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financial information" sheetId="11" state="visible" r:id="rId11"/>
    <sheet xmlns:r="http://schemas.openxmlformats.org/officeDocument/2006/relationships" name="Electric utility segment" sheetId="12" state="visible" r:id="rId12"/>
    <sheet xmlns:r="http://schemas.openxmlformats.org/officeDocument/2006/relationships" name="Bank segment"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Retirement benefi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ash flows"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gment financial information (" sheetId="24" state="visible" r:id="rId24"/>
    <sheet xmlns:r="http://schemas.openxmlformats.org/officeDocument/2006/relationships" name="Electric utility segment (Table" sheetId="25" state="visible" r:id="rId25"/>
    <sheet xmlns:r="http://schemas.openxmlformats.org/officeDocument/2006/relationships" name="Bank segment (Tables)" sheetId="26" state="visible" r:id="rId26"/>
    <sheet xmlns:r="http://schemas.openxmlformats.org/officeDocument/2006/relationships" name="Credit agreements and changes i" sheetId="27" state="visible" r:id="rId27"/>
    <sheet xmlns:r="http://schemas.openxmlformats.org/officeDocument/2006/relationships" name="Shareholders' equity (Tables)" sheetId="28" state="visible" r:id="rId28"/>
    <sheet xmlns:r="http://schemas.openxmlformats.org/officeDocument/2006/relationships" name="Revenues (Tables)" sheetId="29" state="visible" r:id="rId29"/>
    <sheet xmlns:r="http://schemas.openxmlformats.org/officeDocument/2006/relationships" name="Retirement benefits (Tables)" sheetId="30" state="visible" r:id="rId30"/>
    <sheet xmlns:r="http://schemas.openxmlformats.org/officeDocument/2006/relationships" name="Share-based compensation (Table" sheetId="31" state="visible" r:id="rId31"/>
    <sheet xmlns:r="http://schemas.openxmlformats.org/officeDocument/2006/relationships" name="Cash flows (Tables)" sheetId="32" state="visible" r:id="rId32"/>
    <sheet xmlns:r="http://schemas.openxmlformats.org/officeDocument/2006/relationships" name="Fair value measurements (Tables" sheetId="33" state="visible" r:id="rId33"/>
    <sheet xmlns:r="http://schemas.openxmlformats.org/officeDocument/2006/relationships" name="Basis of presentation (Details)" sheetId="34" state="visible" r:id="rId34"/>
    <sheet xmlns:r="http://schemas.openxmlformats.org/officeDocument/2006/relationships" name="Segment financial information_2" sheetId="35" state="visible" r:id="rId35"/>
    <sheet xmlns:r="http://schemas.openxmlformats.org/officeDocument/2006/relationships" name="Electric utility segment - Unco" sheetId="36" state="visible" r:id="rId36"/>
    <sheet xmlns:r="http://schemas.openxmlformats.org/officeDocument/2006/relationships" name="Electric utility segment - Powe" sheetId="37" state="visible" r:id="rId37"/>
    <sheet xmlns:r="http://schemas.openxmlformats.org/officeDocument/2006/relationships" name="Electric utility segment - Comm" sheetId="38" state="visible" r:id="rId38"/>
    <sheet xmlns:r="http://schemas.openxmlformats.org/officeDocument/2006/relationships" name="Electric utility segment - Regu" sheetId="39" state="visible" r:id="rId39"/>
    <sheet xmlns:r="http://schemas.openxmlformats.org/officeDocument/2006/relationships" name="Electric utility segment - Annu" sheetId="40" state="visible" r:id="rId40"/>
    <sheet xmlns:r="http://schemas.openxmlformats.org/officeDocument/2006/relationships" name="Electric utility segment - Rate" sheetId="41" state="visible" r:id="rId41"/>
    <sheet xmlns:r="http://schemas.openxmlformats.org/officeDocument/2006/relationships" name="Electric utility segment - Cond" sheetId="42" state="visible" r:id="rId42"/>
    <sheet xmlns:r="http://schemas.openxmlformats.org/officeDocument/2006/relationships" name="Electric utility segment - Co_2" sheetId="43" state="visible" r:id="rId43"/>
    <sheet xmlns:r="http://schemas.openxmlformats.org/officeDocument/2006/relationships" name="Electric utility segment - Co_3" sheetId="44" state="visible" r:id="rId44"/>
    <sheet xmlns:r="http://schemas.openxmlformats.org/officeDocument/2006/relationships" name="Electric utility segment - Co_4" sheetId="45" state="visible" r:id="rId45"/>
    <sheet xmlns:r="http://schemas.openxmlformats.org/officeDocument/2006/relationships" name="Electric utility segment - Co_5" sheetId="46" state="visible" r:id="rId46"/>
    <sheet xmlns:r="http://schemas.openxmlformats.org/officeDocument/2006/relationships" name="Bank segment - Income statement" sheetId="47" state="visible" r:id="rId47"/>
    <sheet xmlns:r="http://schemas.openxmlformats.org/officeDocument/2006/relationships" name="Bank segment - Reconciliation o" sheetId="48" state="visible" r:id="rId48"/>
    <sheet xmlns:r="http://schemas.openxmlformats.org/officeDocument/2006/relationships" name="Bank segment - Balance sheet da" sheetId="49" state="visible" r:id="rId49"/>
    <sheet xmlns:r="http://schemas.openxmlformats.org/officeDocument/2006/relationships" name="Bank segment - Components of in" sheetId="50" state="visible" r:id="rId50"/>
    <sheet xmlns:r="http://schemas.openxmlformats.org/officeDocument/2006/relationships" name="Bank segment - Contractual matu" sheetId="51" state="visible" r:id="rId51"/>
    <sheet xmlns:r="http://schemas.openxmlformats.org/officeDocument/2006/relationships" name="Bank segment - Available-for-sa" sheetId="52" state="visible" r:id="rId52"/>
    <sheet xmlns:r="http://schemas.openxmlformats.org/officeDocument/2006/relationships" name="Bank segment - Loans receivable" sheetId="53" state="visible" r:id="rId53"/>
    <sheet xmlns:r="http://schemas.openxmlformats.org/officeDocument/2006/relationships" name="Bank segment - Allowance for cr" sheetId="54" state="visible" r:id="rId54"/>
    <sheet xmlns:r="http://schemas.openxmlformats.org/officeDocument/2006/relationships" name="Bank segment - Allowance for lo" sheetId="55" state="visible" r:id="rId55"/>
    <sheet xmlns:r="http://schemas.openxmlformats.org/officeDocument/2006/relationships" name="Bank segment - Credit risk prof" sheetId="56" state="visible" r:id="rId56"/>
    <sheet xmlns:r="http://schemas.openxmlformats.org/officeDocument/2006/relationships" name="Bank segment - Credit risk pr_2" sheetId="57" state="visible" r:id="rId57"/>
    <sheet xmlns:r="http://schemas.openxmlformats.org/officeDocument/2006/relationships" name="Bank segment - Credit risk pr_3" sheetId="58" state="visible" r:id="rId58"/>
    <sheet xmlns:r="http://schemas.openxmlformats.org/officeDocument/2006/relationships" name="Bank segment - Troubled debt re" sheetId="59" state="visible" r:id="rId59"/>
    <sheet xmlns:r="http://schemas.openxmlformats.org/officeDocument/2006/relationships" name="Bank segment - Loan modificatio" sheetId="60" state="visible" r:id="rId60"/>
    <sheet xmlns:r="http://schemas.openxmlformats.org/officeDocument/2006/relationships" name="Bank segment - Collateral-depen" sheetId="61" state="visible" r:id="rId61"/>
    <sheet xmlns:r="http://schemas.openxmlformats.org/officeDocument/2006/relationships" name="Bank segment - Credit risk pr_4" sheetId="62" state="visible" r:id="rId62"/>
    <sheet xmlns:r="http://schemas.openxmlformats.org/officeDocument/2006/relationships" name="Bank segment - Principal balanc" sheetId="63" state="visible" r:id="rId63"/>
    <sheet xmlns:r="http://schemas.openxmlformats.org/officeDocument/2006/relationships" name="Bank segment - Mortgage servici" sheetId="64" state="visible" r:id="rId64"/>
    <sheet xmlns:r="http://schemas.openxmlformats.org/officeDocument/2006/relationships" name="Bank segment - Other borrowings" sheetId="65" state="visible" r:id="rId65"/>
    <sheet xmlns:r="http://schemas.openxmlformats.org/officeDocument/2006/relationships" name="Bank segment - Derivatives (Det" sheetId="66" state="visible" r:id="rId66"/>
    <sheet xmlns:r="http://schemas.openxmlformats.org/officeDocument/2006/relationships" name="Bank segment - Contingencies (D" sheetId="67" state="visible" r:id="rId67"/>
    <sheet xmlns:r="http://schemas.openxmlformats.org/officeDocument/2006/relationships" name="Credit agreements and changes_2" sheetId="68" state="visible" r:id="rId68"/>
    <sheet xmlns:r="http://schemas.openxmlformats.org/officeDocument/2006/relationships" name="Credit agreements and changes_3" sheetId="69" state="visible" r:id="rId69"/>
    <sheet xmlns:r="http://schemas.openxmlformats.org/officeDocument/2006/relationships" name="Shareholders' equity - Accumula" sheetId="70" state="visible" r:id="rId70"/>
    <sheet xmlns:r="http://schemas.openxmlformats.org/officeDocument/2006/relationships" name="Shareholders' equity - Reclassi" sheetId="71" state="visible" r:id="rId71"/>
    <sheet xmlns:r="http://schemas.openxmlformats.org/officeDocument/2006/relationships" name="Revenues (Details)" sheetId="72" state="visible" r:id="rId72"/>
    <sheet xmlns:r="http://schemas.openxmlformats.org/officeDocument/2006/relationships" name="Retirement benefits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umm" sheetId="75" state="visible" r:id="rId75"/>
    <sheet xmlns:r="http://schemas.openxmlformats.org/officeDocument/2006/relationships" name="Share-based compensation - 2011" sheetId="76" state="visible" r:id="rId76"/>
    <sheet xmlns:r="http://schemas.openxmlformats.org/officeDocument/2006/relationships" name="Share-based compensation - Su_2" sheetId="77" state="visible" r:id="rId77"/>
    <sheet xmlns:r="http://schemas.openxmlformats.org/officeDocument/2006/relationships" name="Share-based compensation - Fair" sheetId="78" state="visible" r:id="rId78"/>
    <sheet xmlns:r="http://schemas.openxmlformats.org/officeDocument/2006/relationships" name="Income taxes (Details)" sheetId="79" state="visible" r:id="rId79"/>
    <sheet xmlns:r="http://schemas.openxmlformats.org/officeDocument/2006/relationships" name="Cash flows (Details)" sheetId="80" state="visible" r:id="rId80"/>
    <sheet xmlns:r="http://schemas.openxmlformats.org/officeDocument/2006/relationships" name="Fair value measurements - Summa" sheetId="81" state="visible" r:id="rId81"/>
    <sheet xmlns:r="http://schemas.openxmlformats.org/officeDocument/2006/relationships" name="Fair value measurements - Asset" sheetId="82" state="visible" r:id="rId82"/>
    <sheet xmlns:r="http://schemas.openxmlformats.org/officeDocument/2006/relationships" name="Fair value measurements - Addit" sheetId="83" state="visible" r:id="rId83"/>
    <sheet xmlns:r="http://schemas.openxmlformats.org/officeDocument/2006/relationships" name="Fair value measurements - Ass_2" sheetId="84" state="visible" r:id="rId84"/>
    <sheet xmlns:r="http://schemas.openxmlformats.org/officeDocument/2006/relationships" name="Fair value measurements - Sum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1-8503</t>
        </is>
      </c>
    </row>
    <row r="10">
      <c r="A10" s="4" t="inlineStr">
        <is>
          <t>Entity Tax Identification Number</t>
        </is>
      </c>
      <c r="B10" s="4" t="inlineStr">
        <is>
          <t>99-0208097</t>
        </is>
      </c>
    </row>
    <row r="11">
      <c r="A11" s="4" t="inlineStr">
        <is>
          <t>Entity Incorporation, State or Country Code</t>
        </is>
      </c>
      <c r="B11" s="4" t="inlineStr">
        <is>
          <t>HI</t>
        </is>
      </c>
    </row>
    <row r="12">
      <c r="A12" s="4" t="inlineStr">
        <is>
          <t>Entity Registrant Name</t>
        </is>
      </c>
      <c r="B12" s="4" t="inlineStr">
        <is>
          <t>HAWAIIAN ELECTRIC INDUSTRIES INC</t>
        </is>
      </c>
    </row>
    <row r="13">
      <c r="A13" s="4" t="inlineStr">
        <is>
          <t>Entity Central Index Key</t>
        </is>
      </c>
      <c r="B13" s="4" t="inlineStr">
        <is>
          <t>0000354707</t>
        </is>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2</t>
        </is>
      </c>
    </row>
    <row r="17">
      <c r="A17" s="4" t="inlineStr">
        <is>
          <t>Entity Address, Address Line One</t>
        </is>
      </c>
      <c r="B17" s="4" t="inlineStr">
        <is>
          <t>1001 Bishop Street, Suite 2900</t>
        </is>
      </c>
    </row>
    <row r="18">
      <c r="A18" s="4" t="inlineStr">
        <is>
          <t>Entity Address, City or Town</t>
        </is>
      </c>
      <c r="B18" s="4" t="inlineStr">
        <is>
          <t>Honolulu</t>
        </is>
      </c>
    </row>
    <row r="19">
      <c r="A19" s="4" t="inlineStr">
        <is>
          <t>Entity Address, State or Province</t>
        </is>
      </c>
      <c r="B19" s="4" t="inlineStr">
        <is>
          <t>HI</t>
        </is>
      </c>
    </row>
    <row r="20">
      <c r="A20" s="4" t="inlineStr">
        <is>
          <t>Entity Address, Postal Zip Code</t>
        </is>
      </c>
      <c r="B20" s="4" t="inlineStr">
        <is>
          <t>96813</t>
        </is>
      </c>
    </row>
    <row r="21">
      <c r="A21" s="4" t="inlineStr">
        <is>
          <t>City Area Code</t>
        </is>
      </c>
      <c r="B21" s="4" t="inlineStr">
        <is>
          <t>808</t>
        </is>
      </c>
    </row>
    <row r="22">
      <c r="A22" s="4" t="inlineStr">
        <is>
          <t>Local Phone Number</t>
        </is>
      </c>
      <c r="B22" s="4" t="inlineStr">
        <is>
          <t>543-5662</t>
        </is>
      </c>
    </row>
    <row r="23">
      <c r="A23" s="4" t="inlineStr">
        <is>
          <t>Title of each class</t>
        </is>
      </c>
      <c r="B23" s="4" t="inlineStr">
        <is>
          <t>Common Stock, Without Par Value</t>
        </is>
      </c>
    </row>
    <row r="24">
      <c r="A24" s="4" t="inlineStr">
        <is>
          <t>Trading Symbol</t>
        </is>
      </c>
      <c r="B24" s="4" t="inlineStr">
        <is>
          <t>H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9181124</v>
      </c>
    </row>
    <row r="33">
      <c r="A33" s="4" t="inlineStr">
        <is>
          <t>Hawaiian Electric Company, Inc. and Subsidiaries</t>
        </is>
      </c>
    </row>
    <row r="34">
      <c r="A34" s="3" t="inlineStr">
        <is>
          <t>Entity Information [Line Items]</t>
        </is>
      </c>
    </row>
    <row r="35">
      <c r="A35" s="4" t="inlineStr">
        <is>
          <t>Document Type</t>
        </is>
      </c>
      <c r="B35" s="4" t="inlineStr">
        <is>
          <t>10-Q</t>
        </is>
      </c>
    </row>
    <row r="36">
      <c r="A36" s="4" t="inlineStr">
        <is>
          <t>Entity File Number</t>
        </is>
      </c>
      <c r="B36" s="4" t="inlineStr">
        <is>
          <t>1-4955</t>
        </is>
      </c>
    </row>
    <row r="37">
      <c r="A37" s="4" t="inlineStr">
        <is>
          <t>Entity Tax Identification Number</t>
        </is>
      </c>
      <c r="B37" s="4" t="inlineStr">
        <is>
          <t>99-0040500</t>
        </is>
      </c>
    </row>
    <row r="38">
      <c r="A38" s="4" t="inlineStr">
        <is>
          <t>Entity Incorporation, State or Country Code</t>
        </is>
      </c>
      <c r="B38" s="4" t="inlineStr">
        <is>
          <t>HI</t>
        </is>
      </c>
    </row>
    <row r="39">
      <c r="A39" s="4" t="inlineStr">
        <is>
          <t>Entity Registrant Name</t>
        </is>
      </c>
      <c r="B39" s="4" t="inlineStr">
        <is>
          <t>HAWAIIAN ELECTRIC COMPANY INC</t>
        </is>
      </c>
    </row>
    <row r="40">
      <c r="A40" s="4" t="inlineStr">
        <is>
          <t>Entity Central Index Key</t>
        </is>
      </c>
      <c r="B40" s="4" t="inlineStr">
        <is>
          <t>0000046207</t>
        </is>
      </c>
    </row>
    <row r="41">
      <c r="A41" s="4" t="inlineStr">
        <is>
          <t>Current Fiscal Year End Date</t>
        </is>
      </c>
      <c r="B41" s="4" t="inlineStr">
        <is>
          <t>--12-31</t>
        </is>
      </c>
    </row>
    <row r="42">
      <c r="A42" s="4" t="inlineStr">
        <is>
          <t>Document Fiscal Year Focus</t>
        </is>
      </c>
      <c r="B42" s="4" t="inlineStr">
        <is>
          <t>2020</t>
        </is>
      </c>
    </row>
    <row r="43">
      <c r="A43" s="4" t="inlineStr">
        <is>
          <t>Document Fiscal Period Focus</t>
        </is>
      </c>
      <c r="B43" s="4" t="inlineStr">
        <is>
          <t>Q2</t>
        </is>
      </c>
    </row>
    <row r="44">
      <c r="A44" s="4" t="inlineStr">
        <is>
          <t>Entity Address, Address Line One</t>
        </is>
      </c>
      <c r="B44" s="4" t="inlineStr">
        <is>
          <t>1001 Bishop Street, Suite, 2500</t>
        </is>
      </c>
    </row>
    <row r="45">
      <c r="A45" s="4" t="inlineStr">
        <is>
          <t>Entity Address, City or Town</t>
        </is>
      </c>
      <c r="B45" s="4" t="inlineStr">
        <is>
          <t>Honolulu</t>
        </is>
      </c>
    </row>
    <row r="46">
      <c r="A46" s="4" t="inlineStr">
        <is>
          <t>Entity Address, State or Province</t>
        </is>
      </c>
      <c r="B46" s="4" t="inlineStr">
        <is>
          <t>HI</t>
        </is>
      </c>
    </row>
    <row r="47">
      <c r="A47" s="4" t="inlineStr">
        <is>
          <t>Entity Address, Postal Zip Code</t>
        </is>
      </c>
      <c r="B47" s="4" t="inlineStr">
        <is>
          <t>96813</t>
        </is>
      </c>
    </row>
    <row r="48">
      <c r="A48" s="4" t="inlineStr">
        <is>
          <t>City Area Code</t>
        </is>
      </c>
      <c r="B48" s="4" t="inlineStr">
        <is>
          <t>808</t>
        </is>
      </c>
    </row>
    <row r="49">
      <c r="A49" s="4" t="inlineStr">
        <is>
          <t>Local Phone Number</t>
        </is>
      </c>
      <c r="B49" s="4" t="inlineStr">
        <is>
          <t>543-7771</t>
        </is>
      </c>
    </row>
    <row r="50">
      <c r="A50" s="4" t="inlineStr">
        <is>
          <t>Entity Current Reporting Status</t>
        </is>
      </c>
      <c r="B50" s="4" t="inlineStr">
        <is>
          <t>Yes</t>
        </is>
      </c>
    </row>
    <row r="51">
      <c r="A51" s="4" t="inlineStr">
        <is>
          <t>Entity Interactive Data Current</t>
        </is>
      </c>
      <c r="B51" s="4" t="inlineStr">
        <is>
          <t>Yes</t>
        </is>
      </c>
    </row>
    <row r="52">
      <c r="A52" s="4" t="inlineStr">
        <is>
          <t>Entity Filer Category</t>
        </is>
      </c>
      <c r="B52" s="4" t="inlineStr">
        <is>
          <t>Non-accelerated Filer</t>
        </is>
      </c>
    </row>
    <row r="53">
      <c r="A53" s="4" t="inlineStr">
        <is>
          <t>Entity Small Business</t>
        </is>
      </c>
      <c r="B53" s="4" t="inlineStr">
        <is>
          <t>false</t>
        </is>
      </c>
    </row>
    <row r="54">
      <c r="A54" s="4" t="inlineStr">
        <is>
          <t>Entity Emerging Growth Company</t>
        </is>
      </c>
      <c r="B54" s="4" t="inlineStr">
        <is>
          <t>false</t>
        </is>
      </c>
    </row>
    <row r="55">
      <c r="A55" s="4" t="inlineStr">
        <is>
          <t>Entity Shell Company</t>
        </is>
      </c>
      <c r="B55" s="4" t="inlineStr">
        <is>
          <t>false</t>
        </is>
      </c>
    </row>
    <row r="56">
      <c r="A56" s="4" t="inlineStr">
        <is>
          <t>Entity Common Stock, Shares Outstanding</t>
        </is>
      </c>
      <c r="C56" s="5" t="n">
        <v>17048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9.In the opinion of HEI’s and Hawaiian Electric’s management, the accompanying unaudited condensed consolidated financial statements contain all material adjustments required by GAAP to fairly state consolidated HEI’s and Hawaiian Electric’s financial positions as of June 30, 2020 and December 31, 2019 and the results of their operations for the three and six months ended June 30, 2020 and 2019 and cash flows for the six months ended June 30, 2020 and 2019. All such adjustments are of a normal recurring nature, unless otherwise disclosed below or in other referenced material. Results of operations for interim periods are not necessarily indicative of results for the full year. Recent accounting pronouncements. Credit losses . In June 2016, the Financial Accounting Standards Board (FASB) issued Accounting Standards Update (ASU) No. 2016-13, “Financial Instruments - Credit Losses (Topic 326): Measurement of Credit Losses on Financial Instruments,” which replaces the incurred loss methodology with an expected loss methodology. The new methodology is referred to as the current expected credit loss (CECL) methodology and applies to financial assets subject to credit losses and measured at amortized cost and certain off-balance sheet credit exposures. This includes, but is not limited to loans, loan commitments and held-to-maturity securities. In addition, ASU No. 2016-13 amends the accounting for credit losses on available-for-sale (AFS) debt securities and purchased financial assets with credit deterioration. The other-than-temporary impairment model of accounting for credit losses on AFS debt securities has been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requires the use of an allowance to record the estimated losses (and subsequent recoveries). The Company adopted ASU No. 2016-13 The CECL models use a probability-of-default, loss given default and exposure at default methodology to estimate the expected credit losses. Within each model or calculation, loans are further segregated based on additional risk characteristics specific to that loan type, such as risk rating, FICO score, bankruptcy score, age of loan and collateral. The Company uses both internal and external historical data, as appropriate, and a blend of economic forecasts to estimate credit losses over a reasonable and supportable forecast period and then reverts to a longer-term historical loss experience to arrive at lifetime expected credit losses. The reversion period incorporates forward-looking expectations about repayments (including prepayments) as determined by the Company’s asset liability management system. The allowance for credit losses (ACL) is a material estimate of the Company. As a result of the change from an incurred loss model to a methodology that considers the credit loss over the expected life of the loan, on January 1, 2020, the Company recorded an adjustment of $21 million to increase the ACL, including a $2 million increase in the allowance for loan commitments, with a corresponding adjustment to reduce retained earnings by $15 million on an after-tax basis . The ACL is based on the composition, characteristics and quality of the loans and off balance sheet credit exposures as well as the prevailing economic conditions as of the adoption date. The increase in the ACL primarily relates to required reserves for residential mortgages and consumer loans, due to the requirement to estimate lifetime expected credit losses, with lower ACL requirements for commercial and commercial real estate loans due to their short-term nature. Based on the credit quality of the Company’s existing held-to-maturity and AFS investment securities portfolio, the Company did not recognize an ACL at adoption for those investments. The adoption of the new standard did not have a material impact to the Utilities’ customer and other accounts receivables and accrued unbilled revenue. Results for reporting periods beginning after January 1, 2020 are presented under ASU No. 2016-13 while prior period amounts continue to be reported in accordance with previously applicable GAAP. The table below summarizes the impact of the Company’s adoption of ASU No. 2016-13. January 1, 2020 (in thousands) Pre-ASU No. 2016-13 adoption Impact of ASU No. 2016-13 As reported under ASU No. 2016-13 HEI consolidated Loans held for investments, net 1 $ 5,067,821 $ (19,441) $ 5,048,380 Total assets $ 13,745,251 $ (19,441) $ 13,725,810 Deferred income taxes $ 379,324 $ (5,628) $ 373,696 Other 1 583,545 1,559 585,104 Total liabilities 11,430,698 (4,069) 11,426,629 Retained earnings 622,042 (15,372) 606,670 Total shareholders’ equity 2,280,260 (15,372) 2,264,888 Total liabilities and shareholders’ equity $ 13,745,251 $ (19,441) $ 13,725,810 1 The allowance for credit losses is classified in “Loans held for investments, net,” and the allowance for loan commitments is classified in “Other” liabilities i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0</t>
        </is>
      </c>
    </row>
    <row r="3">
      <c r="A3" s="3" t="inlineStr">
        <is>
          <t>Segment Reporting [Abstract]</t>
        </is>
      </c>
    </row>
    <row r="4">
      <c r="A4" s="4" t="inlineStr">
        <is>
          <t>Segment financial information</t>
        </is>
      </c>
      <c r="B4" s="4" t="inlineStr">
        <is>
          <t>Segment financial information (in thousands) Electric utility Bank Other Total Three months ended June 30, 2020 Revenues from external customers $ 534,206 $ 74,714 $ 25 $ 608,945 Intersegment revenues (eliminations) 9 — (9) — Revenues $ 534,215 $ 74,714 $ 16 $ 608,945 Income (loss) before income taxes $ 53,027 $ 17,334 $ (10,131) $ 60,230 Income taxes (benefit) 10,199 3,320 (2,649) 10,870 Net income (loss) 42,828 14,014 (7,482) 49,360 Preferred stock dividends of subsidiaries 499 — (26) 473 Net income (loss) for common stock $ 42,329 $ 14,014 $ (7,456) $ 48,887 Six months ended June 30, 2020 Revenues from external customers $ 1,131,636 $ 154,452 $ 43 $ 1,286,131 Intersegment revenues (eliminations) 21 — (21) — Revenues $ 1,131,657 $ 154,452 $ 22 $ 1,286,131 Income (loss) before income taxes $ 82,713 $ 36,303 $ (19,090) $ 99,926 Income taxes (benefit) 15,481 6,528 (5,336) 16,673 Net income (loss) 67,232 29,775 (13,754) 83,253 Preferred stock dividends of subsidiaries 998 — (52) 946 Net income (loss) for common stock $ 66,234 $ 29,775 $ (13,702) $ 82,307 Total assets (at June 30, 2020) $ 6,332,007 $ 8,019,665 $ 129,028 $ 14,480,700 Three months ended June 30, 2019 Revenues from external customers $ 633,771 $ 81,687 $ 27 $ 715,485 Intersegment revenues (eliminations) 13 — (13) — Revenues $ 633,784 $ 81,687 $ 14 $ 715,485 Income (loss) before income taxes $ 40,817 $ 21,292 $ (9,415) $ 52,694 Income taxes (benefit) 7,744 4,276 (2,311) 9,709 Net income (loss) 33,073 17,016 (7,104) 42,985 Preferred stock dividends of subsidiaries 499 — (26) 473 Net income (loss) for common stock $ 32,574 $ 17,016 $ (7,078) $ 42,512 Six months ended June 30, 2019 Revenues from external customers $ 1,212,253 $ 164,739 $ 108 $ 1,377,100 Intersegment revenues (eliminations) 26 — (26) — Revenues $ 1,212,279 $ 164,739 $ 82 $ 1,377,100 Income (loss) before income taxes $ 82,676 $ 47,454 $ (19,397) $ 110,733 Income taxes (benefit) 16,978 9,599 (4,990) 21,587 Net income (loss) 65,698 37,855 (14,407) 89,146 Preferred stock dividends of subsidiaries 998 — (52) 946 Net income (loss) for common stock $ 64,700 $ 37,855 $ (14,355) $ 88,200 Total assets (at December 31, 2019) $ 6,388,682 $ 7,233,017 $ 123,552 $ 13,745,251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6 Months Ended</t>
        </is>
      </c>
    </row>
    <row r="2">
      <c r="B2" s="2" t="inlineStr">
        <is>
          <t>Jun. 30, 2020</t>
        </is>
      </c>
    </row>
    <row r="3">
      <c r="A3" s="3" t="inlineStr">
        <is>
          <t>Electric utility subsidiary [Abstract]</t>
        </is>
      </c>
    </row>
    <row r="4">
      <c r="A4" s="4" t="inlineStr">
        <is>
          <t>Electric utility segment</t>
        </is>
      </c>
      <c r="B4" s="4" t="inlineStr">
        <is>
          <t>Electric utility segment Unconsolidated variable interest entities. Power purchase agreements . As of June 30, 2020, the Utilities had four PPAs for firm capacity (excluding the Puna Geothermal Ventures (PGV) PPA as PGV has been offline since May 2018 due to lava flow on Hawaii Island)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amakua Energy is an indirect subsidiary of Pacific Current and is consolidated in HEI’s condensed consolidated financial statements.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June 30 Six months ended June 30 (in millions) 2020 2019 2020 2019 Kalaeloa $ 34 $ 61 $ 72 $ 101 AES Hawaii 32 32 63 64 HPOWER 17 19 34 37 Hamakua Energy 11 18 24 34 Wind IPPs 25 23 53 43 Solar IPPs 17 8 28 15 Other IPPs 1 1 1 3 2 Total IPPs $ 137 $ 162 $ 277 $ 296 1 Includes hydro power and other PPAs Kalaeloa Partners, L.P. Under a 1988 PPA, as amended, Hawaiian Electric is committed to purchase 208 MW of firm capacity from Kalaeloa. Hawaiian Electric and Kalaeloa are currently in negotiations to address the PPA term that ended on May 23, 2016. The PPA automatically extends on a month-to-month basis as long as the parties are still negotiating in good faith. Hawaiian Electric and Kalaeloa have agreed that neither party will terminate the PPA (which has been subject to automatic extension on a month-to-month basis) prior to November 20, 2020, to allow for a negotiated resolution and PUC approval.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Department of Health of the State of Hawaii ( DOH) decision on AES Hawaii’s request for approval of its Emission Reduction Plan and partnership with Hawaiian Electric. If approved by the PUC, the amendment will resolve AES Hawaii’s claims related to the additional capacity.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9,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 House Gas (GHG)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On June 20, 2019, the PUC issued an order reopening the docket for further proceedings, including re-examining all of the issues in the proceedings. On September 29, 2019, the PUC issued an order setting the procedural schedule for the matter and on December 20, 2019, issued an order modifying the procedural schedule. Pre-hearing matters were completed on March 6, 2020. On July 9, 2020, the PUC issued an order denying the Hawaii Electric Light’s request to waive the amended and restated PPA from the PUC’s competitive bidding requirements and therefore, dismissed the request for approval of the amended and restated PPA without prejudice to possible participation in any future competitive bidding process. On July 20, 2020, Hu Honua filed a motion for reconsideration of the PUC’s order which is currently pending review by the PUC.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Starting in January 2020, Hawaii Electric Light began to incorporate their portion of the deferred project costs in rate base and start the amortization over a 12-year period. As of June 30, 2020, the total deferred project costs and accrued carrying costs after the project went into service amounted to $59.4 million, which is net of the amortization of $0.3 million at Hawaii Electric Light.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June 30, 2020, the Utilities’ regulatory liability was $7.2 million for amounts to be returned to customers for reduction in O&amp;M expense included in rates. At the PUC’s direction, the Utilities have been filing Semi-Annual Enterprise System Benefits (SAESB) reports. The most recent SAESB report was filed on February 26, 2020 for the period July 1 through December 31, 2019.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The Environmental Protection Agency (EPA) has since identified environmental impacts in the subsurface soil at the Site. In cooperation with the DOH and EPA, Maui Electric further investigated the Site and the Adjacent Parcel to determine the extent of impacts of polychlorinated biphenyls (PCBs), residual fuel oils and other subsurface contaminants. Maui Electric has a reserve balance of $2.7 million as of June 30, 2020, representing the probable and reasonably estimable undiscounted cost for remediation of the Site and the Adjacent Parcel; however, final costs of remediation will depend on the cleanup approach implemented. Pearl Harbor sediment study . In July 2014, the U.S. Navy notified Hawaiian Electric of the Navy’s determination that Hawaiian Electric is a Potentially Responsible Party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June 30, 2020, the reserve account balance recorded by Hawaiian Electric to address the PCB contamination was $4.8 million. The reserve balance represents the probable and reasonably estimable undiscounted cost for the onshore investigation and the remediation of PCB contamination in the offshore sediment. The final remediation costs will depend on the potential onshore source control requirements and actual offshore cleanup cost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The decoupling mechanism has the following major components: (1) monthly revenue balancing account (RBA) revenues or refunds for the difference between PUC-approved target revenues and recorded adjusted revenues, which delinks revenues from kilowatthour sales, (2) rate adjustment mechanism (RAM) revenues for escalation in certain O&amp;M expenses and rate base changes, (3) major project interim recovery (MPIR) component, (4) performance incentive mechanisms (PIMs), and (5) an earnings sharing mechanism, which would provide for a reduction of revenues between rate cases in the event the utility exceeds the return on average common equity (ROACE) allowed in its most recent rate case. The requirement for triennial general rate cases under the decoupling mechanism was terminated by the PUC on April 29, 2020. Rate adjustment mechanism . The RAM is based on the lesser of: a) an inflationary adjustment for certain O&amp;M expenses and return on investment for certain rate base changes, or b) cumulative annual compounded increase in Gross Domestic Product Price Index applied to annualized target revenues (the RAM Cap). Annualized target revenues reset upon the issuance of an interim or final decision and order (D&amp;O) in a rate case. All Utilities were limited to the RAM Cap in 2020. Major project interim recovery . On April 27, 2017, the PUC issued an order that provided guidelines for interim recovery of revenues to support major projects placed in service between general rate cases. Projects eligible for recovery through the MPIR adjustment mechanism are major projects (i.e., projects with capital expenditures net of customer contributions in excess of $2.5 million), including, but not restricted to, renewable energy, energy efficiency, utility scale generation, grid modernization and smaller qualifying projects grouped into programs for review. The MPIR adjustment mechanism provides the opportunity to recover revenues for approved costs of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that are not recovered through the MPIR would be included in the RAM and be subject to the RAM Cap, until the next rate case when the Utilities would request recovery in base rates. The 2019 approved MPIR amounts for Schofield Generating Station of $19.8 million (which accrued effective January 1, 2019), included the 2019 return on project amount (up to the capped amount) in rate base, depreciation and incremental O&amp;M expenses, are collected from June 2020 through May 2021. The PUC approved the Utilities’ requests for MPIR recovery of the cost of the Grid Modernization Strategy Phase 1 project and West Loch Photovoltaic (PV) project in March and December 2019, respectively. On June 5, 2020, the Utilities submitted 2020 MPIR amounts totaling $23.6 million for the Schofield Generation Station ($19.2 million), West Loch PV project ($3.8 million) and Grid Modernization Strategy Phase 1 project ($0.6 million for all three utilities) for the accrual of revenues effective January 1, 2020, that included the 2020 return on project amount (up to the capped amount) in rate base, depreciation and incremental O&amp;M expenses, for collection from June 2021 through May 2022, subject to PUC review. Performance incentive mechanisms . The PUC has established the following PIMs: • Service Quality performance incentives are measured on a calendar-year basis. The PIM tariff requires the performance targets, deadbands and the amount of maximum financial incentives used to determine the PIM financial incentive levels for each of the PIMs to be re-determined upon issuance of an interim or final order in a general rate case for each utility. • Service Reliability Performance measured by System Average Interruption Duration and Frequency Indexes (penalties only). Target performance is based on each utility’s historical 10-year average performance with a deadband of one standard deviation. The maximum penalty for each performance index is 20 basis points applied to the common equity share of each respective utility’s approved rate base (or maximum penalties of approximately $6.8 million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reward is 8 basis points applied to the common equity share of each respective utility’s approved rate base (or maximum penalties or rewards of approximately $1.4 million - in total for the three utilities). • In December 2019, the Utilities accrued $0.3 million in estimated rewards for call center performance, net of service reliability penalties, for 2019. The net service quality performance rewards related to 2019 was reflected in the 2020 annual decoupling filing and increased customer rates in the period June 1, 2020 through May 31, 2021. • Procurement of low-cost variable renewable resources through the request for proposal process in 2018 is measured by comparison of the procurement price to target prices. The incentive is a percentage of the savings determined by comparing procured price to a target of 11.5 cents per kilowatt-hour for renewable projects with storage capability and 9.5 cents per kilowatt-hour for energy-only renewable projects. Half of the incentive was earned upon PUC approval of the PPAs and the other half is eligible to be earned in the year following the in-service date of the projects and is dependent on the amount of energy the Utilities receive from the facilities. The total amount of the incentive the Utilities are eligible for is capped at $3.5 million. Based on the seven PPAs approved in 2019, the Utilities recognized $1.7 million in 2019. On October 9, 2019, the PUC issued an order establishing PIMs for the Utilities with regards to the Variable Renewable Dispatchable Generation and Energy Storage requests for proposals (RFPs) as well as the Delivery of Grid Services via Customer-sited Distributed Energy Resources RFPs that were issued on August 22, 2019 for Oahu, Maui and Hawaii island. The order establishes pricing thresholds, timelines to complete contracting, and other performance criteria for the performance incentive eligibility. The PIMs provide incentives only without penalties. The earliest the Utilities would be eligible for a PIM pursuant to this order is upon PUC approval of executed contracts resulting from the Phase 2 RFPs. The order requires contracts under the Grid Service RFP be filed for approval by May 2020 (subsequently extended to July 9, 2020), and by September 2020 under the Renewable RFPs, with a declining PIM for projects that are not filed by these deadlines. On July 9, 2020, the Utilities filed two Grid Service Purchase Agreements for the Grid Service RFP, which qualify for PIMs, however, details of the incentive metrics will be determined by PUC. Annual decoupling filings . The net annual incremental amounts to be collected (refunded) from June 1, 2020 through May 31, 2021 are as follows: (in millions) Hawaiian Electric Hawaii Electric Light Maui Electric Total 2020 Annual incremental RAM adjusted revenues $ 20.6 $ 3.2 $ 5.7 $ 29.5 Annual change in accrued RBA balance as of December 31, 2019 (and associated revenue taxes) which incorporates MPIR recovery (46.5) (9.9) (11.0) (67.4) Incremental Performance Incentive Mechanisms (net) 2.2 (0.1) (0.1) 2.0 Net annual incremental amount to be collected (refunded) under the tariffs $ (23.7) $ (6.8) $ (5.4) $ (35.9) Performance-based regulation proceeding. On April 18, 2018, the PUC issued an order, instituting a proceeding to investigate performance-based regulation (PBR). The PUC stated that PBR seeks to utilize both revenue adjustment mechanisms and performance mechanisms to more strongly align utilities’ incentives with customer interests. The order stated that, in general, the PUC is interested in ratemaking elements and/or mechanisms that result in: • Greater cost control and reduced rate volatility; • Efficient investment and allocation of resources regardless of classification as capital or operating expense; • Fair distribution of risks between utilities and customers; and • Fulfillment of State policy goals. The proceeding has two phases. Phase 1 examined the current regulatory framework and identified those areas of utility performance that are deserving of further focus in Phase 2. In May 2019, the PUC issued an order concluding Phase 1, which established guiding principles, regulatory goals, and priority outcomes to guide the development of the PBR mechanisms in Phase 2. The PUC identified the following guiding principles, which will inform the development of the PBR framework: 1) a customer-centric approach, 2) administrative efficiency to reduce regulatory burdens; and 3) utility financial integrity to maintain the utility’s financial health. Priority goals (and priority outcomes) identified by the PUC were: enhance customer experience (affordability, reliability, interconnection experience, and customer engagement), improve utility performance (cost control, distributed energy resources (DER) asset effectiveness, and grid investment efficiency), and advance societal outcomes (capital formation, customer equity, greenhouse gas reduction, electrification of transportation, and resilience). The order also outlined the PUC’s vision of a comprehensive PBR framework that would be further developed in Phase 2. The framework envisioned would include 1) a five-year multi-year rate plan with an index-driven annual revenue adjustment based on an inflation factor, an X-factor which would encompass productivity, a Z-factor to account for exceptional circumstances not in the utility’s control and a customer dividend, 2) a symmetric earnings sharing mechanism that would help ensure that utility earnings do not excessively benefit or suffer from external factors outside of utility control or unforeseen results of regulatory mechanisms, 3) off-ramp provisions, 4) continuation of the RBA, MPIR adjustment mechanism, the pension and OPEB tracking mechanism, and other recovery mechanisms, and 5) a portfolio of performance incentive mechanisms for customer engagement and DER asset effectiveness (rewards only), and interconnection experience (both rewards and penalties), in addition to scorecards to track progress against targeted performance levels, shared savings mechanisms to apportion savings to the utility and customers, and reported metrics. The Phase 2 schedule included working group meetings through the first half of 2020, followed by statements of positions that were filed in June 2020. The remainder of the Phase 2 schedule includes discovery, reply statements of positions in August 2020, an evidentiary hearing in September 2020 and anticipated decision in December 2020. The latest procedural schedule includes steps after the Phase 2 D&amp;O “to review and approve PBR tariffs.” Most recent rate proceedings. Hawaiian Electric 2020 test year rate case . On May 27, 2020, Hawaiian Electric and the Consumer Advocate filed a Stipulated Settlement Letter, documenting a global settlement of all issues in this rate case. The Parties agreed that as a result of this settlement agreement, there will be no increase in electric revenues over the revenues established in the 2017 test year rate case. The settlement agreement is subject to PUC approval. On May 13, 2020, the PUC issued its Final Report on the Management Audit, which recommended various operational and organizational changes intended to better manage costs and provide value to customers. The report also recommended a three Hawaii Electric Light 2019 test year rate case . On September 24, 2019, Hawaii Electric Light and the Consumer Advocate filed a Stipulated Partial Settlement Letter which documented agreements reached on all of the issues in the proceeding, except for the ROACE, capital structure, amortization period for the state investment tax credit, and automatic annual target heat rate adjustment. On November 13, 2019, the PUC issued an interim decision maintaining Hawaii Electric Light’s revenues at current effective rates based on an interim revenue requirement of $387 million, average rate base of $534 million, and a 7.52% return on rate base (RORB) that incorporates a ROACE of 9.5% and 58.0% total equity ratio, and tariffs became effective January 1, 2020 . On July 28, 2020, the PUC issued an order, approving the Stipulated Partial Settlement Letter in part and ordering final rates for the 2019 test year to remain at current effective rates such that there is a zero increase in rates. The PUC determined that an appropriate ROACE for the 2019 test year is 9.5%, approved a capital structure of 58% total equity and approved as fair a 7.52% RORB. In addition, the order, among others, (1) approved a 10-year amortization period for the state investment tax credit; and (2) approved a modification to Hawaii Electric Light’s ECRC to incorporate a 98%/2% risk-sharing split between customers and Hawaii Electric Light with an annual maximum exposure cap of +/- $600,000. Hawaii Electric Light is to submit proposed final tariffs and a revised ECRC tariff for the PUC’s review within 30 days of this order. Maui Electric 2021 test year rate case . By an order issued on April 29, 2020, the PUC terminated the requirement of a mandatory triennial rate case cycle that was established in the Decoupling final D&amp;O, and indicated Maui Electric is not required to file a 2021 test year rate case. Maui Electric does not intend to file a 2021 test year rate case. Regulatory assets for COVID-19 related expenses. On April 22, 2020, the Utilities filed a request to the PUC for deferral treatment of COVID-19 related expenses, including higher bad debt expense and write-offs, higher financing costs and other expenses. On May 4, 2020, the PUC issued an order, authorizing all utilities, including the Utilities, to establish regulatory assets to record costs resulting from the suspension of disconnections of service during the pendency of the Governor’s Emergency Proclamation and until otherwise ordered by the PUC. In future proceedings, the PUC will consider the reasonableness of the costs, the appropriate period of recovery, any amount of carrying costs thereon, and any savings directly attributable to suspension of disconnects, and other related matters. As part of the order, the PUC prohibits the Utilities from charging late payment fees on past due payments. On June 30, 2020, the PUC issued an order on the Utilities request for deferral treatment of COVID-19 related expenses through December 31, 2020, and allowed the Utilities to file application to request an extension of the deferral period beyond December 31, 2020. Beginning on July 31, 2020, the Utilities are required to file quarterly reports to update the Utilities’ financial condition, measures in place to assist their customers during the COVID-19 emergency situation, identifying the planned deferred costs and details for the deferred costs, and identifying funds received or benefits received that have resulted from the COVID-19 emergency period. As of June 30, 2020, the Utilities recorded a total of $6.5 million in regulatory assets pursuant to the order. Condensed consolidating financial information. Condensed consolidating financial information for Hawaiian Electric and its subsidiaries are presented for the three and six month periods ended June 30, 2020 and 2019, and as of June 30, 2020 and December 31, 2019. Hawaiian Electric unconditionally guarantees Hawaii Electric Light’s and Maui Electric’s obligations (a) to the State of Hawaii for the repayment of principal and interest on Special Purpose Revenue Bonds issued for the benefit of Hawaii Electric Light and Maui Electric, and (b) under their respective private placement note agreements and the Hawaii Electric Light notes and Maui Electric notes issued thereunder.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 Hawaiian Electric Company, Inc. and Subsidiaries Condensed Consolidating Statement of Income Three months ended June 30, 2020 (in thousands) Hawaiian Electric Hawaii Electric Light Maui Electric Other subsidiaries Consolidating adjustments Hawaiian Electric Consolidated Revenues $ 380,634 78,505 75,216 — (140) $ 534,215 Expenses Fuel oil 77,290 16,254 18,907 — — 112,451 Purchased power 108,946 15,846 12,046 — — 136,838 Other operation and maintenance 74,274 17,581 18,186 — — 110,041 Depreciation 37,860 9,761 8,075 — — 55,696 Taxes, other than income taxes 36,673 7,470 7,245 — — 51,388 Total expenses 335,043 66,912 64,459 — — 466,414 Operating income 45,591 11,593 10,757 — (140) 67,801 Allowance for equity funds used during construction 1,807 193 194 — — 2,194 Equity in earnings of subsidiaries 13,776 — — — (13,776) — Retirement defined benefits expense—other than service costs (546) 193 (29) — — (382) Interest expense and other charges, net (12,499) (2,533) (2,446) — 140 (17,338) Allowance for borrowed funds used during construction 626 62 64 — — 752 Income before income taxes 48,755 9,508 8,540 — (13,776) 53,027 Income taxes 6,156 2,196 1,847 10,199 Net income 42,599 7,312 6,693 — (13,776) 42,828 Preferred stock dividends of subsidiaries — 133 96 — 229 Net income attributable to Hawaiian Electric 42,599 7,179 6,597 — (13,776) 42,599 Preferred stock dividends of Hawaiian Electric 270 — — — — 270 Net income for common stock $ 42,329 7,179 6,597 — (13,776) $ 42,329 Hawaiian Electric Company, Inc. and Subsidiaries Condensed Consolidating Statement of Comprehensive Income Three months ended June 30, 2020 (in thousands) Hawaiian Electric Hawaii Electric Light Maui Electric Other Consolidating Hawaiian Electric Net income for common stock $ 42,329 7,179 6,597 — (13,776) $ 42,329 Other comprehensive income (loss), net of taxes: Retirement benefit plans: Adjustment for amortization of prior service credit and net losses recognized during the period in net periodic benefit cost, net of tax benefits 5,184 751 650 — (1,401) 5,184 Reclassification adjustment for impact of D&amp;Os of the PUC included in regulatory assets, net of taxes (5,159) (748) (653) — 1,401 (5,159) Other comprehensive income (loss), net of taxes 25 3 (3) — — 25 Comprehensive income attributable to common shareholder $ 42,354 7,182 6,594 — (13,776) $ 42,354 Hawaiian Electric Company, Inc. and Subsidiaries Condensed Consolidating Statement of Income Three months ended June 30, 2019 (in thousands) Hawaiian Electric Hawaii Electric Light Maui Electric Other subsidiaries Consolidating adjustments Hawaiian Electric Consolidated Revenues $ 450,020 89,916 94,050 — (202) $ 633,784 Expenses Fuel oil 125,431 19,941 36,248 — — 181,620 Purchased power 126,871 24,029 11,954 — — 162,854 Other operation and maintenance 78,551 18,031 22,678 — — 119,260 Depreciation 35,868 10,453 7,592 — — 53,913 Taxes, other than income taxes 42,590 8,706 9,147 — — 60,443 Total expenses 409,311 81,160 87,619 — — 578,090 Operating income 40,709 8,756 6,431 — (202) 55,694 Allowance for equity funds used during construction 2,614 218 343 — — 3,175 Equity in earnings of subsidiaries 8,086 — — — (8,086) — Retirement defined benefits expense—other than service costs (567) (105) (29) — — (701) Interest expense and other charges, net (13,390) (2,920) (2,422) — 202 (18,530) Allowance for borrowed funds used during construction 962 91 126 — — 1,179 Income before income taxes 38,414 6,040 4,449 — (8,086) 40,817 Income taxes 5,570 1,241 933 — — 7,744 Net income 32,844 4,799 3,516 — (8,086) 33,073 Preferred stock dividends of subsidiaries — 133 96 — — 229 Net income attributable to Hawaiian Electric 32,844 4,666 3,420 — (8,086) 32,844 Preferred stock dividends of Hawaiian Electric 270 — — — — 270 Net income for common stock $ 32,574 4,666 3,420 — (8,086) $ 32,574 Hawaiian Electric Company, Inc. and Subsidiaries Condensed Consolidating Statement of Comprehensive Income Three months ended June 30, 2019 (in thousands) Hawaiian Electric Hawaii Electric Light Maui Electric Other Consolidating Hawaiian Electric Net income for common stock $ 32,574 4,666 3,420 — (8,086) $ 32,574 Other comprehensive income (loss), net of taxes: Retirement benefit plans: Adjustment for amortization of prior service credit and net losses recognized during the period in net periodic benefit cost, net of tax benefits 2,321 352 289 — (641) 2,321 Reclassification adjustment for impact of D&amp;Os of the PUC included in regulatory assets, net of taxes (2,298) (351) (289) — 640 (2,298) Other comprehensive income, net of taxes 23 1 — — (1) 23 Comprehensive income attributable to common shareholder $ 32,597 4,667 3,420 — (8,087) $ 32,597 Hawaiian Electric Company, Inc. and Subsidiaries Condensed Consolidating Statement of Income Six months ended June 30, 2020 (in thousands) Hawaiian Electric Hawaii Electric Light Maui Electric 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6 Months Ended</t>
        </is>
      </c>
    </row>
    <row r="2">
      <c r="B2" s="2" t="inlineStr">
        <is>
          <t>Jun. 30, 2020</t>
        </is>
      </c>
    </row>
    <row r="3">
      <c r="A3" s="3" t="inlineStr">
        <is>
          <t>Bank Subsidiary [Abstract]</t>
        </is>
      </c>
    </row>
    <row r="4">
      <c r="A4" s="4" t="inlineStr">
        <is>
          <t>Bank segment</t>
        </is>
      </c>
      <c r="B4" s="4" t="inlineStr">
        <is>
          <t>Bank segment Selected financial information American Savings Bank, F.S.B. Statements of Income and Comprehensive Income Data Three months ended June 30, Six months ended June 30 (in thousands) 2020 2019 2020 2019 Interest and dividend income Interest and fees on loans $ 53,541 $ 58,620 $ 109,086 $ 116,480 Interest and dividends on investment securities 6,288 7,535 15,718 18,163 Total interest and dividend income 59,829 66,155 124,804 134,643 Interest expense Interest on deposit liabilities 3,071 4,287 6,658 8,539 Interest on other borrowings 75 411 388 939 Total interest expense 3,146 4,698 7,046 9,478 Net interest income 56,683 61,457 117,758 125,165 Provision for credit losses 15,133 7,688 25,534 14,558 Net interest income after provision for credit losses 41,550 53,769 92,224 110,607 Noninterest income Fees from other financial services 3,102 4,798 7,673 9,360 Fee income on deposit liabilities 2,897 5,004 8,010 10,082 Fee income on other financial products 1,212 1,830 3,084 3,423 Bank-owned life insurance 1,673 2,390 2,467 4,649 Mortgage banking income 6,252 976 8,252 1,590 Gain on sale of investment securities, net 9,275 — 9,275 — Other income, net (251) 534 162 992 Total noninterest income 24,160 15,532 38,923 30,096 Noninterest expense Compensation and employee benefits 25,079 25,750 50,856 51,262 Occupancy 5,442 5,479 10,709 10,149 Data processing 3,849 3,852 7,686 7,590 Services 2,474 2,606 5,283 5,032 Equipment 2,290 2,189 4,629 4,253 Office supplies, printing and postage 1,049 1,663 2,390 3,023 Marketing 379 1,323 1,181 2,313 FDIC insurance 751 628 853 1,254 Other expense 1 7,063 4,519 11,257 8,373 Total noninterest expense 48,376 48,009 94,844 93,249 Income before income taxes 17,334 21,292 36,303 47,454 Income taxes 3,320 4,276 6,528 9,599 Net income 14,014 17,016 29,775 37,855 Other comprehensive income (loss), net of taxes (280) 14,275 19,567 20,527 Comprehensive income $ 13,734 $ 31,291 $ 49,342 $ 58,382 1 The three- and six-month periods ended June 30, 2020 include approximately $3.7 million and $3.8 million, respectively, of certain significant direct and incremental COVID-19 related costs. These costs, which have been recorded in Other expense , include $2.3 million of compensation expense and $1.1 million of enhanced cleaning and sanitation costs. Reconciliation to amounts per HEI Condensed Consolidated Statements of Income*: Three months ended June 30, Six months ended June 30 (in thousands) 2020 2019 2020 2019 Interest and dividend income $ 59,829 $ 66,155 $ 124,804 $ 134,643 Noninterest income 24,160 15,532 38,923 30,096 Less: Gain on sale of investment securities, net (9,275) — (9,275) — *Revenues-Bank 74,714 81,687 154,452 164,739 Total interest expense 3,146 4,698 7,046 9,478 Provision for credit losses 15,133 7,688 25,534 14,558 Noninterest expense 48,376 48,009 94,844 93,249 Less: Retirement defined benefits gain (expense)—other than service costs (434) 40 (868) 80 *Expenses-Bank 66,221 60,435 126,556 117,365 *Operating income-Bank 8,493 21,252 27,896 47,374 Add back: Retirement defined benefits (gain) expense—other than service costs 434 (40) 868 (80) Add back: Gain on sale of investment securities, net (9,275) — (9,275) — Income before income taxes $ 17,334 $ 21,292 $ 36,303 $ 47,454 American Savings Bank, F.S.B. Balance Sheets Data (in thousands) June 30, 2020 December 31, 2019 Assets Cash and due from banks $ 140,968 $ 129,770 Interest-bearing deposits 365,996 48,628 Investment securities Available-for-sale, at fair value 1,389,633 1,232,826 Held-to-maturity, at amortized cost (fair value of $131,131 and $143,467, respectively) 124,623 139,451 Stock in Federal Home Loan Bank, at cost 9,880 8,434 Loans held for investment 5,437,817 5,121,176 Allowance for credit losses (81,307) (53,355) Net loans 5,356,510 5,067,821 Loans held for sale, at lower of cost or fair value 37,143 12,286 Other 512,722 511,611 Goodwill 82,190 82,190 Total assets $ 8,019,665 $ 7,233,017 Liabilities and shareholder’s equity Deposit liabilities—noninterest-bearing $ 2,422,042 $ 1,909,682 Deposit liabilities—interest-bearing 4,607,910 4,362,220 Other borrowings 124,975 115,110 Other 158,344 146,954 Total liabilities 7,313,271 6,533,966 Commitments and contingencies Common stock 1 1 Additional paid-in capital 350,826 349,453 Retained earnings 344,662 358,259 Accumulated other comprehensive income (loss), net of taxes Net unrealized gains on securities $ 21,264 $ 2,481 Retirement benefit plans (10,359) 10,905 (11,143) (8,662) Total shareholder’s equity 706,394 699,051 Total liabilities and shareholder’s equity $ 8,019,665 $ 7,233,017 Other assets Bank-owned life insurance $ 159,951 $ 157,465 Premises and equipment, net 203,217 204,449 Accrued interest receivable 23,381 19,365 Mortgage-servicing rights 9,647 9,101 Low-income housing investments 61,632 66,302 Real estate acquired in settlement of loans, net 43 — Other 54,851 54,929 $ 512,722 $ 511,611 Other liabilities Accrued expenses $ 40,382 $ 45,822 Federal and state income taxes payable 18,021 14,996 Cashier’s checks 25,284 23,647 Advance payments by borrowers 10,458 10,486 Other 64,199 52,003 $ 158,344 $ 146,954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federal funds purchased and advances from the Federal Home Loan Bank (FHLB) of $95.0 million, nil and $30.0 million, respectively, as of June 30, 2020 and $115 million, nil and nil, respectively, as of December 31, 2019.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0 Available-for-sale U.S. Treasury and federal agency obligations $ 100,195 $ 2,219 $ — $ 102,414 — $ — $ — — $ — $ — Mortgage-backed securities* 1,201,796 25,469 (280) 1,226,985 6 96,296 (258) 1 1,803 (22) Corporate bonds 29,767 1,640 — 31,407 — — — — — — Mortgage revenue bonds 28,827 — — 28,827 — — — — $ 1,360,585 $ 29,328 $ (280) $ 1,389,633 6 $ 96,296 $ (258) 1 $ 1,803 $ (22) Held-to-maturity Mortgage-backed securities* $ 124,623 $ 6,508 $ — $ 131,131 — $ — $ — — $ — $ — $ 124,623 $ 6,508 $ — $ 131,131 — $ — $ — — $ — $ — December 31, 2019 Available-for-sale U.S. Treasury and federal agency obligations $ 117,255 $ 652 $ (120) $ 117,787 2 $ 4,110 $ (11) 3 $ 27,637 $ (109) Mortgage-backed securities* 1,024,892 6,000 (4,507) 1,026,385 19 152,071 (819) 75 318,020 (3,688) Corporate bonds 58,694 1,363 — 60,057 — — — — — — Mortgage revenue bonds 28,597 — — 28,597 — — — — — — $ 1,229,438 $ 8,015 $ (4,627) $ 1,232,826 21 $ 156,181 $ (830) 78 $ 345,657 $ (3,797) Held-to-maturity Mortgage-backed securities* $ 139,451 $ 4,087 $ (71) $ 143,467 1 $ 12,986 $ (71) — $ — $ — $ 139,451 $ 4,087 $ (71) $ 143,467 1 $ 12,986 $ (71) — $ — $ — * Issued or guaranteed by U.S. Government agencies or sponsored agencies ASB does not believe that the investment securities that were in an unrealized loss position at June 30, 2020,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June 30, 2020.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June 30, 2020 Amortized cost Fair value (in thousands) Available-for-sale Due in one year or less $ 65,330 $ 65,776 Due after one year through five years 44,570 46,378 Due after five years through ten years 33,462 35,067 Due after ten years 15,427 15,427 158,789 162,648 Mortgage-backed securities — issued or guaranteed by U.S. Government agencies or sponsored agencies 1,201,796 1,226,985 Total available-for-sale securities $ 1,360,585 $ 1,389,633 Held-to-maturity Mortgage-backed securities — issued or guaranteed by U.S. Government agencies or sponsored agencies $ 124,623 $ 131,131 Total held-to-maturity securities $ 124,623 $ 131,131 Proceeds from the sale of available-for-sale securities, which also included the sale of ASB’s entire Visa Class B restricted stock holdings, were $169.2 million for each of the three and six months ended June 30, 2020 and nil for each of the three and six months ended June 30, 2019. Gross realized gains were $9.3 million for each of the three and six months ended June 30, 2020 and nil for each of the three and six months ended June 30, 2019. Gross realized losses were nil for each of the three and six months ended June 30, 2020 and 2019. Tax expense on realized gains were $2.5 million for the three and six months ended June 30, 2020. Loans. The components of loans were summarized as follows: June 30, 2020 December 31, 2019 (in thousands) Real estate: Residential 1-4 family $ 2,123,226 $ 2,178,135 Commercial real estate 855,566 824,830 Home equity line of credit 1,065,264 1,092,125 Residential land 13,224 14,704 Commercial construction 92,904 70,605 Residential construction 10,759 11,670 Total real estate 4,160,943 4,192,069 Commercial 1,073,829 670,674 Consumer 216,030 257,921 Total loans 5,450,802 5,120,664 Deferred fees and discounts (12,985) 512 Allowance for credit losses (81,307) (53,355) Total loans, net $ 5,356,510 $ 5,067,821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y portfolio segment were as follows: (in thousands) Residential Commercial real Home Residential land Commercial construction Residential construction Commercial loans Consumer loans Total Three months ended June 30, 2020 Allowance for credit losses: Beginning balance $ 4,476 $ 16,587 $ 6,225 $ 352 $ 3,446 $ 14 $ 12,977 $ 33,007 $ 77,084 Charge-offs (7) — — (343) — — (699) (6,331) (7,380) Recoveries 2 — — 5 — — 106 657 770 Provision (560) 4,513 (11) 342 1,311 — 1,484 3,754 10,833 Ending balance $ 3,911 $ 21,100 $ 6,214 $ 356 $ 4,757 $ 14 $ 13,868 $ 31,087 $ 81,307 Three months ended June 30, 2019 Allowance for credit losses: Beginning balance $ 1,911 $ 14,825 $ 6,493 $ 425 $ 2,843 $ 3 $ 10,814 $ 16,983 $ 54,297 Charge-offs (5) — (19) (4) — — (494) (5,102) (5,624) Recoveries 8 — 4 7 — — 1,281 764 2,064 Provision 101 986 403 109 (797) (1) 1,472 5,415 7,688 Ending balance $ 2,015 $ 15,811 $ 6,881 $ 537 $ 2,046 $ 2 $ 13,073 $ 18,060 $ 58,425 Six months ended June 30, 2020 Allowance for credit losses: Beginning balance, prior to adoption of ASU No. 2016-13 $ 2,380 $ 15,053 $ 6,922 $ 449 $ 2,097 $ 3 $ 10,245 $ 16,206 $ 53,355 Impact of adopting ASU No. 2016-13 2,150 208 (541) (64) 289 14 922 16,463 19,441 Charge-offs (7) — — (351) — — (1,068) (12,585) (14,011) Recoveries 55 — 6 14 — — 292 1,421 1,788 Provision (667) 5,839 (173) 308 2,371 (3) 3,477 9,582 20,734 Ending balance $ 3,911 $ 21,100 $ 6,214 $ 356 $ 4,757 $ 14 $ 13,868 $ 31,087 $ 81,307 Six months ended June 30, 2019 Allowance for credit losses: Beginning balance $ 1,976 $ 14,505 $ 6,371 $ 479 $ 2,790 $ 4 $ 9,225 $ 16,769 $ 52,119 Charge-offs (19) — (19) (4) — — (1,112) (10,661) (11,815) Recoveries 617 — 9 14 — — 1,461 1,462 3,563 Provision (559) 1,306 520 48 (744) (2) 3,499 10,490 14,558 Ending balance $ 2,015 $ 15,811 $ 6,881 $ 537 $ 2,046 $ 2 $ 13,073 $ 18,060 $ 58,425 December 31, 2019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Allowance for loan commitments. The allowance for loan commitments by portfolio segment were as follows: (in thousands) Home equity Commercial construction Commercial loans Total Three months ended June 30, 2020 Allowance for loan commitments: Beginning balance $ 300 $ 3,191 $ 309 $ 3,800 Provision — 4,309 (9) 4,300 Ending balance $ 300 $ 7,500 $ 300 $ 8,100 Six months ended June 30, 2020 Allowance for loan commitments: Beginning balance, prior to adoption of ASU No. 2016-13 $ 392 $ 931 $ 418 $ 1,741 Impact of adopting ASU No. 2016-13 (92) 1,745 (94) 1,559 Provision — 4,824 (24) 4,800 Ending balance $ 300 $ 7,500 $ 300 $ 8,1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0 2019 2018 2017 2016 Prior Revolving Converted to term loans Total June 30, 2020 Residential 1-4 family Current $ 176,536 $ 272,951 $ 165,584 $ 258,111 $ 215,920 $ 1,029,434 $ — $ — $ 2,118,536 30-59 days past due — — — — — 2,192 — — 2,192 60-89 days past due — — — — — 606 — — 606 Greater than 89 days past due — — — 353 — 1,539 — — 1,892 176,536 272,951 165,584 258,464 215,920 1,033,771 — — 2,123,226 Home equity line of credit Current — — — — — — 1,027,589 33,797 1,061,386 30-59 days past due — — — — — — 790 312 1,102 60-89 days past due — — — — — — 408 175 583 Greater than 89 days past due — — — — — — 1,358 835 2,193 — — — — — — 1,030,145 35,119 1,065,264 Residential land Current 2,095 4,975 2,024 2,041 22 2,067 — — 13,224 30-59 days past due — — — — — — — — — 60-89 days past due — — — — — — — — — Greater than 89 days past due — — — — — — — — — 2,095 4,975 2,024 2,041 22 2,067 — — 13,224 Residential construction Current 2,725 5,034 974 2,026 — — — — 10,759 30-59 days past due — — — — — — — — — 60-89 days past due — — — — — — — — — Greater than 89 days past due — — — — — — — — — 2,725 5,034 974 2,026 — — — — 10,759 Consumer Current 25,186 87,908 53,640 14,851 1,602 505 21,691 3,062 208,445 30-59 days past due 105 573 583 229 18 — 200 44 1,752 60-89 days past due 83 741 792 209 24 — 248 67 2,164 Greater than 89 days past due 95 1,258 1,172 483 73 — 424 164 3,669 25,469 90,480 56,187 15,772 1,717 505 22,563 3,337 216,030 Commercial real estate Pass 89,882 77,350 78,115 29,390 56,246 172,941 17,219 — 521,143 Special Mention 9,684 41,662 54,791 35,400 69,418 60,098 — — 271,053 Substandard — 488 1,930 605 3,669 56,678 — — 63,370 Doubtful — — — — — — — — — 99,566 119,500 134,836 65,395 129,333 289,717 17,219 — 855,566 Commercial construction Pass 6,933 13,458 29,873 — 7,472 — 14,060 — 71,796 Special Mention 819 — — 18,000 — — — — 18,819 Substandard — — — — — 2,289 — — 2,289 Doubtful — — — — — — — — — 7,752 13,458 29,873 18,000 7,472 2,289 14,060 — 92,904 Commercial Pass 450,699 154,672 94,309 33,771 13,876 38,911 92,475 14,868 893,581 Special Mention 6,593 29,695 4,759 10,578 38,970 20,813 44,521 11,222 167,151 Substandard 165 4,681 145 1,637 1,241 3,139 607 1,482 13,097 Doubtful — — — — — — — — — 457,457 189,048 99,213 45,986 54,087 62,863 137,603 27,572 1,073,829 Total loans $ 771,600 $ 695,446 $ 488,691 $ 407,684 $ 408,551 $ 1,391,212 $ 1,221,590 $ 66,028 $ 5,450,802 Revolving loans converted to term loans during the six months ended June 30, 2020 in the commercial, home equity line of credit and consumer portfolios was $13.7 million, $8.7 million, and $1.4 million, respectively. The credit risk profile based on payment activity for loans was as follows: (in thousands) 30-59 60-89 90 days or more past due Total Current Total Amortized cost&gt; June 30, 2020 Real estate: Residential 1-4 family $ 2,192 $ 606 $ 1,892 $ 4,690 $ 2,118,536 $ 2,123,226 $ — Commercial real estate 642 — — 642 854,924 855,566 — Home equity line of credit 1,102 583 2,193 3,878 1,061,386 1,065,264 — Residential land — — — — 13,224 13,224 — Commercial construction — — 2,289 2,289 90,615 92,904 — Residential construction — — — — 10,759 10,759 — Commercial 461 575 452 1,488 1,072,341 1,073,829 — Consumer 1,752 2,164 3,669 7,585 208,445 216,030 — Total loans $ 6,149 $ 3,928 $ 10,495 $ 20,572 $ 5,430,230 $ 5,450,802 $ —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The credit risk profile based on nonaccrual loans were as follows: (in thousands) June 30, 2020 December 31, 2019 With a Related ACL Without a Related ACL Total Total Real estate: Residential 1-4 family $ 7,584 $ 3,395 $ 10,979 $ 11,395 Commercial real estate 16,241 — 16,241 195 Home equity line of credit 6,249 1,616 7,865 6,638 Residential land — 413 413 448 Commercial construction — 2,289 2,289 — Residential construction — — — — Commercial 616 2,939 3,555 5,947 Consumer 5,637 — 5,637 5,113 Total nonaccrual loans $ 36,327 $ 10,652 $ 46,979 $ 29,736 The credit risk profile based on loans whose terms have been modified and accruing interest were as follows: (in thousands) June 30, 2020 December 31, 2019 Real estate: Residential 1-4 family $ 8,667 $ 9,869 Commercial real estate 1,016 853 Home equity line of credit 9,430 10,376 Residential land 2,007 2,644 Commercial construction — — Residential construction — — Commercial 3,203 2,614 Consumer 55 57 Total troubled debt restructured loans accruing interest $ 24,378 $ 26,413 ASB did not recognize interest on nonaccrual loans for the three and six months ended June 30, 2020. 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Loan modifications that occurred during the first six months of 2020 and 2019 were as follows: Loans modified as a TDR Three months ended June 30, 2020 Six months ended June 30, 2020 (dollars in thousands) Number Outstanding recorded investment (as of period end) 1 Related allowance (as of period end) Number Outstanding recorded investment (as of period end) 1 Related allowance (as of period end) Troubled debt restructurings Real estate: Residential 1-4 family — $ — $ — 1 $ 147 $ 7 Commercial real estate — — — 2 16,430 4,301 Home equity line of credit 2 19 3 2 19 3 Residential land 2 330 — 2 330 — Commercial construction — — — — — — Residential construction — — — — — — Commercial — — — 4 751 275 Consumer — — — — — — 4 $ 349 $ 3 11 $ 17,677 $ 4,586 Three months ended June 30, 2019 Six months ended June 30, 2019 (dollars in thousands) Number Outstanding recorded investment (as of period end) 1 Related allowance (as of period end) Number Outstanding recorded investment (as of period end) 1 Related allowance (as of period end) Troubled debt restructurings Real estate: Residential 1-4 family 1 $ 469 $ 154 9 $ 1,501 $ 161 Commercial real estate — — — — — — Home equity line of credit 2 311 59 3 432 83 Residential land 2 825 — 2 825 — Commercial construction — — — — — — Residential construction — — — — — — Commercial 2 1,317 133 3 1,507 150 Consumer — — — — — — 7 $ 2,922 $ 346 17 $ 4,265 $ 394 1 T he period end balances reflect all paydowns and charge-offs since the modification period. TDRs fully paid off, charged-off, or foreclosed upon by period end are not included. There were no loans modified in TDRs that experienced a payment default of 90 days or more during the second quarter and first six months of 2020 and 2019.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June 30, 2020 and December 31, 2019. The Coronavirus Aid, Relief, and Economic Security Act (CARES Act) provides that a financial institution may elect to suspend the requirements under GAAP for certain loan modifications that would otherwise be categorized as a TDR and any related impairment for accounting purposes. In response to the COVID-19 pandemic, the Board of Governors of the FRB, the FDIC, the National Credit Union Administration, the OCC,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accounting for loan modifications, past due reporting and nonaccrual status and charge-offs. Loan modifications that do not meet the conditions of the CARES Act may still qualify as a modification that does not need to be accounted for as a TDR. The agencies confirmed with the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Lastly, during short-term COVID-19 modifications, these loans generally should not be reported as nonaccrual or as classified.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June 30, 2020 Amortized cost Collateral type (in thousands) Real estate: Residential 1-4 family $ 1,795 Residential real estate property Home equity line of credit 1,387 Residential real estate property Commercial construction 2,289 Commercial real estate property Total real estate 5,471 Commercial 90 Business assets Total $ 5,561 ASB had $3.0 million and $3.5 million of consumer mortgage loans collateralized by residential real estate property that were in the process of foreclosure at June 30, 2020 and December 31, 2019, respectively. The credit risk profile by internally assigned grade for loans was as follows: December 31, 2019 (in thousands) Commercial Commercial Commercial Total Grade: Pass $ 756,747 $ 68,316 $ 621,657 $ 1,446,720 Special mention 4,451 — 29,921 34,372 Substandard 63,632 2,289 19,096 85,017 Doubtful — — — — Loss — — — — Total $ 824,830 $ 70,605 $ 670,674 $ 1,566,109 The total carrying amount and the total unpaid principal balance of impaired loans were as follows: December 31, 2019 Three months ended June 30, 2019 Six months ended June 30, 2019 (in thousands) Recorded Unpaid Related Average Interest Average Interest With no related allowance recorded Real estate: Residential 1-4 family $ 6,817 $ 7,207 $ — $ 8,993 $ 87 $ 8,492 $ 247 Commercial real estate 195 200 — — — — — Home equity line of credit 1,984 2,135 — 1,940 54 2,238 66 Residential land 3,091 3,294 — 2,280 24 2,158 50 Commercial construction — — — — — — — Residential construction — — — — — — — Commercial 1,948 2,285 — 4,626 — 4,299 — Consumer 2 2 — 31 — 31 — $ 14,037 $ 15,123 $ — $ 17,870 $ 165 $ 17,218 $ 363 With an allowance recorded Real estate: Residential 1-4 family $ 8,783 $ 8,835 $ 898 $ 8,440 $ 96 $ 8,417 $ 179 Commercial real estate 853 853 2 894 9 900 19 Home equity line of credit 10,089 10,099 322 11,665 152 11,743 282 Residential land — — — 79 — 54 — Commercial construction — — — — — — — Residential construction — — — — — — — Commercial 6,470 6,470 1,015 10,997 30 7,874 56 Consumer 505 505 454 288 1 173 2 $ 26,700 $ 26,762 $ 2,691 $ 32,363 $ 288 $ 29,161 $ 538 Total Real estate: Residential 1-4 family $ 15,600 $ 16,042 $ 898 $ 17,433 $ 183 $ 16,909 $ 426 Commercial real estate 1,048 1,053 2 894 9 900 19 Home equity line of credit 12,073 12,234 322 13,605 206 13,981 348 Residential land 3,091 3,294 — 2,359 24 2,212 50 Commercial construction — — — — — — — Residential construction — — — — — — — Commercial 8,418 8,755 1,015 15,623 30 12,173 56 Consumer 507 507 454 319 1 204 2 $ 40,737 $ 41,885 $ 2,691 $ 50,233 $ 453 $ 46,379 $ 901 * Since loan was classified as impaired.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186.8 million and $64.7 million for the three months ended June 30, 2020 and 2019, respectively, and $259.3 million and $89.6 million for the six months ended June 30, 2020 and 2019, respectively, and recognized gains on such sales of $6.3 million and $1.0 million for the three months ended June 30, 2020 and 2019, respectively, and $8.3 million and $1.6 million for the six months ended June 30, 2020 and 2019, respectively. There were no repurchased mortgage loans for the three and six months ended June 30, 2020 and 2019. The repurchase reserve was $0.1 million as of June 30, 2020 and 2019. Mortgage servicing fees, a component of other income, net, were $0.8 million for the three months ended June 30, 2020 and 2019, respectively and $1.6 million and $1.5 million for the six months ended June 30, 2020 and 2019, respectively. Changes in the carrying value of MSRs were as follows: (in thousands) Gross carrying amount 1 Accumulated amortization Valuation allowance Net June 30, 2020 $ 23,904 $ (13,993) $ (264) $ 9,647 December 31, 2019 21,543 (12,442) — 9,101 1 Reflects impact of loans paid in full Changes related to MSRs were as follows: Three months ended June 30, Six months ended June 30 (in thousands) 2020 2019 2020 2019 Mortgage servicing rights Beginning balance $ 9,120 $ 7,897 $ 9,101 $ 8,062 Amount capitalized 1,726 632 2,362 862 Amortization (935) (426) (1,552) (821) Other-than-temporary impairment — — — — Carrying amount before valuation allowance 9,911 8,103 9,911 8,103 Valuation allowance for mortgage servicing rights Beginning balance — — — — Provision (recovery) 264 — 264 — Other-than-temporary impairment — — — — Ending balance 264 — 264 — Net carrying value of mortgage servicing rights $ 9,647 $ 8,103 $ 9,647 $ 8,103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SRs used in the impairment analysis were as follows: (dollars in thousands) June 30, 2020 December 31, 2019 Unpaid principal balance $ 1,360,920 $ 1,276,437 Weighted average note rate 3.87 % 3.96 % Weighted average discount rate 9.3 % 9.3 % Weighted average prepayment speed 16.9 % 11.4 % The sensitivity analysis of fair value of MSRs to hypothetical adverse changes of 25 and 50 basis points in certain key assumptions was as follows: (dollars in thousands) June 30, 2020 December 31, 2019 Prepayment rate: 25 basis points adverse rate change $ (539) $ (950) 50 basis points adverse rate change (1,062) (1,947) Discount rate: 25 basis points adverse rate change (64) (1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agreements</t>
        </is>
      </c>
      <c r="B1" s="2" t="inlineStr">
        <is>
          <t>6 Months Ended</t>
        </is>
      </c>
    </row>
    <row r="2">
      <c r="B2" s="2" t="inlineStr">
        <is>
          <t>Jun. 30, 2020</t>
        </is>
      </c>
    </row>
    <row r="3">
      <c r="A3" s="3" t="inlineStr">
        <is>
          <t>Debt Disclosure [Abstract]</t>
        </is>
      </c>
    </row>
    <row r="4">
      <c r="A4" s="4" t="inlineStr">
        <is>
          <t>Credit agreements and changes in debt</t>
        </is>
      </c>
      <c r="B4" s="4" t="inlineStr">
        <is>
          <t xml:space="preserve">Credit agreements and changes in debt HEI and Hawaiian Electric each entered into a separate agreement with a syndicate of eight financial institutions (the HEI Facility and Hawaiian Electric Facility, respectively, and together, the Credit Facilities), effective July 3, 2017, to amend and restate their respective previously existing revolving unsecured credit agreements. The $150 million HEI Facility and $200 million Hawaiian Electric Facility both terminate on June 30, 2022. No amounts under the Credit Facilities were outstanding as of June 30, 2020 and December 31, 2019. None of the facilities are collateralized. The Credit Facilities will be maintained to support each company’s respective short-term commercial paper program, but may be drawn on to meet each company’s respective working capital needs and general corporate purposes. On April 20, 2020, Hawaiian Electric closed on a $75 million 364-day revolving credit agreement (364-day Revolver) with a syndicate of four banks. Under the 364-day Revolver, draws bear interest at a floating rate at Hawaiian Electric’s option of either (i) a rate equal to an alternate base rate as defined in the agreement or (ii) a rate equal to an adjusted London interbank offered rate, as defined in the agreement, plus an applicable margin, requires annual fees for undrawn amounts, and terminates on April 19, 2021. The 364-day Revolver includes substantially the same financial covenant and customary representations and warranties, affirmative and negative covenants, and events of default (the occurrence of which may result in the loan outstanding becoming immediately due and payable) consistent with those in Hawaiian Electric’s existing, amended and restated revolving unsecured credit agreement. As of June 30, 2020, Hawaiian Electric had no amounts outstanding on this revolving credit agreement. On May 14, 2020, the Utilities issued, through a private placement pursuant to separate Note Purchase Agreements (the Note Purchase Agreements), the following unsecured senior notes bearing taxable interest (the Notes): Series 2020A Series 2020B Series 2020C Aggregate principal amount $80 million $60 million $20 million Fixed coupon interest rate Hawaiian Electric 3.31% 3.31% 3.96% Hawaii Electric Light 3.96% Maui Electric 3.31% 3.96% Maturity date Hawaiian Electric 5/1/2030 5/1/2030 5/1/2050 Hawaii Electric Light 5/1/2050 Maui Electric 5/1/2030 5/1/2050 Principal amount by company: Hawaiian Electric $50 million (Green Bond) $40 million $20 million Hawaii Electric Light $10 million — — Maui Electric $20 million 20 million — The Notes include substantially the same financial covenants and customary conditions as Hawaiian Electric’s credit agreement. Hawaiian Electric is also a party as guarantor under the Note Purchase Agreements entered into by Hawaii Electric Light and Maui Electric. All of the proceeds of the Notes were used by Hawaiian Electric, Hawaii Electric Light and Maui Electric to finance their capital expenditures and/or to reimburse funds used for the payment of capital expenditures. The Notes may be prepaid in whole or in part at any time at the prepayment price of the principal amount plus a “Make-Whole Amount.” On May 19, 2020, Hawaiian Electric paid off and terminated $100 million term loan credit agreement dated as of December 23, 2019. In addition, Hawaiian Electric entered into a 364-day, $50 million term loan credit agreement that mat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9 $ 2,481 $ (1,613) $ (20,907) $ (20,039) $ (1,279) Current period other comprehensive income (loss) 18,783 (1,982) 1,079 17,880 51 Balance, June 30, 2020 $ 21,264 $ (3,595) $ (19,828) $ (2,159) $ (1,228) Balance, December 31, 2018 $ (24,423) $ (436) $ (25,751) $ (50,610) $ 99 Current period other comprehensive income (loss) 23,593 (1,063) 410 22,940 47 Balance, June 30, 2019 $ (830) $ (1,499) $ (25,341) $ (27,670) $ 146 Reclassifications out of AOCI were as follows: Amount reclassified from AOCI Three months ended June 30 Six months ended June 30 Affected line item in the (in thousands) 2020 2019 2020 2019 Statements of Income / Balance Sheets HEI consolidated Net realized gains on securities included in net income $ (1,638) $ — $ (1,638) $ — Gain on sale of investment securities, net Retirement benefit plans: Amortization of prior service credit and net losses recognized during the period in net periodic benefit cost 5,690 2,503 11,396 5,006 See Note 8 for additional details Impact of D&amp;Os of the PUC included in regulatory assets (5,159) (2,298) (10,317) (4,596) See Note 8 for additional details Total reclassifications $ (1,107) $ 205 $ (559) $ 410 Hawaiian Electric consolidated Retirement benefit plans: Amortization of prior service credit and net losses recognized during the period in net periodic benefit cost $ 5,184 $ 2,321 $ 10,368 $ 4,643 See Note 8 for additional details Impact of D&amp;Os of the PUC included in regulatory assets (5,159) (2,298) (10,317) (4,596) See Note 8 for additional details Total reclassifications $ 25 $ 23 $ 51 $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 from contracts with customers. The following tables disaggregate revenues by major source, timing of revenue recognition, and segment: Three months ended June 30, 2020 Six months ended June 30, 2020 (in thousands) Electric utility Bank Other Total Electric utility Bank Other Total Revenues from contracts with customers Electric energy sales - residential $ 187,590 $ — $ — $ 187,590 $ 377,856 $ — $ — $ 377,856 Electric energy sales - commercial 159,874 — — 159,874 356,979 — — 356,979 Electric energy sales - large light and power 176,467 — — 176,467 392,687 — — 392,687 Electric energy sales - other 1,779 — — 1,779 5,237 — — 5,237 Bank fees — 7,211 — 7,211 — 18,767 — 18,767 Total revenues from contracts with customers 525,710 7,211 — 532,921 1,132,759 18,767 — 1,151,526 Revenues from other sources Regulatory revenue 2,826 — — 2,826 (12,478) — — (12,478) Bank interest and dividend income — 59,829 — 59,829 — 124,804 — 124,804 Other bank noninterest income — 7,674 — 7,674 — 10,881 — 10,881 Other 5,679 — 16 5,695 11,376 — 22 11,398 Total revenues from other sources 8,505 67,503 16 76,024 (1,102) 135,685 22 134,605 Total revenues $ 534,215 $ 74,714 $ 16 $ 608,945 $ 1,131,657 $ 154,452 $ 22 $ 1,286,131 Timing of revenue recognition Services/goods transferred at a point in time $ — $ 7,211 $ — $ 7,211 $ — $ 18,767 $ — $ 18,767 Services/goods transferred over time 525,710 — — 525,710 1,132,759 — — 1,132,759 Total revenues from contracts with customers $ 525,710 $ 7,211 $ — $ 532,921 $ 1,132,759 $ 18,767 $ — $ 1,151,526 Three months ended June 30, 2019 Six months ended June 30, 2019 (in thousands) Electric utility Bank Other Total Electric utility Bank Other Total Revenues from contracts with customers Electric energy sales - residential $ 195,868 $ — $ — $ 195,868 $ 371,613 $ — $ — $ 371,613 Electric energy sales - commercial 217,278 — — 217,278 404,686 — — 404,686 Electric energy sales - large light and power 231,869 — — 231,869 430,795 — — 430,795 Electric energy sales - other 3,774 — — 3,774 7,852 — — 7,852 Bank fees — 11,632 — 11,632 — 22,865 — 22,865 Total revenues from contracts with customers 648,789 11,632 — 660,421 1,214,946 22,865 — 1,237,811 Revenues from other sources Regulatory revenue (20,360) — — (20,360) (14,153) — — (14,153) Bank interest and dividend income — 66,155 — 66,155 — 134,643 — 134,643 Other bank noninterest income — 3,900 — 3,900 — 7,231 — 7,231 Other 5,355 — 14 5,369 11,486 — 82 11,568 Total revenues from other sources (15,005) 70,055 14 55,064 (2,667) 141,874 82 139,289 Total revenues $ 633,784 $ 81,687 $ 14 $ 715,485 $ 1,212,279 $ 164,739 $ 82 $ 1,377,100 Timing of revenue recognition Services/goods transferred at a point in time $ — $ 11,632 $ — $ 11,632 $ — $ 22,865 $ — $ 22,865 Services/goods transferred over time 648,789 — — 648,789 1,214,946 — — 1,214,946 Total revenues from contracts with customers $ 648,789 $ 11,632 $ — $ 660,421 $ 1,214,946 $ 22,865 $ — $ 1,237,811 There are no material contract assets or liabilities associated with revenues from contracts with customers existing at the beginning of the period or as of June 30, 2020.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June 30, 2020,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benefits Defined benefit pension and other postretirement benefit plans information. For the first six months of 2020, the Company contributed $17 million ($17 million by the Utilities) to its pension and other postretirement benefit plans, compared to $24 million ($23 million by the Utilities) in the first six months of 2019. The Company’s current estimate of total contributions to its pension and other postretirement benefit plans in 2020 is $71 million ($70 million by the Utilities, $1 million by HEI and nil by ASB), compared to $49 million ($48 million by the Utilities, $1 million by HEI and nil by ASB) in 2019. In addition, the Company expects to pay directly $3 million ($1 million by the Utilities) of benefits in 2020, compared to $2 million ($1 million by the Utilities) paid in 2019. 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0 2019 2020 2019 2020 2019 2020 2019 HEI consolidated Service cost $ 18,362 $ 15,382 $ 631 $ 542 $ 36,725 $ 30,764 $ 1,262 $ 1,083 Interest cost 20,164 21,033 1,856 1,997 40,327 42,066 3,711 3,994 Expected return on plan assets (28,465) (27,999) (3,039) (3,086) (56,931) (55,997) (6,077) (6,172) Amortization of net prior period (gain)/cost 2 (11) (441) (452) 5 (22) (881) (904) Amortization of net actuarial (gains)/losses 8,058 3,839 51 (4) 16,115 7,678 101 (7) Net periodic pension/benefit cost (return) 18,121 12,244 (942) (1,003) 36,241 24,489 (1,884) (2,006) Impact of PUC D&amp;Os 6,261 12,278 777 811 12,523 24,557 1,554 1,622 Net periodic pension/benefit cost (adjusted for impact of PUC D&amp;Os) $ 24,382 $ 24,522 $ (165) $ (192) $ 48,764 $ 49,046 $ (330) $ (384) Hawaiian Electric consolidated Service cost $ 17,891 $ 15,001 $ 625 $ 538 $ 35,782 $ 30,002 $ 1,251 $ 1,075 Interest cost 18,715 19,414 1,781 1,918 37,430 38,828 3,563 3,835 Expected return on plan assets (26,857) (26,164) (2,990) (3,036) (53,712) (52,328) (5,980) (6,071) Amortization of net prior period (gain)/cost 3 2 (439) (451) 5 4 (879) (902) Amortization of net actuarial losses 7,369 3,576 51 — 14,737 7,152 102 — Net periodic pension/benefit cost (return) 17,121 11,829 (972) (1,031) 34,242 23,658 (1,943) (2,063) Impact of PUC D&amp;Os 6,261 12,278 777 811 12,523 24,557 1,554 1,622 Net periodic pension/benefit cost (adjusted for impact of PUC D&amp;Os) $ 23,382 $ 24,107 $ (195) $ (220) $ 46,765 $ 48,215 $ (389) $ (441) HEI consolidated recorded retirement benefits expense of $31 million ($29 million by the Utilities) in the first six months of 2020 and $29 million ($29 million by the Utilities) in the first six months of 2019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Defined contribution plans information. For the first six months of 2020 and 2019, the Company’s expenses for its defined contribution plans under the Hawaiian Electric Industries Retirement Savings Plan (HEIRSP) and the ASB 401(k) Plan were $3.7 million and $3.6 million, respectively, and cash contributions were $4.6 million and $4.9 million, respectively. For the first six months of 2020 and 2019, the Utilities’ expenses for its defined contribution plan under the HEIRSP were $1.4 million and $1.3 million, respectively, and cash contributions were $1.4 million and $1.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June 30, 2020, approximately 3.0 million shares remained available for future issuance under the terms of the EIP, assuming recycling of shares withheld to satisfy minimum statutory tax liabilities relating to EIP awards, including an estimated 0.7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In June 2019, an additional 300,000 shares were made available for issuance under the 2011 Director Plan. As of June 30, 2020, there were 274,163 shares remaining available for future issuance under the 2011 Director Plan. Share-based compensation expense and the related income tax benefit were as follows: Three months ended June 30 Six months ended June 30 (in millions) 2020 2019 2020 2019 HEI consolidated Share-based compensation expense 1 $ 2.4 $ 3.7 $ 4.1 $ 5.9 Income tax benefit 0.4 0.7 0.7 0.9 Hawaiian Electric consolidated Share-based compensation expense 1 0.4 1.1 1.2 1.8 Income tax benefit 0.1 0.2 0.2 0.3 1 For the three and six months ended June 30, 2020 and 2019, the Company has not capitalized any share-based compensation. Stock awards. HEI granted HEI common stock to nonemployee directors under the 2011 Director Plan as follows: Three months ended June 30 Six months ended June 30 (dollars in millions) 2020 2019 2020 2019 Shares granted 35,632 35,580 36,100 35,580 Fair value $ 1.3 $ 1.5 $ 1.3 $ 1.5 Income tax benefit 0.3 0.4 0.3 0.4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June 30 Six months ended June 30 2020 2019 2020 2019 Shares (1) Shares (1) Shares (1) Shares (1) Outstanding, beginning of period 203,441 $ 40.67 211,225 $ 35.28 207,641 $ 35.36 200,358 $ 33.05 Granted 916 37.90 — — 78,595 47.99 94,559 37.68 Vested — — — — (77,719) 34.19 (76,712) 32.61 Forfeited — — (2,600) 35.56 (4,160) 35.81 (9,580) 33.82 Outstanding, end of period 204,357 $ 40.65 208,625 $ 35.28 204,357 $ 40.65 208,625 $ 35.28 Total weighted-average grant-date fair value of shares granted (in millions) $ — $ — $ 3.8 $ 3.6 (1) Weighted-average grant-date fair value per share based on the average price of HEI common stock on the date of grant. For the first six months of 2020 and 2019, total restricted stock units and related dividends that vested had a fair value of $4.2 million and $3.2 million, respectively, and the related tax benefits were $0.7 million and $0.5 million, respectively. As of June 30, 2020, there was $6.9 million of total unrecognized compensation cost related to the nonvested restricted stock units. The cost is expected to be recognized over a weighted-average period of 2.9 years. Long-term incentive plan payable in stock. The 2018-2020, 2019-2021 and 2020-2022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 LTIP linked to TSR . Information about HEI’s LTIP grants linked to TSR was as follows: Three months ended June 30 Six months ended June 30 2020 2019 2020 2019 Shares (1) Shares (1) Shares (1) Shares (1) Outstanding, beginning of period 90,616 $ 42.08 98,311 $ 39.61 96,402 $ 39.62 65,578 $ 38.81 Granted — — — — 24,630 48.62 34,647 41.07 Vested (issued or unissued and cancelled) — — — — (29,409) 39.51 — — Forfeited — — — — (1,007) 41.72 (1,914) 38.62 Outstanding, end of period 90,616 $ 42.08 98,311 $ 39.61 90,616 $ 42.08 98,311 $ 39.61 Total weighted-average grant-date fair value of shares granted (in millions) $ — $ — $ 1.2 $ 1.4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three three The following table summarizes the assumptions used to determine the fair value of the LTIP awards linked to TSR and the resulting fair value of LTIP awards granted: 2020 2019 Risk-free interest rate 1.39 % 2.48 % Expected life in years 3 3 Expected volatility 13.1 % 15.8 % Range of expected volatility for Peer Group 13.6% to 95.4% 15.0% to 73.2% Grant date fair value (per share) $48.62 $41.07 For the six months ended June 30, 2020, total vested LTIP awards linked to TSR and related dividends had a fair value of $2.6 million and the related tax benefits were $0.4 million. There were no share-based LTIP awards linked to TSR with a vesting date in 2019. As of June 30, 2020, there was $1.9 million of total unrecognized compensation cost related to the nonvested performance awards payable in shares linked to TSR. The cost is expected to be recognized over a weighted-average period of 1.4 years. LTIP awards linked to other performance conditions . Information about HEI’s LTIP awards payable in shares linked to other performance conditions was as follows: Three months ended June 30 Six months ended June 30 2020 2019 2020 2019 Shares (1) Shares (1) Shares (1) Shares (1) Outstanding, beginning of period 336,344 $ 39.64 407,090 $ 35.12 403,768 $ 35.15 276,169 $ 33.80 Granted — — — — 98,522 48.10 138,580 37.68 Vested — — — — (135,804) 33.48 — — Increase above target (cancelled) (38,821) 34.12 — — (64,932) 34.12 — — Forfeited — — — — (4,031) 39.67 (7,659) 33.91 Outstanding, end of period 297,523 $ 40.37 407,090 $ 35.12 297,523 $ 40.37 407,090 $ 35.12 Total weighted-average grant-date fair value of shares granted (at target performance levels) (in millions) $ — $ — $ 4.7 $ 5.2 (1) Weighted-average grant-date fair value per share based on the average price of HEI common stock on the date of grant. For the six months ended June 30, 2020, total vested LTIP awards linked to other performance conditions and related dividends had a fair value of $7.6 million and the related tax benefits were $1.2 million. There were no share-based LTIP awards linked to other performance conditions with a vesting date in 2019. As of June 30, 2020, there was $6.8 million of total unrecognized compensation cost related to the nonvested shares linked to performance conditions other than TSR. The cost is expected to be recognized over a weighted-average period of 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s and the Utilities’ effective tax rates (combined federal and state income tax rates) were 17% and 19%, respectively, for the six months ended June 30, 2020. These rates differed from the combined statutory rates, due primarily to the Utilities’ amortization of excess deferred income taxes related to the provision in the Tax Act that lowered the federal income tax rate from 35% to 21%, the tax benefits derived from the low income housing tax credit investments and the non-taxability of the bank-owned life insurance income. The Company’s and the Utilities’ effective tax rates were 19% and 21%, respectively, for the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608945</v>
      </c>
      <c r="C4" s="6" t="n">
        <v>715485</v>
      </c>
      <c r="D4" s="6" t="n">
        <v>1286131</v>
      </c>
      <c r="E4" s="6" t="n">
        <v>1377100</v>
      </c>
    </row>
    <row r="5">
      <c r="A5" s="3" t="inlineStr">
        <is>
          <t>Expenses</t>
        </is>
      </c>
    </row>
    <row r="6">
      <c r="A6" s="4" t="inlineStr">
        <is>
          <t>Total expenses</t>
        </is>
      </c>
      <c r="B6" s="5" t="n">
        <v>537389</v>
      </c>
      <c r="C6" s="5" t="n">
        <v>642851</v>
      </c>
      <c r="D6" s="5" t="n">
        <v>1154873</v>
      </c>
      <c r="E6" s="5" t="n">
        <v>1226529</v>
      </c>
    </row>
    <row r="7">
      <c r="A7" s="3" t="inlineStr">
        <is>
          <t>Operating income (loss)</t>
        </is>
      </c>
    </row>
    <row r="8">
      <c r="A8" s="4" t="inlineStr">
        <is>
          <t>Total operating income</t>
        </is>
      </c>
      <c r="B8" s="5" t="n">
        <v>71556</v>
      </c>
      <c r="C8" s="5" t="n">
        <v>72634</v>
      </c>
      <c r="D8" s="5" t="n">
        <v>131258</v>
      </c>
      <c r="E8" s="5" t="n">
        <v>150571</v>
      </c>
    </row>
    <row r="9">
      <c r="A9" s="4" t="inlineStr">
        <is>
          <t>Retirement defined benefits expense—other than service costs</t>
        </is>
      </c>
      <c r="B9" s="5" t="n">
        <v>-934</v>
      </c>
      <c r="C9" s="5" t="n">
        <v>-761</v>
      </c>
      <c r="D9" s="5" t="n">
        <v>-1868</v>
      </c>
      <c r="E9" s="5" t="n">
        <v>-1524</v>
      </c>
    </row>
    <row r="10">
      <c r="A10" s="4" t="inlineStr">
        <is>
          <t>Interest expense, net—other than on deposit liabilities and other bank borrowings</t>
        </is>
      </c>
      <c r="B10" s="5" t="n">
        <v>-22613</v>
      </c>
      <c r="C10" s="5" t="n">
        <v>-23533</v>
      </c>
      <c r="D10" s="5" t="n">
        <v>-44388</v>
      </c>
      <c r="E10" s="5" t="n">
        <v>-46656</v>
      </c>
    </row>
    <row r="11">
      <c r="A11" s="4" t="inlineStr">
        <is>
          <t>Allowance for borrowed funds used during construction</t>
        </is>
      </c>
      <c r="B11" s="5" t="n">
        <v>752</v>
      </c>
      <c r="C11" s="5" t="n">
        <v>1179</v>
      </c>
      <c r="D11" s="5" t="n">
        <v>1440</v>
      </c>
      <c r="E11" s="5" t="n">
        <v>2257</v>
      </c>
    </row>
    <row r="12">
      <c r="A12" s="4" t="inlineStr">
        <is>
          <t>Allowance for equity funds used during construction</t>
        </is>
      </c>
      <c r="B12" s="5" t="n">
        <v>2194</v>
      </c>
      <c r="C12" s="5" t="n">
        <v>3175</v>
      </c>
      <c r="D12" s="5" t="n">
        <v>4209</v>
      </c>
      <c r="E12" s="5" t="n">
        <v>6085</v>
      </c>
    </row>
    <row r="13">
      <c r="A13" s="4" t="inlineStr">
        <is>
          <t>Gain on sale of investment securities, net</t>
        </is>
      </c>
      <c r="B13" s="5" t="n">
        <v>9275</v>
      </c>
      <c r="C13" s="5" t="n">
        <v>0</v>
      </c>
      <c r="D13" s="5" t="n">
        <v>9275</v>
      </c>
      <c r="E13" s="5" t="n">
        <v>0</v>
      </c>
    </row>
    <row r="14">
      <c r="A14" s="4" t="inlineStr">
        <is>
          <t>Income before income taxes</t>
        </is>
      </c>
      <c r="B14" s="5" t="n">
        <v>60230</v>
      </c>
      <c r="C14" s="5" t="n">
        <v>52694</v>
      </c>
      <c r="D14" s="5" t="n">
        <v>99926</v>
      </c>
      <c r="E14" s="5" t="n">
        <v>110733</v>
      </c>
    </row>
    <row r="15">
      <c r="A15" s="4" t="inlineStr">
        <is>
          <t>Income taxes</t>
        </is>
      </c>
      <c r="B15" s="5" t="n">
        <v>10870</v>
      </c>
      <c r="C15" s="5" t="n">
        <v>9709</v>
      </c>
      <c r="D15" s="5" t="n">
        <v>16673</v>
      </c>
      <c r="E15" s="5" t="n">
        <v>21587</v>
      </c>
    </row>
    <row r="16">
      <c r="A16" s="4" t="inlineStr">
        <is>
          <t>Net income</t>
        </is>
      </c>
      <c r="B16" s="5" t="n">
        <v>49360</v>
      </c>
      <c r="C16" s="5" t="n">
        <v>42985</v>
      </c>
      <c r="D16" s="5" t="n">
        <v>83253</v>
      </c>
      <c r="E16" s="5" t="n">
        <v>89146</v>
      </c>
    </row>
    <row r="17">
      <c r="A17" s="4" t="inlineStr">
        <is>
          <t>Preferred stock dividends of subsidiaries</t>
        </is>
      </c>
      <c r="B17" s="5" t="n">
        <v>473</v>
      </c>
      <c r="C17" s="5" t="n">
        <v>473</v>
      </c>
      <c r="D17" s="5" t="n">
        <v>946</v>
      </c>
      <c r="E17" s="5" t="n">
        <v>946</v>
      </c>
    </row>
    <row r="18">
      <c r="A18" s="4" t="inlineStr">
        <is>
          <t>Net income for common stock</t>
        </is>
      </c>
      <c r="B18" s="6" t="n">
        <v>48887</v>
      </c>
      <c r="C18" s="6" t="n">
        <v>42512</v>
      </c>
      <c r="D18" s="6" t="n">
        <v>82307</v>
      </c>
      <c r="E18" s="6" t="n">
        <v>88200</v>
      </c>
    </row>
    <row r="19">
      <c r="A19" s="4" t="inlineStr">
        <is>
          <t>Basic earnings per common share (in dollars per share)</t>
        </is>
      </c>
      <c r="B19" s="7" t="n">
        <v>0.45</v>
      </c>
      <c r="C19" s="7" t="n">
        <v>0.39</v>
      </c>
      <c r="D19" s="7" t="n">
        <v>0.75</v>
      </c>
      <c r="E19" s="7" t="n">
        <v>0.8100000000000001</v>
      </c>
    </row>
    <row r="20">
      <c r="A20" s="4" t="inlineStr">
        <is>
          <t>Diluted earnings per common share (in dollars per share)</t>
        </is>
      </c>
      <c r="B20" s="7" t="n">
        <v>0.45</v>
      </c>
      <c r="C20" s="7" t="n">
        <v>0.39</v>
      </c>
      <c r="D20" s="7" t="n">
        <v>0.75</v>
      </c>
      <c r="E20" s="7" t="n">
        <v>0.8100000000000001</v>
      </c>
    </row>
    <row r="21">
      <c r="A21" s="4" t="inlineStr">
        <is>
          <t>Weighted-average number of common shares outstanding (in shares)</t>
        </is>
      </c>
      <c r="B21" s="5" t="n">
        <v>109146</v>
      </c>
      <c r="C21" s="5" t="n">
        <v>108938</v>
      </c>
      <c r="D21" s="5" t="n">
        <v>109098</v>
      </c>
      <c r="E21" s="5" t="n">
        <v>108925</v>
      </c>
    </row>
    <row r="22">
      <c r="A22" s="4" t="inlineStr">
        <is>
          <t>Net effect of potentially dilutive shares (in shares)</t>
        </is>
      </c>
      <c r="B22" s="5" t="n">
        <v>159</v>
      </c>
      <c r="C22" s="5" t="n">
        <v>317</v>
      </c>
      <c r="D22" s="5" t="n">
        <v>276</v>
      </c>
      <c r="E22" s="5" t="n">
        <v>399</v>
      </c>
    </row>
    <row r="23">
      <c r="A23" s="4" t="inlineStr">
        <is>
          <t>Weighted-average shares assuming dilution (in shares)</t>
        </is>
      </c>
      <c r="B23" s="5" t="n">
        <v>109305</v>
      </c>
      <c r="C23" s="5" t="n">
        <v>109255</v>
      </c>
      <c r="D23" s="5" t="n">
        <v>109374</v>
      </c>
      <c r="E23" s="5" t="n">
        <v>109324</v>
      </c>
    </row>
    <row r="24">
      <c r="A24" s="4" t="inlineStr">
        <is>
          <t>Hawaiian Electric Company, Inc. and Subsidiaries</t>
        </is>
      </c>
    </row>
    <row r="25">
      <c r="A25" s="3" t="inlineStr">
        <is>
          <t>Revenues</t>
        </is>
      </c>
    </row>
    <row r="26">
      <c r="A26" s="4" t="inlineStr">
        <is>
          <t>Total revenues</t>
        </is>
      </c>
      <c r="B26" s="6" t="n">
        <v>534215</v>
      </c>
      <c r="C26" s="6" t="n">
        <v>633784</v>
      </c>
      <c r="D26" s="6" t="n">
        <v>1131657</v>
      </c>
      <c r="E26" s="6" t="n">
        <v>1212279</v>
      </c>
    </row>
    <row r="27">
      <c r="A27" s="3" t="inlineStr">
        <is>
          <t>Expenses</t>
        </is>
      </c>
    </row>
    <row r="28">
      <c r="A28" s="4" t="inlineStr">
        <is>
          <t>Fuel oil</t>
        </is>
      </c>
      <c r="B28" s="5" t="n">
        <v>112451</v>
      </c>
      <c r="C28" s="5" t="n">
        <v>181620</v>
      </c>
      <c r="D28" s="5" t="n">
        <v>285672</v>
      </c>
      <c r="E28" s="5" t="n">
        <v>342229</v>
      </c>
    </row>
    <row r="29">
      <c r="A29" s="4" t="inlineStr">
        <is>
          <t>Purchased power</t>
        </is>
      </c>
      <c r="B29" s="5" t="n">
        <v>136838</v>
      </c>
      <c r="C29" s="5" t="n">
        <v>162854</v>
      </c>
      <c r="D29" s="5" t="n">
        <v>276654</v>
      </c>
      <c r="E29" s="5" t="n">
        <v>297299</v>
      </c>
    </row>
    <row r="30">
      <c r="A30" s="4" t="inlineStr">
        <is>
          <t>Other operation and maintenance</t>
        </is>
      </c>
      <c r="B30" s="5" t="n">
        <v>110041</v>
      </c>
      <c r="C30" s="5" t="n">
        <v>119260</v>
      </c>
      <c r="D30" s="5" t="n">
        <v>237588</v>
      </c>
      <c r="E30" s="5" t="n">
        <v>237390</v>
      </c>
    </row>
    <row r="31">
      <c r="A31" s="4" t="inlineStr">
        <is>
          <t>Depreciation</t>
        </is>
      </c>
      <c r="B31" s="5" t="n">
        <v>55696</v>
      </c>
      <c r="C31" s="5" t="n">
        <v>53913</v>
      </c>
      <c r="D31" s="5" t="n">
        <v>111546</v>
      </c>
      <c r="E31" s="5" t="n">
        <v>107860</v>
      </c>
    </row>
    <row r="32">
      <c r="A32" s="4" t="inlineStr">
        <is>
          <t>Taxes, other than income taxes</t>
        </is>
      </c>
      <c r="B32" s="5" t="n">
        <v>51388</v>
      </c>
      <c r="C32" s="5" t="n">
        <v>60443</v>
      </c>
      <c r="D32" s="5" t="n">
        <v>108438</v>
      </c>
      <c r="E32" s="5" t="n">
        <v>115247</v>
      </c>
    </row>
    <row r="33">
      <c r="A33" s="4" t="inlineStr">
        <is>
          <t>Total expenses</t>
        </is>
      </c>
      <c r="B33" s="5" t="n">
        <v>466414</v>
      </c>
      <c r="C33" s="5" t="n">
        <v>578090</v>
      </c>
      <c r="D33" s="5" t="n">
        <v>1019898</v>
      </c>
      <c r="E33" s="5" t="n">
        <v>1100025</v>
      </c>
    </row>
    <row r="34">
      <c r="A34" s="3" t="inlineStr">
        <is>
          <t>Operating income (loss)</t>
        </is>
      </c>
    </row>
    <row r="35">
      <c r="A35" s="4" t="inlineStr">
        <is>
          <t>Total operating income</t>
        </is>
      </c>
      <c r="B35" s="5" t="n">
        <v>67801</v>
      </c>
      <c r="C35" s="5" t="n">
        <v>55694</v>
      </c>
      <c r="D35" s="5" t="n">
        <v>111759</v>
      </c>
      <c r="E35" s="5" t="n">
        <v>112254</v>
      </c>
    </row>
    <row r="36">
      <c r="A36" s="4" t="inlineStr">
        <is>
          <t>Retirement defined benefits expense—other than service costs</t>
        </is>
      </c>
      <c r="B36" s="5" t="n">
        <v>-382</v>
      </c>
      <c r="C36" s="5" t="n">
        <v>-701</v>
      </c>
      <c r="D36" s="5" t="n">
        <v>-763</v>
      </c>
      <c r="E36" s="5" t="n">
        <v>-1404</v>
      </c>
    </row>
    <row r="37">
      <c r="A37" s="4" t="inlineStr">
        <is>
          <t>Allowance for borrowed funds used during construction</t>
        </is>
      </c>
      <c r="B37" s="5" t="n">
        <v>752</v>
      </c>
      <c r="C37" s="5" t="n">
        <v>1179</v>
      </c>
      <c r="D37" s="5" t="n">
        <v>1440</v>
      </c>
      <c r="E37" s="5" t="n">
        <v>2257</v>
      </c>
    </row>
    <row r="38">
      <c r="A38" s="4" t="inlineStr">
        <is>
          <t>Allowance for equity funds used during construction</t>
        </is>
      </c>
      <c r="B38" s="5" t="n">
        <v>2194</v>
      </c>
      <c r="C38" s="5" t="n">
        <v>3175</v>
      </c>
      <c r="D38" s="5" t="n">
        <v>4209</v>
      </c>
      <c r="E38" s="5" t="n">
        <v>6085</v>
      </c>
    </row>
    <row r="39">
      <c r="A39" s="4" t="inlineStr">
        <is>
          <t>Interest expense and other charges, net</t>
        </is>
      </c>
      <c r="B39" s="5" t="n">
        <v>-17338</v>
      </c>
      <c r="C39" s="5" t="n">
        <v>-18530</v>
      </c>
      <c r="D39" s="5" t="n">
        <v>-33932</v>
      </c>
      <c r="E39" s="5" t="n">
        <v>-36516</v>
      </c>
    </row>
    <row r="40">
      <c r="A40" s="4" t="inlineStr">
        <is>
          <t>Income before income taxes</t>
        </is>
      </c>
      <c r="B40" s="5" t="n">
        <v>53027</v>
      </c>
      <c r="C40" s="5" t="n">
        <v>40817</v>
      </c>
      <c r="D40" s="5" t="n">
        <v>82713</v>
      </c>
      <c r="E40" s="5" t="n">
        <v>82676</v>
      </c>
    </row>
    <row r="41">
      <c r="A41" s="4" t="inlineStr">
        <is>
          <t>Income taxes</t>
        </is>
      </c>
      <c r="B41" s="5" t="n">
        <v>10199</v>
      </c>
      <c r="C41" s="5" t="n">
        <v>7744</v>
      </c>
      <c r="D41" s="5" t="n">
        <v>15481</v>
      </c>
      <c r="E41" s="5" t="n">
        <v>16978</v>
      </c>
    </row>
    <row r="42">
      <c r="A42" s="4" t="inlineStr">
        <is>
          <t>Net income</t>
        </is>
      </c>
      <c r="B42" s="5" t="n">
        <v>42828</v>
      </c>
      <c r="C42" s="5" t="n">
        <v>33073</v>
      </c>
      <c r="D42" s="5" t="n">
        <v>67232</v>
      </c>
      <c r="E42" s="5" t="n">
        <v>65698</v>
      </c>
    </row>
    <row r="43">
      <c r="A43" s="4" t="inlineStr">
        <is>
          <t>Preferred stock dividends of subsidiaries</t>
        </is>
      </c>
      <c r="B43" s="5" t="n">
        <v>229</v>
      </c>
      <c r="C43" s="5" t="n">
        <v>229</v>
      </c>
      <c r="D43" s="5" t="n">
        <v>458</v>
      </c>
      <c r="E43" s="5" t="n">
        <v>458</v>
      </c>
    </row>
    <row r="44">
      <c r="A44" s="4" t="inlineStr">
        <is>
          <t>Net income attributable to Hawaiian Electric</t>
        </is>
      </c>
      <c r="B44" s="5" t="n">
        <v>42599</v>
      </c>
      <c r="C44" s="5" t="n">
        <v>32844</v>
      </c>
      <c r="D44" s="5" t="n">
        <v>66774</v>
      </c>
      <c r="E44" s="5" t="n">
        <v>65240</v>
      </c>
    </row>
    <row r="45">
      <c r="A45" s="4" t="inlineStr">
        <is>
          <t>Preferred stock dividends of Hawaiian Electric</t>
        </is>
      </c>
      <c r="B45" s="5" t="n">
        <v>270</v>
      </c>
      <c r="C45" s="5" t="n">
        <v>270</v>
      </c>
      <c r="D45" s="5" t="n">
        <v>540</v>
      </c>
      <c r="E45" s="5" t="n">
        <v>540</v>
      </c>
    </row>
    <row r="46">
      <c r="A46" s="4" t="inlineStr">
        <is>
          <t>Net income for common stock</t>
        </is>
      </c>
      <c r="B46" s="5" t="n">
        <v>42329</v>
      </c>
      <c r="C46" s="5" t="n">
        <v>32574</v>
      </c>
      <c r="D46" s="5" t="n">
        <v>66234</v>
      </c>
      <c r="E46" s="5" t="n">
        <v>64700</v>
      </c>
    </row>
    <row r="47">
      <c r="A47" s="4" t="inlineStr">
        <is>
          <t>Electric utility</t>
        </is>
      </c>
    </row>
    <row r="48">
      <c r="A48" s="3" t="inlineStr">
        <is>
          <t>Revenues</t>
        </is>
      </c>
    </row>
    <row r="49">
      <c r="A49" s="4" t="inlineStr">
        <is>
          <t>Total revenues</t>
        </is>
      </c>
      <c r="B49" s="5" t="n">
        <v>534215</v>
      </c>
      <c r="C49" s="5" t="n">
        <v>633784</v>
      </c>
      <c r="D49" s="5" t="n">
        <v>1131657</v>
      </c>
      <c r="E49" s="5" t="n">
        <v>1212279</v>
      </c>
    </row>
    <row r="50">
      <c r="A50" s="3" t="inlineStr">
        <is>
          <t>Expenses</t>
        </is>
      </c>
    </row>
    <row r="51">
      <c r="A51" s="4" t="inlineStr">
        <is>
          <t>Total expenses</t>
        </is>
      </c>
      <c r="B51" s="5" t="n">
        <v>466414</v>
      </c>
      <c r="C51" s="5" t="n">
        <v>578090</v>
      </c>
      <c r="D51" s="5" t="n">
        <v>1019898</v>
      </c>
      <c r="E51" s="5" t="n">
        <v>1100025</v>
      </c>
    </row>
    <row r="52">
      <c r="A52" s="3" t="inlineStr">
        <is>
          <t>Operating income (loss)</t>
        </is>
      </c>
    </row>
    <row r="53">
      <c r="A53" s="4" t="inlineStr">
        <is>
          <t>Total operating income</t>
        </is>
      </c>
      <c r="B53" s="5" t="n">
        <v>67801</v>
      </c>
      <c r="C53" s="5" t="n">
        <v>55694</v>
      </c>
      <c r="D53" s="5" t="n">
        <v>111759</v>
      </c>
      <c r="E53" s="5" t="n">
        <v>112254</v>
      </c>
    </row>
    <row r="54">
      <c r="A54" s="4" t="inlineStr">
        <is>
          <t>Income before income taxes</t>
        </is>
      </c>
      <c r="B54" s="5" t="n">
        <v>53027</v>
      </c>
      <c r="C54" s="5" t="n">
        <v>40817</v>
      </c>
      <c r="D54" s="5" t="n">
        <v>82713</v>
      </c>
      <c r="E54" s="5" t="n">
        <v>82676</v>
      </c>
    </row>
    <row r="55">
      <c r="A55" s="4" t="inlineStr">
        <is>
          <t>Income taxes</t>
        </is>
      </c>
      <c r="B55" s="5" t="n">
        <v>10199</v>
      </c>
      <c r="C55" s="5" t="n">
        <v>7744</v>
      </c>
      <c r="D55" s="5" t="n">
        <v>15481</v>
      </c>
      <c r="E55" s="5" t="n">
        <v>16978</v>
      </c>
    </row>
    <row r="56">
      <c r="A56" s="4" t="inlineStr">
        <is>
          <t>Net income</t>
        </is>
      </c>
      <c r="B56" s="5" t="n">
        <v>42828</v>
      </c>
      <c r="C56" s="5" t="n">
        <v>33073</v>
      </c>
      <c r="D56" s="5" t="n">
        <v>67232</v>
      </c>
      <c r="E56" s="5" t="n">
        <v>65698</v>
      </c>
    </row>
    <row r="57">
      <c r="A57" s="4" t="inlineStr">
        <is>
          <t>Preferred stock dividends of subsidiaries</t>
        </is>
      </c>
      <c r="B57" s="5" t="n">
        <v>499</v>
      </c>
      <c r="C57" s="5" t="n">
        <v>499</v>
      </c>
      <c r="D57" s="5" t="n">
        <v>998</v>
      </c>
      <c r="E57" s="5" t="n">
        <v>998</v>
      </c>
    </row>
    <row r="58">
      <c r="A58" s="4" t="inlineStr">
        <is>
          <t>Net income for common stock</t>
        </is>
      </c>
      <c r="B58" s="5" t="n">
        <v>42329</v>
      </c>
      <c r="C58" s="5" t="n">
        <v>32574</v>
      </c>
      <c r="D58" s="5" t="n">
        <v>66234</v>
      </c>
      <c r="E58" s="5" t="n">
        <v>64700</v>
      </c>
    </row>
    <row r="59">
      <c r="A59" s="4" t="inlineStr">
        <is>
          <t>Bank</t>
        </is>
      </c>
    </row>
    <row r="60">
      <c r="A60" s="3" t="inlineStr">
        <is>
          <t>Revenues</t>
        </is>
      </c>
    </row>
    <row r="61">
      <c r="A61" s="4" t="inlineStr">
        <is>
          <t>Total revenues</t>
        </is>
      </c>
      <c r="B61" s="5" t="n">
        <v>74714</v>
      </c>
      <c r="C61" s="5" t="n">
        <v>81687</v>
      </c>
      <c r="D61" s="5" t="n">
        <v>154452</v>
      </c>
      <c r="E61" s="5" t="n">
        <v>164739</v>
      </c>
    </row>
    <row r="62">
      <c r="A62" s="3" t="inlineStr">
        <is>
          <t>Expenses</t>
        </is>
      </c>
    </row>
    <row r="63">
      <c r="A63" s="4" t="inlineStr">
        <is>
          <t>Total expenses</t>
        </is>
      </c>
      <c r="B63" s="5" t="n">
        <v>66221</v>
      </c>
      <c r="C63" s="5" t="n">
        <v>60435</v>
      </c>
      <c r="D63" s="5" t="n">
        <v>126556</v>
      </c>
      <c r="E63" s="5" t="n">
        <v>117365</v>
      </c>
    </row>
    <row r="64">
      <c r="A64" s="3" t="inlineStr">
        <is>
          <t>Operating income (loss)</t>
        </is>
      </c>
    </row>
    <row r="65">
      <c r="A65" s="4" t="inlineStr">
        <is>
          <t>Total operating income</t>
        </is>
      </c>
      <c r="B65" s="5" t="n">
        <v>8493</v>
      </c>
      <c r="C65" s="5" t="n">
        <v>21252</v>
      </c>
      <c r="D65" s="5" t="n">
        <v>27896</v>
      </c>
      <c r="E65" s="5" t="n">
        <v>47374</v>
      </c>
    </row>
    <row r="66">
      <c r="A66" s="4" t="inlineStr">
        <is>
          <t>Income before income taxes</t>
        </is>
      </c>
      <c r="B66" s="5" t="n">
        <v>17334</v>
      </c>
      <c r="C66" s="5" t="n">
        <v>21292</v>
      </c>
      <c r="D66" s="5" t="n">
        <v>36303</v>
      </c>
      <c r="E66" s="5" t="n">
        <v>47454</v>
      </c>
    </row>
    <row r="67">
      <c r="A67" s="4" t="inlineStr">
        <is>
          <t>Income taxes</t>
        </is>
      </c>
      <c r="B67" s="5" t="n">
        <v>3320</v>
      </c>
      <c r="C67" s="5" t="n">
        <v>4276</v>
      </c>
      <c r="D67" s="5" t="n">
        <v>6528</v>
      </c>
      <c r="E67" s="5" t="n">
        <v>9599</v>
      </c>
    </row>
    <row r="68">
      <c r="A68" s="4" t="inlineStr">
        <is>
          <t>Net income</t>
        </is>
      </c>
      <c r="B68" s="5" t="n">
        <v>14014</v>
      </c>
      <c r="C68" s="5" t="n">
        <v>17016</v>
      </c>
      <c r="D68" s="5" t="n">
        <v>29775</v>
      </c>
      <c r="E68" s="5" t="n">
        <v>37855</v>
      </c>
    </row>
    <row r="69">
      <c r="A69" s="4" t="inlineStr">
        <is>
          <t>Preferred stock dividends of subsidiaries</t>
        </is>
      </c>
      <c r="B69" s="5" t="n">
        <v>0</v>
      </c>
      <c r="C69" s="5" t="n">
        <v>0</v>
      </c>
      <c r="D69" s="5" t="n">
        <v>0</v>
      </c>
      <c r="E69" s="5" t="n">
        <v>0</v>
      </c>
    </row>
    <row r="70">
      <c r="A70" s="4" t="inlineStr">
        <is>
          <t>Net income for common stock</t>
        </is>
      </c>
      <c r="B70" s="5" t="n">
        <v>14014</v>
      </c>
      <c r="C70" s="5" t="n">
        <v>17016</v>
      </c>
      <c r="D70" s="5" t="n">
        <v>29775</v>
      </c>
      <c r="E70" s="5" t="n">
        <v>37855</v>
      </c>
    </row>
    <row r="71">
      <c r="A71" s="4" t="inlineStr">
        <is>
          <t>Other</t>
        </is>
      </c>
    </row>
    <row r="72">
      <c r="A72" s="3" t="inlineStr">
        <is>
          <t>Revenues</t>
        </is>
      </c>
    </row>
    <row r="73">
      <c r="A73" s="4" t="inlineStr">
        <is>
          <t>Total revenues</t>
        </is>
      </c>
      <c r="B73" s="5" t="n">
        <v>16</v>
      </c>
      <c r="C73" s="5" t="n">
        <v>14</v>
      </c>
      <c r="D73" s="5" t="n">
        <v>22</v>
      </c>
      <c r="E73" s="5" t="n">
        <v>82</v>
      </c>
    </row>
    <row r="74">
      <c r="A74" s="3" t="inlineStr">
        <is>
          <t>Expenses</t>
        </is>
      </c>
    </row>
    <row r="75">
      <c r="A75" s="4" t="inlineStr">
        <is>
          <t>Total expenses</t>
        </is>
      </c>
      <c r="B75" s="5" t="n">
        <v>4754</v>
      </c>
      <c r="C75" s="5" t="n">
        <v>4326</v>
      </c>
      <c r="D75" s="5" t="n">
        <v>8419</v>
      </c>
      <c r="E75" s="5" t="n">
        <v>9139</v>
      </c>
    </row>
    <row r="76">
      <c r="A76" s="3" t="inlineStr">
        <is>
          <t>Operating income (loss)</t>
        </is>
      </c>
    </row>
    <row r="77">
      <c r="A77" s="4" t="inlineStr">
        <is>
          <t>Total operating income</t>
        </is>
      </c>
      <c r="B77" s="5" t="n">
        <v>-4738</v>
      </c>
      <c r="C77" s="5" t="n">
        <v>-4312</v>
      </c>
      <c r="D77" s="5" t="n">
        <v>-8397</v>
      </c>
      <c r="E77" s="5" t="n">
        <v>-9057</v>
      </c>
    </row>
    <row r="78">
      <c r="A78" s="4" t="inlineStr">
        <is>
          <t>Income before income taxes</t>
        </is>
      </c>
      <c r="B78" s="5" t="n">
        <v>-10131</v>
      </c>
      <c r="C78" s="5" t="n">
        <v>-9415</v>
      </c>
      <c r="D78" s="5" t="n">
        <v>-19090</v>
      </c>
      <c r="E78" s="5" t="n">
        <v>-19397</v>
      </c>
    </row>
    <row r="79">
      <c r="A79" s="4" t="inlineStr">
        <is>
          <t>Income taxes</t>
        </is>
      </c>
      <c r="B79" s="5" t="n">
        <v>-2649</v>
      </c>
      <c r="C79" s="5" t="n">
        <v>-2311</v>
      </c>
      <c r="D79" s="5" t="n">
        <v>-5336</v>
      </c>
      <c r="E79" s="5" t="n">
        <v>-4990</v>
      </c>
    </row>
    <row r="80">
      <c r="A80" s="4" t="inlineStr">
        <is>
          <t>Net income</t>
        </is>
      </c>
      <c r="B80" s="5" t="n">
        <v>-7482</v>
      </c>
      <c r="C80" s="5" t="n">
        <v>-7104</v>
      </c>
      <c r="D80" s="5" t="n">
        <v>-13754</v>
      </c>
      <c r="E80" s="5" t="n">
        <v>-14407</v>
      </c>
    </row>
    <row r="81">
      <c r="A81" s="4" t="inlineStr">
        <is>
          <t>Preferred stock dividends of subsidiaries</t>
        </is>
      </c>
      <c r="B81" s="5" t="n">
        <v>-26</v>
      </c>
      <c r="C81" s="5" t="n">
        <v>-26</v>
      </c>
      <c r="D81" s="5" t="n">
        <v>-52</v>
      </c>
      <c r="E81" s="5" t="n">
        <v>-52</v>
      </c>
    </row>
    <row r="82">
      <c r="A82" s="4" t="inlineStr">
        <is>
          <t>Net income for common stock</t>
        </is>
      </c>
      <c r="B82" s="6" t="n">
        <v>-7456</v>
      </c>
      <c r="C82" s="6" t="n">
        <v>-7078</v>
      </c>
      <c r="D82" s="6" t="n">
        <v>-13702</v>
      </c>
      <c r="E82" s="6" t="n">
        <v>-143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6 Months Ended</t>
        </is>
      </c>
    </row>
    <row r="2">
      <c r="B2" s="2" t="inlineStr">
        <is>
          <t>Jun. 30, 2020</t>
        </is>
      </c>
    </row>
    <row r="3">
      <c r="A3" s="3" t="inlineStr">
        <is>
          <t>Supplemental Cash Flow Elements [Abstract]</t>
        </is>
      </c>
    </row>
    <row r="4">
      <c r="A4" s="4" t="inlineStr">
        <is>
          <t>Cash flows</t>
        </is>
      </c>
      <c r="B4" s="4" t="inlineStr">
        <is>
          <t>Cash flows Six months ended June 30 2020 2019 (in millions) Supplemental disclosures of cash flow information HEI consolidated Interest paid to non-affiliates, net of amounts capitalized $ 50 $ 53 Income taxes paid (including refundable credits) — 46 Income taxes refunded (including refundable credits) — 4 Hawaiian Electric consolidated Interest paid to non-affiliates 32 34 Income taxes paid (including refundable credits) — 46 Income taxes refunded (including refundable credits) — 4 Supplemental disclosures of noncash activities HEI consolidated Electric utility property, plant and equipment Estimated fair value of noncash contributions in aid of construction (investing) 3 1 Unpaid invoices and accruals for capital expenditures, balance, end of period (investing) 34 30 Reduction of long-term debt from funds previously transferred for repayment (financing) 82 — Right-of-use assets obtained in exchange for operating lease obligations (investing) 20 2 Common stock issued (gross) for director and executive/management compensation (financing) 1 16 5 Real estate transferred from property, plant and equipment to other assets held-for-sale (investing) — 9 Obligations to fund low income housing investments (investing) — 6 Hawaiian Electric consolidated Electric utility property, plant and equipment Estimated fair value of noncash contributions in aid of construction (investing) 3 1 Unpaid invoices and accruals for capital expenditures, balance, end of period (investing) 30 27 Reduction of long-term debt from funds previously transferred for repayment (financing) 82 — Right-of-use assets obtained in exchange for operating lease obligations (investing) 16 1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credit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Deposit liabilitie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Significant Significant Total June 30, 2020 Financial assets HEI consolidated Available-for-sale investment securities $ 1,389,633 $ — $ 1,360,806 $ 28,827 $ 1,389,633 Held-to-maturity investment securities 124,623 — 131,131 — 131,131 Stock in Federal Home Loan Bank 9,880 — 9,880 — 9,880 Loans, net 5,393,653 — 37,345 5,540,050 5,577,395 Mortgage servicing rights 9,647 — — 10,328 10,328 Derivative assets 70,190 — 2,341 — 2,341 Financial liabilities HEI consolidated Deposit liabilities 657,627 — 663,296 — 663,296 Short-term borrowings—other than bank 131,180 — 131,180 — 131,180 Other bank borrowings 124,975 — 124,966 — 124,966 Long-term debt, net—other than bank 2,070,224 — 2,427,374 — 2,427,374 Derivative liabilities 81,861 287 4,843 — 5,130 Hawaiian Electric consolidated Short-term borrowings 49,919 — 49,919 — 49,919 Long-term debt, net 1,574,955 — 1,895,365 — 1,895,365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 2,156,927 — 2,156,927 Derivative liabilities 51,375 33 2,185 — 2,218 Hawaiian Electric consolidated Short-term borrowings 88,987 — 88,987 — 88,987 Long-term debt, net 1,497,667 — 1,670,189 — 1,670,189 Fair value measurements on a recurring basis. Assets and liabilities measured at fair value on a recurring basis were as follows: June 30, 2020 December 31, 2019 Fair value measurements using Fair value measurements using (in thousands) Level 1 Level 2 Level 3 Level 1 Level 2 Level 3 Available-for-sale investment securities (bank segment) Mortgage-backed securities — issued or guaranteed by U.S. Government agencies or sponsored agencies $ — $ 1,226,985 $ — $ — $ 1,026,385 $ — U.S. Treasury and federal agency obligations — 102,414 — — 117,787 — Corporate bonds — 31,407 — — 60,057 — Mortgage revenue bonds — — 28,827 — — 28,597 $ — $ 1,360,806 $ 28,827 $ — $ 1,204,229 $ 28,597 Derivative assets Interest rate lock commitments (bank segment) 1 $ — $ 2,341 $ — $ — $ 297 $ — Forward commitments (bank segment) 1 — — — — 3 — $ — $ 2,341 $ — $ — $ 300 $ — Derivative liabilities Forward commitments (bank segment) 1 $ 287 $ — $ — $ 33 $ 12 $ — Interest rate swap (Other segment) 2 — 4,843 — — 2,173 — $ 287 $ 4,843 $ — $ 33 $ 2,185 $ — 1 Derivatives are carried at fair value in other assets or other liabilities in the balance sheets with changes in value included in mortgage banking income. 2 Derivatives are included in other liabilities in the balance sheets. The changes in Level 3 assets and liabilities measured at fair value on a recurring basis were as follows: Three months ended June 30 Six months ended June 30 Mortgage revenue bonds 2020 2019 2020 2019 (in thousands) Beginning balance $ 28,726 $ 27,970 $ 28,597 $ 23,636 Principal payments received — — — — Purchases 101 196 230 4,530 Unrealized gain (loss) included in other comprehensive income — — — — Ending balance $ 28,827 $ 28,166 $ 28,827 $ 28,166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June 30, 2020, the weighted average discount rate was 2.15%,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June 30, 2020 Mortgage servicing rights $ 5,419 $ — $ — $ 5,419 December 31, 2019 Loans 25 — — 25 For the six months ended June 30, 2020 and 2019,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June 30, 2020 Mortgage servicing rights $ 5,419 Discounted cash flow Prepayment Speed 13.9% - 18.4% 16.6 % Discount rate 9.3 % 9.3 % December 31, 2019 Residential land $ 25 Fair value of property or collateral Appraised value less 7% selling cost N/A (2) N/A (2) Total loans $ 25 (1) Represents percent of outstanding principal balance. (2) N/A - Not applicable. There is one asset in each fair value measurement type. Significant increases (decreases) in any of those inputs in isolation would result in significantly higher (lower)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 xml:space="preserve">Recent accounting pronouncements. Credit losses . In June 2016, the Financial Accounting Standards Board (FASB) issued Accounting Standards Update (ASU) No. 2016-13, “Financial Instruments - Credit Losses (Topic 326): Measurement of Credit Losses on Financial Instruments,” which replaces the incurred loss methodology with an expected loss methodology. The new methodology is referred to as the current expected credit loss (CECL) methodology and applies to financial assets subject to credit losses and measured at amortized cost and certain off-balance sheet credit exposures. This includes, but is not limited to loans, loan commitments and held-to-maturity securities. In addition, ASU No. 2016-13 amends the accounting for credit losses on available-for-sale (AFS) debt securities and purchased financial assets with credit deterioration. The other-than-temporary impairment model of accounting for credit losses on AFS debt securities has been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requires the use of an allowance to record the estimated losses (and subsequent recoveries). The Company adopted ASU No. 2016-13 The CECL models use a probability-of-default, loss given default and exposure at default methodology to estimate the expected credit losses. Within each model or calculation, loans are further segregated based on additional risk characteristics specific to that loan type, such as risk rating, FICO score, bankruptcy score, age of loan and collateral. The Company uses both internal and external historical data, as appropriate, and a blend of economic forecasts to estimate credit losses over a reasonable and supportable forecast period and then reverts to a longer-term historical loss experience to arrive at lifetime expected credit losses. The reversion period incorporates forward-looking expectations about repayments (including prepayments) as determined by the Company’s asset liability management system. The allowance for credit losses (ACL) is a material estimate of the Company. As a result of the change from an incurred loss model to a methodology that considers the credit loss over the expected life of the loan, on January 1, 2020, the Company recorded an adjustment of $21 million to increase the ACL, including a $2 million increase in the allowance for loan commitments, with a corresponding adjustment to reduce retained earnings by $15 million on an after-tax basis . The ACL is based on the composition, characteristics and quality of the loans and off balance sheet credit exposures as well as the prevailing economic conditions as of the adoption date. The increase in the ACL primarily relates to required reserves for residential mortgages and consumer loans, due to the requirement to estimate lifetime expected credit losses, with lower ACL requirements for commercial and commercial real estate loans due to their short-term nature. Based on the credit quality of the Company’s existing held-to-maturity and AFS investment securities portfolio, the Company did not recognize an ACL at adoption for those investments. The adoption of the new standard did not have a material impact to the Utilities’ customer and other accounts receivables and accrued unbilled revenue. Results for reporting periods beginning after January 1, 2020 are presented under ASU No. 2016-13 while prior period amounts continue to be reported in accordance with previously applicable GAAP. The table below summarizes the impact of the Company’s adoption of ASU No. 2016-13. January 1, 2020 (in thousands) Pre-ASU No. 2016-13 adoption Impact of ASU No. 2016-13 As reported under ASU No. 2016-13 HEI consolidated Loans held for investments, net 1 $ 5,067,821 $ (19,441) $ 5,048,380 Total assets $ 13,745,251 $ (19,441) $ 13,725,810 Deferred income taxes $ 379,324 $ (5,628) $ 373,696 Other 1 583,545 1,559 585,104 Total liabilities 11,430,698 (4,069) 11,426,629 Retained earnings 622,042 (15,372) 606,670 Total shareholders’ equity 2,280,260 (15,372) 2,264,888 Total liabilities and shareholders’ equity $ 13,745,251 $ (19,441) $ 13,725,810 1 The allowance for credit losses is classified in “Loans held for investments, net,” and the allowance for loan commitments is classified in “Other” liabilities in the Company’s condensed consolidated balance sheets. Reference Rate Reform . </t>
        </is>
      </c>
    </row>
    <row r="5">
      <c r="A5" s="4" t="inlineStr">
        <is>
          <t>Troubled debt restructurings</t>
        </is>
      </c>
      <c r="B5" s="4" t="inlineStr">
        <is>
          <t>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impact of adoption of new accounting principle</t>
        </is>
      </c>
      <c r="B4" s="4" t="inlineStr">
        <is>
          <t>The table below summarizes the impact of the Company’s adoption of ASU No. 2016-13. January 1, 2020 (in thousands) Pre-ASU No. 2016-13 adoption Impact of ASU No. 2016-13 As reported under ASU No. 2016-13 HEI consolidated Loans held for investments, net 1 $ 5,067,821 $ (19,441) $ 5,048,380 Total assets $ 13,745,251 $ (19,441) $ 13,725,810 Deferred income taxes $ 379,324 $ (5,628) $ 373,696 Other 1 583,545 1,559 585,104 Total liabilities 11,430,698 (4,069) 11,426,629 Retained earnings 622,042 (15,372) 606,670 Total shareholders’ equity 2,280,260 (15,372) 2,264,888 Total liabilities and shareholders’ equity $ 13,745,251 $ (19,441) $ 13,725,810 1 The allowance for credit losses is classified in “Loans held for investments, net,” and the allowance for loan commitments is classified in “Other” liabilities in the Company’s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6 Months Ended</t>
        </is>
      </c>
    </row>
    <row r="2">
      <c r="B2" s="2" t="inlineStr">
        <is>
          <t>Jun. 30, 2020</t>
        </is>
      </c>
    </row>
    <row r="3">
      <c r="A3" s="3" t="inlineStr">
        <is>
          <t>Segment Reporting [Abstract]</t>
        </is>
      </c>
    </row>
    <row r="4">
      <c r="A4" s="4" t="inlineStr">
        <is>
          <t>Schedule of segment financial information</t>
        </is>
      </c>
      <c r="B4" s="4" t="inlineStr">
        <is>
          <t xml:space="preserve">(in thousands) Electric utility Bank Other Total Three months ended June 30, 2020 Revenues from external customers $ 534,206 $ 74,714 $ 25 $ 608,945 Intersegment revenues (eliminations) 9 — (9) — Revenues $ 534,215 $ 74,714 $ 16 $ 608,945 Income (loss) before income taxes $ 53,027 $ 17,334 $ (10,131) $ 60,230 Income taxes (benefit) 10,199 3,320 (2,649) 10,870 Net income (loss) 42,828 14,014 (7,482) 49,360 Preferred stock dividends of subsidiaries 499 — (26) 473 Net income (loss) for common stock $ 42,329 $ 14,014 $ (7,456) $ 48,887 Six months ended June 30, 2020 Revenues from external customers $ 1,131,636 $ 154,452 $ 43 $ 1,286,131 Intersegment revenues (eliminations) 21 — (21) — Revenues $ 1,131,657 $ 154,452 $ 22 $ 1,286,131 Income (loss) before income taxes $ 82,713 $ 36,303 $ (19,090) $ 99,926 Income taxes (benefit) 15,481 6,528 (5,336) 16,673 Net income (loss) 67,232 29,775 (13,754) 83,253 Preferred stock dividends of subsidiaries 998 — (52) 946 Net income (loss) for common stock $ 66,234 $ 29,775 $ (13,702) $ 82,307 Total assets (at June 30, 2020) $ 6,332,007 $ 8,019,665 $ 129,028 $ 14,480,700 Three months ended June 30, 2019 Revenues from external customers $ 633,771 $ 81,687 $ 27 $ 715,485 Intersegment revenues (eliminations) 13 — (13) — Revenues $ 633,784 $ 81,687 $ 14 $ 715,485 Income (loss) before income taxes $ 40,817 $ 21,292 $ (9,415) $ 52,694 Income taxes (benefit) 7,744 4,276 (2,311) 9,709 Net income (loss) 33,073 17,016 (7,104) 42,985 Preferred stock dividends of subsidiaries 499 — (26) 473 Net income (loss) for common stock $ 32,574 $ 17,016 $ (7,078) $ 42,512 Six months ended June 30, 2019 Revenues from external customers $ 1,212,253 $ 164,739 $ 108 $ 1,377,100 Intersegment revenues (eliminations) 26 — (26) — Revenues $ 1,212,279 $ 164,739 $ 82 $ 1,377,100 Income (loss) before income taxes $ 82,676 $ 47,454 $ (19,397) $ 110,733 Income taxes (benefit) 16,978 9,599 (4,990) 21,587 Net income (loss) 65,698 37,855 (14,407) 89,146 Preferred stock dividends of subsidiaries 998 — (52) 946 Net income (loss) for common stock $ 64,700 $ 37,855 $ (14,355) $ 88,200 Total assets (at December 31, 2019) $ 6,388,682 $ 7,233,017 $ 123,552 $ 13,745,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6 Months Ended</t>
        </is>
      </c>
    </row>
    <row r="2">
      <c r="B2" s="2" t="inlineStr">
        <is>
          <t>Jun. 30, 2020</t>
        </is>
      </c>
    </row>
    <row r="3">
      <c r="A3" s="3" t="inlineStr">
        <is>
          <t>Regulatory Projects and Legal Obligations [Line Items]</t>
        </is>
      </c>
    </row>
    <row r="4">
      <c r="A4" s="4" t="inlineStr">
        <is>
          <t>Schedule of condensed consolidating statements of income (loss)</t>
        </is>
      </c>
      <c r="B4" s="4" t="inlineStr">
        <is>
          <t xml:space="preserve">Statements of Income and Comprehensive Income Data Three months ended June 30, Six months ended June 30 (in thousands) 2020 2019 2020 2019 Interest and dividend income Interest and fees on loans $ 53,541 $ 58,620 $ 109,086 $ 116,480 Interest and dividends on investment securities 6,288 7,535 15,718 18,163 Total interest and dividend income 59,829 66,155 124,804 134,643 Interest expense Interest on deposit liabilities 3,071 4,287 6,658 8,539 Interest on other borrowings 75 411 388 939 Total interest expense 3,146 4,698 7,046 9,478 Net interest income 56,683 61,457 117,758 125,165 Provision for credit losses 15,133 7,688 25,534 14,558 Net interest income after provision for credit losses 41,550 53,769 92,224 110,607 Noninterest income Fees from other financial services 3,102 4,798 7,673 9,360 Fee income on deposit liabilities 2,897 5,004 8,010 10,082 Fee income on other financial products 1,212 1,830 3,084 3,423 Bank-owned life insurance 1,673 2,390 2,467 4,649 Mortgage banking income 6,252 976 8,252 1,590 Gain on sale of investment securities, net 9,275 — 9,275 — Other income, net (251) 534 162 992 Total noninterest income 24,160 15,532 38,923 30,096 Noninterest expense Compensation and employee benefits 25,079 25,750 50,856 51,262 Occupancy 5,442 5,479 10,709 10,149 Data processing 3,849 3,852 7,686 7,590 Services 2,474 2,606 5,283 5,032 Equipment 2,290 2,189 4,629 4,253 Office supplies, printing and postage 1,049 1,663 2,390 3,023 Marketing 379 1,323 1,181 2,313 FDIC insurance 751 628 853 1,254 Other expense 1 7,063 4,519 11,257 8,373 Total noninterest expense 48,376 48,009 94,844 93,249 Income before income taxes 17,334 21,292 36,303 47,454 Income taxes 3,320 4,276 6,528 9,599 Net income 14,014 17,016 29,775 37,855 Other comprehensive income (loss), net of taxes (280) 14,275 19,567 20,527 Comprehensive income $ 13,734 $ 31,291 $ 49,342 $ 58,382 1 The three- and six-month periods ended June 30, 2020 include approximately $3.7 million and $3.8 million, respectively, of certain significant direct and incremental COVID-19 related costs. These costs, which have been recorded in Other expense , include $2.3 million of compensation expense and $1.1 million of enhanced cleaning and sanitation costs. Reconciliation to amounts per HEI Condensed Consolidated Statements of Income*: Three months ended June 30, Six months ended June 30 (in thousands) 2020 2019 2020 2019 Interest and dividend income $ 59,829 $ 66,155 $ 124,804 $ 134,643 Noninterest income 24,160 15,532 38,923 30,096 Less: Gain on sale of investment securities, net (9,275) — (9,275) — *Revenues-Bank 74,714 81,687 154,452 164,739 Total interest expense 3,146 4,698 7,046 9,478 Provision for credit losses 15,133 7,688 25,534 14,558 Noninterest expense 48,376 48,009 94,844 93,249 Less: Retirement defined benefits gain (expense)—other than service costs (434) 40 (868) 80 *Expenses-Bank 66,221 60,435 126,556 117,365 *Operating income-Bank 8,493 21,252 27,896 47,374 Add back: Retirement defined benefits (gain) expense—other than service costs 434 (40) 868 (80) Add back: Gain on sale of investment securities, net (9,275) — (9,275) — Income before income taxes $ 17,334 $ 21,292 $ 36,303 $ 47,454 </t>
        </is>
      </c>
    </row>
    <row r="5">
      <c r="A5" s="4" t="inlineStr">
        <is>
          <t>Schedule of condensed consolidating balance sheet</t>
        </is>
      </c>
      <c r="B5" s="4" t="inlineStr">
        <is>
          <t xml:space="preserve">Balance Sheets Data (in thousands) June 30, 2020 December 31, 2019 Assets Cash and due from banks $ 140,968 $ 129,770 Interest-bearing deposits 365,996 48,628 Investment securities Available-for-sale, at fair value 1,389,633 1,232,826 Held-to-maturity, at amortized cost (fair value of $131,131 and $143,467, respectively) 124,623 139,451 Stock in Federal Home Loan Bank, at cost 9,880 8,434 Loans held for investment 5,437,817 5,121,176 Allowance for credit losses (81,307) (53,355) Net loans 5,356,510 5,067,821 Loans held for sale, at lower of cost or fair value 37,143 12,286 Other 512,722 511,611 Goodwill 82,190 82,190 Total assets $ 8,019,665 $ 7,233,017 Liabilities and shareholder’s equity Deposit liabilities—noninterest-bearing $ 2,422,042 $ 1,909,682 Deposit liabilities—interest-bearing 4,607,910 4,362,220 Other borrowings 124,975 115,110 Other 158,344 146,954 Total liabilities 7,313,271 6,533,966 Commitments and contingencies Common stock 1 1 Additional paid-in capital 350,826 349,453 Retained earnings 344,662 358,259 Accumulated other comprehensive income (loss), net of taxes Net unrealized gains on securities $ 21,264 $ 2,481 Retirement benefit plans (10,359) 10,905 (11,143) (8,662) Total shareholder’s equity 706,394 699,051 Total liabilities and shareholder’s equity $ 8,019,665 $ 7,233,017 Other assets Bank-owned life insurance $ 159,951 $ 157,465 Premises and equipment, net 203,217 204,449 Accrued interest receivable 23,381 19,365 Mortgage-servicing rights 9,647 9,101 Low-income housing investments 61,632 66,302 Real estate acquired in settlement of loans, net 43 — Other 54,851 54,929 $ 512,722 $ 511,611 Other liabilities Accrued expenses $ 40,382 $ 45,822 Federal and state income taxes payable 18,021 14,996 Cashier’s checks 25,284 23,647 Advance payments by borrowers 10,458 10,486 Other 64,199 52,003 $ 158,344 $ 146,954 </t>
        </is>
      </c>
    </row>
    <row r="6">
      <c r="A6" s="4" t="inlineStr">
        <is>
          <t>Hawaiian Electric Company, Inc. and Subsidiaries</t>
        </is>
      </c>
    </row>
    <row r="7">
      <c r="A7" s="3" t="inlineStr">
        <is>
          <t>Regulatory Projects and Legal Obligations [Line Items]</t>
        </is>
      </c>
    </row>
    <row r="8">
      <c r="A8" s="4" t="inlineStr">
        <is>
          <t>Schedule of purchases from all IPPs</t>
        </is>
      </c>
      <c r="B8" s="4" t="inlineStr">
        <is>
          <t xml:space="preserve">Purchases from all IPPs were as follows: Three months ended June 30 Six months ended June 30 (in millions) 2020 2019 2020 2019 Kalaeloa $ 34 $ 61 $ 72 $ 101 AES Hawaii 32 32 63 64 HPOWER 17 19 34 37 Hamakua Energy 11 18 24 34 Wind IPPs 25 23 53 43 Solar IPPs 17 8 28 15 Other IPPs 1 1 1 3 2 Total IPPs $ 137 $ 162 $ 277 $ 296 </t>
        </is>
      </c>
    </row>
    <row r="9">
      <c r="A9" s="4" t="inlineStr">
        <is>
          <t>Schedule of net annual incremental amounts proposed to be collected (refunded)</t>
        </is>
      </c>
      <c r="B9" s="4" t="inlineStr">
        <is>
          <t xml:space="preserve">The net annual incremental amounts to be collected (refunded) from June 1, 2020 through May 31, 2021 are as follows: (in millions) Hawaiian Electric Hawaii Electric Light Maui Electric Total 2020 Annual incremental RAM adjusted revenues $ 20.6 $ 3.2 $ 5.7 $ 29.5 Annual change in accrued RBA balance as of December 31, 2019 (and associated revenue taxes) which incorporates MPIR recovery (46.5) (9.9) (11.0) (67.4) Incremental Performance Incentive Mechanisms (net) 2.2 (0.1) (0.1) 2.0 Net annual incremental amount to be collected (refunded) under the tariffs $ (23.7) $ (6.8) $ (5.4) $ (35.9) </t>
        </is>
      </c>
    </row>
    <row r="10">
      <c r="A10" s="4" t="inlineStr">
        <is>
          <t>Schedule of condensed consolidating statements of income (loss)</t>
        </is>
      </c>
      <c r="B10" s="4" t="inlineStr">
        <is>
          <t xml:space="preserve">Condensed Consolidating Statement of Income Three months ended June 30, 2020 (in thousands) Hawaiian Electric Hawaii Electric Light Maui Electric Other subsidiaries Consolidating adjustments Hawaiian Electric Consolidated Revenues $ 380,634 78,505 75,216 — (140) $ 534,215 Expenses Fuel oil 77,290 16,254 18,907 — — 112,451 Purchased power 108,946 15,846 12,046 — — 136,838 Other operation and maintenance 74,274 17,581 18,186 — — 110,041 Depreciation 37,860 9,761 8,075 — — 55,696 Taxes, other than income taxes 36,673 7,470 7,245 — — 51,388 Total expenses 335,043 66,912 64,459 — — 466,414 Operating income 45,591 11,593 10,757 — (140) 67,801 Allowance for equity funds used during construction 1,807 193 194 — — 2,194 Equity in earnings of subsidiaries 13,776 — — — (13,776) — Retirement defined benefits expense—other than service costs (546) 193 (29) — — (382) Interest expense and other charges, net (12,499) (2,533) (2,446) — 140 (17,338) Allowance for borrowed funds used during construction 626 62 64 — — 752 Income before income taxes 48,755 9,508 8,540 — (13,776) 53,027 Income taxes 6,156 2,196 1,847 10,199 Net income 42,599 7,312 6,693 — (13,776) 42,828 Preferred stock dividends of subsidiaries — 133 96 — 229 Net income attributable to Hawaiian Electric 42,599 7,179 6,597 — (13,776) 42,599 Preferred stock dividends of Hawaiian Electric 270 — — — — 270 Net income for common stock $ 42,329 7,179 6,597 — (13,776) $ 42,329 Condensed Consolidating Statement of Income Three months ended June 30, 2019 (in thousands) Hawaiian Electric Hawaii Electric Light Maui Electric Other subsidiaries Consolidating adjustments Hawaiian Electric Consolidated Revenues $ 450,020 89,916 94,050 — (202) $ 633,784 Expenses Fuel oil 125,431 19,941 36,248 — — 181,620 Purchased power 126,871 24,029 11,954 — — 162,854 Other operation and maintenance 78,551 18,031 22,678 — — 119,260 Depreciation 35,868 10,453 7,592 — — 53,913 Taxes, other than income taxes 42,590 8,706 9,147 — — 60,443 Total expenses 409,311 81,160 87,619 — — 578,090 Operating income 40,709 8,756 6,431 — (202) 55,694 Allowance for equity funds used during construction 2,614 218 343 — — 3,175 Equity in earnings of subsidiaries 8,086 — — — (8,086) — Retirement defined benefits expense—other than service costs (567) (105) (29) — — (701) Interest expense and other charges, net (13,390) (2,920) (2,422) — 202 (18,530) Allowance for borrowed funds used during construction 962 91 126 — — 1,179 Income before income taxes 38,414 6,040 4,449 — (8,086) 40,817 Income taxes 5,570 1,241 933 — — 7,744 Net income 32,844 4,799 3,516 — (8,086) 33,073 Preferred stock dividends of subsidiaries — 133 96 — — 229 Net income attributable to Hawaiian Electric 32,844 4,666 3,420 — (8,086) 32,844 Preferred stock dividends of Hawaiian Electric 270 — — — — 270 Net income for common stock $ 32,574 4,666 3,420 — (8,086) $ 32,574 Condensed Consolidating Statement of Income Six months ended June 30, 2020 (in thousands) Hawaiian Electric Hawaii Electric Light Maui Electric Other subsidiaries Consolidating adjustments Hawaiian Electric Revenues $ 801,800 167,798 162,414 — (355) $ 1,131,657 Expenses Fuel oil 197,825 38,686 49,161 — — 285,672 Purchased power 216,897 35,367 24,390 — — 276,654 Other operation and maintenance 159,911 36,685 40,992 — — 237,588 Depreciation 75,871 19,521 16,154 — — 111,546 Taxes, other than income taxes 77,174 15,812 15,452 — — 108,438 Total expenses 727,678 146,071 146,149 — — 1,019,898 Operating income 74,122 21,727 16,265 — (355) 111,759 Allowance for equity funds used during construction 3,550 312 347 — — 4,209 Equity in earnings of subsidiaries 22,580 — — — (22,580) — Retirement defined benefits expense—other than service costs (1,092) 387 (58) — — (763) Interest expense and other charges, net (24,501) (5,017) (4,769) — 355 (33,932) Allowance for borrowed funds used during construction 1,228 98 114 — — 1,440 Income before income taxes 75,887 17,507 11,899 — (22,580) 82,713 Income taxes 9,113 3,994 2,374 — — 15,481 Net income 66,774 13,513 9,525 — (22,580) 67,232 Preferred stock dividends of subsidiaries — 267 191 — — 458 Net income attributable to Hawaiian Electric 66,774 13,246 9,334 — (22,580) 66,774 Preferred stock dividends of Hawaiian Electric 540 — — — — 540 Net income for common stock $ 66,234 13,246 9,334 — (22,580) $ 66,234 Condensed Consolidating Statement of Income Six months ended June 30, 2019 (in thousands) Hawaiian Electric Hawaii Electric Light Maui Electric Other subsidiaries Consolidating adjustments Hawaiian Electric Revenues $ 855,689 177,121 179,703 — (234) $ 1,212,279 Expenses Fuel oil 234,353 40,783 67,093 — — 342,229 Purchased power 232,094 43,206 21,999 — — 297,299 Other operation and maintenance 159,729 36,767 40,894 — — 237,390 Depreciation 71,735 20,906 15,219 — — 107,860 Taxes, other than income taxes 81,221 16,811 17,215 — — 115,247 Total expenses 779,132 158,473 162,420 — — 1,100,025 Operating income 76,557 18,648 17,283 — (234) 112,254 Allowance for equity funds used during construction 5,061 350 674 — — 6,085 Equity in earnings of subsidiaries 19,935 — — — (19,935) — Retirement defined benefits expense—other than service costs (1,134) (211) (59) — — (1,404) Interest expense and other charges, net (26,190) (5,821) (4,739) — 234 (36,516) Allowance for borrowed funds used during construction 1,864 147 246 — — 2,257 Income before income taxes 76,093 13,113 13,405 — (19,935) 82,676 Income taxes 10,853 3,011 3,114 — — 16,978 Net income 65,240 10,102 10,291 — (19,935) 65,698 Preferred stock dividends of subsidiaries — 267 191 — — 458 Net income attributable to Hawaiian Electric 65,240 9,835 10,100 — (19,935) 65,240 Preferred stock dividends of Hawaiian Electric 540 — — — — 540 Net income for common stock $ 64,700 9,835 10,100 — (19,935) $ 64,700 </t>
        </is>
      </c>
    </row>
    <row r="11">
      <c r="A11" s="4" t="inlineStr">
        <is>
          <t>Schedule of condensed consolidating statement of comprehensive income</t>
        </is>
      </c>
      <c r="B11" s="4" t="inlineStr">
        <is>
          <t xml:space="preserve">Condensed Consolidating Statement of Comprehensive Income Three months ended June 30, 2020 (in thousands) Hawaiian Electric Hawaii Electric Light Maui Electric Other Consolidating Hawaiian Electric Net income for common stock $ 42,329 7,179 6,597 — (13,776) $ 42,329 Other comprehensive income (loss), net of taxes: Retirement benefit plans: Adjustment for amortization of prior service credit and net losses recognized during the period in net periodic benefit cost, net of tax benefits 5,184 751 650 — (1,401) 5,184 Reclassification adjustment for impact of D&amp;Os of the PUC included in regulatory assets, net of taxes (5,159) (748) (653) — 1,401 (5,159) Other comprehensive income (loss), net of taxes 25 3 (3) — — 25 Comprehensive income attributable to common shareholder $ 42,354 7,182 6,594 — (13,776) $ 42,354 Condensed Consolidating Statement of Comprehensive Income Three months ended June 30, 2019 (in thousands) Hawaiian Electric Hawaii Electric Light Maui Electric Other Consolidating Hawaiian Electric Net income for common stock $ 32,574 4,666 3,420 — (8,086) $ 32,574 Other comprehensive income (loss), net of taxes: Retirement benefit plans: Adjustment for amortization of prior service credit and net losses recognized during the period in net periodic benefit cost, net of tax benefits 2,321 352 289 — (641) 2,321 Reclassification adjustment for impact of D&amp;Os of the PUC included in regulatory assets, net of taxes (2,298) (351) (289) — 640 (2,298) Other comprehensive income, net of taxes 23 1 — — (1) 23 Comprehensive income attributable to common shareholder $ 32,597 4,667 3,420 — (8,087) $ 32,597 Condensed Consolidating Statement of Comprehensive Income Six months ended June 30, 2020 (in thousands) Hawaiian Electric Hawaii Electric Light Maui Electric Other subsidiaries Consolidating adjustments Hawaiian Electric Consolidated Net income for common stock $ 66,234 13,246 9,334 — (22,580) $ 66,234 Other comprehensive income (loss), net of taxes: Retirement benefit plans: Adjustment for amortization of prior service credit and net losses recognized during the period in net periodic benefit cost, net of tax benefits 10,368 1,499 1,302 — (2,801) 10,368 Reclassification adjustment for impact of D&amp;Os of the PUC included in regulatory assets, net of taxes (10,317) (1,495) (1,305) — 2,800 (10,317) Other comprehensive income (loss), net of taxes 51 4 (3) — (1) 51 Comprehensive income attributable to common shareholder $ 66,285 13,250 9,331 — (22,581) $ 66,285 Condensed Consolidating Statement of Comprehensive Income Six months ended June 30, 2019 (in thousands) Hawaiian Electric Hawaii Electric Light Maui Electric Other subsidiaries Consolidating adjustments Hawaiian Electric Consolidated Net income for common stock $ 64,700 9,835 10,100 — (19,935) $ 64,700 Other comprehensive income (loss), net of taxes: Retirement benefit plans: Adjustment for amortization of prior service credit and net losses recognized during the period in net periodic benefit cost, net of tax benefits 4,643 704 578 — (1,282) 4,643 Reclassification adjustment for impact of D&amp;Os of the PUC included in regulatory assets, net of taxes (4,596) (702) (578) — 1,280 (4,596) Other comprehensive income, net of taxes 47 2 — — (2) 47 Comprehensive income attributable to common shareholder $ 64,747 9,837 10,100 — (19,937) $ 64,747 </t>
        </is>
      </c>
    </row>
    <row r="12">
      <c r="A12" s="4" t="inlineStr">
        <is>
          <t>Schedule of condensed consolidating balance sheet</t>
        </is>
      </c>
      <c r="B12" s="4" t="inlineStr">
        <is>
          <t xml:space="preserve">Condensed Consolidating Balance Sheet June 30, 2020 (in thousands) Hawaiian Electric Hawaii Electric Light Maui Electric Other Consoli- Hawaiian Electric Assets Property, plant and equipment Utility property, plant and equipment Land $ 42,389 5,606 3,612 — — $ 51,607 Plant and equipment 4,859,373 1,321,091 1,173,377 — — 7,353,841 Less accumulated depreciation (1,636,504) (586,351) (535,689) — — (2,758,544) Construction in progress 170,655 20,181 23,651 — — 214,487 Utility property, plant and equipment, net 3,435,913 760,527 664,951 — — 4,861,391 Nonutility property, plant and equipment, less accumulated depreciation 5,308 115 1,532 — — 6,955 Total property, plant and equipment, net 3,441,221 760,642 666,483 — — 4,868,346 Investment in wholly owned subsidiaries, at equity 599,198 — — — (599,198) — Current assets Cash and cash equivalents 55,170 4,594 4,130 101 — 63,995 Restricted cash 29,376 — — — — 29,376 Advances to affiliates 13,500 — — — (13,500) — Customer accounts receivable, net 97,615 21,422 19,001 — — 138,038 Accrued unbilled revenues, net 74,086 12,705 13,810 — — 100,601 Other accounts receivable, net 19,409 3,592 4,358 — (16,944) 10,415 Fuel oil stock, at average cost 30,477 14,965 15,037 — — 60,479 Materials and supplies, at average cost 38,475 10,116 17,653 — — 66,244 Prepayments and other 18,005 17,151 2,773 — — 37,929 Regulatory assets 16,846 2,598 1,842 — — 21,286 Total current assets 392,959 87,143 78,604 101 (30,444) 528,363 Other long-term assets Operating lease right-of-use assets 159,169 1,490 370 — — 161,029 Regulatory assets 460,493 104,707 96,084 — — 661,284 Other 76,482 16,915 19,588 — — 112,985 Total other long-term assets 696,144 123,112 116,042 — — 935,298 Total assets $ 5,129,522 970,897 861,129 101 (629,642) $ 6,332,007 Capitalization and liabilities Capitalization Common stock equity $ 2,060,069 304,088 295,009 101 (599,198) $ 2,060,069 Cumulative preferred stock—not subject to mandatory redemption 22,293 7,000 5,000 — — 34,293 Long-term debt, net 1,116,186 216,400 228,369 — — 1,560,955 Total capitalization 3,198,548 527,488 528,378 101 (599,198) 3,655,317 Current liabilities Current portion of operating lease liabilities 64,405 97 32 — — 64,534 Current portion of long-term debt — 14,000 — — — 14,000 Short-term borrowings from non-affiliates 49,919 — — — — 49,919 Short-term borrowings from affiliate — 12,000 1,500 — (13,500) — Accounts payable 79,071 14,408 13,599 — — 107,078 Interest and preferred dividends payable 14,580 3,349 2,736 — (6) 20,659 Taxes accrued 133,321 32,526 28,004 — — 193,851 Regulatory liabilities 11,467 7,401 7,199 — — 26,067 Other 55,378 17,181 16,070 — (16,938) 71,691 Total current liabilities 408,141 100,962 69,140 — (30,444) 547,799 Deferred credits and other liabilities Operating lease liabilities 100,833 1,394 343 — — 102,570 Deferred income taxes 261,044 52,485 57,523 — — 371,052 Regulatory liabilities 674,621 178,861 98,231 — — 951,713 Unamortized tax credits 84,885 15,773 14,348 — — 115,006 Defined benefit pension and other postretirement benefit plans liability 340,672 69,719 69,459 — — 479,850 Other 60,778 24,215 23,707 — — 108,700 Total deferred credits and other liabilities 1,522,833 342,447 263,611 — — 2,128,891 Total capitalization and liabilities $ 5,129,522 970,897 861,129 101 (629,642) $ 6,332,007 Condensed Consolidating Balance Sheet December 31, 2019 (in thousands) Hawaiian Electric Hawaii Electric Light Maui Electric Other Consoli- Hawaiian Electric Assets Property, plant and equipment Utility property, plant and equipment Land $ 42,598 5,606 3,612 — — $ 51,816 Plant and equipment 4,765,362 1,313,727 1,161,199 — — 7,240,288 Less accumulated depreciation (1,591,241) (574,615) (524,301) — — (2,690,157) Construction in progress 165,137 9,993 17,944 — — 193,074 Utility property, plant and equipment, net 3,381,856 754,711 658,454 — — 4,795,021 Nonutility property, plant and equipment, less accumulated depreciation 5,310 114 1,532 — — 6,956 Total property, plant and equipment, net 3,387,166 754,825 659,986 — — 4,801,977 Investment in wholly owned subsidiaries, at equity 591,969 — — — (591,969) — Current assets Cash and cash equivalents 2,239 6,885 1,797 101 — 11,022 Restricted cash 30,749 123 — — — 30,872 Advances to affiliates 27,700 8,000 — — (35,700) — Customer accounts receivable, net 105,454 24,520 22,816 — — 152,790 Accrued unbilled revenues, net 83,148 17,071 17,008 — — 117,227 Other accounts receivable, net 18,396 1,907 1,960 — (10,695) 11,568 Fuel oil stock, at average cost 69,003 8,901 14,033 — — 91,937 Materials and supplies, at average cost 34,876 8,313 17,513 — — 60,702 Prepayments and other 88,334 3,725 24,921 — — 116,980 Regulatory assets 27,689 1,641 1,380 — — 30,710 Total current assets 487,588 81,086 101,428 101 (46,395) 623,808 Other long-term assets Operating lease right-of-use assets 174,886 1,537 386 — — 176,809 Regulatory assets 476,390 109,163 98,817 — — 684,370 Other 69,010 15,493 17,215 — — 101,718 Total other long-term assets 720,286 126,193 116,418 — — 962,897 Total assets $ 5,187,009 962,104 877,832 101 (638,364) $ 6,388,682 Capitalization and liabilities Capitalization Common stock equity $ 2,047,352 298,998 292,870 101 (591,969) $ 2,047,352 Cumulative preferred stock—not subject to mandatory redemption 22,293 7,000 5,000 — — 34,293 Long-term debt, net 1,006,737 206,416 188,561 — — 1,401,714 Total capitalization 3,076,382 512,414 486,431 101 (591,969) 3,483,359 Current liabilities Current portion of operating lease liabilities 63,582 94 31 — — 63,707 Current portion of long-term debt 61,958 13,995 20,000 — — 95,953 Short-term borrowings-non-affiliate 88,987 — — — — 88,987 Short-term borrowings-affiliate 8,000 — 27,700 — (35,700) — Accounts payable 139,056 25,629 23,085 — — 187,770 Interest and preferred dividends payable 14,759 3,115 2,900 — (46) 20,728 Taxes accrued 143,522 32,541 31,929 — — 207,992 Regulatory liabilities 13,363 9,454 7,907 — — 30,724 Other 51,295 11,362 15,297 — (10,649) 67,305 Total current liabilities 584,522 96,190 128,849 — (46,395) 763,166 Deferred credits and other liabilities Operating lease liabilities 111,598 1,442 360 — — 113,400 Deferred income taxes 265,864 53,534 57,752 — — 377,150 Regulatory liabilities 664,894 178,474 98,218 — — 941,586 Unamortized tax credits 86,852 16,196 14,820 — — 117,868 Defined benefit pension and other postretirement benefit plans liability 339,471 69,928 69,364 — — 478,763 Other 57,426 33,926 22,038 — — 113,390 Total deferred credits and other liabilities 1,526,105 353,500 262,552 — — 2,142,157 Total capitalization and liabilities $ 5,187,009 962,104 877,832 101 (638,364) $ 6,388,682 </t>
        </is>
      </c>
    </row>
    <row r="13">
      <c r="A13" s="4" t="inlineStr">
        <is>
          <t>Schedule of condensed consolidating statement of changes in common stock equity</t>
        </is>
      </c>
      <c r="B13" s="4" t="inlineStr">
        <is>
          <t xml:space="preserve">Condensed Consolidating Statement of Changes in Common Stock Equity Six months ended June 30, 2020 (in thousands) Hawaiian Electric Hawaii Electric Light Maui Electric Other Consolidating Hawaiian Electric Balance, December 31, 2019 $ 2,047,352 298,998 292,870 101 (591,969) $ 2,047,352 Net income for common stock 66,234 13,246 9,334 — (22,580) 66,234 Other comprehensive income (loss), net of taxes 51 4 (3) — (1) 51 Common stock dividends (53,568) (8,160) (7,192) — 15,352 (53,568) Balance, June 30, 2020 $ 2,060,069 304,088 295,009 101 (599,198) $ 2,060,069 Condensed Consolidating Statement of Changes in Common Stock Equity Six months ended June 30, 2019 (in thousands) Hawaiian Electric Hawaii Electric Light Maui Electric Other Consolidating Hawaiian Electric Balance, December 31, 2018 $ 1,957,641 295,874 280,863 101 (576,838) $ 1,957,641 Net income for common stock 64,700 9,835 10,100 — (19,935) 64,700 Other comprehensive income, net of taxes 47 2 — — (2) 47 Common stock dividends (50,626) (5,090) (7,534) — 12,624 (50,626) Common stock issuance expenses — (2) — — 2 — Balance, June 30, 2019 $ 1,971,762 300,619 283,429 101 (584,149) $ 1,971,762 </t>
        </is>
      </c>
    </row>
    <row r="14">
      <c r="A14" s="4" t="inlineStr">
        <is>
          <t>Schedule of condensed consolidating statement of cash flows</t>
        </is>
      </c>
      <c r="B14" s="4" t="inlineStr">
        <is>
          <t xml:space="preserve">Condensed Consolidating Statement of Cash Flows Six months ended June 30, 2020 (in thousands) Hawaiian Electric Hawaii Electric Light Maui Electric Other Consolidating Hawaiian Electric Net cash provided by operating activities $ 154,967 20,307 21,601 — (15,407) $ 181,468 Cash flows from investing activities Capital expenditures (129,829) (30,785) (25,918) — — (186,532) Advances from affiliates 14,200 8,000 — — (22,200) — Other 4,354 552 480 — 55 5,441 Net cash used in investing activities (111,275) (22,233) (25,438) — (22,145) (181,091) Cash flows from financing activities Common stock dividends (53,568) (8,160) (7,192) — 15,352 (53,568) Preferred stock dividends of Hawaiian Electric and subsidiaries (540) (267) (191) — — (998) Proceeds from issuance of short-term debt 100,000 — — — — 100,000 Repayment of short-term debt (100,000) — — — — (100,000) Proceeds from issuance of long-term debt 205,000 10,000 40,000 — — 255,000 Repayment of long-term debt and funds transferred for repayment of long-term debt (95,000) (14,000) — — — (109,000) Net increase (decrease) in short-term borrowings from non-affiliates and affiliate with original maturities of three months or less (46,987) 12,000 (26,200) — 22,200 (38,987) Other (1,039) (61) (247) — — (1,347) Net cash provided by financing activities 7,866 (488) 6,170 — 37,552 51,100 Net increase (decrease) in cash and cash equivalents 51,558 (2,414) 2,333 — — 51,477 Cash, cash equivalents and restricted cash, beginning of period 32,988 7,008 1,797 101 — 41,894 Cash, cash equivalents and restricted cash, end of period 84,546 4,594 4,130 101 — 93,371 Less: Restricted cash (29,376) — — — — (29,376) Cash and cash equivalents, end of period $ 55,170 4,594 4,130 101 — $ 63,995 Condensed Consolidating Statement of Cash Flows Six months ended June 30, 2019 (in thousands) Hawaiian Electric Hawaii Electric Light Maui Electric Other Consolidating Hawaiian Electric Net cash provided by operating activities $ 84,427 16,406 12,607 — (12,624) $ 100,816 Cash flows from investing activities Capital expenditures (150,945) (18,083) (30,868) — — (199,896) Advances to affiliates (25,300) (5,000) — — 30,300 — Other 2,821 (280) (31) — — 2,510 Net cash used in investing activities (173,424) (23,363) (30,899) — 30,300 (197,386) Cash flows from financing activities Common stock dividends (50,626) (5,090) (7,534) — 12,624 (50,626) Preferred stock dividends of Hawaiian Electric and subsidiaries (540) (267) (191) — — (998) Proceeds from issuance of short-term debt 25,000 — — — — 25,000 Proceeds from issuance of long-term debt 30,000 10,000 10,000 — — 50,000 Repayment of long-term debt (31,546) (10,000) (10,000) — — (51,546) Net increase in short-term borrowings from non-affiliates and affiliate with original maturities of three months or less 116,901 — 25,300 — (30,300) 111,901 Other 197 43 83 — — 323 Net cash provided by (used in) financing activities 89,386 (5,314) 17,658 — (17,676) 84,054 Net increase (decrease) in cash and cash equivalents 389 (12,271) (634) — — (12,516) Cash and cash equivalents, beginning of period 16,732 15,623 3,421 101 — 35,877 Cash and cash equivalents, end of period $ 17,121 3,352 2,787 101 — $ 23,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6 Months Ended</t>
        </is>
      </c>
    </row>
    <row r="2">
      <c r="B2" s="2" t="inlineStr">
        <is>
          <t>Jun. 30, 2020</t>
        </is>
      </c>
    </row>
    <row r="3">
      <c r="A3" s="3" t="inlineStr">
        <is>
          <t>Bank Subsidiary [Abstract]</t>
        </is>
      </c>
    </row>
    <row r="4">
      <c r="A4" s="4" t="inlineStr">
        <is>
          <t>Schedule of statements of income data</t>
        </is>
      </c>
      <c r="B4" s="4" t="inlineStr">
        <is>
          <t xml:space="preserve">Statements of Income and Comprehensive Income Data Three months ended June 30, Six months ended June 30 (in thousands) 2020 2019 2020 2019 Interest and dividend income Interest and fees on loans $ 53,541 $ 58,620 $ 109,086 $ 116,480 Interest and dividends on investment securities 6,288 7,535 15,718 18,163 Total interest and dividend income 59,829 66,155 124,804 134,643 Interest expense Interest on deposit liabilities 3,071 4,287 6,658 8,539 Interest on other borrowings 75 411 388 939 Total interest expense 3,146 4,698 7,046 9,478 Net interest income 56,683 61,457 117,758 125,165 Provision for credit losses 15,133 7,688 25,534 14,558 Net interest income after provision for credit losses 41,550 53,769 92,224 110,607 Noninterest income Fees from other financial services 3,102 4,798 7,673 9,360 Fee income on deposit liabilities 2,897 5,004 8,010 10,082 Fee income on other financial products 1,212 1,830 3,084 3,423 Bank-owned life insurance 1,673 2,390 2,467 4,649 Mortgage banking income 6,252 976 8,252 1,590 Gain on sale of investment securities, net 9,275 — 9,275 — Other income, net (251) 534 162 992 Total noninterest income 24,160 15,532 38,923 30,096 Noninterest expense Compensation and employee benefits 25,079 25,750 50,856 51,262 Occupancy 5,442 5,479 10,709 10,149 Data processing 3,849 3,852 7,686 7,590 Services 2,474 2,606 5,283 5,032 Equipment 2,290 2,189 4,629 4,253 Office supplies, printing and postage 1,049 1,663 2,390 3,023 Marketing 379 1,323 1,181 2,313 FDIC insurance 751 628 853 1,254 Other expense 1 7,063 4,519 11,257 8,373 Total noninterest expense 48,376 48,009 94,844 93,249 Income before income taxes 17,334 21,292 36,303 47,454 Income taxes 3,320 4,276 6,528 9,599 Net income 14,014 17,016 29,775 37,855 Other comprehensive income (loss), net of taxes (280) 14,275 19,567 20,527 Comprehensive income $ 13,734 $ 31,291 $ 49,342 $ 58,382 1 The three- and six-month periods ended June 30, 2020 include approximately $3.7 million and $3.8 million, respectively, of certain significant direct and incremental COVID-19 related costs. These costs, which have been recorded in Other expense , include $2.3 million of compensation expense and $1.1 million of enhanced cleaning and sanitation costs. Reconciliation to amounts per HEI Condensed Consolidated Statements of Income*: Three months ended June 30, Six months ended June 30 (in thousands) 2020 2019 2020 2019 Interest and dividend income $ 59,829 $ 66,155 $ 124,804 $ 134,643 Noninterest income 24,160 15,532 38,923 30,096 Less: Gain on sale of investment securities, net (9,275) — (9,275) — *Revenues-Bank 74,714 81,687 154,452 164,739 Total interest expense 3,146 4,698 7,046 9,478 Provision for credit losses 15,133 7,688 25,534 14,558 Noninterest expense 48,376 48,009 94,844 93,249 Less: Retirement defined benefits gain (expense)—other than service costs (434) 40 (868) 80 *Expenses-Bank 66,221 60,435 126,556 117,365 *Operating income-Bank 8,493 21,252 27,896 47,374 Add back: Retirement defined benefits (gain) expense—other than service costs 434 (40) 868 (80) Add back: Gain on sale of investment securities, net (9,275) — (9,275) — Income before income taxes $ 17,334 $ 21,292 $ 36,303 $ 47,454 </t>
        </is>
      </c>
    </row>
    <row r="5">
      <c r="A5" s="4" t="inlineStr">
        <is>
          <t>Schedule of statements of comprehensive income data</t>
        </is>
      </c>
      <c r="B5" s="4" t="inlineStr">
        <is>
          <t xml:space="preserve">Statements of Income and Comprehensive Income Data Three months ended June 30, Six months ended June 30 (in thousands) 2020 2019 2020 2019 Interest and dividend income Interest and fees on loans $ 53,541 $ 58,620 $ 109,086 $ 116,480 Interest and dividends on investment securities 6,288 7,535 15,718 18,163 Total interest and dividend income 59,829 66,155 124,804 134,643 Interest expense Interest on deposit liabilities 3,071 4,287 6,658 8,539 Interest on other borrowings 75 411 388 939 Total interest expense 3,146 4,698 7,046 9,478 Net interest income 56,683 61,457 117,758 125,165 Provision for credit losses 15,133 7,688 25,534 14,558 Net interest income after provision for credit losses 41,550 53,769 92,224 110,607 Noninterest income Fees from other financial services 3,102 4,798 7,673 9,360 Fee income on deposit liabilities 2,897 5,004 8,010 10,082 Fee income on other financial products 1,212 1,830 3,084 3,423 Bank-owned life insurance 1,673 2,390 2,467 4,649 Mortgage banking income 6,252 976 8,252 1,590 Gain on sale of investment securities, net 9,275 — 9,275 — Other income, net (251) 534 162 992 Total noninterest income 24,160 15,532 38,923 30,096 Noninterest expense Compensation and employee benefits 25,079 25,750 50,856 51,262 Occupancy 5,442 5,479 10,709 10,149 Data processing 3,849 3,852 7,686 7,590 Services 2,474 2,606 5,283 5,032 Equipment 2,290 2,189 4,629 4,253 Office supplies, printing and postage 1,049 1,663 2,390 3,023 Marketing 379 1,323 1,181 2,313 FDIC insurance 751 628 853 1,254 Other expense 1 7,063 4,519 11,257 8,373 Total noninterest expense 48,376 48,009 94,844 93,249 Income before income taxes 17,334 21,292 36,303 47,454 Income taxes 3,320 4,276 6,528 9,599 Net income 14,014 17,016 29,775 37,855 Other comprehensive income (loss), net of taxes (280) 14,275 19,567 20,527 Comprehensive income $ 13,734 $ 31,291 $ 49,342 $ 58,382 1 The three- and six-month periods ended June 30, 2020 include approximately $3.7 million and $3.8 million, respectively, of certain significant direct and incremental COVID-19 related costs. These costs, which have been recorded in Other expense , include $2.3 million of compensation expense and $1.1 million of enhanced cleaning and sanitation costs. Reconciliation to amounts per HEI Condensed Consolidated Statements of Income*: Three months ended June 30, Six months ended June 30 (in thousands) 2020 2019 2020 2019 Interest and dividend income $ 59,829 $ 66,155 $ 124,804 $ 134,643 Noninterest income 24,160 15,532 38,923 30,096 Less: Gain on sale of investment securities, net (9,275) — (9,275) — *Revenues-Bank 74,714 81,687 154,452 164,739 Total interest expense 3,146 4,698 7,046 9,478 Provision for credit losses 15,133 7,688 25,534 14,558 Noninterest expense 48,376 48,009 94,844 93,249 Less: Retirement defined benefits gain (expense)—other than service costs (434) 40 (868) 80 *Expenses-Bank 66,221 60,435 126,556 117,365 *Operating income-Bank 8,493 21,252 27,896 47,374 Add back: Retirement defined benefits (gain) expense—other than service costs 434 (40) 868 (80) Add back: Gain on sale of investment securities, net (9,275) — (9,275) — Income before income taxes $ 17,334 $ 21,292 $ 36,303 $ 47,454 </t>
        </is>
      </c>
    </row>
    <row r="6">
      <c r="A6" s="4" t="inlineStr">
        <is>
          <t>Schedule of balance sheets data</t>
        </is>
      </c>
      <c r="B6" s="4" t="inlineStr">
        <is>
          <t xml:space="preserve">Balance Sheets Data (in thousands) June 30, 2020 December 31, 2019 Assets Cash and due from banks $ 140,968 $ 129,770 Interest-bearing deposits 365,996 48,628 Investment securities Available-for-sale, at fair value 1,389,633 1,232,826 Held-to-maturity, at amortized cost (fair value of $131,131 and $143,467, respectively) 124,623 139,451 Stock in Federal Home Loan Bank, at cost 9,880 8,434 Loans held for investment 5,437,817 5,121,176 Allowance for credit losses (81,307) (53,355) Net loans 5,356,510 5,067,821 Loans held for sale, at lower of cost or fair value 37,143 12,286 Other 512,722 511,611 Goodwill 82,190 82,190 Total assets $ 8,019,665 $ 7,233,017 Liabilities and shareholder’s equity Deposit liabilities—noninterest-bearing $ 2,422,042 $ 1,909,682 Deposit liabilities—interest-bearing 4,607,910 4,362,220 Other borrowings 124,975 115,110 Other 158,344 146,954 Total liabilities 7,313,271 6,533,966 Commitments and contingencies Common stock 1 1 Additional paid-in capital 350,826 349,453 Retained earnings 344,662 358,259 Accumulated other comprehensive income (loss), net of taxes Net unrealized gains on securities $ 21,264 $ 2,481 Retirement benefit plans (10,359) 10,905 (11,143) (8,662) Total shareholder’s equity 706,394 699,051 Total liabilities and shareholder’s equity $ 8,019,665 $ 7,233,017 Other assets Bank-owned life insurance $ 159,951 $ 157,465 Premises and equipment, net 203,217 204,449 Accrued interest receivable 23,381 19,365 Mortgage-servicing rights 9,647 9,101 Low-income housing investments 61,632 66,302 Real estate acquired in settlement of loans, net 43 — Other 54,851 54,929 $ 512,722 $ 511,611 Other liabilities Accrued expenses $ 40,382 $ 45,822 Federal and state income taxes payable 18,021 14,996 Cashier’s checks 25,284 23,647 Advance payments by borrowers 10,458 10,486 Other 64,199 52,003 $ 158,344 $ 146,954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0 Available-for-sale U.S. Treasury and federal agency obligations $ 100,195 $ 2,219 $ — $ 102,414 — $ — $ — — $ — $ — Mortgage-backed securities* 1,201,796 25,469 (280) 1,226,985 6 96,296 (258) 1 1,803 (22) Corporate bonds 29,767 1,640 — 31,407 — — — — — — Mortgage revenue bonds 28,827 — — 28,827 — — — — $ 1,360,585 $ 29,328 $ (280) $ 1,389,633 6 $ 96,296 $ (258) 1 $ 1,803 $ (22) Held-to-maturity Mortgage-backed securities* $ 124,623 $ 6,508 $ — $ 131,131 — $ — $ — — $ — $ — $ 124,623 $ 6,508 $ — $ 131,131 — $ — $ — — $ — $ — December 31, 2019 Available-for-sale U.S. Treasury and federal agency obligations $ 117,255 $ 652 $ (120) $ 117,787 2 $ 4,110 $ (11) 3 $ 27,637 $ (109) Mortgage-backed securities* 1,024,892 6,000 (4,507) 1,026,385 19 152,071 (819) 75 318,020 (3,688) Corporate bonds 58,694 1,363 — 60,057 — — — — — — Mortgage revenue bonds 28,597 — — 28,597 — — — — — — $ 1,229,438 $ 8,015 $ (4,627) $ 1,232,826 21 $ 156,181 $ (830) 78 $ 345,657 $ (3,797) Held-to-maturity Mortgage-backed securities* $ 139,451 $ 4,087 $ (71) $ 143,467 1 $ 12,986 $ (71) — $ — $ — $ 139,451 $ 4,087 $ (71) $ 143,467 1 $ 12,986 $ (71) — $ — $ —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June 30, 2020 Amortized cost Fair value (in thousands) Available-for-sale Due in one year or less $ 65,330 $ 65,776 Due after one year through five years 44,570 46,378 Due after five years through ten years 33,462 35,067 Due after ten years 15,427 15,427 158,789 162,648 Mortgage-backed securities — issued or guaranteed by U.S. Government agencies or sponsored agencies 1,201,796 1,226,985 Total available-for-sale securities $ 1,360,585 $ 1,389,633 Held-to-maturity Mortgage-backed securities — issued or guaranteed by U.S. Government agencies or sponsored agencies $ 124,623 $ 131,131 Total held-to-maturity securities $ 124,623 $ 131,131 </t>
        </is>
      </c>
    </row>
    <row r="9">
      <c r="A9" s="4" t="inlineStr">
        <is>
          <t>Schedule of components of loans receivable</t>
        </is>
      </c>
      <c r="B9" s="4" t="inlineStr">
        <is>
          <t xml:space="preserve">The components of loans were summarized as follows: June 30, 2020 December 31, 2019 (in thousands) Real estate: Residential 1-4 family $ 2,123,226 $ 2,178,135 Commercial real estate 855,566 824,830 Home equity line of credit 1,065,264 1,092,125 Residential land 13,224 14,704 Commercial construction 92,904 70,605 Residential construction 10,759 11,670 Total real estate 4,160,943 4,192,069 Commercial 1,073,829 670,674 Consumer 216,030 257,921 Total loans 5,450,802 5,120,664 Deferred fees and discounts (12,985) 512 Allowance for credit losses (81,307) (53,355) Total loans, net $ 5,356,510 $ 5,067,821 </t>
        </is>
      </c>
    </row>
    <row r="10">
      <c r="A10" s="4" t="inlineStr">
        <is>
          <t>Schedule of allowance for credit losses</t>
        </is>
      </c>
      <c r="B10" s="4" t="inlineStr">
        <is>
          <t xml:space="preserve">The allowance for credit losses by portfolio segment were as follows: (in thousands) Residential Commercial real Home Residential land Commercial construction Residential construction Commercial loans Consumer loans Total Three months ended June 30, 2020 Allowance for credit losses: Beginning balance $ 4,476 $ 16,587 $ 6,225 $ 352 $ 3,446 $ 14 $ 12,977 $ 33,007 $ 77,084 Charge-offs (7) — — (343) — — (699) (6,331) (7,380) Recoveries 2 — — 5 — — 106 657 770 Provision (560) 4,513 (11) 342 1,311 — 1,484 3,754 10,833 Ending balance $ 3,911 $ 21,100 $ 6,214 $ 356 $ 4,757 $ 14 $ 13,868 $ 31,087 $ 81,307 Three months ended June 30, 2019 Allowance for credit losses: Beginning balance $ 1,911 $ 14,825 $ 6,493 $ 425 $ 2,843 $ 3 $ 10,814 $ 16,983 $ 54,297 Charge-offs (5) — (19) (4) — — (494) (5,102) (5,624) Recoveries 8 — 4 7 — — 1,281 764 2,064 Provision 101 986 403 109 (797) (1) 1,472 5,415 7,688 Ending balance $ 2,015 $ 15,811 $ 6,881 $ 537 $ 2,046 $ 2 $ 13,073 $ 18,060 $ 58,425 Six months ended June 30, 2020 Allowance for credit losses: Beginning balance, prior to adoption of ASU No. 2016-13 $ 2,380 $ 15,053 $ 6,922 $ 449 $ 2,097 $ 3 $ 10,245 $ 16,206 $ 53,355 Impact of adopting ASU No. 2016-13 2,150 208 (541) (64) 289 14 922 16,463 19,441 Charge-offs (7) — — (351) — — (1,068) (12,585) (14,011) Recoveries 55 — 6 14 — — 292 1,421 1,788 Provision (667) 5,839 (173) 308 2,371 (3) 3,477 9,582 20,734 Ending balance $ 3,911 $ 21,100 $ 6,214 $ 356 $ 4,757 $ 14 $ 13,868 $ 31,087 $ 81,307 Six months ended June 30, 2019 Allowance for credit losses: Beginning balance $ 1,976 $ 14,505 $ 6,371 $ 479 $ 2,790 $ 4 $ 9,225 $ 16,769 $ 52,119 Charge-offs (19) — (19) (4) — — (1,112) (10,661) (11,815) Recoveries 617 — 9 14 — — 1,461 1,462 3,563 Provision (559) 1,306 520 48 (744) (2) 3,499 10,490 14,558 Ending balance $ 2,015 $ 15,811 $ 6,881 $ 537 $ 2,046 $ 2 $ 13,073 $ 18,060 $ 58,425 December 31, 2019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t>
        </is>
      </c>
    </row>
    <row r="11">
      <c r="A11" s="4" t="inlineStr">
        <is>
          <t>Schedule of allowance for loan commitments</t>
        </is>
      </c>
      <c r="B11" s="4" t="inlineStr">
        <is>
          <t xml:space="preserve">Allowance for loan commitments. The allowance for loan commitments by portfolio segment were as follows: (in thousands) Home equity Commercial construction Commercial loans Total Three months ended June 30, 2020 Allowance for loan commitments: Beginning balance $ 300 $ 3,191 $ 309 $ 3,800 Provision — 4,309 (9) 4,300 Ending balance $ 300 $ 7,500 $ 300 $ 8,100 Six months ended June 30, 2020 Allowance for loan commitments: Beginning balance, prior to adoption of ASU No. 2016-13 $ 392 $ 931 $ 418 $ 1,741 Impact of adopting ASU No. 2016-13 (92) 1,745 (94) 1,559 Provision — 4,824 (24) 4,800 Ending balance $ 300 $ 7,500 $ 300 $ 8,100 </t>
        </is>
      </c>
    </row>
    <row r="12">
      <c r="A12" s="4" t="inlineStr">
        <is>
          <t>Schedule of credit risk profile by internally assigned grade for loans</t>
        </is>
      </c>
      <c r="B12" s="4" t="inlineStr">
        <is>
          <t xml:space="preserve">The credit risk profile by vintage date based on payment activity or internally assigned grade for loans was as follows: Term Loans by Origination Year Revolving Loans (in thousands) 2020 2019 2018 2017 2016 Prior Revolving Converted to term loans Total June 30, 2020 Residential 1-4 family Current $ 176,536 $ 272,951 $ 165,584 $ 258,111 $ 215,920 $ 1,029,434 $ — $ — $ 2,118,536 30-59 days past due — — — — — 2,192 — — 2,192 60-89 days past due — — — — — 606 — — 606 Greater than 89 days past due — — — 353 — 1,539 — — 1,892 176,536 272,951 165,584 258,464 215,920 1,033,771 — — 2,123,226 Home equity line of credit Current — — — — — — 1,027,589 33,797 1,061,386 30-59 days past due — — — — — — 790 312 1,102 60-89 days past due — — — — — — 408 175 583 Greater than 89 days past due — — — — — — 1,358 835 2,193 — — — — — — 1,030,145 35,119 1,065,264 Residential land Current 2,095 4,975 2,024 2,041 22 2,067 — — 13,224 30-59 days past due — — — — — — — — — 60-89 days past due — — — — — — — — — Greater than 89 days past due — — — — — — — — — 2,095 4,975 2,024 2,041 22 2,067 — — 13,224 Residential construction Current 2,725 5,034 974 2,026 — — — — 10,759 30-59 days past due — — — — — — — — — 60-89 days past due — — — — — — — — — Greater than 89 days past due — — — — — — — — — 2,725 5,034 974 2,026 — — — — 10,759 Consumer Current 25,186 87,908 53,640 14,851 1,602 505 21,691 3,062 208,445 30-59 days past due 105 573 583 229 18 — 200 44 1,752 60-89 days past due 83 741 792 209 24 — 248 67 2,164 Greater than 89 days past due 95 1,258 1,172 483 73 — 424 164 3,669 25,469 90,480 56,187 15,772 1,717 505 22,563 3,337 216,030 Commercial real estate Pass 89,882 77,350 78,115 29,390 56,246 172,941 17,219 — 521,143 Special Mention 9,684 41,662 54,791 35,400 69,418 60,098 — — 271,053 Substandard — 488 1,930 605 3,669 56,678 — — 63,370 Doubtful — — — — — — — — — 99,566 119,500 134,836 65,395 129,333 289,717 17,219 — 855,566 Commercial construction Pass 6,933 13,458 29,873 — 7,472 — 14,060 — 71,796 Special Mention 819 — — 18,000 — — — — 18,819 Substandard — — — — — 2,289 — — 2,289 Doubtful — — — — — — — — — 7,752 13,458 29,873 18,000 7,472 2,289 14,060 — 92,904 Commercial Pass 450,699 154,672 94,309 33,771 13,876 38,911 92,475 14,868 893,581 Special Mention 6,593 29,695 4,759 10,578 38,970 20,813 44,521 11,222 167,151 Substandard 165 4,681 145 1,637 1,241 3,139 607 1,482 13,097 Doubtful — — — — — — — — — 457,457 189,048 99,213 45,986 54,087 62,863 137,603 27,572 1,073,829 Total loans $ 771,600 $ 695,446 $ 488,691 $ 407,684 $ 408,551 $ 1,391,212 $ 1,221,590 $ 66,028 $ 5,450,802 The credit risk profile by internally assigned grade for loans was as follows: December 31, 2019 (in thousands) Commercial Commercial Commercial Total Grade: Pass $ 756,747 $ 68,316 $ 621,657 $ 1,446,720 Special mention 4,451 — 29,921 34,372 Substandard 63,632 2,289 19,096 85,017 Doubtful — — — — Loss — — — — Total $ 824,830 $ 70,605 $ 670,674 $ 1,566,109 </t>
        </is>
      </c>
    </row>
    <row r="13">
      <c r="A13" s="4" t="inlineStr">
        <is>
          <t>Schedule of credit risk profile based on payment activity for loans</t>
        </is>
      </c>
      <c r="B13" s="4" t="inlineStr">
        <is>
          <t xml:space="preserve">The credit risk profile based on payment activity for loans was as follows: (in thousands) 30-59 60-89 90 days or more past due Total Current Total Amortized cost&gt; June 30, 2020 Real estate: Residential 1-4 family $ 2,192 $ 606 $ 1,892 $ 4,690 $ 2,118,536 $ 2,123,226 $ — Commercial real estate 642 — — 642 854,924 855,566 — Home equity line of credit 1,102 583 2,193 3,878 1,061,386 1,065,264 — Residential land — — — — 13,224 13,224 — Commercial construction — — 2,289 2,289 90,615 92,904 — Residential construction — — — — 10,759 10,759 — Commercial 461 575 452 1,488 1,072,341 1,073,829 — Consumer 1,752 2,164 3,669 7,585 208,445 216,030 — Total loans $ 6,149 $ 3,928 $ 10,495 $ 20,572 $ 5,430,230 $ 5,450,802 $ —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t>
        </is>
      </c>
    </row>
    <row r="14">
      <c r="A14" s="4" t="inlineStr">
        <is>
          <t>Schedule of credit risk profile based on nonaccrual loans, accruing loans 90 days or more past due</t>
        </is>
      </c>
      <c r="B14" s="4" t="inlineStr">
        <is>
          <t xml:space="preserve">The credit risk profile based on nonaccrual loans were as follows: (in thousands) June 30, 2020 December 31, 2019 With a Related ACL Without a Related ACL Total Total Real estate: Residential 1-4 family $ 7,584 $ 3,395 $ 10,979 $ 11,395 Commercial real estate 16,241 — 16,241 195 Home equity line of credit 6,249 1,616 7,865 6,638 Residential land — 413 413 448 Commercial construction — 2,289 2,289 — Residential construction — — — — Commercial 616 2,939 3,555 5,947 Consumer 5,637 — 5,637 5,113 Total nonaccrual loans $ 36,327 $ 10,652 $ 46,979 $ 29,736 The credit risk profile based on loans whose terms have been modified and accruing interest were as follows: (in thousands) June 30, 2020 December 31, 2019 Real estate: Residential 1-4 family $ 8,667 $ 9,869 Commercial real estate 1,016 853 Home equity line of credit 9,430 10,376 Residential land 2,007 2,644 Commercial construction — — Residential construction — — Commercial 3,203 2,614 Consumer 55 57 Total troubled debt restructured loans accruing interest $ 24,378 $ 26,413 </t>
        </is>
      </c>
    </row>
    <row r="15">
      <c r="A15" s="4" t="inlineStr">
        <is>
          <t>Schedule of loan modifications</t>
        </is>
      </c>
      <c r="B15" s="4" t="inlineStr">
        <is>
          <t>Loan modifications that occurred during the first six months of 2020 and 2019 were as follows: Loans modified as a TDR Three months ended June 30, 2020 Six months ended June 30, 2020 (dollars in thousands) Number Outstanding recorded investment (as of period end) 1 Related allowance (as of period end) Number Outstanding recorded investment (as of period end) 1 Related allowance (as of period end) Troubled debt restructurings Real estate: Residential 1-4 family — $ — $ — 1 $ 147 $ 7 Commercial real estate — — — 2 16,430 4,301 Home equity line of credit 2 19 3 2 19 3 Residential land 2 330 — 2 330 — Commercial construction — — — — — — Residential construction — — — — — — Commercial — — — 4 751 275 Consumer — — — — — — 4 $ 349 $ 3 11 $ 17,677 $ 4,586 Three months ended June 30, 2019 Six months ended June 30, 2019 (dollars in thousands) Number Outstanding recorded investment (as of period end) 1 Related allowance (as of period end) Number Outstanding recorded investment (as of period end) 1 Related allowance (as of period end) Troubled debt restructurings Real estate: Residential 1-4 family 1 $ 469 $ 154 9 $ 1,501 $ 161 Commercial real estate — — — — — — Home equity line of credit 2 311 59 3 432 83 Residential land 2 825 — 2 825 — Commercial construction — — — — — — Residential construction — — — — — — Commercial 2 1,317 133 3 1,507 150 Consumer — — — — — — 7 $ 2,922 $ 346 17 $ 4,265 $ 394 1 T he period end balances reflect all paydowns and charge-offs since the modification period. TDRs fully paid off, charged-off, or foreclosed upon by period end are not included.</t>
        </is>
      </c>
    </row>
    <row r="16">
      <c r="A16" s="4" t="inlineStr">
        <is>
          <t>Schedule of collateral-dependent loans</t>
        </is>
      </c>
      <c r="B16" s="4" t="inlineStr">
        <is>
          <t>Loans considered collateral-dependent were as follows: June 30, 2020 Amortized cost Collateral type (in thousands) Real estate: Residential 1-4 family $ 1,795 Residential real estate property Home equity line of credit 1,387 Residential real estate property Commercial construction 2,289 Commercial real estate property Total real estate 5,471 Commercial 90 Business assets Total $ 5,561 The total carrying amount and the total unpaid principal balance of impaired loans were as follows: December 31, 2019 Three months ended June 30, 2019 Six months ended June 30, 2019 (in thousands) Recorded Unpaid Related Average Interest Average Interest With no related allowance recorded Real estate: Residential 1-4 family $ 6,817 $ 7,207 $ — $ 8,993 $ 87 $ 8,492 $ 247 Commercial real estate 195 200 — — — — — Home equity line of credit 1,984 2,135 — 1,940 54 2,238 66 Residential land 3,091 3,294 — 2,280 24 2,158 50 Commercial construction — — — — — — — Residential construction — — — — — — — Commercial 1,948 2,285 — 4,626 — 4,299 — Consumer 2 2 — 31 — 31 — $ 14,037 $ 15,123 $ — $ 17,870 $ 165 $ 17,218 $ 363 With an allowance recorded Real estate: Residential 1-4 family $ 8,783 $ 8,835 $ 898 $ 8,440 $ 96 $ 8,417 $ 179 Commercial real estate 853 853 2 894 9 900 19 Home equity line of credit 10,089 10,099 322 11,665 152 11,743 282 Residential land — — — 79 — 54 — Commercial construction — — — — — — — Residential construction — — — — — — — Commercial 6,470 6,470 1,015 10,997 30 7,874 56 Consumer 505 505 454 288 1 173 2 $ 26,700 $ 26,762 $ 2,691 $ 32,363 $ 288 $ 29,161 $ 538 Total Real estate: Residential 1-4 family $ 15,600 $ 16,042 $ 898 $ 17,433 $ 183 $ 16,909 $ 426 Commercial real estate 1,048 1,053 2 894 9 900 19 Home equity line of credit 12,073 12,234 322 13,605 206 13,981 348 Residential land 3,091 3,294 — 2,359 24 2,212 50 Commercial construction — — — — — — — Residential construction — — — — — — — Commercial 8,418 8,755 1,015 15,623 30 12,173 56 Consumer 507 507 454 319 1 204 2 $ 40,737 $ 41,885 $ 2,691 $ 50,233 $ 453 $ 46,379 $ 901 * Since loan was classified as impaired.</t>
        </is>
      </c>
    </row>
    <row r="17">
      <c r="A17" s="4" t="inlineStr">
        <is>
          <t>Schedule of amortized intangible assets</t>
        </is>
      </c>
      <c r="B17" s="4" t="inlineStr">
        <is>
          <t xml:space="preserve">Changes in the carrying value of MSRs were as follows: (in thousands) Gross carrying amount 1 Accumulated amortization Valuation allowance Net June 30, 2020 $ 23,904 $ (13,993) $ (264) $ 9,647 December 31, 2019 21,543 (12,442) — 9,101 1 Reflects impact of loans paid in full Changes related to MSRs were as follows: Three months ended June 30, Six months ended June 30 (in thousands) 2020 2019 2020 2019 Mortgage servicing rights Beginning balance $ 9,120 $ 7,897 $ 9,101 $ 8,062 Amount capitalized 1,726 632 2,362 862 Amortization (935) (426) (1,552) (821) Other-than-temporary impairment — — — — Carrying amount before valuation allowance 9,911 8,103 9,911 8,103 Valuation allowance for mortgage servicing rights Beginning balance — — — — Provision (recovery) 264 — 264 — Other-than-temporary impairment — — — — Ending balance 264 — 264 — Net carrying value of mortgage servicing rights $ 9,647 $ 8,103 $ 9,647 $ 8,103 </t>
        </is>
      </c>
    </row>
    <row r="18">
      <c r="A18" s="4" t="inlineStr">
        <is>
          <t>Schedule of key assumptions used in estimating fair value</t>
        </is>
      </c>
      <c r="B18" s="4" t="inlineStr">
        <is>
          <t>Key assumptions used in estimating the fair value of ASB’s MSRs used in the impairment analysis were as follows: (dollars in thousands) June 30, 2020 December 31, 2019 Unpaid principal balance $ 1,360,920 $ 1,276,437 Weighted average note rate 3.87 % 3.96 % Weighted average discount rate 9.3 % 9.3 % Weighted average prepayment speed 16.9 % 11.4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June 30, 2020 Mortgage servicing rights $ 5,419 Discounted cash flow Prepayment Speed 13.9% - 18.4% 16.6 % Discount rate 9.3 % 9.3 % December 31, 2019 Residential land $ 25 Fair value of property or collateral Appraised value less 7% selling cost N/A (2) N/A (2) Total loans $ 25 (1) Represents percent of outstanding principal balance. (2) N/A - Not applicable. There is one asset in each fair value measurement type.</t>
        </is>
      </c>
    </row>
    <row r="19">
      <c r="A19" s="4" t="inlineStr">
        <is>
          <t>Schedule of sensitivity analysis of fair value, transferor's interests in transferred financial assets</t>
        </is>
      </c>
      <c r="B19" s="4" t="inlineStr">
        <is>
          <t xml:space="preserve">The sensitivity analysis of fair value of MSRs to hypothetical adverse changes of 25 and 50 basis points in certain key assumptions was as follows: (dollars in thousands) June 30, 2020 December 31, 2019 Prepayment rate: 25 basis points adverse rate change $ (539) $ (950) 50 basis points adverse rate change (1,062) (1,947) Discount rate: 25 basis points adverse rate change (64) (102) 50 basis points adverse rate change (128) (202) </t>
        </is>
      </c>
    </row>
    <row r="20">
      <c r="A20" s="4" t="inlineStr">
        <is>
          <t>Schedule of securities sold under agreements to repurchase</t>
        </is>
      </c>
      <c r="B20" s="4" t="inlineStr">
        <is>
          <t xml:space="preserve">The following tables present information about the securities sold under agreements to repurchase, including the related collateral received from or pledged to counterparties: (in millions) Gross amount Gross amount Net amount of Repurchase agreements June 30, 2020 $ 95 $ — $ 95 December 31, 2019 115 — 115 Gross amount not offset in the Balance Sheets (in millions) Net amount of liabilities presented Financial Cash Commercial account holders June 30, 2020 $ 95 $ 143 $ — December 31, 2019 115 130 — </t>
        </is>
      </c>
    </row>
    <row r="21">
      <c r="A21" s="4" t="inlineStr">
        <is>
          <t>Schedule of notional and fair value of derivatives</t>
        </is>
      </c>
      <c r="B21" s="4" t="inlineStr">
        <is>
          <t xml:space="preserve">The notional amount and fair value of ASB’s derivative financial instruments were as follows: June 30, 2020 December 31, 2019 (in thousands) Notional amount Fair value Notional amount Fair value Interest rate lock commitments $ 70,190 $ 2,341 $ 23,171 $ 297 Forward commitments 57,750 (287) 29,383 (42) </t>
        </is>
      </c>
    </row>
    <row r="22">
      <c r="A22" s="4" t="inlineStr">
        <is>
          <t>Schedule of derivative financial instruments</t>
        </is>
      </c>
      <c r="B22" s="4" t="inlineStr">
        <is>
          <t>ASB’s derivative financial instruments, their fair values and balance sheet location were as follows: Derivative Financial Instruments Not Designated as Hedging Instruments 1 June 30, 2020 December 31, 2019 (in thousands) Asset derivatives Liability Asset derivatives Liability Interest rate lock commitments $ 2,341 $ — $ 297 $ — Forward commitments — 287 3 45 $ 2,341 $ 287 $ 300 $ 45 1 Asset derivatives are included in other assets and liability derivatives are included in other liabilities in the balance sheets.</t>
        </is>
      </c>
    </row>
    <row r="23">
      <c r="A23" s="4" t="inlineStr">
        <is>
          <t>Schedule of derivative financial instruments and net gain or loss</t>
        </is>
      </c>
      <c r="B23" s="4" t="inlineStr">
        <is>
          <t xml:space="preserve">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June 30, Six months ended June 30 (in thousands) 2020 2019 2020 2019 Interest rate lock commitments Mortgage banking income $ 489 $ 11 $ 2,044 $ 382 Forward commitments Mortgage banking income 298 46 (245) (72) $ 787 $ 57 $ 1,799 $ 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agreements and changes in debt (Tables)</t>
        </is>
      </c>
      <c r="B1" s="2" t="inlineStr">
        <is>
          <t>6 Months Ended</t>
        </is>
      </c>
    </row>
    <row r="2">
      <c r="B2" s="2" t="inlineStr">
        <is>
          <t>Jun. 30, 2020</t>
        </is>
      </c>
    </row>
    <row r="3">
      <c r="A3" s="3" t="inlineStr">
        <is>
          <t>Debt Disclosure [Abstract]</t>
        </is>
      </c>
    </row>
    <row r="4">
      <c r="A4" s="4" t="inlineStr">
        <is>
          <t>Schedule of Note Purchase Agreements</t>
        </is>
      </c>
      <c r="B4" s="4" t="inlineStr">
        <is>
          <t xml:space="preserve">On May 14, 2020, the Utilities issued, through a private placement pursuant to separate Note Purchase Agreements (the Note Purchase Agreements), the following unsecured senior notes bearing taxable interest (the Notes): Series 2020A Series 2020B Series 2020C Aggregate principal amount $80 million $60 million $20 million Fixed coupon interest rate Hawaiian Electric 3.31% 3.31% 3.96% Hawaii Electric Light 3.96% Maui Electric 3.31% 3.96% Maturity date Hawaiian Electric 5/1/2030 5/1/2030 5/1/2050 Hawaii Electric Light 5/1/2050 Maui Electric 5/1/2030 5/1/2050 Principal amount by company: Hawaiian Electric $50 million (Green Bond) $40 million $20 million Hawaii Electric Light $10 million — — Maui Electric $20 million 20 mill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accumulated other comprehensive income</t>
        </is>
      </c>
      <c r="B4" s="4" t="inlineStr">
        <is>
          <t xml:space="preserve">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9 $ 2,481 $ (1,613) $ (20,907) $ (20,039) $ (1,279) Current period other comprehensive income (loss) 18,783 (1,982) 1,079 17,880 51 Balance, June 30, 2020 $ 21,264 $ (3,595) $ (19,828) $ (2,159) $ (1,228) Balance, December 31, 2018 $ (24,423) $ (436) $ (25,751) $ (50,610) $ 99 Current period other comprehensive income (loss) 23,593 (1,063) 410 22,940 47 Balance, June 30, 2019 $ (830) $ (1,499) $ (25,341) $ (27,670) $ 146 </t>
        </is>
      </c>
    </row>
    <row r="5">
      <c r="A5" s="4" t="inlineStr">
        <is>
          <t>Schedule of reclassifications out of accumulated other comprehensive income/(loss)</t>
        </is>
      </c>
      <c r="B5" s="4" t="inlineStr">
        <is>
          <t xml:space="preserve">Reclassifications out of AOCI were as follows: Amount reclassified from AOCI Three months ended June 30 Six months ended June 30 Affected line item in the (in thousands) 2020 2019 2020 2019 Statements of Income / Balance Sheets HEI consolidated Net realized gains on securities included in net income $ (1,638) $ — $ (1,638) $ — Gain on sale of investment securities, net Retirement benefit plans: Amortization of prior service credit and net losses recognized during the period in net periodic benefit cost 5,690 2,503 11,396 5,006 See Note 8 for additional details Impact of D&amp;Os of the PUC included in regulatory assets (5,159) (2,298) (10,317) (4,596) See Note 8 for additional details Total reclassifications $ (1,107) $ 205 $ (559) $ 410 Hawaiian Electric consolidated Retirement benefit plans: Amortization of prior service credit and net losses recognized during the period in net periodic benefit cost $ 5,184 $ 2,321 $ 10,368 $ 4,643 See Note 8 for additional details Impact of D&amp;Os of the PUC included in regulatory assets (5,159) (2,298) (10,317) (4,596) See Note 8 for additional details Total reclassifications $ 25 $ 23 $ 51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disaggregate revenues by major source, timing of revenue recognition, and segment: Three months ended June 30, 2020 Six months ended June 30, 2020 (in thousands) Electric utility Bank Other Total Electric utility Bank Other Total Revenues from contracts with customers Electric energy sales - residential $ 187,590 $ — $ — $ 187,590 $ 377,856 $ — $ — $ 377,856 Electric energy sales - commercial 159,874 — — 159,874 356,979 — — 356,979 Electric energy sales - large light and power 176,467 — — 176,467 392,687 — — 392,687 Electric energy sales - other 1,779 — — 1,779 5,237 — — 5,237 Bank fees — 7,211 — 7,211 — 18,767 — 18,767 Total revenues from contracts with customers 525,710 7,211 — 532,921 1,132,759 18,767 — 1,151,526 Revenues from other sources Regulatory revenue 2,826 — — 2,826 (12,478) — — (12,478) Bank interest and dividend income — 59,829 — 59,829 — 124,804 — 124,804 Other bank noninterest income — 7,674 — 7,674 — 10,881 — 10,881 Other 5,679 — 16 5,695 11,376 — 22 11,398 Total revenues from other sources 8,505 67,503 16 76,024 (1,102) 135,685 22 134,605 Total revenues $ 534,215 $ 74,714 $ 16 $ 608,945 $ 1,131,657 $ 154,452 $ 22 $ 1,286,131 Timing of revenue recognition Services/goods transferred at a point in time $ — $ 7,211 $ — $ 7,211 $ — $ 18,767 $ — $ 18,767 Services/goods transferred over time 525,710 — — 525,710 1,132,759 — — 1,132,759 Total revenues from contracts with customers $ 525,710 $ 7,211 $ — $ 532,921 $ 1,132,759 $ 18,767 $ — $ 1,151,526 Three months ended June 30, 2019 Six months ended June 30, 2019 (in thousands) Electric utility Bank Other Total Electric utility Bank Other Total Revenues from contracts with customers Electric energy sales - residential $ 195,868 $ — $ — $ 195,868 $ 371,613 $ — $ — $ 371,613 Electric energy sales - commercial 217,278 — — 217,278 404,686 — — 404,686 Electric energy sales - large light and power 231,869 — — 231,869 430,795 — — 430,795 Electric energy sales - other 3,774 — — 3,774 7,852 — — 7,852 Bank fees — 11,632 — 11,632 — 22,865 — 22,865 Total revenues from contracts with customers 648,789 11,632 — 660,421 1,214,946 22,865 — 1,237,811 Revenues from other sources Regulatory revenue (20,360) — — (20,360) (14,153) — — (14,153) Bank interest and dividend income — 66,155 — 66,155 — 134,643 — 134,643 Other bank noninterest income — 3,900 — 3,900 — 7,231 — 7,231 Other 5,355 — 14 5,369 11,486 — 82 11,568 Total revenues from other sources (15,005) 70,055 14 55,064 (2,667) 141,874 82 139,289 Total revenues $ 633,784 $ 81,687 $ 14 $ 715,485 $ 1,212,279 $ 164,739 $ 82 $ 1,377,100 Timing of revenue recognition Services/goods transferred at a point in time $ — $ 11,632 $ — $ 11,632 $ — $ 22,865 $ — $ 22,865 Services/goods transferred over time 648,789 — — 648,789 1,214,946 — — 1,214,946 Total revenues from contracts with customers $ 648,789 $ 11,632 $ — $ 660,421 $ 1,214,946 $ 22,865 $ — $ 1,237,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for common stock</t>
        </is>
      </c>
      <c r="B3" s="6" t="n">
        <v>48887</v>
      </c>
      <c r="C3" s="6" t="n">
        <v>42512</v>
      </c>
      <c r="D3" s="6" t="n">
        <v>82307</v>
      </c>
      <c r="E3" s="6" t="n">
        <v>88200</v>
      </c>
    </row>
    <row r="4">
      <c r="A4" s="3" t="inlineStr">
        <is>
          <t>Net unrealized gains on available-for-sale investment securities:</t>
        </is>
      </c>
    </row>
    <row r="5">
      <c r="A5" s="4" t="inlineStr">
        <is>
          <t>Net unrealized gains (losses) on available-for-sale investment securities arising during the period, net of taxes</t>
        </is>
      </c>
      <c r="B5" s="5" t="n">
        <v>973</v>
      </c>
      <c r="C5" s="5" t="n">
        <v>14154</v>
      </c>
      <c r="D5" s="5" t="n">
        <v>20421</v>
      </c>
      <c r="E5" s="5" t="n">
        <v>23593</v>
      </c>
    </row>
    <row r="6">
      <c r="A6" s="4" t="inlineStr">
        <is>
          <t>Reclassification adjustment for net realized gains included in net income, net of taxes</t>
        </is>
      </c>
      <c r="B6" s="5" t="n">
        <v>-1638</v>
      </c>
      <c r="C6" s="5" t="n">
        <v>0</v>
      </c>
      <c r="D6" s="5" t="n">
        <v>-1638</v>
      </c>
      <c r="E6" s="5" t="n">
        <v>0</v>
      </c>
    </row>
    <row r="7">
      <c r="A7" s="3" t="inlineStr">
        <is>
          <t>Derivatives qualifying as cash flow hedges:</t>
        </is>
      </c>
    </row>
    <row r="8">
      <c r="A8" s="4" t="inlineStr">
        <is>
          <t>Unrealized interest rate hedging losses arising during the period, net of taxes</t>
        </is>
      </c>
      <c r="B8" s="5" t="n">
        <v>-198</v>
      </c>
      <c r="C8" s="5" t="n">
        <v>-660</v>
      </c>
      <c r="D8" s="5" t="n">
        <v>-1982</v>
      </c>
      <c r="E8" s="5" t="n">
        <v>-1063</v>
      </c>
    </row>
    <row r="9">
      <c r="A9" s="3" t="inlineStr">
        <is>
          <t>Retirement benefit plans:</t>
        </is>
      </c>
    </row>
    <row r="10">
      <c r="A10" s="4" t="inlineStr">
        <is>
          <t>Adjustment for amortization of prior service credit and net losses recognized during the period in net periodic benefit cost, net of taxes</t>
        </is>
      </c>
      <c r="B10" s="5" t="n">
        <v>5690</v>
      </c>
      <c r="C10" s="5" t="n">
        <v>2503</v>
      </c>
      <c r="D10" s="5" t="n">
        <v>11396</v>
      </c>
      <c r="E10" s="5" t="n">
        <v>5006</v>
      </c>
    </row>
    <row r="11">
      <c r="A11" s="4" t="inlineStr">
        <is>
          <t>Reclassification adjustment for impact of D&amp;Os of the PUC included in regulatory assets, net of taxes</t>
        </is>
      </c>
      <c r="B11" s="5" t="n">
        <v>-5159</v>
      </c>
      <c r="C11" s="5" t="n">
        <v>-2298</v>
      </c>
      <c r="D11" s="5" t="n">
        <v>-10317</v>
      </c>
      <c r="E11" s="5" t="n">
        <v>-4596</v>
      </c>
    </row>
    <row r="12">
      <c r="A12" s="4" t="inlineStr">
        <is>
          <t>Other comprehensive income (loss), net of taxes</t>
        </is>
      </c>
      <c r="B12" s="5" t="n">
        <v>-332</v>
      </c>
      <c r="C12" s="5" t="n">
        <v>13699</v>
      </c>
      <c r="D12" s="5" t="n">
        <v>17880</v>
      </c>
      <c r="E12" s="5" t="n">
        <v>22940</v>
      </c>
    </row>
    <row r="13">
      <c r="A13" s="4" t="inlineStr">
        <is>
          <t>Comprehensive income attributable to Hawaiian Electric Industries, Inc.</t>
        </is>
      </c>
      <c r="B13" s="5" t="n">
        <v>48555</v>
      </c>
      <c r="C13" s="5" t="n">
        <v>56211</v>
      </c>
      <c r="D13" s="5" t="n">
        <v>100187</v>
      </c>
      <c r="E13" s="5" t="n">
        <v>111140</v>
      </c>
    </row>
    <row r="14">
      <c r="A14" s="4" t="inlineStr">
        <is>
          <t>Hawaiian Electric Company, Inc. and Subsidiaries</t>
        </is>
      </c>
    </row>
    <row r="15">
      <c r="A15" s="4" t="inlineStr">
        <is>
          <t>Net income for common stock</t>
        </is>
      </c>
      <c r="B15" s="5" t="n">
        <v>42329</v>
      </c>
      <c r="C15" s="5" t="n">
        <v>32574</v>
      </c>
      <c r="D15" s="5" t="n">
        <v>66234</v>
      </c>
      <c r="E15" s="5" t="n">
        <v>64700</v>
      </c>
    </row>
    <row r="16">
      <c r="A16" s="3" t="inlineStr">
        <is>
          <t>Retirement benefit plans:</t>
        </is>
      </c>
    </row>
    <row r="17">
      <c r="A17" s="4" t="inlineStr">
        <is>
          <t>Adjustment for amortization of prior service credit and net losses recognized during the period in net periodic benefit cost, net of taxes</t>
        </is>
      </c>
      <c r="B17" s="5" t="n">
        <v>5184</v>
      </c>
      <c r="C17" s="5" t="n">
        <v>2321</v>
      </c>
      <c r="D17" s="5" t="n">
        <v>10368</v>
      </c>
      <c r="E17" s="5" t="n">
        <v>4643</v>
      </c>
    </row>
    <row r="18">
      <c r="A18" s="4" t="inlineStr">
        <is>
          <t>Reclassification adjustment for impact of D&amp;Os of the PUC included in regulatory assets, net of taxes</t>
        </is>
      </c>
      <c r="B18" s="5" t="n">
        <v>-5159</v>
      </c>
      <c r="C18" s="5" t="n">
        <v>-2298</v>
      </c>
      <c r="D18" s="5" t="n">
        <v>-10317</v>
      </c>
      <c r="E18" s="5" t="n">
        <v>-4596</v>
      </c>
    </row>
    <row r="19">
      <c r="A19" s="4" t="inlineStr">
        <is>
          <t>Other comprehensive income (loss), net of taxes</t>
        </is>
      </c>
      <c r="B19" s="5" t="n">
        <v>25</v>
      </c>
      <c r="C19" s="5" t="n">
        <v>23</v>
      </c>
      <c r="D19" s="5" t="n">
        <v>51</v>
      </c>
      <c r="E19" s="5" t="n">
        <v>47</v>
      </c>
    </row>
    <row r="20">
      <c r="A20" s="4" t="inlineStr">
        <is>
          <t>Comprehensive income attributable to Hawaiian Electric Industries, Inc.</t>
        </is>
      </c>
      <c r="B20" s="6" t="n">
        <v>42354</v>
      </c>
      <c r="C20" s="6" t="n">
        <v>32597</v>
      </c>
      <c r="D20" s="6" t="n">
        <v>66285</v>
      </c>
      <c r="E20" s="6" t="n">
        <v>647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Schedule of components of net periodic benefit cost for consolidated HEI</t>
        </is>
      </c>
      <c r="B4" s="4" t="inlineStr">
        <is>
          <t xml:space="preserve">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0 2019 2020 2019 2020 2019 2020 2019 HEI consolidated Service cost $ 18,362 $ 15,382 $ 631 $ 542 $ 36,725 $ 30,764 $ 1,262 $ 1,083 Interest cost 20,164 21,033 1,856 1,997 40,327 42,066 3,711 3,994 Expected return on plan assets (28,465) (27,999) (3,039) (3,086) (56,931) (55,997) (6,077) (6,172) Amortization of net prior period (gain)/cost 2 (11) (441) (452) 5 (22) (881) (904) Amortization of net actuarial (gains)/losses 8,058 3,839 51 (4) 16,115 7,678 101 (7) Net periodic pension/benefit cost (return) 18,121 12,244 (942) (1,003) 36,241 24,489 (1,884) (2,006) Impact of PUC D&amp;Os 6,261 12,278 777 811 12,523 24,557 1,554 1,622 Net periodic pension/benefit cost (adjusted for impact of PUC D&amp;Os) $ 24,382 $ 24,522 $ (165) $ (192) $ 48,764 $ 49,046 $ (330) $ (384) Hawaiian Electric consolidated Service cost $ 17,891 $ 15,001 $ 625 $ 538 $ 35,782 $ 30,002 $ 1,251 $ 1,075 Interest cost 18,715 19,414 1,781 1,918 37,430 38,828 3,563 3,835 Expected return on plan assets (26,857) (26,164) (2,990) (3,036) (53,712) (52,328) (5,980) (6,071) Amortization of net prior period (gain)/cost 3 2 (439) (451) 5 4 (879) (902) Amortization of net actuarial losses 7,369 3,576 51 — 14,737 7,152 102 — Net periodic pension/benefit cost (return) 17,121 11,829 (972) (1,031) 34,242 23,658 (1,943) (2,063) Impact of PUC D&amp;Os 6,261 12,278 777 811 12,523 24,557 1,554 1,622 Net periodic pension/benefit cost (adjusted for impact of PUC D&amp;Os) $ 23,382 $ 24,107 $ (195) $ (220) $ 46,765 $ 48,215 $ (389) $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 and related income tax benefit</t>
        </is>
      </c>
      <c r="B4" s="4" t="inlineStr">
        <is>
          <t>Share-based compensation expense and the related income tax benefit were as follows: Three months ended June 30 Six months ended June 30 (in millions) 2020 2019 2020 2019 HEI consolidated Share-based compensation expense 1 $ 2.4 $ 3.7 $ 4.1 $ 5.9 Income tax benefit 0.4 0.7 0.7 0.9 Hawaiian Electric consolidated Share-based compensation expense 1 0.4 1.1 1.2 1.8 Income tax benefit 0.1 0.2 0.2 0.3 1 For the three and six months ended June 30, 2020 and 2019, the Company has not capitalized any share-based compensation.</t>
        </is>
      </c>
    </row>
    <row r="5">
      <c r="A5" s="4" t="inlineStr">
        <is>
          <t>Schedule of common stock granted to a nonemployee director under the 2011 Director Plan</t>
        </is>
      </c>
      <c r="B5" s="4" t="inlineStr">
        <is>
          <t xml:space="preserve">HEI granted HEI common stock to nonemployee directors under the 2011 Director Plan as follows: Three months ended June 30 Six months ended June 30 (dollars in millions) 2020 2019 2020 2019 Shares granted 35,632 35,580 36,100 35,580 Fair value $ 1.3 $ 1.5 $ 1.3 $ 1.5 Income tax benefit 0.3 0.4 0.3 0.4 </t>
        </is>
      </c>
    </row>
    <row r="6">
      <c r="A6" s="4" t="inlineStr">
        <is>
          <t>Schedule of restricted stock units</t>
        </is>
      </c>
      <c r="B6" s="4" t="inlineStr">
        <is>
          <t>Information about HEI’s grants of restricted stock units was as follows: Three months ended June 30 Six months ended June 30 2020 2019 2020 2019 Shares (1) Shares (1) Shares (1) Shares (1) Outstanding, beginning of period 203,441 $ 40.67 211,225 $ 35.28 207,641 $ 35.36 200,358 $ 33.05 Granted 916 37.90 — — 78,595 47.99 94,559 37.68 Vested — — — — (77,719) 34.19 (76,712) 32.61 Forfeited — — (2,600) 35.56 (4,160) 35.81 (9,580) 33.82 Outstanding, end of period 204,357 $ 40.65 208,625 $ 35.28 204,357 $ 40.65 208,625 $ 35.28 Total weighted-average grant-date fair value of shares granted (in millions) $ — $ — $ 3.8 $ 3.6 (1) Weighted-average grant-date fair value per share based on the average price of HEI common stock on the date of grant.</t>
        </is>
      </c>
    </row>
    <row r="7">
      <c r="A7" s="4" t="inlineStr">
        <is>
          <t>Schedule of Long-Term Incentive Plan (LTIP) linked to total return to shareholders</t>
        </is>
      </c>
      <c r="B7" s="4" t="inlineStr">
        <is>
          <t>Information about HEI’s LTIP grants linked to TSR was as follows: Three months ended June 30 Six months ended June 30 2020 2019 2020 2019 Shares (1) Shares (1) Shares (1) Shares (1) Outstanding, beginning of period 90,616 $ 42.08 98,311 $ 39.61 96,402 $ 39.62 65,578 $ 38.81 Granted — — — — 24,630 48.62 34,647 41.07 Vested (issued or unissued and cancelled) — — — — (29,409) 39.51 — — Forfeited — — — — (1,007) 41.72 (1,914) 38.62 Outstanding, end of period 90,616 $ 42.08 98,311 $ 39.61 90,616 $ 42.08 98,311 $ 39.61 Total weighted-average grant-date fair value of shares granted (in millions) $ — $ — $ 1.2 $ 1.4 (1) Weighted-average grant-date fair value per share determined using a Monte Carlo simulation model.</t>
        </is>
      </c>
    </row>
    <row r="8">
      <c r="A8" s="4" t="inlineStr">
        <is>
          <t>Schedule of Long-Term Incentive Plan assumptions</t>
        </is>
      </c>
      <c r="B8" s="4" t="inlineStr">
        <is>
          <t>The following table summarizes the assumptions used to determine the fair value of the LTIP awards linked to TSR and the resulting fair value of LTIP awards granted: 2020 2019 Risk-free interest rate 1.39 % 2.48 % Expected life in years 3 3 Expected volatility 13.1 % 15.8 % Range of expected volatility for Peer Group 13.6% to 95.4% 15.0% to 73.2% Grant date fair value (per share) $48.62 $41.07</t>
        </is>
      </c>
    </row>
    <row r="9">
      <c r="A9" s="4" t="inlineStr">
        <is>
          <t>Schedule of Long-Term Incentive Plan (LTIP) linked to other performance conditions</t>
        </is>
      </c>
      <c r="B9" s="4" t="inlineStr">
        <is>
          <t>Information about HEI’s LTIP awards payable in shares linked to other performance conditions was as follows: Three months ended June 30 Six months ended June 30 2020 2019 2020 2019 Shares (1) Shares (1) Shares (1) Shares (1) Outstanding, beginning of period 336,344 $ 39.64 407,090 $ 35.12 403,768 $ 35.15 276,169 $ 33.80 Granted — — — — 98,522 48.10 138,580 37.68 Vested — — — — (135,804) 33.48 — — Increase above target (cancelled) (38,821) 34.12 — — (64,932) 34.12 — — Forfeited — — — — (4,031) 39.67 (7,659) 33.91 Outstanding, end of period 297,523 $ 40.37 407,090 $ 35.12 297,523 $ 40.37 407,090 $ 35.12 Total weighted-average grant-date fair value of shares granted (at target performance levels) (in millions) $ — $ — $ 4.7 $ 5.2 (1) Weighted-average grant-date fair value per share based on the average price of HEI common stock on the date of g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6 Months Ended</t>
        </is>
      </c>
    </row>
    <row r="2">
      <c r="B2" s="2" t="inlineStr">
        <is>
          <t>Jun. 30, 2020</t>
        </is>
      </c>
    </row>
    <row r="3">
      <c r="A3" s="3" t="inlineStr">
        <is>
          <t>Supplemental Cash Flow Elements [Abstract]</t>
        </is>
      </c>
    </row>
    <row r="4">
      <c r="A4" s="4" t="inlineStr">
        <is>
          <t>Schedule of supplemental disclosures of cash and noncash activity</t>
        </is>
      </c>
      <c r="B4" s="4" t="inlineStr">
        <is>
          <t>Six months ended June 30 2020 2019 (in millions) Supplemental disclosures of cash flow information HEI consolidated Interest paid to non-affiliates, net of amounts capitalized $ 50 $ 53 Income taxes paid (including refundable credits) — 46 Income taxes refunded (including refundable credits) — 4 Hawaiian Electric consolidated Interest paid to non-affiliates 32 34 Income taxes paid (including refundable credits) — 46 Income taxes refunded (including refundable credits) — 4 Supplemental disclosures of noncash activities HEI consolidated Electric utility property, plant and equipment Estimated fair value of noncash contributions in aid of construction (investing) 3 1 Unpaid invoices and accruals for capital expenditures, balance, end of period (investing) 34 30 Reduction of long-term debt from funds previously transferred for repayment (financing) 82 — Right-of-use assets obtained in exchange for operating lease obligations (investing) 20 2 Common stock issued (gross) for director and executive/management compensation (financing) 1 16 5 Real estate transferred from property, plant and equipment to other assets held-for-sale (investing) — 9 Obligations to fund low income housing investments (investing) — 6 Hawaiian Electric consolidated Electric utility property, plant and equipment Estimated fair value of noncash contributions in aid of construction (investing) 3 1 Unpaid invoices and accruals for capital expenditures, balance, end of period (investing) 30 27 Reduction of long-term debt from funds previously transferred for repayment (financing) 82 — Right-of-use assets obtained in exchange for operating lease obligations (investing) 16 1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Significant Significant Total June 30, 2020 Financial assets HEI consolidated Available-for-sale investment securities $ 1,389,633 $ — $ 1,360,806 $ 28,827 $ 1,389,633 Held-to-maturity investment securities 124,623 — 131,131 — 131,131 Stock in Federal Home Loan Bank 9,880 — 9,880 — 9,880 Loans, net 5,393,653 — 37,345 5,540,050 5,577,395 Mortgage servicing rights 9,647 — — 10,328 10,328 Derivative assets 70,190 — 2,341 — 2,341 Financial liabilities HEI consolidated Deposit liabilities 657,627 — 663,296 — 663,296 Short-term borrowings—other than bank 131,180 — 131,180 — 131,180 Other bank borrowings 124,975 — 124,966 — 124,966 Long-term debt, net—other than bank 2,070,224 — 2,427,374 — 2,427,374 Derivative liabilities 81,861 287 4,843 — 5,130 Hawaiian Electric consolidated Short-term borrowings 49,919 — 49,919 — 49,919 Long-term debt, net 1,574,955 — 1,895,365 — 1,895,365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 2,156,927 — 2,156,927 Derivative liabilities 51,375 33 2,185 — 2,218 Hawaiian Electric consolidated Short-term borrowings 88,987 — 88,987 — 88,987 Long-term debt, net 1,497,667 — 1,670,189 — 1,670,189 </t>
        </is>
      </c>
    </row>
    <row r="5">
      <c r="A5" s="4" t="inlineStr">
        <is>
          <t>Schedule of assets measured at fair value on a recurring basis</t>
        </is>
      </c>
      <c r="B5" s="4" t="inlineStr">
        <is>
          <t>Assets and liabilities measured at fair value on a recurring basis were as follows: June 30, 2020 December 31, 2019 Fair value measurements using Fair value measurements using (in thousands) Level 1 Level 2 Level 3 Level 1 Level 2 Level 3 Available-for-sale investment securities (bank segment) Mortgage-backed securities — issued or guaranteed by U.S. Government agencies or sponsored agencies $ — $ 1,226,985 $ — $ — $ 1,026,385 $ — U.S. Treasury and federal agency obligations — 102,414 — — 117,787 — Corporate bonds — 31,407 — — 60,057 — Mortgage revenue bonds — — 28,827 — — 28,597 $ — $ 1,360,806 $ 28,827 $ — $ 1,204,229 $ 28,597 Derivative assets Interest rate lock commitments (bank segment) 1 $ — $ 2,341 $ — $ — $ 297 $ — Forward commitments (bank segment) 1 — — — — 3 — $ — $ 2,341 $ — $ — $ 300 $ — Derivative liabilities Forward commitments (bank segment) 1 $ 287 $ — $ — $ 33 $ 12 $ — Interest rate swap (Other segment) 2 — 4,843 — — 2,173 — $ 287 $ 4,843 $ — $ 33 $ 2,185 $ — 1 Derivatives are carried at fair value in other assets or other liabilities in the balance sheets with changes in value included in mortgage banking income. 2 Derivatives are included in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June 30 Six months ended June 30 Mortgage revenue bonds 2020 2019 2020 2019 (in thousands) Beginning balance $ 28,726 $ 27,970 $ 28,597 $ 23,636 Principal payments received — — — — Purchases 101 196 230 4,530 Unrealized gain (loss) included in other comprehensive income — — — — Ending balance $ 28,827 $ 28,166 $ 28,827 $ 28,166 </t>
        </is>
      </c>
    </row>
    <row r="7">
      <c r="A7" s="4" t="inlineStr">
        <is>
          <t>Schedule of assets measured at fair value on a nonrecurring basis</t>
        </is>
      </c>
      <c r="B7" s="4" t="inlineStr">
        <is>
          <t xml:space="preserve">The carrying value of assets measured at fair value on a nonrecurring basis were as follows: Fair value measurements using (in thousands) Balance Level 1 Level 2 Level 3 June 30, 2020 Mortgage servicing rights $ 5,419 $ — $ — $ 5,419 December 31, 2019 Loans 25 — — 25 </t>
        </is>
      </c>
    </row>
    <row r="8">
      <c r="A8" s="4" t="inlineStr">
        <is>
          <t>Schedule of significant unobservable inputs used in the fair value measurement</t>
        </is>
      </c>
      <c r="B8" s="4" t="inlineStr">
        <is>
          <t>Key assumptions used in estimating the fair value of ASB’s MSRs used in the impairment analysis were as follows: (dollars in thousands) June 30, 2020 December 31, 2019 Unpaid principal balance $ 1,360,920 $ 1,276,437 Weighted average note rate 3.87 % 3.96 % Weighted average discount rate 9.3 % 9.3 % Weighted average prepayment speed 16.9 % 11.4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June 30, 2020 Mortgage servicing rights $ 5,419 Discounted cash flow Prepayment Speed 13.9% - 18.4% 16.6 % Discount rate 9.3 % 9.3 % December 31, 2019 Residential land $ 25 Fair value of property or collateral Appraised value less 7% selling cost N/A (2) N/A (2) Total loans $ 25 (1) Represents percent of outstanding principal balance. (2) N/A - Not applicable. There is one asset in each fair value measurement typ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 width="14" customWidth="1" min="5" max="5"/>
    <col width="14" customWidth="1" min="6" max="6"/>
    <col width="14" customWidth="1" min="7" max="7"/>
    <col width="14" customWidth="1" min="8" max="8"/>
  </cols>
  <sheetData>
    <row r="1">
      <c r="A1" s="1" t="inlineStr">
        <is>
          <t>Basis of presentation (Details) - USD ($) $ in Thousands</t>
        </is>
      </c>
      <c r="B1" s="2" t="inlineStr">
        <is>
          <t>Jan. 01, 2020</t>
        </is>
      </c>
      <c r="C1" s="2" t="inlineStr">
        <is>
          <t>Jun. 30, 2020</t>
        </is>
      </c>
      <c r="D1" s="2" t="inlineStr">
        <is>
          <t>Dec. 31, 2019</t>
        </is>
      </c>
      <c r="E1" s="2" t="inlineStr">
        <is>
          <t>Mar. 31, 2020</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t>
        </is>
      </c>
      <c r="C3" s="6" t="n">
        <v>81307</v>
      </c>
      <c r="D3" s="6" t="n">
        <v>53355</v>
      </c>
      <c r="E3" s="6" t="n">
        <v>77084</v>
      </c>
      <c r="F3" s="6" t="n">
        <v>58425</v>
      </c>
      <c r="G3" s="6" t="n">
        <v>54297</v>
      </c>
      <c r="H3" s="6" t="n">
        <v>52119</v>
      </c>
    </row>
    <row r="4">
      <c r="A4" s="4" t="inlineStr">
        <is>
          <t>Allowance for loan commitments</t>
        </is>
      </c>
      <c r="C4" s="5" t="n">
        <v>8100</v>
      </c>
      <c r="D4" s="5" t="n">
        <v>1741</v>
      </c>
      <c r="E4" s="5" t="n">
        <v>3800</v>
      </c>
    </row>
    <row r="5">
      <c r="A5" s="4" t="inlineStr">
        <is>
          <t>Retained earnings</t>
        </is>
      </c>
      <c r="B5" s="6" t="n">
        <v>622042</v>
      </c>
      <c r="C5" s="5" t="n">
        <v>616941</v>
      </c>
      <c r="D5" s="5" t="n">
        <v>622042</v>
      </c>
    </row>
    <row r="6">
      <c r="A6" s="4" t="inlineStr">
        <is>
          <t>Loans held for investment, net</t>
        </is>
      </c>
      <c r="B6" s="5" t="n">
        <v>5067821</v>
      </c>
      <c r="C6" s="5" t="n">
        <v>5356510</v>
      </c>
      <c r="D6" s="5" t="n">
        <v>5067821</v>
      </c>
    </row>
    <row r="7">
      <c r="A7" s="4" t="inlineStr">
        <is>
          <t>Total assets</t>
        </is>
      </c>
      <c r="B7" s="5" t="n">
        <v>13745251</v>
      </c>
      <c r="C7" s="5" t="n">
        <v>14480700</v>
      </c>
      <c r="D7" s="5" t="n">
        <v>13745251</v>
      </c>
    </row>
    <row r="8">
      <c r="A8" s="4" t="inlineStr">
        <is>
          <t>Deferred income taxes</t>
        </is>
      </c>
      <c r="B8" s="5" t="n">
        <v>379324</v>
      </c>
      <c r="C8" s="5" t="n">
        <v>368834</v>
      </c>
      <c r="D8" s="5" t="n">
        <v>379324</v>
      </c>
    </row>
    <row r="9">
      <c r="A9" s="4" t="inlineStr">
        <is>
          <t>Other</t>
        </is>
      </c>
      <c r="B9" s="5" t="n">
        <v>583545</v>
      </c>
      <c r="C9" s="5" t="n">
        <v>580082</v>
      </c>
      <c r="D9" s="5" t="n">
        <v>583545</v>
      </c>
    </row>
    <row r="10">
      <c r="A10" s="4" t="inlineStr">
        <is>
          <t>Total liabilities</t>
        </is>
      </c>
      <c r="B10" s="5" t="n">
        <v>11430698</v>
      </c>
      <c r="C10" s="5" t="n">
        <v>12155009</v>
      </c>
      <c r="D10" s="5" t="n">
        <v>11430698</v>
      </c>
    </row>
    <row r="11">
      <c r="A11" s="4" t="inlineStr">
        <is>
          <t>Total shareholders’ equity</t>
        </is>
      </c>
      <c r="B11" s="5" t="n">
        <v>2280260</v>
      </c>
      <c r="C11" s="5" t="n">
        <v>2291398</v>
      </c>
      <c r="D11" s="5" t="n">
        <v>2280260</v>
      </c>
      <c r="F11" s="6" t="n">
        <v>2208586</v>
      </c>
      <c r="G11" s="6" t="n">
        <v>2183515</v>
      </c>
      <c r="H11" s="6" t="n">
        <v>2162280</v>
      </c>
    </row>
    <row r="12">
      <c r="A12" s="4" t="inlineStr">
        <is>
          <t>Total liabilities and shareholders' equity</t>
        </is>
      </c>
      <c r="B12" s="6" t="n">
        <v>13745251</v>
      </c>
      <c r="C12" s="6" t="n">
        <v>14480700</v>
      </c>
      <c r="D12" s="6" t="n">
        <v>13745251</v>
      </c>
    </row>
    <row r="13">
      <c r="A13" s="4" t="inlineStr">
        <is>
          <t>Accounting Standards Update [Extensible List]</t>
        </is>
      </c>
      <c r="B13" s="4" t="inlineStr">
        <is>
          <t>us-gaap:AccountingStandardsUpdate201613Member</t>
        </is>
      </c>
      <c r="C13" s="4" t="inlineStr">
        <is>
          <t>us-gaap:AccountingStandardsUpdate201613Member</t>
        </is>
      </c>
      <c r="D13" s="4" t="inlineStr">
        <is>
          <t>us-gaap:AccountingStandardsUpdate201613Member</t>
        </is>
      </c>
    </row>
    <row r="14">
      <c r="A14" s="4" t="inlineStr">
        <is>
          <t>As reported under ASU No. 2016-13</t>
        </is>
      </c>
    </row>
    <row r="15">
      <c r="A15" s="3" t="inlineStr">
        <is>
          <t>New Accounting Pronouncements or Change in Accounting Principle [Line Items]</t>
        </is>
      </c>
    </row>
    <row r="16">
      <c r="A16" s="4" t="inlineStr">
        <is>
          <t>Retained earnings</t>
        </is>
      </c>
      <c r="B16" s="6" t="n">
        <v>606670</v>
      </c>
    </row>
    <row r="17">
      <c r="A17" s="4" t="inlineStr">
        <is>
          <t>Loans held for investment, net</t>
        </is>
      </c>
      <c r="B17" s="5" t="n">
        <v>5048380</v>
      </c>
    </row>
    <row r="18">
      <c r="A18" s="4" t="inlineStr">
        <is>
          <t>Total assets</t>
        </is>
      </c>
      <c r="B18" s="5" t="n">
        <v>13725810</v>
      </c>
    </row>
    <row r="19">
      <c r="A19" s="4" t="inlineStr">
        <is>
          <t>Deferred income taxes</t>
        </is>
      </c>
      <c r="B19" s="5" t="n">
        <v>373696</v>
      </c>
    </row>
    <row r="20">
      <c r="A20" s="4" t="inlineStr">
        <is>
          <t>Other</t>
        </is>
      </c>
      <c r="B20" s="5" t="n">
        <v>585104</v>
      </c>
    </row>
    <row r="21">
      <c r="A21" s="4" t="inlineStr">
        <is>
          <t>Total liabilities</t>
        </is>
      </c>
      <c r="B21" s="5" t="n">
        <v>11426629</v>
      </c>
    </row>
    <row r="22">
      <c r="A22" s="4" t="inlineStr">
        <is>
          <t>Total shareholders’ equity</t>
        </is>
      </c>
      <c r="B22" s="5" t="n">
        <v>2264888</v>
      </c>
      <c r="D22" s="6" t="n">
        <v>2264888</v>
      </c>
      <c r="E22" s="6" t="n">
        <v>2276505</v>
      </c>
    </row>
    <row r="23">
      <c r="A23" s="4" t="inlineStr">
        <is>
          <t>Total liabilities and shareholders' equity</t>
        </is>
      </c>
      <c r="B23" s="5" t="n">
        <v>13725810</v>
      </c>
    </row>
    <row r="24">
      <c r="A24" s="4" t="inlineStr">
        <is>
          <t>Impact of ASU No. 2016-13</t>
        </is>
      </c>
    </row>
    <row r="25">
      <c r="A25" s="3" t="inlineStr">
        <is>
          <t>New Accounting Pronouncements or Change in Accounting Principle [Line Items]</t>
        </is>
      </c>
    </row>
    <row r="26">
      <c r="A26" s="4" t="inlineStr">
        <is>
          <t>Allowance for credit loss</t>
        </is>
      </c>
      <c r="B26" s="5" t="n">
        <v>21000</v>
      </c>
      <c r="D26" s="5" t="n">
        <v>19441</v>
      </c>
    </row>
    <row r="27">
      <c r="A27" s="4" t="inlineStr">
        <is>
          <t>Allowance for loan commitments</t>
        </is>
      </c>
      <c r="B27" s="5" t="n">
        <v>2000</v>
      </c>
      <c r="D27" s="5" t="n">
        <v>1559</v>
      </c>
    </row>
    <row r="28">
      <c r="A28" s="4" t="inlineStr">
        <is>
          <t>Retained earnings</t>
        </is>
      </c>
      <c r="B28" s="5" t="n">
        <v>-15372</v>
      </c>
    </row>
    <row r="29">
      <c r="A29" s="4" t="inlineStr">
        <is>
          <t>Loans held for investment, net</t>
        </is>
      </c>
      <c r="B29" s="5" t="n">
        <v>-19441</v>
      </c>
    </row>
    <row r="30">
      <c r="A30" s="4" t="inlineStr">
        <is>
          <t>Total assets</t>
        </is>
      </c>
      <c r="B30" s="5" t="n">
        <v>-19441</v>
      </c>
    </row>
    <row r="31">
      <c r="A31" s="4" t="inlineStr">
        <is>
          <t>Deferred income taxes</t>
        </is>
      </c>
      <c r="B31" s="5" t="n">
        <v>-5628</v>
      </c>
    </row>
    <row r="32">
      <c r="A32" s="4" t="inlineStr">
        <is>
          <t>Other</t>
        </is>
      </c>
      <c r="B32" s="5" t="n">
        <v>1559</v>
      </c>
    </row>
    <row r="33">
      <c r="A33" s="4" t="inlineStr">
        <is>
          <t>Total liabilities</t>
        </is>
      </c>
      <c r="B33" s="5" t="n">
        <v>-4069</v>
      </c>
    </row>
    <row r="34">
      <c r="A34" s="4" t="inlineStr">
        <is>
          <t>Total shareholders’ equity</t>
        </is>
      </c>
      <c r="B34" s="5" t="n">
        <v>-15372</v>
      </c>
      <c r="D34" s="6" t="n">
        <v>-15372</v>
      </c>
    </row>
    <row r="35">
      <c r="A35" s="4" t="inlineStr">
        <is>
          <t>Total liabilities and shareholders' equity</t>
        </is>
      </c>
      <c r="B35" s="6" t="n">
        <v>-194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egment financial inform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an. 01, 2020</t>
        </is>
      </c>
      <c r="I2" s="2" t="inlineStr">
        <is>
          <t>Dec. 31, 2019</t>
        </is>
      </c>
    </row>
    <row r="3">
      <c r="A3" s="3" t="inlineStr">
        <is>
          <t>Segment financial information</t>
        </is>
      </c>
    </row>
    <row r="4">
      <c r="A4" s="4" t="inlineStr">
        <is>
          <t>Total revenues</t>
        </is>
      </c>
      <c r="B4" s="6" t="n">
        <v>608945</v>
      </c>
      <c r="D4" s="6" t="n">
        <v>715485</v>
      </c>
      <c r="F4" s="6" t="n">
        <v>1286131</v>
      </c>
      <c r="G4" s="6" t="n">
        <v>1377100</v>
      </c>
    </row>
    <row r="5">
      <c r="A5" s="4" t="inlineStr">
        <is>
          <t>Income (loss) before income taxes</t>
        </is>
      </c>
      <c r="B5" s="5" t="n">
        <v>60230</v>
      </c>
      <c r="D5" s="5" t="n">
        <v>52694</v>
      </c>
      <c r="F5" s="5" t="n">
        <v>99926</v>
      </c>
      <c r="G5" s="5" t="n">
        <v>110733</v>
      </c>
    </row>
    <row r="6">
      <c r="A6" s="4" t="inlineStr">
        <is>
          <t>Income taxes (benefit)</t>
        </is>
      </c>
      <c r="B6" s="5" t="n">
        <v>10870</v>
      </c>
      <c r="D6" s="5" t="n">
        <v>9709</v>
      </c>
      <c r="F6" s="5" t="n">
        <v>16673</v>
      </c>
      <c r="G6" s="5" t="n">
        <v>21587</v>
      </c>
    </row>
    <row r="7">
      <c r="A7" s="4" t="inlineStr">
        <is>
          <t>Net income</t>
        </is>
      </c>
      <c r="B7" s="5" t="n">
        <v>49360</v>
      </c>
      <c r="D7" s="5" t="n">
        <v>42985</v>
      </c>
      <c r="F7" s="5" t="n">
        <v>83253</v>
      </c>
      <c r="G7" s="5" t="n">
        <v>89146</v>
      </c>
    </row>
    <row r="8">
      <c r="A8" s="4" t="inlineStr">
        <is>
          <t>Preferred stock dividends of subsidiaries</t>
        </is>
      </c>
      <c r="B8" s="5" t="n">
        <v>473</v>
      </c>
      <c r="D8" s="5" t="n">
        <v>473</v>
      </c>
      <c r="F8" s="5" t="n">
        <v>946</v>
      </c>
      <c r="G8" s="5" t="n">
        <v>946</v>
      </c>
    </row>
    <row r="9">
      <c r="A9" s="4" t="inlineStr">
        <is>
          <t>Net income for common stock</t>
        </is>
      </c>
      <c r="B9" s="5" t="n">
        <v>48887</v>
      </c>
      <c r="C9" s="6" t="n">
        <v>33420</v>
      </c>
      <c r="D9" s="5" t="n">
        <v>42512</v>
      </c>
      <c r="E9" s="6" t="n">
        <v>45688</v>
      </c>
      <c r="F9" s="5" t="n">
        <v>82307</v>
      </c>
      <c r="G9" s="5" t="n">
        <v>88200</v>
      </c>
    </row>
    <row r="10">
      <c r="A10" s="4" t="inlineStr">
        <is>
          <t>Total assets</t>
        </is>
      </c>
      <c r="B10" s="5" t="n">
        <v>14480700</v>
      </c>
      <c r="F10" s="5" t="n">
        <v>14480700</v>
      </c>
      <c r="H10" s="6" t="n">
        <v>13745251</v>
      </c>
      <c r="I10" s="6" t="n">
        <v>13745251</v>
      </c>
    </row>
    <row r="11">
      <c r="A11" s="4" t="inlineStr">
        <is>
          <t>Revenues from external customers</t>
        </is>
      </c>
    </row>
    <row r="12">
      <c r="A12" s="3" t="inlineStr">
        <is>
          <t>Segment financial information</t>
        </is>
      </c>
    </row>
    <row r="13">
      <c r="A13" s="4" t="inlineStr">
        <is>
          <t>Total revenues</t>
        </is>
      </c>
      <c r="B13" s="5" t="n">
        <v>608945</v>
      </c>
      <c r="D13" s="5" t="n">
        <v>715485</v>
      </c>
      <c r="F13" s="5" t="n">
        <v>1286131</v>
      </c>
      <c r="G13" s="5" t="n">
        <v>1377100</v>
      </c>
    </row>
    <row r="14">
      <c r="A14" s="4" t="inlineStr">
        <is>
          <t>Intersegment revenues (eliminations)</t>
        </is>
      </c>
    </row>
    <row r="15">
      <c r="A15" s="3" t="inlineStr">
        <is>
          <t>Segment financial information</t>
        </is>
      </c>
    </row>
    <row r="16">
      <c r="A16" s="4" t="inlineStr">
        <is>
          <t>Total revenues</t>
        </is>
      </c>
      <c r="B16" s="5" t="n">
        <v>0</v>
      </c>
      <c r="D16" s="5" t="n">
        <v>0</v>
      </c>
      <c r="F16" s="5" t="n">
        <v>0</v>
      </c>
      <c r="G16" s="5" t="n">
        <v>0</v>
      </c>
    </row>
    <row r="17">
      <c r="A17" s="4" t="inlineStr">
        <is>
          <t>Electric utility</t>
        </is>
      </c>
    </row>
    <row r="18">
      <c r="A18" s="3" t="inlineStr">
        <is>
          <t>Segment financial information</t>
        </is>
      </c>
    </row>
    <row r="19">
      <c r="A19" s="4" t="inlineStr">
        <is>
          <t>Total revenues</t>
        </is>
      </c>
      <c r="B19" s="5" t="n">
        <v>534215</v>
      </c>
      <c r="D19" s="5" t="n">
        <v>633784</v>
      </c>
      <c r="F19" s="5" t="n">
        <v>1131657</v>
      </c>
      <c r="G19" s="5" t="n">
        <v>1212279</v>
      </c>
    </row>
    <row r="20">
      <c r="A20" s="4" t="inlineStr">
        <is>
          <t>Income (loss) before income taxes</t>
        </is>
      </c>
      <c r="B20" s="5" t="n">
        <v>53027</v>
      </c>
      <c r="D20" s="5" t="n">
        <v>40817</v>
      </c>
      <c r="F20" s="5" t="n">
        <v>82713</v>
      </c>
      <c r="G20" s="5" t="n">
        <v>82676</v>
      </c>
    </row>
    <row r="21">
      <c r="A21" s="4" t="inlineStr">
        <is>
          <t>Income taxes (benefit)</t>
        </is>
      </c>
      <c r="B21" s="5" t="n">
        <v>10199</v>
      </c>
      <c r="D21" s="5" t="n">
        <v>7744</v>
      </c>
      <c r="F21" s="5" t="n">
        <v>15481</v>
      </c>
      <c r="G21" s="5" t="n">
        <v>16978</v>
      </c>
    </row>
    <row r="22">
      <c r="A22" s="4" t="inlineStr">
        <is>
          <t>Net income</t>
        </is>
      </c>
      <c r="B22" s="5" t="n">
        <v>42828</v>
      </c>
      <c r="D22" s="5" t="n">
        <v>33073</v>
      </c>
      <c r="F22" s="5" t="n">
        <v>67232</v>
      </c>
      <c r="G22" s="5" t="n">
        <v>65698</v>
      </c>
    </row>
    <row r="23">
      <c r="A23" s="4" t="inlineStr">
        <is>
          <t>Preferred stock dividends of subsidiaries</t>
        </is>
      </c>
      <c r="B23" s="5" t="n">
        <v>499</v>
      </c>
      <c r="D23" s="5" t="n">
        <v>499</v>
      </c>
      <c r="F23" s="5" t="n">
        <v>998</v>
      </c>
      <c r="G23" s="5" t="n">
        <v>998</v>
      </c>
    </row>
    <row r="24">
      <c r="A24" s="4" t="inlineStr">
        <is>
          <t>Net income for common stock</t>
        </is>
      </c>
      <c r="B24" s="5" t="n">
        <v>42329</v>
      </c>
      <c r="D24" s="5" t="n">
        <v>32574</v>
      </c>
      <c r="F24" s="5" t="n">
        <v>66234</v>
      </c>
      <c r="G24" s="5" t="n">
        <v>64700</v>
      </c>
    </row>
    <row r="25">
      <c r="A25" s="4" t="inlineStr">
        <is>
          <t>Total assets</t>
        </is>
      </c>
      <c r="B25" s="5" t="n">
        <v>6332007</v>
      </c>
      <c r="F25" s="5" t="n">
        <v>6332007</v>
      </c>
      <c r="I25" s="5" t="n">
        <v>6388682</v>
      </c>
    </row>
    <row r="26">
      <c r="A26" s="4" t="inlineStr">
        <is>
          <t>Electric utility | Revenues from external customers</t>
        </is>
      </c>
    </row>
    <row r="27">
      <c r="A27" s="3" t="inlineStr">
        <is>
          <t>Segment financial information</t>
        </is>
      </c>
    </row>
    <row r="28">
      <c r="A28" s="4" t="inlineStr">
        <is>
          <t>Total revenues</t>
        </is>
      </c>
      <c r="B28" s="5" t="n">
        <v>534206</v>
      </c>
      <c r="D28" s="5" t="n">
        <v>633771</v>
      </c>
      <c r="F28" s="5" t="n">
        <v>1131636</v>
      </c>
      <c r="G28" s="5" t="n">
        <v>1212253</v>
      </c>
    </row>
    <row r="29">
      <c r="A29" s="4" t="inlineStr">
        <is>
          <t>Electric utility | Intersegment revenues (eliminations)</t>
        </is>
      </c>
    </row>
    <row r="30">
      <c r="A30" s="3" t="inlineStr">
        <is>
          <t>Segment financial information</t>
        </is>
      </c>
    </row>
    <row r="31">
      <c r="A31" s="4" t="inlineStr">
        <is>
          <t>Total revenues</t>
        </is>
      </c>
      <c r="B31" s="5" t="n">
        <v>9</v>
      </c>
      <c r="D31" s="5" t="n">
        <v>13</v>
      </c>
      <c r="F31" s="5" t="n">
        <v>21</v>
      </c>
      <c r="G31" s="5" t="n">
        <v>26</v>
      </c>
    </row>
    <row r="32">
      <c r="A32" s="4" t="inlineStr">
        <is>
          <t>Bank</t>
        </is>
      </c>
    </row>
    <row r="33">
      <c r="A33" s="3" t="inlineStr">
        <is>
          <t>Segment financial information</t>
        </is>
      </c>
    </row>
    <row r="34">
      <c r="A34" s="4" t="inlineStr">
        <is>
          <t>Total revenues</t>
        </is>
      </c>
      <c r="B34" s="5" t="n">
        <v>74714</v>
      </c>
      <c r="D34" s="5" t="n">
        <v>81687</v>
      </c>
      <c r="F34" s="5" t="n">
        <v>154452</v>
      </c>
      <c r="G34" s="5" t="n">
        <v>164739</v>
      </c>
    </row>
    <row r="35">
      <c r="A35" s="4" t="inlineStr">
        <is>
          <t>Income (loss) before income taxes</t>
        </is>
      </c>
      <c r="B35" s="5" t="n">
        <v>17334</v>
      </c>
      <c r="D35" s="5" t="n">
        <v>21292</v>
      </c>
      <c r="F35" s="5" t="n">
        <v>36303</v>
      </c>
      <c r="G35" s="5" t="n">
        <v>47454</v>
      </c>
    </row>
    <row r="36">
      <c r="A36" s="4" t="inlineStr">
        <is>
          <t>Income taxes (benefit)</t>
        </is>
      </c>
      <c r="B36" s="5" t="n">
        <v>3320</v>
      </c>
      <c r="D36" s="5" t="n">
        <v>4276</v>
      </c>
      <c r="F36" s="5" t="n">
        <v>6528</v>
      </c>
      <c r="G36" s="5" t="n">
        <v>9599</v>
      </c>
    </row>
    <row r="37">
      <c r="A37" s="4" t="inlineStr">
        <is>
          <t>Net income</t>
        </is>
      </c>
      <c r="B37" s="5" t="n">
        <v>14014</v>
      </c>
      <c r="D37" s="5" t="n">
        <v>17016</v>
      </c>
      <c r="F37" s="5" t="n">
        <v>29775</v>
      </c>
      <c r="G37" s="5" t="n">
        <v>37855</v>
      </c>
    </row>
    <row r="38">
      <c r="A38" s="4" t="inlineStr">
        <is>
          <t>Preferred stock dividends of subsidiaries</t>
        </is>
      </c>
      <c r="B38" s="5" t="n">
        <v>0</v>
      </c>
      <c r="D38" s="5" t="n">
        <v>0</v>
      </c>
      <c r="F38" s="5" t="n">
        <v>0</v>
      </c>
      <c r="G38" s="5" t="n">
        <v>0</v>
      </c>
    </row>
    <row r="39">
      <c r="A39" s="4" t="inlineStr">
        <is>
          <t>Net income for common stock</t>
        </is>
      </c>
      <c r="B39" s="5" t="n">
        <v>14014</v>
      </c>
      <c r="D39" s="5" t="n">
        <v>17016</v>
      </c>
      <c r="F39" s="5" t="n">
        <v>29775</v>
      </c>
      <c r="G39" s="5" t="n">
        <v>37855</v>
      </c>
    </row>
    <row r="40">
      <c r="A40" s="4" t="inlineStr">
        <is>
          <t>Total assets</t>
        </is>
      </c>
      <c r="B40" s="5" t="n">
        <v>8019665</v>
      </c>
      <c r="F40" s="5" t="n">
        <v>8019665</v>
      </c>
      <c r="I40" s="5" t="n">
        <v>7233017</v>
      </c>
    </row>
    <row r="41">
      <c r="A41" s="4" t="inlineStr">
        <is>
          <t>Bank | Revenues from external customers</t>
        </is>
      </c>
    </row>
    <row r="42">
      <c r="A42" s="3" t="inlineStr">
        <is>
          <t>Segment financial information</t>
        </is>
      </c>
    </row>
    <row r="43">
      <c r="A43" s="4" t="inlineStr">
        <is>
          <t>Total revenues</t>
        </is>
      </c>
      <c r="B43" s="5" t="n">
        <v>74714</v>
      </c>
      <c r="D43" s="5" t="n">
        <v>81687</v>
      </c>
      <c r="F43" s="5" t="n">
        <v>154452</v>
      </c>
      <c r="G43" s="5" t="n">
        <v>164739</v>
      </c>
    </row>
    <row r="44">
      <c r="A44" s="4" t="inlineStr">
        <is>
          <t>Bank | Intersegment revenues (eliminations)</t>
        </is>
      </c>
    </row>
    <row r="45">
      <c r="A45" s="3" t="inlineStr">
        <is>
          <t>Segment financial information</t>
        </is>
      </c>
    </row>
    <row r="46">
      <c r="A46" s="4" t="inlineStr">
        <is>
          <t>Total revenues</t>
        </is>
      </c>
      <c r="B46" s="5" t="n">
        <v>0</v>
      </c>
      <c r="D46" s="5" t="n">
        <v>0</v>
      </c>
      <c r="F46" s="5" t="n">
        <v>0</v>
      </c>
      <c r="G46" s="5" t="n">
        <v>0</v>
      </c>
    </row>
    <row r="47">
      <c r="A47" s="4" t="inlineStr">
        <is>
          <t>Other</t>
        </is>
      </c>
    </row>
    <row r="48">
      <c r="A48" s="3" t="inlineStr">
        <is>
          <t>Segment financial information</t>
        </is>
      </c>
    </row>
    <row r="49">
      <c r="A49" s="4" t="inlineStr">
        <is>
          <t>Total revenues</t>
        </is>
      </c>
      <c r="B49" s="5" t="n">
        <v>16</v>
      </c>
      <c r="D49" s="5" t="n">
        <v>14</v>
      </c>
      <c r="F49" s="5" t="n">
        <v>22</v>
      </c>
      <c r="G49" s="5" t="n">
        <v>82</v>
      </c>
    </row>
    <row r="50">
      <c r="A50" s="4" t="inlineStr">
        <is>
          <t>Income (loss) before income taxes</t>
        </is>
      </c>
      <c r="B50" s="5" t="n">
        <v>-10131</v>
      </c>
      <c r="D50" s="5" t="n">
        <v>-9415</v>
      </c>
      <c r="F50" s="5" t="n">
        <v>-19090</v>
      </c>
      <c r="G50" s="5" t="n">
        <v>-19397</v>
      </c>
    </row>
    <row r="51">
      <c r="A51" s="4" t="inlineStr">
        <is>
          <t>Income taxes (benefit)</t>
        </is>
      </c>
      <c r="B51" s="5" t="n">
        <v>-2649</v>
      </c>
      <c r="D51" s="5" t="n">
        <v>-2311</v>
      </c>
      <c r="F51" s="5" t="n">
        <v>-5336</v>
      </c>
      <c r="G51" s="5" t="n">
        <v>-4990</v>
      </c>
    </row>
    <row r="52">
      <c r="A52" s="4" t="inlineStr">
        <is>
          <t>Net income</t>
        </is>
      </c>
      <c r="B52" s="5" t="n">
        <v>-7482</v>
      </c>
      <c r="D52" s="5" t="n">
        <v>-7104</v>
      </c>
      <c r="F52" s="5" t="n">
        <v>-13754</v>
      </c>
      <c r="G52" s="5" t="n">
        <v>-14407</v>
      </c>
    </row>
    <row r="53">
      <c r="A53" s="4" t="inlineStr">
        <is>
          <t>Preferred stock dividends of subsidiaries</t>
        </is>
      </c>
      <c r="B53" s="5" t="n">
        <v>-26</v>
      </c>
      <c r="D53" s="5" t="n">
        <v>-26</v>
      </c>
      <c r="F53" s="5" t="n">
        <v>-52</v>
      </c>
      <c r="G53" s="5" t="n">
        <v>-52</v>
      </c>
    </row>
    <row r="54">
      <c r="A54" s="4" t="inlineStr">
        <is>
          <t>Net income for common stock</t>
        </is>
      </c>
      <c r="B54" s="5" t="n">
        <v>-7456</v>
      </c>
      <c r="D54" s="5" t="n">
        <v>-7078</v>
      </c>
      <c r="F54" s="5" t="n">
        <v>-13702</v>
      </c>
      <c r="G54" s="5" t="n">
        <v>-14355</v>
      </c>
    </row>
    <row r="55">
      <c r="A55" s="4" t="inlineStr">
        <is>
          <t>Total assets</t>
        </is>
      </c>
      <c r="B55" s="5" t="n">
        <v>129028</v>
      </c>
      <c r="F55" s="5" t="n">
        <v>129028</v>
      </c>
      <c r="I55" s="6" t="n">
        <v>123552</v>
      </c>
    </row>
    <row r="56">
      <c r="A56" s="4" t="inlineStr">
        <is>
          <t>Other | Revenues from external customers</t>
        </is>
      </c>
    </row>
    <row r="57">
      <c r="A57" s="3" t="inlineStr">
        <is>
          <t>Segment financial information</t>
        </is>
      </c>
    </row>
    <row r="58">
      <c r="A58" s="4" t="inlineStr">
        <is>
          <t>Total revenues</t>
        </is>
      </c>
      <c r="B58" s="5" t="n">
        <v>25</v>
      </c>
      <c r="D58" s="5" t="n">
        <v>27</v>
      </c>
      <c r="F58" s="5" t="n">
        <v>43</v>
      </c>
      <c r="G58" s="5" t="n">
        <v>108</v>
      </c>
    </row>
    <row r="59">
      <c r="A59" s="4" t="inlineStr">
        <is>
          <t>Other | Intersegment revenues (eliminations)</t>
        </is>
      </c>
    </row>
    <row r="60">
      <c r="A60" s="3" t="inlineStr">
        <is>
          <t>Segment financial information</t>
        </is>
      </c>
    </row>
    <row r="61">
      <c r="A61" s="4" t="inlineStr">
        <is>
          <t>Total revenues</t>
        </is>
      </c>
      <c r="B61" s="6" t="n">
        <v>-9</v>
      </c>
      <c r="D61" s="6" t="n">
        <v>-13</v>
      </c>
      <c r="F61" s="6" t="n">
        <v>-21</v>
      </c>
      <c r="G61" s="6" t="n">
        <v>-2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Electric utility segment - Unconsolidated variable interest entities (Details)</t>
        </is>
      </c>
      <c r="B1" s="2" t="inlineStr">
        <is>
          <t>6 Months Ended</t>
        </is>
      </c>
    </row>
    <row r="2">
      <c r="B2" s="2" t="inlineStr">
        <is>
          <t>Jun. 30, 2020agreemententity</t>
        </is>
      </c>
    </row>
    <row r="3">
      <c r="A3" s="3" t="inlineStr">
        <is>
          <t>Power purchase agreement</t>
        </is>
      </c>
    </row>
    <row r="4">
      <c r="A4" s="4" t="inlineStr">
        <is>
          <t>Number of IPPs</t>
        </is>
      </c>
      <c r="B4" s="5" t="n">
        <v>3</v>
      </c>
    </row>
    <row r="5">
      <c r="A5" s="4" t="inlineStr">
        <is>
          <t>Hawaiian Electric Company</t>
        </is>
      </c>
    </row>
    <row r="6">
      <c r="A6" s="3" t="inlineStr">
        <is>
          <t>Power purchase agreement</t>
        </is>
      </c>
    </row>
    <row r="7">
      <c r="A7" s="4" t="inlineStr">
        <is>
          <t>Number of power purchase agreements (PPAs) (in agreements) | agreement</t>
        </is>
      </c>
      <c r="B7" s="5" t="n">
        <v>4</v>
      </c>
    </row>
    <row r="8">
      <c r="A8" s="4" t="inlineStr">
        <is>
          <t>Number of firm capacity producers declining to provide financial information to determine primary beneficiary status (in entities)</t>
        </is>
      </c>
      <c r="B8" s="5" t="n">
        <v>2</v>
      </c>
    </row>
    <row r="9">
      <c r="A9" s="4" t="inlineStr">
        <is>
          <t>Minimum potential number of IPP entities consolidated into company in the future (in entities)</t>
        </is>
      </c>
      <c r="B9"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ic utility segment - Power purchase agreements (Details) - Hawaiian Electric (parent onl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gulatory Projects and Legal Obligations [Line Items]</t>
        </is>
      </c>
    </row>
    <row r="4">
      <c r="A4" s="4" t="inlineStr">
        <is>
          <t>Purchased power</t>
        </is>
      </c>
      <c r="B4" s="6" t="n">
        <v>137</v>
      </c>
      <c r="C4" s="6" t="n">
        <v>162</v>
      </c>
      <c r="D4" s="6" t="n">
        <v>277</v>
      </c>
      <c r="E4" s="6" t="n">
        <v>296</v>
      </c>
    </row>
    <row r="5">
      <c r="A5" s="4" t="inlineStr">
        <is>
          <t>Kalaeloa</t>
        </is>
      </c>
    </row>
    <row r="6">
      <c r="A6" s="3" t="inlineStr">
        <is>
          <t>Regulatory Projects and Legal Obligations [Line Items]</t>
        </is>
      </c>
    </row>
    <row r="7">
      <c r="A7" s="4" t="inlineStr">
        <is>
          <t>Purchased power</t>
        </is>
      </c>
      <c r="B7" s="5" t="n">
        <v>34</v>
      </c>
      <c r="C7" s="5" t="n">
        <v>61</v>
      </c>
      <c r="D7" s="5" t="n">
        <v>72</v>
      </c>
      <c r="E7" s="5" t="n">
        <v>101</v>
      </c>
    </row>
    <row r="8">
      <c r="A8" s="4" t="inlineStr">
        <is>
          <t>AES Hawaii</t>
        </is>
      </c>
    </row>
    <row r="9">
      <c r="A9" s="3" t="inlineStr">
        <is>
          <t>Regulatory Projects and Legal Obligations [Line Items]</t>
        </is>
      </c>
    </row>
    <row r="10">
      <c r="A10" s="4" t="inlineStr">
        <is>
          <t>Purchased power</t>
        </is>
      </c>
      <c r="B10" s="5" t="n">
        <v>32</v>
      </c>
      <c r="C10" s="5" t="n">
        <v>32</v>
      </c>
      <c r="D10" s="5" t="n">
        <v>63</v>
      </c>
      <c r="E10" s="5" t="n">
        <v>64</v>
      </c>
    </row>
    <row r="11">
      <c r="A11" s="4" t="inlineStr">
        <is>
          <t>HPOWER</t>
        </is>
      </c>
    </row>
    <row r="12">
      <c r="A12" s="3" t="inlineStr">
        <is>
          <t>Regulatory Projects and Legal Obligations [Line Items]</t>
        </is>
      </c>
    </row>
    <row r="13">
      <c r="A13" s="4" t="inlineStr">
        <is>
          <t>Purchased power</t>
        </is>
      </c>
      <c r="B13" s="5" t="n">
        <v>17</v>
      </c>
      <c r="C13" s="5" t="n">
        <v>19</v>
      </c>
      <c r="D13" s="5" t="n">
        <v>34</v>
      </c>
      <c r="E13" s="5" t="n">
        <v>37</v>
      </c>
    </row>
    <row r="14">
      <c r="A14" s="4" t="inlineStr">
        <is>
          <t>Hamakua Energy</t>
        </is>
      </c>
    </row>
    <row r="15">
      <c r="A15" s="3" t="inlineStr">
        <is>
          <t>Regulatory Projects and Legal Obligations [Line Items]</t>
        </is>
      </c>
    </row>
    <row r="16">
      <c r="A16" s="4" t="inlineStr">
        <is>
          <t>Purchased power</t>
        </is>
      </c>
      <c r="B16" s="5" t="n">
        <v>11</v>
      </c>
      <c r="C16" s="5" t="n">
        <v>18</v>
      </c>
      <c r="D16" s="5" t="n">
        <v>24</v>
      </c>
      <c r="E16" s="5" t="n">
        <v>34</v>
      </c>
    </row>
    <row r="17">
      <c r="A17" s="4" t="inlineStr">
        <is>
          <t>Wind IPPs</t>
        </is>
      </c>
    </row>
    <row r="18">
      <c r="A18" s="3" t="inlineStr">
        <is>
          <t>Regulatory Projects and Legal Obligations [Line Items]</t>
        </is>
      </c>
    </row>
    <row r="19">
      <c r="A19" s="4" t="inlineStr">
        <is>
          <t>Purchased power</t>
        </is>
      </c>
      <c r="B19" s="5" t="n">
        <v>25</v>
      </c>
      <c r="C19" s="5" t="n">
        <v>23</v>
      </c>
      <c r="D19" s="5" t="n">
        <v>53</v>
      </c>
      <c r="E19" s="5" t="n">
        <v>43</v>
      </c>
    </row>
    <row r="20">
      <c r="A20" s="4" t="inlineStr">
        <is>
          <t>Solar IPPs</t>
        </is>
      </c>
    </row>
    <row r="21">
      <c r="A21" s="3" t="inlineStr">
        <is>
          <t>Regulatory Projects and Legal Obligations [Line Items]</t>
        </is>
      </c>
    </row>
    <row r="22">
      <c r="A22" s="4" t="inlineStr">
        <is>
          <t>Purchased power</t>
        </is>
      </c>
      <c r="B22" s="5" t="n">
        <v>17</v>
      </c>
      <c r="C22" s="5" t="n">
        <v>8</v>
      </c>
      <c r="D22" s="5" t="n">
        <v>28</v>
      </c>
      <c r="E22" s="5" t="n">
        <v>15</v>
      </c>
    </row>
    <row r="23">
      <c r="A23" s="4" t="inlineStr">
        <is>
          <t>Other IPPs</t>
        </is>
      </c>
    </row>
    <row r="24">
      <c r="A24" s="3" t="inlineStr">
        <is>
          <t>Regulatory Projects and Legal Obligations [Line Items]</t>
        </is>
      </c>
    </row>
    <row r="25">
      <c r="A25" s="4" t="inlineStr">
        <is>
          <t>Purchased power</t>
        </is>
      </c>
      <c r="B25" s="6" t="n">
        <v>1</v>
      </c>
      <c r="C25" s="6" t="n">
        <v>1</v>
      </c>
      <c r="D25" s="6" t="n">
        <v>3</v>
      </c>
      <c r="E25"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 width="15" customWidth="1" min="5" max="5"/>
    <col width="16" customWidth="1" min="6" max="6"/>
    <col width="16" customWidth="1" min="7" max="7"/>
    <col width="21" customWidth="1" min="8" max="8"/>
  </cols>
  <sheetData>
    <row r="1">
      <c r="A1" s="1" t="inlineStr">
        <is>
          <t>Electric utility segment - Commitments and contingencies (Details) $ in Millions</t>
        </is>
      </c>
      <c r="B1" s="2" t="inlineStr">
        <is>
          <t>Jun. 10, 2019USD ($)</t>
        </is>
      </c>
      <c r="C1" s="2" t="inlineStr">
        <is>
          <t>Jan. 31, 2020</t>
        </is>
      </c>
      <c r="D1" s="2" t="inlineStr">
        <is>
          <t>Jun. 30, 2015MW</t>
        </is>
      </c>
      <c r="E1" s="2" t="inlineStr">
        <is>
          <t>May 31, 2012MW</t>
        </is>
      </c>
      <c r="F1" s="2" t="inlineStr">
        <is>
          <t>Mar. 31, 1988MW</t>
        </is>
      </c>
      <c r="G1" s="2" t="inlineStr">
        <is>
          <t>Dec. 31, 1988MW</t>
        </is>
      </c>
      <c r="H1" s="2" t="inlineStr">
        <is>
          <t>Jun. 30, 2020USD ($)</t>
        </is>
      </c>
    </row>
    <row r="2">
      <c r="A2" s="3" t="inlineStr">
        <is>
          <t>Regulatory Projects and Legal Obligations [Line Items]</t>
        </is>
      </c>
    </row>
    <row r="3">
      <c r="A3" s="4" t="inlineStr">
        <is>
          <t>ERP/EAM project service period (in years)</t>
        </is>
      </c>
      <c r="B3" s="4" t="inlineStr">
        <is>
          <t>12 years</t>
        </is>
      </c>
      <c r="C3" s="4" t="inlineStr">
        <is>
          <t>12 years</t>
        </is>
      </c>
    </row>
    <row r="4">
      <c r="A4" s="4" t="inlineStr">
        <is>
          <t>Project costs, accrued carrying costs once put into service</t>
        </is>
      </c>
      <c r="H4" s="8" t="n">
        <v>59.4</v>
      </c>
    </row>
    <row r="5">
      <c r="A5" s="4" t="inlineStr">
        <is>
          <t>Project costs, amortization</t>
        </is>
      </c>
      <c r="H5" s="9" t="n">
        <v>0.3</v>
      </c>
    </row>
    <row r="6">
      <c r="A6" s="4" t="inlineStr">
        <is>
          <t>Future O&amp;M expense reductions</t>
        </is>
      </c>
      <c r="B6" s="6" t="n">
        <v>150</v>
      </c>
    </row>
    <row r="7">
      <c r="A7" s="4" t="inlineStr">
        <is>
          <t>Future cost avoidance related to capital cost and tax costs</t>
        </is>
      </c>
      <c r="B7" s="6" t="n">
        <v>96</v>
      </c>
    </row>
    <row r="8">
      <c r="A8" s="4" t="inlineStr">
        <is>
          <t>AES Hawaii</t>
        </is>
      </c>
    </row>
    <row r="9">
      <c r="A9" s="3" t="inlineStr">
        <is>
          <t>Regulatory Projects and Legal Obligations [Line Items]</t>
        </is>
      </c>
    </row>
    <row r="10">
      <c r="A10" s="4" t="inlineStr">
        <is>
          <t>Purchase commitment, period (in years)</t>
        </is>
      </c>
      <c r="F10" s="4" t="inlineStr">
        <is>
          <t>30 years</t>
        </is>
      </c>
    </row>
    <row r="11">
      <c r="A11" s="4" t="inlineStr">
        <is>
          <t>Minimum power volume required (in megawatts) | MW</t>
        </is>
      </c>
      <c r="F11" s="5" t="n">
        <v>180</v>
      </c>
    </row>
    <row r="12">
      <c r="A12" s="4" t="inlineStr">
        <is>
          <t>Additional capacity requirement (in megawatts) | MW</t>
        </is>
      </c>
      <c r="D12" s="5" t="n">
        <v>9</v>
      </c>
    </row>
    <row r="13">
      <c r="A13" s="4" t="inlineStr">
        <is>
          <t>Hu Honua Bioenergy, LLC</t>
        </is>
      </c>
    </row>
    <row r="14">
      <c r="A14" s="3" t="inlineStr">
        <is>
          <t>Regulatory Projects and Legal Obligations [Line Items]</t>
        </is>
      </c>
    </row>
    <row r="15">
      <c r="A15" s="4" t="inlineStr">
        <is>
          <t>Minimum power volume required (in megawatts) | MW</t>
        </is>
      </c>
      <c r="E15" s="9" t="n">
        <v>21.5</v>
      </c>
    </row>
    <row r="16">
      <c r="A16" s="4" t="inlineStr">
        <is>
          <t>Hawaiian Electric (parent only) | PCB Contamination</t>
        </is>
      </c>
    </row>
    <row r="17">
      <c r="A17" s="3" t="inlineStr">
        <is>
          <t>Environmental regulation</t>
        </is>
      </c>
    </row>
    <row r="18">
      <c r="A18" s="4" t="inlineStr">
        <is>
          <t>Valuation allowances and reserves</t>
        </is>
      </c>
      <c r="H18" s="9" t="n">
        <v>4.8</v>
      </c>
    </row>
    <row r="19">
      <c r="A19" s="4" t="inlineStr">
        <is>
          <t>Maui Electric</t>
        </is>
      </c>
    </row>
    <row r="20">
      <c r="A20" s="3" t="inlineStr">
        <is>
          <t>Environmental regulation</t>
        </is>
      </c>
    </row>
    <row r="21">
      <c r="A21" s="4" t="inlineStr">
        <is>
          <t>Additional accrued investigation and estimated cleanup costs</t>
        </is>
      </c>
      <c r="H21" s="9" t="n">
        <v>2.7</v>
      </c>
    </row>
    <row r="22">
      <c r="A22" s="4" t="inlineStr">
        <is>
          <t>ERP/EAM Implementation Project | Hawaiian Electric Company, Inc. and Subsidiaries</t>
        </is>
      </c>
    </row>
    <row r="23">
      <c r="A23" s="3" t="inlineStr">
        <is>
          <t>Regulatory Projects and Legal Obligations [Line Items]</t>
        </is>
      </c>
    </row>
    <row r="24">
      <c r="A24" s="4" t="inlineStr">
        <is>
          <t>Regulatory liability for O&amp;M expense reductions</t>
        </is>
      </c>
      <c r="H24" s="8" t="n">
        <v>7.2</v>
      </c>
    </row>
    <row r="25">
      <c r="A25" s="4" t="inlineStr">
        <is>
          <t>Kalaeloa | Hawaiian Electric (parent only)</t>
        </is>
      </c>
    </row>
    <row r="26">
      <c r="A26" s="3" t="inlineStr">
        <is>
          <t>Regulatory Projects and Legal Obligations [Line Items]</t>
        </is>
      </c>
    </row>
    <row r="27">
      <c r="A27" s="4" t="inlineStr">
        <is>
          <t>Increased power purchase commitment capacity (in megawatts) | MW</t>
        </is>
      </c>
      <c r="G27" s="5" t="n">
        <v>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0" customWidth="1" min="9" max="9"/>
  </cols>
  <sheetData>
    <row r="1">
      <c r="A1" s="1" t="inlineStr">
        <is>
          <t>Electric utility segment - Regulatory Proceedings (Details)</t>
        </is>
      </c>
      <c r="B1" s="2" t="inlineStr">
        <is>
          <t>Jun. 05, 2020USD ($)</t>
        </is>
      </c>
      <c r="C1" s="2" t="inlineStr">
        <is>
          <t>Feb. 07, 2020USD ($)</t>
        </is>
      </c>
      <c r="D1" s="2" t="inlineStr">
        <is>
          <t>Apr. 27, 2017USD ($)</t>
        </is>
      </c>
      <c r="E1" s="2" t="inlineStr">
        <is>
          <t>Dec. 31, 2019USD ($)</t>
        </is>
      </c>
      <c r="F1" s="2" t="inlineStr">
        <is>
          <t>Mar. 31, 2019$ / kWh</t>
        </is>
      </c>
      <c r="G1" s="2" t="inlineStr">
        <is>
          <t>Jun. 30, 2020USD ($)</t>
        </is>
      </c>
      <c r="H1" s="2" t="inlineStr">
        <is>
          <t>Dec. 31, 2019USD ($)entity</t>
        </is>
      </c>
      <c r="I1" s="2" t="inlineStr">
        <is>
          <t>Jul. 09, 2020entity</t>
        </is>
      </c>
    </row>
    <row r="2">
      <c r="A2" s="3" t="inlineStr">
        <is>
          <t>Regulatory Projects and Legal Obligations [Line Items]</t>
        </is>
      </c>
    </row>
    <row r="3">
      <c r="A3" s="4" t="inlineStr">
        <is>
          <t>Decoupling order, service reliability performance, historical measurement period (in years)</t>
        </is>
      </c>
      <c r="G3" s="4" t="inlineStr">
        <is>
          <t>10 years</t>
        </is>
      </c>
    </row>
    <row r="4">
      <c r="A4" s="4" t="inlineStr">
        <is>
          <t>Service reliability, pending adjusted maximum penalty amount</t>
        </is>
      </c>
      <c r="G4" s="6" t="n">
        <v>6800000</v>
      </c>
    </row>
    <row r="5">
      <c r="A5" s="4" t="inlineStr">
        <is>
          <t>Dead band percentage above or below the target</t>
        </is>
      </c>
      <c r="G5" s="4" t="inlineStr">
        <is>
          <t>3.00%</t>
        </is>
      </c>
    </row>
    <row r="6">
      <c r="A6" s="4" t="inlineStr">
        <is>
          <t>Call center performance, pending adjusted maximum penalty</t>
        </is>
      </c>
      <c r="G6" s="6" t="n">
        <v>1400000</v>
      </c>
    </row>
    <row r="7">
      <c r="A7" s="4" t="inlineStr">
        <is>
          <t>Energy price, renewable projects with storage capacity (in dollars per kilowatt hour) | $ / kWh</t>
        </is>
      </c>
      <c r="F7" s="10" t="n">
        <v>0.115</v>
      </c>
    </row>
    <row r="8">
      <c r="A8" s="4" t="inlineStr">
        <is>
          <t>Energy price, renewable energy-only projects (in dollars per kilowatt hour) | $ / kWh</t>
        </is>
      </c>
      <c r="F8" s="10" t="n">
        <v>0.095</v>
      </c>
    </row>
    <row r="9">
      <c r="A9" s="4" t="inlineStr">
        <is>
          <t>Hawaiian Electric Company, Inc. and Subsidiaries</t>
        </is>
      </c>
    </row>
    <row r="10">
      <c r="A10" s="3" t="inlineStr">
        <is>
          <t>Regulatory Projects and Legal Obligations [Line Items]</t>
        </is>
      </c>
    </row>
    <row r="11">
      <c r="A11" s="4" t="inlineStr">
        <is>
          <t>Threshold of capital expenditures in excess of contributions</t>
        </is>
      </c>
      <c r="D11" s="6" t="n">
        <v>2500000</v>
      </c>
    </row>
    <row r="12">
      <c r="A12" s="4" t="inlineStr">
        <is>
          <t>MPIR requested amount</t>
        </is>
      </c>
      <c r="C12" s="6" t="n">
        <v>23600000</v>
      </c>
      <c r="H12" s="6" t="n">
        <v>19800000</v>
      </c>
    </row>
    <row r="13">
      <c r="A13" s="4" t="inlineStr">
        <is>
          <t>Maximum penalty, percent of ROE</t>
        </is>
      </c>
      <c r="G13" s="4" t="inlineStr">
        <is>
          <t>0.20%</t>
        </is>
      </c>
    </row>
    <row r="14">
      <c r="A14" s="4" t="inlineStr">
        <is>
          <t>Call center performance, maximum penalty percentage</t>
        </is>
      </c>
      <c r="G14" s="4" t="inlineStr">
        <is>
          <t>0.08%</t>
        </is>
      </c>
    </row>
    <row r="15">
      <c r="A15" s="4" t="inlineStr">
        <is>
          <t>Call center performance, maximum penalty amount</t>
        </is>
      </c>
      <c r="E15" s="6" t="n">
        <v>300000</v>
      </c>
    </row>
    <row r="16">
      <c r="A16" s="4" t="inlineStr">
        <is>
          <t>Performance incentive mechanism, incentive cap</t>
        </is>
      </c>
      <c r="H16" s="6" t="n">
        <v>3500000</v>
      </c>
    </row>
    <row r="17">
      <c r="A17" s="4" t="inlineStr">
        <is>
          <t>Number of power purchase agreements (PPAs) (in agreements) | entity</t>
        </is>
      </c>
      <c r="H17" s="5" t="n">
        <v>7</v>
      </c>
    </row>
    <row r="18">
      <c r="A18" s="4" t="inlineStr">
        <is>
          <t>Incentives accrued</t>
        </is>
      </c>
      <c r="E18" s="6" t="n">
        <v>1700000</v>
      </c>
      <c r="H18" s="6" t="n">
        <v>1700000</v>
      </c>
    </row>
    <row r="19">
      <c r="A19" s="4" t="inlineStr">
        <is>
          <t>Subsequent Event | Hawaiian Electric Company, Inc. and Subsidiaries</t>
        </is>
      </c>
    </row>
    <row r="20">
      <c r="A20" s="3" t="inlineStr">
        <is>
          <t>Regulatory Projects and Legal Obligations [Line Items]</t>
        </is>
      </c>
    </row>
    <row r="21">
      <c r="A21" s="4" t="inlineStr">
        <is>
          <t>Number of grid service purchase agreements | entity</t>
        </is>
      </c>
      <c r="I21" s="5" t="n">
        <v>2</v>
      </c>
    </row>
    <row r="22">
      <c r="A22" s="4" t="inlineStr">
        <is>
          <t>Grid Modernization Strategy Phase 1 Project | Hawaiian Electric Company, Inc. and Subsidiaries</t>
        </is>
      </c>
    </row>
    <row r="23">
      <c r="A23" s="3" t="inlineStr">
        <is>
          <t>Regulatory Projects and Legal Obligations [Line Items]</t>
        </is>
      </c>
    </row>
    <row r="24">
      <c r="A24" s="4" t="inlineStr">
        <is>
          <t>MPIR requested amount</t>
        </is>
      </c>
      <c r="B24" s="6" t="n">
        <v>600000</v>
      </c>
    </row>
    <row r="25">
      <c r="A25" s="4" t="inlineStr">
        <is>
          <t>Schofield Generation Station | Hawaiian Electric Company, Inc. and Subsidiaries</t>
        </is>
      </c>
    </row>
    <row r="26">
      <c r="A26" s="3" t="inlineStr">
        <is>
          <t>Regulatory Projects and Legal Obligations [Line Items]</t>
        </is>
      </c>
    </row>
    <row r="27">
      <c r="A27" s="4" t="inlineStr">
        <is>
          <t>MPIR requested amount</t>
        </is>
      </c>
      <c r="C27" s="6" t="n">
        <v>19200000</v>
      </c>
    </row>
    <row r="28">
      <c r="A28" s="4" t="inlineStr">
        <is>
          <t>West Loch PV Project | Hawaiian Electric Company, Inc. and Subsidiaries</t>
        </is>
      </c>
    </row>
    <row r="29">
      <c r="A29" s="3" t="inlineStr">
        <is>
          <t>Regulatory Projects and Legal Obligations [Line Items]</t>
        </is>
      </c>
    </row>
    <row r="30">
      <c r="A30" s="4" t="inlineStr">
        <is>
          <t>MPIR requested amount</t>
        </is>
      </c>
      <c r="B30" s="6"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unrealized gains (losses) on available-for-sale investment securities arising during the period, tax</t>
        </is>
      </c>
      <c r="B3" s="6" t="n">
        <v>356</v>
      </c>
      <c r="C3" s="6" t="n">
        <v>5182</v>
      </c>
      <c r="D3" s="6" t="n">
        <v>7476</v>
      </c>
      <c r="E3" s="6" t="n">
        <v>8637</v>
      </c>
    </row>
    <row r="4">
      <c r="A4" s="4" t="inlineStr">
        <is>
          <t>Reclassification adjustment for net realized gains included in net income, tax</t>
        </is>
      </c>
      <c r="B4" s="5" t="n">
        <v>-599</v>
      </c>
      <c r="C4" s="5" t="n">
        <v>0</v>
      </c>
      <c r="D4" s="5" t="n">
        <v>-599</v>
      </c>
      <c r="E4" s="5" t="n">
        <v>0</v>
      </c>
    </row>
    <row r="5">
      <c r="A5" s="4" t="inlineStr">
        <is>
          <t>Unrealized interest rate hedging losses arising during the period, tax</t>
        </is>
      </c>
      <c r="B5" s="5" t="n">
        <v>-69</v>
      </c>
      <c r="C5" s="5" t="n">
        <v>-380</v>
      </c>
      <c r="D5" s="5" t="n">
        <v>-688</v>
      </c>
      <c r="E5" s="5" t="n">
        <v>-520</v>
      </c>
    </row>
    <row r="6">
      <c r="A6" s="4" t="inlineStr">
        <is>
          <t>Adjustment for amortization of prior service credit and net losses recognized during the period in net periodic benefit cost, tax</t>
        </is>
      </c>
      <c r="B6" s="5" t="n">
        <v>1981</v>
      </c>
      <c r="C6" s="5" t="n">
        <v>871</v>
      </c>
      <c r="D6" s="5" t="n">
        <v>3967</v>
      </c>
      <c r="E6" s="5" t="n">
        <v>1741</v>
      </c>
    </row>
    <row r="7">
      <c r="A7" s="4" t="inlineStr">
        <is>
          <t>Reclassification adjustment for impact of D&amp;Os of the PUC included in regulatory assets, tax</t>
        </is>
      </c>
      <c r="B7" s="5" t="n">
        <v>-1789</v>
      </c>
      <c r="C7" s="5" t="n">
        <v>-797</v>
      </c>
      <c r="D7" s="5" t="n">
        <v>-3578</v>
      </c>
      <c r="E7" s="5" t="n">
        <v>-1594</v>
      </c>
    </row>
    <row r="8">
      <c r="A8" s="4" t="inlineStr">
        <is>
          <t>Hawaiian Electric Company, Inc. and Subsidiaries</t>
        </is>
      </c>
    </row>
    <row r="9">
      <c r="A9" s="4" t="inlineStr">
        <is>
          <t>Adjustment for amortization of prior service credit and net losses recognized during the period in net periodic benefit cost, tax</t>
        </is>
      </c>
      <c r="B9" s="5" t="n">
        <v>1798</v>
      </c>
      <c r="C9" s="5" t="n">
        <v>805</v>
      </c>
      <c r="D9" s="5" t="n">
        <v>3596</v>
      </c>
      <c r="E9" s="5" t="n">
        <v>1610</v>
      </c>
    </row>
    <row r="10">
      <c r="A10" s="4" t="inlineStr">
        <is>
          <t>Reclassification adjustment for impact of D&amp;Os of the PUC included in regulatory assets, tax</t>
        </is>
      </c>
      <c r="B10" s="6" t="n">
        <v>-1789</v>
      </c>
      <c r="C10" s="6" t="n">
        <v>-797</v>
      </c>
      <c r="D10" s="6" t="n">
        <v>-3578</v>
      </c>
      <c r="E10" s="6" t="n">
        <v>-1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lectric utility segment - Annual decoupling filings summary (Details) $ in Millions</t>
        </is>
      </c>
      <c r="B1" s="2" t="inlineStr">
        <is>
          <t>6 Months Ended</t>
        </is>
      </c>
    </row>
    <row r="2">
      <c r="B2" s="2" t="inlineStr">
        <is>
          <t>Jun. 30, 2020USD ($)</t>
        </is>
      </c>
    </row>
    <row r="3">
      <c r="A3" s="3" t="inlineStr">
        <is>
          <t>Regulatory Projects and Legal Obligations [Line Items]</t>
        </is>
      </c>
    </row>
    <row r="4">
      <c r="A4" s="4" t="inlineStr">
        <is>
          <t>2019 Annual incremental RAM adjusted revenues</t>
        </is>
      </c>
      <c r="B4" s="8" t="n">
        <v>29.5</v>
      </c>
    </row>
    <row r="5">
      <c r="A5" s="4" t="inlineStr">
        <is>
          <t>Annual change in accrued RBA balance as of December 31, 2019 (and associated revenue taxes) which incorporates MPIR recovery</t>
        </is>
      </c>
      <c r="B5" s="9" t="n">
        <v>-67.40000000000001</v>
      </c>
    </row>
    <row r="6">
      <c r="A6" s="4" t="inlineStr">
        <is>
          <t>Incremental Performance Incentive Mechanisms (net)</t>
        </is>
      </c>
      <c r="B6" s="5" t="n">
        <v>2</v>
      </c>
    </row>
    <row r="7">
      <c r="A7" s="4" t="inlineStr">
        <is>
          <t>Net annual incremental amount to be collected (refunded) under the tariffs</t>
        </is>
      </c>
      <c r="B7" s="9" t="n">
        <v>-35.9</v>
      </c>
    </row>
    <row r="8">
      <c r="A8" s="4" t="inlineStr">
        <is>
          <t>Hawaiian Electric (parent only)</t>
        </is>
      </c>
    </row>
    <row r="9">
      <c r="A9" s="3" t="inlineStr">
        <is>
          <t>Regulatory Projects and Legal Obligations [Line Items]</t>
        </is>
      </c>
    </row>
    <row r="10">
      <c r="A10" s="4" t="inlineStr">
        <is>
          <t>2019 Annual incremental RAM adjusted revenues</t>
        </is>
      </c>
      <c r="B10" s="9" t="n">
        <v>20.6</v>
      </c>
    </row>
    <row r="11">
      <c r="A11" s="4" t="inlineStr">
        <is>
          <t>Annual change in accrued RBA balance as of December 31, 2019 (and associated revenue taxes) which incorporates MPIR recovery</t>
        </is>
      </c>
      <c r="B11" s="9" t="n">
        <v>-46.5</v>
      </c>
    </row>
    <row r="12">
      <c r="A12" s="4" t="inlineStr">
        <is>
          <t>Incremental Performance Incentive Mechanisms (net)</t>
        </is>
      </c>
      <c r="B12" s="9" t="n">
        <v>2.2</v>
      </c>
    </row>
    <row r="13">
      <c r="A13" s="4" t="inlineStr">
        <is>
          <t>Net annual incremental amount to be collected (refunded) under the tariffs</t>
        </is>
      </c>
      <c r="B13" s="9" t="n">
        <v>-23.7</v>
      </c>
    </row>
    <row r="14">
      <c r="A14" s="4" t="inlineStr">
        <is>
          <t>HELCO</t>
        </is>
      </c>
    </row>
    <row r="15">
      <c r="A15" s="3" t="inlineStr">
        <is>
          <t>Regulatory Projects and Legal Obligations [Line Items]</t>
        </is>
      </c>
    </row>
    <row r="16">
      <c r="A16" s="4" t="inlineStr">
        <is>
          <t>2019 Annual incremental RAM adjusted revenues</t>
        </is>
      </c>
      <c r="B16" s="9" t="n">
        <v>3.2</v>
      </c>
    </row>
    <row r="17">
      <c r="A17" s="4" t="inlineStr">
        <is>
          <t>Annual change in accrued RBA balance as of December 31, 2019 (and associated revenue taxes) which incorporates MPIR recovery</t>
        </is>
      </c>
      <c r="B17" s="9" t="n">
        <v>-9.9</v>
      </c>
    </row>
    <row r="18">
      <c r="A18" s="4" t="inlineStr">
        <is>
          <t>Incremental Performance Incentive Mechanisms (net)</t>
        </is>
      </c>
      <c r="B18" s="9" t="n">
        <v>-0.1</v>
      </c>
    </row>
    <row r="19">
      <c r="A19" s="4" t="inlineStr">
        <is>
          <t>Net annual incremental amount to be collected (refunded) under the tariffs</t>
        </is>
      </c>
      <c r="B19" s="9" t="n">
        <v>-6.8</v>
      </c>
    </row>
    <row r="20">
      <c r="A20" s="4" t="inlineStr">
        <is>
          <t>Maui Electric</t>
        </is>
      </c>
    </row>
    <row r="21">
      <c r="A21" s="3" t="inlineStr">
        <is>
          <t>Regulatory Projects and Legal Obligations [Line Items]</t>
        </is>
      </c>
    </row>
    <row r="22">
      <c r="A22" s="4" t="inlineStr">
        <is>
          <t>2019 Annual incremental RAM adjusted revenues</t>
        </is>
      </c>
      <c r="B22" s="9" t="n">
        <v>5.7</v>
      </c>
    </row>
    <row r="23">
      <c r="A23" s="4" t="inlineStr">
        <is>
          <t>Annual change in accrued RBA balance as of December 31, 2019 (and associated revenue taxes) which incorporates MPIR recovery</t>
        </is>
      </c>
      <c r="B23" s="5" t="n">
        <v>-11</v>
      </c>
    </row>
    <row r="24">
      <c r="A24" s="4" t="inlineStr">
        <is>
          <t>Incremental Performance Incentive Mechanisms (net)</t>
        </is>
      </c>
      <c r="B24" s="9" t="n">
        <v>-0.1</v>
      </c>
    </row>
    <row r="25">
      <c r="A25" s="4" t="inlineStr">
        <is>
          <t>Net annual incremental amount to be collected (refunded) under the tariffs</t>
        </is>
      </c>
      <c r="B25" s="8" t="n">
        <v>-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Electric utility segment - Rate proceedings (Details) - USD ($) $ in Thousands</t>
        </is>
      </c>
      <c r="B1" s="2" t="inlineStr">
        <is>
          <t>May 13, 2020</t>
        </is>
      </c>
      <c r="C1" s="2" t="inlineStr">
        <is>
          <t>Nov. 13, 2019</t>
        </is>
      </c>
      <c r="D1" s="2" t="inlineStr">
        <is>
          <t>Jun. 30, 2020</t>
        </is>
      </c>
      <c r="E1" s="2" t="inlineStr">
        <is>
          <t>Dec. 31, 2019</t>
        </is>
      </c>
    </row>
    <row r="2">
      <c r="A2" s="3" t="inlineStr">
        <is>
          <t>Regulatory Projects and Legal Obligations [Line Items]</t>
        </is>
      </c>
    </row>
    <row r="3">
      <c r="A3" s="4" t="inlineStr">
        <is>
          <t>Regulatory assets</t>
        </is>
      </c>
      <c r="D3" s="6" t="n">
        <v>682570</v>
      </c>
      <c r="E3" s="6" t="n">
        <v>715080</v>
      </c>
    </row>
    <row r="4">
      <c r="A4" s="4" t="inlineStr">
        <is>
          <t>Hawaiian Electric (parent only)</t>
        </is>
      </c>
    </row>
    <row r="5">
      <c r="A5" s="3" t="inlineStr">
        <is>
          <t>Regulatory Projects and Legal Obligations [Line Items]</t>
        </is>
      </c>
    </row>
    <row r="6">
      <c r="A6" s="4" t="inlineStr">
        <is>
          <t>Timeframe to acquire annual savings</t>
        </is>
      </c>
      <c r="B6" s="4" t="inlineStr">
        <is>
          <t>3 years</t>
        </is>
      </c>
    </row>
    <row r="7">
      <c r="A7" s="4" t="inlineStr">
        <is>
          <t>Proposed annual savings</t>
        </is>
      </c>
      <c r="B7" s="6" t="n">
        <v>25000</v>
      </c>
    </row>
    <row r="8">
      <c r="A8" s="4" t="inlineStr">
        <is>
          <t>Proposed annual savings, capital, percentage</t>
        </is>
      </c>
      <c r="B8" s="4" t="inlineStr">
        <is>
          <t>80.00%</t>
        </is>
      </c>
    </row>
    <row r="9">
      <c r="A9" s="4" t="inlineStr">
        <is>
          <t>Proposed annual savings, operations and maintenance, percentage</t>
        </is>
      </c>
      <c r="B9" s="4" t="inlineStr">
        <is>
          <t>20.00%</t>
        </is>
      </c>
    </row>
    <row r="10">
      <c r="A10" s="4" t="inlineStr">
        <is>
          <t>HELCO</t>
        </is>
      </c>
    </row>
    <row r="11">
      <c r="A11" s="3" t="inlineStr">
        <is>
          <t>Regulatory Projects and Legal Obligations [Line Items]</t>
        </is>
      </c>
    </row>
    <row r="12">
      <c r="A12" s="4" t="inlineStr">
        <is>
          <t>Interim revenue requirement</t>
        </is>
      </c>
      <c r="C12" s="6" t="n">
        <v>387000</v>
      </c>
    </row>
    <row r="13">
      <c r="A13" s="4" t="inlineStr">
        <is>
          <t>Rate base</t>
        </is>
      </c>
      <c r="C13" s="6" t="n">
        <v>534000</v>
      </c>
    </row>
    <row r="14">
      <c r="A14" s="4" t="inlineStr">
        <is>
          <t>Effective interest rate of return</t>
        </is>
      </c>
      <c r="C14" s="4" t="inlineStr">
        <is>
          <t>7.52%</t>
        </is>
      </c>
    </row>
    <row r="15">
      <c r="A15" s="4" t="inlineStr">
        <is>
          <t>Stipulated ROACE rate</t>
        </is>
      </c>
      <c r="C15" s="4" t="inlineStr">
        <is>
          <t>9.50%</t>
        </is>
      </c>
    </row>
    <row r="16">
      <c r="A16" s="4" t="inlineStr">
        <is>
          <t>Common equity capitalization rate</t>
        </is>
      </c>
      <c r="C16" s="4" t="inlineStr">
        <is>
          <t>58.00%</t>
        </is>
      </c>
    </row>
    <row r="17">
      <c r="A17" s="4" t="inlineStr">
        <is>
          <t>Amortization period for state investment tax credit</t>
        </is>
      </c>
      <c r="C17" s="4" t="inlineStr">
        <is>
          <t>10 years</t>
        </is>
      </c>
    </row>
    <row r="18">
      <c r="A18" s="4" t="inlineStr">
        <is>
          <t>Risk sharing percentage, ratepayer</t>
        </is>
      </c>
      <c r="C18" s="4" t="inlineStr">
        <is>
          <t>98.00%</t>
        </is>
      </c>
    </row>
    <row r="19">
      <c r="A19" s="4" t="inlineStr">
        <is>
          <t>Maximum exposure cap</t>
        </is>
      </c>
      <c r="C19" s="6" t="n">
        <v>600</v>
      </c>
    </row>
    <row r="20">
      <c r="A20" s="4" t="inlineStr">
        <is>
          <t>Proposed final tariffs and revised tariff period</t>
        </is>
      </c>
      <c r="C20" s="4" t="inlineStr">
        <is>
          <t>30 days</t>
        </is>
      </c>
    </row>
    <row r="21">
      <c r="A21" s="4" t="inlineStr">
        <is>
          <t>Hawaiian Electric Company, Inc. and Subsidiaries</t>
        </is>
      </c>
    </row>
    <row r="22">
      <c r="A22" s="3" t="inlineStr">
        <is>
          <t>Regulatory Projects and Legal Obligations [Line Items]</t>
        </is>
      </c>
    </row>
    <row r="23">
      <c r="A23" s="4" t="inlineStr">
        <is>
          <t>Regulatory assets</t>
        </is>
      </c>
      <c r="D23" s="6" t="n">
        <v>6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Income Statements, Captions [Line Items]</t>
        </is>
      </c>
    </row>
    <row r="4">
      <c r="A4" s="4" t="inlineStr">
        <is>
          <t>Revenues</t>
        </is>
      </c>
      <c r="B4" s="6" t="n">
        <v>608945</v>
      </c>
      <c r="D4" s="6" t="n">
        <v>715485</v>
      </c>
      <c r="F4" s="6" t="n">
        <v>1286131</v>
      </c>
      <c r="G4" s="6" t="n">
        <v>1377100</v>
      </c>
    </row>
    <row r="5">
      <c r="A5" s="3" t="inlineStr">
        <is>
          <t>Expenses</t>
        </is>
      </c>
    </row>
    <row r="6">
      <c r="A6" s="4" t="inlineStr">
        <is>
          <t>Total expenses</t>
        </is>
      </c>
      <c r="B6" s="5" t="n">
        <v>537389</v>
      </c>
      <c r="D6" s="5" t="n">
        <v>642851</v>
      </c>
      <c r="F6" s="5" t="n">
        <v>1154873</v>
      </c>
      <c r="G6" s="5" t="n">
        <v>1226529</v>
      </c>
    </row>
    <row r="7">
      <c r="A7" s="4" t="inlineStr">
        <is>
          <t>Total operating income</t>
        </is>
      </c>
      <c r="B7" s="5" t="n">
        <v>71556</v>
      </c>
      <c r="D7" s="5" t="n">
        <v>72634</v>
      </c>
      <c r="F7" s="5" t="n">
        <v>131258</v>
      </c>
      <c r="G7" s="5" t="n">
        <v>150571</v>
      </c>
    </row>
    <row r="8">
      <c r="A8" s="4" t="inlineStr">
        <is>
          <t>Allowance for equity funds used during construction</t>
        </is>
      </c>
      <c r="B8" s="5" t="n">
        <v>2194</v>
      </c>
      <c r="D8" s="5" t="n">
        <v>3175</v>
      </c>
      <c r="F8" s="5" t="n">
        <v>4209</v>
      </c>
      <c r="G8" s="5" t="n">
        <v>6085</v>
      </c>
    </row>
    <row r="9">
      <c r="A9" s="4" t="inlineStr">
        <is>
          <t>Retirement defined benefits expense—other than service costs</t>
        </is>
      </c>
      <c r="B9" s="5" t="n">
        <v>-934</v>
      </c>
      <c r="D9" s="5" t="n">
        <v>-761</v>
      </c>
      <c r="F9" s="5" t="n">
        <v>-1868</v>
      </c>
      <c r="G9" s="5" t="n">
        <v>-1524</v>
      </c>
    </row>
    <row r="10">
      <c r="A10" s="4" t="inlineStr">
        <is>
          <t>Allowance for borrowed funds used during construction</t>
        </is>
      </c>
      <c r="B10" s="5" t="n">
        <v>752</v>
      </c>
      <c r="D10" s="5" t="n">
        <v>1179</v>
      </c>
      <c r="F10" s="5" t="n">
        <v>1440</v>
      </c>
      <c r="G10" s="5" t="n">
        <v>2257</v>
      </c>
    </row>
    <row r="11">
      <c r="A11" s="4" t="inlineStr">
        <is>
          <t>Income before income taxes</t>
        </is>
      </c>
      <c r="B11" s="5" t="n">
        <v>60230</v>
      </c>
      <c r="D11" s="5" t="n">
        <v>52694</v>
      </c>
      <c r="F11" s="5" t="n">
        <v>99926</v>
      </c>
      <c r="G11" s="5" t="n">
        <v>110733</v>
      </c>
    </row>
    <row r="12">
      <c r="A12" s="4" t="inlineStr">
        <is>
          <t>Income taxes</t>
        </is>
      </c>
      <c r="B12" s="5" t="n">
        <v>10870</v>
      </c>
      <c r="D12" s="5" t="n">
        <v>9709</v>
      </c>
      <c r="F12" s="5" t="n">
        <v>16673</v>
      </c>
      <c r="G12" s="5" t="n">
        <v>21587</v>
      </c>
    </row>
    <row r="13">
      <c r="A13" s="4" t="inlineStr">
        <is>
          <t>Net income</t>
        </is>
      </c>
      <c r="B13" s="5" t="n">
        <v>49360</v>
      </c>
      <c r="D13" s="5" t="n">
        <v>42985</v>
      </c>
      <c r="F13" s="5" t="n">
        <v>83253</v>
      </c>
      <c r="G13" s="5" t="n">
        <v>89146</v>
      </c>
    </row>
    <row r="14">
      <c r="A14" s="4" t="inlineStr">
        <is>
          <t>Preferred stock dividends of subsidiaries</t>
        </is>
      </c>
      <c r="B14" s="5" t="n">
        <v>473</v>
      </c>
      <c r="D14" s="5" t="n">
        <v>473</v>
      </c>
      <c r="F14" s="5" t="n">
        <v>946</v>
      </c>
      <c r="G14" s="5" t="n">
        <v>946</v>
      </c>
    </row>
    <row r="15">
      <c r="A15" s="4" t="inlineStr">
        <is>
          <t>Net income for common stock</t>
        </is>
      </c>
      <c r="B15" s="5" t="n">
        <v>48887</v>
      </c>
      <c r="C15" s="6" t="n">
        <v>33420</v>
      </c>
      <c r="D15" s="5" t="n">
        <v>42512</v>
      </c>
      <c r="E15" s="6" t="n">
        <v>45688</v>
      </c>
      <c r="F15" s="5" t="n">
        <v>82307</v>
      </c>
      <c r="G15" s="5" t="n">
        <v>88200</v>
      </c>
    </row>
    <row r="16">
      <c r="A16" s="4" t="inlineStr">
        <is>
          <t>Consolidating adjustments</t>
        </is>
      </c>
    </row>
    <row r="17">
      <c r="A17" s="3" t="inlineStr">
        <is>
          <t>Condensed Income Statements, Captions [Line Items]</t>
        </is>
      </c>
    </row>
    <row r="18">
      <c r="A18" s="4" t="inlineStr">
        <is>
          <t>Revenues</t>
        </is>
      </c>
      <c r="B18" s="5" t="n">
        <v>-140</v>
      </c>
      <c r="D18" s="5" t="n">
        <v>-202</v>
      </c>
      <c r="F18" s="5" t="n">
        <v>-355</v>
      </c>
      <c r="G18" s="5" t="n">
        <v>-234</v>
      </c>
    </row>
    <row r="19">
      <c r="A19" s="3" t="inlineStr">
        <is>
          <t>Expenses</t>
        </is>
      </c>
    </row>
    <row r="20">
      <c r="A20" s="4" t="inlineStr">
        <is>
          <t>Fuel oil</t>
        </is>
      </c>
      <c r="B20" s="5" t="n">
        <v>0</v>
      </c>
      <c r="D20" s="5" t="n">
        <v>0</v>
      </c>
      <c r="F20" s="5" t="n">
        <v>0</v>
      </c>
      <c r="G20" s="5" t="n">
        <v>0</v>
      </c>
    </row>
    <row r="21">
      <c r="A21" s="4" t="inlineStr">
        <is>
          <t>Purchased power</t>
        </is>
      </c>
      <c r="B21" s="5" t="n">
        <v>0</v>
      </c>
      <c r="D21" s="5" t="n">
        <v>0</v>
      </c>
      <c r="F21" s="5" t="n">
        <v>0</v>
      </c>
      <c r="G21" s="5" t="n">
        <v>0</v>
      </c>
    </row>
    <row r="22">
      <c r="A22" s="4" t="inlineStr">
        <is>
          <t>Other operation and maintenance</t>
        </is>
      </c>
      <c r="B22" s="5" t="n">
        <v>0</v>
      </c>
      <c r="D22" s="5" t="n">
        <v>0</v>
      </c>
      <c r="F22" s="5" t="n">
        <v>0</v>
      </c>
      <c r="G22" s="5" t="n">
        <v>0</v>
      </c>
    </row>
    <row r="23">
      <c r="A23" s="4" t="inlineStr">
        <is>
          <t>Depreciation</t>
        </is>
      </c>
      <c r="B23" s="5" t="n">
        <v>0</v>
      </c>
      <c r="D23" s="5" t="n">
        <v>0</v>
      </c>
      <c r="F23" s="5" t="n">
        <v>0</v>
      </c>
      <c r="G23" s="5" t="n">
        <v>0</v>
      </c>
    </row>
    <row r="24">
      <c r="A24" s="4" t="inlineStr">
        <is>
          <t>Taxes, other than income taxes</t>
        </is>
      </c>
      <c r="B24" s="5" t="n">
        <v>0</v>
      </c>
      <c r="D24" s="5" t="n">
        <v>0</v>
      </c>
      <c r="F24" s="5" t="n">
        <v>0</v>
      </c>
      <c r="G24" s="5" t="n">
        <v>0</v>
      </c>
    </row>
    <row r="25">
      <c r="A25" s="4" t="inlineStr">
        <is>
          <t>Total expenses</t>
        </is>
      </c>
      <c r="B25" s="5" t="n">
        <v>0</v>
      </c>
      <c r="D25" s="5" t="n">
        <v>0</v>
      </c>
      <c r="F25" s="5" t="n">
        <v>0</v>
      </c>
      <c r="G25" s="5" t="n">
        <v>0</v>
      </c>
    </row>
    <row r="26">
      <c r="A26" s="4" t="inlineStr">
        <is>
          <t>Total operating income</t>
        </is>
      </c>
      <c r="B26" s="5" t="n">
        <v>-140</v>
      </c>
      <c r="D26" s="5" t="n">
        <v>-202</v>
      </c>
      <c r="F26" s="5" t="n">
        <v>-355</v>
      </c>
      <c r="G26" s="5" t="n">
        <v>-234</v>
      </c>
    </row>
    <row r="27">
      <c r="A27" s="4" t="inlineStr">
        <is>
          <t>Allowance for equity funds used during construction</t>
        </is>
      </c>
      <c r="B27" s="5" t="n">
        <v>0</v>
      </c>
      <c r="D27" s="5" t="n">
        <v>0</v>
      </c>
      <c r="F27" s="5" t="n">
        <v>0</v>
      </c>
      <c r="G27" s="5" t="n">
        <v>0</v>
      </c>
    </row>
    <row r="28">
      <c r="A28" s="4" t="inlineStr">
        <is>
          <t>Equity in earnings of subsidiaries</t>
        </is>
      </c>
      <c r="B28" s="5" t="n">
        <v>-13776</v>
      </c>
      <c r="D28" s="5" t="n">
        <v>-8086</v>
      </c>
      <c r="F28" s="5" t="n">
        <v>-22580</v>
      </c>
      <c r="G28" s="5" t="n">
        <v>-19935</v>
      </c>
    </row>
    <row r="29">
      <c r="A29" s="4" t="inlineStr">
        <is>
          <t>Retirement defined benefits expense—other than service costs</t>
        </is>
      </c>
      <c r="B29" s="5" t="n">
        <v>0</v>
      </c>
      <c r="D29" s="5" t="n">
        <v>0</v>
      </c>
      <c r="F29" s="5" t="n">
        <v>0</v>
      </c>
      <c r="G29" s="5" t="n">
        <v>0</v>
      </c>
    </row>
    <row r="30">
      <c r="A30" s="4" t="inlineStr">
        <is>
          <t>Interest expense and other charges, net</t>
        </is>
      </c>
      <c r="B30" s="5" t="n">
        <v>140</v>
      </c>
      <c r="D30" s="5" t="n">
        <v>202</v>
      </c>
      <c r="F30" s="5" t="n">
        <v>355</v>
      </c>
      <c r="G30" s="5" t="n">
        <v>234</v>
      </c>
    </row>
    <row r="31">
      <c r="A31" s="4" t="inlineStr">
        <is>
          <t>Allowance for borrowed funds used during construction</t>
        </is>
      </c>
      <c r="B31" s="5" t="n">
        <v>0</v>
      </c>
      <c r="D31" s="5" t="n">
        <v>0</v>
      </c>
      <c r="F31" s="5" t="n">
        <v>0</v>
      </c>
      <c r="G31" s="5" t="n">
        <v>0</v>
      </c>
    </row>
    <row r="32">
      <c r="A32" s="4" t="inlineStr">
        <is>
          <t>Income before income taxes</t>
        </is>
      </c>
      <c r="B32" s="5" t="n">
        <v>-13776</v>
      </c>
      <c r="D32" s="5" t="n">
        <v>-8086</v>
      </c>
      <c r="F32" s="5" t="n">
        <v>-22580</v>
      </c>
      <c r="G32" s="5" t="n">
        <v>-19935</v>
      </c>
    </row>
    <row r="33">
      <c r="A33" s="4" t="inlineStr">
        <is>
          <t>Income taxes</t>
        </is>
      </c>
      <c r="B33" s="4" t="inlineStr">
        <is>
          <t xml:space="preserve"> </t>
        </is>
      </c>
      <c r="D33" s="5" t="n">
        <v>0</v>
      </c>
      <c r="F33" s="5" t="n">
        <v>0</v>
      </c>
      <c r="G33" s="5" t="n">
        <v>0</v>
      </c>
    </row>
    <row r="34">
      <c r="A34" s="4" t="inlineStr">
        <is>
          <t>Net income</t>
        </is>
      </c>
      <c r="B34" s="5" t="n">
        <v>-13776</v>
      </c>
      <c r="D34" s="5" t="n">
        <v>-8086</v>
      </c>
      <c r="F34" s="5" t="n">
        <v>-22580</v>
      </c>
      <c r="G34" s="5" t="n">
        <v>-19935</v>
      </c>
    </row>
    <row r="35">
      <c r="A35" s="4" t="inlineStr">
        <is>
          <t>Preferred stock dividends of subsidiaries</t>
        </is>
      </c>
      <c r="B35" s="4" t="inlineStr">
        <is>
          <t xml:space="preserve"> </t>
        </is>
      </c>
      <c r="D35" s="5" t="n">
        <v>0</v>
      </c>
      <c r="F35" s="5" t="n">
        <v>0</v>
      </c>
      <c r="G35" s="5" t="n">
        <v>0</v>
      </c>
    </row>
    <row r="36">
      <c r="A36" s="4" t="inlineStr">
        <is>
          <t>Net income attributable to Hawaiian Electric</t>
        </is>
      </c>
      <c r="B36" s="5" t="n">
        <v>-13776</v>
      </c>
      <c r="D36" s="5" t="n">
        <v>-8086</v>
      </c>
      <c r="F36" s="5" t="n">
        <v>-22580</v>
      </c>
      <c r="G36" s="5" t="n">
        <v>-19935</v>
      </c>
    </row>
    <row r="37">
      <c r="A37" s="4" t="inlineStr">
        <is>
          <t>Preferred stock dividends of Hawaiian Electric</t>
        </is>
      </c>
      <c r="B37" s="5" t="n">
        <v>0</v>
      </c>
      <c r="D37" s="5" t="n">
        <v>0</v>
      </c>
      <c r="F37" s="5" t="n">
        <v>0</v>
      </c>
      <c r="G37" s="5" t="n">
        <v>0</v>
      </c>
    </row>
    <row r="38">
      <c r="A38" s="4" t="inlineStr">
        <is>
          <t>Net income for common stock</t>
        </is>
      </c>
      <c r="B38" s="5" t="n">
        <v>-13776</v>
      </c>
      <c r="D38" s="5" t="n">
        <v>-8086</v>
      </c>
      <c r="F38" s="5" t="n">
        <v>-22580</v>
      </c>
      <c r="G38" s="5" t="n">
        <v>-19935</v>
      </c>
    </row>
    <row r="39">
      <c r="A39" s="4" t="inlineStr">
        <is>
          <t>Hawaiian Electric (parent only)</t>
        </is>
      </c>
    </row>
    <row r="40">
      <c r="A40" s="3" t="inlineStr">
        <is>
          <t>Expenses</t>
        </is>
      </c>
    </row>
    <row r="41">
      <c r="A41" s="4" t="inlineStr">
        <is>
          <t>Purchased power</t>
        </is>
      </c>
      <c r="B41" s="5" t="n">
        <v>137000</v>
      </c>
      <c r="D41" s="5" t="n">
        <v>162000</v>
      </c>
      <c r="F41" s="5" t="n">
        <v>277000</v>
      </c>
      <c r="G41" s="5" t="n">
        <v>296000</v>
      </c>
    </row>
    <row r="42">
      <c r="A42" s="4" t="inlineStr">
        <is>
          <t>Hawaiian Electric (parent only) | Reportable Legal Entities</t>
        </is>
      </c>
    </row>
    <row r="43">
      <c r="A43" s="3" t="inlineStr">
        <is>
          <t>Condensed Income Statements, Captions [Line Items]</t>
        </is>
      </c>
    </row>
    <row r="44">
      <c r="A44" s="4" t="inlineStr">
        <is>
          <t>Revenues</t>
        </is>
      </c>
      <c r="B44" s="5" t="n">
        <v>380634</v>
      </c>
      <c r="D44" s="5" t="n">
        <v>450020</v>
      </c>
      <c r="F44" s="5" t="n">
        <v>801800</v>
      </c>
      <c r="G44" s="5" t="n">
        <v>855689</v>
      </c>
    </row>
    <row r="45">
      <c r="A45" s="3" t="inlineStr">
        <is>
          <t>Expenses</t>
        </is>
      </c>
    </row>
    <row r="46">
      <c r="A46" s="4" t="inlineStr">
        <is>
          <t>Fuel oil</t>
        </is>
      </c>
      <c r="B46" s="5" t="n">
        <v>77290</v>
      </c>
      <c r="D46" s="5" t="n">
        <v>125431</v>
      </c>
      <c r="F46" s="5" t="n">
        <v>197825</v>
      </c>
      <c r="G46" s="5" t="n">
        <v>234353</v>
      </c>
    </row>
    <row r="47">
      <c r="A47" s="4" t="inlineStr">
        <is>
          <t>Purchased power</t>
        </is>
      </c>
      <c r="B47" s="5" t="n">
        <v>108946</v>
      </c>
      <c r="D47" s="5" t="n">
        <v>126871</v>
      </c>
      <c r="F47" s="5" t="n">
        <v>216897</v>
      </c>
      <c r="G47" s="5" t="n">
        <v>232094</v>
      </c>
    </row>
    <row r="48">
      <c r="A48" s="4" t="inlineStr">
        <is>
          <t>Other operation and maintenance</t>
        </is>
      </c>
      <c r="B48" s="5" t="n">
        <v>74274</v>
      </c>
      <c r="D48" s="5" t="n">
        <v>78551</v>
      </c>
      <c r="F48" s="5" t="n">
        <v>159911</v>
      </c>
      <c r="G48" s="5" t="n">
        <v>159729</v>
      </c>
    </row>
    <row r="49">
      <c r="A49" s="4" t="inlineStr">
        <is>
          <t>Depreciation</t>
        </is>
      </c>
      <c r="B49" s="5" t="n">
        <v>37860</v>
      </c>
      <c r="D49" s="5" t="n">
        <v>35868</v>
      </c>
      <c r="F49" s="5" t="n">
        <v>75871</v>
      </c>
      <c r="G49" s="5" t="n">
        <v>71735</v>
      </c>
    </row>
    <row r="50">
      <c r="A50" s="4" t="inlineStr">
        <is>
          <t>Taxes, other than income taxes</t>
        </is>
      </c>
      <c r="B50" s="5" t="n">
        <v>36673</v>
      </c>
      <c r="D50" s="5" t="n">
        <v>42590</v>
      </c>
      <c r="F50" s="5" t="n">
        <v>77174</v>
      </c>
      <c r="G50" s="5" t="n">
        <v>81221</v>
      </c>
    </row>
    <row r="51">
      <c r="A51" s="4" t="inlineStr">
        <is>
          <t>Total expenses</t>
        </is>
      </c>
      <c r="B51" s="5" t="n">
        <v>335043</v>
      </c>
      <c r="D51" s="5" t="n">
        <v>409311</v>
      </c>
      <c r="F51" s="5" t="n">
        <v>727678</v>
      </c>
      <c r="G51" s="5" t="n">
        <v>779132</v>
      </c>
    </row>
    <row r="52">
      <c r="A52" s="4" t="inlineStr">
        <is>
          <t>Total operating income</t>
        </is>
      </c>
      <c r="B52" s="5" t="n">
        <v>45591</v>
      </c>
      <c r="D52" s="5" t="n">
        <v>40709</v>
      </c>
      <c r="F52" s="5" t="n">
        <v>74122</v>
      </c>
      <c r="G52" s="5" t="n">
        <v>76557</v>
      </c>
    </row>
    <row r="53">
      <c r="A53" s="4" t="inlineStr">
        <is>
          <t>Allowance for equity funds used during construction</t>
        </is>
      </c>
      <c r="B53" s="5" t="n">
        <v>1807</v>
      </c>
      <c r="D53" s="5" t="n">
        <v>2614</v>
      </c>
      <c r="F53" s="5" t="n">
        <v>3550</v>
      </c>
      <c r="G53" s="5" t="n">
        <v>5061</v>
      </c>
    </row>
    <row r="54">
      <c r="A54" s="4" t="inlineStr">
        <is>
          <t>Equity in earnings of subsidiaries</t>
        </is>
      </c>
      <c r="B54" s="5" t="n">
        <v>13776</v>
      </c>
      <c r="D54" s="5" t="n">
        <v>8086</v>
      </c>
      <c r="F54" s="5" t="n">
        <v>22580</v>
      </c>
      <c r="G54" s="5" t="n">
        <v>19935</v>
      </c>
    </row>
    <row r="55">
      <c r="A55" s="4" t="inlineStr">
        <is>
          <t>Retirement defined benefits expense—other than service costs</t>
        </is>
      </c>
      <c r="B55" s="5" t="n">
        <v>-546</v>
      </c>
      <c r="D55" s="5" t="n">
        <v>-567</v>
      </c>
      <c r="F55" s="5" t="n">
        <v>-1092</v>
      </c>
      <c r="G55" s="5" t="n">
        <v>-1134</v>
      </c>
    </row>
    <row r="56">
      <c r="A56" s="4" t="inlineStr">
        <is>
          <t>Interest expense and other charges, net</t>
        </is>
      </c>
      <c r="B56" s="5" t="n">
        <v>-12499</v>
      </c>
      <c r="D56" s="5" t="n">
        <v>-13390</v>
      </c>
      <c r="F56" s="5" t="n">
        <v>-24501</v>
      </c>
      <c r="G56" s="5" t="n">
        <v>-26190</v>
      </c>
    </row>
    <row r="57">
      <c r="A57" s="4" t="inlineStr">
        <is>
          <t>Allowance for borrowed funds used during construction</t>
        </is>
      </c>
      <c r="B57" s="5" t="n">
        <v>626</v>
      </c>
      <c r="D57" s="5" t="n">
        <v>962</v>
      </c>
      <c r="F57" s="5" t="n">
        <v>1228</v>
      </c>
      <c r="G57" s="5" t="n">
        <v>1864</v>
      </c>
    </row>
    <row r="58">
      <c r="A58" s="4" t="inlineStr">
        <is>
          <t>Income before income taxes</t>
        </is>
      </c>
      <c r="B58" s="5" t="n">
        <v>48755</v>
      </c>
      <c r="D58" s="5" t="n">
        <v>38414</v>
      </c>
      <c r="F58" s="5" t="n">
        <v>75887</v>
      </c>
      <c r="G58" s="5" t="n">
        <v>76093</v>
      </c>
    </row>
    <row r="59">
      <c r="A59" s="4" t="inlineStr">
        <is>
          <t>Income taxes</t>
        </is>
      </c>
      <c r="B59" s="5" t="n">
        <v>6156</v>
      </c>
      <c r="D59" s="5" t="n">
        <v>5570</v>
      </c>
      <c r="F59" s="5" t="n">
        <v>9113</v>
      </c>
      <c r="G59" s="5" t="n">
        <v>10853</v>
      </c>
    </row>
    <row r="60">
      <c r="A60" s="4" t="inlineStr">
        <is>
          <t>Net income</t>
        </is>
      </c>
      <c r="B60" s="5" t="n">
        <v>42599</v>
      </c>
      <c r="D60" s="5" t="n">
        <v>32844</v>
      </c>
      <c r="F60" s="5" t="n">
        <v>66774</v>
      </c>
      <c r="G60" s="5" t="n">
        <v>65240</v>
      </c>
    </row>
    <row r="61">
      <c r="A61" s="4" t="inlineStr">
        <is>
          <t>Preferred stock dividends of subsidiaries</t>
        </is>
      </c>
      <c r="B61" s="5" t="n">
        <v>0</v>
      </c>
      <c r="D61" s="5" t="n">
        <v>0</v>
      </c>
      <c r="F61" s="5" t="n">
        <v>0</v>
      </c>
      <c r="G61" s="5" t="n">
        <v>0</v>
      </c>
    </row>
    <row r="62">
      <c r="A62" s="4" t="inlineStr">
        <is>
          <t>Net income attributable to Hawaiian Electric</t>
        </is>
      </c>
      <c r="B62" s="5" t="n">
        <v>42599</v>
      </c>
      <c r="D62" s="5" t="n">
        <v>32844</v>
      </c>
      <c r="F62" s="5" t="n">
        <v>66774</v>
      </c>
      <c r="G62" s="5" t="n">
        <v>65240</v>
      </c>
    </row>
    <row r="63">
      <c r="A63" s="4" t="inlineStr">
        <is>
          <t>Preferred stock dividends of Hawaiian Electric</t>
        </is>
      </c>
      <c r="B63" s="5" t="n">
        <v>270</v>
      </c>
      <c r="D63" s="5" t="n">
        <v>270</v>
      </c>
      <c r="F63" s="5" t="n">
        <v>540</v>
      </c>
      <c r="G63" s="5" t="n">
        <v>540</v>
      </c>
    </row>
    <row r="64">
      <c r="A64" s="4" t="inlineStr">
        <is>
          <t>Net income for common stock</t>
        </is>
      </c>
      <c r="B64" s="5" t="n">
        <v>42329</v>
      </c>
      <c r="D64" s="5" t="n">
        <v>32574</v>
      </c>
      <c r="F64" s="5" t="n">
        <v>66234</v>
      </c>
      <c r="G64" s="5" t="n">
        <v>64700</v>
      </c>
    </row>
    <row r="65">
      <c r="A65" s="4" t="inlineStr">
        <is>
          <t>HELCO | Reportable Legal Entities</t>
        </is>
      </c>
    </row>
    <row r="66">
      <c r="A66" s="3" t="inlineStr">
        <is>
          <t>Condensed Income Statements, Captions [Line Items]</t>
        </is>
      </c>
    </row>
    <row r="67">
      <c r="A67" s="4" t="inlineStr">
        <is>
          <t>Revenues</t>
        </is>
      </c>
      <c r="B67" s="5" t="n">
        <v>78505</v>
      </c>
      <c r="D67" s="5" t="n">
        <v>89916</v>
      </c>
      <c r="F67" s="5" t="n">
        <v>167798</v>
      </c>
      <c r="G67" s="5" t="n">
        <v>177121</v>
      </c>
    </row>
    <row r="68">
      <c r="A68" s="3" t="inlineStr">
        <is>
          <t>Expenses</t>
        </is>
      </c>
    </row>
    <row r="69">
      <c r="A69" s="4" t="inlineStr">
        <is>
          <t>Fuel oil</t>
        </is>
      </c>
      <c r="B69" s="5" t="n">
        <v>16254</v>
      </c>
      <c r="D69" s="5" t="n">
        <v>19941</v>
      </c>
      <c r="F69" s="5" t="n">
        <v>38686</v>
      </c>
      <c r="G69" s="5" t="n">
        <v>40783</v>
      </c>
    </row>
    <row r="70">
      <c r="A70" s="4" t="inlineStr">
        <is>
          <t>Purchased power</t>
        </is>
      </c>
      <c r="B70" s="5" t="n">
        <v>15846</v>
      </c>
      <c r="D70" s="5" t="n">
        <v>24029</v>
      </c>
      <c r="F70" s="5" t="n">
        <v>35367</v>
      </c>
      <c r="G70" s="5" t="n">
        <v>43206</v>
      </c>
    </row>
    <row r="71">
      <c r="A71" s="4" t="inlineStr">
        <is>
          <t>Other operation and maintenance</t>
        </is>
      </c>
      <c r="B71" s="5" t="n">
        <v>17581</v>
      </c>
      <c r="D71" s="5" t="n">
        <v>18031</v>
      </c>
      <c r="F71" s="5" t="n">
        <v>36685</v>
      </c>
      <c r="G71" s="5" t="n">
        <v>36767</v>
      </c>
    </row>
    <row r="72">
      <c r="A72" s="4" t="inlineStr">
        <is>
          <t>Depreciation</t>
        </is>
      </c>
      <c r="B72" s="5" t="n">
        <v>9761</v>
      </c>
      <c r="D72" s="5" t="n">
        <v>10453</v>
      </c>
      <c r="F72" s="5" t="n">
        <v>19521</v>
      </c>
      <c r="G72" s="5" t="n">
        <v>20906</v>
      </c>
    </row>
    <row r="73">
      <c r="A73" s="4" t="inlineStr">
        <is>
          <t>Taxes, other than income taxes</t>
        </is>
      </c>
      <c r="B73" s="5" t="n">
        <v>7470</v>
      </c>
      <c r="D73" s="5" t="n">
        <v>8706</v>
      </c>
      <c r="F73" s="5" t="n">
        <v>15812</v>
      </c>
      <c r="G73" s="5" t="n">
        <v>16811</v>
      </c>
    </row>
    <row r="74">
      <c r="A74" s="4" t="inlineStr">
        <is>
          <t>Total expenses</t>
        </is>
      </c>
      <c r="B74" s="5" t="n">
        <v>66912</v>
      </c>
      <c r="D74" s="5" t="n">
        <v>81160</v>
      </c>
      <c r="F74" s="5" t="n">
        <v>146071</v>
      </c>
      <c r="G74" s="5" t="n">
        <v>158473</v>
      </c>
    </row>
    <row r="75">
      <c r="A75" s="4" t="inlineStr">
        <is>
          <t>Total operating income</t>
        </is>
      </c>
      <c r="B75" s="5" t="n">
        <v>11593</v>
      </c>
      <c r="D75" s="5" t="n">
        <v>8756</v>
      </c>
      <c r="F75" s="5" t="n">
        <v>21727</v>
      </c>
      <c r="G75" s="5" t="n">
        <v>18648</v>
      </c>
    </row>
    <row r="76">
      <c r="A76" s="4" t="inlineStr">
        <is>
          <t>Allowance for equity funds used during construction</t>
        </is>
      </c>
      <c r="B76" s="5" t="n">
        <v>193</v>
      </c>
      <c r="D76" s="5" t="n">
        <v>218</v>
      </c>
      <c r="F76" s="5" t="n">
        <v>312</v>
      </c>
      <c r="G76" s="5" t="n">
        <v>350</v>
      </c>
    </row>
    <row r="77">
      <c r="A77" s="4" t="inlineStr">
        <is>
          <t>Equity in earnings of subsidiaries</t>
        </is>
      </c>
      <c r="B77" s="5" t="n">
        <v>0</v>
      </c>
      <c r="D77" s="5" t="n">
        <v>0</v>
      </c>
      <c r="F77" s="5" t="n">
        <v>0</v>
      </c>
      <c r="G77" s="5" t="n">
        <v>0</v>
      </c>
    </row>
    <row r="78">
      <c r="A78" s="4" t="inlineStr">
        <is>
          <t>Retirement defined benefits expense—other than service costs</t>
        </is>
      </c>
      <c r="B78" s="5" t="n">
        <v>193</v>
      </c>
      <c r="D78" s="5" t="n">
        <v>-105</v>
      </c>
      <c r="F78" s="5" t="n">
        <v>387</v>
      </c>
      <c r="G78" s="5" t="n">
        <v>-211</v>
      </c>
    </row>
    <row r="79">
      <c r="A79" s="4" t="inlineStr">
        <is>
          <t>Interest expense and other charges, net</t>
        </is>
      </c>
      <c r="B79" s="5" t="n">
        <v>-2533</v>
      </c>
      <c r="D79" s="5" t="n">
        <v>-2920</v>
      </c>
      <c r="F79" s="5" t="n">
        <v>-5017</v>
      </c>
      <c r="G79" s="5" t="n">
        <v>-5821</v>
      </c>
    </row>
    <row r="80">
      <c r="A80" s="4" t="inlineStr">
        <is>
          <t>Allowance for borrowed funds used during construction</t>
        </is>
      </c>
      <c r="B80" s="5" t="n">
        <v>62</v>
      </c>
      <c r="D80" s="5" t="n">
        <v>91</v>
      </c>
      <c r="F80" s="5" t="n">
        <v>98</v>
      </c>
      <c r="G80" s="5" t="n">
        <v>147</v>
      </c>
    </row>
    <row r="81">
      <c r="A81" s="4" t="inlineStr">
        <is>
          <t>Income before income taxes</t>
        </is>
      </c>
      <c r="B81" s="5" t="n">
        <v>9508</v>
      </c>
      <c r="D81" s="5" t="n">
        <v>6040</v>
      </c>
      <c r="F81" s="5" t="n">
        <v>17507</v>
      </c>
      <c r="G81" s="5" t="n">
        <v>13113</v>
      </c>
    </row>
    <row r="82">
      <c r="A82" s="4" t="inlineStr">
        <is>
          <t>Income taxes</t>
        </is>
      </c>
      <c r="B82" s="5" t="n">
        <v>2196</v>
      </c>
      <c r="D82" s="5" t="n">
        <v>1241</v>
      </c>
      <c r="F82" s="5" t="n">
        <v>3994</v>
      </c>
      <c r="G82" s="5" t="n">
        <v>3011</v>
      </c>
    </row>
    <row r="83">
      <c r="A83" s="4" t="inlineStr">
        <is>
          <t>Net income</t>
        </is>
      </c>
      <c r="B83" s="5" t="n">
        <v>7312</v>
      </c>
      <c r="D83" s="5" t="n">
        <v>4799</v>
      </c>
      <c r="F83" s="5" t="n">
        <v>13513</v>
      </c>
      <c r="G83" s="5" t="n">
        <v>10102</v>
      </c>
    </row>
    <row r="84">
      <c r="A84" s="4" t="inlineStr">
        <is>
          <t>Preferred stock dividends of subsidiaries</t>
        </is>
      </c>
      <c r="B84" s="5" t="n">
        <v>133</v>
      </c>
      <c r="D84" s="5" t="n">
        <v>133</v>
      </c>
      <c r="F84" s="5" t="n">
        <v>267</v>
      </c>
      <c r="G84" s="5" t="n">
        <v>267</v>
      </c>
    </row>
    <row r="85">
      <c r="A85" s="4" t="inlineStr">
        <is>
          <t>Net income attributable to Hawaiian Electric</t>
        </is>
      </c>
      <c r="B85" s="5" t="n">
        <v>7179</v>
      </c>
      <c r="D85" s="5" t="n">
        <v>4666</v>
      </c>
      <c r="F85" s="5" t="n">
        <v>13246</v>
      </c>
      <c r="G85" s="5" t="n">
        <v>9835</v>
      </c>
    </row>
    <row r="86">
      <c r="A86" s="4" t="inlineStr">
        <is>
          <t>Preferred stock dividends of Hawaiian Electric</t>
        </is>
      </c>
      <c r="B86" s="5" t="n">
        <v>0</v>
      </c>
      <c r="D86" s="5" t="n">
        <v>0</v>
      </c>
      <c r="F86" s="5" t="n">
        <v>0</v>
      </c>
      <c r="G86" s="5" t="n">
        <v>0</v>
      </c>
    </row>
    <row r="87">
      <c r="A87" s="4" t="inlineStr">
        <is>
          <t>Net income for common stock</t>
        </is>
      </c>
      <c r="B87" s="5" t="n">
        <v>7179</v>
      </c>
      <c r="D87" s="5" t="n">
        <v>4666</v>
      </c>
      <c r="F87" s="5" t="n">
        <v>13246</v>
      </c>
      <c r="G87" s="5" t="n">
        <v>9835</v>
      </c>
    </row>
    <row r="88">
      <c r="A88" s="4" t="inlineStr">
        <is>
          <t>Maui Electric | Reportable Legal Entities</t>
        </is>
      </c>
    </row>
    <row r="89">
      <c r="A89" s="3" t="inlineStr">
        <is>
          <t>Condensed Income Statements, Captions [Line Items]</t>
        </is>
      </c>
    </row>
    <row r="90">
      <c r="A90" s="4" t="inlineStr">
        <is>
          <t>Revenues</t>
        </is>
      </c>
      <c r="B90" s="5" t="n">
        <v>75216</v>
      </c>
      <c r="D90" s="5" t="n">
        <v>94050</v>
      </c>
      <c r="F90" s="5" t="n">
        <v>162414</v>
      </c>
      <c r="G90" s="5" t="n">
        <v>179703</v>
      </c>
    </row>
    <row r="91">
      <c r="A91" s="3" t="inlineStr">
        <is>
          <t>Expenses</t>
        </is>
      </c>
    </row>
    <row r="92">
      <c r="A92" s="4" t="inlineStr">
        <is>
          <t>Fuel oil</t>
        </is>
      </c>
      <c r="B92" s="5" t="n">
        <v>18907</v>
      </c>
      <c r="D92" s="5" t="n">
        <v>36248</v>
      </c>
      <c r="F92" s="5" t="n">
        <v>49161</v>
      </c>
      <c r="G92" s="5" t="n">
        <v>67093</v>
      </c>
    </row>
    <row r="93">
      <c r="A93" s="4" t="inlineStr">
        <is>
          <t>Purchased power</t>
        </is>
      </c>
      <c r="B93" s="5" t="n">
        <v>12046</v>
      </c>
      <c r="D93" s="5" t="n">
        <v>11954</v>
      </c>
      <c r="F93" s="5" t="n">
        <v>24390</v>
      </c>
      <c r="G93" s="5" t="n">
        <v>21999</v>
      </c>
    </row>
    <row r="94">
      <c r="A94" s="4" t="inlineStr">
        <is>
          <t>Other operation and maintenance</t>
        </is>
      </c>
      <c r="B94" s="5" t="n">
        <v>18186</v>
      </c>
      <c r="D94" s="5" t="n">
        <v>22678</v>
      </c>
      <c r="F94" s="5" t="n">
        <v>40992</v>
      </c>
      <c r="G94" s="5" t="n">
        <v>40894</v>
      </c>
    </row>
    <row r="95">
      <c r="A95" s="4" t="inlineStr">
        <is>
          <t>Depreciation</t>
        </is>
      </c>
      <c r="B95" s="5" t="n">
        <v>8075</v>
      </c>
      <c r="D95" s="5" t="n">
        <v>7592</v>
      </c>
      <c r="F95" s="5" t="n">
        <v>16154</v>
      </c>
      <c r="G95" s="5" t="n">
        <v>15219</v>
      </c>
    </row>
    <row r="96">
      <c r="A96" s="4" t="inlineStr">
        <is>
          <t>Taxes, other than income taxes</t>
        </is>
      </c>
      <c r="B96" s="5" t="n">
        <v>7245</v>
      </c>
      <c r="D96" s="5" t="n">
        <v>9147</v>
      </c>
      <c r="F96" s="5" t="n">
        <v>15452</v>
      </c>
      <c r="G96" s="5" t="n">
        <v>17215</v>
      </c>
    </row>
    <row r="97">
      <c r="A97" s="4" t="inlineStr">
        <is>
          <t>Total expenses</t>
        </is>
      </c>
      <c r="B97" s="5" t="n">
        <v>64459</v>
      </c>
      <c r="D97" s="5" t="n">
        <v>87619</v>
      </c>
      <c r="F97" s="5" t="n">
        <v>146149</v>
      </c>
      <c r="G97" s="5" t="n">
        <v>162420</v>
      </c>
    </row>
    <row r="98">
      <c r="A98" s="4" t="inlineStr">
        <is>
          <t>Total operating income</t>
        </is>
      </c>
      <c r="B98" s="5" t="n">
        <v>10757</v>
      </c>
      <c r="D98" s="5" t="n">
        <v>6431</v>
      </c>
      <c r="F98" s="5" t="n">
        <v>16265</v>
      </c>
      <c r="G98" s="5" t="n">
        <v>17283</v>
      </c>
    </row>
    <row r="99">
      <c r="A99" s="4" t="inlineStr">
        <is>
          <t>Allowance for equity funds used during construction</t>
        </is>
      </c>
      <c r="B99" s="5" t="n">
        <v>194</v>
      </c>
      <c r="D99" s="5" t="n">
        <v>343</v>
      </c>
      <c r="F99" s="5" t="n">
        <v>347</v>
      </c>
      <c r="G99" s="5" t="n">
        <v>674</v>
      </c>
    </row>
    <row r="100">
      <c r="A100" s="4" t="inlineStr">
        <is>
          <t>Equity in earnings of subsidiaries</t>
        </is>
      </c>
      <c r="B100" s="5" t="n">
        <v>0</v>
      </c>
      <c r="D100" s="5" t="n">
        <v>0</v>
      </c>
      <c r="F100" s="5" t="n">
        <v>0</v>
      </c>
      <c r="G100" s="5" t="n">
        <v>0</v>
      </c>
    </row>
    <row r="101">
      <c r="A101" s="4" t="inlineStr">
        <is>
          <t>Retirement defined benefits expense—other than service costs</t>
        </is>
      </c>
      <c r="B101" s="5" t="n">
        <v>-29</v>
      </c>
      <c r="D101" s="5" t="n">
        <v>-29</v>
      </c>
      <c r="F101" s="5" t="n">
        <v>-58</v>
      </c>
      <c r="G101" s="5" t="n">
        <v>-59</v>
      </c>
    </row>
    <row r="102">
      <c r="A102" s="4" t="inlineStr">
        <is>
          <t>Interest expense and other charges, net</t>
        </is>
      </c>
      <c r="B102" s="5" t="n">
        <v>-2446</v>
      </c>
      <c r="D102" s="5" t="n">
        <v>-2422</v>
      </c>
      <c r="F102" s="5" t="n">
        <v>-4769</v>
      </c>
      <c r="G102" s="5" t="n">
        <v>-4739</v>
      </c>
    </row>
    <row r="103">
      <c r="A103" s="4" t="inlineStr">
        <is>
          <t>Allowance for borrowed funds used during construction</t>
        </is>
      </c>
      <c r="B103" s="5" t="n">
        <v>64</v>
      </c>
      <c r="D103" s="5" t="n">
        <v>126</v>
      </c>
      <c r="F103" s="5" t="n">
        <v>114</v>
      </c>
      <c r="G103" s="5" t="n">
        <v>246</v>
      </c>
    </row>
    <row r="104">
      <c r="A104" s="4" t="inlineStr">
        <is>
          <t>Income before income taxes</t>
        </is>
      </c>
      <c r="B104" s="5" t="n">
        <v>8540</v>
      </c>
      <c r="D104" s="5" t="n">
        <v>4449</v>
      </c>
      <c r="F104" s="5" t="n">
        <v>11899</v>
      </c>
      <c r="G104" s="5" t="n">
        <v>13405</v>
      </c>
    </row>
    <row r="105">
      <c r="A105" s="4" t="inlineStr">
        <is>
          <t>Income taxes</t>
        </is>
      </c>
      <c r="B105" s="5" t="n">
        <v>1847</v>
      </c>
      <c r="D105" s="5" t="n">
        <v>933</v>
      </c>
      <c r="F105" s="5" t="n">
        <v>2374</v>
      </c>
      <c r="G105" s="5" t="n">
        <v>3114</v>
      </c>
    </row>
    <row r="106">
      <c r="A106" s="4" t="inlineStr">
        <is>
          <t>Net income</t>
        </is>
      </c>
      <c r="B106" s="5" t="n">
        <v>6693</v>
      </c>
      <c r="D106" s="5" t="n">
        <v>3516</v>
      </c>
      <c r="F106" s="5" t="n">
        <v>9525</v>
      </c>
      <c r="G106" s="5" t="n">
        <v>10291</v>
      </c>
    </row>
    <row r="107">
      <c r="A107" s="4" t="inlineStr">
        <is>
          <t>Preferred stock dividends of subsidiaries</t>
        </is>
      </c>
      <c r="B107" s="5" t="n">
        <v>96</v>
      </c>
      <c r="D107" s="5" t="n">
        <v>96</v>
      </c>
      <c r="F107" s="5" t="n">
        <v>191</v>
      </c>
      <c r="G107" s="5" t="n">
        <v>191</v>
      </c>
    </row>
    <row r="108">
      <c r="A108" s="4" t="inlineStr">
        <is>
          <t>Net income attributable to Hawaiian Electric</t>
        </is>
      </c>
      <c r="B108" s="5" t="n">
        <v>6597</v>
      </c>
      <c r="D108" s="5" t="n">
        <v>3420</v>
      </c>
      <c r="F108" s="5" t="n">
        <v>9334</v>
      </c>
      <c r="G108" s="5" t="n">
        <v>10100</v>
      </c>
    </row>
    <row r="109">
      <c r="A109" s="4" t="inlineStr">
        <is>
          <t>Preferred stock dividends of Hawaiian Electric</t>
        </is>
      </c>
      <c r="B109" s="5" t="n">
        <v>0</v>
      </c>
      <c r="D109" s="5" t="n">
        <v>0</v>
      </c>
      <c r="F109" s="5" t="n">
        <v>0</v>
      </c>
      <c r="G109" s="5" t="n">
        <v>0</v>
      </c>
    </row>
    <row r="110">
      <c r="A110" s="4" t="inlineStr">
        <is>
          <t>Net income for common stock</t>
        </is>
      </c>
      <c r="B110" s="5" t="n">
        <v>6597</v>
      </c>
      <c r="D110" s="5" t="n">
        <v>3420</v>
      </c>
      <c r="F110" s="5" t="n">
        <v>9334</v>
      </c>
      <c r="G110" s="5" t="n">
        <v>10100</v>
      </c>
    </row>
    <row r="111">
      <c r="A111" s="4" t="inlineStr">
        <is>
          <t>Other subsidiaries | Reportable Legal Entities</t>
        </is>
      </c>
    </row>
    <row r="112">
      <c r="A112" s="3" t="inlineStr">
        <is>
          <t>Condensed Income Statements, Captions [Line Items]</t>
        </is>
      </c>
    </row>
    <row r="113">
      <c r="A113" s="4" t="inlineStr">
        <is>
          <t>Revenues</t>
        </is>
      </c>
      <c r="B113" s="5" t="n">
        <v>0</v>
      </c>
      <c r="D113" s="5" t="n">
        <v>0</v>
      </c>
      <c r="F113" s="5" t="n">
        <v>0</v>
      </c>
      <c r="G113" s="5" t="n">
        <v>0</v>
      </c>
    </row>
    <row r="114">
      <c r="A114" s="3" t="inlineStr">
        <is>
          <t>Expenses</t>
        </is>
      </c>
    </row>
    <row r="115">
      <c r="A115" s="4" t="inlineStr">
        <is>
          <t>Fuel oil</t>
        </is>
      </c>
      <c r="B115" s="5" t="n">
        <v>0</v>
      </c>
      <c r="D115" s="5" t="n">
        <v>0</v>
      </c>
      <c r="F115" s="5" t="n">
        <v>0</v>
      </c>
      <c r="G115" s="5" t="n">
        <v>0</v>
      </c>
    </row>
    <row r="116">
      <c r="A116" s="4" t="inlineStr">
        <is>
          <t>Purchased power</t>
        </is>
      </c>
      <c r="B116" s="5" t="n">
        <v>0</v>
      </c>
      <c r="D116" s="5" t="n">
        <v>0</v>
      </c>
      <c r="F116" s="5" t="n">
        <v>0</v>
      </c>
      <c r="G116" s="5" t="n">
        <v>0</v>
      </c>
    </row>
    <row r="117">
      <c r="A117" s="4" t="inlineStr">
        <is>
          <t>Other operation and maintenance</t>
        </is>
      </c>
      <c r="B117" s="5" t="n">
        <v>0</v>
      </c>
      <c r="D117" s="5" t="n">
        <v>0</v>
      </c>
      <c r="F117" s="5" t="n">
        <v>0</v>
      </c>
      <c r="G117" s="5" t="n">
        <v>0</v>
      </c>
    </row>
    <row r="118">
      <c r="A118" s="4" t="inlineStr">
        <is>
          <t>Depreciation</t>
        </is>
      </c>
      <c r="B118" s="5" t="n">
        <v>0</v>
      </c>
      <c r="D118" s="5" t="n">
        <v>0</v>
      </c>
      <c r="F118" s="5" t="n">
        <v>0</v>
      </c>
      <c r="G118" s="5" t="n">
        <v>0</v>
      </c>
    </row>
    <row r="119">
      <c r="A119" s="4" t="inlineStr">
        <is>
          <t>Taxes, other than income taxes</t>
        </is>
      </c>
      <c r="B119" s="5" t="n">
        <v>0</v>
      </c>
      <c r="D119" s="5" t="n">
        <v>0</v>
      </c>
      <c r="F119" s="5" t="n">
        <v>0</v>
      </c>
      <c r="G119" s="5" t="n">
        <v>0</v>
      </c>
    </row>
    <row r="120">
      <c r="A120" s="4" t="inlineStr">
        <is>
          <t>Total expenses</t>
        </is>
      </c>
      <c r="B120" s="5" t="n">
        <v>0</v>
      </c>
      <c r="D120" s="5" t="n">
        <v>0</v>
      </c>
      <c r="F120" s="5" t="n">
        <v>0</v>
      </c>
      <c r="G120" s="5" t="n">
        <v>0</v>
      </c>
    </row>
    <row r="121">
      <c r="A121" s="4" t="inlineStr">
        <is>
          <t>Total operating income</t>
        </is>
      </c>
      <c r="B121" s="5" t="n">
        <v>0</v>
      </c>
      <c r="D121" s="5" t="n">
        <v>0</v>
      </c>
      <c r="F121" s="5" t="n">
        <v>0</v>
      </c>
      <c r="G121" s="5" t="n">
        <v>0</v>
      </c>
    </row>
    <row r="122">
      <c r="A122" s="4" t="inlineStr">
        <is>
          <t>Allowance for equity funds used during construction</t>
        </is>
      </c>
      <c r="B122" s="5" t="n">
        <v>0</v>
      </c>
      <c r="D122" s="5" t="n">
        <v>0</v>
      </c>
      <c r="F122" s="5" t="n">
        <v>0</v>
      </c>
      <c r="G122" s="5" t="n">
        <v>0</v>
      </c>
    </row>
    <row r="123">
      <c r="A123" s="4" t="inlineStr">
        <is>
          <t>Equity in earnings of subsidiaries</t>
        </is>
      </c>
      <c r="B123" s="5" t="n">
        <v>0</v>
      </c>
      <c r="D123" s="5" t="n">
        <v>0</v>
      </c>
      <c r="F123" s="5" t="n">
        <v>0</v>
      </c>
      <c r="G123" s="5" t="n">
        <v>0</v>
      </c>
    </row>
    <row r="124">
      <c r="A124" s="4" t="inlineStr">
        <is>
          <t>Retirement defined benefits expense—other than service costs</t>
        </is>
      </c>
      <c r="B124" s="5" t="n">
        <v>0</v>
      </c>
      <c r="D124" s="5" t="n">
        <v>0</v>
      </c>
      <c r="F124" s="5" t="n">
        <v>0</v>
      </c>
      <c r="G124" s="5" t="n">
        <v>0</v>
      </c>
    </row>
    <row r="125">
      <c r="A125" s="4" t="inlineStr">
        <is>
          <t>Interest expense and other charges, net</t>
        </is>
      </c>
      <c r="B125" s="5" t="n">
        <v>0</v>
      </c>
      <c r="D125" s="5" t="n">
        <v>0</v>
      </c>
      <c r="F125" s="5" t="n">
        <v>0</v>
      </c>
      <c r="G125" s="5" t="n">
        <v>0</v>
      </c>
    </row>
    <row r="126">
      <c r="A126" s="4" t="inlineStr">
        <is>
          <t>Allowance for borrowed funds used during construction</t>
        </is>
      </c>
      <c r="B126" s="5" t="n">
        <v>0</v>
      </c>
      <c r="D126" s="5" t="n">
        <v>0</v>
      </c>
      <c r="F126" s="5" t="n">
        <v>0</v>
      </c>
      <c r="G126" s="5" t="n">
        <v>0</v>
      </c>
    </row>
    <row r="127">
      <c r="A127" s="4" t="inlineStr">
        <is>
          <t>Income before income taxes</t>
        </is>
      </c>
      <c r="B127" s="5" t="n">
        <v>0</v>
      </c>
      <c r="D127" s="5" t="n">
        <v>0</v>
      </c>
      <c r="F127" s="5" t="n">
        <v>0</v>
      </c>
      <c r="G127" s="5" t="n">
        <v>0</v>
      </c>
    </row>
    <row r="128">
      <c r="A128" s="4" t="inlineStr">
        <is>
          <t>Income taxes</t>
        </is>
      </c>
      <c r="B128" s="4" t="inlineStr">
        <is>
          <t xml:space="preserve"> </t>
        </is>
      </c>
      <c r="D128" s="5" t="n">
        <v>0</v>
      </c>
      <c r="F128" s="5" t="n">
        <v>0</v>
      </c>
      <c r="G128" s="5" t="n">
        <v>0</v>
      </c>
    </row>
    <row r="129">
      <c r="A129" s="4" t="inlineStr">
        <is>
          <t>Net income</t>
        </is>
      </c>
      <c r="B129" s="5" t="n">
        <v>0</v>
      </c>
      <c r="D129" s="5" t="n">
        <v>0</v>
      </c>
      <c r="F129" s="5" t="n">
        <v>0</v>
      </c>
      <c r="G129" s="5" t="n">
        <v>0</v>
      </c>
    </row>
    <row r="130">
      <c r="A130" s="4" t="inlineStr">
        <is>
          <t>Preferred stock dividends of subsidiaries</t>
        </is>
      </c>
      <c r="B130" s="5" t="n">
        <v>0</v>
      </c>
      <c r="D130" s="5" t="n">
        <v>0</v>
      </c>
      <c r="F130" s="5" t="n">
        <v>0</v>
      </c>
      <c r="G130" s="5" t="n">
        <v>0</v>
      </c>
    </row>
    <row r="131">
      <c r="A131" s="4" t="inlineStr">
        <is>
          <t>Net income attributable to Hawaiian Electric</t>
        </is>
      </c>
      <c r="B131" s="5" t="n">
        <v>0</v>
      </c>
      <c r="D131" s="5" t="n">
        <v>0</v>
      </c>
      <c r="F131" s="5" t="n">
        <v>0</v>
      </c>
      <c r="G131" s="5" t="n">
        <v>0</v>
      </c>
    </row>
    <row r="132">
      <c r="A132" s="4" t="inlineStr">
        <is>
          <t>Preferred stock dividends of Hawaiian Electric</t>
        </is>
      </c>
      <c r="B132" s="5" t="n">
        <v>0</v>
      </c>
      <c r="D132" s="5" t="n">
        <v>0</v>
      </c>
      <c r="F132" s="5" t="n">
        <v>0</v>
      </c>
      <c r="G132" s="5" t="n">
        <v>0</v>
      </c>
    </row>
    <row r="133">
      <c r="A133" s="4" t="inlineStr">
        <is>
          <t>Net income for common stock</t>
        </is>
      </c>
      <c r="B133" s="5" t="n">
        <v>0</v>
      </c>
      <c r="D133" s="5" t="n">
        <v>0</v>
      </c>
      <c r="F133" s="5" t="n">
        <v>0</v>
      </c>
      <c r="G133" s="5" t="n">
        <v>0</v>
      </c>
    </row>
    <row r="134">
      <c r="A134" s="4" t="inlineStr">
        <is>
          <t>Hawaiian Electric Company, Inc. and Subsidiaries</t>
        </is>
      </c>
    </row>
    <row r="135">
      <c r="A135" s="3" t="inlineStr">
        <is>
          <t>Condensed Income Statements, Captions [Line Items]</t>
        </is>
      </c>
    </row>
    <row r="136">
      <c r="A136" s="4" t="inlineStr">
        <is>
          <t>Revenues</t>
        </is>
      </c>
      <c r="B136" s="5" t="n">
        <v>534215</v>
      </c>
      <c r="D136" s="5" t="n">
        <v>633784</v>
      </c>
      <c r="F136" s="5" t="n">
        <v>1131657</v>
      </c>
      <c r="G136" s="5" t="n">
        <v>1212279</v>
      </c>
    </row>
    <row r="137">
      <c r="A137" s="3" t="inlineStr">
        <is>
          <t>Expenses</t>
        </is>
      </c>
    </row>
    <row r="138">
      <c r="A138" s="4" t="inlineStr">
        <is>
          <t>Fuel oil</t>
        </is>
      </c>
      <c r="B138" s="5" t="n">
        <v>112451</v>
      </c>
      <c r="D138" s="5" t="n">
        <v>181620</v>
      </c>
      <c r="F138" s="5" t="n">
        <v>285672</v>
      </c>
      <c r="G138" s="5" t="n">
        <v>342229</v>
      </c>
    </row>
    <row r="139">
      <c r="A139" s="4" t="inlineStr">
        <is>
          <t>Purchased power</t>
        </is>
      </c>
      <c r="B139" s="5" t="n">
        <v>136838</v>
      </c>
      <c r="D139" s="5" t="n">
        <v>162854</v>
      </c>
      <c r="F139" s="5" t="n">
        <v>276654</v>
      </c>
      <c r="G139" s="5" t="n">
        <v>297299</v>
      </c>
    </row>
    <row r="140">
      <c r="A140" s="4" t="inlineStr">
        <is>
          <t>Other operation and maintenance</t>
        </is>
      </c>
      <c r="B140" s="5" t="n">
        <v>110041</v>
      </c>
      <c r="D140" s="5" t="n">
        <v>119260</v>
      </c>
      <c r="F140" s="5" t="n">
        <v>237588</v>
      </c>
      <c r="G140" s="5" t="n">
        <v>237390</v>
      </c>
    </row>
    <row r="141">
      <c r="A141" s="4" t="inlineStr">
        <is>
          <t>Depreciation</t>
        </is>
      </c>
      <c r="B141" s="5" t="n">
        <v>55696</v>
      </c>
      <c r="D141" s="5" t="n">
        <v>53913</v>
      </c>
      <c r="F141" s="5" t="n">
        <v>111546</v>
      </c>
      <c r="G141" s="5" t="n">
        <v>107860</v>
      </c>
    </row>
    <row r="142">
      <c r="A142" s="4" t="inlineStr">
        <is>
          <t>Taxes, other than income taxes</t>
        </is>
      </c>
      <c r="B142" s="5" t="n">
        <v>51388</v>
      </c>
      <c r="D142" s="5" t="n">
        <v>60443</v>
      </c>
      <c r="F142" s="5" t="n">
        <v>108438</v>
      </c>
      <c r="G142" s="5" t="n">
        <v>115247</v>
      </c>
    </row>
    <row r="143">
      <c r="A143" s="4" t="inlineStr">
        <is>
          <t>Total expenses</t>
        </is>
      </c>
      <c r="B143" s="5" t="n">
        <v>466414</v>
      </c>
      <c r="D143" s="5" t="n">
        <v>578090</v>
      </c>
      <c r="F143" s="5" t="n">
        <v>1019898</v>
      </c>
      <c r="G143" s="5" t="n">
        <v>1100025</v>
      </c>
    </row>
    <row r="144">
      <c r="A144" s="4" t="inlineStr">
        <is>
          <t>Total operating income</t>
        </is>
      </c>
      <c r="B144" s="5" t="n">
        <v>67801</v>
      </c>
      <c r="D144" s="5" t="n">
        <v>55694</v>
      </c>
      <c r="F144" s="5" t="n">
        <v>111759</v>
      </c>
      <c r="G144" s="5" t="n">
        <v>112254</v>
      </c>
    </row>
    <row r="145">
      <c r="A145" s="4" t="inlineStr">
        <is>
          <t>Allowance for equity funds used during construction</t>
        </is>
      </c>
      <c r="B145" s="5" t="n">
        <v>2194</v>
      </c>
      <c r="D145" s="5" t="n">
        <v>3175</v>
      </c>
      <c r="F145" s="5" t="n">
        <v>4209</v>
      </c>
      <c r="G145" s="5" t="n">
        <v>6085</v>
      </c>
    </row>
    <row r="146">
      <c r="A146" s="4" t="inlineStr">
        <is>
          <t>Equity in earnings of subsidiaries</t>
        </is>
      </c>
      <c r="B146" s="5" t="n">
        <v>0</v>
      </c>
      <c r="D146" s="5" t="n">
        <v>0</v>
      </c>
      <c r="F146" s="5" t="n">
        <v>0</v>
      </c>
      <c r="G146" s="5" t="n">
        <v>0</v>
      </c>
    </row>
    <row r="147">
      <c r="A147" s="4" t="inlineStr">
        <is>
          <t>Retirement defined benefits expense—other than service costs</t>
        </is>
      </c>
      <c r="B147" s="5" t="n">
        <v>-382</v>
      </c>
      <c r="D147" s="5" t="n">
        <v>-701</v>
      </c>
      <c r="F147" s="5" t="n">
        <v>-763</v>
      </c>
      <c r="G147" s="5" t="n">
        <v>-1404</v>
      </c>
    </row>
    <row r="148">
      <c r="A148" s="4" t="inlineStr">
        <is>
          <t>Interest expense and other charges, net</t>
        </is>
      </c>
      <c r="B148" s="5" t="n">
        <v>-17338</v>
      </c>
      <c r="D148" s="5" t="n">
        <v>-18530</v>
      </c>
      <c r="F148" s="5" t="n">
        <v>-33932</v>
      </c>
      <c r="G148" s="5" t="n">
        <v>-36516</v>
      </c>
    </row>
    <row r="149">
      <c r="A149" s="4" t="inlineStr">
        <is>
          <t>Allowance for borrowed funds used during construction</t>
        </is>
      </c>
      <c r="B149" s="5" t="n">
        <v>752</v>
      </c>
      <c r="D149" s="5" t="n">
        <v>1179</v>
      </c>
      <c r="F149" s="5" t="n">
        <v>1440</v>
      </c>
      <c r="G149" s="5" t="n">
        <v>2257</v>
      </c>
    </row>
    <row r="150">
      <c r="A150" s="4" t="inlineStr">
        <is>
          <t>Income before income taxes</t>
        </is>
      </c>
      <c r="B150" s="5" t="n">
        <v>53027</v>
      </c>
      <c r="D150" s="5" t="n">
        <v>40817</v>
      </c>
      <c r="F150" s="5" t="n">
        <v>82713</v>
      </c>
      <c r="G150" s="5" t="n">
        <v>82676</v>
      </c>
    </row>
    <row r="151">
      <c r="A151" s="4" t="inlineStr">
        <is>
          <t>Income taxes</t>
        </is>
      </c>
      <c r="B151" s="5" t="n">
        <v>10199</v>
      </c>
      <c r="D151" s="5" t="n">
        <v>7744</v>
      </c>
      <c r="F151" s="5" t="n">
        <v>15481</v>
      </c>
      <c r="G151" s="5" t="n">
        <v>16978</v>
      </c>
    </row>
    <row r="152">
      <c r="A152" s="4" t="inlineStr">
        <is>
          <t>Net income</t>
        </is>
      </c>
      <c r="B152" s="5" t="n">
        <v>42828</v>
      </c>
      <c r="D152" s="5" t="n">
        <v>33073</v>
      </c>
      <c r="F152" s="5" t="n">
        <v>67232</v>
      </c>
      <c r="G152" s="5" t="n">
        <v>65698</v>
      </c>
    </row>
    <row r="153">
      <c r="A153" s="4" t="inlineStr">
        <is>
          <t>Preferred stock dividends of subsidiaries</t>
        </is>
      </c>
      <c r="B153" s="5" t="n">
        <v>229</v>
      </c>
      <c r="D153" s="5" t="n">
        <v>229</v>
      </c>
      <c r="F153" s="5" t="n">
        <v>458</v>
      </c>
      <c r="G153" s="5" t="n">
        <v>458</v>
      </c>
    </row>
    <row r="154">
      <c r="A154" s="4" t="inlineStr">
        <is>
          <t>Net income attributable to Hawaiian Electric</t>
        </is>
      </c>
      <c r="B154" s="5" t="n">
        <v>42599</v>
      </c>
      <c r="D154" s="5" t="n">
        <v>32844</v>
      </c>
      <c r="F154" s="5" t="n">
        <v>66774</v>
      </c>
      <c r="G154" s="5" t="n">
        <v>65240</v>
      </c>
    </row>
    <row r="155">
      <c r="A155" s="4" t="inlineStr">
        <is>
          <t>Preferred stock dividends of Hawaiian Electric</t>
        </is>
      </c>
      <c r="B155" s="5" t="n">
        <v>270</v>
      </c>
      <c r="D155" s="5" t="n">
        <v>270</v>
      </c>
      <c r="F155" s="5" t="n">
        <v>540</v>
      </c>
      <c r="G155" s="5" t="n">
        <v>540</v>
      </c>
    </row>
    <row r="156">
      <c r="A156" s="4" t="inlineStr">
        <is>
          <t>Net income for common stock</t>
        </is>
      </c>
      <c r="B156" s="6" t="n">
        <v>42329</v>
      </c>
      <c r="C156" s="6" t="n">
        <v>23905</v>
      </c>
      <c r="D156" s="6" t="n">
        <v>32574</v>
      </c>
      <c r="E156" s="6" t="n">
        <v>32126</v>
      </c>
      <c r="F156" s="6" t="n">
        <v>66234</v>
      </c>
      <c r="G156" s="6" t="n">
        <v>647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Statement of Income Captions [Line Items]</t>
        </is>
      </c>
    </row>
    <row r="4">
      <c r="A4" s="4" t="inlineStr">
        <is>
          <t>Net income for common stock</t>
        </is>
      </c>
      <c r="B4" s="6" t="n">
        <v>48887</v>
      </c>
      <c r="C4" s="6" t="n">
        <v>33420</v>
      </c>
      <c r="D4" s="6" t="n">
        <v>42512</v>
      </c>
      <c r="E4" s="6" t="n">
        <v>45688</v>
      </c>
      <c r="F4" s="6" t="n">
        <v>82307</v>
      </c>
      <c r="G4" s="6" t="n">
        <v>88200</v>
      </c>
    </row>
    <row r="5">
      <c r="A5" s="3" t="inlineStr">
        <is>
          <t>Retirement benefit plans:</t>
        </is>
      </c>
    </row>
    <row r="6">
      <c r="A6" s="4" t="inlineStr">
        <is>
          <t>Adjustment for amortization of prior service credit and net losses recognized during the period in net periodic benefit cost, net of taxes</t>
        </is>
      </c>
      <c r="B6" s="5" t="n">
        <v>5690</v>
      </c>
      <c r="D6" s="5" t="n">
        <v>2503</v>
      </c>
      <c r="F6" s="5" t="n">
        <v>11396</v>
      </c>
      <c r="G6" s="5" t="n">
        <v>5006</v>
      </c>
    </row>
    <row r="7">
      <c r="A7" s="4" t="inlineStr">
        <is>
          <t>Reclassification adjustment for impact of D&amp;Os of the PUC included in regulatory assets, net of taxes</t>
        </is>
      </c>
      <c r="B7" s="5" t="n">
        <v>-5159</v>
      </c>
      <c r="D7" s="5" t="n">
        <v>-2298</v>
      </c>
      <c r="F7" s="5" t="n">
        <v>-10317</v>
      </c>
      <c r="G7" s="5" t="n">
        <v>-4596</v>
      </c>
    </row>
    <row r="8">
      <c r="A8" s="4" t="inlineStr">
        <is>
          <t>Other comprehensive income (loss), net of taxes</t>
        </is>
      </c>
      <c r="B8" s="5" t="n">
        <v>-332</v>
      </c>
      <c r="C8" s="5" t="n">
        <v>18212</v>
      </c>
      <c r="D8" s="5" t="n">
        <v>13699</v>
      </c>
      <c r="E8" s="5" t="n">
        <v>9241</v>
      </c>
      <c r="F8" s="5" t="n">
        <v>17880</v>
      </c>
      <c r="G8" s="5" t="n">
        <v>22940</v>
      </c>
    </row>
    <row r="9">
      <c r="A9" s="4" t="inlineStr">
        <is>
          <t>Comprehensive income attributable to Hawaiian Electric Industries, Inc.</t>
        </is>
      </c>
      <c r="B9" s="5" t="n">
        <v>48555</v>
      </c>
      <c r="D9" s="5" t="n">
        <v>56211</v>
      </c>
      <c r="F9" s="5" t="n">
        <v>100187</v>
      </c>
      <c r="G9" s="5" t="n">
        <v>111140</v>
      </c>
    </row>
    <row r="10">
      <c r="A10" s="4" t="inlineStr">
        <is>
          <t>Consolidating adjustments</t>
        </is>
      </c>
    </row>
    <row r="11">
      <c r="A11" s="3" t="inlineStr">
        <is>
          <t>Condensed Statement of Income Captions [Line Items]</t>
        </is>
      </c>
    </row>
    <row r="12">
      <c r="A12" s="4" t="inlineStr">
        <is>
          <t>Net income for common stock</t>
        </is>
      </c>
      <c r="B12" s="5" t="n">
        <v>-13776</v>
      </c>
      <c r="D12" s="5" t="n">
        <v>-8086</v>
      </c>
      <c r="F12" s="5" t="n">
        <v>-22580</v>
      </c>
      <c r="G12" s="5" t="n">
        <v>-19935</v>
      </c>
    </row>
    <row r="13">
      <c r="A13" s="3" t="inlineStr">
        <is>
          <t>Retirement benefit plans:</t>
        </is>
      </c>
    </row>
    <row r="14">
      <c r="A14" s="4" t="inlineStr">
        <is>
          <t>Adjustment for amortization of prior service credit and net losses recognized during the period in net periodic benefit cost, net of taxes</t>
        </is>
      </c>
      <c r="B14" s="5" t="n">
        <v>-1401</v>
      </c>
      <c r="D14" s="5" t="n">
        <v>-641</v>
      </c>
      <c r="F14" s="5" t="n">
        <v>-2801</v>
      </c>
      <c r="G14" s="5" t="n">
        <v>-1282</v>
      </c>
    </row>
    <row r="15">
      <c r="A15" s="4" t="inlineStr">
        <is>
          <t>Reclassification adjustment for impact of D&amp;Os of the PUC included in regulatory assets, net of taxes</t>
        </is>
      </c>
      <c r="B15" s="5" t="n">
        <v>1401</v>
      </c>
      <c r="D15" s="5" t="n">
        <v>640</v>
      </c>
      <c r="F15" s="5" t="n">
        <v>2800</v>
      </c>
      <c r="G15" s="5" t="n">
        <v>1280</v>
      </c>
    </row>
    <row r="16">
      <c r="A16" s="4" t="inlineStr">
        <is>
          <t>Other comprehensive income (loss), net of taxes</t>
        </is>
      </c>
      <c r="B16" s="5" t="n">
        <v>0</v>
      </c>
      <c r="D16" s="5" t="n">
        <v>-1</v>
      </c>
      <c r="F16" s="5" t="n">
        <v>-1</v>
      </c>
      <c r="G16" s="5" t="n">
        <v>-2</v>
      </c>
    </row>
    <row r="17">
      <c r="A17" s="4" t="inlineStr">
        <is>
          <t>Comprehensive income attributable to Hawaiian Electric Industries, Inc.</t>
        </is>
      </c>
      <c r="B17" s="5" t="n">
        <v>-13776</v>
      </c>
      <c r="D17" s="5" t="n">
        <v>-8087</v>
      </c>
      <c r="F17" s="5" t="n">
        <v>-22581</v>
      </c>
      <c r="G17" s="5" t="n">
        <v>-19937</v>
      </c>
    </row>
    <row r="18">
      <c r="A18" s="4" t="inlineStr">
        <is>
          <t>Hawaiian Electric (parent only) | Reportable Legal Entities</t>
        </is>
      </c>
    </row>
    <row r="19">
      <c r="A19" s="3" t="inlineStr">
        <is>
          <t>Condensed Statement of Income Captions [Line Items]</t>
        </is>
      </c>
    </row>
    <row r="20">
      <c r="A20" s="4" t="inlineStr">
        <is>
          <t>Net income for common stock</t>
        </is>
      </c>
      <c r="B20" s="5" t="n">
        <v>42329</v>
      </c>
      <c r="D20" s="5" t="n">
        <v>32574</v>
      </c>
      <c r="F20" s="5" t="n">
        <v>66234</v>
      </c>
      <c r="G20" s="5" t="n">
        <v>64700</v>
      </c>
    </row>
    <row r="21">
      <c r="A21" s="3" t="inlineStr">
        <is>
          <t>Retirement benefit plans:</t>
        </is>
      </c>
    </row>
    <row r="22">
      <c r="A22" s="4" t="inlineStr">
        <is>
          <t>Adjustment for amortization of prior service credit and net losses recognized during the period in net periodic benefit cost, net of taxes</t>
        </is>
      </c>
      <c r="B22" s="5" t="n">
        <v>5184</v>
      </c>
      <c r="D22" s="5" t="n">
        <v>2321</v>
      </c>
      <c r="F22" s="5" t="n">
        <v>10368</v>
      </c>
      <c r="G22" s="5" t="n">
        <v>4643</v>
      </c>
    </row>
    <row r="23">
      <c r="A23" s="4" t="inlineStr">
        <is>
          <t>Reclassification adjustment for impact of D&amp;Os of the PUC included in regulatory assets, net of taxes</t>
        </is>
      </c>
      <c r="B23" s="5" t="n">
        <v>-5159</v>
      </c>
      <c r="D23" s="5" t="n">
        <v>-2298</v>
      </c>
      <c r="F23" s="5" t="n">
        <v>-10317</v>
      </c>
      <c r="G23" s="5" t="n">
        <v>-4596</v>
      </c>
    </row>
    <row r="24">
      <c r="A24" s="4" t="inlineStr">
        <is>
          <t>Other comprehensive income (loss), net of taxes</t>
        </is>
      </c>
      <c r="B24" s="5" t="n">
        <v>25</v>
      </c>
      <c r="D24" s="5" t="n">
        <v>23</v>
      </c>
      <c r="F24" s="5" t="n">
        <v>51</v>
      </c>
      <c r="G24" s="5" t="n">
        <v>47</v>
      </c>
    </row>
    <row r="25">
      <c r="A25" s="4" t="inlineStr">
        <is>
          <t>Comprehensive income attributable to Hawaiian Electric Industries, Inc.</t>
        </is>
      </c>
      <c r="B25" s="5" t="n">
        <v>42354</v>
      </c>
      <c r="D25" s="5" t="n">
        <v>32597</v>
      </c>
      <c r="F25" s="5" t="n">
        <v>66285</v>
      </c>
      <c r="G25" s="5" t="n">
        <v>64747</v>
      </c>
    </row>
    <row r="26">
      <c r="A26" s="4" t="inlineStr">
        <is>
          <t>HELCO | Reportable Legal Entities</t>
        </is>
      </c>
    </row>
    <row r="27">
      <c r="A27" s="3" t="inlineStr">
        <is>
          <t>Condensed Statement of Income Captions [Line Items]</t>
        </is>
      </c>
    </row>
    <row r="28">
      <c r="A28" s="4" t="inlineStr">
        <is>
          <t>Net income for common stock</t>
        </is>
      </c>
      <c r="B28" s="5" t="n">
        <v>7179</v>
      </c>
      <c r="D28" s="5" t="n">
        <v>4666</v>
      </c>
      <c r="F28" s="5" t="n">
        <v>13246</v>
      </c>
      <c r="G28" s="5" t="n">
        <v>9835</v>
      </c>
    </row>
    <row r="29">
      <c r="A29" s="3" t="inlineStr">
        <is>
          <t>Retirement benefit plans:</t>
        </is>
      </c>
    </row>
    <row r="30">
      <c r="A30" s="4" t="inlineStr">
        <is>
          <t>Adjustment for amortization of prior service credit and net losses recognized during the period in net periodic benefit cost, net of taxes</t>
        </is>
      </c>
      <c r="B30" s="5" t="n">
        <v>751</v>
      </c>
      <c r="D30" s="5" t="n">
        <v>352</v>
      </c>
      <c r="F30" s="5" t="n">
        <v>1499</v>
      </c>
      <c r="G30" s="5" t="n">
        <v>704</v>
      </c>
    </row>
    <row r="31">
      <c r="A31" s="4" t="inlineStr">
        <is>
          <t>Reclassification adjustment for impact of D&amp;Os of the PUC included in regulatory assets, net of taxes</t>
        </is>
      </c>
      <c r="B31" s="5" t="n">
        <v>-748</v>
      </c>
      <c r="D31" s="5" t="n">
        <v>-351</v>
      </c>
      <c r="F31" s="5" t="n">
        <v>-1495</v>
      </c>
      <c r="G31" s="5" t="n">
        <v>-702</v>
      </c>
    </row>
    <row r="32">
      <c r="A32" s="4" t="inlineStr">
        <is>
          <t>Other comprehensive income (loss), net of taxes</t>
        </is>
      </c>
      <c r="B32" s="5" t="n">
        <v>3</v>
      </c>
      <c r="D32" s="5" t="n">
        <v>1</v>
      </c>
      <c r="F32" s="5" t="n">
        <v>4</v>
      </c>
      <c r="G32" s="5" t="n">
        <v>2</v>
      </c>
    </row>
    <row r="33">
      <c r="A33" s="4" t="inlineStr">
        <is>
          <t>Comprehensive income attributable to Hawaiian Electric Industries, Inc.</t>
        </is>
      </c>
      <c r="B33" s="5" t="n">
        <v>7182</v>
      </c>
      <c r="D33" s="5" t="n">
        <v>4667</v>
      </c>
      <c r="F33" s="5" t="n">
        <v>13250</v>
      </c>
      <c r="G33" s="5" t="n">
        <v>9837</v>
      </c>
    </row>
    <row r="34">
      <c r="A34" s="4" t="inlineStr">
        <is>
          <t>Maui Electric | Reportable Legal Entities</t>
        </is>
      </c>
    </row>
    <row r="35">
      <c r="A35" s="3" t="inlineStr">
        <is>
          <t>Condensed Statement of Income Captions [Line Items]</t>
        </is>
      </c>
    </row>
    <row r="36">
      <c r="A36" s="4" t="inlineStr">
        <is>
          <t>Net income for common stock</t>
        </is>
      </c>
      <c r="B36" s="5" t="n">
        <v>6597</v>
      </c>
      <c r="D36" s="5" t="n">
        <v>3420</v>
      </c>
      <c r="F36" s="5" t="n">
        <v>9334</v>
      </c>
      <c r="G36" s="5" t="n">
        <v>10100</v>
      </c>
    </row>
    <row r="37">
      <c r="A37" s="3" t="inlineStr">
        <is>
          <t>Retirement benefit plans:</t>
        </is>
      </c>
    </row>
    <row r="38">
      <c r="A38" s="4" t="inlineStr">
        <is>
          <t>Adjustment for amortization of prior service credit and net losses recognized during the period in net periodic benefit cost, net of taxes</t>
        </is>
      </c>
      <c r="B38" s="5" t="n">
        <v>650</v>
      </c>
      <c r="D38" s="5" t="n">
        <v>289</v>
      </c>
      <c r="F38" s="5" t="n">
        <v>1302</v>
      </c>
      <c r="G38" s="5" t="n">
        <v>578</v>
      </c>
    </row>
    <row r="39">
      <c r="A39" s="4" t="inlineStr">
        <is>
          <t>Reclassification adjustment for impact of D&amp;Os of the PUC included in regulatory assets, net of taxes</t>
        </is>
      </c>
      <c r="B39" s="5" t="n">
        <v>-653</v>
      </c>
      <c r="D39" s="5" t="n">
        <v>-289</v>
      </c>
      <c r="F39" s="5" t="n">
        <v>-1305</v>
      </c>
      <c r="G39" s="5" t="n">
        <v>-578</v>
      </c>
    </row>
    <row r="40">
      <c r="A40" s="4" t="inlineStr">
        <is>
          <t>Other comprehensive income (loss), net of taxes</t>
        </is>
      </c>
      <c r="B40" s="5" t="n">
        <v>-3</v>
      </c>
      <c r="D40" s="5" t="n">
        <v>0</v>
      </c>
      <c r="F40" s="5" t="n">
        <v>-3</v>
      </c>
      <c r="G40" s="5" t="n">
        <v>0</v>
      </c>
    </row>
    <row r="41">
      <c r="A41" s="4" t="inlineStr">
        <is>
          <t>Comprehensive income attributable to Hawaiian Electric Industries, Inc.</t>
        </is>
      </c>
      <c r="B41" s="5" t="n">
        <v>6594</v>
      </c>
      <c r="D41" s="5" t="n">
        <v>3420</v>
      </c>
      <c r="F41" s="5" t="n">
        <v>9331</v>
      </c>
      <c r="G41" s="5" t="n">
        <v>10100</v>
      </c>
    </row>
    <row r="42">
      <c r="A42" s="4" t="inlineStr">
        <is>
          <t>Other subsidiaries | Reportable Legal Entities</t>
        </is>
      </c>
    </row>
    <row r="43">
      <c r="A43" s="3" t="inlineStr">
        <is>
          <t>Condensed Statement of Income Captions [Line Items]</t>
        </is>
      </c>
    </row>
    <row r="44">
      <c r="A44" s="4" t="inlineStr">
        <is>
          <t>Net income for common stock</t>
        </is>
      </c>
      <c r="B44" s="5" t="n">
        <v>0</v>
      </c>
      <c r="D44" s="5" t="n">
        <v>0</v>
      </c>
      <c r="F44" s="5" t="n">
        <v>0</v>
      </c>
      <c r="G44" s="5" t="n">
        <v>0</v>
      </c>
    </row>
    <row r="45">
      <c r="A45" s="3" t="inlineStr">
        <is>
          <t>Retirement benefit plans:</t>
        </is>
      </c>
    </row>
    <row r="46">
      <c r="A46" s="4" t="inlineStr">
        <is>
          <t>Adjustment for amortization of prior service credit and net losses recognized during the period in net periodic benefit cost, net of taxes</t>
        </is>
      </c>
      <c r="B46" s="5" t="n">
        <v>0</v>
      </c>
      <c r="D46" s="5" t="n">
        <v>0</v>
      </c>
      <c r="F46" s="5" t="n">
        <v>0</v>
      </c>
      <c r="G46" s="5" t="n">
        <v>0</v>
      </c>
    </row>
    <row r="47">
      <c r="A47" s="4" t="inlineStr">
        <is>
          <t>Reclassification adjustment for impact of D&amp;Os of the PUC included in regulatory assets, net of taxes</t>
        </is>
      </c>
      <c r="B47" s="5" t="n">
        <v>0</v>
      </c>
      <c r="D47" s="5" t="n">
        <v>0</v>
      </c>
      <c r="F47" s="5" t="n">
        <v>0</v>
      </c>
      <c r="G47" s="5" t="n">
        <v>0</v>
      </c>
    </row>
    <row r="48">
      <c r="A48" s="4" t="inlineStr">
        <is>
          <t>Other comprehensive income (loss), net of taxes</t>
        </is>
      </c>
      <c r="B48" s="5" t="n">
        <v>0</v>
      </c>
      <c r="D48" s="5" t="n">
        <v>0</v>
      </c>
      <c r="F48" s="5" t="n">
        <v>0</v>
      </c>
      <c r="G48" s="5" t="n">
        <v>0</v>
      </c>
    </row>
    <row r="49">
      <c r="A49" s="4" t="inlineStr">
        <is>
          <t>Comprehensive income attributable to Hawaiian Electric Industries, Inc.</t>
        </is>
      </c>
      <c r="B49" s="5" t="n">
        <v>0</v>
      </c>
      <c r="D49" s="5" t="n">
        <v>0</v>
      </c>
      <c r="F49" s="5" t="n">
        <v>0</v>
      </c>
      <c r="G49" s="5" t="n">
        <v>0</v>
      </c>
    </row>
    <row r="50">
      <c r="A50" s="4" t="inlineStr">
        <is>
          <t>Hawaiian Electric Company, Inc. and Subsidiaries</t>
        </is>
      </c>
    </row>
    <row r="51">
      <c r="A51" s="3" t="inlineStr">
        <is>
          <t>Condensed Statement of Income Captions [Line Items]</t>
        </is>
      </c>
    </row>
    <row r="52">
      <c r="A52" s="4" t="inlineStr">
        <is>
          <t>Net income for common stock</t>
        </is>
      </c>
      <c r="B52" s="5" t="n">
        <v>42329</v>
      </c>
      <c r="C52" s="5" t="n">
        <v>23905</v>
      </c>
      <c r="D52" s="5" t="n">
        <v>32574</v>
      </c>
      <c r="E52" s="5" t="n">
        <v>32126</v>
      </c>
      <c r="F52" s="5" t="n">
        <v>66234</v>
      </c>
      <c r="G52" s="5" t="n">
        <v>64700</v>
      </c>
    </row>
    <row r="53">
      <c r="A53" s="3" t="inlineStr">
        <is>
          <t>Retirement benefit plans:</t>
        </is>
      </c>
    </row>
    <row r="54">
      <c r="A54" s="4" t="inlineStr">
        <is>
          <t>Adjustment for amortization of prior service credit and net losses recognized during the period in net periodic benefit cost, net of taxes</t>
        </is>
      </c>
      <c r="B54" s="5" t="n">
        <v>5184</v>
      </c>
      <c r="D54" s="5" t="n">
        <v>2321</v>
      </c>
      <c r="F54" s="5" t="n">
        <v>10368</v>
      </c>
      <c r="G54" s="5" t="n">
        <v>4643</v>
      </c>
    </row>
    <row r="55">
      <c r="A55" s="4" t="inlineStr">
        <is>
          <t>Reclassification adjustment for impact of D&amp;Os of the PUC included in regulatory assets, net of taxes</t>
        </is>
      </c>
      <c r="B55" s="5" t="n">
        <v>-5159</v>
      </c>
      <c r="D55" s="5" t="n">
        <v>-2298</v>
      </c>
      <c r="F55" s="5" t="n">
        <v>-10317</v>
      </c>
      <c r="G55" s="5" t="n">
        <v>-4596</v>
      </c>
    </row>
    <row r="56">
      <c r="A56" s="4" t="inlineStr">
        <is>
          <t>Other comprehensive income (loss), net of taxes</t>
        </is>
      </c>
      <c r="B56" s="5" t="n">
        <v>25</v>
      </c>
      <c r="C56" s="6" t="n">
        <v>26</v>
      </c>
      <c r="D56" s="5" t="n">
        <v>23</v>
      </c>
      <c r="E56" s="6" t="n">
        <v>24</v>
      </c>
      <c r="F56" s="5" t="n">
        <v>51</v>
      </c>
      <c r="G56" s="5" t="n">
        <v>47</v>
      </c>
    </row>
    <row r="57">
      <c r="A57" s="4" t="inlineStr">
        <is>
          <t>Comprehensive income attributable to Hawaiian Electric Industries, Inc.</t>
        </is>
      </c>
      <c r="B57" s="6" t="n">
        <v>42354</v>
      </c>
      <c r="D57" s="6" t="n">
        <v>32597</v>
      </c>
      <c r="F57" s="6" t="n">
        <v>66285</v>
      </c>
      <c r="G57" s="6" t="n">
        <v>6474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lectric utility segment - Condensed consolidating balance sheet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Utility property, plant and equipment</t>
        </is>
      </c>
    </row>
    <row r="3">
      <c r="A3" s="4" t="inlineStr">
        <is>
          <t>Total property, plant and equipment, net</t>
        </is>
      </c>
      <c r="B3" s="6" t="n">
        <v>5181427</v>
      </c>
      <c r="E3" s="6" t="n">
        <v>5109628</v>
      </c>
    </row>
    <row r="4">
      <c r="A4" s="3" t="inlineStr">
        <is>
          <t>Current assets</t>
        </is>
      </c>
    </row>
    <row r="5">
      <c r="A5" s="4" t="inlineStr">
        <is>
          <t>Cash and Cash Equivalents, at Carrying Value</t>
        </is>
      </c>
      <c r="B5" s="5" t="n">
        <v>574482</v>
      </c>
      <c r="E5" s="5" t="n">
        <v>196813</v>
      </c>
      <c r="F5" s="6" t="n">
        <v>198549</v>
      </c>
    </row>
    <row r="6">
      <c r="A6" s="4" t="inlineStr">
        <is>
          <t>Restricted Cash and Cash Equivalents</t>
        </is>
      </c>
      <c r="B6" s="5" t="n">
        <v>29376</v>
      </c>
      <c r="E6" s="5" t="n">
        <v>30872</v>
      </c>
      <c r="F6" s="5" t="n">
        <v>0</v>
      </c>
    </row>
    <row r="7">
      <c r="A7" s="3" t="inlineStr">
        <is>
          <t>Other long-term assets</t>
        </is>
      </c>
    </row>
    <row r="8">
      <c r="A8" s="4" t="inlineStr">
        <is>
          <t>Operating lease right-of-use assets</t>
        </is>
      </c>
      <c r="B8" s="5" t="n">
        <v>184759</v>
      </c>
      <c r="E8" s="5" t="n">
        <v>199171</v>
      </c>
    </row>
    <row r="9">
      <c r="A9" s="4" t="inlineStr">
        <is>
          <t>Total assets</t>
        </is>
      </c>
      <c r="B9" s="5" t="n">
        <v>14480700</v>
      </c>
      <c r="D9" s="6" t="n">
        <v>13745251</v>
      </c>
      <c r="E9" s="5" t="n">
        <v>13745251</v>
      </c>
    </row>
    <row r="10">
      <c r="A10" s="3" t="inlineStr">
        <is>
          <t>Capitalization</t>
        </is>
      </c>
    </row>
    <row r="11">
      <c r="A11" s="4" t="inlineStr">
        <is>
          <t>Total shareholders’ equity</t>
        </is>
      </c>
      <c r="B11" s="5" t="n">
        <v>2291398</v>
      </c>
      <c r="D11" s="5" t="n">
        <v>2280260</v>
      </c>
      <c r="E11" s="5" t="n">
        <v>2280260</v>
      </c>
      <c r="F11" s="5" t="n">
        <v>2208586</v>
      </c>
      <c r="G11" s="6" t="n">
        <v>2183515</v>
      </c>
      <c r="H11" s="6" t="n">
        <v>2162280</v>
      </c>
    </row>
    <row r="12">
      <c r="A12" s="4" t="inlineStr">
        <is>
          <t>Cumulative preferred stock—not subject to mandatory redemption</t>
        </is>
      </c>
      <c r="B12" s="5" t="n">
        <v>0</v>
      </c>
      <c r="E12" s="5" t="n">
        <v>0</v>
      </c>
    </row>
    <row r="13">
      <c r="A13" s="3" t="inlineStr">
        <is>
          <t>Current liabilities</t>
        </is>
      </c>
    </row>
    <row r="14">
      <c r="A14" s="4" t="inlineStr">
        <is>
          <t>Interest and preferred dividends payable</t>
        </is>
      </c>
      <c r="B14" s="5" t="n">
        <v>24396</v>
      </c>
      <c r="E14" s="5" t="n">
        <v>24941</v>
      </c>
    </row>
    <row r="15">
      <c r="A15" s="3" t="inlineStr">
        <is>
          <t>Deferred credits and other liabilities</t>
        </is>
      </c>
    </row>
    <row r="16">
      <c r="A16" s="4" t="inlineStr">
        <is>
          <t>Deferred income taxes</t>
        </is>
      </c>
      <c r="B16" s="5" t="n">
        <v>368834</v>
      </c>
      <c r="D16" s="5" t="n">
        <v>379324</v>
      </c>
      <c r="E16" s="5" t="n">
        <v>379324</v>
      </c>
    </row>
    <row r="17">
      <c r="A17" s="4" t="inlineStr">
        <is>
          <t>Total liabilities and shareholders’ equity</t>
        </is>
      </c>
      <c r="B17" s="5" t="n">
        <v>14480700</v>
      </c>
      <c r="D17" s="6" t="n">
        <v>13745251</v>
      </c>
      <c r="E17" s="5" t="n">
        <v>13745251</v>
      </c>
    </row>
    <row r="18">
      <c r="A18" s="4" t="inlineStr">
        <is>
          <t>Consolidating adjustments</t>
        </is>
      </c>
    </row>
    <row r="19">
      <c r="A19" s="3" t="inlineStr">
        <is>
          <t>Utility property, plant and equipment</t>
        </is>
      </c>
    </row>
    <row r="20">
      <c r="A20" s="4" t="inlineStr">
        <is>
          <t>Land</t>
        </is>
      </c>
      <c r="B20" s="5" t="n">
        <v>0</v>
      </c>
      <c r="E20" s="5" t="n">
        <v>0</v>
      </c>
    </row>
    <row r="21">
      <c r="A21" s="4" t="inlineStr">
        <is>
          <t>Plant and equipment</t>
        </is>
      </c>
      <c r="B21" s="5" t="n">
        <v>0</v>
      </c>
      <c r="E21" s="5" t="n">
        <v>0</v>
      </c>
    </row>
    <row r="22">
      <c r="A22" s="4" t="inlineStr">
        <is>
          <t>Less accumulated depreciation</t>
        </is>
      </c>
      <c r="B22" s="5" t="n">
        <v>0</v>
      </c>
      <c r="E22" s="5" t="n">
        <v>0</v>
      </c>
    </row>
    <row r="23">
      <c r="A23" s="4" t="inlineStr">
        <is>
          <t>Construction in progress</t>
        </is>
      </c>
      <c r="B23" s="5" t="n">
        <v>0</v>
      </c>
      <c r="E23" s="5" t="n">
        <v>0</v>
      </c>
    </row>
    <row r="24">
      <c r="A24" s="4" t="inlineStr">
        <is>
          <t>Utility property, plant and equipment, net</t>
        </is>
      </c>
      <c r="B24" s="5" t="n">
        <v>0</v>
      </c>
      <c r="E24" s="5" t="n">
        <v>0</v>
      </c>
    </row>
    <row r="25">
      <c r="A25" s="4" t="inlineStr">
        <is>
          <t>Nonutility property, plant and equipment, less accumulated depreciation</t>
        </is>
      </c>
      <c r="B25" s="5" t="n">
        <v>0</v>
      </c>
      <c r="E25" s="5" t="n">
        <v>0</v>
      </c>
    </row>
    <row r="26">
      <c r="A26" s="4" t="inlineStr">
        <is>
          <t>Total property, plant and equipment, net</t>
        </is>
      </c>
      <c r="B26" s="5" t="n">
        <v>0</v>
      </c>
      <c r="E26" s="5" t="n">
        <v>0</v>
      </c>
    </row>
    <row r="27">
      <c r="A27" s="4" t="inlineStr">
        <is>
          <t>Investment in wholly owned subsidiaries, at equity</t>
        </is>
      </c>
      <c r="B27" s="5" t="n">
        <v>-599198</v>
      </c>
      <c r="E27" s="5" t="n">
        <v>-591969</v>
      </c>
    </row>
    <row r="28">
      <c r="A28" s="3" t="inlineStr">
        <is>
          <t>Current assets</t>
        </is>
      </c>
    </row>
    <row r="29">
      <c r="A29" s="4" t="inlineStr">
        <is>
          <t>Cash and Cash Equivalents, at Carrying Value</t>
        </is>
      </c>
      <c r="B29" s="5" t="n">
        <v>0</v>
      </c>
      <c r="E29" s="5" t="n">
        <v>0</v>
      </c>
    </row>
    <row r="30">
      <c r="A30" s="4" t="inlineStr">
        <is>
          <t>Restricted Cash and Cash Equivalents</t>
        </is>
      </c>
      <c r="B30" s="5" t="n">
        <v>0</v>
      </c>
      <c r="E30" s="5" t="n">
        <v>0</v>
      </c>
    </row>
    <row r="31">
      <c r="A31" s="4" t="inlineStr">
        <is>
          <t>Advances to affiliates</t>
        </is>
      </c>
      <c r="B31" s="5" t="n">
        <v>-13500</v>
      </c>
      <c r="E31" s="5" t="n">
        <v>-35700</v>
      </c>
    </row>
    <row r="32">
      <c r="A32" s="4" t="inlineStr">
        <is>
          <t>Customer accounts receivable, net</t>
        </is>
      </c>
      <c r="B32" s="5" t="n">
        <v>0</v>
      </c>
      <c r="E32" s="5" t="n">
        <v>0</v>
      </c>
    </row>
    <row r="33">
      <c r="A33" s="4" t="inlineStr">
        <is>
          <t>Accrued unbilled revenues, net</t>
        </is>
      </c>
      <c r="B33" s="5" t="n">
        <v>0</v>
      </c>
      <c r="E33" s="5" t="n">
        <v>0</v>
      </c>
    </row>
    <row r="34">
      <c r="A34" s="4" t="inlineStr">
        <is>
          <t>Other accounts receivable, net</t>
        </is>
      </c>
      <c r="B34" s="5" t="n">
        <v>-16944</v>
      </c>
      <c r="E34" s="5" t="n">
        <v>-10695</v>
      </c>
    </row>
    <row r="35">
      <c r="A35" s="4" t="inlineStr">
        <is>
          <t>Fuel oil stock, at average cost</t>
        </is>
      </c>
      <c r="B35" s="5" t="n">
        <v>0</v>
      </c>
      <c r="E35" s="5" t="n">
        <v>0</v>
      </c>
    </row>
    <row r="36">
      <c r="A36" s="4" t="inlineStr">
        <is>
          <t>Materials and supplies, at average cost</t>
        </is>
      </c>
      <c r="B36" s="5" t="n">
        <v>0</v>
      </c>
      <c r="E36" s="5" t="n">
        <v>0</v>
      </c>
    </row>
    <row r="37">
      <c r="A37" s="4" t="inlineStr">
        <is>
          <t>Prepayments and other</t>
        </is>
      </c>
      <c r="B37" s="5" t="n">
        <v>0</v>
      </c>
      <c r="E37" s="5" t="n">
        <v>0</v>
      </c>
    </row>
    <row r="38">
      <c r="A38" s="4" t="inlineStr">
        <is>
          <t>Regulatory assets</t>
        </is>
      </c>
      <c r="B38" s="5" t="n">
        <v>0</v>
      </c>
      <c r="E38" s="5" t="n">
        <v>0</v>
      </c>
    </row>
    <row r="39">
      <c r="A39" s="4" t="inlineStr">
        <is>
          <t>Total current assets</t>
        </is>
      </c>
      <c r="B39" s="5" t="n">
        <v>-30444</v>
      </c>
      <c r="E39" s="5" t="n">
        <v>-46395</v>
      </c>
    </row>
    <row r="40">
      <c r="A40" s="3" t="inlineStr">
        <is>
          <t>Other long-term assets</t>
        </is>
      </c>
    </row>
    <row r="41">
      <c r="A41" s="4" t="inlineStr">
        <is>
          <t>Operating lease right-of-use assets</t>
        </is>
      </c>
      <c r="B41" s="5" t="n">
        <v>0</v>
      </c>
      <c r="E41" s="5" t="n">
        <v>0</v>
      </c>
    </row>
    <row r="42">
      <c r="A42" s="4" t="inlineStr">
        <is>
          <t>Regulatory assets</t>
        </is>
      </c>
      <c r="B42" s="5" t="n">
        <v>0</v>
      </c>
      <c r="E42" s="5" t="n">
        <v>0</v>
      </c>
    </row>
    <row r="43">
      <c r="A43" s="4" t="inlineStr">
        <is>
          <t>Other</t>
        </is>
      </c>
      <c r="B43" s="5" t="n">
        <v>0</v>
      </c>
      <c r="E43" s="5" t="n">
        <v>0</v>
      </c>
    </row>
    <row r="44">
      <c r="A44" s="4" t="inlineStr">
        <is>
          <t>Total other long-term assets</t>
        </is>
      </c>
      <c r="B44" s="5" t="n">
        <v>0</v>
      </c>
      <c r="E44" s="5" t="n">
        <v>0</v>
      </c>
    </row>
    <row r="45">
      <c r="A45" s="4" t="inlineStr">
        <is>
          <t>Total assets</t>
        </is>
      </c>
      <c r="B45" s="5" t="n">
        <v>-629642</v>
      </c>
      <c r="E45" s="5" t="n">
        <v>-638364</v>
      </c>
    </row>
    <row r="46">
      <c r="A46" s="3" t="inlineStr">
        <is>
          <t>Capitalization</t>
        </is>
      </c>
    </row>
    <row r="47">
      <c r="A47" s="4" t="inlineStr">
        <is>
          <t>Total shareholders’ equity</t>
        </is>
      </c>
      <c r="B47" s="5" t="n">
        <v>-599198</v>
      </c>
      <c r="E47" s="5" t="n">
        <v>-591969</v>
      </c>
      <c r="F47" s="5" t="n">
        <v>-584149</v>
      </c>
      <c r="H47" s="5" t="n">
        <v>-576838</v>
      </c>
    </row>
    <row r="48">
      <c r="A48" s="4" t="inlineStr">
        <is>
          <t>Cumulative preferred stock—not subject to mandatory redemption</t>
        </is>
      </c>
      <c r="B48" s="5" t="n">
        <v>0</v>
      </c>
      <c r="E48" s="5" t="n">
        <v>0</v>
      </c>
    </row>
    <row r="49">
      <c r="A49" s="4" t="inlineStr">
        <is>
          <t>Long-term debt, net</t>
        </is>
      </c>
      <c r="B49" s="5" t="n">
        <v>0</v>
      </c>
      <c r="E49" s="5" t="n">
        <v>0</v>
      </c>
    </row>
    <row r="50">
      <c r="A50" s="4" t="inlineStr">
        <is>
          <t>Total capitalization</t>
        </is>
      </c>
      <c r="B50" s="5" t="n">
        <v>-599198</v>
      </c>
      <c r="E50" s="5" t="n">
        <v>-591969</v>
      </c>
    </row>
    <row r="51">
      <c r="A51" s="3" t="inlineStr">
        <is>
          <t>Current liabilities</t>
        </is>
      </c>
    </row>
    <row r="52">
      <c r="A52" s="4" t="inlineStr">
        <is>
          <t>Current portion of operating lease liabilities</t>
        </is>
      </c>
      <c r="B52" s="5" t="n">
        <v>0</v>
      </c>
      <c r="E52" s="5" t="n">
        <v>0</v>
      </c>
    </row>
    <row r="53">
      <c r="A53" s="4" t="inlineStr">
        <is>
          <t>Current portion of long-term debt</t>
        </is>
      </c>
      <c r="B53" s="5" t="n">
        <v>0</v>
      </c>
      <c r="E53" s="5" t="n">
        <v>0</v>
      </c>
    </row>
    <row r="54">
      <c r="A54" s="4" t="inlineStr">
        <is>
          <t>Short-term borrowings from non-affiliates</t>
        </is>
      </c>
      <c r="B54" s="5" t="n">
        <v>0</v>
      </c>
      <c r="E54" s="5" t="n">
        <v>0</v>
      </c>
    </row>
    <row r="55">
      <c r="A55" s="4" t="inlineStr">
        <is>
          <t>Short-term borrowings from affiliate</t>
        </is>
      </c>
      <c r="B55" s="5" t="n">
        <v>-13500</v>
      </c>
      <c r="E55" s="5" t="n">
        <v>-35700</v>
      </c>
    </row>
    <row r="56">
      <c r="A56" s="4" t="inlineStr">
        <is>
          <t>Accounts payable</t>
        </is>
      </c>
      <c r="B56" s="5" t="n">
        <v>0</v>
      </c>
      <c r="E56" s="5" t="n">
        <v>0</v>
      </c>
    </row>
    <row r="57">
      <c r="A57" s="4" t="inlineStr">
        <is>
          <t>Interest and preferred dividends payable</t>
        </is>
      </c>
      <c r="B57" s="5" t="n">
        <v>-6</v>
      </c>
      <c r="E57" s="5" t="n">
        <v>-46</v>
      </c>
    </row>
    <row r="58">
      <c r="A58" s="4" t="inlineStr">
        <is>
          <t>Taxes accrued</t>
        </is>
      </c>
      <c r="B58" s="5" t="n">
        <v>0</v>
      </c>
      <c r="E58" s="5" t="n">
        <v>0</v>
      </c>
    </row>
    <row r="59">
      <c r="A59" s="4" t="inlineStr">
        <is>
          <t>Regulatory liabilities</t>
        </is>
      </c>
      <c r="B59" s="5" t="n">
        <v>0</v>
      </c>
      <c r="E59" s="5" t="n">
        <v>0</v>
      </c>
    </row>
    <row r="60">
      <c r="A60" s="4" t="inlineStr">
        <is>
          <t>Other</t>
        </is>
      </c>
      <c r="B60" s="5" t="n">
        <v>-16938</v>
      </c>
      <c r="E60" s="5" t="n">
        <v>-10649</v>
      </c>
    </row>
    <row r="61">
      <c r="A61" s="4" t="inlineStr">
        <is>
          <t>Total current liabilities</t>
        </is>
      </c>
      <c r="B61" s="5" t="n">
        <v>-30444</v>
      </c>
      <c r="E61" s="5" t="n">
        <v>-46395</v>
      </c>
    </row>
    <row r="62">
      <c r="A62" s="3" t="inlineStr">
        <is>
          <t>Deferred credits and other liabilities</t>
        </is>
      </c>
    </row>
    <row r="63">
      <c r="A63" s="4" t="inlineStr">
        <is>
          <t>Operating lease liabilities</t>
        </is>
      </c>
      <c r="B63" s="5" t="n">
        <v>0</v>
      </c>
      <c r="E63" s="5" t="n">
        <v>0</v>
      </c>
    </row>
    <row r="64">
      <c r="A64" s="4" t="inlineStr">
        <is>
          <t>Deferred income taxes</t>
        </is>
      </c>
      <c r="B64" s="5" t="n">
        <v>0</v>
      </c>
      <c r="E64" s="5" t="n">
        <v>0</v>
      </c>
    </row>
    <row r="65">
      <c r="A65" s="4" t="inlineStr">
        <is>
          <t>Regulatory liabilities</t>
        </is>
      </c>
      <c r="B65" s="5" t="n">
        <v>0</v>
      </c>
      <c r="E65" s="5" t="n">
        <v>0</v>
      </c>
    </row>
    <row r="66">
      <c r="A66" s="4" t="inlineStr">
        <is>
          <t>Unamortized tax credits</t>
        </is>
      </c>
      <c r="B66" s="5" t="n">
        <v>0</v>
      </c>
      <c r="E66" s="5" t="n">
        <v>0</v>
      </c>
    </row>
    <row r="67">
      <c r="A67" s="4" t="inlineStr">
        <is>
          <t>Defined benefit pension and other postretirement benefit plans liability</t>
        </is>
      </c>
      <c r="B67" s="5" t="n">
        <v>0</v>
      </c>
      <c r="E67" s="5" t="n">
        <v>0</v>
      </c>
    </row>
    <row r="68">
      <c r="A68" s="4" t="inlineStr">
        <is>
          <t>Other</t>
        </is>
      </c>
      <c r="B68" s="5" t="n">
        <v>0</v>
      </c>
      <c r="E68" s="5" t="n">
        <v>0</v>
      </c>
    </row>
    <row r="69">
      <c r="A69" s="4" t="inlineStr">
        <is>
          <t>Total deferred credits and other liabilities</t>
        </is>
      </c>
      <c r="B69" s="5" t="n">
        <v>0</v>
      </c>
      <c r="E69" s="5" t="n">
        <v>0</v>
      </c>
    </row>
    <row r="70">
      <c r="A70" s="4" t="inlineStr">
        <is>
          <t>Total liabilities and shareholders’ equity</t>
        </is>
      </c>
      <c r="B70" s="5" t="n">
        <v>-629642</v>
      </c>
      <c r="E70" s="5" t="n">
        <v>-638364</v>
      </c>
    </row>
    <row r="71">
      <c r="A71" s="4" t="inlineStr">
        <is>
          <t>Hawaiian Electric (parent only) | Reportable Legal Entities</t>
        </is>
      </c>
    </row>
    <row r="72">
      <c r="A72" s="3" t="inlineStr">
        <is>
          <t>Utility property, plant and equipment</t>
        </is>
      </c>
    </row>
    <row r="73">
      <c r="A73" s="4" t="inlineStr">
        <is>
          <t>Land</t>
        </is>
      </c>
      <c r="B73" s="5" t="n">
        <v>42389</v>
      </c>
      <c r="E73" s="5" t="n">
        <v>42598</v>
      </c>
    </row>
    <row r="74">
      <c r="A74" s="4" t="inlineStr">
        <is>
          <t>Plant and equipment</t>
        </is>
      </c>
      <c r="B74" s="5" t="n">
        <v>4859373</v>
      </c>
      <c r="E74" s="5" t="n">
        <v>4765362</v>
      </c>
    </row>
    <row r="75">
      <c r="A75" s="4" t="inlineStr">
        <is>
          <t>Less accumulated depreciation</t>
        </is>
      </c>
      <c r="B75" s="5" t="n">
        <v>-1636504</v>
      </c>
      <c r="E75" s="5" t="n">
        <v>-1591241</v>
      </c>
    </row>
    <row r="76">
      <c r="A76" s="4" t="inlineStr">
        <is>
          <t>Construction in progress</t>
        </is>
      </c>
      <c r="B76" s="5" t="n">
        <v>170655</v>
      </c>
      <c r="E76" s="5" t="n">
        <v>165137</v>
      </c>
    </row>
    <row r="77">
      <c r="A77" s="4" t="inlineStr">
        <is>
          <t>Utility property, plant and equipment, net</t>
        </is>
      </c>
      <c r="B77" s="5" t="n">
        <v>3435913</v>
      </c>
      <c r="E77" s="5" t="n">
        <v>3381856</v>
      </c>
    </row>
    <row r="78">
      <c r="A78" s="4" t="inlineStr">
        <is>
          <t>Nonutility property, plant and equipment, less accumulated depreciation</t>
        </is>
      </c>
      <c r="B78" s="5" t="n">
        <v>5308</v>
      </c>
      <c r="E78" s="5" t="n">
        <v>5310</v>
      </c>
    </row>
    <row r="79">
      <c r="A79" s="4" t="inlineStr">
        <is>
          <t>Total property, plant and equipment, net</t>
        </is>
      </c>
      <c r="B79" s="5" t="n">
        <v>3441221</v>
      </c>
      <c r="E79" s="5" t="n">
        <v>3387166</v>
      </c>
    </row>
    <row r="80">
      <c r="A80" s="4" t="inlineStr">
        <is>
          <t>Investment in wholly owned subsidiaries, at equity</t>
        </is>
      </c>
      <c r="B80" s="5" t="n">
        <v>599198</v>
      </c>
      <c r="E80" s="5" t="n">
        <v>591969</v>
      </c>
    </row>
    <row r="81">
      <c r="A81" s="3" t="inlineStr">
        <is>
          <t>Current assets</t>
        </is>
      </c>
    </row>
    <row r="82">
      <c r="A82" s="4" t="inlineStr">
        <is>
          <t>Cash and Cash Equivalents, at Carrying Value</t>
        </is>
      </c>
      <c r="B82" s="5" t="n">
        <v>55170</v>
      </c>
      <c r="E82" s="5" t="n">
        <v>2239</v>
      </c>
    </row>
    <row r="83">
      <c r="A83" s="4" t="inlineStr">
        <is>
          <t>Restricted Cash and Cash Equivalents</t>
        </is>
      </c>
      <c r="B83" s="5" t="n">
        <v>29376</v>
      </c>
      <c r="E83" s="5" t="n">
        <v>30749</v>
      </c>
    </row>
    <row r="84">
      <c r="A84" s="4" t="inlineStr">
        <is>
          <t>Advances to affiliates</t>
        </is>
      </c>
      <c r="B84" s="5" t="n">
        <v>13500</v>
      </c>
      <c r="E84" s="5" t="n">
        <v>27700</v>
      </c>
    </row>
    <row r="85">
      <c r="A85" s="4" t="inlineStr">
        <is>
          <t>Customer accounts receivable, net</t>
        </is>
      </c>
      <c r="B85" s="5" t="n">
        <v>97615</v>
      </c>
      <c r="E85" s="5" t="n">
        <v>105454</v>
      </c>
    </row>
    <row r="86">
      <c r="A86" s="4" t="inlineStr">
        <is>
          <t>Accrued unbilled revenues, net</t>
        </is>
      </c>
      <c r="B86" s="5" t="n">
        <v>74086</v>
      </c>
      <c r="E86" s="5" t="n">
        <v>83148</v>
      </c>
    </row>
    <row r="87">
      <c r="A87" s="4" t="inlineStr">
        <is>
          <t>Other accounts receivable, net</t>
        </is>
      </c>
      <c r="B87" s="5" t="n">
        <v>19409</v>
      </c>
      <c r="E87" s="5" t="n">
        <v>18396</v>
      </c>
    </row>
    <row r="88">
      <c r="A88" s="4" t="inlineStr">
        <is>
          <t>Fuel oil stock, at average cost</t>
        </is>
      </c>
      <c r="B88" s="5" t="n">
        <v>30477</v>
      </c>
      <c r="E88" s="5" t="n">
        <v>69003</v>
      </c>
    </row>
    <row r="89">
      <c r="A89" s="4" t="inlineStr">
        <is>
          <t>Materials and supplies, at average cost</t>
        </is>
      </c>
      <c r="B89" s="5" t="n">
        <v>38475</v>
      </c>
      <c r="E89" s="5" t="n">
        <v>34876</v>
      </c>
    </row>
    <row r="90">
      <c r="A90" s="4" t="inlineStr">
        <is>
          <t>Prepayments and other</t>
        </is>
      </c>
      <c r="B90" s="5" t="n">
        <v>18005</v>
      </c>
      <c r="E90" s="5" t="n">
        <v>88334</v>
      </c>
    </row>
    <row r="91">
      <c r="A91" s="4" t="inlineStr">
        <is>
          <t>Regulatory assets</t>
        </is>
      </c>
      <c r="B91" s="5" t="n">
        <v>16846</v>
      </c>
      <c r="E91" s="5" t="n">
        <v>27689</v>
      </c>
    </row>
    <row r="92">
      <c r="A92" s="4" t="inlineStr">
        <is>
          <t>Total current assets</t>
        </is>
      </c>
      <c r="B92" s="5" t="n">
        <v>392959</v>
      </c>
      <c r="E92" s="5" t="n">
        <v>487588</v>
      </c>
    </row>
    <row r="93">
      <c r="A93" s="3" t="inlineStr">
        <is>
          <t>Other long-term assets</t>
        </is>
      </c>
    </row>
    <row r="94">
      <c r="A94" s="4" t="inlineStr">
        <is>
          <t>Operating lease right-of-use assets</t>
        </is>
      </c>
      <c r="B94" s="5" t="n">
        <v>159169</v>
      </c>
      <c r="E94" s="5" t="n">
        <v>174886</v>
      </c>
    </row>
    <row r="95">
      <c r="A95" s="4" t="inlineStr">
        <is>
          <t>Regulatory assets</t>
        </is>
      </c>
      <c r="B95" s="5" t="n">
        <v>460493</v>
      </c>
      <c r="E95" s="5" t="n">
        <v>476390</v>
      </c>
    </row>
    <row r="96">
      <c r="A96" s="4" t="inlineStr">
        <is>
          <t>Other</t>
        </is>
      </c>
      <c r="B96" s="5" t="n">
        <v>76482</v>
      </c>
      <c r="E96" s="5" t="n">
        <v>69010</v>
      </c>
    </row>
    <row r="97">
      <c r="A97" s="4" t="inlineStr">
        <is>
          <t>Total other long-term assets</t>
        </is>
      </c>
      <c r="B97" s="5" t="n">
        <v>696144</v>
      </c>
      <c r="E97" s="5" t="n">
        <v>720286</v>
      </c>
    </row>
    <row r="98">
      <c r="A98" s="4" t="inlineStr">
        <is>
          <t>Total assets</t>
        </is>
      </c>
      <c r="B98" s="5" t="n">
        <v>5129522</v>
      </c>
      <c r="E98" s="5" t="n">
        <v>5187009</v>
      </c>
    </row>
    <row r="99">
      <c r="A99" s="3" t="inlineStr">
        <is>
          <t>Capitalization</t>
        </is>
      </c>
    </row>
    <row r="100">
      <c r="A100" s="4" t="inlineStr">
        <is>
          <t>Total shareholders’ equity</t>
        </is>
      </c>
      <c r="B100" s="5" t="n">
        <v>2060069</v>
      </c>
      <c r="E100" s="5" t="n">
        <v>2047352</v>
      </c>
      <c r="F100" s="5" t="n">
        <v>1971762</v>
      </c>
      <c r="H100" s="5" t="n">
        <v>1957641</v>
      </c>
    </row>
    <row r="101">
      <c r="A101" s="4" t="inlineStr">
        <is>
          <t>Cumulative preferred stock—not subject to mandatory redemption</t>
        </is>
      </c>
      <c r="B101" s="5" t="n">
        <v>22293</v>
      </c>
      <c r="E101" s="5" t="n">
        <v>22293</v>
      </c>
    </row>
    <row r="102">
      <c r="A102" s="4" t="inlineStr">
        <is>
          <t>Long-term debt, net</t>
        </is>
      </c>
      <c r="B102" s="5" t="n">
        <v>1116186</v>
      </c>
      <c r="E102" s="5" t="n">
        <v>1006737</v>
      </c>
    </row>
    <row r="103">
      <c r="A103" s="4" t="inlineStr">
        <is>
          <t>Total capitalization</t>
        </is>
      </c>
      <c r="B103" s="5" t="n">
        <v>3198548</v>
      </c>
      <c r="E103" s="5" t="n">
        <v>3076382</v>
      </c>
    </row>
    <row r="104">
      <c r="A104" s="3" t="inlineStr">
        <is>
          <t>Current liabilities</t>
        </is>
      </c>
    </row>
    <row r="105">
      <c r="A105" s="4" t="inlineStr">
        <is>
          <t>Current portion of operating lease liabilities</t>
        </is>
      </c>
      <c r="B105" s="5" t="n">
        <v>64405</v>
      </c>
      <c r="E105" s="5" t="n">
        <v>63582</v>
      </c>
    </row>
    <row r="106">
      <c r="A106" s="4" t="inlineStr">
        <is>
          <t>Current portion of long-term debt</t>
        </is>
      </c>
      <c r="B106" s="5" t="n">
        <v>0</v>
      </c>
      <c r="E106" s="5" t="n">
        <v>61958</v>
      </c>
    </row>
    <row r="107">
      <c r="A107" s="4" t="inlineStr">
        <is>
          <t>Short-term borrowings from non-affiliates</t>
        </is>
      </c>
      <c r="B107" s="5" t="n">
        <v>49919</v>
      </c>
      <c r="E107" s="5" t="n">
        <v>88987</v>
      </c>
    </row>
    <row r="108">
      <c r="A108" s="4" t="inlineStr">
        <is>
          <t>Short-term borrowings from affiliate</t>
        </is>
      </c>
      <c r="B108" s="5" t="n">
        <v>0</v>
      </c>
      <c r="E108" s="5" t="n">
        <v>8000</v>
      </c>
    </row>
    <row r="109">
      <c r="A109" s="4" t="inlineStr">
        <is>
          <t>Accounts payable</t>
        </is>
      </c>
      <c r="B109" s="5" t="n">
        <v>79071</v>
      </c>
      <c r="E109" s="5" t="n">
        <v>139056</v>
      </c>
    </row>
    <row r="110">
      <c r="A110" s="4" t="inlineStr">
        <is>
          <t>Interest and preferred dividends payable</t>
        </is>
      </c>
      <c r="B110" s="5" t="n">
        <v>14580</v>
      </c>
      <c r="E110" s="5" t="n">
        <v>14759</v>
      </c>
    </row>
    <row r="111">
      <c r="A111" s="4" t="inlineStr">
        <is>
          <t>Taxes accrued</t>
        </is>
      </c>
      <c r="B111" s="5" t="n">
        <v>133321</v>
      </c>
      <c r="E111" s="5" t="n">
        <v>143522</v>
      </c>
    </row>
    <row r="112">
      <c r="A112" s="4" t="inlineStr">
        <is>
          <t>Regulatory liabilities</t>
        </is>
      </c>
      <c r="B112" s="5" t="n">
        <v>11467</v>
      </c>
      <c r="E112" s="5" t="n">
        <v>13363</v>
      </c>
    </row>
    <row r="113">
      <c r="A113" s="4" t="inlineStr">
        <is>
          <t>Other</t>
        </is>
      </c>
      <c r="B113" s="5" t="n">
        <v>55378</v>
      </c>
      <c r="E113" s="5" t="n">
        <v>51295</v>
      </c>
    </row>
    <row r="114">
      <c r="A114" s="4" t="inlineStr">
        <is>
          <t>Total current liabilities</t>
        </is>
      </c>
      <c r="B114" s="5" t="n">
        <v>408141</v>
      </c>
      <c r="E114" s="5" t="n">
        <v>584522</v>
      </c>
    </row>
    <row r="115">
      <c r="A115" s="3" t="inlineStr">
        <is>
          <t>Deferred credits and other liabilities</t>
        </is>
      </c>
    </row>
    <row r="116">
      <c r="A116" s="4" t="inlineStr">
        <is>
          <t>Operating lease liabilities</t>
        </is>
      </c>
      <c r="B116" s="5" t="n">
        <v>100833</v>
      </c>
      <c r="E116" s="5" t="n">
        <v>111598</v>
      </c>
    </row>
    <row r="117">
      <c r="A117" s="4" t="inlineStr">
        <is>
          <t>Deferred income taxes</t>
        </is>
      </c>
      <c r="B117" s="5" t="n">
        <v>261044</v>
      </c>
      <c r="E117" s="5" t="n">
        <v>265864</v>
      </c>
    </row>
    <row r="118">
      <c r="A118" s="4" t="inlineStr">
        <is>
          <t>Regulatory liabilities</t>
        </is>
      </c>
      <c r="B118" s="5" t="n">
        <v>674621</v>
      </c>
      <c r="E118" s="5" t="n">
        <v>664894</v>
      </c>
    </row>
    <row r="119">
      <c r="A119" s="4" t="inlineStr">
        <is>
          <t>Unamortized tax credits</t>
        </is>
      </c>
      <c r="B119" s="5" t="n">
        <v>84885</v>
      </c>
      <c r="E119" s="5" t="n">
        <v>86852</v>
      </c>
    </row>
    <row r="120">
      <c r="A120" s="4" t="inlineStr">
        <is>
          <t>Defined benefit pension and other postretirement benefit plans liability</t>
        </is>
      </c>
      <c r="B120" s="5" t="n">
        <v>340672</v>
      </c>
      <c r="E120" s="5" t="n">
        <v>339471</v>
      </c>
    </row>
    <row r="121">
      <c r="A121" s="4" t="inlineStr">
        <is>
          <t>Other</t>
        </is>
      </c>
      <c r="B121" s="5" t="n">
        <v>60778</v>
      </c>
      <c r="E121" s="5" t="n">
        <v>57426</v>
      </c>
    </row>
    <row r="122">
      <c r="A122" s="4" t="inlineStr">
        <is>
          <t>Total deferred credits and other liabilities</t>
        </is>
      </c>
      <c r="B122" s="5" t="n">
        <v>1522833</v>
      </c>
      <c r="E122" s="5" t="n">
        <v>1526105</v>
      </c>
    </row>
    <row r="123">
      <c r="A123" s="4" t="inlineStr">
        <is>
          <t>Total liabilities and shareholders’ equity</t>
        </is>
      </c>
      <c r="B123" s="5" t="n">
        <v>5129522</v>
      </c>
      <c r="E123" s="5" t="n">
        <v>5187009</v>
      </c>
    </row>
    <row r="124">
      <c r="A124" s="4" t="inlineStr">
        <is>
          <t>HELCO | Reportable Legal Entities</t>
        </is>
      </c>
    </row>
    <row r="125">
      <c r="A125" s="3" t="inlineStr">
        <is>
          <t>Utility property, plant and equipment</t>
        </is>
      </c>
    </row>
    <row r="126">
      <c r="A126" s="4" t="inlineStr">
        <is>
          <t>Land</t>
        </is>
      </c>
      <c r="B126" s="5" t="n">
        <v>5606</v>
      </c>
      <c r="E126" s="5" t="n">
        <v>5606</v>
      </c>
    </row>
    <row r="127">
      <c r="A127" s="4" t="inlineStr">
        <is>
          <t>Plant and equipment</t>
        </is>
      </c>
      <c r="B127" s="5" t="n">
        <v>1321091</v>
      </c>
      <c r="E127" s="5" t="n">
        <v>1313727</v>
      </c>
    </row>
    <row r="128">
      <c r="A128" s="4" t="inlineStr">
        <is>
          <t>Less accumulated depreciation</t>
        </is>
      </c>
      <c r="B128" s="5" t="n">
        <v>-586351</v>
      </c>
      <c r="E128" s="5" t="n">
        <v>-574615</v>
      </c>
    </row>
    <row r="129">
      <c r="A129" s="4" t="inlineStr">
        <is>
          <t>Construction in progress</t>
        </is>
      </c>
      <c r="B129" s="5" t="n">
        <v>20181</v>
      </c>
      <c r="E129" s="5" t="n">
        <v>9993</v>
      </c>
    </row>
    <row r="130">
      <c r="A130" s="4" t="inlineStr">
        <is>
          <t>Utility property, plant and equipment, net</t>
        </is>
      </c>
      <c r="B130" s="5" t="n">
        <v>760527</v>
      </c>
      <c r="E130" s="5" t="n">
        <v>754711</v>
      </c>
    </row>
    <row r="131">
      <c r="A131" s="4" t="inlineStr">
        <is>
          <t>Nonutility property, plant and equipment, less accumulated depreciation</t>
        </is>
      </c>
      <c r="B131" s="5" t="n">
        <v>115</v>
      </c>
      <c r="E131" s="5" t="n">
        <v>114</v>
      </c>
    </row>
    <row r="132">
      <c r="A132" s="4" t="inlineStr">
        <is>
          <t>Total property, plant and equipment, net</t>
        </is>
      </c>
      <c r="B132" s="5" t="n">
        <v>760642</v>
      </c>
      <c r="E132" s="5" t="n">
        <v>754825</v>
      </c>
    </row>
    <row r="133">
      <c r="A133" s="4" t="inlineStr">
        <is>
          <t>Investment in wholly owned subsidiaries, at equity</t>
        </is>
      </c>
      <c r="B133" s="5" t="n">
        <v>0</v>
      </c>
      <c r="E133" s="5" t="n">
        <v>0</v>
      </c>
    </row>
    <row r="134">
      <c r="A134" s="3" t="inlineStr">
        <is>
          <t>Current assets</t>
        </is>
      </c>
    </row>
    <row r="135">
      <c r="A135" s="4" t="inlineStr">
        <is>
          <t>Cash and Cash Equivalents, at Carrying Value</t>
        </is>
      </c>
      <c r="B135" s="5" t="n">
        <v>4594</v>
      </c>
      <c r="E135" s="5" t="n">
        <v>6885</v>
      </c>
    </row>
    <row r="136">
      <c r="A136" s="4" t="inlineStr">
        <is>
          <t>Restricted Cash and Cash Equivalents</t>
        </is>
      </c>
      <c r="B136" s="5" t="n">
        <v>0</v>
      </c>
      <c r="E136" s="5" t="n">
        <v>123</v>
      </c>
    </row>
    <row r="137">
      <c r="A137" s="4" t="inlineStr">
        <is>
          <t>Advances to affiliates</t>
        </is>
      </c>
      <c r="B137" s="5" t="n">
        <v>0</v>
      </c>
      <c r="E137" s="5" t="n">
        <v>8000</v>
      </c>
    </row>
    <row r="138">
      <c r="A138" s="4" t="inlineStr">
        <is>
          <t>Customer accounts receivable, net</t>
        </is>
      </c>
      <c r="B138" s="5" t="n">
        <v>21422</v>
      </c>
      <c r="E138" s="5" t="n">
        <v>24520</v>
      </c>
    </row>
    <row r="139">
      <c r="A139" s="4" t="inlineStr">
        <is>
          <t>Accrued unbilled revenues, net</t>
        </is>
      </c>
      <c r="B139" s="5" t="n">
        <v>12705</v>
      </c>
      <c r="E139" s="5" t="n">
        <v>17071</v>
      </c>
    </row>
    <row r="140">
      <c r="A140" s="4" t="inlineStr">
        <is>
          <t>Other accounts receivable, net</t>
        </is>
      </c>
      <c r="B140" s="5" t="n">
        <v>3592</v>
      </c>
      <c r="E140" s="5" t="n">
        <v>1907</v>
      </c>
    </row>
    <row r="141">
      <c r="A141" s="4" t="inlineStr">
        <is>
          <t>Fuel oil stock, at average cost</t>
        </is>
      </c>
      <c r="B141" s="5" t="n">
        <v>14965</v>
      </c>
      <c r="E141" s="5" t="n">
        <v>8901</v>
      </c>
    </row>
    <row r="142">
      <c r="A142" s="4" t="inlineStr">
        <is>
          <t>Materials and supplies, at average cost</t>
        </is>
      </c>
      <c r="B142" s="5" t="n">
        <v>10116</v>
      </c>
      <c r="E142" s="5" t="n">
        <v>8313</v>
      </c>
    </row>
    <row r="143">
      <c r="A143" s="4" t="inlineStr">
        <is>
          <t>Prepayments and other</t>
        </is>
      </c>
      <c r="B143" s="5" t="n">
        <v>17151</v>
      </c>
      <c r="E143" s="5" t="n">
        <v>3725</v>
      </c>
    </row>
    <row r="144">
      <c r="A144" s="4" t="inlineStr">
        <is>
          <t>Regulatory assets</t>
        </is>
      </c>
      <c r="B144" s="5" t="n">
        <v>2598</v>
      </c>
      <c r="E144" s="5" t="n">
        <v>1641</v>
      </c>
    </row>
    <row r="145">
      <c r="A145" s="4" t="inlineStr">
        <is>
          <t>Total current assets</t>
        </is>
      </c>
      <c r="B145" s="5" t="n">
        <v>87143</v>
      </c>
      <c r="E145" s="5" t="n">
        <v>81086</v>
      </c>
    </row>
    <row r="146">
      <c r="A146" s="3" t="inlineStr">
        <is>
          <t>Other long-term assets</t>
        </is>
      </c>
    </row>
    <row r="147">
      <c r="A147" s="4" t="inlineStr">
        <is>
          <t>Operating lease right-of-use assets</t>
        </is>
      </c>
      <c r="B147" s="5" t="n">
        <v>1490</v>
      </c>
      <c r="E147" s="5" t="n">
        <v>1537</v>
      </c>
    </row>
    <row r="148">
      <c r="A148" s="4" t="inlineStr">
        <is>
          <t>Regulatory assets</t>
        </is>
      </c>
      <c r="B148" s="5" t="n">
        <v>104707</v>
      </c>
      <c r="E148" s="5" t="n">
        <v>109163</v>
      </c>
    </row>
    <row r="149">
      <c r="A149" s="4" t="inlineStr">
        <is>
          <t>Other</t>
        </is>
      </c>
      <c r="B149" s="5" t="n">
        <v>16915</v>
      </c>
      <c r="E149" s="5" t="n">
        <v>15493</v>
      </c>
    </row>
    <row r="150">
      <c r="A150" s="4" t="inlineStr">
        <is>
          <t>Total other long-term assets</t>
        </is>
      </c>
      <c r="B150" s="5" t="n">
        <v>123112</v>
      </c>
      <c r="E150" s="5" t="n">
        <v>126193</v>
      </c>
    </row>
    <row r="151">
      <c r="A151" s="4" t="inlineStr">
        <is>
          <t>Total assets</t>
        </is>
      </c>
      <c r="B151" s="5" t="n">
        <v>970897</v>
      </c>
      <c r="E151" s="5" t="n">
        <v>962104</v>
      </c>
    </row>
    <row r="152">
      <c r="A152" s="3" t="inlineStr">
        <is>
          <t>Capitalization</t>
        </is>
      </c>
    </row>
    <row r="153">
      <c r="A153" s="4" t="inlineStr">
        <is>
          <t>Total shareholders’ equity</t>
        </is>
      </c>
      <c r="B153" s="5" t="n">
        <v>304088</v>
      </c>
      <c r="E153" s="5" t="n">
        <v>298998</v>
      </c>
      <c r="F153" s="5" t="n">
        <v>300619</v>
      </c>
      <c r="H153" s="5" t="n">
        <v>295874</v>
      </c>
    </row>
    <row r="154">
      <c r="A154" s="4" t="inlineStr">
        <is>
          <t>Cumulative preferred stock—not subject to mandatory redemption</t>
        </is>
      </c>
      <c r="B154" s="5" t="n">
        <v>7000</v>
      </c>
      <c r="E154" s="5" t="n">
        <v>7000</v>
      </c>
    </row>
    <row r="155">
      <c r="A155" s="4" t="inlineStr">
        <is>
          <t>Long-term debt, net</t>
        </is>
      </c>
      <c r="B155" s="5" t="n">
        <v>216400</v>
      </c>
      <c r="E155" s="5" t="n">
        <v>206416</v>
      </c>
    </row>
    <row r="156">
      <c r="A156" s="4" t="inlineStr">
        <is>
          <t>Total capitalization</t>
        </is>
      </c>
      <c r="B156" s="5" t="n">
        <v>527488</v>
      </c>
      <c r="E156" s="5" t="n">
        <v>512414</v>
      </c>
    </row>
    <row r="157">
      <c r="A157" s="3" t="inlineStr">
        <is>
          <t>Current liabilities</t>
        </is>
      </c>
    </row>
    <row r="158">
      <c r="A158" s="4" t="inlineStr">
        <is>
          <t>Current portion of operating lease liabilities</t>
        </is>
      </c>
      <c r="B158" s="5" t="n">
        <v>97</v>
      </c>
      <c r="E158" s="5" t="n">
        <v>94</v>
      </c>
    </row>
    <row r="159">
      <c r="A159" s="4" t="inlineStr">
        <is>
          <t>Current portion of long-term debt</t>
        </is>
      </c>
      <c r="B159" s="5" t="n">
        <v>14000</v>
      </c>
      <c r="E159" s="5" t="n">
        <v>13995</v>
      </c>
    </row>
    <row r="160">
      <c r="A160" s="4" t="inlineStr">
        <is>
          <t>Short-term borrowings from non-affiliates</t>
        </is>
      </c>
      <c r="B160" s="5" t="n">
        <v>0</v>
      </c>
      <c r="E160" s="5" t="n">
        <v>0</v>
      </c>
    </row>
    <row r="161">
      <c r="A161" s="4" t="inlineStr">
        <is>
          <t>Short-term borrowings from affiliate</t>
        </is>
      </c>
      <c r="B161" s="5" t="n">
        <v>12000</v>
      </c>
      <c r="E161" s="5" t="n">
        <v>0</v>
      </c>
    </row>
    <row r="162">
      <c r="A162" s="4" t="inlineStr">
        <is>
          <t>Accounts payable</t>
        </is>
      </c>
      <c r="B162" s="5" t="n">
        <v>14408</v>
      </c>
      <c r="E162" s="5" t="n">
        <v>25629</v>
      </c>
    </row>
    <row r="163">
      <c r="A163" s="4" t="inlineStr">
        <is>
          <t>Interest and preferred dividends payable</t>
        </is>
      </c>
      <c r="B163" s="5" t="n">
        <v>3349</v>
      </c>
      <c r="E163" s="5" t="n">
        <v>3115</v>
      </c>
    </row>
    <row r="164">
      <c r="A164" s="4" t="inlineStr">
        <is>
          <t>Taxes accrued</t>
        </is>
      </c>
      <c r="B164" s="5" t="n">
        <v>32526</v>
      </c>
      <c r="E164" s="5" t="n">
        <v>32541</v>
      </c>
    </row>
    <row r="165">
      <c r="A165" s="4" t="inlineStr">
        <is>
          <t>Regulatory liabilities</t>
        </is>
      </c>
      <c r="B165" s="5" t="n">
        <v>7401</v>
      </c>
      <c r="E165" s="5" t="n">
        <v>9454</v>
      </c>
    </row>
    <row r="166">
      <c r="A166" s="4" t="inlineStr">
        <is>
          <t>Other</t>
        </is>
      </c>
      <c r="B166" s="5" t="n">
        <v>17181</v>
      </c>
      <c r="E166" s="5" t="n">
        <v>11362</v>
      </c>
    </row>
    <row r="167">
      <c r="A167" s="4" t="inlineStr">
        <is>
          <t>Total current liabilities</t>
        </is>
      </c>
      <c r="B167" s="5" t="n">
        <v>100962</v>
      </c>
      <c r="E167" s="5" t="n">
        <v>96190</v>
      </c>
    </row>
    <row r="168">
      <c r="A168" s="3" t="inlineStr">
        <is>
          <t>Deferred credits and other liabilities</t>
        </is>
      </c>
    </row>
    <row r="169">
      <c r="A169" s="4" t="inlineStr">
        <is>
          <t>Operating lease liabilities</t>
        </is>
      </c>
      <c r="B169" s="5" t="n">
        <v>1394</v>
      </c>
      <c r="E169" s="5" t="n">
        <v>1442</v>
      </c>
    </row>
    <row r="170">
      <c r="A170" s="4" t="inlineStr">
        <is>
          <t>Deferred income taxes</t>
        </is>
      </c>
      <c r="B170" s="5" t="n">
        <v>52485</v>
      </c>
      <c r="E170" s="5" t="n">
        <v>53534</v>
      </c>
    </row>
    <row r="171">
      <c r="A171" s="4" t="inlineStr">
        <is>
          <t>Regulatory liabilities</t>
        </is>
      </c>
      <c r="B171" s="5" t="n">
        <v>178861</v>
      </c>
      <c r="E171" s="5" t="n">
        <v>178474</v>
      </c>
    </row>
    <row r="172">
      <c r="A172" s="4" t="inlineStr">
        <is>
          <t>Unamortized tax credits</t>
        </is>
      </c>
      <c r="B172" s="5" t="n">
        <v>15773</v>
      </c>
      <c r="E172" s="5" t="n">
        <v>16196</v>
      </c>
    </row>
    <row r="173">
      <c r="A173" s="4" t="inlineStr">
        <is>
          <t>Defined benefit pension and other postretirement benefit plans liability</t>
        </is>
      </c>
      <c r="B173" s="5" t="n">
        <v>69719</v>
      </c>
      <c r="E173" s="5" t="n">
        <v>69928</v>
      </c>
    </row>
    <row r="174">
      <c r="A174" s="4" t="inlineStr">
        <is>
          <t>Other</t>
        </is>
      </c>
      <c r="B174" s="5" t="n">
        <v>24215</v>
      </c>
      <c r="E174" s="5" t="n">
        <v>33926</v>
      </c>
    </row>
    <row r="175">
      <c r="A175" s="4" t="inlineStr">
        <is>
          <t>Total deferred credits and other liabilities</t>
        </is>
      </c>
      <c r="B175" s="5" t="n">
        <v>342447</v>
      </c>
      <c r="E175" s="5" t="n">
        <v>353500</v>
      </c>
    </row>
    <row r="176">
      <c r="A176" s="4" t="inlineStr">
        <is>
          <t>Total liabilities and shareholders’ equity</t>
        </is>
      </c>
      <c r="B176" s="5" t="n">
        <v>970897</v>
      </c>
      <c r="E176" s="5" t="n">
        <v>962104</v>
      </c>
    </row>
    <row r="177">
      <c r="A177" s="4" t="inlineStr">
        <is>
          <t>Maui Electric | Reportable Legal Entities</t>
        </is>
      </c>
    </row>
    <row r="178">
      <c r="A178" s="3" t="inlineStr">
        <is>
          <t>Utility property, plant and equipment</t>
        </is>
      </c>
    </row>
    <row r="179">
      <c r="A179" s="4" t="inlineStr">
        <is>
          <t>Land</t>
        </is>
      </c>
      <c r="B179" s="5" t="n">
        <v>3612</v>
      </c>
      <c r="E179" s="5" t="n">
        <v>3612</v>
      </c>
    </row>
    <row r="180">
      <c r="A180" s="4" t="inlineStr">
        <is>
          <t>Plant and equipment</t>
        </is>
      </c>
      <c r="B180" s="5" t="n">
        <v>1173377</v>
      </c>
      <c r="E180" s="5" t="n">
        <v>1161199</v>
      </c>
    </row>
    <row r="181">
      <c r="A181" s="4" t="inlineStr">
        <is>
          <t>Less accumulated depreciation</t>
        </is>
      </c>
      <c r="B181" s="5" t="n">
        <v>-535689</v>
      </c>
      <c r="E181" s="5" t="n">
        <v>-524301</v>
      </c>
    </row>
    <row r="182">
      <c r="A182" s="4" t="inlineStr">
        <is>
          <t>Construction in progress</t>
        </is>
      </c>
      <c r="B182" s="5" t="n">
        <v>23651</v>
      </c>
      <c r="E182" s="5" t="n">
        <v>17944</v>
      </c>
    </row>
    <row r="183">
      <c r="A183" s="4" t="inlineStr">
        <is>
          <t>Utility property, plant and equipment, net</t>
        </is>
      </c>
      <c r="B183" s="5" t="n">
        <v>664951</v>
      </c>
      <c r="E183" s="5" t="n">
        <v>658454</v>
      </c>
    </row>
    <row r="184">
      <c r="A184" s="4" t="inlineStr">
        <is>
          <t>Nonutility property, plant and equipment, less accumulated depreciation</t>
        </is>
      </c>
      <c r="B184" s="5" t="n">
        <v>1532</v>
      </c>
      <c r="E184" s="5" t="n">
        <v>1532</v>
      </c>
    </row>
    <row r="185">
      <c r="A185" s="4" t="inlineStr">
        <is>
          <t>Total property, plant and equipment, net</t>
        </is>
      </c>
      <c r="B185" s="5" t="n">
        <v>666483</v>
      </c>
      <c r="E185" s="5" t="n">
        <v>659986</v>
      </c>
    </row>
    <row r="186">
      <c r="A186" s="4" t="inlineStr">
        <is>
          <t>Investment in wholly owned subsidiaries, at equity</t>
        </is>
      </c>
      <c r="B186" s="5" t="n">
        <v>0</v>
      </c>
      <c r="E186" s="5" t="n">
        <v>0</v>
      </c>
    </row>
    <row r="187">
      <c r="A187" s="3" t="inlineStr">
        <is>
          <t>Current assets</t>
        </is>
      </c>
    </row>
    <row r="188">
      <c r="A188" s="4" t="inlineStr">
        <is>
          <t>Cash and Cash Equivalents, at Carrying Value</t>
        </is>
      </c>
      <c r="B188" s="5" t="n">
        <v>4130</v>
      </c>
      <c r="E188" s="5" t="n">
        <v>1797</v>
      </c>
    </row>
    <row r="189">
      <c r="A189" s="4" t="inlineStr">
        <is>
          <t>Restricted Cash and Cash Equivalents</t>
        </is>
      </c>
      <c r="B189" s="5" t="n">
        <v>0</v>
      </c>
      <c r="E189" s="5" t="n">
        <v>0</v>
      </c>
    </row>
    <row r="190">
      <c r="A190" s="4" t="inlineStr">
        <is>
          <t>Advances to affiliates</t>
        </is>
      </c>
      <c r="B190" s="5" t="n">
        <v>0</v>
      </c>
      <c r="E190" s="5" t="n">
        <v>0</v>
      </c>
    </row>
    <row r="191">
      <c r="A191" s="4" t="inlineStr">
        <is>
          <t>Customer accounts receivable, net</t>
        </is>
      </c>
      <c r="B191" s="5" t="n">
        <v>19001</v>
      </c>
      <c r="E191" s="5" t="n">
        <v>22816</v>
      </c>
    </row>
    <row r="192">
      <c r="A192" s="4" t="inlineStr">
        <is>
          <t>Accrued unbilled revenues, net</t>
        </is>
      </c>
      <c r="B192" s="5" t="n">
        <v>13810</v>
      </c>
      <c r="E192" s="5" t="n">
        <v>17008</v>
      </c>
    </row>
    <row r="193">
      <c r="A193" s="4" t="inlineStr">
        <is>
          <t>Other accounts receivable, net</t>
        </is>
      </c>
      <c r="B193" s="5" t="n">
        <v>4358</v>
      </c>
      <c r="E193" s="5" t="n">
        <v>1960</v>
      </c>
    </row>
    <row r="194">
      <c r="A194" s="4" t="inlineStr">
        <is>
          <t>Fuel oil stock, at average cost</t>
        </is>
      </c>
      <c r="B194" s="5" t="n">
        <v>15037</v>
      </c>
      <c r="E194" s="5" t="n">
        <v>14033</v>
      </c>
    </row>
    <row r="195">
      <c r="A195" s="4" t="inlineStr">
        <is>
          <t>Materials and supplies, at average cost</t>
        </is>
      </c>
      <c r="B195" s="5" t="n">
        <v>17653</v>
      </c>
      <c r="E195" s="5" t="n">
        <v>17513</v>
      </c>
    </row>
    <row r="196">
      <c r="A196" s="4" t="inlineStr">
        <is>
          <t>Prepayments and other</t>
        </is>
      </c>
      <c r="B196" s="5" t="n">
        <v>2773</v>
      </c>
      <c r="E196" s="5" t="n">
        <v>24921</v>
      </c>
    </row>
    <row r="197">
      <c r="A197" s="4" t="inlineStr">
        <is>
          <t>Regulatory assets</t>
        </is>
      </c>
      <c r="B197" s="5" t="n">
        <v>1842</v>
      </c>
      <c r="E197" s="5" t="n">
        <v>1380</v>
      </c>
    </row>
    <row r="198">
      <c r="A198" s="4" t="inlineStr">
        <is>
          <t>Total current assets</t>
        </is>
      </c>
      <c r="B198" s="5" t="n">
        <v>78604</v>
      </c>
      <c r="E198" s="5" t="n">
        <v>101428</v>
      </c>
    </row>
    <row r="199">
      <c r="A199" s="3" t="inlineStr">
        <is>
          <t>Other long-term assets</t>
        </is>
      </c>
    </row>
    <row r="200">
      <c r="A200" s="4" t="inlineStr">
        <is>
          <t>Operating lease right-of-use assets</t>
        </is>
      </c>
      <c r="B200" s="5" t="n">
        <v>370</v>
      </c>
      <c r="E200" s="5" t="n">
        <v>386</v>
      </c>
    </row>
    <row r="201">
      <c r="A201" s="4" t="inlineStr">
        <is>
          <t>Regulatory assets</t>
        </is>
      </c>
      <c r="B201" s="5" t="n">
        <v>96084</v>
      </c>
      <c r="E201" s="5" t="n">
        <v>98817</v>
      </c>
    </row>
    <row r="202">
      <c r="A202" s="4" t="inlineStr">
        <is>
          <t>Other</t>
        </is>
      </c>
      <c r="B202" s="5" t="n">
        <v>19588</v>
      </c>
      <c r="E202" s="5" t="n">
        <v>17215</v>
      </c>
    </row>
    <row r="203">
      <c r="A203" s="4" t="inlineStr">
        <is>
          <t>Total other long-term assets</t>
        </is>
      </c>
      <c r="B203" s="5" t="n">
        <v>116042</v>
      </c>
      <c r="E203" s="5" t="n">
        <v>116418</v>
      </c>
    </row>
    <row r="204">
      <c r="A204" s="4" t="inlineStr">
        <is>
          <t>Total assets</t>
        </is>
      </c>
      <c r="B204" s="5" t="n">
        <v>861129</v>
      </c>
      <c r="E204" s="5" t="n">
        <v>877832</v>
      </c>
    </row>
    <row r="205">
      <c r="A205" s="3" t="inlineStr">
        <is>
          <t>Capitalization</t>
        </is>
      </c>
    </row>
    <row r="206">
      <c r="A206" s="4" t="inlineStr">
        <is>
          <t>Total shareholders’ equity</t>
        </is>
      </c>
      <c r="B206" s="5" t="n">
        <v>295009</v>
      </c>
      <c r="E206" s="5" t="n">
        <v>292870</v>
      </c>
      <c r="F206" s="5" t="n">
        <v>283429</v>
      </c>
      <c r="H206" s="5" t="n">
        <v>280863</v>
      </c>
    </row>
    <row r="207">
      <c r="A207" s="4" t="inlineStr">
        <is>
          <t>Cumulative preferred stock—not subject to mandatory redemption</t>
        </is>
      </c>
      <c r="B207" s="5" t="n">
        <v>5000</v>
      </c>
      <c r="E207" s="5" t="n">
        <v>5000</v>
      </c>
    </row>
    <row r="208">
      <c r="A208" s="4" t="inlineStr">
        <is>
          <t>Long-term debt, net</t>
        </is>
      </c>
      <c r="B208" s="5" t="n">
        <v>228369</v>
      </c>
      <c r="E208" s="5" t="n">
        <v>188561</v>
      </c>
    </row>
    <row r="209">
      <c r="A209" s="4" t="inlineStr">
        <is>
          <t>Total capitalization</t>
        </is>
      </c>
      <c r="B209" s="5" t="n">
        <v>528378</v>
      </c>
      <c r="E209" s="5" t="n">
        <v>486431</v>
      </c>
    </row>
    <row r="210">
      <c r="A210" s="3" t="inlineStr">
        <is>
          <t>Current liabilities</t>
        </is>
      </c>
    </row>
    <row r="211">
      <c r="A211" s="4" t="inlineStr">
        <is>
          <t>Current portion of operating lease liabilities</t>
        </is>
      </c>
      <c r="B211" s="5" t="n">
        <v>32</v>
      </c>
      <c r="E211" s="5" t="n">
        <v>31</v>
      </c>
    </row>
    <row r="212">
      <c r="A212" s="4" t="inlineStr">
        <is>
          <t>Current portion of long-term debt</t>
        </is>
      </c>
      <c r="B212" s="5" t="n">
        <v>0</v>
      </c>
      <c r="E212" s="5" t="n">
        <v>20000</v>
      </c>
    </row>
    <row r="213">
      <c r="A213" s="4" t="inlineStr">
        <is>
          <t>Short-term borrowings from non-affiliates</t>
        </is>
      </c>
      <c r="B213" s="5" t="n">
        <v>0</v>
      </c>
      <c r="E213" s="5" t="n">
        <v>0</v>
      </c>
    </row>
    <row r="214">
      <c r="A214" s="4" t="inlineStr">
        <is>
          <t>Short-term borrowings from affiliate</t>
        </is>
      </c>
      <c r="B214" s="5" t="n">
        <v>1500</v>
      </c>
      <c r="E214" s="5" t="n">
        <v>27700</v>
      </c>
    </row>
    <row r="215">
      <c r="A215" s="4" t="inlineStr">
        <is>
          <t>Accounts payable</t>
        </is>
      </c>
      <c r="B215" s="5" t="n">
        <v>13599</v>
      </c>
      <c r="E215" s="5" t="n">
        <v>23085</v>
      </c>
    </row>
    <row r="216">
      <c r="A216" s="4" t="inlineStr">
        <is>
          <t>Interest and preferred dividends payable</t>
        </is>
      </c>
      <c r="B216" s="5" t="n">
        <v>2736</v>
      </c>
      <c r="E216" s="5" t="n">
        <v>2900</v>
      </c>
    </row>
    <row r="217">
      <c r="A217" s="4" t="inlineStr">
        <is>
          <t>Taxes accrued</t>
        </is>
      </c>
      <c r="B217" s="5" t="n">
        <v>28004</v>
      </c>
      <c r="E217" s="5" t="n">
        <v>31929</v>
      </c>
    </row>
    <row r="218">
      <c r="A218" s="4" t="inlineStr">
        <is>
          <t>Regulatory liabilities</t>
        </is>
      </c>
      <c r="B218" s="5" t="n">
        <v>7199</v>
      </c>
      <c r="E218" s="5" t="n">
        <v>7907</v>
      </c>
    </row>
    <row r="219">
      <c r="A219" s="4" t="inlineStr">
        <is>
          <t>Other</t>
        </is>
      </c>
      <c r="B219" s="5" t="n">
        <v>16070</v>
      </c>
      <c r="E219" s="5" t="n">
        <v>15297</v>
      </c>
    </row>
    <row r="220">
      <c r="A220" s="4" t="inlineStr">
        <is>
          <t>Total current liabilities</t>
        </is>
      </c>
      <c r="B220" s="5" t="n">
        <v>69140</v>
      </c>
      <c r="E220" s="5" t="n">
        <v>128849</v>
      </c>
    </row>
    <row r="221">
      <c r="A221" s="3" t="inlineStr">
        <is>
          <t>Deferred credits and other liabilities</t>
        </is>
      </c>
    </row>
    <row r="222">
      <c r="A222" s="4" t="inlineStr">
        <is>
          <t>Operating lease liabilities</t>
        </is>
      </c>
      <c r="B222" s="5" t="n">
        <v>343</v>
      </c>
      <c r="E222" s="5" t="n">
        <v>360</v>
      </c>
    </row>
    <row r="223">
      <c r="A223" s="4" t="inlineStr">
        <is>
          <t>Deferred income taxes</t>
        </is>
      </c>
      <c r="B223" s="5" t="n">
        <v>57523</v>
      </c>
      <c r="E223" s="5" t="n">
        <v>57752</v>
      </c>
    </row>
    <row r="224">
      <c r="A224" s="4" t="inlineStr">
        <is>
          <t>Regulatory liabilities</t>
        </is>
      </c>
      <c r="B224" s="5" t="n">
        <v>98231</v>
      </c>
      <c r="E224" s="5" t="n">
        <v>98218</v>
      </c>
    </row>
    <row r="225">
      <c r="A225" s="4" t="inlineStr">
        <is>
          <t>Unamortized tax credits</t>
        </is>
      </c>
      <c r="B225" s="5" t="n">
        <v>14348</v>
      </c>
      <c r="E225" s="5" t="n">
        <v>14820</v>
      </c>
    </row>
    <row r="226">
      <c r="A226" s="4" t="inlineStr">
        <is>
          <t>Defined benefit pension and other postretirement benefit plans liability</t>
        </is>
      </c>
      <c r="B226" s="5" t="n">
        <v>69459</v>
      </c>
      <c r="E226" s="5" t="n">
        <v>69364</v>
      </c>
    </row>
    <row r="227">
      <c r="A227" s="4" t="inlineStr">
        <is>
          <t>Other</t>
        </is>
      </c>
      <c r="B227" s="5" t="n">
        <v>23707</v>
      </c>
      <c r="E227" s="5" t="n">
        <v>22038</v>
      </c>
    </row>
    <row r="228">
      <c r="A228" s="4" t="inlineStr">
        <is>
          <t>Total deferred credits and other liabilities</t>
        </is>
      </c>
      <c r="B228" s="5" t="n">
        <v>263611</v>
      </c>
      <c r="E228" s="5" t="n">
        <v>262552</v>
      </c>
    </row>
    <row r="229">
      <c r="A229" s="4" t="inlineStr">
        <is>
          <t>Total liabilities and shareholders’ equity</t>
        </is>
      </c>
      <c r="B229" s="5" t="n">
        <v>861129</v>
      </c>
      <c r="E229" s="5" t="n">
        <v>877832</v>
      </c>
    </row>
    <row r="230">
      <c r="A230" s="4" t="inlineStr">
        <is>
          <t>Other subsidiaries | Reportable Legal Entities</t>
        </is>
      </c>
    </row>
    <row r="231">
      <c r="A231" s="3" t="inlineStr">
        <is>
          <t>Utility property, plant and equipment</t>
        </is>
      </c>
    </row>
    <row r="232">
      <c r="A232" s="4" t="inlineStr">
        <is>
          <t>Land</t>
        </is>
      </c>
      <c r="B232" s="5" t="n">
        <v>0</v>
      </c>
      <c r="E232" s="5" t="n">
        <v>0</v>
      </c>
    </row>
    <row r="233">
      <c r="A233" s="4" t="inlineStr">
        <is>
          <t>Plant and equipment</t>
        </is>
      </c>
      <c r="B233" s="5" t="n">
        <v>0</v>
      </c>
      <c r="E233" s="5" t="n">
        <v>0</v>
      </c>
    </row>
    <row r="234">
      <c r="A234" s="4" t="inlineStr">
        <is>
          <t>Less accumulated depreciation</t>
        </is>
      </c>
      <c r="B234" s="5" t="n">
        <v>0</v>
      </c>
      <c r="E234" s="5" t="n">
        <v>0</v>
      </c>
    </row>
    <row r="235">
      <c r="A235" s="4" t="inlineStr">
        <is>
          <t>Construction in progress</t>
        </is>
      </c>
      <c r="B235" s="5" t="n">
        <v>0</v>
      </c>
      <c r="E235" s="5" t="n">
        <v>0</v>
      </c>
    </row>
    <row r="236">
      <c r="A236" s="4" t="inlineStr">
        <is>
          <t>Utility property, plant and equipment, net</t>
        </is>
      </c>
      <c r="B236" s="5" t="n">
        <v>0</v>
      </c>
      <c r="E236" s="5" t="n">
        <v>0</v>
      </c>
    </row>
    <row r="237">
      <c r="A237" s="4" t="inlineStr">
        <is>
          <t>Nonutility property, plant and equipment, less accumulated depreciation</t>
        </is>
      </c>
      <c r="B237" s="5" t="n">
        <v>0</v>
      </c>
      <c r="E237" s="5" t="n">
        <v>0</v>
      </c>
    </row>
    <row r="238">
      <c r="A238" s="4" t="inlineStr">
        <is>
          <t>Total property, plant and equipment, net</t>
        </is>
      </c>
      <c r="B238" s="5" t="n">
        <v>0</v>
      </c>
      <c r="E238" s="5" t="n">
        <v>0</v>
      </c>
    </row>
    <row r="239">
      <c r="A239" s="4" t="inlineStr">
        <is>
          <t>Investment in wholly owned subsidiaries, at equity</t>
        </is>
      </c>
      <c r="B239" s="5" t="n">
        <v>0</v>
      </c>
      <c r="E239" s="5" t="n">
        <v>0</v>
      </c>
    </row>
    <row r="240">
      <c r="A240" s="3" t="inlineStr">
        <is>
          <t>Current assets</t>
        </is>
      </c>
    </row>
    <row r="241">
      <c r="A241" s="4" t="inlineStr">
        <is>
          <t>Cash and Cash Equivalents, at Carrying Value</t>
        </is>
      </c>
      <c r="B241" s="5" t="n">
        <v>101</v>
      </c>
      <c r="E241" s="5" t="n">
        <v>101</v>
      </c>
    </row>
    <row r="242">
      <c r="A242" s="4" t="inlineStr">
        <is>
          <t>Restricted Cash and Cash Equivalents</t>
        </is>
      </c>
      <c r="B242" s="5" t="n">
        <v>0</v>
      </c>
      <c r="E242" s="5" t="n">
        <v>0</v>
      </c>
    </row>
    <row r="243">
      <c r="A243" s="4" t="inlineStr">
        <is>
          <t>Advances to affiliates</t>
        </is>
      </c>
      <c r="B243" s="5" t="n">
        <v>0</v>
      </c>
      <c r="E243" s="5" t="n">
        <v>0</v>
      </c>
    </row>
    <row r="244">
      <c r="A244" s="4" t="inlineStr">
        <is>
          <t>Customer accounts receivable, net</t>
        </is>
      </c>
      <c r="B244" s="5" t="n">
        <v>0</v>
      </c>
      <c r="E244" s="5" t="n">
        <v>0</v>
      </c>
    </row>
    <row r="245">
      <c r="A245" s="4" t="inlineStr">
        <is>
          <t>Accrued unbilled revenues, net</t>
        </is>
      </c>
      <c r="B245" s="5" t="n">
        <v>0</v>
      </c>
      <c r="E245" s="5" t="n">
        <v>0</v>
      </c>
    </row>
    <row r="246">
      <c r="A246" s="4" t="inlineStr">
        <is>
          <t>Other accounts receivable, net</t>
        </is>
      </c>
      <c r="B246" s="5" t="n">
        <v>0</v>
      </c>
      <c r="E246" s="5" t="n">
        <v>0</v>
      </c>
    </row>
    <row r="247">
      <c r="A247" s="4" t="inlineStr">
        <is>
          <t>Fuel oil stock, at average cost</t>
        </is>
      </c>
      <c r="B247" s="5" t="n">
        <v>0</v>
      </c>
      <c r="E247" s="5" t="n">
        <v>0</v>
      </c>
    </row>
    <row r="248">
      <c r="A248" s="4" t="inlineStr">
        <is>
          <t>Materials and supplies, at average cost</t>
        </is>
      </c>
      <c r="B248" s="5" t="n">
        <v>0</v>
      </c>
      <c r="E248" s="5" t="n">
        <v>0</v>
      </c>
    </row>
    <row r="249">
      <c r="A249" s="4" t="inlineStr">
        <is>
          <t>Prepayments and other</t>
        </is>
      </c>
      <c r="B249" s="5" t="n">
        <v>0</v>
      </c>
      <c r="E249" s="5" t="n">
        <v>0</v>
      </c>
    </row>
    <row r="250">
      <c r="A250" s="4" t="inlineStr">
        <is>
          <t>Regulatory assets</t>
        </is>
      </c>
      <c r="B250" s="5" t="n">
        <v>0</v>
      </c>
      <c r="E250" s="5" t="n">
        <v>0</v>
      </c>
    </row>
    <row r="251">
      <c r="A251" s="4" t="inlineStr">
        <is>
          <t>Total current assets</t>
        </is>
      </c>
      <c r="B251" s="5" t="n">
        <v>101</v>
      </c>
      <c r="E251" s="5" t="n">
        <v>101</v>
      </c>
    </row>
    <row r="252">
      <c r="A252" s="3" t="inlineStr">
        <is>
          <t>Other long-term assets</t>
        </is>
      </c>
    </row>
    <row r="253">
      <c r="A253" s="4" t="inlineStr">
        <is>
          <t>Operating lease right-of-use assets</t>
        </is>
      </c>
      <c r="B253" s="5" t="n">
        <v>0</v>
      </c>
      <c r="E253" s="5" t="n">
        <v>0</v>
      </c>
    </row>
    <row r="254">
      <c r="A254" s="4" t="inlineStr">
        <is>
          <t>Regulatory assets</t>
        </is>
      </c>
      <c r="B254" s="5" t="n">
        <v>0</v>
      </c>
      <c r="E254" s="5" t="n">
        <v>0</v>
      </c>
    </row>
    <row r="255">
      <c r="A255" s="4" t="inlineStr">
        <is>
          <t>Other</t>
        </is>
      </c>
      <c r="B255" s="5" t="n">
        <v>0</v>
      </c>
      <c r="E255" s="5" t="n">
        <v>0</v>
      </c>
    </row>
    <row r="256">
      <c r="A256" s="4" t="inlineStr">
        <is>
          <t>Total other long-term assets</t>
        </is>
      </c>
      <c r="B256" s="5" t="n">
        <v>0</v>
      </c>
      <c r="E256" s="5" t="n">
        <v>0</v>
      </c>
    </row>
    <row r="257">
      <c r="A257" s="4" t="inlineStr">
        <is>
          <t>Total assets</t>
        </is>
      </c>
      <c r="B257" s="5" t="n">
        <v>101</v>
      </c>
      <c r="E257" s="5" t="n">
        <v>101</v>
      </c>
    </row>
    <row r="258">
      <c r="A258" s="3" t="inlineStr">
        <is>
          <t>Capitalization</t>
        </is>
      </c>
    </row>
    <row r="259">
      <c r="A259" s="4" t="inlineStr">
        <is>
          <t>Total shareholders’ equity</t>
        </is>
      </c>
      <c r="B259" s="5" t="n">
        <v>101</v>
      </c>
      <c r="E259" s="5" t="n">
        <v>101</v>
      </c>
      <c r="F259" s="5" t="n">
        <v>101</v>
      </c>
      <c r="H259" s="5" t="n">
        <v>101</v>
      </c>
    </row>
    <row r="260">
      <c r="A260" s="4" t="inlineStr">
        <is>
          <t>Cumulative preferred stock—not subject to mandatory redemption</t>
        </is>
      </c>
      <c r="B260" s="5" t="n">
        <v>0</v>
      </c>
      <c r="E260" s="5" t="n">
        <v>0</v>
      </c>
    </row>
    <row r="261">
      <c r="A261" s="4" t="inlineStr">
        <is>
          <t>Long-term debt, net</t>
        </is>
      </c>
      <c r="B261" s="5" t="n">
        <v>0</v>
      </c>
      <c r="E261" s="5" t="n">
        <v>0</v>
      </c>
    </row>
    <row r="262">
      <c r="A262" s="4" t="inlineStr">
        <is>
          <t>Total capitalization</t>
        </is>
      </c>
      <c r="B262" s="5" t="n">
        <v>101</v>
      </c>
      <c r="E262" s="5" t="n">
        <v>101</v>
      </c>
    </row>
    <row r="263">
      <c r="A263" s="3" t="inlineStr">
        <is>
          <t>Current liabilities</t>
        </is>
      </c>
    </row>
    <row r="264">
      <c r="A264" s="4" t="inlineStr">
        <is>
          <t>Current portion of operating lease liabilities</t>
        </is>
      </c>
      <c r="B264" s="5" t="n">
        <v>0</v>
      </c>
      <c r="E264" s="5" t="n">
        <v>0</v>
      </c>
    </row>
    <row r="265">
      <c r="A265" s="4" t="inlineStr">
        <is>
          <t>Current portion of long-term debt</t>
        </is>
      </c>
      <c r="B265" s="5" t="n">
        <v>0</v>
      </c>
      <c r="E265" s="5" t="n">
        <v>0</v>
      </c>
    </row>
    <row r="266">
      <c r="A266" s="4" t="inlineStr">
        <is>
          <t>Short-term borrowings from non-affiliates</t>
        </is>
      </c>
      <c r="B266" s="5" t="n">
        <v>0</v>
      </c>
      <c r="E266" s="5" t="n">
        <v>0</v>
      </c>
    </row>
    <row r="267">
      <c r="A267" s="4" t="inlineStr">
        <is>
          <t>Short-term borrowings from affiliate</t>
        </is>
      </c>
      <c r="B267" s="5" t="n">
        <v>0</v>
      </c>
      <c r="E267" s="5" t="n">
        <v>0</v>
      </c>
    </row>
    <row r="268">
      <c r="A268" s="4" t="inlineStr">
        <is>
          <t>Accounts payable</t>
        </is>
      </c>
      <c r="B268" s="5" t="n">
        <v>0</v>
      </c>
      <c r="E268" s="5" t="n">
        <v>0</v>
      </c>
    </row>
    <row r="269">
      <c r="A269" s="4" t="inlineStr">
        <is>
          <t>Interest and preferred dividends payable</t>
        </is>
      </c>
      <c r="B269" s="5" t="n">
        <v>0</v>
      </c>
      <c r="E269" s="5" t="n">
        <v>0</v>
      </c>
    </row>
    <row r="270">
      <c r="A270" s="4" t="inlineStr">
        <is>
          <t>Taxes accrued</t>
        </is>
      </c>
      <c r="B270" s="5" t="n">
        <v>0</v>
      </c>
      <c r="E270" s="5" t="n">
        <v>0</v>
      </c>
    </row>
    <row r="271">
      <c r="A271" s="4" t="inlineStr">
        <is>
          <t>Regulatory liabilities</t>
        </is>
      </c>
      <c r="B271" s="5" t="n">
        <v>0</v>
      </c>
      <c r="E271" s="5" t="n">
        <v>0</v>
      </c>
    </row>
    <row r="272">
      <c r="A272" s="4" t="inlineStr">
        <is>
          <t>Other</t>
        </is>
      </c>
      <c r="B272" s="5" t="n">
        <v>0</v>
      </c>
      <c r="E272" s="5" t="n">
        <v>0</v>
      </c>
    </row>
    <row r="273">
      <c r="A273" s="4" t="inlineStr">
        <is>
          <t>Total current liabilities</t>
        </is>
      </c>
      <c r="B273" s="5" t="n">
        <v>0</v>
      </c>
      <c r="E273" s="5" t="n">
        <v>0</v>
      </c>
    </row>
    <row r="274">
      <c r="A274" s="3" t="inlineStr">
        <is>
          <t>Deferred credits and other liabilities</t>
        </is>
      </c>
    </row>
    <row r="275">
      <c r="A275" s="4" t="inlineStr">
        <is>
          <t>Operating lease liabilities</t>
        </is>
      </c>
      <c r="B275" s="5" t="n">
        <v>0</v>
      </c>
      <c r="E275" s="5" t="n">
        <v>0</v>
      </c>
    </row>
    <row r="276">
      <c r="A276" s="4" t="inlineStr">
        <is>
          <t>Deferred income taxes</t>
        </is>
      </c>
      <c r="B276" s="5" t="n">
        <v>0</v>
      </c>
      <c r="E276" s="5" t="n">
        <v>0</v>
      </c>
    </row>
    <row r="277">
      <c r="A277" s="4" t="inlineStr">
        <is>
          <t>Regulatory liabilities</t>
        </is>
      </c>
      <c r="B277" s="5" t="n">
        <v>0</v>
      </c>
      <c r="E277" s="5" t="n">
        <v>0</v>
      </c>
    </row>
    <row r="278">
      <c r="A278" s="4" t="inlineStr">
        <is>
          <t>Unamortized tax credits</t>
        </is>
      </c>
      <c r="B278" s="5" t="n">
        <v>0</v>
      </c>
      <c r="E278" s="5" t="n">
        <v>0</v>
      </c>
    </row>
    <row r="279">
      <c r="A279" s="4" t="inlineStr">
        <is>
          <t>Defined benefit pension and other postretirement benefit plans liability</t>
        </is>
      </c>
      <c r="B279" s="5" t="n">
        <v>0</v>
      </c>
      <c r="E279" s="5" t="n">
        <v>0</v>
      </c>
    </row>
    <row r="280">
      <c r="A280" s="4" t="inlineStr">
        <is>
          <t>Other</t>
        </is>
      </c>
      <c r="B280" s="5" t="n">
        <v>0</v>
      </c>
      <c r="E280" s="5" t="n">
        <v>0</v>
      </c>
    </row>
    <row r="281">
      <c r="A281" s="4" t="inlineStr">
        <is>
          <t>Total deferred credits and other liabilities</t>
        </is>
      </c>
      <c r="B281" s="5" t="n">
        <v>0</v>
      </c>
      <c r="E281" s="5" t="n">
        <v>0</v>
      </c>
    </row>
    <row r="282">
      <c r="A282" s="4" t="inlineStr">
        <is>
          <t>Total liabilities and shareholders’ equity</t>
        </is>
      </c>
      <c r="B282" s="5" t="n">
        <v>101</v>
      </c>
      <c r="E282" s="5" t="n">
        <v>101</v>
      </c>
    </row>
    <row r="283">
      <c r="A283" s="4" t="inlineStr">
        <is>
          <t>Hawaiian Electric Company, Inc. and Subsidiaries</t>
        </is>
      </c>
    </row>
    <row r="284">
      <c r="A284" s="3" t="inlineStr">
        <is>
          <t>Utility property, plant and equipment</t>
        </is>
      </c>
    </row>
    <row r="285">
      <c r="A285" s="4" t="inlineStr">
        <is>
          <t>Land</t>
        </is>
      </c>
      <c r="B285" s="5" t="n">
        <v>51607</v>
      </c>
      <c r="E285" s="5" t="n">
        <v>51816</v>
      </c>
    </row>
    <row r="286">
      <c r="A286" s="4" t="inlineStr">
        <is>
          <t>Plant and equipment</t>
        </is>
      </c>
      <c r="B286" s="5" t="n">
        <v>7353841</v>
      </c>
      <c r="E286" s="5" t="n">
        <v>7240288</v>
      </c>
    </row>
    <row r="287">
      <c r="A287" s="4" t="inlineStr">
        <is>
          <t>Less accumulated depreciation</t>
        </is>
      </c>
      <c r="B287" s="5" t="n">
        <v>-2758544</v>
      </c>
      <c r="E287" s="5" t="n">
        <v>-2690157</v>
      </c>
    </row>
    <row r="288">
      <c r="A288" s="4" t="inlineStr">
        <is>
          <t>Construction in progress</t>
        </is>
      </c>
      <c r="B288" s="5" t="n">
        <v>214487</v>
      </c>
      <c r="E288" s="5" t="n">
        <v>193074</v>
      </c>
    </row>
    <row r="289">
      <c r="A289" s="4" t="inlineStr">
        <is>
          <t>Utility property, plant and equipment, net</t>
        </is>
      </c>
      <c r="B289" s="5" t="n">
        <v>4861391</v>
      </c>
      <c r="E289" s="5" t="n">
        <v>4795021</v>
      </c>
    </row>
    <row r="290">
      <c r="A290" s="4" t="inlineStr">
        <is>
          <t>Nonutility property, plant and equipment, less accumulated depreciation</t>
        </is>
      </c>
      <c r="B290" s="5" t="n">
        <v>6955</v>
      </c>
      <c r="E290" s="5" t="n">
        <v>6956</v>
      </c>
    </row>
    <row r="291">
      <c r="A291" s="4" t="inlineStr">
        <is>
          <t>Total property, plant and equipment, net</t>
        </is>
      </c>
      <c r="B291" s="5" t="n">
        <v>4868346</v>
      </c>
      <c r="E291" s="5" t="n">
        <v>4801977</v>
      </c>
    </row>
    <row r="292">
      <c r="A292" s="4" t="inlineStr">
        <is>
          <t>Investment in wholly owned subsidiaries, at equity</t>
        </is>
      </c>
      <c r="B292" s="5" t="n">
        <v>0</v>
      </c>
      <c r="E292" s="5" t="n">
        <v>0</v>
      </c>
    </row>
    <row r="293">
      <c r="A293" s="3" t="inlineStr">
        <is>
          <t>Current assets</t>
        </is>
      </c>
    </row>
    <row r="294">
      <c r="A294" s="4" t="inlineStr">
        <is>
          <t>Cash and Cash Equivalents, at Carrying Value</t>
        </is>
      </c>
      <c r="B294" s="5" t="n">
        <v>63995</v>
      </c>
      <c r="E294" s="5" t="n">
        <v>11022</v>
      </c>
      <c r="F294" s="5" t="n">
        <v>23361</v>
      </c>
    </row>
    <row r="295">
      <c r="A295" s="4" t="inlineStr">
        <is>
          <t>Restricted Cash and Cash Equivalents</t>
        </is>
      </c>
      <c r="B295" s="5" t="n">
        <v>29376</v>
      </c>
      <c r="E295" s="5" t="n">
        <v>30872</v>
      </c>
      <c r="F295" s="5" t="n">
        <v>0</v>
      </c>
    </row>
    <row r="296">
      <c r="A296" s="4" t="inlineStr">
        <is>
          <t>Advances to affiliates</t>
        </is>
      </c>
      <c r="B296" s="5" t="n">
        <v>0</v>
      </c>
      <c r="E296" s="5" t="n">
        <v>0</v>
      </c>
    </row>
    <row r="297">
      <c r="A297" s="4" t="inlineStr">
        <is>
          <t>Customer accounts receivable, net</t>
        </is>
      </c>
      <c r="B297" s="5" t="n">
        <v>138038</v>
      </c>
      <c r="E297" s="5" t="n">
        <v>152790</v>
      </c>
    </row>
    <row r="298">
      <c r="A298" s="4" t="inlineStr">
        <is>
          <t>Accrued unbilled revenues, net</t>
        </is>
      </c>
      <c r="B298" s="5" t="n">
        <v>100601</v>
      </c>
      <c r="E298" s="5" t="n">
        <v>117227</v>
      </c>
    </row>
    <row r="299">
      <c r="A299" s="4" t="inlineStr">
        <is>
          <t>Other accounts receivable, net</t>
        </is>
      </c>
      <c r="B299" s="5" t="n">
        <v>10415</v>
      </c>
      <c r="E299" s="5" t="n">
        <v>11568</v>
      </c>
    </row>
    <row r="300">
      <c r="A300" s="4" t="inlineStr">
        <is>
          <t>Fuel oil stock, at average cost</t>
        </is>
      </c>
      <c r="B300" s="5" t="n">
        <v>60479</v>
      </c>
      <c r="E300" s="5" t="n">
        <v>91937</v>
      </c>
    </row>
    <row r="301">
      <c r="A301" s="4" t="inlineStr">
        <is>
          <t>Materials and supplies, at average cost</t>
        </is>
      </c>
      <c r="B301" s="5" t="n">
        <v>66244</v>
      </c>
      <c r="E301" s="5" t="n">
        <v>60702</v>
      </c>
    </row>
    <row r="302">
      <c r="A302" s="4" t="inlineStr">
        <is>
          <t>Prepayments and other</t>
        </is>
      </c>
      <c r="B302" s="5" t="n">
        <v>37929</v>
      </c>
      <c r="E302" s="5" t="n">
        <v>116980</v>
      </c>
    </row>
    <row r="303">
      <c r="A303" s="4" t="inlineStr">
        <is>
          <t>Regulatory assets</t>
        </is>
      </c>
      <c r="B303" s="5" t="n">
        <v>21286</v>
      </c>
      <c r="E303" s="5" t="n">
        <v>30710</v>
      </c>
    </row>
    <row r="304">
      <c r="A304" s="4" t="inlineStr">
        <is>
          <t>Total current assets</t>
        </is>
      </c>
      <c r="B304" s="5" t="n">
        <v>528363</v>
      </c>
      <c r="E304" s="5" t="n">
        <v>623808</v>
      </c>
    </row>
    <row r="305">
      <c r="A305" s="3" t="inlineStr">
        <is>
          <t>Other long-term assets</t>
        </is>
      </c>
    </row>
    <row r="306">
      <c r="A306" s="4" t="inlineStr">
        <is>
          <t>Operating lease right-of-use assets</t>
        </is>
      </c>
      <c r="B306" s="5" t="n">
        <v>161029</v>
      </c>
      <c r="E306" s="5" t="n">
        <v>176809</v>
      </c>
    </row>
    <row r="307">
      <c r="A307" s="4" t="inlineStr">
        <is>
          <t>Regulatory assets</t>
        </is>
      </c>
      <c r="B307" s="5" t="n">
        <v>661284</v>
      </c>
      <c r="E307" s="5" t="n">
        <v>684370</v>
      </c>
    </row>
    <row r="308">
      <c r="A308" s="4" t="inlineStr">
        <is>
          <t>Other</t>
        </is>
      </c>
      <c r="B308" s="5" t="n">
        <v>112985</v>
      </c>
      <c r="E308" s="5" t="n">
        <v>101718</v>
      </c>
    </row>
    <row r="309">
      <c r="A309" s="4" t="inlineStr">
        <is>
          <t>Total other long-term assets</t>
        </is>
      </c>
      <c r="B309" s="5" t="n">
        <v>935298</v>
      </c>
      <c r="E309" s="5" t="n">
        <v>962897</v>
      </c>
    </row>
    <row r="310">
      <c r="A310" s="4" t="inlineStr">
        <is>
          <t>Total assets</t>
        </is>
      </c>
      <c r="B310" s="5" t="n">
        <v>6332007</v>
      </c>
      <c r="E310" s="5" t="n">
        <v>6388682</v>
      </c>
    </row>
    <row r="311">
      <c r="A311" s="3" t="inlineStr">
        <is>
          <t>Capitalization</t>
        </is>
      </c>
    </row>
    <row r="312">
      <c r="A312" s="4" t="inlineStr">
        <is>
          <t>Total shareholders’ equity</t>
        </is>
      </c>
      <c r="B312" s="5" t="n">
        <v>2060069</v>
      </c>
      <c r="C312" s="6" t="n">
        <v>2044499</v>
      </c>
      <c r="E312" s="5" t="n">
        <v>2047352</v>
      </c>
      <c r="F312" s="6" t="n">
        <v>1971762</v>
      </c>
      <c r="G312" s="6" t="n">
        <v>1964478</v>
      </c>
      <c r="H312" s="6" t="n">
        <v>1957641</v>
      </c>
    </row>
    <row r="313">
      <c r="A313" s="4" t="inlineStr">
        <is>
          <t>Cumulative preferred stock—not subject to mandatory redemption</t>
        </is>
      </c>
      <c r="B313" s="5" t="n">
        <v>34293</v>
      </c>
      <c r="E313" s="5" t="n">
        <v>34293</v>
      </c>
    </row>
    <row r="314">
      <c r="A314" s="4" t="inlineStr">
        <is>
          <t>Long-term debt, net</t>
        </is>
      </c>
      <c r="B314" s="5" t="n">
        <v>1560955</v>
      </c>
      <c r="E314" s="5" t="n">
        <v>1401714</v>
      </c>
    </row>
    <row r="315">
      <c r="A315" s="4" t="inlineStr">
        <is>
          <t>Total capitalization</t>
        </is>
      </c>
      <c r="B315" s="5" t="n">
        <v>3655317</v>
      </c>
      <c r="E315" s="5" t="n">
        <v>3483359</v>
      </c>
    </row>
    <row r="316">
      <c r="A316" s="3" t="inlineStr">
        <is>
          <t>Current liabilities</t>
        </is>
      </c>
    </row>
    <row r="317">
      <c r="A317" s="4" t="inlineStr">
        <is>
          <t>Current portion of operating lease liabilities</t>
        </is>
      </c>
      <c r="B317" s="5" t="n">
        <v>64534</v>
      </c>
      <c r="E317" s="5" t="n">
        <v>63707</v>
      </c>
    </row>
    <row r="318">
      <c r="A318" s="4" t="inlineStr">
        <is>
          <t>Current portion of long-term debt</t>
        </is>
      </c>
      <c r="B318" s="5" t="n">
        <v>14000</v>
      </c>
      <c r="E318" s="5" t="n">
        <v>95953</v>
      </c>
    </row>
    <row r="319">
      <c r="A319" s="4" t="inlineStr">
        <is>
          <t>Short-term borrowings from non-affiliates</t>
        </is>
      </c>
      <c r="B319" s="5" t="n">
        <v>49919</v>
      </c>
      <c r="E319" s="5" t="n">
        <v>88987</v>
      </c>
    </row>
    <row r="320">
      <c r="A320" s="4" t="inlineStr">
        <is>
          <t>Short-term borrowings from affiliate</t>
        </is>
      </c>
      <c r="B320" s="5" t="n">
        <v>0</v>
      </c>
      <c r="E320" s="5" t="n">
        <v>0</v>
      </c>
    </row>
    <row r="321">
      <c r="A321" s="4" t="inlineStr">
        <is>
          <t>Accounts payable</t>
        </is>
      </c>
      <c r="B321" s="5" t="n">
        <v>107078</v>
      </c>
      <c r="E321" s="5" t="n">
        <v>187770</v>
      </c>
    </row>
    <row r="322">
      <c r="A322" s="4" t="inlineStr">
        <is>
          <t>Interest and preferred dividends payable</t>
        </is>
      </c>
      <c r="B322" s="5" t="n">
        <v>20659</v>
      </c>
      <c r="E322" s="5" t="n">
        <v>20728</v>
      </c>
    </row>
    <row r="323">
      <c r="A323" s="4" t="inlineStr">
        <is>
          <t>Taxes accrued</t>
        </is>
      </c>
      <c r="B323" s="5" t="n">
        <v>193851</v>
      </c>
      <c r="E323" s="5" t="n">
        <v>207992</v>
      </c>
    </row>
    <row r="324">
      <c r="A324" s="4" t="inlineStr">
        <is>
          <t>Regulatory liabilities</t>
        </is>
      </c>
      <c r="B324" s="5" t="n">
        <v>26067</v>
      </c>
      <c r="E324" s="5" t="n">
        <v>30724</v>
      </c>
    </row>
    <row r="325">
      <c r="A325" s="4" t="inlineStr">
        <is>
          <t>Other</t>
        </is>
      </c>
      <c r="B325" s="5" t="n">
        <v>71691</v>
      </c>
      <c r="E325" s="5" t="n">
        <v>67305</v>
      </c>
    </row>
    <row r="326">
      <c r="A326" s="4" t="inlineStr">
        <is>
          <t>Total current liabilities</t>
        </is>
      </c>
      <c r="B326" s="5" t="n">
        <v>547799</v>
      </c>
      <c r="E326" s="5" t="n">
        <v>763166</v>
      </c>
    </row>
    <row r="327">
      <c r="A327" s="3" t="inlineStr">
        <is>
          <t>Deferred credits and other liabilities</t>
        </is>
      </c>
    </row>
    <row r="328">
      <c r="A328" s="4" t="inlineStr">
        <is>
          <t>Operating lease liabilities</t>
        </is>
      </c>
      <c r="B328" s="5" t="n">
        <v>102570</v>
      </c>
      <c r="E328" s="5" t="n">
        <v>113400</v>
      </c>
    </row>
    <row r="329">
      <c r="A329" s="4" t="inlineStr">
        <is>
          <t>Deferred income taxes</t>
        </is>
      </c>
      <c r="B329" s="5" t="n">
        <v>371052</v>
      </c>
      <c r="E329" s="5" t="n">
        <v>377150</v>
      </c>
    </row>
    <row r="330">
      <c r="A330" s="4" t="inlineStr">
        <is>
          <t>Regulatory liabilities</t>
        </is>
      </c>
      <c r="B330" s="5" t="n">
        <v>951713</v>
      </c>
      <c r="E330" s="5" t="n">
        <v>941586</v>
      </c>
    </row>
    <row r="331">
      <c r="A331" s="4" t="inlineStr">
        <is>
          <t>Unamortized tax credits</t>
        </is>
      </c>
      <c r="B331" s="5" t="n">
        <v>115006</v>
      </c>
      <c r="E331" s="5" t="n">
        <v>117868</v>
      </c>
    </row>
    <row r="332">
      <c r="A332" s="4" t="inlineStr">
        <is>
          <t>Defined benefit pension and other postretirement benefit plans liability</t>
        </is>
      </c>
      <c r="B332" s="5" t="n">
        <v>479850</v>
      </c>
      <c r="E332" s="5" t="n">
        <v>478763</v>
      </c>
    </row>
    <row r="333">
      <c r="A333" s="4" t="inlineStr">
        <is>
          <t>Other</t>
        </is>
      </c>
      <c r="B333" s="5" t="n">
        <v>108700</v>
      </c>
      <c r="E333" s="5" t="n">
        <v>113390</v>
      </c>
    </row>
    <row r="334">
      <c r="A334" s="4" t="inlineStr">
        <is>
          <t>Total deferred credits and other liabilities</t>
        </is>
      </c>
      <c r="B334" s="5" t="n">
        <v>2128891</v>
      </c>
      <c r="E334" s="5" t="n">
        <v>2142157</v>
      </c>
    </row>
    <row r="335">
      <c r="A335" s="4" t="inlineStr">
        <is>
          <t>Total liabilities and shareholders’ equity</t>
        </is>
      </c>
      <c r="B335" s="6" t="n">
        <v>6332007</v>
      </c>
      <c r="E335" s="6" t="n">
        <v>63886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hanges in common stock equity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t>
        </is>
      </c>
    </row>
    <row r="4">
      <c r="A4" s="4" t="inlineStr">
        <is>
          <t>Beginning Balance</t>
        </is>
      </c>
      <c r="C4" s="6" t="n">
        <v>2280260</v>
      </c>
      <c r="D4" s="6" t="n">
        <v>2183515</v>
      </c>
      <c r="E4" s="6" t="n">
        <v>2162280</v>
      </c>
      <c r="F4" s="6" t="n">
        <v>2280260</v>
      </c>
      <c r="G4" s="6" t="n">
        <v>2162280</v>
      </c>
    </row>
    <row r="5">
      <c r="A5" s="4" t="inlineStr">
        <is>
          <t>Net income for common stock</t>
        </is>
      </c>
      <c r="B5" s="6" t="n">
        <v>48887</v>
      </c>
      <c r="C5" s="5" t="n">
        <v>33420</v>
      </c>
      <c r="D5" s="5" t="n">
        <v>42512</v>
      </c>
      <c r="E5" s="5" t="n">
        <v>45688</v>
      </c>
      <c r="F5" s="5" t="n">
        <v>82307</v>
      </c>
      <c r="G5" s="5" t="n">
        <v>88200</v>
      </c>
    </row>
    <row r="6">
      <c r="A6" s="4" t="inlineStr">
        <is>
          <t>Other comprehensive income (loss), net of taxes</t>
        </is>
      </c>
      <c r="B6" s="5" t="n">
        <v>-332</v>
      </c>
      <c r="C6" s="5" t="n">
        <v>18212</v>
      </c>
      <c r="D6" s="5" t="n">
        <v>13699</v>
      </c>
      <c r="E6" s="5" t="n">
        <v>9241</v>
      </c>
      <c r="F6" s="5" t="n">
        <v>17880</v>
      </c>
      <c r="G6" s="5" t="n">
        <v>22940</v>
      </c>
    </row>
    <row r="7">
      <c r="A7" s="4" t="inlineStr">
        <is>
          <t>Common stock dividends</t>
        </is>
      </c>
      <c r="B7" s="5" t="n">
        <v>-36017</v>
      </c>
      <c r="C7" s="5" t="n">
        <v>-36019</v>
      </c>
      <c r="D7" s="5" t="n">
        <v>-34860</v>
      </c>
      <c r="E7" s="5" t="n">
        <v>-34860</v>
      </c>
    </row>
    <row r="8">
      <c r="A8" s="4" t="inlineStr">
        <is>
          <t>Ending Balance</t>
        </is>
      </c>
      <c r="B8" s="5" t="n">
        <v>2291398</v>
      </c>
      <c r="D8" s="5" t="n">
        <v>2208586</v>
      </c>
      <c r="E8" s="5" t="n">
        <v>2183515</v>
      </c>
      <c r="F8" s="5" t="n">
        <v>2291398</v>
      </c>
      <c r="G8" s="5" t="n">
        <v>2208586</v>
      </c>
    </row>
    <row r="9">
      <c r="A9" s="4" t="inlineStr">
        <is>
          <t>Consolidating adjustments</t>
        </is>
      </c>
    </row>
    <row r="10">
      <c r="A10" s="3" t="inlineStr">
        <is>
          <t>Increase (decrease) in stockholders' equity</t>
        </is>
      </c>
    </row>
    <row r="11">
      <c r="A11" s="4" t="inlineStr">
        <is>
          <t>Beginning Balance</t>
        </is>
      </c>
      <c r="C11" s="5" t="n">
        <v>-591969</v>
      </c>
      <c r="E11" s="5" t="n">
        <v>-576838</v>
      </c>
      <c r="F11" s="5" t="n">
        <v>-591969</v>
      </c>
      <c r="G11" s="5" t="n">
        <v>-576838</v>
      </c>
    </row>
    <row r="12">
      <c r="A12" s="4" t="inlineStr">
        <is>
          <t>Net income for common stock</t>
        </is>
      </c>
      <c r="B12" s="5" t="n">
        <v>-13776</v>
      </c>
      <c r="D12" s="5" t="n">
        <v>-8086</v>
      </c>
      <c r="F12" s="5" t="n">
        <v>-22580</v>
      </c>
      <c r="G12" s="5" t="n">
        <v>-19935</v>
      </c>
    </row>
    <row r="13">
      <c r="A13" s="4" t="inlineStr">
        <is>
          <t>Other comprehensive income (loss), net of taxes</t>
        </is>
      </c>
      <c r="B13" s="5" t="n">
        <v>0</v>
      </c>
      <c r="D13" s="5" t="n">
        <v>-1</v>
      </c>
      <c r="F13" s="5" t="n">
        <v>-1</v>
      </c>
      <c r="G13" s="5" t="n">
        <v>-2</v>
      </c>
    </row>
    <row r="14">
      <c r="A14" s="4" t="inlineStr">
        <is>
          <t>Common stock dividends</t>
        </is>
      </c>
      <c r="F14" s="5" t="n">
        <v>15352</v>
      </c>
      <c r="G14" s="5" t="n">
        <v>12624</v>
      </c>
    </row>
    <row r="15">
      <c r="A15" s="4" t="inlineStr">
        <is>
          <t>Common stock issuance expenses</t>
        </is>
      </c>
      <c r="G15" s="5" t="n">
        <v>2</v>
      </c>
    </row>
    <row r="16">
      <c r="A16" s="4" t="inlineStr">
        <is>
          <t>Ending Balance</t>
        </is>
      </c>
      <c r="B16" s="5" t="n">
        <v>-599198</v>
      </c>
      <c r="D16" s="5" t="n">
        <v>-584149</v>
      </c>
      <c r="F16" s="5" t="n">
        <v>-599198</v>
      </c>
      <c r="G16" s="5" t="n">
        <v>-584149</v>
      </c>
    </row>
    <row r="17">
      <c r="A17" s="4" t="inlineStr">
        <is>
          <t>Hawaiian Electric (parent only) | Reportable Legal Entities</t>
        </is>
      </c>
    </row>
    <row r="18">
      <c r="A18" s="3" t="inlineStr">
        <is>
          <t>Increase (decrease) in stockholders' equity</t>
        </is>
      </c>
    </row>
    <row r="19">
      <c r="A19" s="4" t="inlineStr">
        <is>
          <t>Beginning Balance</t>
        </is>
      </c>
      <c r="C19" s="5" t="n">
        <v>2047352</v>
      </c>
      <c r="E19" s="5" t="n">
        <v>1957641</v>
      </c>
      <c r="F19" s="5" t="n">
        <v>2047352</v>
      </c>
      <c r="G19" s="5" t="n">
        <v>1957641</v>
      </c>
    </row>
    <row r="20">
      <c r="A20" s="4" t="inlineStr">
        <is>
          <t>Net income for common stock</t>
        </is>
      </c>
      <c r="B20" s="5" t="n">
        <v>42329</v>
      </c>
      <c r="D20" s="5" t="n">
        <v>32574</v>
      </c>
      <c r="F20" s="5" t="n">
        <v>66234</v>
      </c>
      <c r="G20" s="5" t="n">
        <v>64700</v>
      </c>
    </row>
    <row r="21">
      <c r="A21" s="4" t="inlineStr">
        <is>
          <t>Other comprehensive income (loss), net of taxes</t>
        </is>
      </c>
      <c r="B21" s="5" t="n">
        <v>25</v>
      </c>
      <c r="D21" s="5" t="n">
        <v>23</v>
      </c>
      <c r="F21" s="5" t="n">
        <v>51</v>
      </c>
      <c r="G21" s="5" t="n">
        <v>47</v>
      </c>
    </row>
    <row r="22">
      <c r="A22" s="4" t="inlineStr">
        <is>
          <t>Common stock dividends</t>
        </is>
      </c>
      <c r="F22" s="5" t="n">
        <v>-53568</v>
      </c>
      <c r="G22" s="5" t="n">
        <v>-50626</v>
      </c>
    </row>
    <row r="23">
      <c r="A23" s="4" t="inlineStr">
        <is>
          <t>Ending Balance</t>
        </is>
      </c>
      <c r="B23" s="5" t="n">
        <v>2060069</v>
      </c>
      <c r="D23" s="5" t="n">
        <v>1971762</v>
      </c>
      <c r="F23" s="5" t="n">
        <v>2060069</v>
      </c>
      <c r="G23" s="5" t="n">
        <v>1971762</v>
      </c>
    </row>
    <row r="24">
      <c r="A24" s="4" t="inlineStr">
        <is>
          <t>HELCO | Reportable Legal Entities</t>
        </is>
      </c>
    </row>
    <row r="25">
      <c r="A25" s="3" t="inlineStr">
        <is>
          <t>Increase (decrease) in stockholders' equity</t>
        </is>
      </c>
    </row>
    <row r="26">
      <c r="A26" s="4" t="inlineStr">
        <is>
          <t>Beginning Balance</t>
        </is>
      </c>
      <c r="C26" s="5" t="n">
        <v>298998</v>
      </c>
      <c r="E26" s="5" t="n">
        <v>295874</v>
      </c>
      <c r="F26" s="5" t="n">
        <v>298998</v>
      </c>
      <c r="G26" s="5" t="n">
        <v>295874</v>
      </c>
    </row>
    <row r="27">
      <c r="A27" s="4" t="inlineStr">
        <is>
          <t>Net income for common stock</t>
        </is>
      </c>
      <c r="B27" s="5" t="n">
        <v>7179</v>
      </c>
      <c r="D27" s="5" t="n">
        <v>4666</v>
      </c>
      <c r="F27" s="5" t="n">
        <v>13246</v>
      </c>
      <c r="G27" s="5" t="n">
        <v>9835</v>
      </c>
    </row>
    <row r="28">
      <c r="A28" s="4" t="inlineStr">
        <is>
          <t>Other comprehensive income (loss), net of taxes</t>
        </is>
      </c>
      <c r="B28" s="5" t="n">
        <v>3</v>
      </c>
      <c r="D28" s="5" t="n">
        <v>1</v>
      </c>
      <c r="F28" s="5" t="n">
        <v>4</v>
      </c>
      <c r="G28" s="5" t="n">
        <v>2</v>
      </c>
    </row>
    <row r="29">
      <c r="A29" s="4" t="inlineStr">
        <is>
          <t>Common stock dividends</t>
        </is>
      </c>
      <c r="F29" s="5" t="n">
        <v>-8160</v>
      </c>
      <c r="G29" s="5" t="n">
        <v>-5090</v>
      </c>
    </row>
    <row r="30">
      <c r="A30" s="4" t="inlineStr">
        <is>
          <t>Common stock issuance expenses</t>
        </is>
      </c>
      <c r="G30" s="5" t="n">
        <v>-2</v>
      </c>
    </row>
    <row r="31">
      <c r="A31" s="4" t="inlineStr">
        <is>
          <t>Ending Balance</t>
        </is>
      </c>
      <c r="B31" s="5" t="n">
        <v>304088</v>
      </c>
      <c r="D31" s="5" t="n">
        <v>300619</v>
      </c>
      <c r="F31" s="5" t="n">
        <v>304088</v>
      </c>
      <c r="G31" s="5" t="n">
        <v>300619</v>
      </c>
    </row>
    <row r="32">
      <c r="A32" s="4" t="inlineStr">
        <is>
          <t>Maui Electric | Reportable Legal Entities</t>
        </is>
      </c>
    </row>
    <row r="33">
      <c r="A33" s="3" t="inlineStr">
        <is>
          <t>Increase (decrease) in stockholders' equity</t>
        </is>
      </c>
    </row>
    <row r="34">
      <c r="A34" s="4" t="inlineStr">
        <is>
          <t>Beginning Balance</t>
        </is>
      </c>
      <c r="C34" s="5" t="n">
        <v>292870</v>
      </c>
      <c r="E34" s="5" t="n">
        <v>280863</v>
      </c>
      <c r="F34" s="5" t="n">
        <v>292870</v>
      </c>
      <c r="G34" s="5" t="n">
        <v>280863</v>
      </c>
    </row>
    <row r="35">
      <c r="A35" s="4" t="inlineStr">
        <is>
          <t>Net income for common stock</t>
        </is>
      </c>
      <c r="B35" s="5" t="n">
        <v>6597</v>
      </c>
      <c r="D35" s="5" t="n">
        <v>3420</v>
      </c>
      <c r="F35" s="5" t="n">
        <v>9334</v>
      </c>
      <c r="G35" s="5" t="n">
        <v>10100</v>
      </c>
    </row>
    <row r="36">
      <c r="A36" s="4" t="inlineStr">
        <is>
          <t>Other comprehensive income (loss), net of taxes</t>
        </is>
      </c>
      <c r="B36" s="5" t="n">
        <v>-3</v>
      </c>
      <c r="D36" s="5" t="n">
        <v>0</v>
      </c>
      <c r="F36" s="5" t="n">
        <v>-3</v>
      </c>
      <c r="G36" s="5" t="n">
        <v>0</v>
      </c>
    </row>
    <row r="37">
      <c r="A37" s="4" t="inlineStr">
        <is>
          <t>Common stock dividends</t>
        </is>
      </c>
      <c r="F37" s="5" t="n">
        <v>-7192</v>
      </c>
      <c r="G37" s="5" t="n">
        <v>-7534</v>
      </c>
    </row>
    <row r="38">
      <c r="A38" s="4" t="inlineStr">
        <is>
          <t>Ending Balance</t>
        </is>
      </c>
      <c r="B38" s="5" t="n">
        <v>295009</v>
      </c>
      <c r="D38" s="5" t="n">
        <v>283429</v>
      </c>
      <c r="F38" s="5" t="n">
        <v>295009</v>
      </c>
      <c r="G38" s="5" t="n">
        <v>283429</v>
      </c>
    </row>
    <row r="39">
      <c r="A39" s="4" t="inlineStr">
        <is>
          <t>Other subsidiaries | Reportable Legal Entities</t>
        </is>
      </c>
    </row>
    <row r="40">
      <c r="A40" s="3" t="inlineStr">
        <is>
          <t>Increase (decrease) in stockholders' equity</t>
        </is>
      </c>
    </row>
    <row r="41">
      <c r="A41" s="4" t="inlineStr">
        <is>
          <t>Beginning Balance</t>
        </is>
      </c>
      <c r="C41" s="5" t="n">
        <v>101</v>
      </c>
      <c r="E41" s="5" t="n">
        <v>101</v>
      </c>
      <c r="F41" s="5" t="n">
        <v>101</v>
      </c>
      <c r="G41" s="5" t="n">
        <v>101</v>
      </c>
    </row>
    <row r="42">
      <c r="A42" s="4" t="inlineStr">
        <is>
          <t>Net income for common stock</t>
        </is>
      </c>
      <c r="B42" s="5" t="n">
        <v>0</v>
      </c>
      <c r="D42" s="5" t="n">
        <v>0</v>
      </c>
      <c r="F42" s="5" t="n">
        <v>0</v>
      </c>
      <c r="G42" s="5" t="n">
        <v>0</v>
      </c>
    </row>
    <row r="43">
      <c r="A43" s="4" t="inlineStr">
        <is>
          <t>Other comprehensive income (loss), net of taxes</t>
        </is>
      </c>
      <c r="B43" s="5" t="n">
        <v>0</v>
      </c>
      <c r="D43" s="5" t="n">
        <v>0</v>
      </c>
      <c r="F43" s="5" t="n">
        <v>0</v>
      </c>
      <c r="G43" s="5" t="n">
        <v>0</v>
      </c>
    </row>
    <row r="44">
      <c r="A44" s="4" t="inlineStr">
        <is>
          <t>Ending Balance</t>
        </is>
      </c>
      <c r="B44" s="5" t="n">
        <v>101</v>
      </c>
      <c r="D44" s="5" t="n">
        <v>101</v>
      </c>
      <c r="F44" s="5" t="n">
        <v>101</v>
      </c>
      <c r="G44" s="5" t="n">
        <v>101</v>
      </c>
    </row>
    <row r="45">
      <c r="A45" s="4" t="inlineStr">
        <is>
          <t>Hawaiian Electric Company, Inc. and Subsidiaries</t>
        </is>
      </c>
    </row>
    <row r="46">
      <c r="A46" s="3" t="inlineStr">
        <is>
          <t>Increase (decrease) in stockholders' equity</t>
        </is>
      </c>
    </row>
    <row r="47">
      <c r="A47" s="4" t="inlineStr">
        <is>
          <t>Beginning Balance</t>
        </is>
      </c>
      <c r="B47" s="5" t="n">
        <v>2044499</v>
      </c>
      <c r="C47" s="5" t="n">
        <v>2047352</v>
      </c>
      <c r="D47" s="5" t="n">
        <v>1964478</v>
      </c>
      <c r="E47" s="5" t="n">
        <v>1957641</v>
      </c>
      <c r="F47" s="5" t="n">
        <v>2047352</v>
      </c>
      <c r="G47" s="5" t="n">
        <v>1957641</v>
      </c>
    </row>
    <row r="48">
      <c r="A48" s="4" t="inlineStr">
        <is>
          <t>Net income for common stock</t>
        </is>
      </c>
      <c r="B48" s="5" t="n">
        <v>42329</v>
      </c>
      <c r="C48" s="5" t="n">
        <v>23905</v>
      </c>
      <c r="D48" s="5" t="n">
        <v>32574</v>
      </c>
      <c r="E48" s="5" t="n">
        <v>32126</v>
      </c>
      <c r="F48" s="5" t="n">
        <v>66234</v>
      </c>
      <c r="G48" s="5" t="n">
        <v>64700</v>
      </c>
    </row>
    <row r="49">
      <c r="A49" s="4" t="inlineStr">
        <is>
          <t>Other comprehensive income (loss), net of taxes</t>
        </is>
      </c>
      <c r="B49" s="5" t="n">
        <v>25</v>
      </c>
      <c r="C49" s="5" t="n">
        <v>26</v>
      </c>
      <c r="D49" s="5" t="n">
        <v>23</v>
      </c>
      <c r="E49" s="5" t="n">
        <v>24</v>
      </c>
      <c r="F49" s="5" t="n">
        <v>51</v>
      </c>
      <c r="G49" s="5" t="n">
        <v>47</v>
      </c>
    </row>
    <row r="50">
      <c r="A50" s="4" t="inlineStr">
        <is>
          <t>Common stock dividends</t>
        </is>
      </c>
      <c r="B50" s="5" t="n">
        <v>-26784</v>
      </c>
      <c r="C50" s="5" t="n">
        <v>-26784</v>
      </c>
      <c r="D50" s="5" t="n">
        <v>-25313</v>
      </c>
      <c r="E50" s="5" t="n">
        <v>-25313</v>
      </c>
      <c r="F50" s="5" t="n">
        <v>-53568</v>
      </c>
      <c r="G50" s="5" t="n">
        <v>-50626</v>
      </c>
    </row>
    <row r="51">
      <c r="A51" s="4" t="inlineStr">
        <is>
          <t>Common stock issuance expenses</t>
        </is>
      </c>
      <c r="G51" s="5" t="n">
        <v>0</v>
      </c>
    </row>
    <row r="52">
      <c r="A52" s="4" t="inlineStr">
        <is>
          <t>Ending Balance</t>
        </is>
      </c>
      <c r="B52" s="6" t="n">
        <v>2060069</v>
      </c>
      <c r="C52" s="6" t="n">
        <v>2044499</v>
      </c>
      <c r="D52" s="6" t="n">
        <v>1971762</v>
      </c>
      <c r="E52" s="6" t="n">
        <v>1964478</v>
      </c>
      <c r="F52" s="6" t="n">
        <v>2060069</v>
      </c>
      <c r="G52" s="6" t="n">
        <v>197176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6 Months Ended</t>
        </is>
      </c>
    </row>
    <row r="2">
      <c r="B2" s="2" t="inlineStr">
        <is>
          <t>Jun. 30, 2020</t>
        </is>
      </c>
      <c r="C2" s="2" t="inlineStr">
        <is>
          <t>Jun. 30, 2019</t>
        </is>
      </c>
      <c r="D2" s="2" t="inlineStr">
        <is>
          <t>Dec. 31, 2019</t>
        </is>
      </c>
    </row>
    <row r="3">
      <c r="A3" s="3" t="inlineStr">
        <is>
          <t>Cash flows from operating activities</t>
        </is>
      </c>
    </row>
    <row r="4">
      <c r="A4" s="4" t="inlineStr">
        <is>
          <t>Net cash provided by operating activities</t>
        </is>
      </c>
      <c r="B4" s="6" t="n">
        <v>197383</v>
      </c>
      <c r="C4" s="6" t="n">
        <v>133406</v>
      </c>
    </row>
    <row r="5">
      <c r="A5" s="3" t="inlineStr">
        <is>
          <t>Cash flows from investing activities</t>
        </is>
      </c>
    </row>
    <row r="6">
      <c r="A6" s="4" t="inlineStr">
        <is>
          <t>Capital expenditures</t>
        </is>
      </c>
      <c r="B6" s="5" t="n">
        <v>-197816</v>
      </c>
      <c r="C6" s="5" t="n">
        <v>-229282</v>
      </c>
    </row>
    <row r="7">
      <c r="A7" s="4" t="inlineStr">
        <is>
          <t>Other</t>
        </is>
      </c>
      <c r="B7" s="5" t="n">
        <v>4469</v>
      </c>
      <c r="C7" s="5" t="n">
        <v>6143</v>
      </c>
    </row>
    <row r="8">
      <c r="A8" s="4" t="inlineStr">
        <is>
          <t>Net cash used in investing activities</t>
        </is>
      </c>
      <c r="B8" s="5" t="n">
        <v>-629256</v>
      </c>
      <c r="C8" s="5" t="n">
        <v>-275130</v>
      </c>
    </row>
    <row r="9">
      <c r="A9" s="3" t="inlineStr">
        <is>
          <t>Cash flows from financing activities</t>
        </is>
      </c>
    </row>
    <row r="10">
      <c r="A10" s="4" t="inlineStr">
        <is>
          <t>Common stock dividends</t>
        </is>
      </c>
      <c r="B10" s="5" t="n">
        <v>-72037</v>
      </c>
      <c r="C10" s="5" t="n">
        <v>-69720</v>
      </c>
    </row>
    <row r="11">
      <c r="A11" s="4" t="inlineStr">
        <is>
          <t>Proceeds from issuance of short-term debt</t>
        </is>
      </c>
      <c r="B11" s="5" t="n">
        <v>-119211</v>
      </c>
      <c r="C11" s="5" t="n">
        <v>112901</v>
      </c>
    </row>
    <row r="12">
      <c r="A12" s="4" t="inlineStr">
        <is>
          <t>Proceeds from issuance of long-term debt</t>
        </is>
      </c>
      <c r="B12" s="5" t="n">
        <v>351942</v>
      </c>
      <c r="C12" s="5" t="n">
        <v>56150</v>
      </c>
    </row>
    <row r="13">
      <c r="A13" s="4" t="inlineStr">
        <is>
          <t>Repayment of short-term debt</t>
        </is>
      </c>
      <c r="B13" s="5" t="n">
        <v>-100000</v>
      </c>
      <c r="C13" s="5" t="n">
        <v>0</v>
      </c>
    </row>
    <row r="14">
      <c r="A14" s="4" t="inlineStr">
        <is>
          <t>Repayment of long-term debt and funds transferred for repayment of long-term debt</t>
        </is>
      </c>
      <c r="B14" s="5" t="n">
        <v>-177245</v>
      </c>
      <c r="C14" s="5" t="n">
        <v>-52489</v>
      </c>
    </row>
    <row r="15">
      <c r="A15" s="4" t="inlineStr">
        <is>
          <t>Net increase (decrease) in other bank borrowings with original maturities of three months or less</t>
        </is>
      </c>
      <c r="B15" s="5" t="n">
        <v>-20135</v>
      </c>
      <c r="C15" s="5" t="n">
        <v>1445</v>
      </c>
    </row>
    <row r="16">
      <c r="A16" s="4" t="inlineStr">
        <is>
          <t>Other</t>
        </is>
      </c>
      <c r="B16" s="5" t="n">
        <v>-1672</v>
      </c>
      <c r="C16" s="5" t="n">
        <v>1189</v>
      </c>
    </row>
    <row r="17">
      <c r="A17" s="4" t="inlineStr">
        <is>
          <t>Net cash provided by financing activities</t>
        </is>
      </c>
      <c r="B17" s="5" t="n">
        <v>808046</v>
      </c>
      <c r="C17" s="5" t="n">
        <v>171065</v>
      </c>
    </row>
    <row r="18">
      <c r="A18" s="4" t="inlineStr">
        <is>
          <t>Net increase in cash, cash equivalents and restricted cash</t>
        </is>
      </c>
      <c r="B18" s="5" t="n">
        <v>376173</v>
      </c>
      <c r="C18" s="5" t="n">
        <v>29341</v>
      </c>
    </row>
    <row r="19">
      <c r="A19" s="4" t="inlineStr">
        <is>
          <t>Cash, cash equivalents and restricted cash, beginning of period</t>
        </is>
      </c>
      <c r="B19" s="5" t="n">
        <v>227685</v>
      </c>
      <c r="C19" s="5" t="n">
        <v>169208</v>
      </c>
    </row>
    <row r="20">
      <c r="A20" s="4" t="inlineStr">
        <is>
          <t>Cash, cash equivalents and restricted cash, end of period</t>
        </is>
      </c>
      <c r="B20" s="5" t="n">
        <v>603858</v>
      </c>
      <c r="C20" s="5" t="n">
        <v>198549</v>
      </c>
    </row>
    <row r="21">
      <c r="A21" s="4" t="inlineStr">
        <is>
          <t>Less: Restricted cash</t>
        </is>
      </c>
      <c r="B21" s="5" t="n">
        <v>-29376</v>
      </c>
      <c r="C21" s="5" t="n">
        <v>0</v>
      </c>
      <c r="D21" s="6" t="n">
        <v>-30872</v>
      </c>
    </row>
    <row r="22">
      <c r="A22" s="4" t="inlineStr">
        <is>
          <t>Cash and cash equivalents, end of period</t>
        </is>
      </c>
      <c r="B22" s="5" t="n">
        <v>574482</v>
      </c>
      <c r="C22" s="5" t="n">
        <v>198549</v>
      </c>
      <c r="D22" s="5" t="n">
        <v>196813</v>
      </c>
    </row>
    <row r="23">
      <c r="A23" s="4" t="inlineStr">
        <is>
          <t>Consolidating adjustments</t>
        </is>
      </c>
    </row>
    <row r="24">
      <c r="A24" s="3" t="inlineStr">
        <is>
          <t>Cash flows from operating activities</t>
        </is>
      </c>
    </row>
    <row r="25">
      <c r="A25" s="4" t="inlineStr">
        <is>
          <t>Net cash provided by operating activities</t>
        </is>
      </c>
      <c r="B25" s="5" t="n">
        <v>-15407</v>
      </c>
      <c r="C25" s="5" t="n">
        <v>-12624</v>
      </c>
    </row>
    <row r="26">
      <c r="A26" s="3" t="inlineStr">
        <is>
          <t>Cash flows from investing activities</t>
        </is>
      </c>
    </row>
    <row r="27">
      <c r="A27" s="4" t="inlineStr">
        <is>
          <t>Capital expenditures</t>
        </is>
      </c>
      <c r="B27" s="5" t="n">
        <v>0</v>
      </c>
      <c r="C27" s="5" t="n">
        <v>0</v>
      </c>
    </row>
    <row r="28">
      <c r="A28" s="4" t="inlineStr">
        <is>
          <t>Advances from affiliates</t>
        </is>
      </c>
      <c r="B28" s="5" t="n">
        <v>-22200</v>
      </c>
      <c r="C28" s="5" t="n">
        <v>30300</v>
      </c>
    </row>
    <row r="29">
      <c r="A29" s="4" t="inlineStr">
        <is>
          <t>Other</t>
        </is>
      </c>
      <c r="B29" s="5" t="n">
        <v>55</v>
      </c>
      <c r="C29" s="5" t="n">
        <v>0</v>
      </c>
    </row>
    <row r="30">
      <c r="A30" s="4" t="inlineStr">
        <is>
          <t>Net cash used in investing activities</t>
        </is>
      </c>
      <c r="B30" s="5" t="n">
        <v>-22145</v>
      </c>
      <c r="C30" s="5" t="n">
        <v>30300</v>
      </c>
    </row>
    <row r="31">
      <c r="A31" s="3" t="inlineStr">
        <is>
          <t>Cash flows from financing activities</t>
        </is>
      </c>
    </row>
    <row r="32">
      <c r="A32" s="4" t="inlineStr">
        <is>
          <t>Common stock dividends</t>
        </is>
      </c>
      <c r="B32" s="5" t="n">
        <v>15352</v>
      </c>
      <c r="C32" s="5" t="n">
        <v>12624</v>
      </c>
    </row>
    <row r="33">
      <c r="A33" s="4" t="inlineStr">
        <is>
          <t>Preferred stock dividends of Hawaiian Electric and subsidiaries</t>
        </is>
      </c>
      <c r="B33" s="5" t="n">
        <v>0</v>
      </c>
      <c r="C33" s="5" t="n">
        <v>0</v>
      </c>
    </row>
    <row r="34">
      <c r="A34" s="4" t="inlineStr">
        <is>
          <t>Proceeds from issuance of short-term debt</t>
        </is>
      </c>
      <c r="B34" s="5" t="n">
        <v>0</v>
      </c>
      <c r="C34" s="5" t="n">
        <v>0</v>
      </c>
    </row>
    <row r="35">
      <c r="A35" s="4" t="inlineStr">
        <is>
          <t>Proceeds from issuance of long-term debt</t>
        </is>
      </c>
      <c r="B35" s="5" t="n">
        <v>0</v>
      </c>
      <c r="C35" s="5" t="n">
        <v>0</v>
      </c>
    </row>
    <row r="36">
      <c r="A36" s="4" t="inlineStr">
        <is>
          <t>Repayment of short-term debt</t>
        </is>
      </c>
      <c r="B36" s="5" t="n">
        <v>0</v>
      </c>
    </row>
    <row r="37">
      <c r="A37" s="4" t="inlineStr">
        <is>
          <t>Repayment of long-term debt and funds transferred for repayment of long-term debt</t>
        </is>
      </c>
      <c r="B37" s="5" t="n">
        <v>0</v>
      </c>
      <c r="C37" s="5" t="n">
        <v>0</v>
      </c>
    </row>
    <row r="38">
      <c r="A38" s="4" t="inlineStr">
        <is>
          <t>Net increase (decrease) in other bank borrowings with original maturities of three months or less</t>
        </is>
      </c>
      <c r="B38" s="5" t="n">
        <v>22200</v>
      </c>
      <c r="C38" s="5" t="n">
        <v>-30300</v>
      </c>
    </row>
    <row r="39">
      <c r="A39" s="4" t="inlineStr">
        <is>
          <t>Other</t>
        </is>
      </c>
      <c r="B39" s="5" t="n">
        <v>0</v>
      </c>
      <c r="C39" s="5" t="n">
        <v>0</v>
      </c>
    </row>
    <row r="40">
      <c r="A40" s="4" t="inlineStr">
        <is>
          <t>Net cash provided by financing activities</t>
        </is>
      </c>
      <c r="B40" s="5" t="n">
        <v>37552</v>
      </c>
      <c r="C40" s="5" t="n">
        <v>-17676</v>
      </c>
    </row>
    <row r="41">
      <c r="A41" s="4" t="inlineStr">
        <is>
          <t>Net increase in cash, cash equivalents and restricted cash</t>
        </is>
      </c>
      <c r="B41" s="5" t="n">
        <v>0</v>
      </c>
      <c r="C41" s="5" t="n">
        <v>0</v>
      </c>
    </row>
    <row r="42">
      <c r="A42" s="4" t="inlineStr">
        <is>
          <t>Cash, cash equivalents and restricted cash, beginning of period</t>
        </is>
      </c>
      <c r="B42" s="5" t="n">
        <v>0</v>
      </c>
      <c r="C42" s="5" t="n">
        <v>0</v>
      </c>
    </row>
    <row r="43">
      <c r="A43" s="4" t="inlineStr">
        <is>
          <t>Cash, cash equivalents and restricted cash, end of period</t>
        </is>
      </c>
      <c r="B43" s="5" t="n">
        <v>0</v>
      </c>
      <c r="C43" s="5" t="n">
        <v>0</v>
      </c>
    </row>
    <row r="44">
      <c r="A44" s="4" t="inlineStr">
        <is>
          <t>Less: Restricted cash</t>
        </is>
      </c>
      <c r="B44" s="5" t="n">
        <v>0</v>
      </c>
      <c r="D44" s="5" t="n">
        <v>0</v>
      </c>
    </row>
    <row r="45">
      <c r="A45" s="4" t="inlineStr">
        <is>
          <t>Cash and cash equivalents, end of period</t>
        </is>
      </c>
      <c r="B45" s="5" t="n">
        <v>0</v>
      </c>
      <c r="D45" s="5" t="n">
        <v>0</v>
      </c>
    </row>
    <row r="46">
      <c r="A46" s="4" t="inlineStr">
        <is>
          <t>Hawaiian Electric (parent only) | Reportable Legal Entities</t>
        </is>
      </c>
    </row>
    <row r="47">
      <c r="A47" s="3" t="inlineStr">
        <is>
          <t>Cash flows from operating activities</t>
        </is>
      </c>
    </row>
    <row r="48">
      <c r="A48" s="4" t="inlineStr">
        <is>
          <t>Net cash provided by operating activities</t>
        </is>
      </c>
      <c r="B48" s="5" t="n">
        <v>154967</v>
      </c>
      <c r="C48" s="5" t="n">
        <v>84427</v>
      </c>
    </row>
    <row r="49">
      <c r="A49" s="3" t="inlineStr">
        <is>
          <t>Cash flows from investing activities</t>
        </is>
      </c>
    </row>
    <row r="50">
      <c r="A50" s="4" t="inlineStr">
        <is>
          <t>Capital expenditures</t>
        </is>
      </c>
      <c r="B50" s="5" t="n">
        <v>-129829</v>
      </c>
      <c r="C50" s="5" t="n">
        <v>-150945</v>
      </c>
    </row>
    <row r="51">
      <c r="A51" s="4" t="inlineStr">
        <is>
          <t>Advances from affiliates</t>
        </is>
      </c>
      <c r="B51" s="5" t="n">
        <v>14200</v>
      </c>
      <c r="C51" s="5" t="n">
        <v>-25300</v>
      </c>
    </row>
    <row r="52">
      <c r="A52" s="4" t="inlineStr">
        <is>
          <t>Other</t>
        </is>
      </c>
      <c r="B52" s="5" t="n">
        <v>4354</v>
      </c>
      <c r="C52" s="5" t="n">
        <v>2821</v>
      </c>
    </row>
    <row r="53">
      <c r="A53" s="4" t="inlineStr">
        <is>
          <t>Net cash used in investing activities</t>
        </is>
      </c>
      <c r="B53" s="5" t="n">
        <v>-111275</v>
      </c>
      <c r="C53" s="5" t="n">
        <v>-173424</v>
      </c>
    </row>
    <row r="54">
      <c r="A54" s="3" t="inlineStr">
        <is>
          <t>Cash flows from financing activities</t>
        </is>
      </c>
    </row>
    <row r="55">
      <c r="A55" s="4" t="inlineStr">
        <is>
          <t>Common stock dividends</t>
        </is>
      </c>
      <c r="B55" s="5" t="n">
        <v>-53568</v>
      </c>
      <c r="C55" s="5" t="n">
        <v>-50626</v>
      </c>
    </row>
    <row r="56">
      <c r="A56" s="4" t="inlineStr">
        <is>
          <t>Preferred stock dividends of Hawaiian Electric and subsidiaries</t>
        </is>
      </c>
      <c r="B56" s="5" t="n">
        <v>-540</v>
      </c>
      <c r="C56" s="5" t="n">
        <v>-540</v>
      </c>
    </row>
    <row r="57">
      <c r="A57" s="4" t="inlineStr">
        <is>
          <t>Proceeds from issuance of short-term debt</t>
        </is>
      </c>
      <c r="B57" s="5" t="n">
        <v>100000</v>
      </c>
      <c r="C57" s="5" t="n">
        <v>25000</v>
      </c>
    </row>
    <row r="58">
      <c r="A58" s="4" t="inlineStr">
        <is>
          <t>Proceeds from issuance of long-term debt</t>
        </is>
      </c>
      <c r="B58" s="5" t="n">
        <v>205000</v>
      </c>
      <c r="C58" s="5" t="n">
        <v>30000</v>
      </c>
    </row>
    <row r="59">
      <c r="A59" s="4" t="inlineStr">
        <is>
          <t>Repayment of short-term debt</t>
        </is>
      </c>
      <c r="B59" s="5" t="n">
        <v>-100000</v>
      </c>
    </row>
    <row r="60">
      <c r="A60" s="4" t="inlineStr">
        <is>
          <t>Repayment of long-term debt and funds transferred for repayment of long-term debt</t>
        </is>
      </c>
      <c r="B60" s="5" t="n">
        <v>-95000</v>
      </c>
      <c r="C60" s="5" t="n">
        <v>-31546</v>
      </c>
    </row>
    <row r="61">
      <c r="A61" s="4" t="inlineStr">
        <is>
          <t>Net increase (decrease) in other bank borrowings with original maturities of three months or less</t>
        </is>
      </c>
      <c r="B61" s="5" t="n">
        <v>-46987</v>
      </c>
      <c r="C61" s="5" t="n">
        <v>116901</v>
      </c>
    </row>
    <row r="62">
      <c r="A62" s="4" t="inlineStr">
        <is>
          <t>Other</t>
        </is>
      </c>
      <c r="B62" s="5" t="n">
        <v>-1039</v>
      </c>
      <c r="C62" s="5" t="n">
        <v>197</v>
      </c>
    </row>
    <row r="63">
      <c r="A63" s="4" t="inlineStr">
        <is>
          <t>Net cash provided by financing activities</t>
        </is>
      </c>
      <c r="B63" s="5" t="n">
        <v>7866</v>
      </c>
      <c r="C63" s="5" t="n">
        <v>89386</v>
      </c>
    </row>
    <row r="64">
      <c r="A64" s="4" t="inlineStr">
        <is>
          <t>Net increase in cash, cash equivalents and restricted cash</t>
        </is>
      </c>
      <c r="B64" s="5" t="n">
        <v>51558</v>
      </c>
      <c r="C64" s="5" t="n">
        <v>389</v>
      </c>
    </row>
    <row r="65">
      <c r="A65" s="4" t="inlineStr">
        <is>
          <t>Cash, cash equivalents and restricted cash, beginning of period</t>
        </is>
      </c>
      <c r="B65" s="5" t="n">
        <v>32988</v>
      </c>
      <c r="C65" s="5" t="n">
        <v>16732</v>
      </c>
    </row>
    <row r="66">
      <c r="A66" s="4" t="inlineStr">
        <is>
          <t>Cash, cash equivalents and restricted cash, end of period</t>
        </is>
      </c>
      <c r="B66" s="5" t="n">
        <v>84546</v>
      </c>
      <c r="C66" s="5" t="n">
        <v>17121</v>
      </c>
    </row>
    <row r="67">
      <c r="A67" s="4" t="inlineStr">
        <is>
          <t>Less: Restricted cash</t>
        </is>
      </c>
      <c r="B67" s="5" t="n">
        <v>-29376</v>
      </c>
      <c r="D67" s="5" t="n">
        <v>-30749</v>
      </c>
    </row>
    <row r="68">
      <c r="A68" s="4" t="inlineStr">
        <is>
          <t>Cash and cash equivalents, end of period</t>
        </is>
      </c>
      <c r="B68" s="5" t="n">
        <v>55170</v>
      </c>
      <c r="D68" s="5" t="n">
        <v>2239</v>
      </c>
    </row>
    <row r="69">
      <c r="A69" s="4" t="inlineStr">
        <is>
          <t>HELCO</t>
        </is>
      </c>
    </row>
    <row r="70">
      <c r="A70" s="3" t="inlineStr">
        <is>
          <t>Cash flows from financing activities</t>
        </is>
      </c>
    </row>
    <row r="71">
      <c r="A71" s="4" t="inlineStr">
        <is>
          <t>Repayment of long-term debt and funds transferred for repayment of long-term debt</t>
        </is>
      </c>
      <c r="B71" s="5" t="n">
        <v>-14000</v>
      </c>
    </row>
    <row r="72">
      <c r="A72" s="4" t="inlineStr">
        <is>
          <t>HELCO | Reportable Legal Entities</t>
        </is>
      </c>
    </row>
    <row r="73">
      <c r="A73" s="3" t="inlineStr">
        <is>
          <t>Cash flows from operating activities</t>
        </is>
      </c>
    </row>
    <row r="74">
      <c r="A74" s="4" t="inlineStr">
        <is>
          <t>Net cash provided by operating activities</t>
        </is>
      </c>
      <c r="B74" s="5" t="n">
        <v>20307</v>
      </c>
      <c r="C74" s="5" t="n">
        <v>16406</v>
      </c>
    </row>
    <row r="75">
      <c r="A75" s="3" t="inlineStr">
        <is>
          <t>Cash flows from investing activities</t>
        </is>
      </c>
    </row>
    <row r="76">
      <c r="A76" s="4" t="inlineStr">
        <is>
          <t>Capital expenditures</t>
        </is>
      </c>
      <c r="B76" s="5" t="n">
        <v>-30785</v>
      </c>
      <c r="C76" s="5" t="n">
        <v>-18083</v>
      </c>
    </row>
    <row r="77">
      <c r="A77" s="4" t="inlineStr">
        <is>
          <t>Advances from affiliates</t>
        </is>
      </c>
      <c r="B77" s="5" t="n">
        <v>8000</v>
      </c>
      <c r="C77" s="5" t="n">
        <v>-5000</v>
      </c>
    </row>
    <row r="78">
      <c r="A78" s="4" t="inlineStr">
        <is>
          <t>Other</t>
        </is>
      </c>
      <c r="B78" s="5" t="n">
        <v>552</v>
      </c>
      <c r="C78" s="5" t="n">
        <v>-280</v>
      </c>
    </row>
    <row r="79">
      <c r="A79" s="4" t="inlineStr">
        <is>
          <t>Net cash used in investing activities</t>
        </is>
      </c>
      <c r="B79" s="5" t="n">
        <v>-22233</v>
      </c>
      <c r="C79" s="5" t="n">
        <v>-23363</v>
      </c>
    </row>
    <row r="80">
      <c r="A80" s="3" t="inlineStr">
        <is>
          <t>Cash flows from financing activities</t>
        </is>
      </c>
    </row>
    <row r="81">
      <c r="A81" s="4" t="inlineStr">
        <is>
          <t>Common stock dividends</t>
        </is>
      </c>
      <c r="B81" s="5" t="n">
        <v>-8160</v>
      </c>
      <c r="C81" s="5" t="n">
        <v>-5090</v>
      </c>
    </row>
    <row r="82">
      <c r="A82" s="4" t="inlineStr">
        <is>
          <t>Preferred stock dividends of Hawaiian Electric and subsidiaries</t>
        </is>
      </c>
      <c r="B82" s="5" t="n">
        <v>-267</v>
      </c>
      <c r="C82" s="5" t="n">
        <v>-267</v>
      </c>
    </row>
    <row r="83">
      <c r="A83" s="4" t="inlineStr">
        <is>
          <t>Proceeds from issuance of short-term debt</t>
        </is>
      </c>
      <c r="B83" s="5" t="n">
        <v>0</v>
      </c>
      <c r="C83" s="5" t="n">
        <v>0</v>
      </c>
    </row>
    <row r="84">
      <c r="A84" s="4" t="inlineStr">
        <is>
          <t>Proceeds from issuance of long-term debt</t>
        </is>
      </c>
      <c r="B84" s="5" t="n">
        <v>10000</v>
      </c>
      <c r="C84" s="5" t="n">
        <v>10000</v>
      </c>
    </row>
    <row r="85">
      <c r="A85" s="4" t="inlineStr">
        <is>
          <t>Repayment of short-term debt</t>
        </is>
      </c>
      <c r="B85" s="5" t="n">
        <v>0</v>
      </c>
    </row>
    <row r="86">
      <c r="A86" s="4" t="inlineStr">
        <is>
          <t>Repayment of long-term debt and funds transferred for repayment of long-term debt</t>
        </is>
      </c>
      <c r="C86" s="5" t="n">
        <v>-10000</v>
      </c>
    </row>
    <row r="87">
      <c r="A87" s="4" t="inlineStr">
        <is>
          <t>Net increase (decrease) in other bank borrowings with original maturities of three months or less</t>
        </is>
      </c>
      <c r="B87" s="5" t="n">
        <v>12000</v>
      </c>
      <c r="C87" s="5" t="n">
        <v>0</v>
      </c>
    </row>
    <row r="88">
      <c r="A88" s="4" t="inlineStr">
        <is>
          <t>Other</t>
        </is>
      </c>
      <c r="B88" s="5" t="n">
        <v>-61</v>
      </c>
      <c r="C88" s="5" t="n">
        <v>43</v>
      </c>
    </row>
    <row r="89">
      <c r="A89" s="4" t="inlineStr">
        <is>
          <t>Net cash provided by financing activities</t>
        </is>
      </c>
      <c r="B89" s="5" t="n">
        <v>-488</v>
      </c>
      <c r="C89" s="5" t="n">
        <v>-5314</v>
      </c>
    </row>
    <row r="90">
      <c r="A90" s="4" t="inlineStr">
        <is>
          <t>Net increase in cash, cash equivalents and restricted cash</t>
        </is>
      </c>
      <c r="B90" s="5" t="n">
        <v>-2414</v>
      </c>
      <c r="C90" s="5" t="n">
        <v>-12271</v>
      </c>
    </row>
    <row r="91">
      <c r="A91" s="4" t="inlineStr">
        <is>
          <t>Cash, cash equivalents and restricted cash, beginning of period</t>
        </is>
      </c>
      <c r="B91" s="5" t="n">
        <v>7008</v>
      </c>
      <c r="C91" s="5" t="n">
        <v>15623</v>
      </c>
    </row>
    <row r="92">
      <c r="A92" s="4" t="inlineStr">
        <is>
          <t>Cash, cash equivalents and restricted cash, end of period</t>
        </is>
      </c>
      <c r="B92" s="5" t="n">
        <v>4594</v>
      </c>
      <c r="C92" s="5" t="n">
        <v>3352</v>
      </c>
    </row>
    <row r="93">
      <c r="A93" s="4" t="inlineStr">
        <is>
          <t>Less: Restricted cash</t>
        </is>
      </c>
      <c r="B93" s="5" t="n">
        <v>0</v>
      </c>
      <c r="D93" s="5" t="n">
        <v>-123</v>
      </c>
    </row>
    <row r="94">
      <c r="A94" s="4" t="inlineStr">
        <is>
          <t>Cash and cash equivalents, end of period</t>
        </is>
      </c>
      <c r="B94" s="5" t="n">
        <v>4594</v>
      </c>
      <c r="D94" s="5" t="n">
        <v>6885</v>
      </c>
    </row>
    <row r="95">
      <c r="A95" s="4" t="inlineStr">
        <is>
          <t>Maui Electric</t>
        </is>
      </c>
    </row>
    <row r="96">
      <c r="A96" s="3" t="inlineStr">
        <is>
          <t>Cash flows from financing activities</t>
        </is>
      </c>
    </row>
    <row r="97">
      <c r="A97" s="4" t="inlineStr">
        <is>
          <t>Repayment of long-term debt and funds transferred for repayment of long-term debt</t>
        </is>
      </c>
      <c r="B97" s="5" t="n">
        <v>0</v>
      </c>
    </row>
    <row r="98">
      <c r="A98" s="4" t="inlineStr">
        <is>
          <t>Maui Electric | Reportable Legal Entities</t>
        </is>
      </c>
    </row>
    <row r="99">
      <c r="A99" s="3" t="inlineStr">
        <is>
          <t>Cash flows from operating activities</t>
        </is>
      </c>
    </row>
    <row r="100">
      <c r="A100" s="4" t="inlineStr">
        <is>
          <t>Net cash provided by operating activities</t>
        </is>
      </c>
      <c r="B100" s="5" t="n">
        <v>21601</v>
      </c>
      <c r="C100" s="5" t="n">
        <v>12607</v>
      </c>
    </row>
    <row r="101">
      <c r="A101" s="3" t="inlineStr">
        <is>
          <t>Cash flows from investing activities</t>
        </is>
      </c>
    </row>
    <row r="102">
      <c r="A102" s="4" t="inlineStr">
        <is>
          <t>Capital expenditures</t>
        </is>
      </c>
      <c r="B102" s="5" t="n">
        <v>-25918</v>
      </c>
      <c r="C102" s="5" t="n">
        <v>-30868</v>
      </c>
    </row>
    <row r="103">
      <c r="A103" s="4" t="inlineStr">
        <is>
          <t>Advances from affiliates</t>
        </is>
      </c>
      <c r="B103" s="5" t="n">
        <v>0</v>
      </c>
      <c r="C103" s="5" t="n">
        <v>0</v>
      </c>
    </row>
    <row r="104">
      <c r="A104" s="4" t="inlineStr">
        <is>
          <t>Other</t>
        </is>
      </c>
      <c r="B104" s="5" t="n">
        <v>480</v>
      </c>
      <c r="C104" s="5" t="n">
        <v>-31</v>
      </c>
    </row>
    <row r="105">
      <c r="A105" s="4" t="inlineStr">
        <is>
          <t>Net cash used in investing activities</t>
        </is>
      </c>
      <c r="B105" s="5" t="n">
        <v>-25438</v>
      </c>
      <c r="C105" s="5" t="n">
        <v>-30899</v>
      </c>
    </row>
    <row r="106">
      <c r="A106" s="3" t="inlineStr">
        <is>
          <t>Cash flows from financing activities</t>
        </is>
      </c>
    </row>
    <row r="107">
      <c r="A107" s="4" t="inlineStr">
        <is>
          <t>Common stock dividends</t>
        </is>
      </c>
      <c r="B107" s="5" t="n">
        <v>-7192</v>
      </c>
      <c r="C107" s="5" t="n">
        <v>-7534</v>
      </c>
    </row>
    <row r="108">
      <c r="A108" s="4" t="inlineStr">
        <is>
          <t>Preferred stock dividends of Hawaiian Electric and subsidiaries</t>
        </is>
      </c>
      <c r="B108" s="5" t="n">
        <v>-191</v>
      </c>
      <c r="C108" s="5" t="n">
        <v>-191</v>
      </c>
    </row>
    <row r="109">
      <c r="A109" s="4" t="inlineStr">
        <is>
          <t>Proceeds from issuance of short-term debt</t>
        </is>
      </c>
      <c r="B109" s="5" t="n">
        <v>0</v>
      </c>
      <c r="C109" s="5" t="n">
        <v>0</v>
      </c>
    </row>
    <row r="110">
      <c r="A110" s="4" t="inlineStr">
        <is>
          <t>Proceeds from issuance of long-term debt</t>
        </is>
      </c>
      <c r="B110" s="5" t="n">
        <v>40000</v>
      </c>
      <c r="C110" s="5" t="n">
        <v>10000</v>
      </c>
    </row>
    <row r="111">
      <c r="A111" s="4" t="inlineStr">
        <is>
          <t>Repayment of short-term debt</t>
        </is>
      </c>
      <c r="B111" s="5" t="n">
        <v>0</v>
      </c>
    </row>
    <row r="112">
      <c r="A112" s="4" t="inlineStr">
        <is>
          <t>Repayment of long-term debt and funds transferred for repayment of long-term debt</t>
        </is>
      </c>
      <c r="C112" s="5" t="n">
        <v>-10000</v>
      </c>
    </row>
    <row r="113">
      <c r="A113" s="4" t="inlineStr">
        <is>
          <t>Net increase (decrease) in other bank borrowings with original maturities of three months or less</t>
        </is>
      </c>
      <c r="B113" s="5" t="n">
        <v>-26200</v>
      </c>
      <c r="C113" s="5" t="n">
        <v>25300</v>
      </c>
    </row>
    <row r="114">
      <c r="A114" s="4" t="inlineStr">
        <is>
          <t>Other</t>
        </is>
      </c>
      <c r="B114" s="5" t="n">
        <v>-247</v>
      </c>
      <c r="C114" s="5" t="n">
        <v>83</v>
      </c>
    </row>
    <row r="115">
      <c r="A115" s="4" t="inlineStr">
        <is>
          <t>Net cash provided by financing activities</t>
        </is>
      </c>
      <c r="B115" s="5" t="n">
        <v>6170</v>
      </c>
      <c r="C115" s="5" t="n">
        <v>17658</v>
      </c>
    </row>
    <row r="116">
      <c r="A116" s="4" t="inlineStr">
        <is>
          <t>Net increase in cash, cash equivalents and restricted cash</t>
        </is>
      </c>
      <c r="B116" s="5" t="n">
        <v>2333</v>
      </c>
      <c r="C116" s="5" t="n">
        <v>-634</v>
      </c>
    </row>
    <row r="117">
      <c r="A117" s="4" t="inlineStr">
        <is>
          <t>Cash, cash equivalents and restricted cash, beginning of period</t>
        </is>
      </c>
      <c r="B117" s="5" t="n">
        <v>1797</v>
      </c>
      <c r="C117" s="5" t="n">
        <v>3421</v>
      </c>
    </row>
    <row r="118">
      <c r="A118" s="4" t="inlineStr">
        <is>
          <t>Cash, cash equivalents and restricted cash, end of period</t>
        </is>
      </c>
      <c r="B118" s="5" t="n">
        <v>4130</v>
      </c>
      <c r="C118" s="5" t="n">
        <v>2787</v>
      </c>
    </row>
    <row r="119">
      <c r="A119" s="4" t="inlineStr">
        <is>
          <t>Less: Restricted cash</t>
        </is>
      </c>
      <c r="B119" s="5" t="n">
        <v>0</v>
      </c>
      <c r="D119" s="5" t="n">
        <v>0</v>
      </c>
    </row>
    <row r="120">
      <c r="A120" s="4" t="inlineStr">
        <is>
          <t>Cash and cash equivalents, end of period</t>
        </is>
      </c>
      <c r="B120" s="5" t="n">
        <v>4130</v>
      </c>
      <c r="D120" s="5" t="n">
        <v>1797</v>
      </c>
    </row>
    <row r="121">
      <c r="A121" s="4" t="inlineStr">
        <is>
          <t>Other subsidiaries</t>
        </is>
      </c>
    </row>
    <row r="122">
      <c r="A122" s="3" t="inlineStr">
        <is>
          <t>Cash flows from financing activities</t>
        </is>
      </c>
    </row>
    <row r="123">
      <c r="A123" s="4" t="inlineStr">
        <is>
          <t>Repayment of long-term debt and funds transferred for repayment of long-term debt</t>
        </is>
      </c>
      <c r="B123" s="5" t="n">
        <v>0</v>
      </c>
    </row>
    <row r="124">
      <c r="A124" s="4" t="inlineStr">
        <is>
          <t>Other subsidiaries | Reportable Legal Entities</t>
        </is>
      </c>
    </row>
    <row r="125">
      <c r="A125" s="3" t="inlineStr">
        <is>
          <t>Cash flows from operating activities</t>
        </is>
      </c>
    </row>
    <row r="126">
      <c r="A126" s="4" t="inlineStr">
        <is>
          <t>Net cash provided by operating activities</t>
        </is>
      </c>
      <c r="B126" s="5" t="n">
        <v>0</v>
      </c>
      <c r="C126" s="5" t="n">
        <v>0</v>
      </c>
    </row>
    <row r="127">
      <c r="A127" s="3" t="inlineStr">
        <is>
          <t>Cash flows from investing activities</t>
        </is>
      </c>
    </row>
    <row r="128">
      <c r="A128" s="4" t="inlineStr">
        <is>
          <t>Capital expenditures</t>
        </is>
      </c>
      <c r="B128" s="5" t="n">
        <v>0</v>
      </c>
      <c r="C128" s="5" t="n">
        <v>0</v>
      </c>
    </row>
    <row r="129">
      <c r="A129" s="4" t="inlineStr">
        <is>
          <t>Advances from affiliates</t>
        </is>
      </c>
      <c r="B129" s="5" t="n">
        <v>0</v>
      </c>
      <c r="C129" s="5" t="n">
        <v>0</v>
      </c>
    </row>
    <row r="130">
      <c r="A130" s="4" t="inlineStr">
        <is>
          <t>Other</t>
        </is>
      </c>
      <c r="B130" s="5" t="n">
        <v>0</v>
      </c>
      <c r="C130" s="5" t="n">
        <v>0</v>
      </c>
    </row>
    <row r="131">
      <c r="A131" s="4" t="inlineStr">
        <is>
          <t>Net cash used in investing activities</t>
        </is>
      </c>
      <c r="B131" s="5" t="n">
        <v>0</v>
      </c>
      <c r="C131" s="5" t="n">
        <v>0</v>
      </c>
    </row>
    <row r="132">
      <c r="A132" s="3" t="inlineStr">
        <is>
          <t>Cash flows from financing activities</t>
        </is>
      </c>
    </row>
    <row r="133">
      <c r="A133" s="4" t="inlineStr">
        <is>
          <t>Common stock dividends</t>
        </is>
      </c>
      <c r="B133" s="5" t="n">
        <v>0</v>
      </c>
      <c r="C133" s="5" t="n">
        <v>0</v>
      </c>
    </row>
    <row r="134">
      <c r="A134" s="4" t="inlineStr">
        <is>
          <t>Preferred stock dividends of Hawaiian Electric and subsidiaries</t>
        </is>
      </c>
      <c r="B134" s="5" t="n">
        <v>0</v>
      </c>
      <c r="C134" s="5" t="n">
        <v>0</v>
      </c>
    </row>
    <row r="135">
      <c r="A135" s="4" t="inlineStr">
        <is>
          <t>Proceeds from issuance of short-term debt</t>
        </is>
      </c>
      <c r="B135" s="5" t="n">
        <v>0</v>
      </c>
      <c r="C135" s="5" t="n">
        <v>0</v>
      </c>
    </row>
    <row r="136">
      <c r="A136" s="4" t="inlineStr">
        <is>
          <t>Proceeds from issuance of long-term debt</t>
        </is>
      </c>
      <c r="B136" s="5" t="n">
        <v>0</v>
      </c>
      <c r="C136" s="5" t="n">
        <v>0</v>
      </c>
    </row>
    <row r="137">
      <c r="A137" s="4" t="inlineStr">
        <is>
          <t>Repayment of short-term debt</t>
        </is>
      </c>
      <c r="B137" s="5" t="n">
        <v>0</v>
      </c>
    </row>
    <row r="138">
      <c r="A138" s="4" t="inlineStr">
        <is>
          <t>Repayment of long-term debt and funds transferred for repayment of long-term debt</t>
        </is>
      </c>
      <c r="C138" s="5" t="n">
        <v>0</v>
      </c>
    </row>
    <row r="139">
      <c r="A139" s="4" t="inlineStr">
        <is>
          <t>Net increase (decrease) in other bank borrowings with original maturities of three months or less</t>
        </is>
      </c>
      <c r="B139" s="5" t="n">
        <v>0</v>
      </c>
      <c r="C139" s="5" t="n">
        <v>0</v>
      </c>
    </row>
    <row r="140">
      <c r="A140" s="4" t="inlineStr">
        <is>
          <t>Other</t>
        </is>
      </c>
      <c r="B140" s="5" t="n">
        <v>0</v>
      </c>
      <c r="C140" s="5" t="n">
        <v>0</v>
      </c>
    </row>
    <row r="141">
      <c r="A141" s="4" t="inlineStr">
        <is>
          <t>Net cash provided by financing activities</t>
        </is>
      </c>
      <c r="B141" s="5" t="n">
        <v>0</v>
      </c>
      <c r="C141" s="5" t="n">
        <v>0</v>
      </c>
    </row>
    <row r="142">
      <c r="A142" s="4" t="inlineStr">
        <is>
          <t>Net increase in cash, cash equivalents and restricted cash</t>
        </is>
      </c>
      <c r="B142" s="5" t="n">
        <v>0</v>
      </c>
      <c r="C142" s="5" t="n">
        <v>0</v>
      </c>
    </row>
    <row r="143">
      <c r="A143" s="4" t="inlineStr">
        <is>
          <t>Cash, cash equivalents and restricted cash, beginning of period</t>
        </is>
      </c>
      <c r="B143" s="5" t="n">
        <v>101</v>
      </c>
      <c r="C143" s="5" t="n">
        <v>101</v>
      </c>
    </row>
    <row r="144">
      <c r="A144" s="4" t="inlineStr">
        <is>
          <t>Cash, cash equivalents and restricted cash, end of period</t>
        </is>
      </c>
      <c r="B144" s="5" t="n">
        <v>101</v>
      </c>
      <c r="C144" s="5" t="n">
        <v>101</v>
      </c>
    </row>
    <row r="145">
      <c r="A145" s="4" t="inlineStr">
        <is>
          <t>Less: Restricted cash</t>
        </is>
      </c>
      <c r="B145" s="5" t="n">
        <v>0</v>
      </c>
      <c r="D145" s="5" t="n">
        <v>0</v>
      </c>
    </row>
    <row r="146">
      <c r="A146" s="4" t="inlineStr">
        <is>
          <t>Cash and cash equivalents, end of period</t>
        </is>
      </c>
      <c r="B146" s="5" t="n">
        <v>101</v>
      </c>
      <c r="D146" s="5" t="n">
        <v>101</v>
      </c>
    </row>
    <row r="147">
      <c r="A147" s="4" t="inlineStr">
        <is>
          <t>Hawaiian Electric Company, Inc. and Subsidiaries</t>
        </is>
      </c>
    </row>
    <row r="148">
      <c r="A148" s="3" t="inlineStr">
        <is>
          <t>Cash flows from operating activities</t>
        </is>
      </c>
    </row>
    <row r="149">
      <c r="A149" s="4" t="inlineStr">
        <is>
          <t>Net cash provided by operating activities</t>
        </is>
      </c>
      <c r="B149" s="5" t="n">
        <v>181468</v>
      </c>
      <c r="C149" s="5" t="n">
        <v>100816</v>
      </c>
    </row>
    <row r="150">
      <c r="A150" s="3" t="inlineStr">
        <is>
          <t>Cash flows from investing activities</t>
        </is>
      </c>
    </row>
    <row r="151">
      <c r="A151" s="4" t="inlineStr">
        <is>
          <t>Capital expenditures</t>
        </is>
      </c>
      <c r="B151" s="5" t="n">
        <v>-186532</v>
      </c>
      <c r="C151" s="5" t="n">
        <v>-199896</v>
      </c>
    </row>
    <row r="152">
      <c r="A152" s="4" t="inlineStr">
        <is>
          <t>Advances from affiliates</t>
        </is>
      </c>
      <c r="B152" s="5" t="n">
        <v>0</v>
      </c>
      <c r="C152" s="5" t="n">
        <v>0</v>
      </c>
    </row>
    <row r="153">
      <c r="A153" s="4" t="inlineStr">
        <is>
          <t>Other</t>
        </is>
      </c>
      <c r="B153" s="5" t="n">
        <v>5441</v>
      </c>
      <c r="C153" s="5" t="n">
        <v>2510</v>
      </c>
    </row>
    <row r="154">
      <c r="A154" s="4" t="inlineStr">
        <is>
          <t>Net cash used in investing activities</t>
        </is>
      </c>
      <c r="B154" s="5" t="n">
        <v>-181091</v>
      </c>
      <c r="C154" s="5" t="n">
        <v>-197386</v>
      </c>
    </row>
    <row r="155">
      <c r="A155" s="3" t="inlineStr">
        <is>
          <t>Cash flows from financing activities</t>
        </is>
      </c>
    </row>
    <row r="156">
      <c r="A156" s="4" t="inlineStr">
        <is>
          <t>Common stock dividends</t>
        </is>
      </c>
      <c r="B156" s="5" t="n">
        <v>-53568</v>
      </c>
      <c r="C156" s="5" t="n">
        <v>-50626</v>
      </c>
    </row>
    <row r="157">
      <c r="A157" s="4" t="inlineStr">
        <is>
          <t>Preferred stock dividends of Hawaiian Electric and subsidiaries</t>
        </is>
      </c>
      <c r="B157" s="5" t="n">
        <v>-998</v>
      </c>
      <c r="C157" s="5" t="n">
        <v>-998</v>
      </c>
    </row>
    <row r="158">
      <c r="A158" s="4" t="inlineStr">
        <is>
          <t>Proceeds from issuance of short-term debt</t>
        </is>
      </c>
      <c r="B158" s="5" t="n">
        <v>100000</v>
      </c>
      <c r="C158" s="5" t="n">
        <v>25000</v>
      </c>
    </row>
    <row r="159">
      <c r="A159" s="4" t="inlineStr">
        <is>
          <t>Proceeds from issuance of long-term debt</t>
        </is>
      </c>
      <c r="B159" s="5" t="n">
        <v>255000</v>
      </c>
      <c r="C159" s="5" t="n">
        <v>50000</v>
      </c>
    </row>
    <row r="160">
      <c r="A160" s="4" t="inlineStr">
        <is>
          <t>Repayment of short-term debt</t>
        </is>
      </c>
      <c r="B160" s="5" t="n">
        <v>-100000</v>
      </c>
      <c r="C160" s="5" t="n">
        <v>0</v>
      </c>
    </row>
    <row r="161">
      <c r="A161" s="4" t="inlineStr">
        <is>
          <t>Repayment of long-term debt and funds transferred for repayment of long-term debt</t>
        </is>
      </c>
      <c r="B161" s="5" t="n">
        <v>-109000</v>
      </c>
      <c r="C161" s="5" t="n">
        <v>-51546</v>
      </c>
    </row>
    <row r="162">
      <c r="A162" s="4" t="inlineStr">
        <is>
          <t>Net increase (decrease) in other bank borrowings with original maturities of three months or less</t>
        </is>
      </c>
      <c r="B162" s="5" t="n">
        <v>-38987</v>
      </c>
      <c r="C162" s="5" t="n">
        <v>111901</v>
      </c>
    </row>
    <row r="163">
      <c r="A163" s="4" t="inlineStr">
        <is>
          <t>Other</t>
        </is>
      </c>
      <c r="B163" s="5" t="n">
        <v>-1347</v>
      </c>
      <c r="C163" s="5" t="n">
        <v>323</v>
      </c>
    </row>
    <row r="164">
      <c r="A164" s="4" t="inlineStr">
        <is>
          <t>Net cash provided by financing activities</t>
        </is>
      </c>
      <c r="B164" s="5" t="n">
        <v>51100</v>
      </c>
      <c r="C164" s="5" t="n">
        <v>84054</v>
      </c>
    </row>
    <row r="165">
      <c r="A165" s="4" t="inlineStr">
        <is>
          <t>Net increase in cash, cash equivalents and restricted cash</t>
        </is>
      </c>
      <c r="B165" s="5" t="n">
        <v>51477</v>
      </c>
      <c r="C165" s="5" t="n">
        <v>-12516</v>
      </c>
    </row>
    <row r="166">
      <c r="A166" s="4" t="inlineStr">
        <is>
          <t>Cash, cash equivalents and restricted cash, beginning of period</t>
        </is>
      </c>
      <c r="B166" s="5" t="n">
        <v>41894</v>
      </c>
      <c r="C166" s="5" t="n">
        <v>35877</v>
      </c>
    </row>
    <row r="167">
      <c r="A167" s="4" t="inlineStr">
        <is>
          <t>Cash, cash equivalents and restricted cash, end of period</t>
        </is>
      </c>
      <c r="B167" s="5" t="n">
        <v>93371</v>
      </c>
      <c r="C167" s="5" t="n">
        <v>23361</v>
      </c>
    </row>
    <row r="168">
      <c r="A168" s="4" t="inlineStr">
        <is>
          <t>Less: Restricted cash</t>
        </is>
      </c>
      <c r="B168" s="5" t="n">
        <v>-29376</v>
      </c>
      <c r="C168" s="5" t="n">
        <v>0</v>
      </c>
      <c r="D168" s="5" t="n">
        <v>-30872</v>
      </c>
    </row>
    <row r="169">
      <c r="A169" s="4" t="inlineStr">
        <is>
          <t>Cash and cash equivalents, end of period</t>
        </is>
      </c>
      <c r="B169" s="6" t="n">
        <v>63995</v>
      </c>
      <c r="C169" s="6" t="n">
        <v>23361</v>
      </c>
      <c r="D169" s="6" t="n">
        <v>11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nk segment - Income statement data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oninterest income</t>
        </is>
      </c>
    </row>
    <row r="4">
      <c r="A4" s="4" t="inlineStr">
        <is>
          <t>Noninterest income</t>
        </is>
      </c>
      <c r="B4" s="6" t="n">
        <v>532921</v>
      </c>
      <c r="D4" s="6" t="n">
        <v>660421</v>
      </c>
      <c r="F4" s="6" t="n">
        <v>1151526</v>
      </c>
      <c r="G4" s="6" t="n">
        <v>1237811</v>
      </c>
    </row>
    <row r="5">
      <c r="A5" s="3" t="inlineStr">
        <is>
          <t>Noninterest expense</t>
        </is>
      </c>
    </row>
    <row r="6">
      <c r="A6" s="4" t="inlineStr">
        <is>
          <t>Income before income taxes</t>
        </is>
      </c>
      <c r="B6" s="5" t="n">
        <v>60230</v>
      </c>
      <c r="D6" s="5" t="n">
        <v>52694</v>
      </c>
      <c r="F6" s="5" t="n">
        <v>99926</v>
      </c>
      <c r="G6" s="5" t="n">
        <v>110733</v>
      </c>
    </row>
    <row r="7">
      <c r="A7" s="4" t="inlineStr">
        <is>
          <t>Income taxes</t>
        </is>
      </c>
      <c r="B7" s="5" t="n">
        <v>10870</v>
      </c>
      <c r="D7" s="5" t="n">
        <v>9709</v>
      </c>
      <c r="F7" s="5" t="n">
        <v>16673</v>
      </c>
      <c r="G7" s="5" t="n">
        <v>21587</v>
      </c>
    </row>
    <row r="8">
      <c r="A8" s="4" t="inlineStr">
        <is>
          <t>Net income</t>
        </is>
      </c>
      <c r="B8" s="5" t="n">
        <v>49360</v>
      </c>
      <c r="D8" s="5" t="n">
        <v>42985</v>
      </c>
      <c r="F8" s="5" t="n">
        <v>83253</v>
      </c>
      <c r="G8" s="5" t="n">
        <v>89146</v>
      </c>
    </row>
    <row r="9">
      <c r="A9" s="4" t="inlineStr">
        <is>
          <t>Other comprehensive income (loss), net of tax (benefits)</t>
        </is>
      </c>
      <c r="B9" s="5" t="n">
        <v>-332</v>
      </c>
      <c r="C9" s="6" t="n">
        <v>18212</v>
      </c>
      <c r="D9" s="5" t="n">
        <v>13699</v>
      </c>
      <c r="E9" s="6" t="n">
        <v>9241</v>
      </c>
      <c r="F9" s="5" t="n">
        <v>17880</v>
      </c>
      <c r="G9" s="5" t="n">
        <v>22940</v>
      </c>
    </row>
    <row r="10">
      <c r="A10" s="4" t="inlineStr">
        <is>
          <t>Comprehensive income attributable to Hawaiian Electric Industries, Inc.</t>
        </is>
      </c>
      <c r="B10" s="5" t="n">
        <v>48555</v>
      </c>
      <c r="D10" s="5" t="n">
        <v>56211</v>
      </c>
      <c r="F10" s="5" t="n">
        <v>100187</v>
      </c>
      <c r="G10" s="5" t="n">
        <v>111140</v>
      </c>
    </row>
    <row r="11">
      <c r="A11" s="4" t="inlineStr">
        <is>
          <t>COVID-19 related costs</t>
        </is>
      </c>
      <c r="B11" s="5" t="n">
        <v>3700</v>
      </c>
      <c r="F11" s="5" t="n">
        <v>3800</v>
      </c>
    </row>
    <row r="12">
      <c r="A12" s="4" t="inlineStr">
        <is>
          <t>Incremental compensation expense</t>
        </is>
      </c>
      <c r="B12" s="5" t="n">
        <v>2300</v>
      </c>
      <c r="F12" s="5" t="n">
        <v>2300</v>
      </c>
    </row>
    <row r="13">
      <c r="A13" s="4" t="inlineStr">
        <is>
          <t>Enhanced cleaning and sanitation costs</t>
        </is>
      </c>
      <c r="B13" s="5" t="n">
        <v>1100</v>
      </c>
      <c r="F13" s="5" t="n">
        <v>1100</v>
      </c>
    </row>
    <row r="14">
      <c r="A14" s="4" t="inlineStr">
        <is>
          <t>American Savings Bank (ASB)</t>
        </is>
      </c>
    </row>
    <row r="15">
      <c r="A15" s="3" t="inlineStr">
        <is>
          <t>Interest and dividend income</t>
        </is>
      </c>
    </row>
    <row r="16">
      <c r="A16" s="4" t="inlineStr">
        <is>
          <t>Interest and fees on loans</t>
        </is>
      </c>
      <c r="B16" s="5" t="n">
        <v>53541</v>
      </c>
      <c r="D16" s="5" t="n">
        <v>58620</v>
      </c>
      <c r="F16" s="5" t="n">
        <v>109086</v>
      </c>
      <c r="G16" s="5" t="n">
        <v>116480</v>
      </c>
    </row>
    <row r="17">
      <c r="A17" s="4" t="inlineStr">
        <is>
          <t>Interest and dividends on investment securities</t>
        </is>
      </c>
      <c r="B17" s="5" t="n">
        <v>6288</v>
      </c>
      <c r="D17" s="5" t="n">
        <v>7535</v>
      </c>
      <c r="F17" s="5" t="n">
        <v>15718</v>
      </c>
      <c r="G17" s="5" t="n">
        <v>18163</v>
      </c>
    </row>
    <row r="18">
      <c r="A18" s="4" t="inlineStr">
        <is>
          <t>Total interest and dividend income</t>
        </is>
      </c>
      <c r="B18" s="5" t="n">
        <v>59829</v>
      </c>
      <c r="D18" s="5" t="n">
        <v>66155</v>
      </c>
      <c r="F18" s="5" t="n">
        <v>124804</v>
      </c>
      <c r="G18" s="5" t="n">
        <v>134643</v>
      </c>
    </row>
    <row r="19">
      <c r="A19" s="3" t="inlineStr">
        <is>
          <t>Interest expense</t>
        </is>
      </c>
    </row>
    <row r="20">
      <c r="A20" s="4" t="inlineStr">
        <is>
          <t>Interest on deposit liabilities</t>
        </is>
      </c>
      <c r="B20" s="5" t="n">
        <v>3071</v>
      </c>
      <c r="D20" s="5" t="n">
        <v>4287</v>
      </c>
      <c r="F20" s="5" t="n">
        <v>6658</v>
      </c>
      <c r="G20" s="5" t="n">
        <v>8539</v>
      </c>
    </row>
    <row r="21">
      <c r="A21" s="4" t="inlineStr">
        <is>
          <t>Interest on other borrowings</t>
        </is>
      </c>
      <c r="B21" s="5" t="n">
        <v>75</v>
      </c>
      <c r="D21" s="5" t="n">
        <v>411</v>
      </c>
      <c r="F21" s="5" t="n">
        <v>388</v>
      </c>
      <c r="G21" s="5" t="n">
        <v>939</v>
      </c>
    </row>
    <row r="22">
      <c r="A22" s="4" t="inlineStr">
        <is>
          <t>Total interest expense</t>
        </is>
      </c>
      <c r="B22" s="5" t="n">
        <v>3146</v>
      </c>
      <c r="D22" s="5" t="n">
        <v>4698</v>
      </c>
      <c r="F22" s="5" t="n">
        <v>7046</v>
      </c>
      <c r="G22" s="5" t="n">
        <v>9478</v>
      </c>
    </row>
    <row r="23">
      <c r="A23" s="4" t="inlineStr">
        <is>
          <t>Net interest income</t>
        </is>
      </c>
      <c r="B23" s="5" t="n">
        <v>56683</v>
      </c>
      <c r="D23" s="5" t="n">
        <v>61457</v>
      </c>
      <c r="F23" s="5" t="n">
        <v>117758</v>
      </c>
      <c r="G23" s="5" t="n">
        <v>125165</v>
      </c>
    </row>
    <row r="24">
      <c r="A24" s="4" t="inlineStr">
        <is>
          <t>Provision for credit losses</t>
        </is>
      </c>
      <c r="B24" s="5" t="n">
        <v>15133</v>
      </c>
      <c r="D24" s="5" t="n">
        <v>7688</v>
      </c>
      <c r="F24" s="5" t="n">
        <v>25534</v>
      </c>
      <c r="G24" s="5" t="n">
        <v>14558</v>
      </c>
    </row>
    <row r="25">
      <c r="A25" s="4" t="inlineStr">
        <is>
          <t>Net interest income after provision for credit losses</t>
        </is>
      </c>
      <c r="B25" s="5" t="n">
        <v>41550</v>
      </c>
      <c r="D25" s="5" t="n">
        <v>53769</v>
      </c>
      <c r="F25" s="5" t="n">
        <v>92224</v>
      </c>
      <c r="G25" s="5" t="n">
        <v>110607</v>
      </c>
    </row>
    <row r="26">
      <c r="A26" s="3" t="inlineStr">
        <is>
          <t>Noninterest income</t>
        </is>
      </c>
    </row>
    <row r="27">
      <c r="A27" s="4" t="inlineStr">
        <is>
          <t>Total noninterest income</t>
        </is>
      </c>
      <c r="B27" s="5" t="n">
        <v>24160</v>
      </c>
      <c r="D27" s="5" t="n">
        <v>15532</v>
      </c>
      <c r="F27" s="5" t="n">
        <v>38923</v>
      </c>
      <c r="G27" s="5" t="n">
        <v>30096</v>
      </c>
    </row>
    <row r="28">
      <c r="A28" s="3" t="inlineStr">
        <is>
          <t>Noninterest expense</t>
        </is>
      </c>
    </row>
    <row r="29">
      <c r="A29" s="4" t="inlineStr">
        <is>
          <t>Compensation and employee benefits</t>
        </is>
      </c>
      <c r="B29" s="5" t="n">
        <v>25079</v>
      </c>
      <c r="D29" s="5" t="n">
        <v>25750</v>
      </c>
      <c r="F29" s="5" t="n">
        <v>50856</v>
      </c>
      <c r="G29" s="5" t="n">
        <v>51262</v>
      </c>
    </row>
    <row r="30">
      <c r="A30" s="4" t="inlineStr">
        <is>
          <t>Occupancy</t>
        </is>
      </c>
      <c r="B30" s="5" t="n">
        <v>5442</v>
      </c>
      <c r="D30" s="5" t="n">
        <v>5479</v>
      </c>
      <c r="F30" s="5" t="n">
        <v>10709</v>
      </c>
      <c r="G30" s="5" t="n">
        <v>10149</v>
      </c>
    </row>
    <row r="31">
      <c r="A31" s="4" t="inlineStr">
        <is>
          <t>Data processing</t>
        </is>
      </c>
      <c r="B31" s="5" t="n">
        <v>3849</v>
      </c>
      <c r="D31" s="5" t="n">
        <v>3852</v>
      </c>
      <c r="F31" s="5" t="n">
        <v>7686</v>
      </c>
      <c r="G31" s="5" t="n">
        <v>7590</v>
      </c>
    </row>
    <row r="32">
      <c r="A32" s="4" t="inlineStr">
        <is>
          <t>Services</t>
        </is>
      </c>
      <c r="B32" s="5" t="n">
        <v>2474</v>
      </c>
      <c r="D32" s="5" t="n">
        <v>2606</v>
      </c>
      <c r="F32" s="5" t="n">
        <v>5283</v>
      </c>
      <c r="G32" s="5" t="n">
        <v>5032</v>
      </c>
    </row>
    <row r="33">
      <c r="A33" s="4" t="inlineStr">
        <is>
          <t>Equipment</t>
        </is>
      </c>
      <c r="B33" s="5" t="n">
        <v>2290</v>
      </c>
      <c r="D33" s="5" t="n">
        <v>2189</v>
      </c>
      <c r="F33" s="5" t="n">
        <v>4629</v>
      </c>
      <c r="G33" s="5" t="n">
        <v>4253</v>
      </c>
    </row>
    <row r="34">
      <c r="A34" s="4" t="inlineStr">
        <is>
          <t>Office supplies, printing and postage</t>
        </is>
      </c>
      <c r="B34" s="5" t="n">
        <v>1049</v>
      </c>
      <c r="D34" s="5" t="n">
        <v>1663</v>
      </c>
      <c r="F34" s="5" t="n">
        <v>2390</v>
      </c>
      <c r="G34" s="5" t="n">
        <v>3023</v>
      </c>
    </row>
    <row r="35">
      <c r="A35" s="4" t="inlineStr">
        <is>
          <t>Marketing</t>
        </is>
      </c>
      <c r="B35" s="5" t="n">
        <v>379</v>
      </c>
      <c r="D35" s="5" t="n">
        <v>1323</v>
      </c>
      <c r="F35" s="5" t="n">
        <v>1181</v>
      </c>
      <c r="G35" s="5" t="n">
        <v>2313</v>
      </c>
    </row>
    <row r="36">
      <c r="A36" s="4" t="inlineStr">
        <is>
          <t>FDIC insurance</t>
        </is>
      </c>
      <c r="B36" s="5" t="n">
        <v>751</v>
      </c>
      <c r="D36" s="5" t="n">
        <v>628</v>
      </c>
      <c r="F36" s="5" t="n">
        <v>853</v>
      </c>
      <c r="G36" s="5" t="n">
        <v>1254</v>
      </c>
    </row>
    <row r="37">
      <c r="A37" s="4" t="inlineStr">
        <is>
          <t>Other expense1</t>
        </is>
      </c>
      <c r="B37" s="5" t="n">
        <v>7063</v>
      </c>
      <c r="D37" s="5" t="n">
        <v>4519</v>
      </c>
      <c r="F37" s="5" t="n">
        <v>11257</v>
      </c>
      <c r="G37" s="5" t="n">
        <v>8373</v>
      </c>
    </row>
    <row r="38">
      <c r="A38" s="4" t="inlineStr">
        <is>
          <t>Total noninterest expense</t>
        </is>
      </c>
      <c r="B38" s="5" t="n">
        <v>48376</v>
      </c>
      <c r="D38" s="5" t="n">
        <v>48009</v>
      </c>
      <c r="F38" s="5" t="n">
        <v>94844</v>
      </c>
      <c r="G38" s="5" t="n">
        <v>93249</v>
      </c>
    </row>
    <row r="39">
      <c r="A39" s="4" t="inlineStr">
        <is>
          <t>Income before income taxes</t>
        </is>
      </c>
      <c r="B39" s="5" t="n">
        <v>17334</v>
      </c>
      <c r="D39" s="5" t="n">
        <v>21292</v>
      </c>
      <c r="F39" s="5" t="n">
        <v>36303</v>
      </c>
      <c r="G39" s="5" t="n">
        <v>47454</v>
      </c>
    </row>
    <row r="40">
      <c r="A40" s="4" t="inlineStr">
        <is>
          <t>Income taxes</t>
        </is>
      </c>
      <c r="B40" s="5" t="n">
        <v>3320</v>
      </c>
      <c r="D40" s="5" t="n">
        <v>4276</v>
      </c>
      <c r="F40" s="5" t="n">
        <v>6528</v>
      </c>
      <c r="G40" s="5" t="n">
        <v>9599</v>
      </c>
    </row>
    <row r="41">
      <c r="A41" s="4" t="inlineStr">
        <is>
          <t>Net income</t>
        </is>
      </c>
      <c r="B41" s="5" t="n">
        <v>14014</v>
      </c>
      <c r="D41" s="5" t="n">
        <v>17016</v>
      </c>
      <c r="F41" s="5" t="n">
        <v>29775</v>
      </c>
      <c r="G41" s="5" t="n">
        <v>37855</v>
      </c>
    </row>
    <row r="42">
      <c r="A42" s="4" t="inlineStr">
        <is>
          <t>Other comprehensive income (loss), net of tax (benefits)</t>
        </is>
      </c>
      <c r="B42" s="5" t="n">
        <v>-280</v>
      </c>
      <c r="D42" s="5" t="n">
        <v>14275</v>
      </c>
      <c r="F42" s="5" t="n">
        <v>19567</v>
      </c>
      <c r="G42" s="5" t="n">
        <v>20527</v>
      </c>
    </row>
    <row r="43">
      <c r="A43" s="4" t="inlineStr">
        <is>
          <t>Comprehensive income attributable to Hawaiian Electric Industries, Inc.</t>
        </is>
      </c>
      <c r="B43" s="5" t="n">
        <v>13734</v>
      </c>
      <c r="D43" s="5" t="n">
        <v>31291</v>
      </c>
      <c r="F43" s="5" t="n">
        <v>49342</v>
      </c>
      <c r="G43" s="5" t="n">
        <v>58382</v>
      </c>
    </row>
    <row r="44">
      <c r="A44" s="4" t="inlineStr">
        <is>
          <t>American Savings Bank (ASB) | Fees from other financial services</t>
        </is>
      </c>
    </row>
    <row r="45">
      <c r="A45" s="3" t="inlineStr">
        <is>
          <t>Noninterest income</t>
        </is>
      </c>
    </row>
    <row r="46">
      <c r="A46" s="4" t="inlineStr">
        <is>
          <t>Noninterest income</t>
        </is>
      </c>
      <c r="B46" s="5" t="n">
        <v>3102</v>
      </c>
      <c r="D46" s="5" t="n">
        <v>4798</v>
      </c>
      <c r="F46" s="5" t="n">
        <v>7673</v>
      </c>
      <c r="G46" s="5" t="n">
        <v>9360</v>
      </c>
    </row>
    <row r="47">
      <c r="A47" s="4" t="inlineStr">
        <is>
          <t>American Savings Bank (ASB) | Fee income on deposit liabilities</t>
        </is>
      </c>
    </row>
    <row r="48">
      <c r="A48" s="3" t="inlineStr">
        <is>
          <t>Noninterest income</t>
        </is>
      </c>
    </row>
    <row r="49">
      <c r="A49" s="4" t="inlineStr">
        <is>
          <t>Noninterest income</t>
        </is>
      </c>
      <c r="B49" s="5" t="n">
        <v>2897</v>
      </c>
      <c r="D49" s="5" t="n">
        <v>5004</v>
      </c>
      <c r="F49" s="5" t="n">
        <v>8010</v>
      </c>
      <c r="G49" s="5" t="n">
        <v>10082</v>
      </c>
    </row>
    <row r="50">
      <c r="A50" s="4" t="inlineStr">
        <is>
          <t>American Savings Bank (ASB) | Fee income on other financial products</t>
        </is>
      </c>
    </row>
    <row r="51">
      <c r="A51" s="3" t="inlineStr">
        <is>
          <t>Noninterest income</t>
        </is>
      </c>
    </row>
    <row r="52">
      <c r="A52" s="4" t="inlineStr">
        <is>
          <t>Noninterest income</t>
        </is>
      </c>
      <c r="B52" s="5" t="n">
        <v>1212</v>
      </c>
      <c r="D52" s="5" t="n">
        <v>1830</v>
      </c>
      <c r="F52" s="5" t="n">
        <v>3084</v>
      </c>
      <c r="G52" s="5" t="n">
        <v>3423</v>
      </c>
    </row>
    <row r="53">
      <c r="A53" s="4" t="inlineStr">
        <is>
          <t>American Savings Bank (ASB) | Bank-owned life insurance</t>
        </is>
      </c>
    </row>
    <row r="54">
      <c r="A54" s="3" t="inlineStr">
        <is>
          <t>Noninterest income</t>
        </is>
      </c>
    </row>
    <row r="55">
      <c r="A55" s="4" t="inlineStr">
        <is>
          <t>Noninterest income</t>
        </is>
      </c>
      <c r="B55" s="5" t="n">
        <v>1673</v>
      </c>
      <c r="D55" s="5" t="n">
        <v>2390</v>
      </c>
      <c r="F55" s="5" t="n">
        <v>2467</v>
      </c>
      <c r="G55" s="5" t="n">
        <v>4649</v>
      </c>
    </row>
    <row r="56">
      <c r="A56" s="4" t="inlineStr">
        <is>
          <t>American Savings Bank (ASB) | Mortgage banking income</t>
        </is>
      </c>
    </row>
    <row r="57">
      <c r="A57" s="3" t="inlineStr">
        <is>
          <t>Noninterest income</t>
        </is>
      </c>
    </row>
    <row r="58">
      <c r="A58" s="4" t="inlineStr">
        <is>
          <t>Noninterest income</t>
        </is>
      </c>
      <c r="B58" s="5" t="n">
        <v>6252</v>
      </c>
      <c r="D58" s="5" t="n">
        <v>976</v>
      </c>
      <c r="F58" s="5" t="n">
        <v>8252</v>
      </c>
      <c r="G58" s="5" t="n">
        <v>1590</v>
      </c>
    </row>
    <row r="59">
      <c r="A59" s="4" t="inlineStr">
        <is>
          <t>American Savings Bank (ASB) | Gain on sale of investment securities, net</t>
        </is>
      </c>
    </row>
    <row r="60">
      <c r="A60" s="3" t="inlineStr">
        <is>
          <t>Noninterest income</t>
        </is>
      </c>
    </row>
    <row r="61">
      <c r="A61" s="4" t="inlineStr">
        <is>
          <t>Noninterest income</t>
        </is>
      </c>
      <c r="B61" s="5" t="n">
        <v>9275</v>
      </c>
      <c r="D61" s="5" t="n">
        <v>0</v>
      </c>
      <c r="F61" s="5" t="n">
        <v>9275</v>
      </c>
      <c r="G61" s="5" t="n">
        <v>0</v>
      </c>
    </row>
    <row r="62">
      <c r="A62" s="4" t="inlineStr">
        <is>
          <t>American Savings Bank (ASB) | Other income, net</t>
        </is>
      </c>
    </row>
    <row r="63">
      <c r="A63" s="3" t="inlineStr">
        <is>
          <t>Noninterest income</t>
        </is>
      </c>
    </row>
    <row r="64">
      <c r="A64" s="4" t="inlineStr">
        <is>
          <t>Noninterest income</t>
        </is>
      </c>
      <c r="B64" s="6" t="n">
        <v>-251</v>
      </c>
      <c r="D64" s="6" t="n">
        <v>534</v>
      </c>
      <c r="F64" s="6" t="n">
        <v>162</v>
      </c>
      <c r="G64" s="6" t="n">
        <v>99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ank segment - Reconciliation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 Captions [Line Items]</t>
        </is>
      </c>
    </row>
    <row r="4">
      <c r="A4" s="4" t="inlineStr">
        <is>
          <t>Gain on sale of investment securities, net</t>
        </is>
      </c>
      <c r="B4" s="6" t="n">
        <v>9275</v>
      </c>
      <c r="C4" s="6" t="n">
        <v>0</v>
      </c>
      <c r="D4" s="6" t="n">
        <v>9275</v>
      </c>
      <c r="E4" s="6" t="n">
        <v>0</v>
      </c>
    </row>
    <row r="5">
      <c r="A5" s="4" t="inlineStr">
        <is>
          <t>Total revenues</t>
        </is>
      </c>
      <c r="B5" s="5" t="n">
        <v>608945</v>
      </c>
      <c r="C5" s="5" t="n">
        <v>715485</v>
      </c>
      <c r="D5" s="5" t="n">
        <v>1286131</v>
      </c>
      <c r="E5" s="5" t="n">
        <v>1377100</v>
      </c>
    </row>
    <row r="6">
      <c r="A6" s="4" t="inlineStr">
        <is>
          <t>Total revenues</t>
        </is>
      </c>
      <c r="B6" s="5" t="n">
        <v>608945</v>
      </c>
      <c r="C6" s="5" t="n">
        <v>715485</v>
      </c>
      <c r="D6" s="5" t="n">
        <v>1286131</v>
      </c>
      <c r="E6" s="5" t="n">
        <v>1377100</v>
      </c>
    </row>
    <row r="7">
      <c r="A7" s="4" t="inlineStr">
        <is>
          <t>Retirement defined benefits gain (expense)--other than service costs</t>
        </is>
      </c>
      <c r="B7" s="5" t="n">
        <v>-934</v>
      </c>
      <c r="C7" s="5" t="n">
        <v>-761</v>
      </c>
      <c r="D7" s="5" t="n">
        <v>-1868</v>
      </c>
      <c r="E7" s="5" t="n">
        <v>-1524</v>
      </c>
    </row>
    <row r="8">
      <c r="A8" s="4" t="inlineStr">
        <is>
          <t>Total expenses</t>
        </is>
      </c>
      <c r="B8" s="5" t="n">
        <v>537389</v>
      </c>
      <c r="C8" s="5" t="n">
        <v>642851</v>
      </c>
      <c r="D8" s="5" t="n">
        <v>1154873</v>
      </c>
      <c r="E8" s="5" t="n">
        <v>1226529</v>
      </c>
    </row>
    <row r="9">
      <c r="A9" s="4" t="inlineStr">
        <is>
          <t>Operating income</t>
        </is>
      </c>
      <c r="B9" s="5" t="n">
        <v>71556</v>
      </c>
      <c r="C9" s="5" t="n">
        <v>72634</v>
      </c>
      <c r="D9" s="5" t="n">
        <v>131258</v>
      </c>
      <c r="E9" s="5" t="n">
        <v>150571</v>
      </c>
    </row>
    <row r="10">
      <c r="A10" s="4" t="inlineStr">
        <is>
          <t>Income before income taxes</t>
        </is>
      </c>
      <c r="B10" s="5" t="n">
        <v>60230</v>
      </c>
      <c r="C10" s="5" t="n">
        <v>52694</v>
      </c>
      <c r="D10" s="5" t="n">
        <v>99926</v>
      </c>
      <c r="E10" s="5" t="n">
        <v>110733</v>
      </c>
    </row>
    <row r="11">
      <c r="A11" s="4" t="inlineStr">
        <is>
          <t>American Savings Bank (ASB)</t>
        </is>
      </c>
    </row>
    <row r="12">
      <c r="A12" s="3" t="inlineStr">
        <is>
          <t>Condensed Income Statements, Captions [Line Items]</t>
        </is>
      </c>
    </row>
    <row r="13">
      <c r="A13" s="4" t="inlineStr">
        <is>
          <t>Interest and dividend income</t>
        </is>
      </c>
      <c r="B13" s="5" t="n">
        <v>59829</v>
      </c>
      <c r="C13" s="5" t="n">
        <v>66155</v>
      </c>
      <c r="D13" s="5" t="n">
        <v>124804</v>
      </c>
      <c r="E13" s="5" t="n">
        <v>134643</v>
      </c>
    </row>
    <row r="14">
      <c r="A14" s="4" t="inlineStr">
        <is>
          <t>Total noninterest income</t>
        </is>
      </c>
      <c r="B14" s="5" t="n">
        <v>24160</v>
      </c>
      <c r="C14" s="5" t="n">
        <v>15532</v>
      </c>
      <c r="D14" s="5" t="n">
        <v>38923</v>
      </c>
      <c r="E14" s="5" t="n">
        <v>30096</v>
      </c>
    </row>
    <row r="15">
      <c r="A15" s="4" t="inlineStr">
        <is>
          <t>Gain on sale of investment securities, net</t>
        </is>
      </c>
      <c r="B15" s="5" t="n">
        <v>-9275</v>
      </c>
      <c r="C15" s="5" t="n">
        <v>0</v>
      </c>
      <c r="D15" s="5" t="n">
        <v>-9275</v>
      </c>
      <c r="E15" s="5" t="n">
        <v>0</v>
      </c>
    </row>
    <row r="16">
      <c r="A16" s="4" t="inlineStr">
        <is>
          <t>Total revenues</t>
        </is>
      </c>
      <c r="B16" s="5" t="n">
        <v>74714</v>
      </c>
      <c r="C16" s="5" t="n">
        <v>81687</v>
      </c>
      <c r="D16" s="5" t="n">
        <v>154452</v>
      </c>
      <c r="E16" s="5" t="n">
        <v>164739</v>
      </c>
    </row>
    <row r="17">
      <c r="A17" s="4" t="inlineStr">
        <is>
          <t>Total interest expense</t>
        </is>
      </c>
      <c r="B17" s="5" t="n">
        <v>3146</v>
      </c>
      <c r="C17" s="5" t="n">
        <v>4698</v>
      </c>
      <c r="D17" s="5" t="n">
        <v>7046</v>
      </c>
      <c r="E17" s="5" t="n">
        <v>9478</v>
      </c>
    </row>
    <row r="18">
      <c r="A18" s="4" t="inlineStr">
        <is>
          <t>Provision for credit losses</t>
        </is>
      </c>
      <c r="B18" s="5" t="n">
        <v>15133</v>
      </c>
      <c r="C18" s="5" t="n">
        <v>7688</v>
      </c>
      <c r="D18" s="5" t="n">
        <v>25534</v>
      </c>
      <c r="E18" s="5" t="n">
        <v>14558</v>
      </c>
    </row>
    <row r="19">
      <c r="A19" s="4" t="inlineStr">
        <is>
          <t>Noninterest expense</t>
        </is>
      </c>
      <c r="B19" s="5" t="n">
        <v>48376</v>
      </c>
      <c r="C19" s="5" t="n">
        <v>48009</v>
      </c>
      <c r="D19" s="5" t="n">
        <v>94844</v>
      </c>
      <c r="E19" s="5" t="n">
        <v>93249</v>
      </c>
    </row>
    <row r="20">
      <c r="A20" s="4" t="inlineStr">
        <is>
          <t>Retirement defined benefits gain (expense)--other than service costs</t>
        </is>
      </c>
      <c r="B20" s="5" t="n">
        <v>434</v>
      </c>
      <c r="C20" s="5" t="n">
        <v>-40</v>
      </c>
      <c r="D20" s="5" t="n">
        <v>868</v>
      </c>
      <c r="E20" s="5" t="n">
        <v>-80</v>
      </c>
    </row>
    <row r="21">
      <c r="A21" s="4" t="inlineStr">
        <is>
          <t>Total expenses</t>
        </is>
      </c>
      <c r="B21" s="5" t="n">
        <v>66221</v>
      </c>
      <c r="C21" s="5" t="n">
        <v>60435</v>
      </c>
      <c r="D21" s="5" t="n">
        <v>126556</v>
      </c>
      <c r="E21" s="5" t="n">
        <v>117365</v>
      </c>
    </row>
    <row r="22">
      <c r="A22" s="4" t="inlineStr">
        <is>
          <t>Operating income</t>
        </is>
      </c>
      <c r="B22" s="5" t="n">
        <v>8493</v>
      </c>
      <c r="C22" s="5" t="n">
        <v>21252</v>
      </c>
      <c r="D22" s="5" t="n">
        <v>27896</v>
      </c>
      <c r="E22" s="5" t="n">
        <v>47374</v>
      </c>
    </row>
    <row r="23">
      <c r="A23" s="4" t="inlineStr">
        <is>
          <t>Income before income taxes</t>
        </is>
      </c>
      <c r="B23" s="6" t="n">
        <v>17334</v>
      </c>
      <c r="C23" s="6" t="n">
        <v>21292</v>
      </c>
      <c r="D23" s="6" t="n">
        <v>36303</v>
      </c>
      <c r="E23" s="6" t="n">
        <v>474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Bank segment - Balance sheet data (Details) - USD ($)</t>
        </is>
      </c>
      <c r="B1" s="2" t="inlineStr">
        <is>
          <t>Jun. 30, 2020</t>
        </is>
      </c>
      <c r="C1" s="2" t="inlineStr">
        <is>
          <t>Jan. 01, 2020</t>
        </is>
      </c>
      <c r="D1" s="2" t="inlineStr">
        <is>
          <t>Dec. 31, 2019</t>
        </is>
      </c>
      <c r="E1" s="2" t="inlineStr">
        <is>
          <t>Jun. 30, 2019</t>
        </is>
      </c>
      <c r="F1" s="2" t="inlineStr">
        <is>
          <t>Mar. 31, 2019</t>
        </is>
      </c>
      <c r="G1" s="2" t="inlineStr">
        <is>
          <t>Dec. 31, 2018</t>
        </is>
      </c>
    </row>
    <row r="2">
      <c r="A2" s="3" t="inlineStr">
        <is>
          <t>Assets</t>
        </is>
      </c>
    </row>
    <row r="3">
      <c r="A3" s="4" t="inlineStr">
        <is>
          <t>Available-for-sale investment securities, at fair value</t>
        </is>
      </c>
      <c r="B3" s="6" t="n">
        <v>1389633000</v>
      </c>
      <c r="D3" s="6" t="n">
        <v>1232826000</v>
      </c>
    </row>
    <row r="4">
      <c r="A4" s="4" t="inlineStr">
        <is>
          <t>Held-to-maturity investment securities, at amortized cost</t>
        </is>
      </c>
      <c r="B4" s="5" t="n">
        <v>124623000</v>
      </c>
      <c r="D4" s="5" t="n">
        <v>139451000</v>
      </c>
    </row>
    <row r="5">
      <c r="A5" s="4" t="inlineStr">
        <is>
          <t>Stock in Federal Home Loan Bank, at cost</t>
        </is>
      </c>
      <c r="B5" s="5" t="n">
        <v>9880000</v>
      </c>
      <c r="D5" s="5" t="n">
        <v>8434000</v>
      </c>
    </row>
    <row r="6">
      <c r="A6" s="4" t="inlineStr">
        <is>
          <t>Net loans</t>
        </is>
      </c>
      <c r="B6" s="5" t="n">
        <v>5356510000</v>
      </c>
      <c r="C6" s="6" t="n">
        <v>5067821000</v>
      </c>
      <c r="D6" s="5" t="n">
        <v>5067821000</v>
      </c>
    </row>
    <row r="7">
      <c r="A7" s="4" t="inlineStr">
        <is>
          <t>Loans held for sale, at lower of cost or fair value</t>
        </is>
      </c>
      <c r="B7" s="5" t="n">
        <v>37143000</v>
      </c>
      <c r="D7" s="5" t="n">
        <v>12286000</v>
      </c>
    </row>
    <row r="8">
      <c r="A8" s="4" t="inlineStr">
        <is>
          <t>Other</t>
        </is>
      </c>
      <c r="B8" s="5" t="n">
        <v>556793000</v>
      </c>
      <c r="D8" s="5" t="n">
        <v>649885000</v>
      </c>
    </row>
    <row r="9">
      <c r="A9" s="4" t="inlineStr">
        <is>
          <t>Goodwill</t>
        </is>
      </c>
      <c r="B9" s="5" t="n">
        <v>82190000</v>
      </c>
      <c r="D9" s="5" t="n">
        <v>82190000</v>
      </c>
    </row>
    <row r="10">
      <c r="A10" s="4" t="inlineStr">
        <is>
          <t>Total assets</t>
        </is>
      </c>
      <c r="B10" s="5" t="n">
        <v>14480700000</v>
      </c>
      <c r="C10" s="5" t="n">
        <v>13745251000</v>
      </c>
      <c r="D10" s="5" t="n">
        <v>13745251000</v>
      </c>
    </row>
    <row r="11">
      <c r="A11" s="3" t="inlineStr">
        <is>
          <t>Liabilities</t>
        </is>
      </c>
    </row>
    <row r="12">
      <c r="A12" s="4" t="inlineStr">
        <is>
          <t>Other</t>
        </is>
      </c>
      <c r="B12" s="5" t="n">
        <v>580082000</v>
      </c>
      <c r="C12" s="5" t="n">
        <v>583545000</v>
      </c>
      <c r="D12" s="5" t="n">
        <v>583545000</v>
      </c>
    </row>
    <row r="13">
      <c r="A13" s="4" t="inlineStr">
        <is>
          <t>Total liabilities</t>
        </is>
      </c>
      <c r="B13" s="5" t="n">
        <v>12155009000</v>
      </c>
      <c r="C13" s="5" t="n">
        <v>11430698000</v>
      </c>
      <c r="D13" s="5" t="n">
        <v>11430698000</v>
      </c>
    </row>
    <row r="14">
      <c r="A14" s="4" t="inlineStr">
        <is>
          <t>Commitments and contingencies</t>
        </is>
      </c>
      <c r="B14" s="4" t="inlineStr">
        <is>
          <t xml:space="preserve"> </t>
        </is>
      </c>
      <c r="D14" s="4" t="inlineStr">
        <is>
          <t xml:space="preserve"> </t>
        </is>
      </c>
    </row>
    <row r="15">
      <c r="A15" s="4" t="inlineStr">
        <is>
          <t>Retained earnings</t>
        </is>
      </c>
      <c r="B15" s="5" t="n">
        <v>616941000</v>
      </c>
      <c r="C15" s="5" t="n">
        <v>622042000</v>
      </c>
      <c r="D15" s="5" t="n">
        <v>622042000</v>
      </c>
    </row>
    <row r="16">
      <c r="A16" s="3" t="inlineStr">
        <is>
          <t>Accumulated other comprehensive income (loss), net of taxes</t>
        </is>
      </c>
    </row>
    <row r="17">
      <c r="A17" s="4" t="inlineStr">
        <is>
          <t>Accumulated other comprehensive loss, net of tax benefits</t>
        </is>
      </c>
      <c r="B17" s="5" t="n">
        <v>-2159000</v>
      </c>
      <c r="D17" s="5" t="n">
        <v>-20039000</v>
      </c>
    </row>
    <row r="18">
      <c r="A18" s="4" t="inlineStr">
        <is>
          <t>Total shareholders’ equity</t>
        </is>
      </c>
      <c r="B18" s="5" t="n">
        <v>2291398000</v>
      </c>
      <c r="C18" s="5" t="n">
        <v>2280260000</v>
      </c>
      <c r="D18" s="5" t="n">
        <v>2280260000</v>
      </c>
      <c r="E18" s="6" t="n">
        <v>2208586000</v>
      </c>
      <c r="F18" s="6" t="n">
        <v>2183515000</v>
      </c>
      <c r="G18" s="6" t="n">
        <v>2162280000</v>
      </c>
    </row>
    <row r="19">
      <c r="A19" s="4" t="inlineStr">
        <is>
          <t>Total liabilities and shareholders’ equity</t>
        </is>
      </c>
      <c r="B19" s="5" t="n">
        <v>14480700000</v>
      </c>
      <c r="C19" s="5" t="n">
        <v>13745251000</v>
      </c>
      <c r="D19" s="5" t="n">
        <v>13745251000</v>
      </c>
    </row>
    <row r="20">
      <c r="A20" s="3" t="inlineStr">
        <is>
          <t>Other assets</t>
        </is>
      </c>
    </row>
    <row r="21">
      <c r="A21" s="4" t="inlineStr">
        <is>
          <t>Premises and equipment, net</t>
        </is>
      </c>
      <c r="B21" s="5" t="n">
        <v>5181427000</v>
      </c>
      <c r="D21" s="5" t="n">
        <v>5109628000</v>
      </c>
    </row>
    <row r="22">
      <c r="A22" s="4" t="inlineStr">
        <is>
          <t>Other</t>
        </is>
      </c>
      <c r="B22" s="5" t="n">
        <v>556793000</v>
      </c>
      <c r="D22" s="5" t="n">
        <v>649885000</v>
      </c>
    </row>
    <row r="23">
      <c r="A23" s="3" t="inlineStr">
        <is>
          <t>Other liabilities</t>
        </is>
      </c>
    </row>
    <row r="24">
      <c r="A24" s="4" t="inlineStr">
        <is>
          <t>Total other liabilities</t>
        </is>
      </c>
      <c r="B24" s="5" t="n">
        <v>580082000</v>
      </c>
      <c r="C24" s="6" t="n">
        <v>583545000</v>
      </c>
      <c r="D24" s="5" t="n">
        <v>583545000</v>
      </c>
    </row>
    <row r="25">
      <c r="A25" s="3" t="inlineStr">
        <is>
          <t>Balance Sheet related disclosures</t>
        </is>
      </c>
    </row>
    <row r="26">
      <c r="A26" s="4" t="inlineStr">
        <is>
          <t>Held-to-maturity investment securities</t>
        </is>
      </c>
      <c r="B26" s="5" t="n">
        <v>131131000</v>
      </c>
      <c r="D26" s="5" t="n">
        <v>143467000</v>
      </c>
    </row>
    <row r="27">
      <c r="A27" s="4" t="inlineStr">
        <is>
          <t>Securities sold under agreements to repurchase</t>
        </is>
      </c>
      <c r="B27" s="5" t="n">
        <v>95000000</v>
      </c>
      <c r="D27" s="5" t="n">
        <v>115000000</v>
      </c>
    </row>
    <row r="28">
      <c r="A28" s="4" t="inlineStr">
        <is>
          <t>Federal funds purchased</t>
        </is>
      </c>
      <c r="B28" s="5" t="n">
        <v>0</v>
      </c>
      <c r="D28" s="5" t="n">
        <v>0</v>
      </c>
    </row>
    <row r="29">
      <c r="A29" s="4" t="inlineStr">
        <is>
          <t>American Savings Bank (ASB)</t>
        </is>
      </c>
    </row>
    <row r="30">
      <c r="A30" s="3" t="inlineStr">
        <is>
          <t>Assets</t>
        </is>
      </c>
    </row>
    <row r="31">
      <c r="A31" s="4" t="inlineStr">
        <is>
          <t>Cash and due from banks</t>
        </is>
      </c>
      <c r="B31" s="5" t="n">
        <v>140968000</v>
      </c>
      <c r="D31" s="5" t="n">
        <v>129770000</v>
      </c>
    </row>
    <row r="32">
      <c r="A32" s="4" t="inlineStr">
        <is>
          <t>Interest-bearing deposits</t>
        </is>
      </c>
      <c r="B32" s="5" t="n">
        <v>365996000</v>
      </c>
      <c r="D32" s="5" t="n">
        <v>48628000</v>
      </c>
    </row>
    <row r="33">
      <c r="A33" s="4" t="inlineStr">
        <is>
          <t>Available-for-sale investment securities, at fair value</t>
        </is>
      </c>
      <c r="B33" s="5" t="n">
        <v>1389633000</v>
      </c>
      <c r="D33" s="5" t="n">
        <v>1232826000</v>
      </c>
    </row>
    <row r="34">
      <c r="A34" s="4" t="inlineStr">
        <is>
          <t>Held-to-maturity investment securities, at amortized cost</t>
        </is>
      </c>
      <c r="B34" s="5" t="n">
        <v>124623000</v>
      </c>
      <c r="D34" s="5" t="n">
        <v>139451000</v>
      </c>
    </row>
    <row r="35">
      <c r="A35" s="4" t="inlineStr">
        <is>
          <t>Stock in Federal Home Loan Bank, at cost</t>
        </is>
      </c>
      <c r="B35" s="5" t="n">
        <v>9880000</v>
      </c>
      <c r="D35" s="5" t="n">
        <v>8434000</v>
      </c>
    </row>
    <row r="36">
      <c r="A36" s="4" t="inlineStr">
        <is>
          <t>Loans held for investment</t>
        </is>
      </c>
      <c r="B36" s="5" t="n">
        <v>5437817000</v>
      </c>
      <c r="D36" s="5" t="n">
        <v>5121176000</v>
      </c>
    </row>
    <row r="37">
      <c r="A37" s="4" t="inlineStr">
        <is>
          <t>Allowance for credit losses</t>
        </is>
      </c>
      <c r="B37" s="5" t="n">
        <v>-81307000</v>
      </c>
      <c r="D37" s="5" t="n">
        <v>-53355000</v>
      </c>
    </row>
    <row r="38">
      <c r="A38" s="4" t="inlineStr">
        <is>
          <t>Net loans</t>
        </is>
      </c>
      <c r="B38" s="5" t="n">
        <v>5356510000</v>
      </c>
      <c r="D38" s="5" t="n">
        <v>5067821000</v>
      </c>
    </row>
    <row r="39">
      <c r="A39" s="4" t="inlineStr">
        <is>
          <t>Loans held for sale, at lower of cost or fair value</t>
        </is>
      </c>
      <c r="B39" s="5" t="n">
        <v>37143000</v>
      </c>
      <c r="D39" s="5" t="n">
        <v>12286000</v>
      </c>
    </row>
    <row r="40">
      <c r="A40" s="4" t="inlineStr">
        <is>
          <t>Other</t>
        </is>
      </c>
      <c r="B40" s="5" t="n">
        <v>512722000</v>
      </c>
      <c r="D40" s="5" t="n">
        <v>511611000</v>
      </c>
    </row>
    <row r="41">
      <c r="A41" s="4" t="inlineStr">
        <is>
          <t>Goodwill</t>
        </is>
      </c>
      <c r="B41" s="5" t="n">
        <v>82190000</v>
      </c>
      <c r="D41" s="5" t="n">
        <v>82190000</v>
      </c>
    </row>
    <row r="42">
      <c r="A42" s="4" t="inlineStr">
        <is>
          <t>Total assets</t>
        </is>
      </c>
      <c r="B42" s="5" t="n">
        <v>8019665000</v>
      </c>
      <c r="D42" s="5" t="n">
        <v>7233017000</v>
      </c>
    </row>
    <row r="43">
      <c r="A43" s="3" t="inlineStr">
        <is>
          <t>Liabilities</t>
        </is>
      </c>
    </row>
    <row r="44">
      <c r="A44" s="4" t="inlineStr">
        <is>
          <t>Deposit liabilities—noninterest-bearing</t>
        </is>
      </c>
      <c r="B44" s="5" t="n">
        <v>2422042000</v>
      </c>
      <c r="D44" s="5" t="n">
        <v>1909682000</v>
      </c>
    </row>
    <row r="45">
      <c r="A45" s="4" t="inlineStr">
        <is>
          <t>Deposit liabilities—interest-bearing</t>
        </is>
      </c>
      <c r="B45" s="5" t="n">
        <v>4607910000</v>
      </c>
      <c r="D45" s="5" t="n">
        <v>4362220000</v>
      </c>
    </row>
    <row r="46">
      <c r="A46" s="4" t="inlineStr">
        <is>
          <t>Other borrowings</t>
        </is>
      </c>
      <c r="B46" s="5" t="n">
        <v>124975000</v>
      </c>
      <c r="D46" s="5" t="n">
        <v>115110000</v>
      </c>
    </row>
    <row r="47">
      <c r="A47" s="4" t="inlineStr">
        <is>
          <t>Other</t>
        </is>
      </c>
      <c r="B47" s="5" t="n">
        <v>158344000</v>
      </c>
      <c r="D47" s="5" t="n">
        <v>146954000</v>
      </c>
    </row>
    <row r="48">
      <c r="A48" s="4" t="inlineStr">
        <is>
          <t>Total liabilities</t>
        </is>
      </c>
      <c r="B48" s="5" t="n">
        <v>7313271000</v>
      </c>
      <c r="D48" s="5" t="n">
        <v>6533966000</v>
      </c>
    </row>
    <row r="49">
      <c r="A49" s="4" t="inlineStr">
        <is>
          <t>Commitments and contingencies</t>
        </is>
      </c>
      <c r="B49" s="4" t="inlineStr">
        <is>
          <t xml:space="preserve"> </t>
        </is>
      </c>
      <c r="D49" s="4" t="inlineStr">
        <is>
          <t xml:space="preserve"> </t>
        </is>
      </c>
    </row>
    <row r="50">
      <c r="A50" s="4" t="inlineStr">
        <is>
          <t>Common stock</t>
        </is>
      </c>
      <c r="B50" s="5" t="n">
        <v>1000</v>
      </c>
      <c r="D50" s="5" t="n">
        <v>1000</v>
      </c>
    </row>
    <row r="51">
      <c r="A51" s="4" t="inlineStr">
        <is>
          <t>Additional paid-in capital</t>
        </is>
      </c>
      <c r="B51" s="5" t="n">
        <v>350826000</v>
      </c>
      <c r="D51" s="5" t="n">
        <v>349453000</v>
      </c>
    </row>
    <row r="52">
      <c r="A52" s="4" t="inlineStr">
        <is>
          <t>Retained earnings</t>
        </is>
      </c>
      <c r="B52" s="5" t="n">
        <v>344662000</v>
      </c>
      <c r="D52" s="5" t="n">
        <v>358259000</v>
      </c>
    </row>
    <row r="53">
      <c r="A53" s="3" t="inlineStr">
        <is>
          <t>Accumulated other comprehensive income (loss), net of taxes</t>
        </is>
      </c>
    </row>
    <row r="54">
      <c r="A54" s="4" t="inlineStr">
        <is>
          <t>Net unrealized gains on securities</t>
        </is>
      </c>
      <c r="B54" s="5" t="n">
        <v>21264000</v>
      </c>
      <c r="D54" s="5" t="n">
        <v>2481000</v>
      </c>
    </row>
    <row r="55">
      <c r="A55" s="4" t="inlineStr">
        <is>
          <t>Retirement benefit plans</t>
        </is>
      </c>
      <c r="B55" s="5" t="n">
        <v>-10359000</v>
      </c>
      <c r="D55" s="5" t="n">
        <v>-11143000</v>
      </c>
    </row>
    <row r="56">
      <c r="A56" s="4" t="inlineStr">
        <is>
          <t>Accumulated other comprehensive loss, net of tax benefits</t>
        </is>
      </c>
      <c r="B56" s="5" t="n">
        <v>10905000</v>
      </c>
      <c r="D56" s="5" t="n">
        <v>-8662000</v>
      </c>
    </row>
    <row r="57">
      <c r="A57" s="4" t="inlineStr">
        <is>
          <t>Total shareholders’ equity</t>
        </is>
      </c>
      <c r="B57" s="5" t="n">
        <v>706394000</v>
      </c>
      <c r="D57" s="5" t="n">
        <v>699051000</v>
      </c>
    </row>
    <row r="58">
      <c r="A58" s="4" t="inlineStr">
        <is>
          <t>Total liabilities and shareholders’ equity</t>
        </is>
      </c>
      <c r="B58" s="5" t="n">
        <v>8019665000</v>
      </c>
      <c r="D58" s="5" t="n">
        <v>7233017000</v>
      </c>
    </row>
    <row r="59">
      <c r="A59" s="3" t="inlineStr">
        <is>
          <t>Other assets</t>
        </is>
      </c>
    </row>
    <row r="60">
      <c r="A60" s="4" t="inlineStr">
        <is>
          <t>Bank-owned life insurance</t>
        </is>
      </c>
      <c r="B60" s="5" t="n">
        <v>159951000</v>
      </c>
      <c r="D60" s="5" t="n">
        <v>157465000</v>
      </c>
    </row>
    <row r="61">
      <c r="A61" s="4" t="inlineStr">
        <is>
          <t>Premises and equipment, net</t>
        </is>
      </c>
      <c r="B61" s="5" t="n">
        <v>203217000</v>
      </c>
      <c r="D61" s="5" t="n">
        <v>204449000</v>
      </c>
    </row>
    <row r="62">
      <c r="A62" s="4" t="inlineStr">
        <is>
          <t>Accrued interest receivable</t>
        </is>
      </c>
      <c r="B62" s="5" t="n">
        <v>23381000</v>
      </c>
      <c r="D62" s="5" t="n">
        <v>19365000</v>
      </c>
    </row>
    <row r="63">
      <c r="A63" s="4" t="inlineStr">
        <is>
          <t>Mortgage-servicing rights</t>
        </is>
      </c>
      <c r="B63" s="5" t="n">
        <v>9647000</v>
      </c>
      <c r="D63" s="5" t="n">
        <v>9101000</v>
      </c>
    </row>
    <row r="64">
      <c r="A64" s="4" t="inlineStr">
        <is>
          <t>Low-income housing investments</t>
        </is>
      </c>
      <c r="B64" s="5" t="n">
        <v>61632000</v>
      </c>
      <c r="D64" s="5" t="n">
        <v>66302000</v>
      </c>
    </row>
    <row r="65">
      <c r="A65" s="4" t="inlineStr">
        <is>
          <t>Real estate acquired in settlement of loans, net</t>
        </is>
      </c>
      <c r="B65" s="5" t="n">
        <v>43000</v>
      </c>
      <c r="D65" s="5" t="n">
        <v>0</v>
      </c>
    </row>
    <row r="66">
      <c r="A66" s="4" t="inlineStr">
        <is>
          <t>Other</t>
        </is>
      </c>
      <c r="B66" s="5" t="n">
        <v>54851000</v>
      </c>
      <c r="D66" s="5" t="n">
        <v>54929000</v>
      </c>
    </row>
    <row r="67">
      <c r="A67" s="4" t="inlineStr">
        <is>
          <t>Other</t>
        </is>
      </c>
      <c r="B67" s="5" t="n">
        <v>512722000</v>
      </c>
      <c r="D67" s="5" t="n">
        <v>511611000</v>
      </c>
    </row>
    <row r="68">
      <c r="A68" s="3" t="inlineStr">
        <is>
          <t>Other liabilities</t>
        </is>
      </c>
    </row>
    <row r="69">
      <c r="A69" s="4" t="inlineStr">
        <is>
          <t>Accrued expenses</t>
        </is>
      </c>
      <c r="B69" s="5" t="n">
        <v>40382000</v>
      </c>
      <c r="D69" s="5" t="n">
        <v>45822000</v>
      </c>
    </row>
    <row r="70">
      <c r="A70" s="4" t="inlineStr">
        <is>
          <t>Federal and state income taxes payable</t>
        </is>
      </c>
      <c r="B70" s="5" t="n">
        <v>18021000</v>
      </c>
      <c r="D70" s="5" t="n">
        <v>14996000</v>
      </c>
    </row>
    <row r="71">
      <c r="A71" s="4" t="inlineStr">
        <is>
          <t>Cashier’s checks</t>
        </is>
      </c>
      <c r="B71" s="5" t="n">
        <v>25284000</v>
      </c>
      <c r="D71" s="5" t="n">
        <v>23647000</v>
      </c>
    </row>
    <row r="72">
      <c r="A72" s="4" t="inlineStr">
        <is>
          <t>Advance payments by borrowers</t>
        </is>
      </c>
      <c r="B72" s="5" t="n">
        <v>10458000</v>
      </c>
      <c r="D72" s="5" t="n">
        <v>10486000</v>
      </c>
    </row>
    <row r="73">
      <c r="A73" s="4" t="inlineStr">
        <is>
          <t>Other</t>
        </is>
      </c>
      <c r="B73" s="5" t="n">
        <v>64199000</v>
      </c>
      <c r="D73" s="5" t="n">
        <v>52003000</v>
      </c>
    </row>
    <row r="74">
      <c r="A74" s="4" t="inlineStr">
        <is>
          <t>Total other liabilities</t>
        </is>
      </c>
      <c r="B74" s="5" t="n">
        <v>158344000</v>
      </c>
      <c r="D74" s="5" t="n">
        <v>146954000</v>
      </c>
    </row>
    <row r="75">
      <c r="A75" s="3" t="inlineStr">
        <is>
          <t>Balance Sheet related disclosures</t>
        </is>
      </c>
    </row>
    <row r="76">
      <c r="A76" s="4" t="inlineStr">
        <is>
          <t>Held-to-maturity investment securities</t>
        </is>
      </c>
      <c r="B76" s="5" t="n">
        <v>131131000</v>
      </c>
      <c r="D76" s="5" t="n">
        <v>143467000</v>
      </c>
    </row>
    <row r="77">
      <c r="A77" s="4" t="inlineStr">
        <is>
          <t>Securities sold under agreements to repurchase</t>
        </is>
      </c>
      <c r="B77" s="5" t="n">
        <v>95000000</v>
      </c>
      <c r="D77" s="5" t="n">
        <v>115000000</v>
      </c>
    </row>
    <row r="78">
      <c r="A78" s="4" t="inlineStr">
        <is>
          <t>Advances from the Federal Home Loan Bank</t>
        </is>
      </c>
      <c r="B78" s="6" t="n">
        <v>30000000</v>
      </c>
      <c r="D7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 at Carrying Value</t>
        </is>
      </c>
      <c r="B3" s="6" t="n">
        <v>574482</v>
      </c>
      <c r="C3" s="6" t="n">
        <v>196813</v>
      </c>
    </row>
    <row r="4">
      <c r="A4" s="4" t="inlineStr">
        <is>
          <t>Restricted Cash and Cash Equivalents</t>
        </is>
      </c>
      <c r="B4" s="5" t="n">
        <v>29376</v>
      </c>
      <c r="C4" s="5" t="n">
        <v>30872</v>
      </c>
    </row>
    <row r="5">
      <c r="A5" s="4" t="inlineStr">
        <is>
          <t>Accounts receivable and unbilled revenues, net</t>
        </is>
      </c>
      <c r="B5" s="5" t="n">
        <v>271314</v>
      </c>
      <c r="C5" s="5" t="n">
        <v>300794</v>
      </c>
    </row>
    <row r="6">
      <c r="A6" s="4" t="inlineStr">
        <is>
          <t>Available-for-sale investment securities, at fair value</t>
        </is>
      </c>
      <c r="B6" s="5" t="n">
        <v>1389633</v>
      </c>
      <c r="C6" s="5" t="n">
        <v>1232826</v>
      </c>
    </row>
    <row r="7">
      <c r="A7" s="4" t="inlineStr">
        <is>
          <t>Held-to-maturity investment securities, at amortized cost</t>
        </is>
      </c>
      <c r="B7" s="5" t="n">
        <v>124623</v>
      </c>
      <c r="C7" s="5" t="n">
        <v>139451</v>
      </c>
    </row>
    <row r="8">
      <c r="A8" s="4" t="inlineStr">
        <is>
          <t>Stock in Federal Home Loan Bank, at cost</t>
        </is>
      </c>
      <c r="B8" s="5" t="n">
        <v>9880</v>
      </c>
      <c r="C8" s="5" t="n">
        <v>8434</v>
      </c>
    </row>
    <row r="9">
      <c r="A9" s="4" t="inlineStr">
        <is>
          <t>Loans held for investment, net</t>
        </is>
      </c>
      <c r="B9" s="5" t="n">
        <v>5356510</v>
      </c>
      <c r="C9" s="5" t="n">
        <v>5067821</v>
      </c>
    </row>
    <row r="10">
      <c r="A10" s="4" t="inlineStr">
        <is>
          <t>Loans held for sale, at lower of cost or fair value</t>
        </is>
      </c>
      <c r="B10" s="5" t="n">
        <v>37143</v>
      </c>
      <c r="C10" s="5" t="n">
        <v>12286</v>
      </c>
    </row>
    <row r="11">
      <c r="A11" s="4" t="inlineStr">
        <is>
          <t>Property, plant and equipment, net of accumulated depreciation</t>
        </is>
      </c>
      <c r="B11" s="5" t="n">
        <v>5181427</v>
      </c>
      <c r="C11" s="5" t="n">
        <v>5109628</v>
      </c>
    </row>
    <row r="12">
      <c r="A12" s="4" t="inlineStr">
        <is>
          <t>Regulatory assets</t>
        </is>
      </c>
      <c r="B12" s="5" t="n">
        <v>682570</v>
      </c>
      <c r="C12" s="5" t="n">
        <v>715080</v>
      </c>
    </row>
    <row r="13">
      <c r="A13" s="4" t="inlineStr">
        <is>
          <t>Other</t>
        </is>
      </c>
      <c r="B13" s="5" t="n">
        <v>556793</v>
      </c>
      <c r="C13" s="5" t="n">
        <v>649885</v>
      </c>
    </row>
    <row r="14">
      <c r="A14" s="4" t="inlineStr">
        <is>
          <t>Goodwill</t>
        </is>
      </c>
      <c r="B14" s="5" t="n">
        <v>82190</v>
      </c>
      <c r="C14" s="5" t="n">
        <v>82190</v>
      </c>
    </row>
    <row r="15">
      <c r="A15" s="3" t="inlineStr">
        <is>
          <t>Utility property, plant and equipment</t>
        </is>
      </c>
    </row>
    <row r="16">
      <c r="A16" s="4" t="inlineStr">
        <is>
          <t>Total property, plant and equipment, net</t>
        </is>
      </c>
      <c r="B16" s="5" t="n">
        <v>5181427</v>
      </c>
      <c r="C16" s="5" t="n">
        <v>5109628</v>
      </c>
    </row>
    <row r="17">
      <c r="A17" s="3" t="inlineStr">
        <is>
          <t>Current assets</t>
        </is>
      </c>
    </row>
    <row r="18">
      <c r="A18" s="4" t="inlineStr">
        <is>
          <t>Cash and Cash Equivalents, at Carrying Value</t>
        </is>
      </c>
      <c r="B18" s="5" t="n">
        <v>574482</v>
      </c>
      <c r="C18" s="5" t="n">
        <v>196813</v>
      </c>
    </row>
    <row r="19">
      <c r="A19" s="3" t="inlineStr">
        <is>
          <t>Other long-term assets</t>
        </is>
      </c>
    </row>
    <row r="20">
      <c r="A20" s="4" t="inlineStr">
        <is>
          <t>Operating lease right-of-use assets</t>
        </is>
      </c>
      <c r="B20" s="5" t="n">
        <v>184759</v>
      </c>
      <c r="C20" s="5" t="n">
        <v>199171</v>
      </c>
    </row>
    <row r="21">
      <c r="A21" s="4" t="inlineStr">
        <is>
          <t>Total assets</t>
        </is>
      </c>
      <c r="B21" s="5" t="n">
        <v>14480700</v>
      </c>
      <c r="C21" s="5" t="n">
        <v>13745251</v>
      </c>
    </row>
    <row r="22">
      <c r="A22" s="3" t="inlineStr">
        <is>
          <t>Liabilities</t>
        </is>
      </c>
    </row>
    <row r="23">
      <c r="A23" s="4" t="inlineStr">
        <is>
          <t>Accounts payable</t>
        </is>
      </c>
      <c r="B23" s="5" t="n">
        <v>142113</v>
      </c>
      <c r="C23" s="5" t="n">
        <v>220633</v>
      </c>
    </row>
    <row r="24">
      <c r="A24" s="4" t="inlineStr">
        <is>
          <t>Interest and dividends payable</t>
        </is>
      </c>
      <c r="B24" s="5" t="n">
        <v>24396</v>
      </c>
      <c r="C24" s="5" t="n">
        <v>24941</v>
      </c>
    </row>
    <row r="25">
      <c r="A25" s="4" t="inlineStr">
        <is>
          <t>Deposit liabilities</t>
        </is>
      </c>
      <c r="B25" s="5" t="n">
        <v>7029952</v>
      </c>
      <c r="C25" s="5" t="n">
        <v>6271902</v>
      </c>
    </row>
    <row r="26">
      <c r="A26" s="4" t="inlineStr">
        <is>
          <t>Short-term borrowings—other than bank</t>
        </is>
      </c>
      <c r="B26" s="5" t="n">
        <v>131180</v>
      </c>
      <c r="C26" s="5" t="n">
        <v>185710</v>
      </c>
    </row>
    <row r="27">
      <c r="A27" s="4" t="inlineStr">
        <is>
          <t>Other bank borrowings</t>
        </is>
      </c>
      <c r="B27" s="5" t="n">
        <v>124975</v>
      </c>
      <c r="C27" s="5" t="n">
        <v>115110</v>
      </c>
    </row>
    <row r="28">
      <c r="A28" s="4" t="inlineStr">
        <is>
          <t>Long-term debt, net—other than bank</t>
        </is>
      </c>
      <c r="B28" s="5" t="n">
        <v>2070224</v>
      </c>
      <c r="C28" s="5" t="n">
        <v>1964365</v>
      </c>
    </row>
    <row r="29">
      <c r="A29" s="4" t="inlineStr">
        <is>
          <t>Deferred income taxes</t>
        </is>
      </c>
      <c r="B29" s="5" t="n">
        <v>368834</v>
      </c>
      <c r="C29" s="5" t="n">
        <v>379324</v>
      </c>
    </row>
    <row r="30">
      <c r="A30" s="4" t="inlineStr">
        <is>
          <t>Operating lease liabilities</t>
        </is>
      </c>
      <c r="B30" s="5" t="n">
        <v>191058</v>
      </c>
      <c r="C30" s="5" t="n">
        <v>199571</v>
      </c>
    </row>
    <row r="31">
      <c r="A31" s="4" t="inlineStr">
        <is>
          <t>Regulatory liabilities</t>
        </is>
      </c>
      <c r="B31" s="5" t="n">
        <v>977780</v>
      </c>
      <c r="C31" s="5" t="n">
        <v>972310</v>
      </c>
    </row>
    <row r="32">
      <c r="A32" s="4" t="inlineStr">
        <is>
          <t>Defined benefit pension and other postretirement benefit plans liability</t>
        </is>
      </c>
      <c r="B32" s="5" t="n">
        <v>514415</v>
      </c>
      <c r="C32" s="5" t="n">
        <v>513287</v>
      </c>
    </row>
    <row r="33">
      <c r="A33" s="4" t="inlineStr">
        <is>
          <t>Other</t>
        </is>
      </c>
      <c r="B33" s="5" t="n">
        <v>580082</v>
      </c>
      <c r="C33" s="5" t="n">
        <v>583545</v>
      </c>
    </row>
    <row r="34">
      <c r="A34" s="4" t="inlineStr">
        <is>
          <t>Total liabilities</t>
        </is>
      </c>
      <c r="B34" s="5" t="n">
        <v>12155009</v>
      </c>
      <c r="C34" s="5" t="n">
        <v>11430698</v>
      </c>
    </row>
    <row r="35">
      <c r="A35" s="3" t="inlineStr">
        <is>
          <t>Capitalization</t>
        </is>
      </c>
    </row>
    <row r="36">
      <c r="A36" s="4" t="inlineStr">
        <is>
          <t>Retained earnings</t>
        </is>
      </c>
      <c r="B36" s="5" t="n">
        <v>616941</v>
      </c>
      <c r="C36" s="5" t="n">
        <v>622042</v>
      </c>
    </row>
    <row r="37">
      <c r="A37" s="4" t="inlineStr">
        <is>
          <t>Accumulated other comprehensive loss, net of tax benefits</t>
        </is>
      </c>
      <c r="B37" s="5" t="n">
        <v>-2159</v>
      </c>
      <c r="C37" s="5" t="n">
        <v>-20039</v>
      </c>
    </row>
    <row r="38">
      <c r="A38" s="4" t="inlineStr">
        <is>
          <t>Total shareholders’ equity</t>
        </is>
      </c>
      <c r="B38" s="5" t="n">
        <v>2291398</v>
      </c>
      <c r="C38" s="5" t="n">
        <v>2280260</v>
      </c>
    </row>
    <row r="39">
      <c r="A39" s="4" t="inlineStr">
        <is>
          <t>Preferred stock of subsidiaries - not subject to mandatory redemption</t>
        </is>
      </c>
      <c r="B39" s="5" t="n">
        <v>34293</v>
      </c>
      <c r="C39" s="5" t="n">
        <v>34293</v>
      </c>
    </row>
    <row r="40">
      <c r="A40" s="4" t="inlineStr">
        <is>
          <t>Commitments and contingencies</t>
        </is>
      </c>
      <c r="B40" s="4" t="inlineStr">
        <is>
          <t xml:space="preserve"> </t>
        </is>
      </c>
      <c r="C40" s="4" t="inlineStr">
        <is>
          <t xml:space="preserve"> </t>
        </is>
      </c>
    </row>
    <row r="41">
      <c r="A41" s="3" t="inlineStr">
        <is>
          <t>Current liabilities</t>
        </is>
      </c>
    </row>
    <row r="42">
      <c r="A42" s="4" t="inlineStr">
        <is>
          <t>Interest and dividends payable</t>
        </is>
      </c>
      <c r="B42" s="5" t="n">
        <v>24396</v>
      </c>
      <c r="C42" s="5" t="n">
        <v>24941</v>
      </c>
    </row>
    <row r="43">
      <c r="A43" s="3" t="inlineStr">
        <is>
          <t>Deferred credits and other liabilities</t>
        </is>
      </c>
    </row>
    <row r="44">
      <c r="A44" s="4" t="inlineStr">
        <is>
          <t>Deferred income taxes</t>
        </is>
      </c>
      <c r="B44" s="5" t="n">
        <v>368834</v>
      </c>
      <c r="C44" s="5" t="n">
        <v>379324</v>
      </c>
    </row>
    <row r="45">
      <c r="A45" s="3" t="inlineStr">
        <is>
          <t>Shareholders’ equity</t>
        </is>
      </c>
    </row>
    <row r="46">
      <c r="A46" s="4" t="inlineStr">
        <is>
          <t>Preferred stock, no par value, authorized 10,000,000 shares; issued: none</t>
        </is>
      </c>
      <c r="B46" s="5" t="n">
        <v>0</v>
      </c>
      <c r="C46" s="5" t="n">
        <v>0</v>
      </c>
    </row>
    <row r="47">
      <c r="A47" s="4" t="inlineStr">
        <is>
          <t>Common stock, no par value, authorized 200,000,000 shares; issued and outstanding: 109,181,124 shares and 108,973,328 shares at June 30, 2020 and December 31, 2019, respectively</t>
        </is>
      </c>
      <c r="B47" s="5" t="n">
        <v>1676616</v>
      </c>
      <c r="C47" s="5" t="n">
        <v>1678257</v>
      </c>
    </row>
    <row r="48">
      <c r="A48" s="4" t="inlineStr">
        <is>
          <t>Retained earnings</t>
        </is>
      </c>
      <c r="B48" s="5" t="n">
        <v>616941</v>
      </c>
      <c r="C48" s="5" t="n">
        <v>622042</v>
      </c>
    </row>
    <row r="49">
      <c r="A49" s="4" t="inlineStr">
        <is>
          <t>Accumulated other comprehensive loss, net of tax benefits</t>
        </is>
      </c>
      <c r="B49" s="5" t="n">
        <v>-2159</v>
      </c>
      <c r="C49" s="5" t="n">
        <v>-20039</v>
      </c>
    </row>
    <row r="50">
      <c r="A50" s="4" t="inlineStr">
        <is>
          <t>Total shareholders’ equity</t>
        </is>
      </c>
      <c r="B50" s="5" t="n">
        <v>2291398</v>
      </c>
      <c r="C50" s="5" t="n">
        <v>2280260</v>
      </c>
    </row>
    <row r="51">
      <c r="A51" s="4" t="inlineStr">
        <is>
          <t>Total liabilities and shareholders’ equity</t>
        </is>
      </c>
      <c r="B51" s="5" t="n">
        <v>14480700</v>
      </c>
      <c r="C51" s="5" t="n">
        <v>13745251</v>
      </c>
    </row>
    <row r="52">
      <c r="A52" s="4" t="inlineStr">
        <is>
          <t>Hawaiian Electric Company, Inc. and Subsidiaries</t>
        </is>
      </c>
    </row>
    <row r="53">
      <c r="A53" s="3" t="inlineStr">
        <is>
          <t>Assets</t>
        </is>
      </c>
    </row>
    <row r="54">
      <c r="A54" s="4" t="inlineStr">
        <is>
          <t>Cash and Cash Equivalents, at Carrying Value</t>
        </is>
      </c>
      <c r="B54" s="5" t="n">
        <v>63995</v>
      </c>
      <c r="C54" s="5" t="n">
        <v>11022</v>
      </c>
    </row>
    <row r="55">
      <c r="A55" s="4" t="inlineStr">
        <is>
          <t>Restricted Cash and Cash Equivalents</t>
        </is>
      </c>
      <c r="B55" s="5" t="n">
        <v>29376</v>
      </c>
      <c r="C55" s="5" t="n">
        <v>30872</v>
      </c>
    </row>
    <row r="56">
      <c r="A56" s="4" t="inlineStr">
        <is>
          <t>Property, plant and equipment, net of accumulated depreciation</t>
        </is>
      </c>
      <c r="B56" s="5" t="n">
        <v>4868346</v>
      </c>
      <c r="C56" s="5" t="n">
        <v>4801977</v>
      </c>
    </row>
    <row r="57">
      <c r="A57" s="4" t="inlineStr">
        <is>
          <t>Regulatory assets</t>
        </is>
      </c>
      <c r="B57" s="5" t="n">
        <v>6500</v>
      </c>
    </row>
    <row r="58">
      <c r="A58" s="3" t="inlineStr">
        <is>
          <t>Utility property, plant and equipment</t>
        </is>
      </c>
    </row>
    <row r="59">
      <c r="A59" s="4" t="inlineStr">
        <is>
          <t>Land</t>
        </is>
      </c>
      <c r="B59" s="5" t="n">
        <v>51607</v>
      </c>
      <c r="C59" s="5" t="n">
        <v>51816</v>
      </c>
    </row>
    <row r="60">
      <c r="A60" s="4" t="inlineStr">
        <is>
          <t>Plant and equipment</t>
        </is>
      </c>
      <c r="B60" s="5" t="n">
        <v>7353841</v>
      </c>
      <c r="C60" s="5" t="n">
        <v>7240288</v>
      </c>
    </row>
    <row r="61">
      <c r="A61" s="4" t="inlineStr">
        <is>
          <t>Less accumulated depreciation</t>
        </is>
      </c>
      <c r="B61" s="5" t="n">
        <v>-2758544</v>
      </c>
      <c r="C61" s="5" t="n">
        <v>-2690157</v>
      </c>
    </row>
    <row r="62">
      <c r="A62" s="4" t="inlineStr">
        <is>
          <t>Construction in progress</t>
        </is>
      </c>
      <c r="B62" s="5" t="n">
        <v>214487</v>
      </c>
      <c r="C62" s="5" t="n">
        <v>193074</v>
      </c>
    </row>
    <row r="63">
      <c r="A63" s="4" t="inlineStr">
        <is>
          <t>Utility property, plant and equipment, net</t>
        </is>
      </c>
      <c r="B63" s="5" t="n">
        <v>4861391</v>
      </c>
      <c r="C63" s="5" t="n">
        <v>4795021</v>
      </c>
    </row>
    <row r="64">
      <c r="A64" s="4" t="inlineStr">
        <is>
          <t>Nonutility property, plant and equipment, less accumulated depreciation</t>
        </is>
      </c>
      <c r="B64" s="5" t="n">
        <v>6955</v>
      </c>
      <c r="C64" s="5" t="n">
        <v>6956</v>
      </c>
    </row>
    <row r="65">
      <c r="A65" s="4" t="inlineStr">
        <is>
          <t>Total property, plant and equipment, net</t>
        </is>
      </c>
      <c r="B65" s="5" t="n">
        <v>4868346</v>
      </c>
      <c r="C65" s="5" t="n">
        <v>4801977</v>
      </c>
    </row>
    <row r="66">
      <c r="A66" s="3" t="inlineStr">
        <is>
          <t>Current assets</t>
        </is>
      </c>
    </row>
    <row r="67">
      <c r="A67" s="4" t="inlineStr">
        <is>
          <t>Cash and Cash Equivalents, at Carrying Value</t>
        </is>
      </c>
      <c r="B67" s="5" t="n">
        <v>63995</v>
      </c>
      <c r="C67" s="5" t="n">
        <v>11022</v>
      </c>
    </row>
    <row r="68">
      <c r="A68" s="4" t="inlineStr">
        <is>
          <t>Customer accounts receivable, net</t>
        </is>
      </c>
      <c r="B68" s="5" t="n">
        <v>138038</v>
      </c>
      <c r="C68" s="5" t="n">
        <v>152790</v>
      </c>
    </row>
    <row r="69">
      <c r="A69" s="4" t="inlineStr">
        <is>
          <t>Accrued unbilled revenues, net</t>
        </is>
      </c>
      <c r="B69" s="5" t="n">
        <v>100601</v>
      </c>
      <c r="C69" s="5" t="n">
        <v>117227</v>
      </c>
    </row>
    <row r="70">
      <c r="A70" s="4" t="inlineStr">
        <is>
          <t>Other accounts receivable, net</t>
        </is>
      </c>
      <c r="B70" s="5" t="n">
        <v>10415</v>
      </c>
      <c r="C70" s="5" t="n">
        <v>11568</v>
      </c>
    </row>
    <row r="71">
      <c r="A71" s="4" t="inlineStr">
        <is>
          <t>Fuel oil stock, at average cost</t>
        </is>
      </c>
      <c r="B71" s="5" t="n">
        <v>60479</v>
      </c>
      <c r="C71" s="5" t="n">
        <v>91937</v>
      </c>
    </row>
    <row r="72">
      <c r="A72" s="4" t="inlineStr">
        <is>
          <t>Materials and supplies, at average cost</t>
        </is>
      </c>
      <c r="B72" s="5" t="n">
        <v>66244</v>
      </c>
      <c r="C72" s="5" t="n">
        <v>60702</v>
      </c>
    </row>
    <row r="73">
      <c r="A73" s="4" t="inlineStr">
        <is>
          <t>Prepayments and other</t>
        </is>
      </c>
      <c r="B73" s="5" t="n">
        <v>37929</v>
      </c>
      <c r="C73" s="5" t="n">
        <v>116980</v>
      </c>
    </row>
    <row r="74">
      <c r="A74" s="4" t="inlineStr">
        <is>
          <t>Regulatory assets</t>
        </is>
      </c>
      <c r="B74" s="5" t="n">
        <v>21286</v>
      </c>
      <c r="C74" s="5" t="n">
        <v>30710</v>
      </c>
    </row>
    <row r="75">
      <c r="A75" s="4" t="inlineStr">
        <is>
          <t>Total current assets</t>
        </is>
      </c>
      <c r="B75" s="5" t="n">
        <v>528363</v>
      </c>
      <c r="C75" s="5" t="n">
        <v>623808</v>
      </c>
    </row>
    <row r="76">
      <c r="A76" s="3" t="inlineStr">
        <is>
          <t>Other long-term assets</t>
        </is>
      </c>
    </row>
    <row r="77">
      <c r="A77" s="4" t="inlineStr">
        <is>
          <t>Operating lease right-of-use assets</t>
        </is>
      </c>
      <c r="B77" s="5" t="n">
        <v>161029</v>
      </c>
      <c r="C77" s="5" t="n">
        <v>176809</v>
      </c>
    </row>
    <row r="78">
      <c r="A78" s="4" t="inlineStr">
        <is>
          <t>Regulatory assets</t>
        </is>
      </c>
      <c r="B78" s="5" t="n">
        <v>661284</v>
      </c>
      <c r="C78" s="5" t="n">
        <v>684370</v>
      </c>
    </row>
    <row r="79">
      <c r="A79" s="4" t="inlineStr">
        <is>
          <t>Other</t>
        </is>
      </c>
      <c r="B79" s="5" t="n">
        <v>112985</v>
      </c>
      <c r="C79" s="5" t="n">
        <v>101718</v>
      </c>
    </row>
    <row r="80">
      <c r="A80" s="4" t="inlineStr">
        <is>
          <t>Total other long-term assets</t>
        </is>
      </c>
      <c r="B80" s="5" t="n">
        <v>935298</v>
      </c>
      <c r="C80" s="5" t="n">
        <v>962897</v>
      </c>
    </row>
    <row r="81">
      <c r="A81" s="4" t="inlineStr">
        <is>
          <t>Total assets</t>
        </is>
      </c>
      <c r="B81" s="5" t="n">
        <v>6332007</v>
      </c>
      <c r="C81" s="5" t="n">
        <v>6388682</v>
      </c>
    </row>
    <row r="82">
      <c r="A82" s="3" t="inlineStr">
        <is>
          <t>Liabilities</t>
        </is>
      </c>
    </row>
    <row r="83">
      <c r="A83" s="4" t="inlineStr">
        <is>
          <t>Interest and dividends payable</t>
        </is>
      </c>
      <c r="B83" s="5" t="n">
        <v>20659</v>
      </c>
      <c r="C83" s="5" t="n">
        <v>20728</v>
      </c>
    </row>
    <row r="84">
      <c r="A84" s="4" t="inlineStr">
        <is>
          <t>Deferred income taxes</t>
        </is>
      </c>
      <c r="B84" s="5" t="n">
        <v>371052</v>
      </c>
      <c r="C84" s="5" t="n">
        <v>377150</v>
      </c>
    </row>
    <row r="85">
      <c r="A85" s="3" t="inlineStr">
        <is>
          <t>Capitalization</t>
        </is>
      </c>
    </row>
    <row r="86">
      <c r="A86" s="4" t="inlineStr">
        <is>
          <t>Common stock ($6 2/3 par value, authorized 50,000,000 shares; outstanding 17,048,783 shares at June 30, 2020 and December 31, 2019)</t>
        </is>
      </c>
      <c r="B86" s="5" t="n">
        <v>113678</v>
      </c>
      <c r="C86" s="5" t="n">
        <v>113678</v>
      </c>
    </row>
    <row r="87">
      <c r="A87" s="4" t="inlineStr">
        <is>
          <t>Premium on capital stock</t>
        </is>
      </c>
      <c r="B87" s="5" t="n">
        <v>714824</v>
      </c>
      <c r="C87" s="5" t="n">
        <v>714824</v>
      </c>
    </row>
    <row r="88">
      <c r="A88" s="4" t="inlineStr">
        <is>
          <t>Retained earnings</t>
        </is>
      </c>
      <c r="B88" s="5" t="n">
        <v>1232795</v>
      </c>
      <c r="C88" s="5" t="n">
        <v>1220129</v>
      </c>
    </row>
    <row r="89">
      <c r="A89" s="4" t="inlineStr">
        <is>
          <t>Accumulated other comprehensive loss, net of tax benefits</t>
        </is>
      </c>
      <c r="B89" s="5" t="n">
        <v>-1228</v>
      </c>
      <c r="C89" s="5" t="n">
        <v>-1279</v>
      </c>
    </row>
    <row r="90">
      <c r="A90" s="4" t="inlineStr">
        <is>
          <t>Total shareholders’ equity</t>
        </is>
      </c>
      <c r="B90" s="5" t="n">
        <v>2060069</v>
      </c>
      <c r="C90" s="5" t="n">
        <v>2047352</v>
      </c>
    </row>
    <row r="91">
      <c r="A91" s="4" t="inlineStr">
        <is>
          <t>Long-term debt, net</t>
        </is>
      </c>
      <c r="B91" s="5" t="n">
        <v>1560955</v>
      </c>
      <c r="C91" s="5" t="n">
        <v>1401714</v>
      </c>
    </row>
    <row r="92">
      <c r="A92" s="4" t="inlineStr">
        <is>
          <t>Total capitalization</t>
        </is>
      </c>
      <c r="B92" s="5" t="n">
        <v>3655317</v>
      </c>
      <c r="C92" s="5" t="n">
        <v>3483359</v>
      </c>
    </row>
    <row r="93">
      <c r="A93" s="4" t="inlineStr">
        <is>
          <t>Preferred stock of subsidiaries - not subject to mandatory redemption</t>
        </is>
      </c>
      <c r="B93" s="5" t="n">
        <v>34293</v>
      </c>
      <c r="C93" s="5" t="n">
        <v>34293</v>
      </c>
    </row>
    <row r="94">
      <c r="A94" s="4" t="inlineStr">
        <is>
          <t>Commitments and contingencies</t>
        </is>
      </c>
      <c r="B94" s="4" t="inlineStr">
        <is>
          <t xml:space="preserve"> </t>
        </is>
      </c>
      <c r="C94" s="4" t="inlineStr">
        <is>
          <t xml:space="preserve"> </t>
        </is>
      </c>
    </row>
    <row r="95">
      <c r="A95" s="3" t="inlineStr">
        <is>
          <t>Current liabilities</t>
        </is>
      </c>
    </row>
    <row r="96">
      <c r="A96" s="4" t="inlineStr">
        <is>
          <t>Current portion of operating lease liabilities</t>
        </is>
      </c>
      <c r="B96" s="5" t="n">
        <v>64534</v>
      </c>
      <c r="C96" s="5" t="n">
        <v>63707</v>
      </c>
    </row>
    <row r="97">
      <c r="A97" s="4" t="inlineStr">
        <is>
          <t>Current portion of long-term debt</t>
        </is>
      </c>
      <c r="B97" s="5" t="n">
        <v>14000</v>
      </c>
      <c r="C97" s="5" t="n">
        <v>95953</v>
      </c>
    </row>
    <row r="98">
      <c r="A98" s="4" t="inlineStr">
        <is>
          <t>Short-term borrowings from non-affiliates</t>
        </is>
      </c>
      <c r="B98" s="5" t="n">
        <v>49919</v>
      </c>
      <c r="C98" s="5" t="n">
        <v>88987</v>
      </c>
    </row>
    <row r="99">
      <c r="A99" s="4" t="inlineStr">
        <is>
          <t>Accounts payable</t>
        </is>
      </c>
      <c r="B99" s="5" t="n">
        <v>107078</v>
      </c>
      <c r="C99" s="5" t="n">
        <v>187770</v>
      </c>
    </row>
    <row r="100">
      <c r="A100" s="4" t="inlineStr">
        <is>
          <t>Interest and dividends payable</t>
        </is>
      </c>
      <c r="B100" s="5" t="n">
        <v>20659</v>
      </c>
      <c r="C100" s="5" t="n">
        <v>20728</v>
      </c>
    </row>
    <row r="101">
      <c r="A101" s="4" t="inlineStr">
        <is>
          <t>Taxes accrued, including revenue taxes</t>
        </is>
      </c>
      <c r="B101" s="5" t="n">
        <v>193851</v>
      </c>
      <c r="C101" s="5" t="n">
        <v>207992</v>
      </c>
    </row>
    <row r="102">
      <c r="A102" s="4" t="inlineStr">
        <is>
          <t>Regulatory liabilities</t>
        </is>
      </c>
      <c r="B102" s="5" t="n">
        <v>26067</v>
      </c>
      <c r="C102" s="5" t="n">
        <v>30724</v>
      </c>
    </row>
    <row r="103">
      <c r="A103" s="4" t="inlineStr">
        <is>
          <t>Other</t>
        </is>
      </c>
      <c r="B103" s="5" t="n">
        <v>71691</v>
      </c>
      <c r="C103" s="5" t="n">
        <v>67305</v>
      </c>
    </row>
    <row r="104">
      <c r="A104" s="4" t="inlineStr">
        <is>
          <t>Total current liabilities</t>
        </is>
      </c>
      <c r="B104" s="5" t="n">
        <v>547799</v>
      </c>
      <c r="C104" s="5" t="n">
        <v>763166</v>
      </c>
    </row>
    <row r="105">
      <c r="A105" s="3" t="inlineStr">
        <is>
          <t>Deferred credits and other liabilities</t>
        </is>
      </c>
    </row>
    <row r="106">
      <c r="A106" s="4" t="inlineStr">
        <is>
          <t>Operating lease liabilities</t>
        </is>
      </c>
      <c r="B106" s="5" t="n">
        <v>102570</v>
      </c>
      <c r="C106" s="5" t="n">
        <v>113400</v>
      </c>
    </row>
    <row r="107">
      <c r="A107" s="4" t="inlineStr">
        <is>
          <t>Deferred income taxes</t>
        </is>
      </c>
      <c r="B107" s="5" t="n">
        <v>371052</v>
      </c>
      <c r="C107" s="5" t="n">
        <v>377150</v>
      </c>
    </row>
    <row r="108">
      <c r="A108" s="4" t="inlineStr">
        <is>
          <t>Regulatory liabilities</t>
        </is>
      </c>
      <c r="B108" s="5" t="n">
        <v>951713</v>
      </c>
      <c r="C108" s="5" t="n">
        <v>941586</v>
      </c>
    </row>
    <row r="109">
      <c r="A109" s="4" t="inlineStr">
        <is>
          <t>Unamortized tax credits</t>
        </is>
      </c>
      <c r="B109" s="5" t="n">
        <v>115006</v>
      </c>
      <c r="C109" s="5" t="n">
        <v>117868</v>
      </c>
    </row>
    <row r="110">
      <c r="A110" s="4" t="inlineStr">
        <is>
          <t>Defined benefit pension and other postretirement benefit plans liability</t>
        </is>
      </c>
      <c r="B110" s="5" t="n">
        <v>479850</v>
      </c>
      <c r="C110" s="5" t="n">
        <v>478763</v>
      </c>
    </row>
    <row r="111">
      <c r="A111" s="4" t="inlineStr">
        <is>
          <t>Other</t>
        </is>
      </c>
      <c r="B111" s="5" t="n">
        <v>108700</v>
      </c>
      <c r="C111" s="5" t="n">
        <v>113390</v>
      </c>
    </row>
    <row r="112">
      <c r="A112" s="4" t="inlineStr">
        <is>
          <t>Total deferred credits and other liabilities</t>
        </is>
      </c>
      <c r="B112" s="5" t="n">
        <v>2128891</v>
      </c>
      <c r="C112" s="5" t="n">
        <v>2142157</v>
      </c>
    </row>
    <row r="113">
      <c r="A113" s="3" t="inlineStr">
        <is>
          <t>Shareholders’ equity</t>
        </is>
      </c>
    </row>
    <row r="114">
      <c r="A114" s="4" t="inlineStr">
        <is>
          <t>Preferred stock, no par value, authorized 10,000,000 shares; issued: none</t>
        </is>
      </c>
      <c r="B114" s="5" t="n">
        <v>34293</v>
      </c>
      <c r="C114" s="5" t="n">
        <v>34293</v>
      </c>
    </row>
    <row r="115">
      <c r="A115" s="4" t="inlineStr">
        <is>
          <t>Retained earnings</t>
        </is>
      </c>
      <c r="B115" s="5" t="n">
        <v>1232795</v>
      </c>
      <c r="C115" s="5" t="n">
        <v>1220129</v>
      </c>
    </row>
    <row r="116">
      <c r="A116" s="4" t="inlineStr">
        <is>
          <t>Accumulated other comprehensive loss, net of tax benefits</t>
        </is>
      </c>
      <c r="B116" s="5" t="n">
        <v>-1228</v>
      </c>
      <c r="C116" s="5" t="n">
        <v>-1279</v>
      </c>
    </row>
    <row r="117">
      <c r="A117" s="4" t="inlineStr">
        <is>
          <t>Total shareholders’ equity</t>
        </is>
      </c>
      <c r="B117" s="5" t="n">
        <v>2060069</v>
      </c>
      <c r="C117" s="5" t="n">
        <v>2047352</v>
      </c>
    </row>
    <row r="118">
      <c r="A118" s="4" t="inlineStr">
        <is>
          <t>Total liabilities and shareholders’ equity</t>
        </is>
      </c>
      <c r="B118" s="6" t="n">
        <v>6332007</v>
      </c>
      <c r="C118" s="6" t="n">
        <v>6388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Bank segment - Components of investment securities (Details) $ in Thousands</t>
        </is>
      </c>
      <c r="B1" s="2" t="inlineStr">
        <is>
          <t>Jun. 30, 2020USD ($)issue</t>
        </is>
      </c>
      <c r="C1" s="2" t="inlineStr">
        <is>
          <t>Dec. 31, 2019USD ($)issue</t>
        </is>
      </c>
    </row>
    <row r="2">
      <c r="A2" s="3" t="inlineStr">
        <is>
          <t>Debt Securities, Available-for-sale [Abstract]</t>
        </is>
      </c>
    </row>
    <row r="3">
      <c r="A3" s="4" t="inlineStr">
        <is>
          <t>Amortized cost</t>
        </is>
      </c>
      <c r="B3" s="6" t="n">
        <v>1360585</v>
      </c>
      <c r="C3" s="6" t="n">
        <v>1229438</v>
      </c>
    </row>
    <row r="4">
      <c r="A4" s="4" t="inlineStr">
        <is>
          <t>Gross unrealized gains</t>
        </is>
      </c>
      <c r="B4" s="5" t="n">
        <v>29328</v>
      </c>
      <c r="C4" s="5" t="n">
        <v>8015</v>
      </c>
    </row>
    <row r="5">
      <c r="A5" s="4" t="inlineStr">
        <is>
          <t>Gross unrealized losses</t>
        </is>
      </c>
      <c r="B5" s="5" t="n">
        <v>-280</v>
      </c>
      <c r="C5" s="5" t="n">
        <v>-4627</v>
      </c>
    </row>
    <row r="6">
      <c r="A6" s="4" t="inlineStr">
        <is>
          <t>Estimated fair value</t>
        </is>
      </c>
      <c r="B6" s="6" t="n">
        <v>1389633</v>
      </c>
      <c r="C6" s="6" t="n">
        <v>1232826</v>
      </c>
    </row>
    <row r="7">
      <c r="A7" s="4" t="inlineStr">
        <is>
          <t>Gross unrealized losses, Less than 12 months, Number of issues | issue</t>
        </is>
      </c>
      <c r="B7" s="5" t="n">
        <v>6</v>
      </c>
      <c r="C7" s="5" t="n">
        <v>21</v>
      </c>
    </row>
    <row r="8">
      <c r="A8" s="4" t="inlineStr">
        <is>
          <t>Gross unrealized losses, Less than 12 months, Fair value</t>
        </is>
      </c>
      <c r="B8" s="6" t="n">
        <v>96296</v>
      </c>
      <c r="C8" s="6" t="n">
        <v>156181</v>
      </c>
    </row>
    <row r="9">
      <c r="A9" s="4" t="inlineStr">
        <is>
          <t>Gross unrealized losses, Less than 12 months, Amount</t>
        </is>
      </c>
      <c r="B9" s="6" t="n">
        <v>-258</v>
      </c>
      <c r="C9" s="6" t="n">
        <v>-830</v>
      </c>
    </row>
    <row r="10">
      <c r="A10" s="4" t="inlineStr">
        <is>
          <t>Gross unrealized losses, 12 months or longer, Number of issues | issue</t>
        </is>
      </c>
      <c r="B10" s="5" t="n">
        <v>1</v>
      </c>
      <c r="C10" s="5" t="n">
        <v>78</v>
      </c>
    </row>
    <row r="11">
      <c r="A11" s="4" t="inlineStr">
        <is>
          <t>Gross unrealized losses, 12 months or longer, Fair value</t>
        </is>
      </c>
      <c r="B11" s="6" t="n">
        <v>1803</v>
      </c>
      <c r="C11" s="6" t="n">
        <v>345657</v>
      </c>
    </row>
    <row r="12">
      <c r="A12" s="4" t="inlineStr">
        <is>
          <t>Gross unrealized losses, 12 months or longer, Amount</t>
        </is>
      </c>
      <c r="B12" s="5" t="n">
        <v>-22</v>
      </c>
      <c r="C12" s="5" t="n">
        <v>-3797</v>
      </c>
    </row>
    <row r="13">
      <c r="A13" s="3" t="inlineStr">
        <is>
          <t>Debt Securities, Held-to-maturity [Abstract]</t>
        </is>
      </c>
    </row>
    <row r="14">
      <c r="A14" s="4" t="inlineStr">
        <is>
          <t>Amortized cost</t>
        </is>
      </c>
      <c r="B14" s="5" t="n">
        <v>124623</v>
      </c>
      <c r="C14" s="5" t="n">
        <v>139451</v>
      </c>
    </row>
    <row r="15">
      <c r="A15" s="4" t="inlineStr">
        <is>
          <t>Gross unrealized gains</t>
        </is>
      </c>
      <c r="B15" s="5" t="n">
        <v>6508</v>
      </c>
      <c r="C15" s="5" t="n">
        <v>4087</v>
      </c>
    </row>
    <row r="16">
      <c r="A16" s="4" t="inlineStr">
        <is>
          <t>Gross unrealized losses</t>
        </is>
      </c>
      <c r="B16" s="5" t="n">
        <v>0</v>
      </c>
      <c r="C16" s="5" t="n">
        <v>-71</v>
      </c>
    </row>
    <row r="17">
      <c r="A17" s="4" t="inlineStr">
        <is>
          <t>Held-to-maturity investment securities</t>
        </is>
      </c>
      <c r="B17" s="6" t="n">
        <v>131131</v>
      </c>
      <c r="C17" s="6" t="n">
        <v>143467</v>
      </c>
    </row>
    <row r="18">
      <c r="A18" s="4" t="inlineStr">
        <is>
          <t>Less Than 12 Months: Number Of Issues | issue</t>
        </is>
      </c>
      <c r="B18" s="5" t="n">
        <v>0</v>
      </c>
      <c r="C18" s="5" t="n">
        <v>1</v>
      </c>
    </row>
    <row r="19">
      <c r="A19" s="4" t="inlineStr">
        <is>
          <t>Less than 12 Months: Fair value</t>
        </is>
      </c>
      <c r="B19" s="6" t="n">
        <v>0</v>
      </c>
      <c r="C19" s="6" t="n">
        <v>12986</v>
      </c>
    </row>
    <row r="20">
      <c r="A20" s="4" t="inlineStr">
        <is>
          <t>Less than 12 Months: Amount</t>
        </is>
      </c>
      <c r="B20" s="6" t="n">
        <v>0</v>
      </c>
      <c r="C20" s="6" t="n">
        <v>-71</v>
      </c>
    </row>
    <row r="21">
      <c r="A21" s="4" t="inlineStr">
        <is>
          <t>12 months or longer: Number of issues | issue</t>
        </is>
      </c>
      <c r="B21" s="5" t="n">
        <v>0</v>
      </c>
      <c r="C21" s="5" t="n">
        <v>0</v>
      </c>
    </row>
    <row r="22">
      <c r="A22" s="4" t="inlineStr">
        <is>
          <t>12 months or longer: Fair value</t>
        </is>
      </c>
      <c r="B22" s="6" t="n">
        <v>0</v>
      </c>
      <c r="C22" s="6" t="n">
        <v>0</v>
      </c>
    </row>
    <row r="23">
      <c r="A23" s="4" t="inlineStr">
        <is>
          <t>12 months or longer: Amount</t>
        </is>
      </c>
      <c r="B23" s="5" t="n">
        <v>0</v>
      </c>
      <c r="C23" s="5" t="n">
        <v>0</v>
      </c>
    </row>
    <row r="24">
      <c r="A24" s="4" t="inlineStr">
        <is>
          <t>U.S. Treasury and federal agency obligations</t>
        </is>
      </c>
    </row>
    <row r="25">
      <c r="A25" s="3" t="inlineStr">
        <is>
          <t>Debt Securities, Available-for-sale [Abstract]</t>
        </is>
      </c>
    </row>
    <row r="26">
      <c r="A26" s="4" t="inlineStr">
        <is>
          <t>Amortized cost</t>
        </is>
      </c>
      <c r="B26" s="5" t="n">
        <v>100195</v>
      </c>
      <c r="C26" s="5" t="n">
        <v>117255</v>
      </c>
    </row>
    <row r="27">
      <c r="A27" s="4" t="inlineStr">
        <is>
          <t>Gross unrealized gains</t>
        </is>
      </c>
      <c r="B27" s="5" t="n">
        <v>2219</v>
      </c>
      <c r="C27" s="5" t="n">
        <v>652</v>
      </c>
    </row>
    <row r="28">
      <c r="A28" s="4" t="inlineStr">
        <is>
          <t>Gross unrealized losses</t>
        </is>
      </c>
      <c r="B28" s="5" t="n">
        <v>0</v>
      </c>
      <c r="C28" s="5" t="n">
        <v>-120</v>
      </c>
    </row>
    <row r="29">
      <c r="A29" s="4" t="inlineStr">
        <is>
          <t>Estimated fair value</t>
        </is>
      </c>
      <c r="B29" s="6" t="n">
        <v>102414</v>
      </c>
      <c r="C29" s="6" t="n">
        <v>117787</v>
      </c>
    </row>
    <row r="30">
      <c r="A30" s="4" t="inlineStr">
        <is>
          <t>Gross unrealized losses, Less than 12 months, Number of issues | issue</t>
        </is>
      </c>
      <c r="B30" s="5" t="n">
        <v>0</v>
      </c>
      <c r="C30" s="5" t="n">
        <v>2</v>
      </c>
    </row>
    <row r="31">
      <c r="A31" s="4" t="inlineStr">
        <is>
          <t>Gross unrealized losses, Less than 12 months, Fair value</t>
        </is>
      </c>
      <c r="B31" s="6" t="n">
        <v>0</v>
      </c>
      <c r="C31" s="6" t="n">
        <v>4110</v>
      </c>
    </row>
    <row r="32">
      <c r="A32" s="4" t="inlineStr">
        <is>
          <t>Gross unrealized losses, Less than 12 months, Amount</t>
        </is>
      </c>
      <c r="B32" s="6" t="n">
        <v>0</v>
      </c>
      <c r="C32" s="6" t="n">
        <v>-11</v>
      </c>
    </row>
    <row r="33">
      <c r="A33" s="4" t="inlineStr">
        <is>
          <t>Gross unrealized losses, 12 months or longer, Number of issues | issue</t>
        </is>
      </c>
      <c r="B33" s="5" t="n">
        <v>0</v>
      </c>
      <c r="C33" s="5" t="n">
        <v>3</v>
      </c>
    </row>
    <row r="34">
      <c r="A34" s="4" t="inlineStr">
        <is>
          <t>Gross unrealized losses, 12 months or longer, Fair value</t>
        </is>
      </c>
      <c r="B34" s="6" t="n">
        <v>0</v>
      </c>
      <c r="C34" s="6" t="n">
        <v>27637</v>
      </c>
    </row>
    <row r="35">
      <c r="A35" s="4" t="inlineStr">
        <is>
          <t>Gross unrealized losses, 12 months or longer, Amount</t>
        </is>
      </c>
      <c r="B35" s="5" t="n">
        <v>0</v>
      </c>
      <c r="C35" s="5" t="n">
        <v>-109</v>
      </c>
    </row>
    <row r="36">
      <c r="A36" s="4" t="inlineStr">
        <is>
          <t>Mortgage-backed securities*</t>
        </is>
      </c>
    </row>
    <row r="37">
      <c r="A37" s="3" t="inlineStr">
        <is>
          <t>Debt Securities, Available-for-sale [Abstract]</t>
        </is>
      </c>
    </row>
    <row r="38">
      <c r="A38" s="4" t="inlineStr">
        <is>
          <t>Amortized cost</t>
        </is>
      </c>
      <c r="B38" s="5" t="n">
        <v>1201796</v>
      </c>
      <c r="C38" s="5" t="n">
        <v>1024892</v>
      </c>
    </row>
    <row r="39">
      <c r="A39" s="4" t="inlineStr">
        <is>
          <t>Gross unrealized gains</t>
        </is>
      </c>
      <c r="B39" s="5" t="n">
        <v>25469</v>
      </c>
      <c r="C39" s="5" t="n">
        <v>6000</v>
      </c>
    </row>
    <row r="40">
      <c r="A40" s="4" t="inlineStr">
        <is>
          <t>Gross unrealized losses</t>
        </is>
      </c>
      <c r="B40" s="5" t="n">
        <v>-280</v>
      </c>
      <c r="C40" s="5" t="n">
        <v>-4507</v>
      </c>
    </row>
    <row r="41">
      <c r="A41" s="4" t="inlineStr">
        <is>
          <t>Estimated fair value</t>
        </is>
      </c>
      <c r="B41" s="6" t="n">
        <v>1226985</v>
      </c>
      <c r="C41" s="6" t="n">
        <v>1026385</v>
      </c>
    </row>
    <row r="42">
      <c r="A42" s="4" t="inlineStr">
        <is>
          <t>Gross unrealized losses, Less than 12 months, Number of issues | issue</t>
        </is>
      </c>
      <c r="B42" s="5" t="n">
        <v>6</v>
      </c>
      <c r="C42" s="5" t="n">
        <v>19</v>
      </c>
    </row>
    <row r="43">
      <c r="A43" s="4" t="inlineStr">
        <is>
          <t>Gross unrealized losses, Less than 12 months, Fair value</t>
        </is>
      </c>
      <c r="B43" s="6" t="n">
        <v>96296</v>
      </c>
      <c r="C43" s="6" t="n">
        <v>152071</v>
      </c>
    </row>
    <row r="44">
      <c r="A44" s="4" t="inlineStr">
        <is>
          <t>Gross unrealized losses, Less than 12 months, Amount</t>
        </is>
      </c>
      <c r="B44" s="6" t="n">
        <v>-258</v>
      </c>
      <c r="C44" s="6" t="n">
        <v>-819</v>
      </c>
    </row>
    <row r="45">
      <c r="A45" s="4" t="inlineStr">
        <is>
          <t>Gross unrealized losses, 12 months or longer, Number of issues | issue</t>
        </is>
      </c>
      <c r="B45" s="5" t="n">
        <v>1</v>
      </c>
      <c r="C45" s="5" t="n">
        <v>75</v>
      </c>
    </row>
    <row r="46">
      <c r="A46" s="4" t="inlineStr">
        <is>
          <t>Gross unrealized losses, 12 months or longer, Fair value</t>
        </is>
      </c>
      <c r="B46" s="6" t="n">
        <v>1803</v>
      </c>
      <c r="C46" s="6" t="n">
        <v>318020</v>
      </c>
    </row>
    <row r="47">
      <c r="A47" s="4" t="inlineStr">
        <is>
          <t>Gross unrealized losses, 12 months or longer, Amount</t>
        </is>
      </c>
      <c r="B47" s="5" t="n">
        <v>-22</v>
      </c>
      <c r="C47" s="5" t="n">
        <v>-3688</v>
      </c>
    </row>
    <row r="48">
      <c r="A48" s="3" t="inlineStr">
        <is>
          <t>Debt Securities, Held-to-maturity [Abstract]</t>
        </is>
      </c>
    </row>
    <row r="49">
      <c r="A49" s="4" t="inlineStr">
        <is>
          <t>Amortized cost</t>
        </is>
      </c>
      <c r="B49" s="5" t="n">
        <v>124623</v>
      </c>
      <c r="C49" s="5" t="n">
        <v>139451</v>
      </c>
    </row>
    <row r="50">
      <c r="A50" s="4" t="inlineStr">
        <is>
          <t>Gross unrealized gains</t>
        </is>
      </c>
      <c r="B50" s="5" t="n">
        <v>6508</v>
      </c>
      <c r="C50" s="5" t="n">
        <v>4087</v>
      </c>
    </row>
    <row r="51">
      <c r="A51" s="4" t="inlineStr">
        <is>
          <t>Gross unrealized losses</t>
        </is>
      </c>
      <c r="B51" s="5" t="n">
        <v>0</v>
      </c>
      <c r="C51" s="5" t="n">
        <v>-71</v>
      </c>
    </row>
    <row r="52">
      <c r="A52" s="4" t="inlineStr">
        <is>
          <t>Held-to-maturity investment securities</t>
        </is>
      </c>
      <c r="B52" s="6" t="n">
        <v>131131</v>
      </c>
      <c r="C52" s="6" t="n">
        <v>143467</v>
      </c>
    </row>
    <row r="53">
      <c r="A53" s="4" t="inlineStr">
        <is>
          <t>Less Than 12 Months: Number Of Issues | issue</t>
        </is>
      </c>
      <c r="B53" s="5" t="n">
        <v>0</v>
      </c>
      <c r="C53" s="5" t="n">
        <v>1</v>
      </c>
    </row>
    <row r="54">
      <c r="A54" s="4" t="inlineStr">
        <is>
          <t>Less than 12 Months: Fair value</t>
        </is>
      </c>
      <c r="B54" s="6" t="n">
        <v>0</v>
      </c>
      <c r="C54" s="6" t="n">
        <v>12986</v>
      </c>
    </row>
    <row r="55">
      <c r="A55" s="4" t="inlineStr">
        <is>
          <t>Less than 12 Months: Amount</t>
        </is>
      </c>
      <c r="B55" s="6" t="n">
        <v>0</v>
      </c>
      <c r="C55" s="6" t="n">
        <v>-71</v>
      </c>
    </row>
    <row r="56">
      <c r="A56" s="4" t="inlineStr">
        <is>
          <t>12 months or longer: Number of issues | issue</t>
        </is>
      </c>
      <c r="B56" s="5" t="n">
        <v>0</v>
      </c>
      <c r="C56" s="5" t="n">
        <v>0</v>
      </c>
    </row>
    <row r="57">
      <c r="A57" s="4" t="inlineStr">
        <is>
          <t>12 months or longer: Fair value</t>
        </is>
      </c>
      <c r="B57" s="6" t="n">
        <v>0</v>
      </c>
      <c r="C57" s="6" t="n">
        <v>0</v>
      </c>
    </row>
    <row r="58">
      <c r="A58" s="4" t="inlineStr">
        <is>
          <t>12 months or longer: Amount</t>
        </is>
      </c>
      <c r="B58" s="5" t="n">
        <v>0</v>
      </c>
      <c r="C58" s="5" t="n">
        <v>0</v>
      </c>
    </row>
    <row r="59">
      <c r="A59" s="4" t="inlineStr">
        <is>
          <t>Corporate bonds</t>
        </is>
      </c>
    </row>
    <row r="60">
      <c r="A60" s="3" t="inlineStr">
        <is>
          <t>Debt Securities, Available-for-sale [Abstract]</t>
        </is>
      </c>
    </row>
    <row r="61">
      <c r="A61" s="4" t="inlineStr">
        <is>
          <t>Amortized cost</t>
        </is>
      </c>
      <c r="B61" s="5" t="n">
        <v>29767</v>
      </c>
      <c r="C61" s="5" t="n">
        <v>58694</v>
      </c>
    </row>
    <row r="62">
      <c r="A62" s="4" t="inlineStr">
        <is>
          <t>Gross unrealized gains</t>
        </is>
      </c>
      <c r="B62" s="5" t="n">
        <v>1640</v>
      </c>
      <c r="C62" s="5" t="n">
        <v>1363</v>
      </c>
    </row>
    <row r="63">
      <c r="A63" s="4" t="inlineStr">
        <is>
          <t>Gross unrealized losses</t>
        </is>
      </c>
      <c r="B63" s="5" t="n">
        <v>0</v>
      </c>
      <c r="C63" s="5" t="n">
        <v>0</v>
      </c>
    </row>
    <row r="64">
      <c r="A64" s="4" t="inlineStr">
        <is>
          <t>Estimated fair value</t>
        </is>
      </c>
      <c r="B64" s="6" t="n">
        <v>31407</v>
      </c>
      <c r="C64" s="6" t="n">
        <v>60057</v>
      </c>
    </row>
    <row r="65">
      <c r="A65" s="4" t="inlineStr">
        <is>
          <t>Gross unrealized losses, Less than 12 months, Number of issues | issue</t>
        </is>
      </c>
      <c r="B65" s="5" t="n">
        <v>0</v>
      </c>
      <c r="C65" s="5" t="n">
        <v>0</v>
      </c>
    </row>
    <row r="66">
      <c r="A66" s="4" t="inlineStr">
        <is>
          <t>Gross unrealized losses, Less than 12 months, Fair value</t>
        </is>
      </c>
      <c r="B66" s="6" t="n">
        <v>0</v>
      </c>
      <c r="C66" s="6" t="n">
        <v>0</v>
      </c>
    </row>
    <row r="67">
      <c r="A67" s="4" t="inlineStr">
        <is>
          <t>Gross unrealized losses, Less than 12 months, Amount</t>
        </is>
      </c>
      <c r="B67" s="6" t="n">
        <v>0</v>
      </c>
      <c r="C67" s="6" t="n">
        <v>0</v>
      </c>
    </row>
    <row r="68">
      <c r="A68" s="4" t="inlineStr">
        <is>
          <t>Gross unrealized losses, 12 months or longer, Number of issues | issue</t>
        </is>
      </c>
      <c r="B68" s="5" t="n">
        <v>0</v>
      </c>
      <c r="C68" s="5" t="n">
        <v>0</v>
      </c>
    </row>
    <row r="69">
      <c r="A69" s="4" t="inlineStr">
        <is>
          <t>Gross unrealized losses, 12 months or longer, Fair value</t>
        </is>
      </c>
      <c r="B69" s="6" t="n">
        <v>0</v>
      </c>
      <c r="C69" s="6" t="n">
        <v>0</v>
      </c>
    </row>
    <row r="70">
      <c r="A70" s="4" t="inlineStr">
        <is>
          <t>Gross unrealized losses, 12 months or longer, Amount</t>
        </is>
      </c>
      <c r="B70" s="5" t="n">
        <v>0</v>
      </c>
      <c r="C70" s="5" t="n">
        <v>0</v>
      </c>
    </row>
    <row r="71">
      <c r="A71" s="4" t="inlineStr">
        <is>
          <t>Mortgage revenue bonds</t>
        </is>
      </c>
    </row>
    <row r="72">
      <c r="A72" s="3" t="inlineStr">
        <is>
          <t>Debt Securities, Available-for-sale [Abstract]</t>
        </is>
      </c>
    </row>
    <row r="73">
      <c r="A73" s="4" t="inlineStr">
        <is>
          <t>Amortized cost</t>
        </is>
      </c>
      <c r="B73" s="5" t="n">
        <v>28827</v>
      </c>
      <c r="C73" s="5" t="n">
        <v>28597</v>
      </c>
    </row>
    <row r="74">
      <c r="A74" s="4" t="inlineStr">
        <is>
          <t>Gross unrealized gains</t>
        </is>
      </c>
      <c r="B74" s="5" t="n">
        <v>0</v>
      </c>
      <c r="C74" s="5" t="n">
        <v>0</v>
      </c>
    </row>
    <row r="75">
      <c r="A75" s="4" t="inlineStr">
        <is>
          <t>Gross unrealized losses</t>
        </is>
      </c>
      <c r="B75" s="5" t="n">
        <v>0</v>
      </c>
      <c r="C75" s="5" t="n">
        <v>0</v>
      </c>
    </row>
    <row r="76">
      <c r="A76" s="4" t="inlineStr">
        <is>
          <t>Estimated fair value</t>
        </is>
      </c>
      <c r="B76" s="6" t="n">
        <v>28827</v>
      </c>
      <c r="C76" s="6" t="n">
        <v>28597</v>
      </c>
    </row>
    <row r="77">
      <c r="A77" s="4" t="inlineStr">
        <is>
          <t>Gross unrealized losses, Less than 12 months, Number of issues | issue</t>
        </is>
      </c>
      <c r="B77" s="5" t="n">
        <v>0</v>
      </c>
      <c r="C77" s="5" t="n">
        <v>0</v>
      </c>
    </row>
    <row r="78">
      <c r="A78" s="4" t="inlineStr">
        <is>
          <t>Gross unrealized losses, Less than 12 months, Fair value</t>
        </is>
      </c>
      <c r="B78" s="4" t="inlineStr">
        <is>
          <t xml:space="preserve"> </t>
        </is>
      </c>
      <c r="C78" s="6" t="n">
        <v>0</v>
      </c>
    </row>
    <row r="79">
      <c r="A79" s="4" t="inlineStr">
        <is>
          <t>Gross unrealized losses, Less than 12 months, Amount</t>
        </is>
      </c>
      <c r="B79" s="4" t="inlineStr">
        <is>
          <t xml:space="preserve"> </t>
        </is>
      </c>
      <c r="C79" s="6" t="n">
        <v>0</v>
      </c>
    </row>
    <row r="80">
      <c r="A80" s="4" t="inlineStr">
        <is>
          <t>Gross unrealized losses, 12 months or longer, Number of issues | issue</t>
        </is>
      </c>
      <c r="B80" s="5" t="n">
        <v>0</v>
      </c>
      <c r="C80" s="5" t="n">
        <v>0</v>
      </c>
    </row>
    <row r="81">
      <c r="A81" s="4" t="inlineStr">
        <is>
          <t>Gross unrealized losses, 12 months or longer, Fair value</t>
        </is>
      </c>
      <c r="B81" s="6" t="n">
        <v>0</v>
      </c>
      <c r="C81" s="6" t="n">
        <v>0</v>
      </c>
    </row>
    <row r="82">
      <c r="A82" s="4" t="inlineStr">
        <is>
          <t>Gross unrealized losses, 12 months or longer, Amount</t>
        </is>
      </c>
      <c r="B82" s="6" t="n">
        <v>0</v>
      </c>
      <c r="C8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ontractual maturities of securities (Details) - USD ($) $ in Thousands</t>
        </is>
      </c>
      <c r="B1" s="2" t="inlineStr">
        <is>
          <t>Jun. 30, 2020</t>
        </is>
      </c>
      <c r="C1" s="2" t="inlineStr">
        <is>
          <t>Dec. 31, 2019</t>
        </is>
      </c>
    </row>
    <row r="2">
      <c r="A2" s="3" t="inlineStr">
        <is>
          <t>Available-for-sale Securities, Debt Maturities [Abstract]</t>
        </is>
      </c>
    </row>
    <row r="3">
      <c r="A3" s="4" t="inlineStr">
        <is>
          <t>Due in one year or less</t>
        </is>
      </c>
      <c r="B3" s="6" t="n">
        <v>65330</v>
      </c>
    </row>
    <row r="4">
      <c r="A4" s="4" t="inlineStr">
        <is>
          <t>Due after one year through five years</t>
        </is>
      </c>
      <c r="B4" s="5" t="n">
        <v>44570</v>
      </c>
    </row>
    <row r="5">
      <c r="A5" s="4" t="inlineStr">
        <is>
          <t>Due after five years through ten years</t>
        </is>
      </c>
      <c r="B5" s="5" t="n">
        <v>33462</v>
      </c>
    </row>
    <row r="6">
      <c r="A6" s="4" t="inlineStr">
        <is>
          <t>Due after ten years</t>
        </is>
      </c>
      <c r="B6" s="5" t="n">
        <v>15427</v>
      </c>
    </row>
    <row r="7">
      <c r="A7" s="4" t="inlineStr">
        <is>
          <t>Total amortized cost</t>
        </is>
      </c>
      <c r="B7" s="5" t="n">
        <v>158789</v>
      </c>
    </row>
    <row r="8">
      <c r="A8" s="4" t="inlineStr">
        <is>
          <t>Mortgage-backed securities — issued or guaranteed by U.S. Government agencies or sponsored agencies</t>
        </is>
      </c>
      <c r="B8" s="5" t="n">
        <v>1201796</v>
      </c>
    </row>
    <row r="9">
      <c r="A9" s="4" t="inlineStr">
        <is>
          <t>Amortized cost</t>
        </is>
      </c>
      <c r="B9" s="5" t="n">
        <v>1360585</v>
      </c>
      <c r="C9" s="6" t="n">
        <v>1229438</v>
      </c>
    </row>
    <row r="10">
      <c r="A10" s="3" t="inlineStr">
        <is>
          <t>Held-to-Maturity, Debt Securities, Amortized Cost [Abstract]</t>
        </is>
      </c>
    </row>
    <row r="11">
      <c r="A11" s="4" t="inlineStr">
        <is>
          <t>Mortgage-backed securities — issued or guaranteed by U.S. Government agencies or sponsored agencies</t>
        </is>
      </c>
      <c r="B11" s="5" t="n">
        <v>124623</v>
      </c>
    </row>
    <row r="12">
      <c r="A12" s="4" t="inlineStr">
        <is>
          <t>Amortized cost</t>
        </is>
      </c>
      <c r="B12" s="5" t="n">
        <v>124623</v>
      </c>
      <c r="C12" s="5" t="n">
        <v>139451</v>
      </c>
    </row>
    <row r="13">
      <c r="A13" s="3" t="inlineStr">
        <is>
          <t>Available-for-sale Securities, Debt Securities, Fair Value [Abstract]</t>
        </is>
      </c>
    </row>
    <row r="14">
      <c r="A14" s="4" t="inlineStr">
        <is>
          <t>Due in one year or less</t>
        </is>
      </c>
      <c r="B14" s="5" t="n">
        <v>65776</v>
      </c>
    </row>
    <row r="15">
      <c r="A15" s="4" t="inlineStr">
        <is>
          <t>Due after one year through five years</t>
        </is>
      </c>
      <c r="B15" s="5" t="n">
        <v>46378</v>
      </c>
    </row>
    <row r="16">
      <c r="A16" s="4" t="inlineStr">
        <is>
          <t>Due after five years through ten years</t>
        </is>
      </c>
      <c r="B16" s="5" t="n">
        <v>35067</v>
      </c>
    </row>
    <row r="17">
      <c r="A17" s="4" t="inlineStr">
        <is>
          <t>Due after ten years</t>
        </is>
      </c>
      <c r="B17" s="5" t="n">
        <v>15427</v>
      </c>
    </row>
    <row r="18">
      <c r="A18" s="4" t="inlineStr">
        <is>
          <t>Total fair value</t>
        </is>
      </c>
      <c r="B18" s="5" t="n">
        <v>162648</v>
      </c>
    </row>
    <row r="19">
      <c r="A19" s="4" t="inlineStr">
        <is>
          <t>Mortgage-backed securities — issued or guaranteed by U.S. Government agencies or sponsored agencies</t>
        </is>
      </c>
      <c r="B19" s="5" t="n">
        <v>1226985</v>
      </c>
    </row>
    <row r="20">
      <c r="A20" s="4" t="inlineStr">
        <is>
          <t>Total available-for-sale securities</t>
        </is>
      </c>
      <c r="B20" s="5" t="n">
        <v>1389633</v>
      </c>
      <c r="C20" s="5" t="n">
        <v>1232826</v>
      </c>
    </row>
    <row r="21">
      <c r="A21" s="3" t="inlineStr">
        <is>
          <t>Held-to-maturity Securities, Debt Securities, Fair Value [Abstract]</t>
        </is>
      </c>
    </row>
    <row r="22">
      <c r="A22" s="4" t="inlineStr">
        <is>
          <t>Mortgage-backed securities — issued or guaranteed by U.S. Government agencies or sponsored agencies</t>
        </is>
      </c>
      <c r="B22" s="5" t="n">
        <v>131131</v>
      </c>
    </row>
    <row r="23">
      <c r="A23" s="4" t="inlineStr">
        <is>
          <t>Total held-to-maturity securities</t>
        </is>
      </c>
      <c r="B23" s="6" t="n">
        <v>131131</v>
      </c>
      <c r="C23" s="6" t="n">
        <v>143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ank segment - Available-for-sale securiti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nk Subsidiary [Abstract]</t>
        </is>
      </c>
    </row>
    <row r="4">
      <c r="A4" s="4" t="inlineStr">
        <is>
          <t>Proceeds from sale of available-for-sale investment securities</t>
        </is>
      </c>
      <c r="B4" s="6" t="n">
        <v>169200000</v>
      </c>
      <c r="C4" s="6" t="n">
        <v>0</v>
      </c>
      <c r="D4" s="6" t="n">
        <v>169157000</v>
      </c>
      <c r="E4" s="6" t="n">
        <v>0</v>
      </c>
    </row>
    <row r="5">
      <c r="A5" s="4" t="inlineStr">
        <is>
          <t>Gross realized gains on available-for-sale securities</t>
        </is>
      </c>
      <c r="B5" s="5" t="n">
        <v>9300000</v>
      </c>
      <c r="C5" s="5" t="n">
        <v>0</v>
      </c>
      <c r="D5" s="5" t="n">
        <v>9300000</v>
      </c>
      <c r="E5" s="5" t="n">
        <v>0</v>
      </c>
    </row>
    <row r="6">
      <c r="A6" s="4" t="inlineStr">
        <is>
          <t>Gross realized losses on available-for-sale securities</t>
        </is>
      </c>
      <c r="B6" s="5" t="n">
        <v>0</v>
      </c>
      <c r="C6" s="6" t="n">
        <v>0</v>
      </c>
      <c r="D6" s="5" t="n">
        <v>0</v>
      </c>
      <c r="E6" s="6" t="n">
        <v>0</v>
      </c>
    </row>
    <row r="7">
      <c r="A7" s="4" t="inlineStr">
        <is>
          <t>Tax expense on realized gains</t>
        </is>
      </c>
      <c r="B7" s="6" t="n">
        <v>2500000</v>
      </c>
      <c r="D7" s="6" t="n">
        <v>25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nk segment - Loans receivable (Details) - USD ($) $ in Thousand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Accounts, Notes, Loans and Financing Receivable [Line Items]</t>
        </is>
      </c>
    </row>
    <row r="4">
      <c r="A4" s="4" t="inlineStr">
        <is>
          <t>Loans receivable</t>
        </is>
      </c>
      <c r="B4" s="6" t="n">
        <v>5450802</v>
      </c>
      <c r="D4" s="6" t="n">
        <v>5120664</v>
      </c>
    </row>
    <row r="5">
      <c r="A5" s="4" t="inlineStr">
        <is>
          <t>Deferred fees and discounts</t>
        </is>
      </c>
      <c r="B5" s="5" t="n">
        <v>-12985</v>
      </c>
      <c r="D5" s="5" t="n">
        <v>512</v>
      </c>
    </row>
    <row r="6">
      <c r="A6" s="4" t="inlineStr">
        <is>
          <t>Allowance for credit losses</t>
        </is>
      </c>
      <c r="B6" s="5" t="n">
        <v>-81307</v>
      </c>
      <c r="C6" s="6" t="n">
        <v>-77084</v>
      </c>
      <c r="D6" s="5" t="n">
        <v>-53355</v>
      </c>
      <c r="E6" s="6" t="n">
        <v>-58425</v>
      </c>
      <c r="F6" s="6" t="n">
        <v>-54297</v>
      </c>
      <c r="G6" s="6" t="n">
        <v>-52119</v>
      </c>
    </row>
    <row r="7">
      <c r="A7" s="4" t="inlineStr">
        <is>
          <t>Total financing receivables</t>
        </is>
      </c>
      <c r="B7" s="6" t="n">
        <v>5356510</v>
      </c>
      <c r="D7" s="5" t="n">
        <v>5067821</v>
      </c>
    </row>
    <row r="8">
      <c r="A8" s="4" t="inlineStr">
        <is>
          <t>Minimum benchmark percentage of loan to appraisal ratio which mortgage insurance is required</t>
        </is>
      </c>
      <c r="B8" s="4" t="inlineStr">
        <is>
          <t>80.00%</t>
        </is>
      </c>
    </row>
    <row r="9">
      <c r="A9" s="4" t="inlineStr">
        <is>
          <t>Real estate</t>
        </is>
      </c>
    </row>
    <row r="10">
      <c r="A10" s="3" t="inlineStr">
        <is>
          <t>Accounts, Notes, Loans and Financing Receivable [Line Items]</t>
        </is>
      </c>
    </row>
    <row r="11">
      <c r="A11" s="4" t="inlineStr">
        <is>
          <t>Loans receivable</t>
        </is>
      </c>
      <c r="B11" s="6" t="n">
        <v>4160943</v>
      </c>
      <c r="D11" s="5" t="n">
        <v>4192069</v>
      </c>
    </row>
    <row r="12">
      <c r="A12" s="4" t="inlineStr">
        <is>
          <t>Real estate | Residential 1-4 family</t>
        </is>
      </c>
    </row>
    <row r="13">
      <c r="A13" s="3" t="inlineStr">
        <is>
          <t>Accounts, Notes, Loans and Financing Receivable [Line Items]</t>
        </is>
      </c>
    </row>
    <row r="14">
      <c r="A14" s="4" t="inlineStr">
        <is>
          <t>Loans receivable</t>
        </is>
      </c>
      <c r="B14" s="5" t="n">
        <v>2123226</v>
      </c>
      <c r="D14" s="5" t="n">
        <v>2178135</v>
      </c>
    </row>
    <row r="15">
      <c r="A15" s="4" t="inlineStr">
        <is>
          <t>Allowance for credit losses</t>
        </is>
      </c>
      <c r="B15" s="5" t="n">
        <v>-3911</v>
      </c>
      <c r="C15" s="5" t="n">
        <v>-4476</v>
      </c>
      <c r="D15" s="5" t="n">
        <v>-2380</v>
      </c>
      <c r="E15" s="5" t="n">
        <v>-2015</v>
      </c>
      <c r="F15" s="5" t="n">
        <v>-1911</v>
      </c>
      <c r="G15" s="5" t="n">
        <v>-1976</v>
      </c>
    </row>
    <row r="16">
      <c r="A16" s="4" t="inlineStr">
        <is>
          <t>Real estate | Commercial real estate</t>
        </is>
      </c>
    </row>
    <row r="17">
      <c r="A17" s="3" t="inlineStr">
        <is>
          <t>Accounts, Notes, Loans and Financing Receivable [Line Items]</t>
        </is>
      </c>
    </row>
    <row r="18">
      <c r="A18" s="4" t="inlineStr">
        <is>
          <t>Loans receivable</t>
        </is>
      </c>
      <c r="B18" s="5" t="n">
        <v>855566</v>
      </c>
      <c r="D18" s="5" t="n">
        <v>824830</v>
      </c>
    </row>
    <row r="19">
      <c r="A19" s="4" t="inlineStr">
        <is>
          <t>Allowance for credit losses</t>
        </is>
      </c>
      <c r="B19" s="5" t="n">
        <v>-21100</v>
      </c>
      <c r="C19" s="5" t="n">
        <v>-16587</v>
      </c>
      <c r="D19" s="5" t="n">
        <v>-15053</v>
      </c>
      <c r="E19" s="5" t="n">
        <v>-15811</v>
      </c>
      <c r="F19" s="5" t="n">
        <v>-14825</v>
      </c>
      <c r="G19" s="5" t="n">
        <v>-14505</v>
      </c>
    </row>
    <row r="20">
      <c r="A20" s="4" t="inlineStr">
        <is>
          <t>Total financing receivables</t>
        </is>
      </c>
      <c r="D20" s="5" t="n">
        <v>824830</v>
      </c>
    </row>
    <row r="21">
      <c r="A21" s="4" t="inlineStr">
        <is>
          <t>Real estate | Home equity line of credit</t>
        </is>
      </c>
    </row>
    <row r="22">
      <c r="A22" s="3" t="inlineStr">
        <is>
          <t>Accounts, Notes, Loans and Financing Receivable [Line Items]</t>
        </is>
      </c>
    </row>
    <row r="23">
      <c r="A23" s="4" t="inlineStr">
        <is>
          <t>Loans receivable</t>
        </is>
      </c>
      <c r="B23" s="5" t="n">
        <v>1065264</v>
      </c>
      <c r="D23" s="5" t="n">
        <v>1092125</v>
      </c>
    </row>
    <row r="24">
      <c r="A24" s="4" t="inlineStr">
        <is>
          <t>Allowance for credit losses</t>
        </is>
      </c>
      <c r="B24" s="5" t="n">
        <v>-6214</v>
      </c>
      <c r="C24" s="5" t="n">
        <v>-6225</v>
      </c>
      <c r="D24" s="5" t="n">
        <v>-6922</v>
      </c>
      <c r="E24" s="5" t="n">
        <v>-6881</v>
      </c>
      <c r="F24" s="5" t="n">
        <v>-6493</v>
      </c>
      <c r="G24" s="5" t="n">
        <v>-6371</v>
      </c>
    </row>
    <row r="25">
      <c r="A25" s="4" t="inlineStr">
        <is>
          <t>Real estate | Residential land</t>
        </is>
      </c>
    </row>
    <row r="26">
      <c r="A26" s="3" t="inlineStr">
        <is>
          <t>Accounts, Notes, Loans and Financing Receivable [Line Items]</t>
        </is>
      </c>
    </row>
    <row r="27">
      <c r="A27" s="4" t="inlineStr">
        <is>
          <t>Loans receivable</t>
        </is>
      </c>
      <c r="B27" s="5" t="n">
        <v>13224</v>
      </c>
      <c r="D27" s="5" t="n">
        <v>14704</v>
      </c>
    </row>
    <row r="28">
      <c r="A28" s="4" t="inlineStr">
        <is>
          <t>Allowance for credit losses</t>
        </is>
      </c>
      <c r="B28" s="5" t="n">
        <v>-356</v>
      </c>
      <c r="C28" s="5" t="n">
        <v>-352</v>
      </c>
      <c r="D28" s="5" t="n">
        <v>-449</v>
      </c>
      <c r="E28" s="5" t="n">
        <v>-537</v>
      </c>
      <c r="F28" s="5" t="n">
        <v>-425</v>
      </c>
      <c r="G28" s="5" t="n">
        <v>-479</v>
      </c>
    </row>
    <row r="29">
      <c r="A29" s="4" t="inlineStr">
        <is>
          <t>Real estate | Commercial construction</t>
        </is>
      </c>
    </row>
    <row r="30">
      <c r="A30" s="3" t="inlineStr">
        <is>
          <t>Accounts, Notes, Loans and Financing Receivable [Line Items]</t>
        </is>
      </c>
    </row>
    <row r="31">
      <c r="A31" s="4" t="inlineStr">
        <is>
          <t>Loans receivable</t>
        </is>
      </c>
      <c r="B31" s="5" t="n">
        <v>92904</v>
      </c>
      <c r="D31" s="5" t="n">
        <v>70605</v>
      </c>
    </row>
    <row r="32">
      <c r="A32" s="4" t="inlineStr">
        <is>
          <t>Allowance for credit losses</t>
        </is>
      </c>
      <c r="B32" s="5" t="n">
        <v>-4757</v>
      </c>
      <c r="C32" s="5" t="n">
        <v>-3446</v>
      </c>
      <c r="D32" s="5" t="n">
        <v>-2097</v>
      </c>
      <c r="E32" s="5" t="n">
        <v>-2046</v>
      </c>
      <c r="F32" s="5" t="n">
        <v>-2843</v>
      </c>
      <c r="G32" s="5" t="n">
        <v>-2790</v>
      </c>
    </row>
    <row r="33">
      <c r="A33" s="4" t="inlineStr">
        <is>
          <t>Total financing receivables</t>
        </is>
      </c>
      <c r="D33" s="5" t="n">
        <v>70605</v>
      </c>
    </row>
    <row r="34">
      <c r="A34" s="4" t="inlineStr">
        <is>
          <t>Real estate | Residential construction</t>
        </is>
      </c>
    </row>
    <row r="35">
      <c r="A35" s="3" t="inlineStr">
        <is>
          <t>Accounts, Notes, Loans and Financing Receivable [Line Items]</t>
        </is>
      </c>
    </row>
    <row r="36">
      <c r="A36" s="4" t="inlineStr">
        <is>
          <t>Loans receivable</t>
        </is>
      </c>
      <c r="B36" s="5" t="n">
        <v>10759</v>
      </c>
      <c r="D36" s="5" t="n">
        <v>11670</v>
      </c>
    </row>
    <row r="37">
      <c r="A37" s="4" t="inlineStr">
        <is>
          <t>Allowance for credit losses</t>
        </is>
      </c>
      <c r="B37" s="5" t="n">
        <v>-14</v>
      </c>
      <c r="C37" s="5" t="n">
        <v>-14</v>
      </c>
      <c r="D37" s="5" t="n">
        <v>-3</v>
      </c>
      <c r="E37" s="5" t="n">
        <v>-2</v>
      </c>
      <c r="F37" s="5" t="n">
        <v>-3</v>
      </c>
      <c r="G37" s="5" t="n">
        <v>-4</v>
      </c>
    </row>
    <row r="38">
      <c r="A38" s="4" t="inlineStr">
        <is>
          <t>Commercial</t>
        </is>
      </c>
    </row>
    <row r="39">
      <c r="A39" s="3" t="inlineStr">
        <is>
          <t>Accounts, Notes, Loans and Financing Receivable [Line Items]</t>
        </is>
      </c>
    </row>
    <row r="40">
      <c r="A40" s="4" t="inlineStr">
        <is>
          <t>Loans receivable</t>
        </is>
      </c>
      <c r="B40" s="5" t="n">
        <v>1073829</v>
      </c>
      <c r="D40" s="5" t="n">
        <v>670674</v>
      </c>
    </row>
    <row r="41">
      <c r="A41" s="4" t="inlineStr">
        <is>
          <t>Allowance for credit losses</t>
        </is>
      </c>
      <c r="B41" s="5" t="n">
        <v>-13868</v>
      </c>
      <c r="C41" s="5" t="n">
        <v>-12977</v>
      </c>
      <c r="D41" s="5" t="n">
        <v>-10245</v>
      </c>
      <c r="E41" s="5" t="n">
        <v>-13073</v>
      </c>
      <c r="F41" s="5" t="n">
        <v>-10814</v>
      </c>
      <c r="G41" s="5" t="n">
        <v>-9225</v>
      </c>
    </row>
    <row r="42">
      <c r="A42" s="4" t="inlineStr">
        <is>
          <t>Total financing receivables</t>
        </is>
      </c>
      <c r="D42" s="5" t="n">
        <v>670674</v>
      </c>
    </row>
    <row r="43">
      <c r="A43" s="4" t="inlineStr">
        <is>
          <t>Consumer</t>
        </is>
      </c>
    </row>
    <row r="44">
      <c r="A44" s="3" t="inlineStr">
        <is>
          <t>Accounts, Notes, Loans and Financing Receivable [Line Items]</t>
        </is>
      </c>
    </row>
    <row r="45">
      <c r="A45" s="4" t="inlineStr">
        <is>
          <t>Loans receivable</t>
        </is>
      </c>
      <c r="B45" s="5" t="n">
        <v>216030</v>
      </c>
      <c r="D45" s="5" t="n">
        <v>257921</v>
      </c>
    </row>
    <row r="46">
      <c r="A46" s="4" t="inlineStr">
        <is>
          <t>Allowance for credit losses</t>
        </is>
      </c>
      <c r="B46" s="6" t="n">
        <v>-31087</v>
      </c>
      <c r="C46" s="6" t="n">
        <v>-33007</v>
      </c>
      <c r="D46" s="6" t="n">
        <v>-16206</v>
      </c>
      <c r="E46" s="6" t="n">
        <v>-18060</v>
      </c>
      <c r="F46" s="6" t="n">
        <v>-16983</v>
      </c>
      <c r="G46" s="6" t="n">
        <v>-167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Bank segment -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credit losses:</t>
        </is>
      </c>
    </row>
    <row r="4">
      <c r="A4" s="4" t="inlineStr">
        <is>
          <t>Valuation allowance, balance at the beginning of the period</t>
        </is>
      </c>
      <c r="B4" s="6" t="n">
        <v>77084</v>
      </c>
      <c r="C4" s="6" t="n">
        <v>54297</v>
      </c>
      <c r="D4" s="6" t="n">
        <v>53355</v>
      </c>
      <c r="E4" s="6" t="n">
        <v>52119</v>
      </c>
    </row>
    <row r="5">
      <c r="A5" s="4" t="inlineStr">
        <is>
          <t>Charge-offs</t>
        </is>
      </c>
      <c r="B5" s="5" t="n">
        <v>-7380</v>
      </c>
      <c r="C5" s="5" t="n">
        <v>-5624</v>
      </c>
      <c r="D5" s="5" t="n">
        <v>-14011</v>
      </c>
      <c r="E5" s="5" t="n">
        <v>-11815</v>
      </c>
    </row>
    <row r="6">
      <c r="A6" s="4" t="inlineStr">
        <is>
          <t>Recoveries</t>
        </is>
      </c>
      <c r="B6" s="5" t="n">
        <v>770</v>
      </c>
      <c r="C6" s="5" t="n">
        <v>2064</v>
      </c>
      <c r="D6" s="5" t="n">
        <v>1788</v>
      </c>
      <c r="E6" s="5" t="n">
        <v>3563</v>
      </c>
    </row>
    <row r="7">
      <c r="A7" s="4" t="inlineStr">
        <is>
          <t>Provision</t>
        </is>
      </c>
      <c r="B7" s="5" t="n">
        <v>10833</v>
      </c>
      <c r="C7" s="5" t="n">
        <v>7688</v>
      </c>
      <c r="D7" s="5" t="n">
        <v>20734</v>
      </c>
      <c r="E7" s="5" t="n">
        <v>14558</v>
      </c>
    </row>
    <row r="8">
      <c r="A8" s="4" t="inlineStr">
        <is>
          <t>Valuation allowance, balance at the end of the period</t>
        </is>
      </c>
      <c r="B8" s="5" t="n">
        <v>81307</v>
      </c>
      <c r="C8" s="5" t="n">
        <v>58425</v>
      </c>
      <c r="D8" s="5" t="n">
        <v>81307</v>
      </c>
      <c r="E8" s="5" t="n">
        <v>58425</v>
      </c>
    </row>
    <row r="9">
      <c r="A9" s="4" t="inlineStr">
        <is>
          <t>Total</t>
        </is>
      </c>
      <c r="B9" s="5" t="n">
        <v>5450802</v>
      </c>
      <c r="D9" s="5" t="n">
        <v>5450802</v>
      </c>
      <c r="F9" s="6" t="n">
        <v>5120664</v>
      </c>
    </row>
    <row r="10">
      <c r="A10" s="4" t="inlineStr">
        <is>
          <t>Ending balance: individually evaluated for impairment</t>
        </is>
      </c>
      <c r="F10" s="5" t="n">
        <v>2691</v>
      </c>
    </row>
    <row r="11">
      <c r="A11" s="4" t="inlineStr">
        <is>
          <t>Ending balance: collectively evaluated for impairment</t>
        </is>
      </c>
      <c r="F11" s="5" t="n">
        <v>50664</v>
      </c>
    </row>
    <row r="12">
      <c r="A12" s="3" t="inlineStr">
        <is>
          <t>Financing Receivables:</t>
        </is>
      </c>
    </row>
    <row r="13">
      <c r="A13" s="4" t="inlineStr">
        <is>
          <t>Loans and leases receivable before fees, gross</t>
        </is>
      </c>
      <c r="B13" s="5" t="n">
        <v>5356510</v>
      </c>
      <c r="D13" s="5" t="n">
        <v>5356510</v>
      </c>
      <c r="F13" s="5" t="n">
        <v>5067821</v>
      </c>
    </row>
    <row r="14">
      <c r="A14" s="4" t="inlineStr">
        <is>
          <t>Ending balance: individually evaluated for impairment</t>
        </is>
      </c>
      <c r="F14" s="5" t="n">
        <v>40737</v>
      </c>
    </row>
    <row r="15">
      <c r="A15" s="4" t="inlineStr">
        <is>
          <t>Ending balance: collectively evaluated for impairment</t>
        </is>
      </c>
      <c r="F15" s="5" t="n">
        <v>5079927</v>
      </c>
    </row>
    <row r="16">
      <c r="A16" s="4" t="inlineStr">
        <is>
          <t>Real estate</t>
        </is>
      </c>
    </row>
    <row r="17">
      <c r="A17" s="3" t="inlineStr">
        <is>
          <t>Allowance for credit losses:</t>
        </is>
      </c>
    </row>
    <row r="18">
      <c r="A18" s="4" t="inlineStr">
        <is>
          <t>Total</t>
        </is>
      </c>
      <c r="B18" s="5" t="n">
        <v>4160943</v>
      </c>
      <c r="D18" s="5" t="n">
        <v>4160943</v>
      </c>
      <c r="F18" s="5" t="n">
        <v>4192069</v>
      </c>
    </row>
    <row r="19">
      <c r="A19" s="4" t="inlineStr">
        <is>
          <t>Real estate | Residential 1-4 family</t>
        </is>
      </c>
    </row>
    <row r="20">
      <c r="A20" s="3" t="inlineStr">
        <is>
          <t>Allowance for credit losses:</t>
        </is>
      </c>
    </row>
    <row r="21">
      <c r="A21" s="4" t="inlineStr">
        <is>
          <t>Valuation allowance, balance at the beginning of the period</t>
        </is>
      </c>
      <c r="B21" s="5" t="n">
        <v>4476</v>
      </c>
      <c r="C21" s="5" t="n">
        <v>1911</v>
      </c>
      <c r="D21" s="5" t="n">
        <v>2380</v>
      </c>
      <c r="E21" s="5" t="n">
        <v>1976</v>
      </c>
    </row>
    <row r="22">
      <c r="A22" s="4" t="inlineStr">
        <is>
          <t>Charge-offs</t>
        </is>
      </c>
      <c r="B22" s="5" t="n">
        <v>-7</v>
      </c>
      <c r="C22" s="5" t="n">
        <v>-5</v>
      </c>
      <c r="D22" s="5" t="n">
        <v>-7</v>
      </c>
      <c r="E22" s="5" t="n">
        <v>-19</v>
      </c>
    </row>
    <row r="23">
      <c r="A23" s="4" t="inlineStr">
        <is>
          <t>Recoveries</t>
        </is>
      </c>
      <c r="B23" s="5" t="n">
        <v>2</v>
      </c>
      <c r="C23" s="5" t="n">
        <v>8</v>
      </c>
      <c r="D23" s="5" t="n">
        <v>55</v>
      </c>
      <c r="E23" s="5" t="n">
        <v>617</v>
      </c>
    </row>
    <row r="24">
      <c r="A24" s="4" t="inlineStr">
        <is>
          <t>Provision</t>
        </is>
      </c>
      <c r="B24" s="5" t="n">
        <v>-560</v>
      </c>
      <c r="C24" s="5" t="n">
        <v>101</v>
      </c>
      <c r="D24" s="5" t="n">
        <v>-667</v>
      </c>
      <c r="E24" s="5" t="n">
        <v>-559</v>
      </c>
    </row>
    <row r="25">
      <c r="A25" s="4" t="inlineStr">
        <is>
          <t>Valuation allowance, balance at the end of the period</t>
        </is>
      </c>
      <c r="B25" s="5" t="n">
        <v>3911</v>
      </c>
      <c r="C25" s="5" t="n">
        <v>2015</v>
      </c>
      <c r="D25" s="5" t="n">
        <v>3911</v>
      </c>
      <c r="E25" s="5" t="n">
        <v>2015</v>
      </c>
    </row>
    <row r="26">
      <c r="A26" s="4" t="inlineStr">
        <is>
          <t>Total</t>
        </is>
      </c>
      <c r="B26" s="5" t="n">
        <v>2123226</v>
      </c>
      <c r="D26" s="5" t="n">
        <v>2123226</v>
      </c>
      <c r="F26" s="5" t="n">
        <v>2178135</v>
      </c>
    </row>
    <row r="27">
      <c r="A27" s="4" t="inlineStr">
        <is>
          <t>Ending balance: individually evaluated for impairment</t>
        </is>
      </c>
      <c r="F27" s="5" t="n">
        <v>898</v>
      </c>
    </row>
    <row r="28">
      <c r="A28" s="4" t="inlineStr">
        <is>
          <t>Ending balance: collectively evaluated for impairment</t>
        </is>
      </c>
      <c r="F28" s="5" t="n">
        <v>1482</v>
      </c>
    </row>
    <row r="29">
      <c r="A29" s="3" t="inlineStr">
        <is>
          <t>Financing Receivables:</t>
        </is>
      </c>
    </row>
    <row r="30">
      <c r="A30" s="4" t="inlineStr">
        <is>
          <t>Ending balance: individually evaluated for impairment</t>
        </is>
      </c>
      <c r="F30" s="5" t="n">
        <v>15600</v>
      </c>
    </row>
    <row r="31">
      <c r="A31" s="4" t="inlineStr">
        <is>
          <t>Ending balance: collectively evaluated for impairment</t>
        </is>
      </c>
      <c r="F31" s="5" t="n">
        <v>2162535</v>
      </c>
    </row>
    <row r="32">
      <c r="A32" s="4" t="inlineStr">
        <is>
          <t>Real estate | Commercial real estate</t>
        </is>
      </c>
    </row>
    <row r="33">
      <c r="A33" s="3" t="inlineStr">
        <is>
          <t>Allowance for credit losses:</t>
        </is>
      </c>
    </row>
    <row r="34">
      <c r="A34" s="4" t="inlineStr">
        <is>
          <t>Valuation allowance, balance at the beginning of the period</t>
        </is>
      </c>
      <c r="B34" s="5" t="n">
        <v>16587</v>
      </c>
      <c r="C34" s="5" t="n">
        <v>14825</v>
      </c>
      <c r="D34" s="5" t="n">
        <v>15053</v>
      </c>
      <c r="E34" s="5" t="n">
        <v>14505</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Provision</t>
        </is>
      </c>
      <c r="B37" s="5" t="n">
        <v>4513</v>
      </c>
      <c r="C37" s="5" t="n">
        <v>986</v>
      </c>
      <c r="D37" s="5" t="n">
        <v>5839</v>
      </c>
      <c r="E37" s="5" t="n">
        <v>1306</v>
      </c>
    </row>
    <row r="38">
      <c r="A38" s="4" t="inlineStr">
        <is>
          <t>Valuation allowance, balance at the end of the period</t>
        </is>
      </c>
      <c r="B38" s="5" t="n">
        <v>21100</v>
      </c>
      <c r="C38" s="5" t="n">
        <v>15811</v>
      </c>
      <c r="D38" s="5" t="n">
        <v>21100</v>
      </c>
      <c r="E38" s="5" t="n">
        <v>15811</v>
      </c>
    </row>
    <row r="39">
      <c r="A39" s="4" t="inlineStr">
        <is>
          <t>Total</t>
        </is>
      </c>
      <c r="B39" s="5" t="n">
        <v>855566</v>
      </c>
      <c r="D39" s="5" t="n">
        <v>855566</v>
      </c>
      <c r="F39" s="5" t="n">
        <v>824830</v>
      </c>
    </row>
    <row r="40">
      <c r="A40" s="4" t="inlineStr">
        <is>
          <t>Ending balance: individually evaluated for impairment</t>
        </is>
      </c>
      <c r="F40" s="5" t="n">
        <v>2</v>
      </c>
    </row>
    <row r="41">
      <c r="A41" s="4" t="inlineStr">
        <is>
          <t>Ending balance: collectively evaluated for impairment</t>
        </is>
      </c>
      <c r="F41" s="5" t="n">
        <v>15051</v>
      </c>
    </row>
    <row r="42">
      <c r="A42" s="3" t="inlineStr">
        <is>
          <t>Financing Receivables:</t>
        </is>
      </c>
    </row>
    <row r="43">
      <c r="A43" s="4" t="inlineStr">
        <is>
          <t>Loans and leases receivable before fees, gross</t>
        </is>
      </c>
      <c r="F43" s="5" t="n">
        <v>824830</v>
      </c>
    </row>
    <row r="44">
      <c r="A44" s="4" t="inlineStr">
        <is>
          <t>Ending balance: individually evaluated for impairment</t>
        </is>
      </c>
      <c r="F44" s="5" t="n">
        <v>1048</v>
      </c>
    </row>
    <row r="45">
      <c r="A45" s="4" t="inlineStr">
        <is>
          <t>Ending balance: collectively evaluated for impairment</t>
        </is>
      </c>
      <c r="F45" s="5" t="n">
        <v>823782</v>
      </c>
    </row>
    <row r="46">
      <c r="A46" s="4" t="inlineStr">
        <is>
          <t>Real estate | Home equity line of credit</t>
        </is>
      </c>
    </row>
    <row r="47">
      <c r="A47" s="3" t="inlineStr">
        <is>
          <t>Allowance for credit losses:</t>
        </is>
      </c>
    </row>
    <row r="48">
      <c r="A48" s="4" t="inlineStr">
        <is>
          <t>Valuation allowance, balance at the beginning of the period</t>
        </is>
      </c>
      <c r="B48" s="5" t="n">
        <v>6225</v>
      </c>
      <c r="C48" s="5" t="n">
        <v>6493</v>
      </c>
      <c r="D48" s="5" t="n">
        <v>6922</v>
      </c>
      <c r="E48" s="5" t="n">
        <v>6371</v>
      </c>
    </row>
    <row r="49">
      <c r="A49" s="4" t="inlineStr">
        <is>
          <t>Charge-offs</t>
        </is>
      </c>
      <c r="B49" s="5" t="n">
        <v>0</v>
      </c>
      <c r="C49" s="5" t="n">
        <v>-19</v>
      </c>
      <c r="D49" s="5" t="n">
        <v>0</v>
      </c>
      <c r="E49" s="5" t="n">
        <v>-19</v>
      </c>
    </row>
    <row r="50">
      <c r="A50" s="4" t="inlineStr">
        <is>
          <t>Recoveries</t>
        </is>
      </c>
      <c r="B50" s="5" t="n">
        <v>0</v>
      </c>
      <c r="C50" s="5" t="n">
        <v>4</v>
      </c>
      <c r="D50" s="5" t="n">
        <v>6</v>
      </c>
      <c r="E50" s="5" t="n">
        <v>9</v>
      </c>
    </row>
    <row r="51">
      <c r="A51" s="4" t="inlineStr">
        <is>
          <t>Provision</t>
        </is>
      </c>
      <c r="B51" s="5" t="n">
        <v>-11</v>
      </c>
      <c r="C51" s="5" t="n">
        <v>403</v>
      </c>
      <c r="D51" s="5" t="n">
        <v>-173</v>
      </c>
      <c r="E51" s="5" t="n">
        <v>520</v>
      </c>
    </row>
    <row r="52">
      <c r="A52" s="4" t="inlineStr">
        <is>
          <t>Valuation allowance, balance at the end of the period</t>
        </is>
      </c>
      <c r="B52" s="5" t="n">
        <v>6214</v>
      </c>
      <c r="C52" s="5" t="n">
        <v>6881</v>
      </c>
      <c r="D52" s="5" t="n">
        <v>6214</v>
      </c>
      <c r="E52" s="5" t="n">
        <v>6881</v>
      </c>
    </row>
    <row r="53">
      <c r="A53" s="4" t="inlineStr">
        <is>
          <t>Total</t>
        </is>
      </c>
      <c r="B53" s="5" t="n">
        <v>1065264</v>
      </c>
      <c r="D53" s="5" t="n">
        <v>1065264</v>
      </c>
      <c r="F53" s="5" t="n">
        <v>1092125</v>
      </c>
    </row>
    <row r="54">
      <c r="A54" s="4" t="inlineStr">
        <is>
          <t>Ending balance: individually evaluated for impairment</t>
        </is>
      </c>
      <c r="F54" s="5" t="n">
        <v>322</v>
      </c>
    </row>
    <row r="55">
      <c r="A55" s="4" t="inlineStr">
        <is>
          <t>Ending balance: collectively evaluated for impairment</t>
        </is>
      </c>
      <c r="F55" s="5" t="n">
        <v>6600</v>
      </c>
    </row>
    <row r="56">
      <c r="A56" s="3" t="inlineStr">
        <is>
          <t>Financing Receivables:</t>
        </is>
      </c>
    </row>
    <row r="57">
      <c r="A57" s="4" t="inlineStr">
        <is>
          <t>Ending balance: individually evaluated for impairment</t>
        </is>
      </c>
      <c r="F57" s="5" t="n">
        <v>12073</v>
      </c>
    </row>
    <row r="58">
      <c r="A58" s="4" t="inlineStr">
        <is>
          <t>Ending balance: collectively evaluated for impairment</t>
        </is>
      </c>
      <c r="F58" s="5" t="n">
        <v>1080052</v>
      </c>
    </row>
    <row r="59">
      <c r="A59" s="4" t="inlineStr">
        <is>
          <t>Real estate | Residential land</t>
        </is>
      </c>
    </row>
    <row r="60">
      <c r="A60" s="3" t="inlineStr">
        <is>
          <t>Allowance for credit losses:</t>
        </is>
      </c>
    </row>
    <row r="61">
      <c r="A61" s="4" t="inlineStr">
        <is>
          <t>Valuation allowance, balance at the beginning of the period</t>
        </is>
      </c>
      <c r="B61" s="5" t="n">
        <v>352</v>
      </c>
      <c r="C61" s="5" t="n">
        <v>425</v>
      </c>
      <c r="D61" s="5" t="n">
        <v>449</v>
      </c>
      <c r="E61" s="5" t="n">
        <v>479</v>
      </c>
    </row>
    <row r="62">
      <c r="A62" s="4" t="inlineStr">
        <is>
          <t>Charge-offs</t>
        </is>
      </c>
      <c r="B62" s="5" t="n">
        <v>-343</v>
      </c>
      <c r="C62" s="5" t="n">
        <v>-4</v>
      </c>
      <c r="D62" s="5" t="n">
        <v>-351</v>
      </c>
      <c r="E62" s="5" t="n">
        <v>-4</v>
      </c>
    </row>
    <row r="63">
      <c r="A63" s="4" t="inlineStr">
        <is>
          <t>Recoveries</t>
        </is>
      </c>
      <c r="B63" s="5" t="n">
        <v>5</v>
      </c>
      <c r="C63" s="5" t="n">
        <v>7</v>
      </c>
      <c r="D63" s="5" t="n">
        <v>14</v>
      </c>
      <c r="E63" s="5" t="n">
        <v>14</v>
      </c>
    </row>
    <row r="64">
      <c r="A64" s="4" t="inlineStr">
        <is>
          <t>Provision</t>
        </is>
      </c>
      <c r="B64" s="5" t="n">
        <v>342</v>
      </c>
      <c r="C64" s="5" t="n">
        <v>109</v>
      </c>
      <c r="D64" s="5" t="n">
        <v>308</v>
      </c>
      <c r="E64" s="5" t="n">
        <v>48</v>
      </c>
    </row>
    <row r="65">
      <c r="A65" s="4" t="inlineStr">
        <is>
          <t>Valuation allowance, balance at the end of the period</t>
        </is>
      </c>
      <c r="B65" s="5" t="n">
        <v>356</v>
      </c>
      <c r="C65" s="5" t="n">
        <v>537</v>
      </c>
      <c r="D65" s="5" t="n">
        <v>356</v>
      </c>
      <c r="E65" s="5" t="n">
        <v>537</v>
      </c>
    </row>
    <row r="66">
      <c r="A66" s="4" t="inlineStr">
        <is>
          <t>Total</t>
        </is>
      </c>
      <c r="B66" s="5" t="n">
        <v>13224</v>
      </c>
      <c r="D66" s="5" t="n">
        <v>13224</v>
      </c>
      <c r="F66" s="5" t="n">
        <v>14704</v>
      </c>
    </row>
    <row r="67">
      <c r="A67" s="4" t="inlineStr">
        <is>
          <t>Ending balance: individually evaluated for impairment</t>
        </is>
      </c>
      <c r="F67" s="5" t="n">
        <v>0</v>
      </c>
    </row>
    <row r="68">
      <c r="A68" s="4" t="inlineStr">
        <is>
          <t>Ending balance: collectively evaluated for impairment</t>
        </is>
      </c>
      <c r="F68" s="5" t="n">
        <v>449</v>
      </c>
    </row>
    <row r="69">
      <c r="A69" s="3" t="inlineStr">
        <is>
          <t>Financing Receivables:</t>
        </is>
      </c>
    </row>
    <row r="70">
      <c r="A70" s="4" t="inlineStr">
        <is>
          <t>Ending balance: individually evaluated for impairment</t>
        </is>
      </c>
      <c r="F70" s="5" t="n">
        <v>3091</v>
      </c>
    </row>
    <row r="71">
      <c r="A71" s="4" t="inlineStr">
        <is>
          <t>Ending balance: collectively evaluated for impairment</t>
        </is>
      </c>
      <c r="F71" s="5" t="n">
        <v>11613</v>
      </c>
    </row>
    <row r="72">
      <c r="A72" s="4" t="inlineStr">
        <is>
          <t>Real estate | Commercial construction</t>
        </is>
      </c>
    </row>
    <row r="73">
      <c r="A73" s="3" t="inlineStr">
        <is>
          <t>Allowance for credit losses:</t>
        </is>
      </c>
    </row>
    <row r="74">
      <c r="A74" s="4" t="inlineStr">
        <is>
          <t>Valuation allowance, balance at the beginning of the period</t>
        </is>
      </c>
      <c r="B74" s="5" t="n">
        <v>3446</v>
      </c>
      <c r="C74" s="5" t="n">
        <v>2843</v>
      </c>
      <c r="D74" s="5" t="n">
        <v>2097</v>
      </c>
      <c r="E74" s="5" t="n">
        <v>2790</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t>
        </is>
      </c>
      <c r="B77" s="5" t="n">
        <v>1311</v>
      </c>
      <c r="C77" s="5" t="n">
        <v>-797</v>
      </c>
      <c r="D77" s="5" t="n">
        <v>2371</v>
      </c>
      <c r="E77" s="5" t="n">
        <v>-744</v>
      </c>
    </row>
    <row r="78">
      <c r="A78" s="4" t="inlineStr">
        <is>
          <t>Valuation allowance, balance at the end of the period</t>
        </is>
      </c>
      <c r="B78" s="5" t="n">
        <v>4757</v>
      </c>
      <c r="C78" s="5" t="n">
        <v>2046</v>
      </c>
      <c r="D78" s="5" t="n">
        <v>4757</v>
      </c>
      <c r="E78" s="5" t="n">
        <v>2046</v>
      </c>
    </row>
    <row r="79">
      <c r="A79" s="4" t="inlineStr">
        <is>
          <t>Total</t>
        </is>
      </c>
      <c r="B79" s="5" t="n">
        <v>92904</v>
      </c>
      <c r="D79" s="5" t="n">
        <v>92904</v>
      </c>
      <c r="F79" s="5" t="n">
        <v>70605</v>
      </c>
    </row>
    <row r="80">
      <c r="A80" s="4" t="inlineStr">
        <is>
          <t>Ending balance: individually evaluated for impairment</t>
        </is>
      </c>
      <c r="F80" s="5" t="n">
        <v>0</v>
      </c>
    </row>
    <row r="81">
      <c r="A81" s="4" t="inlineStr">
        <is>
          <t>Ending balance: collectively evaluated for impairment</t>
        </is>
      </c>
      <c r="F81" s="5" t="n">
        <v>2097</v>
      </c>
    </row>
    <row r="82">
      <c r="A82" s="3" t="inlineStr">
        <is>
          <t>Financing Receivables:</t>
        </is>
      </c>
    </row>
    <row r="83">
      <c r="A83" s="4" t="inlineStr">
        <is>
          <t>Loans and leases receivable before fees, gross</t>
        </is>
      </c>
      <c r="F83" s="5" t="n">
        <v>70605</v>
      </c>
    </row>
    <row r="84">
      <c r="A84" s="4" t="inlineStr">
        <is>
          <t>Ending balance: individually evaluated for impairment</t>
        </is>
      </c>
      <c r="F84" s="5" t="n">
        <v>0</v>
      </c>
    </row>
    <row r="85">
      <c r="A85" s="4" t="inlineStr">
        <is>
          <t>Ending balance: collectively evaluated for impairment</t>
        </is>
      </c>
      <c r="F85" s="5" t="n">
        <v>70605</v>
      </c>
    </row>
    <row r="86">
      <c r="A86" s="4" t="inlineStr">
        <is>
          <t>Real estate | Residential construction</t>
        </is>
      </c>
    </row>
    <row r="87">
      <c r="A87" s="3" t="inlineStr">
        <is>
          <t>Allowance for credit losses:</t>
        </is>
      </c>
    </row>
    <row r="88">
      <c r="A88" s="4" t="inlineStr">
        <is>
          <t>Valuation allowance, balance at the beginning of the period</t>
        </is>
      </c>
      <c r="B88" s="5" t="n">
        <v>14</v>
      </c>
      <c r="C88" s="5" t="n">
        <v>3</v>
      </c>
      <c r="D88" s="5" t="n">
        <v>3</v>
      </c>
      <c r="E88" s="5" t="n">
        <v>4</v>
      </c>
    </row>
    <row r="89">
      <c r="A89" s="4" t="inlineStr">
        <is>
          <t>Charge-offs</t>
        </is>
      </c>
      <c r="B89" s="5" t="n">
        <v>0</v>
      </c>
      <c r="C89" s="5" t="n">
        <v>0</v>
      </c>
      <c r="D89" s="5" t="n">
        <v>0</v>
      </c>
      <c r="E89" s="5" t="n">
        <v>0</v>
      </c>
    </row>
    <row r="90">
      <c r="A90" s="4" t="inlineStr">
        <is>
          <t>Recoveries</t>
        </is>
      </c>
      <c r="B90" s="5" t="n">
        <v>0</v>
      </c>
      <c r="C90" s="5" t="n">
        <v>0</v>
      </c>
      <c r="D90" s="5" t="n">
        <v>0</v>
      </c>
      <c r="E90" s="5" t="n">
        <v>0</v>
      </c>
    </row>
    <row r="91">
      <c r="A91" s="4" t="inlineStr">
        <is>
          <t>Provision</t>
        </is>
      </c>
      <c r="B91" s="5" t="n">
        <v>0</v>
      </c>
      <c r="C91" s="5" t="n">
        <v>-1</v>
      </c>
      <c r="D91" s="5" t="n">
        <v>-3</v>
      </c>
      <c r="E91" s="5" t="n">
        <v>-2</v>
      </c>
    </row>
    <row r="92">
      <c r="A92" s="4" t="inlineStr">
        <is>
          <t>Valuation allowance, balance at the end of the period</t>
        </is>
      </c>
      <c r="B92" s="5" t="n">
        <v>14</v>
      </c>
      <c r="C92" s="5" t="n">
        <v>2</v>
      </c>
      <c r="D92" s="5" t="n">
        <v>14</v>
      </c>
      <c r="E92" s="5" t="n">
        <v>2</v>
      </c>
    </row>
    <row r="93">
      <c r="A93" s="4" t="inlineStr">
        <is>
          <t>Total</t>
        </is>
      </c>
      <c r="B93" s="5" t="n">
        <v>10759</v>
      </c>
      <c r="D93" s="5" t="n">
        <v>10759</v>
      </c>
      <c r="F93" s="5" t="n">
        <v>11670</v>
      </c>
    </row>
    <row r="94">
      <c r="A94" s="4" t="inlineStr">
        <is>
          <t>Ending balance: individually evaluated for impairment</t>
        </is>
      </c>
      <c r="F94" s="5" t="n">
        <v>0</v>
      </c>
    </row>
    <row r="95">
      <c r="A95" s="4" t="inlineStr">
        <is>
          <t>Ending balance: collectively evaluated for impairment</t>
        </is>
      </c>
      <c r="F95" s="5" t="n">
        <v>3</v>
      </c>
    </row>
    <row r="96">
      <c r="A96" s="3" t="inlineStr">
        <is>
          <t>Financing Receivables:</t>
        </is>
      </c>
    </row>
    <row r="97">
      <c r="A97" s="4" t="inlineStr">
        <is>
          <t>Ending balance: individually evaluated for impairment</t>
        </is>
      </c>
      <c r="F97" s="5" t="n">
        <v>0</v>
      </c>
    </row>
    <row r="98">
      <c r="A98" s="4" t="inlineStr">
        <is>
          <t>Ending balance: collectively evaluated for impairment</t>
        </is>
      </c>
      <c r="F98" s="5" t="n">
        <v>11670</v>
      </c>
    </row>
    <row r="99">
      <c r="A99" s="4" t="inlineStr">
        <is>
          <t>Commercial</t>
        </is>
      </c>
    </row>
    <row r="100">
      <c r="A100" s="3" t="inlineStr">
        <is>
          <t>Allowance for credit losses:</t>
        </is>
      </c>
    </row>
    <row r="101">
      <c r="A101" s="4" t="inlineStr">
        <is>
          <t>Valuation allowance, balance at the beginning of the period</t>
        </is>
      </c>
      <c r="B101" s="5" t="n">
        <v>12977</v>
      </c>
      <c r="C101" s="5" t="n">
        <v>10814</v>
      </c>
      <c r="D101" s="5" t="n">
        <v>10245</v>
      </c>
      <c r="E101" s="5" t="n">
        <v>9225</v>
      </c>
    </row>
    <row r="102">
      <c r="A102" s="4" t="inlineStr">
        <is>
          <t>Charge-offs</t>
        </is>
      </c>
      <c r="B102" s="5" t="n">
        <v>-699</v>
      </c>
      <c r="C102" s="5" t="n">
        <v>-494</v>
      </c>
      <c r="D102" s="5" t="n">
        <v>-1068</v>
      </c>
      <c r="E102" s="5" t="n">
        <v>-1112</v>
      </c>
    </row>
    <row r="103">
      <c r="A103" s="4" t="inlineStr">
        <is>
          <t>Recoveries</t>
        </is>
      </c>
      <c r="B103" s="5" t="n">
        <v>106</v>
      </c>
      <c r="C103" s="5" t="n">
        <v>1281</v>
      </c>
      <c r="D103" s="5" t="n">
        <v>292</v>
      </c>
      <c r="E103" s="5" t="n">
        <v>1461</v>
      </c>
    </row>
    <row r="104">
      <c r="A104" s="4" t="inlineStr">
        <is>
          <t>Provision</t>
        </is>
      </c>
      <c r="B104" s="5" t="n">
        <v>1484</v>
      </c>
      <c r="C104" s="5" t="n">
        <v>1472</v>
      </c>
      <c r="D104" s="5" t="n">
        <v>3477</v>
      </c>
      <c r="E104" s="5" t="n">
        <v>3499</v>
      </c>
    </row>
    <row r="105">
      <c r="A105" s="4" t="inlineStr">
        <is>
          <t>Valuation allowance, balance at the end of the period</t>
        </is>
      </c>
      <c r="B105" s="5" t="n">
        <v>13868</v>
      </c>
      <c r="C105" s="5" t="n">
        <v>13073</v>
      </c>
      <c r="D105" s="5" t="n">
        <v>13868</v>
      </c>
      <c r="E105" s="5" t="n">
        <v>13073</v>
      </c>
    </row>
    <row r="106">
      <c r="A106" s="4" t="inlineStr">
        <is>
          <t>Total</t>
        </is>
      </c>
      <c r="B106" s="5" t="n">
        <v>1073829</v>
      </c>
      <c r="D106" s="5" t="n">
        <v>1073829</v>
      </c>
      <c r="F106" s="5" t="n">
        <v>670674</v>
      </c>
    </row>
    <row r="107">
      <c r="A107" s="4" t="inlineStr">
        <is>
          <t>Ending balance: individually evaluated for impairment</t>
        </is>
      </c>
      <c r="F107" s="5" t="n">
        <v>1015</v>
      </c>
    </row>
    <row r="108">
      <c r="A108" s="4" t="inlineStr">
        <is>
          <t>Ending balance: collectively evaluated for impairment</t>
        </is>
      </c>
      <c r="F108" s="5" t="n">
        <v>9230</v>
      </c>
    </row>
    <row r="109">
      <c r="A109" s="3" t="inlineStr">
        <is>
          <t>Financing Receivables:</t>
        </is>
      </c>
    </row>
    <row r="110">
      <c r="A110" s="4" t="inlineStr">
        <is>
          <t>Loans and leases receivable before fees, gross</t>
        </is>
      </c>
      <c r="F110" s="5" t="n">
        <v>670674</v>
      </c>
    </row>
    <row r="111">
      <c r="A111" s="4" t="inlineStr">
        <is>
          <t>Ending balance: individually evaluated for impairment</t>
        </is>
      </c>
      <c r="F111" s="5" t="n">
        <v>8418</v>
      </c>
    </row>
    <row r="112">
      <c r="A112" s="4" t="inlineStr">
        <is>
          <t>Ending balance: collectively evaluated for impairment</t>
        </is>
      </c>
      <c r="F112" s="5" t="n">
        <v>662256</v>
      </c>
    </row>
    <row r="113">
      <c r="A113" s="4" t="inlineStr">
        <is>
          <t>Consumer</t>
        </is>
      </c>
    </row>
    <row r="114">
      <c r="A114" s="3" t="inlineStr">
        <is>
          <t>Allowance for credit losses:</t>
        </is>
      </c>
    </row>
    <row r="115">
      <c r="A115" s="4" t="inlineStr">
        <is>
          <t>Valuation allowance, balance at the beginning of the period</t>
        </is>
      </c>
      <c r="B115" s="5" t="n">
        <v>33007</v>
      </c>
      <c r="C115" s="5" t="n">
        <v>16983</v>
      </c>
      <c r="D115" s="5" t="n">
        <v>16206</v>
      </c>
      <c r="E115" s="5" t="n">
        <v>16769</v>
      </c>
    </row>
    <row r="116">
      <c r="A116" s="4" t="inlineStr">
        <is>
          <t>Charge-offs</t>
        </is>
      </c>
      <c r="B116" s="5" t="n">
        <v>-6331</v>
      </c>
      <c r="C116" s="5" t="n">
        <v>-5102</v>
      </c>
      <c r="D116" s="5" t="n">
        <v>-12585</v>
      </c>
      <c r="E116" s="5" t="n">
        <v>-10661</v>
      </c>
    </row>
    <row r="117">
      <c r="A117" s="4" t="inlineStr">
        <is>
          <t>Recoveries</t>
        </is>
      </c>
      <c r="B117" s="5" t="n">
        <v>657</v>
      </c>
      <c r="C117" s="5" t="n">
        <v>764</v>
      </c>
      <c r="D117" s="5" t="n">
        <v>1421</v>
      </c>
      <c r="E117" s="5" t="n">
        <v>1462</v>
      </c>
    </row>
    <row r="118">
      <c r="A118" s="4" t="inlineStr">
        <is>
          <t>Provision</t>
        </is>
      </c>
      <c r="B118" s="5" t="n">
        <v>3754</v>
      </c>
      <c r="C118" s="5" t="n">
        <v>5415</v>
      </c>
      <c r="D118" s="5" t="n">
        <v>9582</v>
      </c>
      <c r="E118" s="5" t="n">
        <v>10490</v>
      </c>
    </row>
    <row r="119">
      <c r="A119" s="4" t="inlineStr">
        <is>
          <t>Valuation allowance, balance at the end of the period</t>
        </is>
      </c>
      <c r="B119" s="5" t="n">
        <v>31087</v>
      </c>
      <c r="C119" s="6" t="n">
        <v>18060</v>
      </c>
      <c r="D119" s="5" t="n">
        <v>31087</v>
      </c>
      <c r="E119" s="6" t="n">
        <v>18060</v>
      </c>
    </row>
    <row r="120">
      <c r="A120" s="4" t="inlineStr">
        <is>
          <t>Total</t>
        </is>
      </c>
      <c r="B120" s="6" t="n">
        <v>216030</v>
      </c>
      <c r="D120" s="5" t="n">
        <v>216030</v>
      </c>
      <c r="F120" s="5" t="n">
        <v>257921</v>
      </c>
    </row>
    <row r="121">
      <c r="A121" s="4" t="inlineStr">
        <is>
          <t>Ending balance: individually evaluated for impairment</t>
        </is>
      </c>
      <c r="F121" s="5" t="n">
        <v>454</v>
      </c>
    </row>
    <row r="122">
      <c r="A122" s="4" t="inlineStr">
        <is>
          <t>Ending balance: collectively evaluated for impairment</t>
        </is>
      </c>
      <c r="F122" s="5" t="n">
        <v>15752</v>
      </c>
    </row>
    <row r="123">
      <c r="A123" s="3" t="inlineStr">
        <is>
          <t>Financing Receivables:</t>
        </is>
      </c>
    </row>
    <row r="124">
      <c r="A124" s="4" t="inlineStr">
        <is>
          <t>Ending balance: individually evaluated for impairment</t>
        </is>
      </c>
      <c r="F124" s="5" t="n">
        <v>507</v>
      </c>
    </row>
    <row r="125">
      <c r="A125" s="4" t="inlineStr">
        <is>
          <t>Ending balance: collectively evaluated for impairment</t>
        </is>
      </c>
      <c r="F125" s="6" t="n">
        <v>257414</v>
      </c>
    </row>
    <row r="126">
      <c r="A126" s="4" t="inlineStr">
        <is>
          <t>Impact of ASU No. 2016-13</t>
        </is>
      </c>
    </row>
    <row r="127">
      <c r="A127" s="3" t="inlineStr">
        <is>
          <t>Allowance for credit losses:</t>
        </is>
      </c>
    </row>
    <row r="128">
      <c r="A128" s="4" t="inlineStr">
        <is>
          <t>Valuation allowance, balance at the beginning of the period</t>
        </is>
      </c>
      <c r="D128" s="5" t="n">
        <v>19441</v>
      </c>
    </row>
    <row r="129">
      <c r="A129" s="4" t="inlineStr">
        <is>
          <t>Impact of ASU No. 2016-13 | Real estate | Residential 1-4 family</t>
        </is>
      </c>
    </row>
    <row r="130">
      <c r="A130" s="3" t="inlineStr">
        <is>
          <t>Allowance for credit losses:</t>
        </is>
      </c>
    </row>
    <row r="131">
      <c r="A131" s="4" t="inlineStr">
        <is>
          <t>Valuation allowance, balance at the beginning of the period</t>
        </is>
      </c>
      <c r="D131" s="5" t="n">
        <v>2150</v>
      </c>
    </row>
    <row r="132">
      <c r="A132" s="4" t="inlineStr">
        <is>
          <t>Impact of ASU No. 2016-13 | Real estate | Commercial real estate</t>
        </is>
      </c>
    </row>
    <row r="133">
      <c r="A133" s="3" t="inlineStr">
        <is>
          <t>Allowance for credit losses:</t>
        </is>
      </c>
    </row>
    <row r="134">
      <c r="A134" s="4" t="inlineStr">
        <is>
          <t>Valuation allowance, balance at the beginning of the period</t>
        </is>
      </c>
      <c r="D134" s="5" t="n">
        <v>208</v>
      </c>
    </row>
    <row r="135">
      <c r="A135" s="4" t="inlineStr">
        <is>
          <t>Impact of ASU No. 2016-13 | Real estate | Home equity line of credit</t>
        </is>
      </c>
    </row>
    <row r="136">
      <c r="A136" s="3" t="inlineStr">
        <is>
          <t>Allowance for credit losses:</t>
        </is>
      </c>
    </row>
    <row r="137">
      <c r="A137" s="4" t="inlineStr">
        <is>
          <t>Valuation allowance, balance at the beginning of the period</t>
        </is>
      </c>
      <c r="D137" s="5" t="n">
        <v>-541</v>
      </c>
    </row>
    <row r="138">
      <c r="A138" s="4" t="inlineStr">
        <is>
          <t>Impact of ASU No. 2016-13 | Real estate | Residential land</t>
        </is>
      </c>
    </row>
    <row r="139">
      <c r="A139" s="3" t="inlineStr">
        <is>
          <t>Allowance for credit losses:</t>
        </is>
      </c>
    </row>
    <row r="140">
      <c r="A140" s="4" t="inlineStr">
        <is>
          <t>Valuation allowance, balance at the beginning of the period</t>
        </is>
      </c>
      <c r="D140" s="5" t="n">
        <v>-64</v>
      </c>
    </row>
    <row r="141">
      <c r="A141" s="4" t="inlineStr">
        <is>
          <t>Impact of ASU No. 2016-13 | Real estate | Commercial construction</t>
        </is>
      </c>
    </row>
    <row r="142">
      <c r="A142" s="3" t="inlineStr">
        <is>
          <t>Allowance for credit losses:</t>
        </is>
      </c>
    </row>
    <row r="143">
      <c r="A143" s="4" t="inlineStr">
        <is>
          <t>Valuation allowance, balance at the beginning of the period</t>
        </is>
      </c>
      <c r="D143" s="5" t="n">
        <v>289</v>
      </c>
    </row>
    <row r="144">
      <c r="A144" s="4" t="inlineStr">
        <is>
          <t>Impact of ASU No. 2016-13 | Real estate | Residential construction</t>
        </is>
      </c>
    </row>
    <row r="145">
      <c r="A145" s="3" t="inlineStr">
        <is>
          <t>Allowance for credit losses:</t>
        </is>
      </c>
    </row>
    <row r="146">
      <c r="A146" s="4" t="inlineStr">
        <is>
          <t>Valuation allowance, balance at the beginning of the period</t>
        </is>
      </c>
      <c r="D146" s="5" t="n">
        <v>14</v>
      </c>
    </row>
    <row r="147">
      <c r="A147" s="4" t="inlineStr">
        <is>
          <t>Impact of ASU No. 2016-13 | Commercial</t>
        </is>
      </c>
    </row>
    <row r="148">
      <c r="A148" s="3" t="inlineStr">
        <is>
          <t>Allowance for credit losses:</t>
        </is>
      </c>
    </row>
    <row r="149">
      <c r="A149" s="4" t="inlineStr">
        <is>
          <t>Valuation allowance, balance at the beginning of the period</t>
        </is>
      </c>
      <c r="D149" s="5" t="n">
        <v>922</v>
      </c>
    </row>
    <row r="150">
      <c r="A150" s="4" t="inlineStr">
        <is>
          <t>Impact of ASU No. 2016-13 | Consumer</t>
        </is>
      </c>
    </row>
    <row r="151">
      <c r="A151" s="3" t="inlineStr">
        <is>
          <t>Allowance for credit losses:</t>
        </is>
      </c>
    </row>
    <row r="152">
      <c r="A152" s="4" t="inlineStr">
        <is>
          <t>Valuation allowance, balance at the beginning of the period</t>
        </is>
      </c>
      <c r="D152" s="6" t="n">
        <v>164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6" customWidth="1" min="2" max="2"/>
    <col width="14" customWidth="1" min="3" max="3"/>
    <col width="46" customWidth="1" min="4" max="4"/>
    <col width="46" customWidth="1" min="5" max="5"/>
  </cols>
  <sheetData>
    <row r="1">
      <c r="A1" s="1" t="inlineStr">
        <is>
          <t>Bank segment - Allowance for loan commitments (Details) - USD ($) $ in Thousands</t>
        </is>
      </c>
      <c r="B1" s="2" t="inlineStr">
        <is>
          <t>Jan. 01, 2020</t>
        </is>
      </c>
      <c r="C1" s="2" t="inlineStr">
        <is>
          <t>Jun. 30, 2020</t>
        </is>
      </c>
      <c r="D1" s="2" t="inlineStr">
        <is>
          <t>Jun. 30, 2020</t>
        </is>
      </c>
      <c r="E1" s="2" t="inlineStr">
        <is>
          <t>Dec. 31, 2019</t>
        </is>
      </c>
    </row>
    <row r="2">
      <c r="A2" s="3" t="inlineStr">
        <is>
          <t>Allowance for loan commitments:</t>
        </is>
      </c>
    </row>
    <row r="3">
      <c r="A3" s="4" t="inlineStr">
        <is>
          <t>Beginning balance</t>
        </is>
      </c>
      <c r="B3" s="6" t="n">
        <v>1741</v>
      </c>
      <c r="C3" s="6" t="n">
        <v>3800</v>
      </c>
      <c r="D3" s="6" t="n">
        <v>1741</v>
      </c>
    </row>
    <row r="4">
      <c r="A4" s="4" t="inlineStr">
        <is>
          <t>Provision</t>
        </is>
      </c>
      <c r="C4" s="5" t="n">
        <v>4300</v>
      </c>
      <c r="D4" s="5" t="n">
        <v>4800</v>
      </c>
    </row>
    <row r="5">
      <c r="A5" s="4" t="inlineStr">
        <is>
          <t>Ending balance</t>
        </is>
      </c>
      <c r="C5" s="5" t="n">
        <v>8100</v>
      </c>
      <c r="D5" s="6" t="n">
        <v>8100</v>
      </c>
      <c r="E5" s="6" t="n">
        <v>1741</v>
      </c>
    </row>
    <row r="6">
      <c r="A6" s="4" t="inlineStr">
        <is>
          <t>Accounting Standards Update [Extensible List]</t>
        </is>
      </c>
      <c r="B6" s="4" t="inlineStr">
        <is>
          <t>us-gaap:AccountingStandardsUpdate201613Member</t>
        </is>
      </c>
      <c r="D6" s="4" t="inlineStr">
        <is>
          <t>us-gaap:AccountingStandardsUpdate201613Member</t>
        </is>
      </c>
      <c r="E6" s="4" t="inlineStr">
        <is>
          <t>us-gaap:AccountingStandardsUpdate201613Member</t>
        </is>
      </c>
    </row>
    <row r="7">
      <c r="A7" s="4" t="inlineStr">
        <is>
          <t>Real estate | Home equity line of credit</t>
        </is>
      </c>
    </row>
    <row r="8">
      <c r="A8" s="3" t="inlineStr">
        <is>
          <t>Allowance for loan commitments:</t>
        </is>
      </c>
    </row>
    <row r="9">
      <c r="A9" s="4" t="inlineStr">
        <is>
          <t>Beginning balance</t>
        </is>
      </c>
      <c r="B9" s="6" t="n">
        <v>392</v>
      </c>
      <c r="C9" s="5" t="n">
        <v>300</v>
      </c>
      <c r="D9" s="6" t="n">
        <v>392</v>
      </c>
    </row>
    <row r="10">
      <c r="A10" s="4" t="inlineStr">
        <is>
          <t>Provision</t>
        </is>
      </c>
      <c r="C10" s="5" t="n">
        <v>0</v>
      </c>
      <c r="D10" s="5" t="n">
        <v>0</v>
      </c>
    </row>
    <row r="11">
      <c r="A11" s="4" t="inlineStr">
        <is>
          <t>Ending balance</t>
        </is>
      </c>
      <c r="C11" s="5" t="n">
        <v>300</v>
      </c>
      <c r="D11" s="5" t="n">
        <v>300</v>
      </c>
      <c r="E11" s="6" t="n">
        <v>392</v>
      </c>
    </row>
    <row r="12">
      <c r="A12" s="4" t="inlineStr">
        <is>
          <t>Real estate | Commercial construction</t>
        </is>
      </c>
    </row>
    <row r="13">
      <c r="A13" s="3" t="inlineStr">
        <is>
          <t>Allowance for loan commitments:</t>
        </is>
      </c>
    </row>
    <row r="14">
      <c r="A14" s="4" t="inlineStr">
        <is>
          <t>Beginning balance</t>
        </is>
      </c>
      <c r="B14" s="5" t="n">
        <v>931</v>
      </c>
      <c r="C14" s="5" t="n">
        <v>3191</v>
      </c>
      <c r="D14" s="5" t="n">
        <v>931</v>
      </c>
    </row>
    <row r="15">
      <c r="A15" s="4" t="inlineStr">
        <is>
          <t>Provision</t>
        </is>
      </c>
      <c r="C15" s="5" t="n">
        <v>4309</v>
      </c>
      <c r="D15" s="5" t="n">
        <v>4824</v>
      </c>
    </row>
    <row r="16">
      <c r="A16" s="4" t="inlineStr">
        <is>
          <t>Ending balance</t>
        </is>
      </c>
      <c r="C16" s="5" t="n">
        <v>7500</v>
      </c>
      <c r="D16" s="5" t="n">
        <v>7500</v>
      </c>
      <c r="E16" s="5" t="n">
        <v>931</v>
      </c>
    </row>
    <row r="17">
      <c r="A17" s="4" t="inlineStr">
        <is>
          <t>Commercial</t>
        </is>
      </c>
    </row>
    <row r="18">
      <c r="A18" s="3" t="inlineStr">
        <is>
          <t>Allowance for loan commitments:</t>
        </is>
      </c>
    </row>
    <row r="19">
      <c r="A19" s="4" t="inlineStr">
        <is>
          <t>Beginning balance</t>
        </is>
      </c>
      <c r="B19" s="5" t="n">
        <v>418</v>
      </c>
      <c r="C19" s="5" t="n">
        <v>309</v>
      </c>
      <c r="D19" s="5" t="n">
        <v>418</v>
      </c>
    </row>
    <row r="20">
      <c r="A20" s="4" t="inlineStr">
        <is>
          <t>Provision</t>
        </is>
      </c>
      <c r="C20" s="5" t="n">
        <v>-9</v>
      </c>
      <c r="D20" s="5" t="n">
        <v>-24</v>
      </c>
    </row>
    <row r="21">
      <c r="A21" s="4" t="inlineStr">
        <is>
          <t>Ending balance</t>
        </is>
      </c>
      <c r="C21" s="6" t="n">
        <v>300</v>
      </c>
      <c r="D21" s="5" t="n">
        <v>300</v>
      </c>
      <c r="E21" s="5" t="n">
        <v>418</v>
      </c>
    </row>
    <row r="22">
      <c r="A22" s="4" t="inlineStr">
        <is>
          <t>Impact of ASU No. 2016-13</t>
        </is>
      </c>
    </row>
    <row r="23">
      <c r="A23" s="3" t="inlineStr">
        <is>
          <t>Allowance for loan commitments:</t>
        </is>
      </c>
    </row>
    <row r="24">
      <c r="A24" s="4" t="inlineStr">
        <is>
          <t>Beginning balance</t>
        </is>
      </c>
      <c r="B24" s="5" t="n">
        <v>1559</v>
      </c>
      <c r="D24" s="5" t="n">
        <v>1559</v>
      </c>
    </row>
    <row r="25">
      <c r="A25" s="4" t="inlineStr">
        <is>
          <t>Ending balance</t>
        </is>
      </c>
      <c r="B25" s="5" t="n">
        <v>2000</v>
      </c>
      <c r="E25" s="5" t="n">
        <v>1559</v>
      </c>
    </row>
    <row r="26">
      <c r="A26" s="4" t="inlineStr">
        <is>
          <t>Impact of ASU No. 2016-13 | Real estate | Home equity line of credit</t>
        </is>
      </c>
    </row>
    <row r="27">
      <c r="A27" s="3" t="inlineStr">
        <is>
          <t>Allowance for loan commitments:</t>
        </is>
      </c>
    </row>
    <row r="28">
      <c r="A28" s="4" t="inlineStr">
        <is>
          <t>Beginning balance</t>
        </is>
      </c>
      <c r="B28" s="5" t="n">
        <v>-92</v>
      </c>
      <c r="D28" s="5" t="n">
        <v>-92</v>
      </c>
    </row>
    <row r="29">
      <c r="A29" s="4" t="inlineStr">
        <is>
          <t>Ending balance</t>
        </is>
      </c>
      <c r="E29" s="5" t="n">
        <v>-92</v>
      </c>
    </row>
    <row r="30">
      <c r="A30" s="4" t="inlineStr">
        <is>
          <t>Impact of ASU No. 2016-13 | Real estate | Commercial construction</t>
        </is>
      </c>
    </row>
    <row r="31">
      <c r="A31" s="3" t="inlineStr">
        <is>
          <t>Allowance for loan commitments:</t>
        </is>
      </c>
    </row>
    <row r="32">
      <c r="A32" s="4" t="inlineStr">
        <is>
          <t>Beginning balance</t>
        </is>
      </c>
      <c r="B32" s="5" t="n">
        <v>1745</v>
      </c>
      <c r="D32" s="5" t="n">
        <v>1745</v>
      </c>
    </row>
    <row r="33">
      <c r="A33" s="4" t="inlineStr">
        <is>
          <t>Ending balance</t>
        </is>
      </c>
      <c r="E33" s="5" t="n">
        <v>1745</v>
      </c>
    </row>
    <row r="34">
      <c r="A34" s="4" t="inlineStr">
        <is>
          <t>Impact of ASU No. 2016-13 | Commercial</t>
        </is>
      </c>
    </row>
    <row r="35">
      <c r="A35" s="3" t="inlineStr">
        <is>
          <t>Allowance for loan commitments:</t>
        </is>
      </c>
    </row>
    <row r="36">
      <c r="A36" s="4" t="inlineStr">
        <is>
          <t>Beginning balance</t>
        </is>
      </c>
      <c r="B36" s="6" t="n">
        <v>-94</v>
      </c>
      <c r="D36" s="6" t="n">
        <v>-94</v>
      </c>
    </row>
    <row r="37">
      <c r="A37" s="4" t="inlineStr">
        <is>
          <t>Ending balance</t>
        </is>
      </c>
      <c r="E37" s="6" t="n">
        <v>-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segment - Credit risk profile - payment activity and assigned grades (Details) - USD ($) $ in Thousands</t>
        </is>
      </c>
      <c r="B1" s="2" t="inlineStr">
        <is>
          <t>6 Months Ended</t>
        </is>
      </c>
    </row>
    <row r="2">
      <c r="B2" s="2" t="inlineStr">
        <is>
          <t>Jun. 30, 2020</t>
        </is>
      </c>
      <c r="C2" s="2" t="inlineStr">
        <is>
          <t>Dec. 31, 2019</t>
        </is>
      </c>
    </row>
    <row r="3">
      <c r="A3" s="3" t="inlineStr">
        <is>
          <t>Credit risk profile by internally assigned grade for loans</t>
        </is>
      </c>
    </row>
    <row r="4">
      <c r="A4" s="4" t="inlineStr">
        <is>
          <t>June 30, 2020</t>
        </is>
      </c>
      <c r="B4" s="6" t="n">
        <v>771600</v>
      </c>
    </row>
    <row r="5">
      <c r="A5" s="4" t="inlineStr">
        <is>
          <t>December 31, 2019</t>
        </is>
      </c>
      <c r="B5" s="5" t="n">
        <v>695446</v>
      </c>
    </row>
    <row r="6">
      <c r="A6" s="4" t="inlineStr">
        <is>
          <t>December 31, 2018</t>
        </is>
      </c>
      <c r="B6" s="5" t="n">
        <v>488691</v>
      </c>
    </row>
    <row r="7">
      <c r="A7" s="4" t="inlineStr">
        <is>
          <t>December 31, 2017</t>
        </is>
      </c>
      <c r="B7" s="5" t="n">
        <v>407684</v>
      </c>
    </row>
    <row r="8">
      <c r="A8" s="4" t="inlineStr">
        <is>
          <t>December 31, 2016</t>
        </is>
      </c>
      <c r="B8" s="5" t="n">
        <v>408551</v>
      </c>
    </row>
    <row r="9">
      <c r="A9" s="4" t="inlineStr">
        <is>
          <t>Prior</t>
        </is>
      </c>
      <c r="B9" s="5" t="n">
        <v>1391212</v>
      </c>
    </row>
    <row r="10">
      <c r="A10" s="4" t="inlineStr">
        <is>
          <t>Revolving</t>
        </is>
      </c>
      <c r="B10" s="5" t="n">
        <v>1221590</v>
      </c>
    </row>
    <row r="11">
      <c r="A11" s="4" t="inlineStr">
        <is>
          <t>Converted to term loans</t>
        </is>
      </c>
      <c r="B11" s="5" t="n">
        <v>66028</v>
      </c>
    </row>
    <row r="12">
      <c r="A12" s="4" t="inlineStr">
        <is>
          <t>Total</t>
        </is>
      </c>
      <c r="B12" s="5" t="n">
        <v>5450802</v>
      </c>
      <c r="C12" s="6" t="n">
        <v>5120664</v>
      </c>
    </row>
    <row r="13">
      <c r="A13" s="4" t="inlineStr">
        <is>
          <t>Real estate</t>
        </is>
      </c>
    </row>
    <row r="14">
      <c r="A14" s="3" t="inlineStr">
        <is>
          <t>Credit risk profile by internally assigned grade for loans</t>
        </is>
      </c>
    </row>
    <row r="15">
      <c r="A15" s="4" t="inlineStr">
        <is>
          <t>Total</t>
        </is>
      </c>
      <c r="B15" s="5" t="n">
        <v>4160943</v>
      </c>
      <c r="C15" s="5" t="n">
        <v>4192069</v>
      </c>
    </row>
    <row r="16">
      <c r="A16" s="4" t="inlineStr">
        <is>
          <t>Real estate | Residential 1-4 family</t>
        </is>
      </c>
    </row>
    <row r="17">
      <c r="A17" s="3" t="inlineStr">
        <is>
          <t>Credit risk profile by internally assigned grade for loans</t>
        </is>
      </c>
    </row>
    <row r="18">
      <c r="A18" s="4" t="inlineStr">
        <is>
          <t>June 30, 2020</t>
        </is>
      </c>
      <c r="B18" s="5" t="n">
        <v>176536</v>
      </c>
    </row>
    <row r="19">
      <c r="A19" s="4" t="inlineStr">
        <is>
          <t>December 31, 2019</t>
        </is>
      </c>
      <c r="B19" s="5" t="n">
        <v>272951</v>
      </c>
    </row>
    <row r="20">
      <c r="A20" s="4" t="inlineStr">
        <is>
          <t>December 31, 2018</t>
        </is>
      </c>
      <c r="B20" s="5" t="n">
        <v>165584</v>
      </c>
    </row>
    <row r="21">
      <c r="A21" s="4" t="inlineStr">
        <is>
          <t>December 31, 2017</t>
        </is>
      </c>
      <c r="B21" s="5" t="n">
        <v>258464</v>
      </c>
    </row>
    <row r="22">
      <c r="A22" s="4" t="inlineStr">
        <is>
          <t>December 31, 2016</t>
        </is>
      </c>
      <c r="B22" s="5" t="n">
        <v>215920</v>
      </c>
    </row>
    <row r="23">
      <c r="A23" s="4" t="inlineStr">
        <is>
          <t>Prior</t>
        </is>
      </c>
      <c r="B23" s="5" t="n">
        <v>1033771</v>
      </c>
    </row>
    <row r="24">
      <c r="A24" s="4" t="inlineStr">
        <is>
          <t>Revolving</t>
        </is>
      </c>
      <c r="B24" s="5" t="n">
        <v>0</v>
      </c>
    </row>
    <row r="25">
      <c r="A25" s="4" t="inlineStr">
        <is>
          <t>Converted to term loans</t>
        </is>
      </c>
      <c r="B25" s="5" t="n">
        <v>0</v>
      </c>
    </row>
    <row r="26">
      <c r="A26" s="4" t="inlineStr">
        <is>
          <t>Total</t>
        </is>
      </c>
      <c r="B26" s="5" t="n">
        <v>2123226</v>
      </c>
      <c r="C26" s="5" t="n">
        <v>2178135</v>
      </c>
    </row>
    <row r="27">
      <c r="A27" s="4" t="inlineStr">
        <is>
          <t>Real estate | Home equity line of credit</t>
        </is>
      </c>
    </row>
    <row r="28">
      <c r="A28" s="3" t="inlineStr">
        <is>
          <t>Credit risk profile by internally assigned grade for loans</t>
        </is>
      </c>
    </row>
    <row r="29">
      <c r="A29" s="4" t="inlineStr">
        <is>
          <t>June 30, 2020</t>
        </is>
      </c>
      <c r="B29" s="5" t="n">
        <v>0</v>
      </c>
    </row>
    <row r="30">
      <c r="A30" s="4" t="inlineStr">
        <is>
          <t>December 31, 2019</t>
        </is>
      </c>
      <c r="B30" s="5" t="n">
        <v>0</v>
      </c>
    </row>
    <row r="31">
      <c r="A31" s="4" t="inlineStr">
        <is>
          <t>December 31, 2018</t>
        </is>
      </c>
      <c r="B31" s="5" t="n">
        <v>0</v>
      </c>
    </row>
    <row r="32">
      <c r="A32" s="4" t="inlineStr">
        <is>
          <t>December 31, 2017</t>
        </is>
      </c>
      <c r="B32" s="5" t="n">
        <v>0</v>
      </c>
    </row>
    <row r="33">
      <c r="A33" s="4" t="inlineStr">
        <is>
          <t>December 31, 2016</t>
        </is>
      </c>
      <c r="B33" s="5" t="n">
        <v>0</v>
      </c>
    </row>
    <row r="34">
      <c r="A34" s="4" t="inlineStr">
        <is>
          <t>Prior</t>
        </is>
      </c>
      <c r="B34" s="5" t="n">
        <v>0</v>
      </c>
    </row>
    <row r="35">
      <c r="A35" s="4" t="inlineStr">
        <is>
          <t>Revolving</t>
        </is>
      </c>
      <c r="B35" s="5" t="n">
        <v>1030145</v>
      </c>
    </row>
    <row r="36">
      <c r="A36" s="4" t="inlineStr">
        <is>
          <t>Converted to term loans</t>
        </is>
      </c>
      <c r="B36" s="5" t="n">
        <v>35119</v>
      </c>
    </row>
    <row r="37">
      <c r="A37" s="4" t="inlineStr">
        <is>
          <t>Total</t>
        </is>
      </c>
      <c r="B37" s="5" t="n">
        <v>1065264</v>
      </c>
      <c r="C37" s="5" t="n">
        <v>1092125</v>
      </c>
    </row>
    <row r="38">
      <c r="A38" s="4" t="inlineStr">
        <is>
          <t>Conversion of debt</t>
        </is>
      </c>
      <c r="B38" s="5" t="n">
        <v>8700</v>
      </c>
    </row>
    <row r="39">
      <c r="A39" s="4" t="inlineStr">
        <is>
          <t>Real estate | Residential land</t>
        </is>
      </c>
    </row>
    <row r="40">
      <c r="A40" s="3" t="inlineStr">
        <is>
          <t>Credit risk profile by internally assigned grade for loans</t>
        </is>
      </c>
    </row>
    <row r="41">
      <c r="A41" s="4" t="inlineStr">
        <is>
          <t>June 30, 2020</t>
        </is>
      </c>
      <c r="B41" s="5" t="n">
        <v>2095</v>
      </c>
    </row>
    <row r="42">
      <c r="A42" s="4" t="inlineStr">
        <is>
          <t>December 31, 2019</t>
        </is>
      </c>
      <c r="B42" s="5" t="n">
        <v>4975</v>
      </c>
    </row>
    <row r="43">
      <c r="A43" s="4" t="inlineStr">
        <is>
          <t>December 31, 2018</t>
        </is>
      </c>
      <c r="B43" s="5" t="n">
        <v>2024</v>
      </c>
    </row>
    <row r="44">
      <c r="A44" s="4" t="inlineStr">
        <is>
          <t>December 31, 2017</t>
        </is>
      </c>
      <c r="B44" s="5" t="n">
        <v>2041</v>
      </c>
    </row>
    <row r="45">
      <c r="A45" s="4" t="inlineStr">
        <is>
          <t>December 31, 2016</t>
        </is>
      </c>
      <c r="B45" s="5" t="n">
        <v>22</v>
      </c>
    </row>
    <row r="46">
      <c r="A46" s="4" t="inlineStr">
        <is>
          <t>Prior</t>
        </is>
      </c>
      <c r="B46" s="5" t="n">
        <v>2067</v>
      </c>
    </row>
    <row r="47">
      <c r="A47" s="4" t="inlineStr">
        <is>
          <t>Revolving</t>
        </is>
      </c>
      <c r="B47" s="5" t="n">
        <v>0</v>
      </c>
    </row>
    <row r="48">
      <c r="A48" s="4" t="inlineStr">
        <is>
          <t>Converted to term loans</t>
        </is>
      </c>
      <c r="B48" s="5" t="n">
        <v>0</v>
      </c>
    </row>
    <row r="49">
      <c r="A49" s="4" t="inlineStr">
        <is>
          <t>Total</t>
        </is>
      </c>
      <c r="B49" s="5" t="n">
        <v>13224</v>
      </c>
      <c r="C49" s="5" t="n">
        <v>14704</v>
      </c>
    </row>
    <row r="50">
      <c r="A50" s="4" t="inlineStr">
        <is>
          <t>Real estate | Residential construction</t>
        </is>
      </c>
    </row>
    <row r="51">
      <c r="A51" s="3" t="inlineStr">
        <is>
          <t>Credit risk profile by internally assigned grade for loans</t>
        </is>
      </c>
    </row>
    <row r="52">
      <c r="A52" s="4" t="inlineStr">
        <is>
          <t>June 30, 2020</t>
        </is>
      </c>
      <c r="B52" s="5" t="n">
        <v>2725</v>
      </c>
    </row>
    <row r="53">
      <c r="A53" s="4" t="inlineStr">
        <is>
          <t>December 31, 2019</t>
        </is>
      </c>
      <c r="B53" s="5" t="n">
        <v>5034</v>
      </c>
    </row>
    <row r="54">
      <c r="A54" s="4" t="inlineStr">
        <is>
          <t>December 31, 2018</t>
        </is>
      </c>
      <c r="B54" s="5" t="n">
        <v>974</v>
      </c>
    </row>
    <row r="55">
      <c r="A55" s="4" t="inlineStr">
        <is>
          <t>December 31, 2017</t>
        </is>
      </c>
      <c r="B55" s="5" t="n">
        <v>2026</v>
      </c>
    </row>
    <row r="56">
      <c r="A56" s="4" t="inlineStr">
        <is>
          <t>December 31, 2016</t>
        </is>
      </c>
      <c r="B56" s="5" t="n">
        <v>0</v>
      </c>
    </row>
    <row r="57">
      <c r="A57" s="4" t="inlineStr">
        <is>
          <t>Prior</t>
        </is>
      </c>
      <c r="B57" s="5" t="n">
        <v>0</v>
      </c>
    </row>
    <row r="58">
      <c r="A58" s="4" t="inlineStr">
        <is>
          <t>Revolving</t>
        </is>
      </c>
      <c r="B58" s="5" t="n">
        <v>0</v>
      </c>
    </row>
    <row r="59">
      <c r="A59" s="4" t="inlineStr">
        <is>
          <t>Converted to term loans</t>
        </is>
      </c>
      <c r="B59" s="5" t="n">
        <v>0</v>
      </c>
    </row>
    <row r="60">
      <c r="A60" s="4" t="inlineStr">
        <is>
          <t>Total</t>
        </is>
      </c>
      <c r="B60" s="5" t="n">
        <v>10759</v>
      </c>
      <c r="C60" s="5" t="n">
        <v>11670</v>
      </c>
    </row>
    <row r="61">
      <c r="A61" s="4" t="inlineStr">
        <is>
          <t>Real estate | Commercial real estate</t>
        </is>
      </c>
    </row>
    <row r="62">
      <c r="A62" s="3" t="inlineStr">
        <is>
          <t>Credit risk profile by internally assigned grade for loans</t>
        </is>
      </c>
    </row>
    <row r="63">
      <c r="A63" s="4" t="inlineStr">
        <is>
          <t>June 30, 2020</t>
        </is>
      </c>
      <c r="B63" s="5" t="n">
        <v>99566</v>
      </c>
    </row>
    <row r="64">
      <c r="A64" s="4" t="inlineStr">
        <is>
          <t>December 31, 2019</t>
        </is>
      </c>
      <c r="B64" s="5" t="n">
        <v>119500</v>
      </c>
    </row>
    <row r="65">
      <c r="A65" s="4" t="inlineStr">
        <is>
          <t>December 31, 2018</t>
        </is>
      </c>
      <c r="B65" s="5" t="n">
        <v>134836</v>
      </c>
    </row>
    <row r="66">
      <c r="A66" s="4" t="inlineStr">
        <is>
          <t>December 31, 2017</t>
        </is>
      </c>
      <c r="B66" s="5" t="n">
        <v>65395</v>
      </c>
    </row>
    <row r="67">
      <c r="A67" s="4" t="inlineStr">
        <is>
          <t>December 31, 2016</t>
        </is>
      </c>
      <c r="B67" s="5" t="n">
        <v>129333</v>
      </c>
    </row>
    <row r="68">
      <c r="A68" s="4" t="inlineStr">
        <is>
          <t>Prior</t>
        </is>
      </c>
      <c r="B68" s="5" t="n">
        <v>289717</v>
      </c>
    </row>
    <row r="69">
      <c r="A69" s="4" t="inlineStr">
        <is>
          <t>Revolving</t>
        </is>
      </c>
      <c r="B69" s="5" t="n">
        <v>17219</v>
      </c>
    </row>
    <row r="70">
      <c r="A70" s="4" t="inlineStr">
        <is>
          <t>Converted to term loans</t>
        </is>
      </c>
      <c r="B70" s="5" t="n">
        <v>0</v>
      </c>
    </row>
    <row r="71">
      <c r="A71" s="4" t="inlineStr">
        <is>
          <t>Total</t>
        </is>
      </c>
      <c r="B71" s="5" t="n">
        <v>855566</v>
      </c>
      <c r="C71" s="5" t="n">
        <v>824830</v>
      </c>
    </row>
    <row r="72">
      <c r="A72" s="4" t="inlineStr">
        <is>
          <t>Real estate | Commercial construction</t>
        </is>
      </c>
    </row>
    <row r="73">
      <c r="A73" s="3" t="inlineStr">
        <is>
          <t>Credit risk profile by internally assigned grade for loans</t>
        </is>
      </c>
    </row>
    <row r="74">
      <c r="A74" s="4" t="inlineStr">
        <is>
          <t>June 30, 2020</t>
        </is>
      </c>
      <c r="B74" s="5" t="n">
        <v>7752</v>
      </c>
    </row>
    <row r="75">
      <c r="A75" s="4" t="inlineStr">
        <is>
          <t>December 31, 2019</t>
        </is>
      </c>
      <c r="B75" s="5" t="n">
        <v>13458</v>
      </c>
    </row>
    <row r="76">
      <c r="A76" s="4" t="inlineStr">
        <is>
          <t>December 31, 2018</t>
        </is>
      </c>
      <c r="B76" s="5" t="n">
        <v>29873</v>
      </c>
    </row>
    <row r="77">
      <c r="A77" s="4" t="inlineStr">
        <is>
          <t>December 31, 2017</t>
        </is>
      </c>
      <c r="B77" s="5" t="n">
        <v>18000</v>
      </c>
    </row>
    <row r="78">
      <c r="A78" s="4" t="inlineStr">
        <is>
          <t>December 31, 2016</t>
        </is>
      </c>
      <c r="B78" s="5" t="n">
        <v>7472</v>
      </c>
    </row>
    <row r="79">
      <c r="A79" s="4" t="inlineStr">
        <is>
          <t>Prior</t>
        </is>
      </c>
      <c r="B79" s="5" t="n">
        <v>2289</v>
      </c>
    </row>
    <row r="80">
      <c r="A80" s="4" t="inlineStr">
        <is>
          <t>Revolving</t>
        </is>
      </c>
      <c r="B80" s="5" t="n">
        <v>14060</v>
      </c>
    </row>
    <row r="81">
      <c r="A81" s="4" t="inlineStr">
        <is>
          <t>Converted to term loans</t>
        </is>
      </c>
      <c r="B81" s="5" t="n">
        <v>0</v>
      </c>
    </row>
    <row r="82">
      <c r="A82" s="4" t="inlineStr">
        <is>
          <t>Total</t>
        </is>
      </c>
      <c r="B82" s="5" t="n">
        <v>92904</v>
      </c>
      <c r="C82" s="5" t="n">
        <v>70605</v>
      </c>
    </row>
    <row r="83">
      <c r="A83" s="4" t="inlineStr">
        <is>
          <t>Consumer</t>
        </is>
      </c>
    </row>
    <row r="84">
      <c r="A84" s="3" t="inlineStr">
        <is>
          <t>Credit risk profile by internally assigned grade for loans</t>
        </is>
      </c>
    </row>
    <row r="85">
      <c r="A85" s="4" t="inlineStr">
        <is>
          <t>June 30, 2020</t>
        </is>
      </c>
      <c r="B85" s="5" t="n">
        <v>25469</v>
      </c>
    </row>
    <row r="86">
      <c r="A86" s="4" t="inlineStr">
        <is>
          <t>December 31, 2019</t>
        </is>
      </c>
      <c r="B86" s="5" t="n">
        <v>90480</v>
      </c>
    </row>
    <row r="87">
      <c r="A87" s="4" t="inlineStr">
        <is>
          <t>December 31, 2018</t>
        </is>
      </c>
      <c r="B87" s="5" t="n">
        <v>56187</v>
      </c>
    </row>
    <row r="88">
      <c r="A88" s="4" t="inlineStr">
        <is>
          <t>December 31, 2017</t>
        </is>
      </c>
      <c r="B88" s="5" t="n">
        <v>15772</v>
      </c>
    </row>
    <row r="89">
      <c r="A89" s="4" t="inlineStr">
        <is>
          <t>December 31, 2016</t>
        </is>
      </c>
      <c r="B89" s="5" t="n">
        <v>1717</v>
      </c>
    </row>
    <row r="90">
      <c r="A90" s="4" t="inlineStr">
        <is>
          <t>Prior</t>
        </is>
      </c>
      <c r="B90" s="5" t="n">
        <v>505</v>
      </c>
    </row>
    <row r="91">
      <c r="A91" s="4" t="inlineStr">
        <is>
          <t>Revolving</t>
        </is>
      </c>
      <c r="B91" s="5" t="n">
        <v>22563</v>
      </c>
    </row>
    <row r="92">
      <c r="A92" s="4" t="inlineStr">
        <is>
          <t>Converted to term loans</t>
        </is>
      </c>
      <c r="B92" s="5" t="n">
        <v>3337</v>
      </c>
    </row>
    <row r="93">
      <c r="A93" s="4" t="inlineStr">
        <is>
          <t>Total</t>
        </is>
      </c>
      <c r="B93" s="5" t="n">
        <v>216030</v>
      </c>
      <c r="C93" s="5" t="n">
        <v>257921</v>
      </c>
    </row>
    <row r="94">
      <c r="A94" s="4" t="inlineStr">
        <is>
          <t>Conversion of debt</t>
        </is>
      </c>
      <c r="B94" s="5" t="n">
        <v>1400</v>
      </c>
    </row>
    <row r="95">
      <c r="A95" s="4" t="inlineStr">
        <is>
          <t>Commercial</t>
        </is>
      </c>
    </row>
    <row r="96">
      <c r="A96" s="3" t="inlineStr">
        <is>
          <t>Credit risk profile by internally assigned grade for loans</t>
        </is>
      </c>
    </row>
    <row r="97">
      <c r="A97" s="4" t="inlineStr">
        <is>
          <t>June 30, 2020</t>
        </is>
      </c>
      <c r="B97" s="5" t="n">
        <v>457457</v>
      </c>
    </row>
    <row r="98">
      <c r="A98" s="4" t="inlineStr">
        <is>
          <t>December 31, 2019</t>
        </is>
      </c>
      <c r="B98" s="5" t="n">
        <v>189048</v>
      </c>
    </row>
    <row r="99">
      <c r="A99" s="4" t="inlineStr">
        <is>
          <t>December 31, 2018</t>
        </is>
      </c>
      <c r="B99" s="5" t="n">
        <v>99213</v>
      </c>
    </row>
    <row r="100">
      <c r="A100" s="4" t="inlineStr">
        <is>
          <t>December 31, 2017</t>
        </is>
      </c>
      <c r="B100" s="5" t="n">
        <v>45986</v>
      </c>
    </row>
    <row r="101">
      <c r="A101" s="4" t="inlineStr">
        <is>
          <t>December 31, 2016</t>
        </is>
      </c>
      <c r="B101" s="5" t="n">
        <v>54087</v>
      </c>
    </row>
    <row r="102">
      <c r="A102" s="4" t="inlineStr">
        <is>
          <t>Prior</t>
        </is>
      </c>
      <c r="B102" s="5" t="n">
        <v>62863</v>
      </c>
    </row>
    <row r="103">
      <c r="A103" s="4" t="inlineStr">
        <is>
          <t>Revolving</t>
        </is>
      </c>
      <c r="B103" s="5" t="n">
        <v>137603</v>
      </c>
    </row>
    <row r="104">
      <c r="A104" s="4" t="inlineStr">
        <is>
          <t>Converted to term loans</t>
        </is>
      </c>
      <c r="B104" s="5" t="n">
        <v>27572</v>
      </c>
    </row>
    <row r="105">
      <c r="A105" s="4" t="inlineStr">
        <is>
          <t>Total</t>
        </is>
      </c>
      <c r="B105" s="5" t="n">
        <v>1073829</v>
      </c>
      <c r="C105" s="6" t="n">
        <v>670674</v>
      </c>
    </row>
    <row r="106">
      <c r="A106" s="4" t="inlineStr">
        <is>
          <t>Conversion of debt</t>
        </is>
      </c>
      <c r="B106" s="5" t="n">
        <v>13700</v>
      </c>
    </row>
    <row r="107">
      <c r="A107" s="4" t="inlineStr">
        <is>
          <t>Pass | Real estate | Commercial real estate</t>
        </is>
      </c>
    </row>
    <row r="108">
      <c r="A108" s="3" t="inlineStr">
        <is>
          <t>Credit risk profile by internally assigned grade for loans</t>
        </is>
      </c>
    </row>
    <row r="109">
      <c r="A109" s="4" t="inlineStr">
        <is>
          <t>June 30, 2020</t>
        </is>
      </c>
      <c r="B109" s="5" t="n">
        <v>89882</v>
      </c>
    </row>
    <row r="110">
      <c r="A110" s="4" t="inlineStr">
        <is>
          <t>December 31, 2019</t>
        </is>
      </c>
      <c r="B110" s="5" t="n">
        <v>77350</v>
      </c>
    </row>
    <row r="111">
      <c r="A111" s="4" t="inlineStr">
        <is>
          <t>December 31, 2018</t>
        </is>
      </c>
      <c r="B111" s="5" t="n">
        <v>78115</v>
      </c>
    </row>
    <row r="112">
      <c r="A112" s="4" t="inlineStr">
        <is>
          <t>December 31, 2017</t>
        </is>
      </c>
      <c r="B112" s="5" t="n">
        <v>29390</v>
      </c>
    </row>
    <row r="113">
      <c r="A113" s="4" t="inlineStr">
        <is>
          <t>December 31, 2016</t>
        </is>
      </c>
      <c r="B113" s="5" t="n">
        <v>56246</v>
      </c>
    </row>
    <row r="114">
      <c r="A114" s="4" t="inlineStr">
        <is>
          <t>Prior</t>
        </is>
      </c>
      <c r="B114" s="5" t="n">
        <v>172941</v>
      </c>
    </row>
    <row r="115">
      <c r="A115" s="4" t="inlineStr">
        <is>
          <t>Revolving</t>
        </is>
      </c>
      <c r="B115" s="5" t="n">
        <v>17219</v>
      </c>
    </row>
    <row r="116">
      <c r="A116" s="4" t="inlineStr">
        <is>
          <t>Converted to term loans</t>
        </is>
      </c>
      <c r="B116" s="5" t="n">
        <v>0</v>
      </c>
    </row>
    <row r="117">
      <c r="A117" s="4" t="inlineStr">
        <is>
          <t>Total</t>
        </is>
      </c>
      <c r="B117" s="5" t="n">
        <v>521143</v>
      </c>
    </row>
    <row r="118">
      <c r="A118" s="4" t="inlineStr">
        <is>
          <t>Pass | Real estate | Commercial construction</t>
        </is>
      </c>
    </row>
    <row r="119">
      <c r="A119" s="3" t="inlineStr">
        <is>
          <t>Credit risk profile by internally assigned grade for loans</t>
        </is>
      </c>
    </row>
    <row r="120">
      <c r="A120" s="4" t="inlineStr">
        <is>
          <t>June 30, 2020</t>
        </is>
      </c>
      <c r="B120" s="5" t="n">
        <v>6933</v>
      </c>
    </row>
    <row r="121">
      <c r="A121" s="4" t="inlineStr">
        <is>
          <t>December 31, 2019</t>
        </is>
      </c>
      <c r="B121" s="5" t="n">
        <v>13458</v>
      </c>
    </row>
    <row r="122">
      <c r="A122" s="4" t="inlineStr">
        <is>
          <t>December 31, 2018</t>
        </is>
      </c>
      <c r="B122" s="5" t="n">
        <v>29873</v>
      </c>
    </row>
    <row r="123">
      <c r="A123" s="4" t="inlineStr">
        <is>
          <t>December 31, 2017</t>
        </is>
      </c>
      <c r="B123" s="5" t="n">
        <v>0</v>
      </c>
    </row>
    <row r="124">
      <c r="A124" s="4" t="inlineStr">
        <is>
          <t>December 31, 2016</t>
        </is>
      </c>
      <c r="B124" s="5" t="n">
        <v>7472</v>
      </c>
    </row>
    <row r="125">
      <c r="A125" s="4" t="inlineStr">
        <is>
          <t>Prior</t>
        </is>
      </c>
      <c r="B125" s="5" t="n">
        <v>0</v>
      </c>
    </row>
    <row r="126">
      <c r="A126" s="4" t="inlineStr">
        <is>
          <t>Revolving</t>
        </is>
      </c>
      <c r="B126" s="5" t="n">
        <v>14060</v>
      </c>
    </row>
    <row r="127">
      <c r="A127" s="4" t="inlineStr">
        <is>
          <t>Converted to term loans</t>
        </is>
      </c>
      <c r="B127" s="5" t="n">
        <v>0</v>
      </c>
    </row>
    <row r="128">
      <c r="A128" s="4" t="inlineStr">
        <is>
          <t>Total</t>
        </is>
      </c>
      <c r="B128" s="5" t="n">
        <v>71796</v>
      </c>
    </row>
    <row r="129">
      <c r="A129" s="4" t="inlineStr">
        <is>
          <t>Pass | Commercial</t>
        </is>
      </c>
    </row>
    <row r="130">
      <c r="A130" s="3" t="inlineStr">
        <is>
          <t>Credit risk profile by internally assigned grade for loans</t>
        </is>
      </c>
    </row>
    <row r="131">
      <c r="A131" s="4" t="inlineStr">
        <is>
          <t>June 30, 2020</t>
        </is>
      </c>
      <c r="B131" s="5" t="n">
        <v>450699</v>
      </c>
    </row>
    <row r="132">
      <c r="A132" s="4" t="inlineStr">
        <is>
          <t>December 31, 2019</t>
        </is>
      </c>
      <c r="B132" s="5" t="n">
        <v>154672</v>
      </c>
    </row>
    <row r="133">
      <c r="A133" s="4" t="inlineStr">
        <is>
          <t>December 31, 2018</t>
        </is>
      </c>
      <c r="B133" s="5" t="n">
        <v>94309</v>
      </c>
    </row>
    <row r="134">
      <c r="A134" s="4" t="inlineStr">
        <is>
          <t>December 31, 2017</t>
        </is>
      </c>
      <c r="B134" s="5" t="n">
        <v>33771</v>
      </c>
    </row>
    <row r="135">
      <c r="A135" s="4" t="inlineStr">
        <is>
          <t>December 31, 2016</t>
        </is>
      </c>
      <c r="B135" s="5" t="n">
        <v>13876</v>
      </c>
    </row>
    <row r="136">
      <c r="A136" s="4" t="inlineStr">
        <is>
          <t>Prior</t>
        </is>
      </c>
      <c r="B136" s="5" t="n">
        <v>38911</v>
      </c>
    </row>
    <row r="137">
      <c r="A137" s="4" t="inlineStr">
        <is>
          <t>Revolving</t>
        </is>
      </c>
      <c r="B137" s="5" t="n">
        <v>92475</v>
      </c>
    </row>
    <row r="138">
      <c r="A138" s="4" t="inlineStr">
        <is>
          <t>Converted to term loans</t>
        </is>
      </c>
      <c r="B138" s="5" t="n">
        <v>14868</v>
      </c>
    </row>
    <row r="139">
      <c r="A139" s="4" t="inlineStr">
        <is>
          <t>Total</t>
        </is>
      </c>
      <c r="B139" s="5" t="n">
        <v>893581</v>
      </c>
    </row>
    <row r="140">
      <c r="A140" s="4" t="inlineStr">
        <is>
          <t>Special Mention | Real estate | Commercial real estate</t>
        </is>
      </c>
    </row>
    <row r="141">
      <c r="A141" s="3" t="inlineStr">
        <is>
          <t>Credit risk profile by internally assigned grade for loans</t>
        </is>
      </c>
    </row>
    <row r="142">
      <c r="A142" s="4" t="inlineStr">
        <is>
          <t>June 30, 2020</t>
        </is>
      </c>
      <c r="B142" s="5" t="n">
        <v>9684</v>
      </c>
    </row>
    <row r="143">
      <c r="A143" s="4" t="inlineStr">
        <is>
          <t>December 31, 2019</t>
        </is>
      </c>
      <c r="B143" s="5" t="n">
        <v>41662</v>
      </c>
    </row>
    <row r="144">
      <c r="A144" s="4" t="inlineStr">
        <is>
          <t>December 31, 2018</t>
        </is>
      </c>
      <c r="B144" s="5" t="n">
        <v>54791</v>
      </c>
    </row>
    <row r="145">
      <c r="A145" s="4" t="inlineStr">
        <is>
          <t>December 31, 2017</t>
        </is>
      </c>
      <c r="B145" s="5" t="n">
        <v>35400</v>
      </c>
    </row>
    <row r="146">
      <c r="A146" s="4" t="inlineStr">
        <is>
          <t>December 31, 2016</t>
        </is>
      </c>
      <c r="B146" s="5" t="n">
        <v>69418</v>
      </c>
    </row>
    <row r="147">
      <c r="A147" s="4" t="inlineStr">
        <is>
          <t>Prior</t>
        </is>
      </c>
      <c r="B147" s="5" t="n">
        <v>60098</v>
      </c>
    </row>
    <row r="148">
      <c r="A148" s="4" t="inlineStr">
        <is>
          <t>Revolving</t>
        </is>
      </c>
      <c r="B148" s="5" t="n">
        <v>0</v>
      </c>
    </row>
    <row r="149">
      <c r="A149" s="4" t="inlineStr">
        <is>
          <t>Converted to term loans</t>
        </is>
      </c>
      <c r="B149" s="5" t="n">
        <v>0</v>
      </c>
    </row>
    <row r="150">
      <c r="A150" s="4" t="inlineStr">
        <is>
          <t>Total</t>
        </is>
      </c>
      <c r="B150" s="5" t="n">
        <v>271053</v>
      </c>
    </row>
    <row r="151">
      <c r="A151" s="4" t="inlineStr">
        <is>
          <t>Special Mention | Real estate | Commercial construction</t>
        </is>
      </c>
    </row>
    <row r="152">
      <c r="A152" s="3" t="inlineStr">
        <is>
          <t>Credit risk profile by internally assigned grade for loans</t>
        </is>
      </c>
    </row>
    <row r="153">
      <c r="A153" s="4" t="inlineStr">
        <is>
          <t>June 30, 2020</t>
        </is>
      </c>
      <c r="B153" s="5" t="n">
        <v>819</v>
      </c>
    </row>
    <row r="154">
      <c r="A154" s="4" t="inlineStr">
        <is>
          <t>December 31, 2019</t>
        </is>
      </c>
      <c r="B154" s="5" t="n">
        <v>0</v>
      </c>
    </row>
    <row r="155">
      <c r="A155" s="4" t="inlineStr">
        <is>
          <t>December 31, 2018</t>
        </is>
      </c>
      <c r="B155" s="5" t="n">
        <v>0</v>
      </c>
    </row>
    <row r="156">
      <c r="A156" s="4" t="inlineStr">
        <is>
          <t>December 31, 2017</t>
        </is>
      </c>
      <c r="B156" s="5" t="n">
        <v>18000</v>
      </c>
    </row>
    <row r="157">
      <c r="A157" s="4" t="inlineStr">
        <is>
          <t>December 31, 2016</t>
        </is>
      </c>
      <c r="B157" s="5" t="n">
        <v>0</v>
      </c>
    </row>
    <row r="158">
      <c r="A158" s="4" t="inlineStr">
        <is>
          <t>Prior</t>
        </is>
      </c>
      <c r="B158" s="5" t="n">
        <v>0</v>
      </c>
    </row>
    <row r="159">
      <c r="A159" s="4" t="inlineStr">
        <is>
          <t>Revolving</t>
        </is>
      </c>
      <c r="B159" s="5" t="n">
        <v>0</v>
      </c>
    </row>
    <row r="160">
      <c r="A160" s="4" t="inlineStr">
        <is>
          <t>Converted to term loans</t>
        </is>
      </c>
      <c r="B160" s="5" t="n">
        <v>0</v>
      </c>
    </row>
    <row r="161">
      <c r="A161" s="4" t="inlineStr">
        <is>
          <t>Total</t>
        </is>
      </c>
      <c r="B161" s="5" t="n">
        <v>18819</v>
      </c>
    </row>
    <row r="162">
      <c r="A162" s="4" t="inlineStr">
        <is>
          <t>Special Mention | Commercial</t>
        </is>
      </c>
    </row>
    <row r="163">
      <c r="A163" s="3" t="inlineStr">
        <is>
          <t>Credit risk profile by internally assigned grade for loans</t>
        </is>
      </c>
    </row>
    <row r="164">
      <c r="A164" s="4" t="inlineStr">
        <is>
          <t>June 30, 2020</t>
        </is>
      </c>
      <c r="B164" s="5" t="n">
        <v>6593</v>
      </c>
    </row>
    <row r="165">
      <c r="A165" s="4" t="inlineStr">
        <is>
          <t>December 31, 2019</t>
        </is>
      </c>
      <c r="B165" s="5" t="n">
        <v>29695</v>
      </c>
    </row>
    <row r="166">
      <c r="A166" s="4" t="inlineStr">
        <is>
          <t>December 31, 2018</t>
        </is>
      </c>
      <c r="B166" s="5" t="n">
        <v>4759</v>
      </c>
    </row>
    <row r="167">
      <c r="A167" s="4" t="inlineStr">
        <is>
          <t>December 31, 2017</t>
        </is>
      </c>
      <c r="B167" s="5" t="n">
        <v>10578</v>
      </c>
    </row>
    <row r="168">
      <c r="A168" s="4" t="inlineStr">
        <is>
          <t>December 31, 2016</t>
        </is>
      </c>
      <c r="B168" s="5" t="n">
        <v>38970</v>
      </c>
    </row>
    <row r="169">
      <c r="A169" s="4" t="inlineStr">
        <is>
          <t>Prior</t>
        </is>
      </c>
      <c r="B169" s="5" t="n">
        <v>20813</v>
      </c>
    </row>
    <row r="170">
      <c r="A170" s="4" t="inlineStr">
        <is>
          <t>Revolving</t>
        </is>
      </c>
      <c r="B170" s="5" t="n">
        <v>44521</v>
      </c>
    </row>
    <row r="171">
      <c r="A171" s="4" t="inlineStr">
        <is>
          <t>Converted to term loans</t>
        </is>
      </c>
      <c r="B171" s="5" t="n">
        <v>11222</v>
      </c>
    </row>
    <row r="172">
      <c r="A172" s="4" t="inlineStr">
        <is>
          <t>Total</t>
        </is>
      </c>
      <c r="B172" s="5" t="n">
        <v>167151</v>
      </c>
    </row>
    <row r="173">
      <c r="A173" s="4" t="inlineStr">
        <is>
          <t>Substandard | Real estate | Commercial real estate</t>
        </is>
      </c>
    </row>
    <row r="174">
      <c r="A174" s="3" t="inlineStr">
        <is>
          <t>Credit risk profile by internally assigned grade for loans</t>
        </is>
      </c>
    </row>
    <row r="175">
      <c r="A175" s="4" t="inlineStr">
        <is>
          <t>June 30, 2020</t>
        </is>
      </c>
      <c r="B175" s="5" t="n">
        <v>0</v>
      </c>
    </row>
    <row r="176">
      <c r="A176" s="4" t="inlineStr">
        <is>
          <t>December 31, 2019</t>
        </is>
      </c>
      <c r="B176" s="5" t="n">
        <v>488</v>
      </c>
    </row>
    <row r="177">
      <c r="A177" s="4" t="inlineStr">
        <is>
          <t>December 31, 2018</t>
        </is>
      </c>
      <c r="B177" s="5" t="n">
        <v>1930</v>
      </c>
    </row>
    <row r="178">
      <c r="A178" s="4" t="inlineStr">
        <is>
          <t>December 31, 2017</t>
        </is>
      </c>
      <c r="B178" s="5" t="n">
        <v>605</v>
      </c>
    </row>
    <row r="179">
      <c r="A179" s="4" t="inlineStr">
        <is>
          <t>December 31, 2016</t>
        </is>
      </c>
      <c r="B179" s="5" t="n">
        <v>3669</v>
      </c>
    </row>
    <row r="180">
      <c r="A180" s="4" t="inlineStr">
        <is>
          <t>Prior</t>
        </is>
      </c>
      <c r="B180" s="5" t="n">
        <v>56678</v>
      </c>
    </row>
    <row r="181">
      <c r="A181" s="4" t="inlineStr">
        <is>
          <t>Revolving</t>
        </is>
      </c>
      <c r="B181" s="5" t="n">
        <v>0</v>
      </c>
    </row>
    <row r="182">
      <c r="A182" s="4" t="inlineStr">
        <is>
          <t>Converted to term loans</t>
        </is>
      </c>
      <c r="B182" s="5" t="n">
        <v>0</v>
      </c>
    </row>
    <row r="183">
      <c r="A183" s="4" t="inlineStr">
        <is>
          <t>Total</t>
        </is>
      </c>
      <c r="B183" s="5" t="n">
        <v>63370</v>
      </c>
    </row>
    <row r="184">
      <c r="A184" s="4" t="inlineStr">
        <is>
          <t>Substandard | Real estate | Commercial construction</t>
        </is>
      </c>
    </row>
    <row r="185">
      <c r="A185" s="3" t="inlineStr">
        <is>
          <t>Credit risk profile by internally assigned grade for loans</t>
        </is>
      </c>
    </row>
    <row r="186">
      <c r="A186" s="4" t="inlineStr">
        <is>
          <t>June 30, 2020</t>
        </is>
      </c>
      <c r="B186" s="5" t="n">
        <v>0</v>
      </c>
    </row>
    <row r="187">
      <c r="A187" s="4" t="inlineStr">
        <is>
          <t>December 31, 2019</t>
        </is>
      </c>
      <c r="B187" s="5" t="n">
        <v>0</v>
      </c>
    </row>
    <row r="188">
      <c r="A188" s="4" t="inlineStr">
        <is>
          <t>December 31, 2018</t>
        </is>
      </c>
      <c r="B188" s="5" t="n">
        <v>0</v>
      </c>
    </row>
    <row r="189">
      <c r="A189" s="4" t="inlineStr">
        <is>
          <t>December 31, 2017</t>
        </is>
      </c>
      <c r="B189" s="5" t="n">
        <v>0</v>
      </c>
    </row>
    <row r="190">
      <c r="A190" s="4" t="inlineStr">
        <is>
          <t>December 31, 2016</t>
        </is>
      </c>
      <c r="B190" s="5" t="n">
        <v>0</v>
      </c>
    </row>
    <row r="191">
      <c r="A191" s="4" t="inlineStr">
        <is>
          <t>Prior</t>
        </is>
      </c>
      <c r="B191" s="5" t="n">
        <v>2289</v>
      </c>
    </row>
    <row r="192">
      <c r="A192" s="4" t="inlineStr">
        <is>
          <t>Revolving</t>
        </is>
      </c>
      <c r="B192" s="5" t="n">
        <v>0</v>
      </c>
    </row>
    <row r="193">
      <c r="A193" s="4" t="inlineStr">
        <is>
          <t>Converted to term loans</t>
        </is>
      </c>
      <c r="B193" s="5" t="n">
        <v>0</v>
      </c>
    </row>
    <row r="194">
      <c r="A194" s="4" t="inlineStr">
        <is>
          <t>Total</t>
        </is>
      </c>
      <c r="B194" s="5" t="n">
        <v>2289</v>
      </c>
    </row>
    <row r="195">
      <c r="A195" s="4" t="inlineStr">
        <is>
          <t>Substandard | Commercial</t>
        </is>
      </c>
    </row>
    <row r="196">
      <c r="A196" s="3" t="inlineStr">
        <is>
          <t>Credit risk profile by internally assigned grade for loans</t>
        </is>
      </c>
    </row>
    <row r="197">
      <c r="A197" s="4" t="inlineStr">
        <is>
          <t>June 30, 2020</t>
        </is>
      </c>
      <c r="B197" s="5" t="n">
        <v>165</v>
      </c>
    </row>
    <row r="198">
      <c r="A198" s="4" t="inlineStr">
        <is>
          <t>December 31, 2019</t>
        </is>
      </c>
      <c r="B198" s="5" t="n">
        <v>4681</v>
      </c>
    </row>
    <row r="199">
      <c r="A199" s="4" t="inlineStr">
        <is>
          <t>December 31, 2018</t>
        </is>
      </c>
      <c r="B199" s="5" t="n">
        <v>145</v>
      </c>
    </row>
    <row r="200">
      <c r="A200" s="4" t="inlineStr">
        <is>
          <t>December 31, 2017</t>
        </is>
      </c>
      <c r="B200" s="5" t="n">
        <v>1637</v>
      </c>
    </row>
    <row r="201">
      <c r="A201" s="4" t="inlineStr">
        <is>
          <t>December 31, 2016</t>
        </is>
      </c>
      <c r="B201" s="5" t="n">
        <v>1241</v>
      </c>
    </row>
    <row r="202">
      <c r="A202" s="4" t="inlineStr">
        <is>
          <t>Prior</t>
        </is>
      </c>
      <c r="B202" s="5" t="n">
        <v>3139</v>
      </c>
    </row>
    <row r="203">
      <c r="A203" s="4" t="inlineStr">
        <is>
          <t>Revolving</t>
        </is>
      </c>
      <c r="B203" s="5" t="n">
        <v>607</v>
      </c>
    </row>
    <row r="204">
      <c r="A204" s="4" t="inlineStr">
        <is>
          <t>Converted to term loans</t>
        </is>
      </c>
      <c r="B204" s="5" t="n">
        <v>1482</v>
      </c>
    </row>
    <row r="205">
      <c r="A205" s="4" t="inlineStr">
        <is>
          <t>Total</t>
        </is>
      </c>
      <c r="B205" s="5" t="n">
        <v>13097</v>
      </c>
    </row>
    <row r="206">
      <c r="A206" s="4" t="inlineStr">
        <is>
          <t>Doubtful | Real estate | Commercial real estate</t>
        </is>
      </c>
    </row>
    <row r="207">
      <c r="A207" s="3" t="inlineStr">
        <is>
          <t>Credit risk profile by internally assigned grade for loans</t>
        </is>
      </c>
    </row>
    <row r="208">
      <c r="A208" s="4" t="inlineStr">
        <is>
          <t>June 30, 2020</t>
        </is>
      </c>
      <c r="B208" s="5" t="n">
        <v>0</v>
      </c>
    </row>
    <row r="209">
      <c r="A209" s="4" t="inlineStr">
        <is>
          <t>December 31, 2019</t>
        </is>
      </c>
      <c r="B209" s="5" t="n">
        <v>0</v>
      </c>
    </row>
    <row r="210">
      <c r="A210" s="4" t="inlineStr">
        <is>
          <t>December 31, 2018</t>
        </is>
      </c>
      <c r="B210" s="5" t="n">
        <v>0</v>
      </c>
    </row>
    <row r="211">
      <c r="A211" s="4" t="inlineStr">
        <is>
          <t>December 31, 2017</t>
        </is>
      </c>
      <c r="B211" s="5" t="n">
        <v>0</v>
      </c>
    </row>
    <row r="212">
      <c r="A212" s="4" t="inlineStr">
        <is>
          <t>December 31, 2016</t>
        </is>
      </c>
      <c r="B212" s="5" t="n">
        <v>0</v>
      </c>
    </row>
    <row r="213">
      <c r="A213" s="4" t="inlineStr">
        <is>
          <t>Prior</t>
        </is>
      </c>
      <c r="B213" s="5" t="n">
        <v>0</v>
      </c>
    </row>
    <row r="214">
      <c r="A214" s="4" t="inlineStr">
        <is>
          <t>Revolving</t>
        </is>
      </c>
      <c r="B214" s="5" t="n">
        <v>0</v>
      </c>
    </row>
    <row r="215">
      <c r="A215" s="4" t="inlineStr">
        <is>
          <t>Converted to term loans</t>
        </is>
      </c>
      <c r="B215" s="5" t="n">
        <v>0</v>
      </c>
    </row>
    <row r="216">
      <c r="A216" s="4" t="inlineStr">
        <is>
          <t>Total</t>
        </is>
      </c>
      <c r="B216" s="5" t="n">
        <v>0</v>
      </c>
    </row>
    <row r="217">
      <c r="A217" s="4" t="inlineStr">
        <is>
          <t>Doubtful | Real estate | Commercial construction</t>
        </is>
      </c>
    </row>
    <row r="218">
      <c r="A218" s="3" t="inlineStr">
        <is>
          <t>Credit risk profile by internally assigned grade for loans</t>
        </is>
      </c>
    </row>
    <row r="219">
      <c r="A219" s="4" t="inlineStr">
        <is>
          <t>June 30, 2020</t>
        </is>
      </c>
      <c r="B219" s="5" t="n">
        <v>0</v>
      </c>
    </row>
    <row r="220">
      <c r="A220" s="4" t="inlineStr">
        <is>
          <t>December 31, 2019</t>
        </is>
      </c>
      <c r="B220" s="5" t="n">
        <v>0</v>
      </c>
    </row>
    <row r="221">
      <c r="A221" s="4" t="inlineStr">
        <is>
          <t>December 31, 2018</t>
        </is>
      </c>
      <c r="B221" s="5" t="n">
        <v>0</v>
      </c>
    </row>
    <row r="222">
      <c r="A222" s="4" t="inlineStr">
        <is>
          <t>December 31, 2017</t>
        </is>
      </c>
      <c r="B222" s="5" t="n">
        <v>0</v>
      </c>
    </row>
    <row r="223">
      <c r="A223" s="4" t="inlineStr">
        <is>
          <t>December 31, 2016</t>
        </is>
      </c>
      <c r="B223" s="5" t="n">
        <v>0</v>
      </c>
    </row>
    <row r="224">
      <c r="A224" s="4" t="inlineStr">
        <is>
          <t>Prior</t>
        </is>
      </c>
      <c r="B224" s="5" t="n">
        <v>0</v>
      </c>
    </row>
    <row r="225">
      <c r="A225" s="4" t="inlineStr">
        <is>
          <t>Revolving</t>
        </is>
      </c>
      <c r="B225" s="5" t="n">
        <v>0</v>
      </c>
    </row>
    <row r="226">
      <c r="A226" s="4" t="inlineStr">
        <is>
          <t>Converted to term loans</t>
        </is>
      </c>
      <c r="B226" s="5" t="n">
        <v>0</v>
      </c>
    </row>
    <row r="227">
      <c r="A227" s="4" t="inlineStr">
        <is>
          <t>Total</t>
        </is>
      </c>
      <c r="B227" s="5" t="n">
        <v>0</v>
      </c>
    </row>
    <row r="228">
      <c r="A228" s="4" t="inlineStr">
        <is>
          <t>Doubtful | Commercial</t>
        </is>
      </c>
    </row>
    <row r="229">
      <c r="A229" s="3" t="inlineStr">
        <is>
          <t>Credit risk profile by internally assigned grade for loans</t>
        </is>
      </c>
    </row>
    <row r="230">
      <c r="A230" s="4" t="inlineStr">
        <is>
          <t>June 30, 2020</t>
        </is>
      </c>
      <c r="B230" s="5" t="n">
        <v>0</v>
      </c>
    </row>
    <row r="231">
      <c r="A231" s="4" t="inlineStr">
        <is>
          <t>December 31, 2019</t>
        </is>
      </c>
      <c r="B231" s="5" t="n">
        <v>0</v>
      </c>
    </row>
    <row r="232">
      <c r="A232" s="4" t="inlineStr">
        <is>
          <t>December 31, 2018</t>
        </is>
      </c>
      <c r="B232" s="5" t="n">
        <v>0</v>
      </c>
    </row>
    <row r="233">
      <c r="A233" s="4" t="inlineStr">
        <is>
          <t>December 31, 2017</t>
        </is>
      </c>
      <c r="B233" s="5" t="n">
        <v>0</v>
      </c>
    </row>
    <row r="234">
      <c r="A234" s="4" t="inlineStr">
        <is>
          <t>December 31, 2016</t>
        </is>
      </c>
      <c r="B234" s="5" t="n">
        <v>0</v>
      </c>
    </row>
    <row r="235">
      <c r="A235" s="4" t="inlineStr">
        <is>
          <t>Prior</t>
        </is>
      </c>
      <c r="B235" s="5" t="n">
        <v>0</v>
      </c>
    </row>
    <row r="236">
      <c r="A236" s="4" t="inlineStr">
        <is>
          <t>Revolving</t>
        </is>
      </c>
      <c r="B236" s="5" t="n">
        <v>0</v>
      </c>
    </row>
    <row r="237">
      <c r="A237" s="4" t="inlineStr">
        <is>
          <t>Converted to term loans</t>
        </is>
      </c>
      <c r="B237" s="5" t="n">
        <v>0</v>
      </c>
    </row>
    <row r="238">
      <c r="A238" s="4" t="inlineStr">
        <is>
          <t>Total</t>
        </is>
      </c>
      <c r="B238" s="5" t="n">
        <v>0</v>
      </c>
    </row>
    <row r="239">
      <c r="A239" s="4" t="inlineStr">
        <is>
          <t>Current | Real estate | Residential 1-4 family</t>
        </is>
      </c>
    </row>
    <row r="240">
      <c r="A240" s="3" t="inlineStr">
        <is>
          <t>Credit risk profile by internally assigned grade for loans</t>
        </is>
      </c>
    </row>
    <row r="241">
      <c r="A241" s="4" t="inlineStr">
        <is>
          <t>June 30, 2020</t>
        </is>
      </c>
      <c r="B241" s="5" t="n">
        <v>176536</v>
      </c>
    </row>
    <row r="242">
      <c r="A242" s="4" t="inlineStr">
        <is>
          <t>December 31, 2019</t>
        </is>
      </c>
      <c r="B242" s="5" t="n">
        <v>272951</v>
      </c>
    </row>
    <row r="243">
      <c r="A243" s="4" t="inlineStr">
        <is>
          <t>December 31, 2018</t>
        </is>
      </c>
      <c r="B243" s="5" t="n">
        <v>165584</v>
      </c>
    </row>
    <row r="244">
      <c r="A244" s="4" t="inlineStr">
        <is>
          <t>December 31, 2017</t>
        </is>
      </c>
      <c r="B244" s="5" t="n">
        <v>258111</v>
      </c>
    </row>
    <row r="245">
      <c r="A245" s="4" t="inlineStr">
        <is>
          <t>December 31, 2016</t>
        </is>
      </c>
      <c r="B245" s="5" t="n">
        <v>215920</v>
      </c>
    </row>
    <row r="246">
      <c r="A246" s="4" t="inlineStr">
        <is>
          <t>Prior</t>
        </is>
      </c>
      <c r="B246" s="5" t="n">
        <v>1029434</v>
      </c>
    </row>
    <row r="247">
      <c r="A247" s="4" t="inlineStr">
        <is>
          <t>Revolving</t>
        </is>
      </c>
      <c r="B247" s="5" t="n">
        <v>0</v>
      </c>
    </row>
    <row r="248">
      <c r="A248" s="4" t="inlineStr">
        <is>
          <t>Converted to term loans</t>
        </is>
      </c>
      <c r="B248" s="5" t="n">
        <v>0</v>
      </c>
    </row>
    <row r="249">
      <c r="A249" s="4" t="inlineStr">
        <is>
          <t>Total</t>
        </is>
      </c>
      <c r="B249" s="5" t="n">
        <v>2118536</v>
      </c>
    </row>
    <row r="250">
      <c r="A250" s="4" t="inlineStr">
        <is>
          <t>Current | Real estate | Home equity line of credit</t>
        </is>
      </c>
    </row>
    <row r="251">
      <c r="A251" s="3" t="inlineStr">
        <is>
          <t>Credit risk profile by internally assigned grade for loans</t>
        </is>
      </c>
    </row>
    <row r="252">
      <c r="A252" s="4" t="inlineStr">
        <is>
          <t>June 30, 2020</t>
        </is>
      </c>
      <c r="B252" s="5" t="n">
        <v>0</v>
      </c>
    </row>
    <row r="253">
      <c r="A253" s="4" t="inlineStr">
        <is>
          <t>December 31, 2019</t>
        </is>
      </c>
      <c r="B253" s="5" t="n">
        <v>0</v>
      </c>
    </row>
    <row r="254">
      <c r="A254" s="4" t="inlineStr">
        <is>
          <t>December 31, 2018</t>
        </is>
      </c>
      <c r="B254" s="5" t="n">
        <v>0</v>
      </c>
    </row>
    <row r="255">
      <c r="A255" s="4" t="inlineStr">
        <is>
          <t>December 31, 2017</t>
        </is>
      </c>
      <c r="B255" s="5" t="n">
        <v>0</v>
      </c>
    </row>
    <row r="256">
      <c r="A256" s="4" t="inlineStr">
        <is>
          <t>December 31, 2016</t>
        </is>
      </c>
      <c r="B256" s="5" t="n">
        <v>0</v>
      </c>
    </row>
    <row r="257">
      <c r="A257" s="4" t="inlineStr">
        <is>
          <t>Prior</t>
        </is>
      </c>
      <c r="B257" s="5" t="n">
        <v>0</v>
      </c>
    </row>
    <row r="258">
      <c r="A258" s="4" t="inlineStr">
        <is>
          <t>Revolving</t>
        </is>
      </c>
      <c r="B258" s="5" t="n">
        <v>1027589</v>
      </c>
    </row>
    <row r="259">
      <c r="A259" s="4" t="inlineStr">
        <is>
          <t>Converted to term loans</t>
        </is>
      </c>
      <c r="B259" s="5" t="n">
        <v>33797</v>
      </c>
    </row>
    <row r="260">
      <c r="A260" s="4" t="inlineStr">
        <is>
          <t>Total</t>
        </is>
      </c>
      <c r="B260" s="5" t="n">
        <v>1061386</v>
      </c>
    </row>
    <row r="261">
      <c r="A261" s="4" t="inlineStr">
        <is>
          <t>Current | Real estate | Residential land</t>
        </is>
      </c>
    </row>
    <row r="262">
      <c r="A262" s="3" t="inlineStr">
        <is>
          <t>Credit risk profile by internally assigned grade for loans</t>
        </is>
      </c>
    </row>
    <row r="263">
      <c r="A263" s="4" t="inlineStr">
        <is>
          <t>June 30, 2020</t>
        </is>
      </c>
      <c r="B263" s="5" t="n">
        <v>2095</v>
      </c>
    </row>
    <row r="264">
      <c r="A264" s="4" t="inlineStr">
        <is>
          <t>December 31, 2019</t>
        </is>
      </c>
      <c r="B264" s="5" t="n">
        <v>4975</v>
      </c>
    </row>
    <row r="265">
      <c r="A265" s="4" t="inlineStr">
        <is>
          <t>December 31, 2018</t>
        </is>
      </c>
      <c r="B265" s="5" t="n">
        <v>2024</v>
      </c>
    </row>
    <row r="266">
      <c r="A266" s="4" t="inlineStr">
        <is>
          <t>December 31, 2017</t>
        </is>
      </c>
      <c r="B266" s="5" t="n">
        <v>2041</v>
      </c>
    </row>
    <row r="267">
      <c r="A267" s="4" t="inlineStr">
        <is>
          <t>December 31, 2016</t>
        </is>
      </c>
      <c r="B267" s="5" t="n">
        <v>22</v>
      </c>
    </row>
    <row r="268">
      <c r="A268" s="4" t="inlineStr">
        <is>
          <t>Prior</t>
        </is>
      </c>
      <c r="B268" s="5" t="n">
        <v>2067</v>
      </c>
    </row>
    <row r="269">
      <c r="A269" s="4" t="inlineStr">
        <is>
          <t>Revolving</t>
        </is>
      </c>
      <c r="B269" s="5" t="n">
        <v>0</v>
      </c>
    </row>
    <row r="270">
      <c r="A270" s="4" t="inlineStr">
        <is>
          <t>Converted to term loans</t>
        </is>
      </c>
      <c r="B270" s="5" t="n">
        <v>0</v>
      </c>
    </row>
    <row r="271">
      <c r="A271" s="4" t="inlineStr">
        <is>
          <t>Total</t>
        </is>
      </c>
      <c r="B271" s="5" t="n">
        <v>13224</v>
      </c>
    </row>
    <row r="272">
      <c r="A272" s="4" t="inlineStr">
        <is>
          <t>Current | Real estate | Residential construction</t>
        </is>
      </c>
    </row>
    <row r="273">
      <c r="A273" s="3" t="inlineStr">
        <is>
          <t>Credit risk profile by internally assigned grade for loans</t>
        </is>
      </c>
    </row>
    <row r="274">
      <c r="A274" s="4" t="inlineStr">
        <is>
          <t>June 30, 2020</t>
        </is>
      </c>
      <c r="B274" s="5" t="n">
        <v>2725</v>
      </c>
    </row>
    <row r="275">
      <c r="A275" s="4" t="inlineStr">
        <is>
          <t>December 31, 2019</t>
        </is>
      </c>
      <c r="B275" s="5" t="n">
        <v>5034</v>
      </c>
    </row>
    <row r="276">
      <c r="A276" s="4" t="inlineStr">
        <is>
          <t>December 31, 2018</t>
        </is>
      </c>
      <c r="B276" s="5" t="n">
        <v>974</v>
      </c>
    </row>
    <row r="277">
      <c r="A277" s="4" t="inlineStr">
        <is>
          <t>December 31, 2017</t>
        </is>
      </c>
      <c r="B277" s="5" t="n">
        <v>2026</v>
      </c>
    </row>
    <row r="278">
      <c r="A278" s="4" t="inlineStr">
        <is>
          <t>December 31, 2016</t>
        </is>
      </c>
      <c r="B278" s="5" t="n">
        <v>0</v>
      </c>
    </row>
    <row r="279">
      <c r="A279" s="4" t="inlineStr">
        <is>
          <t>Prior</t>
        </is>
      </c>
      <c r="B279" s="5" t="n">
        <v>0</v>
      </c>
    </row>
    <row r="280">
      <c r="A280" s="4" t="inlineStr">
        <is>
          <t>Revolving</t>
        </is>
      </c>
      <c r="B280" s="5" t="n">
        <v>0</v>
      </c>
    </row>
    <row r="281">
      <c r="A281" s="4" t="inlineStr">
        <is>
          <t>Converted to term loans</t>
        </is>
      </c>
      <c r="B281" s="5" t="n">
        <v>0</v>
      </c>
    </row>
    <row r="282">
      <c r="A282" s="4" t="inlineStr">
        <is>
          <t>Total</t>
        </is>
      </c>
      <c r="B282" s="5" t="n">
        <v>10759</v>
      </c>
    </row>
    <row r="283">
      <c r="A283" s="4" t="inlineStr">
        <is>
          <t>Current | Consumer</t>
        </is>
      </c>
    </row>
    <row r="284">
      <c r="A284" s="3" t="inlineStr">
        <is>
          <t>Credit risk profile by internally assigned grade for loans</t>
        </is>
      </c>
    </row>
    <row r="285">
      <c r="A285" s="4" t="inlineStr">
        <is>
          <t>June 30, 2020</t>
        </is>
      </c>
      <c r="B285" s="5" t="n">
        <v>25186</v>
      </c>
    </row>
    <row r="286">
      <c r="A286" s="4" t="inlineStr">
        <is>
          <t>December 31, 2019</t>
        </is>
      </c>
      <c r="B286" s="5" t="n">
        <v>87908</v>
      </c>
    </row>
    <row r="287">
      <c r="A287" s="4" t="inlineStr">
        <is>
          <t>December 31, 2018</t>
        </is>
      </c>
      <c r="B287" s="5" t="n">
        <v>53640</v>
      </c>
    </row>
    <row r="288">
      <c r="A288" s="4" t="inlineStr">
        <is>
          <t>December 31, 2017</t>
        </is>
      </c>
      <c r="B288" s="5" t="n">
        <v>14851</v>
      </c>
    </row>
    <row r="289">
      <c r="A289" s="4" t="inlineStr">
        <is>
          <t>December 31, 2016</t>
        </is>
      </c>
      <c r="B289" s="5" t="n">
        <v>1602</v>
      </c>
    </row>
    <row r="290">
      <c r="A290" s="4" t="inlineStr">
        <is>
          <t>Prior</t>
        </is>
      </c>
      <c r="B290" s="5" t="n">
        <v>505</v>
      </c>
    </row>
    <row r="291">
      <c r="A291" s="4" t="inlineStr">
        <is>
          <t>Revolving</t>
        </is>
      </c>
      <c r="B291" s="5" t="n">
        <v>21691</v>
      </c>
    </row>
    <row r="292">
      <c r="A292" s="4" t="inlineStr">
        <is>
          <t>Converted to term loans</t>
        </is>
      </c>
      <c r="B292" s="5" t="n">
        <v>3062</v>
      </c>
    </row>
    <row r="293">
      <c r="A293" s="4" t="inlineStr">
        <is>
          <t>Total</t>
        </is>
      </c>
      <c r="B293" s="5" t="n">
        <v>208445</v>
      </c>
    </row>
    <row r="294">
      <c r="A294" s="4" t="inlineStr">
        <is>
          <t>30-59 days past due | Real estate | Residential 1-4 family</t>
        </is>
      </c>
    </row>
    <row r="295">
      <c r="A295" s="3" t="inlineStr">
        <is>
          <t>Credit risk profile by internally assigned grade for loans</t>
        </is>
      </c>
    </row>
    <row r="296">
      <c r="A296" s="4" t="inlineStr">
        <is>
          <t>June 30, 2020</t>
        </is>
      </c>
      <c r="B296" s="5" t="n">
        <v>0</v>
      </c>
    </row>
    <row r="297">
      <c r="A297" s="4" t="inlineStr">
        <is>
          <t>December 31, 2019</t>
        </is>
      </c>
      <c r="B297" s="5" t="n">
        <v>0</v>
      </c>
    </row>
    <row r="298">
      <c r="A298" s="4" t="inlineStr">
        <is>
          <t>December 31, 2018</t>
        </is>
      </c>
      <c r="B298" s="5" t="n">
        <v>0</v>
      </c>
    </row>
    <row r="299">
      <c r="A299" s="4" t="inlineStr">
        <is>
          <t>December 31, 2017</t>
        </is>
      </c>
      <c r="B299" s="5" t="n">
        <v>0</v>
      </c>
    </row>
    <row r="300">
      <c r="A300" s="4" t="inlineStr">
        <is>
          <t>December 31, 2016</t>
        </is>
      </c>
      <c r="B300" s="5" t="n">
        <v>0</v>
      </c>
    </row>
    <row r="301">
      <c r="A301" s="4" t="inlineStr">
        <is>
          <t>Prior</t>
        </is>
      </c>
      <c r="B301" s="5" t="n">
        <v>2192</v>
      </c>
    </row>
    <row r="302">
      <c r="A302" s="4" t="inlineStr">
        <is>
          <t>Revolving</t>
        </is>
      </c>
      <c r="B302" s="5" t="n">
        <v>0</v>
      </c>
    </row>
    <row r="303">
      <c r="A303" s="4" t="inlineStr">
        <is>
          <t>Converted to term loans</t>
        </is>
      </c>
      <c r="B303" s="5" t="n">
        <v>0</v>
      </c>
    </row>
    <row r="304">
      <c r="A304" s="4" t="inlineStr">
        <is>
          <t>Total</t>
        </is>
      </c>
      <c r="B304" s="5" t="n">
        <v>2192</v>
      </c>
    </row>
    <row r="305">
      <c r="A305" s="4" t="inlineStr">
        <is>
          <t>30-59 days past due | Real estate | Home equity line of credit</t>
        </is>
      </c>
    </row>
    <row r="306">
      <c r="A306" s="3" t="inlineStr">
        <is>
          <t>Credit risk profile by internally assigned grade for loans</t>
        </is>
      </c>
    </row>
    <row r="307">
      <c r="A307" s="4" t="inlineStr">
        <is>
          <t>June 30, 2020</t>
        </is>
      </c>
      <c r="B307" s="5" t="n">
        <v>0</v>
      </c>
    </row>
    <row r="308">
      <c r="A308" s="4" t="inlineStr">
        <is>
          <t>December 31, 2019</t>
        </is>
      </c>
      <c r="B308" s="5" t="n">
        <v>0</v>
      </c>
    </row>
    <row r="309">
      <c r="A309" s="4" t="inlineStr">
        <is>
          <t>December 31, 2018</t>
        </is>
      </c>
      <c r="B309" s="5" t="n">
        <v>0</v>
      </c>
    </row>
    <row r="310">
      <c r="A310" s="4" t="inlineStr">
        <is>
          <t>December 31, 2017</t>
        </is>
      </c>
      <c r="B310" s="5" t="n">
        <v>0</v>
      </c>
    </row>
    <row r="311">
      <c r="A311" s="4" t="inlineStr">
        <is>
          <t>December 31, 2016</t>
        </is>
      </c>
      <c r="B311" s="5" t="n">
        <v>0</v>
      </c>
    </row>
    <row r="312">
      <c r="A312" s="4" t="inlineStr">
        <is>
          <t>Prior</t>
        </is>
      </c>
      <c r="B312" s="5" t="n">
        <v>0</v>
      </c>
    </row>
    <row r="313">
      <c r="A313" s="4" t="inlineStr">
        <is>
          <t>Revolving</t>
        </is>
      </c>
      <c r="B313" s="5" t="n">
        <v>790</v>
      </c>
    </row>
    <row r="314">
      <c r="A314" s="4" t="inlineStr">
        <is>
          <t>Converted to term loans</t>
        </is>
      </c>
      <c r="B314" s="5" t="n">
        <v>312</v>
      </c>
    </row>
    <row r="315">
      <c r="A315" s="4" t="inlineStr">
        <is>
          <t>Total</t>
        </is>
      </c>
      <c r="B315" s="5" t="n">
        <v>1102</v>
      </c>
    </row>
    <row r="316">
      <c r="A316" s="4" t="inlineStr">
        <is>
          <t>30-59 days past due | Real estate | Residential land</t>
        </is>
      </c>
    </row>
    <row r="317">
      <c r="A317" s="3" t="inlineStr">
        <is>
          <t>Credit risk profile by internally assigned grade for loans</t>
        </is>
      </c>
    </row>
    <row r="318">
      <c r="A318" s="4" t="inlineStr">
        <is>
          <t>June 30, 2020</t>
        </is>
      </c>
      <c r="B318" s="5" t="n">
        <v>0</v>
      </c>
    </row>
    <row r="319">
      <c r="A319" s="4" t="inlineStr">
        <is>
          <t>December 31, 2019</t>
        </is>
      </c>
      <c r="B319" s="5" t="n">
        <v>0</v>
      </c>
    </row>
    <row r="320">
      <c r="A320" s="4" t="inlineStr">
        <is>
          <t>December 31, 2018</t>
        </is>
      </c>
      <c r="B320" s="5" t="n">
        <v>0</v>
      </c>
    </row>
    <row r="321">
      <c r="A321" s="4" t="inlineStr">
        <is>
          <t>December 31, 2017</t>
        </is>
      </c>
      <c r="B321" s="5" t="n">
        <v>0</v>
      </c>
    </row>
    <row r="322">
      <c r="A322" s="4" t="inlineStr">
        <is>
          <t>December 31, 2016</t>
        </is>
      </c>
      <c r="B322" s="5" t="n">
        <v>0</v>
      </c>
    </row>
    <row r="323">
      <c r="A323" s="4" t="inlineStr">
        <is>
          <t>Prior</t>
        </is>
      </c>
      <c r="B323" s="5" t="n">
        <v>0</v>
      </c>
    </row>
    <row r="324">
      <c r="A324" s="4" t="inlineStr">
        <is>
          <t>Revolving</t>
        </is>
      </c>
      <c r="B324" s="5" t="n">
        <v>0</v>
      </c>
    </row>
    <row r="325">
      <c r="A325" s="4" t="inlineStr">
        <is>
          <t>Converted to term loans</t>
        </is>
      </c>
      <c r="B325" s="5" t="n">
        <v>0</v>
      </c>
    </row>
    <row r="326">
      <c r="A326" s="4" t="inlineStr">
        <is>
          <t>Total</t>
        </is>
      </c>
      <c r="B326" s="5" t="n">
        <v>0</v>
      </c>
    </row>
    <row r="327">
      <c r="A327" s="4" t="inlineStr">
        <is>
          <t>30-59 days past due | Real estate | Residential construction</t>
        </is>
      </c>
    </row>
    <row r="328">
      <c r="A328" s="3" t="inlineStr">
        <is>
          <t>Credit risk profile by internally assigned grade for loans</t>
        </is>
      </c>
    </row>
    <row r="329">
      <c r="A329" s="4" t="inlineStr">
        <is>
          <t>June 30, 2020</t>
        </is>
      </c>
      <c r="B329" s="5" t="n">
        <v>0</v>
      </c>
    </row>
    <row r="330">
      <c r="A330" s="4" t="inlineStr">
        <is>
          <t>December 31, 2019</t>
        </is>
      </c>
      <c r="B330" s="5" t="n">
        <v>0</v>
      </c>
    </row>
    <row r="331">
      <c r="A331" s="4" t="inlineStr">
        <is>
          <t>December 31, 2018</t>
        </is>
      </c>
      <c r="B331" s="5" t="n">
        <v>0</v>
      </c>
    </row>
    <row r="332">
      <c r="A332" s="4" t="inlineStr">
        <is>
          <t>December 31, 2017</t>
        </is>
      </c>
      <c r="B332" s="5" t="n">
        <v>0</v>
      </c>
    </row>
    <row r="333">
      <c r="A333" s="4" t="inlineStr">
        <is>
          <t>December 31, 2016</t>
        </is>
      </c>
      <c r="B333" s="5" t="n">
        <v>0</v>
      </c>
    </row>
    <row r="334">
      <c r="A334" s="4" t="inlineStr">
        <is>
          <t>Prior</t>
        </is>
      </c>
      <c r="B334" s="5" t="n">
        <v>0</v>
      </c>
    </row>
    <row r="335">
      <c r="A335" s="4" t="inlineStr">
        <is>
          <t>Revolving</t>
        </is>
      </c>
      <c r="B335" s="5" t="n">
        <v>0</v>
      </c>
    </row>
    <row r="336">
      <c r="A336" s="4" t="inlineStr">
        <is>
          <t>Converted to term loans</t>
        </is>
      </c>
      <c r="B336" s="5" t="n">
        <v>0</v>
      </c>
    </row>
    <row r="337">
      <c r="A337" s="4" t="inlineStr">
        <is>
          <t>Total</t>
        </is>
      </c>
      <c r="B337" s="5" t="n">
        <v>0</v>
      </c>
    </row>
    <row r="338">
      <c r="A338" s="4" t="inlineStr">
        <is>
          <t>30-59 days past due | Consumer</t>
        </is>
      </c>
    </row>
    <row r="339">
      <c r="A339" s="3" t="inlineStr">
        <is>
          <t>Credit risk profile by internally assigned grade for loans</t>
        </is>
      </c>
    </row>
    <row r="340">
      <c r="A340" s="4" t="inlineStr">
        <is>
          <t>June 30, 2020</t>
        </is>
      </c>
      <c r="B340" s="5" t="n">
        <v>105</v>
      </c>
    </row>
    <row r="341">
      <c r="A341" s="4" t="inlineStr">
        <is>
          <t>December 31, 2019</t>
        </is>
      </c>
      <c r="B341" s="5" t="n">
        <v>573</v>
      </c>
    </row>
    <row r="342">
      <c r="A342" s="4" t="inlineStr">
        <is>
          <t>December 31, 2018</t>
        </is>
      </c>
      <c r="B342" s="5" t="n">
        <v>583</v>
      </c>
    </row>
    <row r="343">
      <c r="A343" s="4" t="inlineStr">
        <is>
          <t>December 31, 2017</t>
        </is>
      </c>
      <c r="B343" s="5" t="n">
        <v>229</v>
      </c>
    </row>
    <row r="344">
      <c r="A344" s="4" t="inlineStr">
        <is>
          <t>December 31, 2016</t>
        </is>
      </c>
      <c r="B344" s="5" t="n">
        <v>18</v>
      </c>
    </row>
    <row r="345">
      <c r="A345" s="4" t="inlineStr">
        <is>
          <t>Prior</t>
        </is>
      </c>
      <c r="B345" s="5" t="n">
        <v>0</v>
      </c>
    </row>
    <row r="346">
      <c r="A346" s="4" t="inlineStr">
        <is>
          <t>Revolving</t>
        </is>
      </c>
      <c r="B346" s="5" t="n">
        <v>200</v>
      </c>
    </row>
    <row r="347">
      <c r="A347" s="4" t="inlineStr">
        <is>
          <t>Converted to term loans</t>
        </is>
      </c>
      <c r="B347" s="5" t="n">
        <v>44</v>
      </c>
    </row>
    <row r="348">
      <c r="A348" s="4" t="inlineStr">
        <is>
          <t>Total</t>
        </is>
      </c>
      <c r="B348" s="5" t="n">
        <v>1752</v>
      </c>
    </row>
    <row r="349">
      <c r="A349" s="4" t="inlineStr">
        <is>
          <t>60-89 days past due | Real estate | Residential 1-4 family</t>
        </is>
      </c>
    </row>
    <row r="350">
      <c r="A350" s="3" t="inlineStr">
        <is>
          <t>Credit risk profile by internally assigned grade for loans</t>
        </is>
      </c>
    </row>
    <row r="351">
      <c r="A351" s="4" t="inlineStr">
        <is>
          <t>June 30, 2020</t>
        </is>
      </c>
      <c r="B351" s="5" t="n">
        <v>0</v>
      </c>
    </row>
    <row r="352">
      <c r="A352" s="4" t="inlineStr">
        <is>
          <t>December 31, 2019</t>
        </is>
      </c>
      <c r="B352" s="5" t="n">
        <v>0</v>
      </c>
    </row>
    <row r="353">
      <c r="A353" s="4" t="inlineStr">
        <is>
          <t>December 31, 2018</t>
        </is>
      </c>
      <c r="B353" s="5" t="n">
        <v>0</v>
      </c>
    </row>
    <row r="354">
      <c r="A354" s="4" t="inlineStr">
        <is>
          <t>December 31, 2017</t>
        </is>
      </c>
      <c r="B354" s="5" t="n">
        <v>0</v>
      </c>
    </row>
    <row r="355">
      <c r="A355" s="4" t="inlineStr">
        <is>
          <t>December 31, 2016</t>
        </is>
      </c>
      <c r="B355" s="5" t="n">
        <v>0</v>
      </c>
    </row>
    <row r="356">
      <c r="A356" s="4" t="inlineStr">
        <is>
          <t>Prior</t>
        </is>
      </c>
      <c r="B356" s="5" t="n">
        <v>606</v>
      </c>
    </row>
    <row r="357">
      <c r="A357" s="4" t="inlineStr">
        <is>
          <t>Revolving</t>
        </is>
      </c>
      <c r="B357" s="5" t="n">
        <v>0</v>
      </c>
    </row>
    <row r="358">
      <c r="A358" s="4" t="inlineStr">
        <is>
          <t>Converted to term loans</t>
        </is>
      </c>
      <c r="B358" s="5" t="n">
        <v>0</v>
      </c>
    </row>
    <row r="359">
      <c r="A359" s="4" t="inlineStr">
        <is>
          <t>Total</t>
        </is>
      </c>
      <c r="B359" s="5" t="n">
        <v>606</v>
      </c>
    </row>
    <row r="360">
      <c r="A360" s="4" t="inlineStr">
        <is>
          <t>60-89 days past due | Real estate | Home equity line of credit</t>
        </is>
      </c>
    </row>
    <row r="361">
      <c r="A361" s="3" t="inlineStr">
        <is>
          <t>Credit risk profile by internally assigned grade for loans</t>
        </is>
      </c>
    </row>
    <row r="362">
      <c r="A362" s="4" t="inlineStr">
        <is>
          <t>June 30, 2020</t>
        </is>
      </c>
      <c r="B362" s="5" t="n">
        <v>0</v>
      </c>
    </row>
    <row r="363">
      <c r="A363" s="4" t="inlineStr">
        <is>
          <t>December 31, 2019</t>
        </is>
      </c>
      <c r="B363" s="5" t="n">
        <v>0</v>
      </c>
    </row>
    <row r="364">
      <c r="A364" s="4" t="inlineStr">
        <is>
          <t>December 31, 2018</t>
        </is>
      </c>
      <c r="B364" s="5" t="n">
        <v>0</v>
      </c>
    </row>
    <row r="365">
      <c r="A365" s="4" t="inlineStr">
        <is>
          <t>December 31, 2017</t>
        </is>
      </c>
      <c r="B365" s="5" t="n">
        <v>0</v>
      </c>
    </row>
    <row r="366">
      <c r="A366" s="4" t="inlineStr">
        <is>
          <t>December 31, 2016</t>
        </is>
      </c>
      <c r="B366" s="5" t="n">
        <v>0</v>
      </c>
    </row>
    <row r="367">
      <c r="A367" s="4" t="inlineStr">
        <is>
          <t>Prior</t>
        </is>
      </c>
      <c r="B367" s="5" t="n">
        <v>0</v>
      </c>
    </row>
    <row r="368">
      <c r="A368" s="4" t="inlineStr">
        <is>
          <t>Revolving</t>
        </is>
      </c>
      <c r="B368" s="5" t="n">
        <v>408</v>
      </c>
    </row>
    <row r="369">
      <c r="A369" s="4" t="inlineStr">
        <is>
          <t>Converted to term loans</t>
        </is>
      </c>
      <c r="B369" s="5" t="n">
        <v>175</v>
      </c>
    </row>
    <row r="370">
      <c r="A370" s="4" t="inlineStr">
        <is>
          <t>Total</t>
        </is>
      </c>
      <c r="B370" s="5" t="n">
        <v>583</v>
      </c>
    </row>
    <row r="371">
      <c r="A371" s="4" t="inlineStr">
        <is>
          <t>60-89 days past due | Real estate | Residential land</t>
        </is>
      </c>
    </row>
    <row r="372">
      <c r="A372" s="3" t="inlineStr">
        <is>
          <t>Credit risk profile by internally assigned grade for loans</t>
        </is>
      </c>
    </row>
    <row r="373">
      <c r="A373" s="4" t="inlineStr">
        <is>
          <t>June 30, 2020</t>
        </is>
      </c>
      <c r="B373" s="5" t="n">
        <v>0</v>
      </c>
    </row>
    <row r="374">
      <c r="A374" s="4" t="inlineStr">
        <is>
          <t>December 31, 2019</t>
        </is>
      </c>
      <c r="B374" s="5" t="n">
        <v>0</v>
      </c>
    </row>
    <row r="375">
      <c r="A375" s="4" t="inlineStr">
        <is>
          <t>December 31, 2018</t>
        </is>
      </c>
      <c r="B375" s="5" t="n">
        <v>0</v>
      </c>
    </row>
    <row r="376">
      <c r="A376" s="4" t="inlineStr">
        <is>
          <t>December 31, 2017</t>
        </is>
      </c>
      <c r="B376" s="5" t="n">
        <v>0</v>
      </c>
    </row>
    <row r="377">
      <c r="A377" s="4" t="inlineStr">
        <is>
          <t>December 31, 2016</t>
        </is>
      </c>
      <c r="B377" s="5" t="n">
        <v>0</v>
      </c>
    </row>
    <row r="378">
      <c r="A378" s="4" t="inlineStr">
        <is>
          <t>Prior</t>
        </is>
      </c>
      <c r="B378" s="5" t="n">
        <v>0</v>
      </c>
    </row>
    <row r="379">
      <c r="A379" s="4" t="inlineStr">
        <is>
          <t>Revolving</t>
        </is>
      </c>
      <c r="B379" s="5" t="n">
        <v>0</v>
      </c>
    </row>
    <row r="380">
      <c r="A380" s="4" t="inlineStr">
        <is>
          <t>Converted to term loans</t>
        </is>
      </c>
      <c r="B380" s="5" t="n">
        <v>0</v>
      </c>
    </row>
    <row r="381">
      <c r="A381" s="4" t="inlineStr">
        <is>
          <t>Total</t>
        </is>
      </c>
      <c r="B381" s="5" t="n">
        <v>0</v>
      </c>
    </row>
    <row r="382">
      <c r="A382" s="4" t="inlineStr">
        <is>
          <t>60-89 days past due | Real estate | Residential construction</t>
        </is>
      </c>
    </row>
    <row r="383">
      <c r="A383" s="3" t="inlineStr">
        <is>
          <t>Credit risk profile by internally assigned grade for loans</t>
        </is>
      </c>
    </row>
    <row r="384">
      <c r="A384" s="4" t="inlineStr">
        <is>
          <t>June 30, 2020</t>
        </is>
      </c>
      <c r="B384" s="5" t="n">
        <v>0</v>
      </c>
    </row>
    <row r="385">
      <c r="A385" s="4" t="inlineStr">
        <is>
          <t>December 31, 2019</t>
        </is>
      </c>
      <c r="B385" s="5" t="n">
        <v>0</v>
      </c>
    </row>
    <row r="386">
      <c r="A386" s="4" t="inlineStr">
        <is>
          <t>December 31, 2018</t>
        </is>
      </c>
      <c r="B386" s="5" t="n">
        <v>0</v>
      </c>
    </row>
    <row r="387">
      <c r="A387" s="4" t="inlineStr">
        <is>
          <t>December 31, 2017</t>
        </is>
      </c>
      <c r="B387" s="5" t="n">
        <v>0</v>
      </c>
    </row>
    <row r="388">
      <c r="A388" s="4" t="inlineStr">
        <is>
          <t>December 31, 2016</t>
        </is>
      </c>
      <c r="B388" s="5" t="n">
        <v>0</v>
      </c>
    </row>
    <row r="389">
      <c r="A389" s="4" t="inlineStr">
        <is>
          <t>Prior</t>
        </is>
      </c>
      <c r="B389" s="5" t="n">
        <v>0</v>
      </c>
    </row>
    <row r="390">
      <c r="A390" s="4" t="inlineStr">
        <is>
          <t>Revolving</t>
        </is>
      </c>
      <c r="B390" s="5" t="n">
        <v>0</v>
      </c>
    </row>
    <row r="391">
      <c r="A391" s="4" t="inlineStr">
        <is>
          <t>Converted to term loans</t>
        </is>
      </c>
      <c r="B391" s="5" t="n">
        <v>0</v>
      </c>
    </row>
    <row r="392">
      <c r="A392" s="4" t="inlineStr">
        <is>
          <t>Total</t>
        </is>
      </c>
      <c r="B392" s="5" t="n">
        <v>0</v>
      </c>
    </row>
    <row r="393">
      <c r="A393" s="4" t="inlineStr">
        <is>
          <t>60-89 days past due | Consumer</t>
        </is>
      </c>
    </row>
    <row r="394">
      <c r="A394" s="3" t="inlineStr">
        <is>
          <t>Credit risk profile by internally assigned grade for loans</t>
        </is>
      </c>
    </row>
    <row r="395">
      <c r="A395" s="4" t="inlineStr">
        <is>
          <t>June 30, 2020</t>
        </is>
      </c>
      <c r="B395" s="5" t="n">
        <v>83</v>
      </c>
    </row>
    <row r="396">
      <c r="A396" s="4" t="inlineStr">
        <is>
          <t>December 31, 2019</t>
        </is>
      </c>
      <c r="B396" s="5" t="n">
        <v>741</v>
      </c>
    </row>
    <row r="397">
      <c r="A397" s="4" t="inlineStr">
        <is>
          <t>December 31, 2018</t>
        </is>
      </c>
      <c r="B397" s="5" t="n">
        <v>792</v>
      </c>
    </row>
    <row r="398">
      <c r="A398" s="4" t="inlineStr">
        <is>
          <t>December 31, 2017</t>
        </is>
      </c>
      <c r="B398" s="5" t="n">
        <v>209</v>
      </c>
    </row>
    <row r="399">
      <c r="A399" s="4" t="inlineStr">
        <is>
          <t>December 31, 2016</t>
        </is>
      </c>
      <c r="B399" s="5" t="n">
        <v>24</v>
      </c>
    </row>
    <row r="400">
      <c r="A400" s="4" t="inlineStr">
        <is>
          <t>Prior</t>
        </is>
      </c>
      <c r="B400" s="5" t="n">
        <v>0</v>
      </c>
    </row>
    <row r="401">
      <c r="A401" s="4" t="inlineStr">
        <is>
          <t>Revolving</t>
        </is>
      </c>
      <c r="B401" s="5" t="n">
        <v>248</v>
      </c>
    </row>
    <row r="402">
      <c r="A402" s="4" t="inlineStr">
        <is>
          <t>Converted to term loans</t>
        </is>
      </c>
      <c r="B402" s="5" t="n">
        <v>67</v>
      </c>
    </row>
    <row r="403">
      <c r="A403" s="4" t="inlineStr">
        <is>
          <t>Total</t>
        </is>
      </c>
      <c r="B403" s="5" t="n">
        <v>2164</v>
      </c>
    </row>
    <row r="404">
      <c r="A404" s="4" t="inlineStr">
        <is>
          <t>Greater than 89 days past due | Real estate | Residential 1-4 family</t>
        </is>
      </c>
    </row>
    <row r="405">
      <c r="A405" s="3" t="inlineStr">
        <is>
          <t>Credit risk profile by internally assigned grade for loans</t>
        </is>
      </c>
    </row>
    <row r="406">
      <c r="A406" s="4" t="inlineStr">
        <is>
          <t>June 30, 2020</t>
        </is>
      </c>
      <c r="B406" s="5" t="n">
        <v>0</v>
      </c>
    </row>
    <row r="407">
      <c r="A407" s="4" t="inlineStr">
        <is>
          <t>December 31, 2019</t>
        </is>
      </c>
      <c r="B407" s="5" t="n">
        <v>0</v>
      </c>
    </row>
    <row r="408">
      <c r="A408" s="4" t="inlineStr">
        <is>
          <t>December 31, 2018</t>
        </is>
      </c>
      <c r="B408" s="5" t="n">
        <v>0</v>
      </c>
    </row>
    <row r="409">
      <c r="A409" s="4" t="inlineStr">
        <is>
          <t>December 31, 2017</t>
        </is>
      </c>
      <c r="B409" s="5" t="n">
        <v>353</v>
      </c>
    </row>
    <row r="410">
      <c r="A410" s="4" t="inlineStr">
        <is>
          <t>December 31, 2016</t>
        </is>
      </c>
      <c r="B410" s="5" t="n">
        <v>0</v>
      </c>
    </row>
    <row r="411">
      <c r="A411" s="4" t="inlineStr">
        <is>
          <t>Prior</t>
        </is>
      </c>
      <c r="B411" s="5" t="n">
        <v>1539</v>
      </c>
    </row>
    <row r="412">
      <c r="A412" s="4" t="inlineStr">
        <is>
          <t>Revolving</t>
        </is>
      </c>
      <c r="B412" s="5" t="n">
        <v>0</v>
      </c>
    </row>
    <row r="413">
      <c r="A413" s="4" t="inlineStr">
        <is>
          <t>Converted to term loans</t>
        </is>
      </c>
      <c r="B413" s="5" t="n">
        <v>0</v>
      </c>
    </row>
    <row r="414">
      <c r="A414" s="4" t="inlineStr">
        <is>
          <t>Total</t>
        </is>
      </c>
      <c r="B414" s="5" t="n">
        <v>1892</v>
      </c>
    </row>
    <row r="415">
      <c r="A415" s="4" t="inlineStr">
        <is>
          <t>Greater than 89 days past due | Real estate | Home equity line of credit</t>
        </is>
      </c>
    </row>
    <row r="416">
      <c r="A416" s="3" t="inlineStr">
        <is>
          <t>Credit risk profile by internally assigned grade for loans</t>
        </is>
      </c>
    </row>
    <row r="417">
      <c r="A417" s="4" t="inlineStr">
        <is>
          <t>June 30, 2020</t>
        </is>
      </c>
      <c r="B417" s="5" t="n">
        <v>0</v>
      </c>
    </row>
    <row r="418">
      <c r="A418" s="4" t="inlineStr">
        <is>
          <t>December 31, 2019</t>
        </is>
      </c>
      <c r="B418" s="5" t="n">
        <v>0</v>
      </c>
    </row>
    <row r="419">
      <c r="A419" s="4" t="inlineStr">
        <is>
          <t>December 31, 2018</t>
        </is>
      </c>
      <c r="B419" s="5" t="n">
        <v>0</v>
      </c>
    </row>
    <row r="420">
      <c r="A420" s="4" t="inlineStr">
        <is>
          <t>December 31, 2017</t>
        </is>
      </c>
      <c r="B420" s="5" t="n">
        <v>0</v>
      </c>
    </row>
    <row r="421">
      <c r="A421" s="4" t="inlineStr">
        <is>
          <t>December 31, 2016</t>
        </is>
      </c>
      <c r="B421" s="5" t="n">
        <v>0</v>
      </c>
    </row>
    <row r="422">
      <c r="A422" s="4" t="inlineStr">
        <is>
          <t>Prior</t>
        </is>
      </c>
      <c r="B422" s="5" t="n">
        <v>0</v>
      </c>
    </row>
    <row r="423">
      <c r="A423" s="4" t="inlineStr">
        <is>
          <t>Revolving</t>
        </is>
      </c>
      <c r="B423" s="5" t="n">
        <v>1358</v>
      </c>
    </row>
    <row r="424">
      <c r="A424" s="4" t="inlineStr">
        <is>
          <t>Converted to term loans</t>
        </is>
      </c>
      <c r="B424" s="5" t="n">
        <v>835</v>
      </c>
    </row>
    <row r="425">
      <c r="A425" s="4" t="inlineStr">
        <is>
          <t>Total</t>
        </is>
      </c>
      <c r="B425" s="5" t="n">
        <v>2193</v>
      </c>
    </row>
    <row r="426">
      <c r="A426" s="4" t="inlineStr">
        <is>
          <t>Greater than 89 days past due | Real estate | Residential land</t>
        </is>
      </c>
    </row>
    <row r="427">
      <c r="A427" s="3" t="inlineStr">
        <is>
          <t>Credit risk profile by internally assigned grade for loans</t>
        </is>
      </c>
    </row>
    <row r="428">
      <c r="A428" s="4" t="inlineStr">
        <is>
          <t>June 30, 2020</t>
        </is>
      </c>
      <c r="B428" s="5" t="n">
        <v>0</v>
      </c>
    </row>
    <row r="429">
      <c r="A429" s="4" t="inlineStr">
        <is>
          <t>December 31, 2019</t>
        </is>
      </c>
      <c r="B429" s="5" t="n">
        <v>0</v>
      </c>
    </row>
    <row r="430">
      <c r="A430" s="4" t="inlineStr">
        <is>
          <t>December 31, 2018</t>
        </is>
      </c>
      <c r="B430" s="5" t="n">
        <v>0</v>
      </c>
    </row>
    <row r="431">
      <c r="A431" s="4" t="inlineStr">
        <is>
          <t>December 31, 2017</t>
        </is>
      </c>
      <c r="B431" s="5" t="n">
        <v>0</v>
      </c>
    </row>
    <row r="432">
      <c r="A432" s="4" t="inlineStr">
        <is>
          <t>December 31, 2016</t>
        </is>
      </c>
      <c r="B432" s="5" t="n">
        <v>0</v>
      </c>
    </row>
    <row r="433">
      <c r="A433" s="4" t="inlineStr">
        <is>
          <t>Prior</t>
        </is>
      </c>
      <c r="B433" s="5" t="n">
        <v>0</v>
      </c>
    </row>
    <row r="434">
      <c r="A434" s="4" t="inlineStr">
        <is>
          <t>Revolving</t>
        </is>
      </c>
      <c r="B434" s="5" t="n">
        <v>0</v>
      </c>
    </row>
    <row r="435">
      <c r="A435" s="4" t="inlineStr">
        <is>
          <t>Converted to term loans</t>
        </is>
      </c>
      <c r="B435" s="5" t="n">
        <v>0</v>
      </c>
    </row>
    <row r="436">
      <c r="A436" s="4" t="inlineStr">
        <is>
          <t>Total</t>
        </is>
      </c>
      <c r="B436" s="5" t="n">
        <v>0</v>
      </c>
    </row>
    <row r="437">
      <c r="A437" s="4" t="inlineStr">
        <is>
          <t>Greater than 89 days past due | Real estate | Residential construction</t>
        </is>
      </c>
    </row>
    <row r="438">
      <c r="A438" s="3" t="inlineStr">
        <is>
          <t>Credit risk profile by internally assigned grade for loans</t>
        </is>
      </c>
    </row>
    <row r="439">
      <c r="A439" s="4" t="inlineStr">
        <is>
          <t>June 30, 2020</t>
        </is>
      </c>
      <c r="B439" s="5" t="n">
        <v>0</v>
      </c>
    </row>
    <row r="440">
      <c r="A440" s="4" t="inlineStr">
        <is>
          <t>December 31, 2019</t>
        </is>
      </c>
      <c r="B440" s="5" t="n">
        <v>0</v>
      </c>
    </row>
    <row r="441">
      <c r="A441" s="4" t="inlineStr">
        <is>
          <t>December 31, 2018</t>
        </is>
      </c>
      <c r="B441" s="5" t="n">
        <v>0</v>
      </c>
    </row>
    <row r="442">
      <c r="A442" s="4" t="inlineStr">
        <is>
          <t>December 31, 2017</t>
        </is>
      </c>
      <c r="B442" s="5" t="n">
        <v>0</v>
      </c>
    </row>
    <row r="443">
      <c r="A443" s="4" t="inlineStr">
        <is>
          <t>December 31, 2016</t>
        </is>
      </c>
      <c r="B443" s="5" t="n">
        <v>0</v>
      </c>
    </row>
    <row r="444">
      <c r="A444" s="4" t="inlineStr">
        <is>
          <t>Prior</t>
        </is>
      </c>
      <c r="B444" s="5" t="n">
        <v>0</v>
      </c>
    </row>
    <row r="445">
      <c r="A445" s="4" t="inlineStr">
        <is>
          <t>Revolving</t>
        </is>
      </c>
      <c r="B445" s="5" t="n">
        <v>0</v>
      </c>
    </row>
    <row r="446">
      <c r="A446" s="4" t="inlineStr">
        <is>
          <t>Converted to term loans</t>
        </is>
      </c>
      <c r="B446" s="5" t="n">
        <v>0</v>
      </c>
    </row>
    <row r="447">
      <c r="A447" s="4" t="inlineStr">
        <is>
          <t>Total</t>
        </is>
      </c>
      <c r="B447" s="5" t="n">
        <v>0</v>
      </c>
    </row>
    <row r="448">
      <c r="A448" s="4" t="inlineStr">
        <is>
          <t>Greater than 89 days past due | Consumer</t>
        </is>
      </c>
    </row>
    <row r="449">
      <c r="A449" s="3" t="inlineStr">
        <is>
          <t>Credit risk profile by internally assigned grade for loans</t>
        </is>
      </c>
    </row>
    <row r="450">
      <c r="A450" s="4" t="inlineStr">
        <is>
          <t>June 30, 2020</t>
        </is>
      </c>
      <c r="B450" s="5" t="n">
        <v>95</v>
      </c>
    </row>
    <row r="451">
      <c r="A451" s="4" t="inlineStr">
        <is>
          <t>December 31, 2019</t>
        </is>
      </c>
      <c r="B451" s="5" t="n">
        <v>1258</v>
      </c>
    </row>
    <row r="452">
      <c r="A452" s="4" t="inlineStr">
        <is>
          <t>December 31, 2018</t>
        </is>
      </c>
      <c r="B452" s="5" t="n">
        <v>1172</v>
      </c>
    </row>
    <row r="453">
      <c r="A453" s="4" t="inlineStr">
        <is>
          <t>December 31, 2017</t>
        </is>
      </c>
      <c r="B453" s="5" t="n">
        <v>483</v>
      </c>
    </row>
    <row r="454">
      <c r="A454" s="4" t="inlineStr">
        <is>
          <t>December 31, 2016</t>
        </is>
      </c>
      <c r="B454" s="5" t="n">
        <v>73</v>
      </c>
    </row>
    <row r="455">
      <c r="A455" s="4" t="inlineStr">
        <is>
          <t>Prior</t>
        </is>
      </c>
      <c r="B455" s="5" t="n">
        <v>0</v>
      </c>
    </row>
    <row r="456">
      <c r="A456" s="4" t="inlineStr">
        <is>
          <t>Revolving</t>
        </is>
      </c>
      <c r="B456" s="5" t="n">
        <v>424</v>
      </c>
    </row>
    <row r="457">
      <c r="A457" s="4" t="inlineStr">
        <is>
          <t>Converted to term loans</t>
        </is>
      </c>
      <c r="B457" s="5" t="n">
        <v>164</v>
      </c>
    </row>
    <row r="458">
      <c r="A458" s="4" t="inlineStr">
        <is>
          <t>Total</t>
        </is>
      </c>
      <c r="B458" s="6" t="n">
        <v>36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Jun. 30, 2020</t>
        </is>
      </c>
      <c r="C1" s="2" t="inlineStr">
        <is>
          <t>Dec. 31, 2019</t>
        </is>
      </c>
    </row>
    <row r="2">
      <c r="A2" s="3" t="inlineStr">
        <is>
          <t>Credit risk profile based on payment activity for loans</t>
        </is>
      </c>
    </row>
    <row r="3">
      <c r="A3" s="4" t="inlineStr">
        <is>
          <t>Financing receivable, past due</t>
        </is>
      </c>
      <c r="B3" s="6" t="n">
        <v>20572</v>
      </c>
      <c r="C3" s="6" t="n">
        <v>19751</v>
      </c>
    </row>
    <row r="4">
      <c r="A4" s="4" t="inlineStr">
        <is>
          <t>Financing receivable, current</t>
        </is>
      </c>
      <c r="B4" s="5" t="n">
        <v>5430230</v>
      </c>
      <c r="C4" s="5" t="n">
        <v>5100913</v>
      </c>
    </row>
    <row r="5">
      <c r="A5" s="4" t="inlineStr">
        <is>
          <t>Total</t>
        </is>
      </c>
      <c r="B5" s="5" t="n">
        <v>5450802</v>
      </c>
      <c r="C5" s="5" t="n">
        <v>5120664</v>
      </c>
    </row>
    <row r="6">
      <c r="A6" s="4" t="inlineStr">
        <is>
          <t>Recorded Investment greater than 90 days and accruing</t>
        </is>
      </c>
      <c r="B6" s="5" t="n">
        <v>0</v>
      </c>
      <c r="C6" s="5" t="n">
        <v>0</v>
      </c>
    </row>
    <row r="7">
      <c r="A7" s="4" t="inlineStr">
        <is>
          <t>Real estate</t>
        </is>
      </c>
    </row>
    <row r="8">
      <c r="A8" s="3" t="inlineStr">
        <is>
          <t>Credit risk profile based on payment activity for loans</t>
        </is>
      </c>
    </row>
    <row r="9">
      <c r="A9" s="4" t="inlineStr">
        <is>
          <t>Total</t>
        </is>
      </c>
      <c r="B9" s="5" t="n">
        <v>4160943</v>
      </c>
      <c r="C9" s="5" t="n">
        <v>4192069</v>
      </c>
    </row>
    <row r="10">
      <c r="A10" s="4" t="inlineStr">
        <is>
          <t>Real estate | Residential 1-4 family</t>
        </is>
      </c>
    </row>
    <row r="11">
      <c r="A11" s="3" t="inlineStr">
        <is>
          <t>Credit risk profile based on payment activity for loans</t>
        </is>
      </c>
    </row>
    <row r="12">
      <c r="A12" s="4" t="inlineStr">
        <is>
          <t>Financing receivable, past due</t>
        </is>
      </c>
      <c r="B12" s="5" t="n">
        <v>4690</v>
      </c>
      <c r="C12" s="5" t="n">
        <v>4686</v>
      </c>
    </row>
    <row r="13">
      <c r="A13" s="4" t="inlineStr">
        <is>
          <t>Financing receivable, current</t>
        </is>
      </c>
      <c r="B13" s="5" t="n">
        <v>2118536</v>
      </c>
      <c r="C13" s="5" t="n">
        <v>2173449</v>
      </c>
    </row>
    <row r="14">
      <c r="A14" s="4" t="inlineStr">
        <is>
          <t>Total</t>
        </is>
      </c>
      <c r="B14" s="5" t="n">
        <v>2123226</v>
      </c>
      <c r="C14" s="5" t="n">
        <v>2178135</v>
      </c>
    </row>
    <row r="15">
      <c r="A15" s="4" t="inlineStr">
        <is>
          <t>Recorded Investment greater than 90 days and accruing</t>
        </is>
      </c>
      <c r="B15" s="5" t="n">
        <v>0</v>
      </c>
      <c r="C15" s="5" t="n">
        <v>0</v>
      </c>
    </row>
    <row r="16">
      <c r="A16" s="4" t="inlineStr">
        <is>
          <t>Real estate | Commercial real estate</t>
        </is>
      </c>
    </row>
    <row r="17">
      <c r="A17" s="3" t="inlineStr">
        <is>
          <t>Credit risk profile based on payment activity for loans</t>
        </is>
      </c>
    </row>
    <row r="18">
      <c r="A18" s="4" t="inlineStr">
        <is>
          <t>Financing receivable, past due</t>
        </is>
      </c>
      <c r="B18" s="5" t="n">
        <v>642</v>
      </c>
      <c r="C18" s="5" t="n">
        <v>0</v>
      </c>
    </row>
    <row r="19">
      <c r="A19" s="4" t="inlineStr">
        <is>
          <t>Financing receivable, current</t>
        </is>
      </c>
      <c r="B19" s="5" t="n">
        <v>854924</v>
      </c>
      <c r="C19" s="5" t="n">
        <v>824830</v>
      </c>
    </row>
    <row r="20">
      <c r="A20" s="4" t="inlineStr">
        <is>
          <t>Total</t>
        </is>
      </c>
      <c r="B20" s="5" t="n">
        <v>855566</v>
      </c>
      <c r="C20" s="5" t="n">
        <v>824830</v>
      </c>
    </row>
    <row r="21">
      <c r="A21" s="4" t="inlineStr">
        <is>
          <t>Recorded Investment greater than 90 days and accruing</t>
        </is>
      </c>
      <c r="B21" s="5" t="n">
        <v>0</v>
      </c>
      <c r="C21" s="5" t="n">
        <v>0</v>
      </c>
    </row>
    <row r="22">
      <c r="A22" s="4" t="inlineStr">
        <is>
          <t>Real estate | Home equity line of credit</t>
        </is>
      </c>
    </row>
    <row r="23">
      <c r="A23" s="3" t="inlineStr">
        <is>
          <t>Credit risk profile based on payment activity for loans</t>
        </is>
      </c>
    </row>
    <row r="24">
      <c r="A24" s="4" t="inlineStr">
        <is>
          <t>Financing receivable, past due</t>
        </is>
      </c>
      <c r="B24" s="5" t="n">
        <v>3878</v>
      </c>
      <c r="C24" s="5" t="n">
        <v>2930</v>
      </c>
    </row>
    <row r="25">
      <c r="A25" s="4" t="inlineStr">
        <is>
          <t>Financing receivable, current</t>
        </is>
      </c>
      <c r="B25" s="5" t="n">
        <v>1061386</v>
      </c>
      <c r="C25" s="5" t="n">
        <v>1089195</v>
      </c>
    </row>
    <row r="26">
      <c r="A26" s="4" t="inlineStr">
        <is>
          <t>Total</t>
        </is>
      </c>
      <c r="B26" s="5" t="n">
        <v>1065264</v>
      </c>
      <c r="C26" s="5" t="n">
        <v>1092125</v>
      </c>
    </row>
    <row r="27">
      <c r="A27" s="4" t="inlineStr">
        <is>
          <t>Recorded Investment greater than 90 days and accruing</t>
        </is>
      </c>
      <c r="B27" s="5" t="n">
        <v>0</v>
      </c>
      <c r="C27" s="5" t="n">
        <v>0</v>
      </c>
    </row>
    <row r="28">
      <c r="A28" s="4" t="inlineStr">
        <is>
          <t>Real estate | Residential land</t>
        </is>
      </c>
    </row>
    <row r="29">
      <c r="A29" s="3" t="inlineStr">
        <is>
          <t>Credit risk profile based on payment activity for loans</t>
        </is>
      </c>
    </row>
    <row r="30">
      <c r="A30" s="4" t="inlineStr">
        <is>
          <t>Financing receivable, past due</t>
        </is>
      </c>
      <c r="B30" s="5" t="n">
        <v>0</v>
      </c>
      <c r="C30" s="5" t="n">
        <v>25</v>
      </c>
    </row>
    <row r="31">
      <c r="A31" s="4" t="inlineStr">
        <is>
          <t>Financing receivable, current</t>
        </is>
      </c>
      <c r="B31" s="5" t="n">
        <v>13224</v>
      </c>
      <c r="C31" s="5" t="n">
        <v>14679</v>
      </c>
    </row>
    <row r="32">
      <c r="A32" s="4" t="inlineStr">
        <is>
          <t>Total</t>
        </is>
      </c>
      <c r="B32" s="5" t="n">
        <v>13224</v>
      </c>
      <c r="C32" s="5" t="n">
        <v>14704</v>
      </c>
    </row>
    <row r="33">
      <c r="A33" s="4" t="inlineStr">
        <is>
          <t>Recorded Investment greater than 90 days and accruing</t>
        </is>
      </c>
      <c r="B33" s="5" t="n">
        <v>0</v>
      </c>
      <c r="C33" s="5" t="n">
        <v>0</v>
      </c>
    </row>
    <row r="34">
      <c r="A34" s="4" t="inlineStr">
        <is>
          <t>Real estate | Commercial construction</t>
        </is>
      </c>
    </row>
    <row r="35">
      <c r="A35" s="3" t="inlineStr">
        <is>
          <t>Credit risk profile based on payment activity for loans</t>
        </is>
      </c>
    </row>
    <row r="36">
      <c r="A36" s="4" t="inlineStr">
        <is>
          <t>Financing receivable, past due</t>
        </is>
      </c>
      <c r="B36" s="5" t="n">
        <v>2289</v>
      </c>
      <c r="C36" s="5" t="n">
        <v>0</v>
      </c>
    </row>
    <row r="37">
      <c r="A37" s="4" t="inlineStr">
        <is>
          <t>Financing receivable, current</t>
        </is>
      </c>
      <c r="B37" s="5" t="n">
        <v>90615</v>
      </c>
      <c r="C37" s="5" t="n">
        <v>70605</v>
      </c>
    </row>
    <row r="38">
      <c r="A38" s="4" t="inlineStr">
        <is>
          <t>Total</t>
        </is>
      </c>
      <c r="B38" s="5" t="n">
        <v>92904</v>
      </c>
      <c r="C38" s="5" t="n">
        <v>70605</v>
      </c>
    </row>
    <row r="39">
      <c r="A39" s="4" t="inlineStr">
        <is>
          <t>Recorded Investment greater than 90 days and accruing</t>
        </is>
      </c>
      <c r="B39" s="5" t="n">
        <v>0</v>
      </c>
      <c r="C39" s="5" t="n">
        <v>0</v>
      </c>
    </row>
    <row r="40">
      <c r="A40" s="4" t="inlineStr">
        <is>
          <t>Real estate | Residential construction</t>
        </is>
      </c>
    </row>
    <row r="41">
      <c r="A41" s="3" t="inlineStr">
        <is>
          <t>Credit risk profile based on payment activity for loans</t>
        </is>
      </c>
    </row>
    <row r="42">
      <c r="A42" s="4" t="inlineStr">
        <is>
          <t>Financing receivable, past due</t>
        </is>
      </c>
      <c r="B42" s="5" t="n">
        <v>0</v>
      </c>
      <c r="C42" s="5" t="n">
        <v>0</v>
      </c>
    </row>
    <row r="43">
      <c r="A43" s="4" t="inlineStr">
        <is>
          <t>Financing receivable, current</t>
        </is>
      </c>
      <c r="B43" s="5" t="n">
        <v>10759</v>
      </c>
      <c r="C43" s="5" t="n">
        <v>11670</v>
      </c>
    </row>
    <row r="44">
      <c r="A44" s="4" t="inlineStr">
        <is>
          <t>Total</t>
        </is>
      </c>
      <c r="B44" s="5" t="n">
        <v>10759</v>
      </c>
      <c r="C44" s="5" t="n">
        <v>11670</v>
      </c>
    </row>
    <row r="45">
      <c r="A45" s="4" t="inlineStr">
        <is>
          <t>Recorded Investment greater than 90 days and accruing</t>
        </is>
      </c>
      <c r="B45" s="5" t="n">
        <v>0</v>
      </c>
      <c r="C45" s="5" t="n">
        <v>0</v>
      </c>
    </row>
    <row r="46">
      <c r="A46" s="4" t="inlineStr">
        <is>
          <t>Commercial</t>
        </is>
      </c>
    </row>
    <row r="47">
      <c r="A47" s="3" t="inlineStr">
        <is>
          <t>Credit risk profile based on payment activity for loans</t>
        </is>
      </c>
    </row>
    <row r="48">
      <c r="A48" s="4" t="inlineStr">
        <is>
          <t>Financing receivable, past due</t>
        </is>
      </c>
      <c r="B48" s="5" t="n">
        <v>1488</v>
      </c>
      <c r="C48" s="5" t="n">
        <v>1560</v>
      </c>
    </row>
    <row r="49">
      <c r="A49" s="4" t="inlineStr">
        <is>
          <t>Financing receivable, current</t>
        </is>
      </c>
      <c r="B49" s="5" t="n">
        <v>1072341</v>
      </c>
      <c r="C49" s="5" t="n">
        <v>669114</v>
      </c>
    </row>
    <row r="50">
      <c r="A50" s="4" t="inlineStr">
        <is>
          <t>Total</t>
        </is>
      </c>
      <c r="B50" s="5" t="n">
        <v>1073829</v>
      </c>
      <c r="C50" s="5" t="n">
        <v>670674</v>
      </c>
    </row>
    <row r="51">
      <c r="A51" s="4" t="inlineStr">
        <is>
          <t>Recorded Investment greater than 90 days and accruing</t>
        </is>
      </c>
      <c r="B51" s="5" t="n">
        <v>0</v>
      </c>
      <c r="C51" s="5" t="n">
        <v>0</v>
      </c>
    </row>
    <row r="52">
      <c r="A52" s="4" t="inlineStr">
        <is>
          <t>Consumer</t>
        </is>
      </c>
    </row>
    <row r="53">
      <c r="A53" s="3" t="inlineStr">
        <is>
          <t>Credit risk profile based on payment activity for loans</t>
        </is>
      </c>
    </row>
    <row r="54">
      <c r="A54" s="4" t="inlineStr">
        <is>
          <t>Financing receivable, past due</t>
        </is>
      </c>
      <c r="B54" s="5" t="n">
        <v>7585</v>
      </c>
      <c r="C54" s="5" t="n">
        <v>10550</v>
      </c>
    </row>
    <row r="55">
      <c r="A55" s="4" t="inlineStr">
        <is>
          <t>Financing receivable, current</t>
        </is>
      </c>
      <c r="B55" s="5" t="n">
        <v>208445</v>
      </c>
      <c r="C55" s="5" t="n">
        <v>247371</v>
      </c>
    </row>
    <row r="56">
      <c r="A56" s="4" t="inlineStr">
        <is>
          <t>Total</t>
        </is>
      </c>
      <c r="B56" s="5" t="n">
        <v>216030</v>
      </c>
      <c r="C56" s="5" t="n">
        <v>257921</v>
      </c>
    </row>
    <row r="57">
      <c r="A57" s="4" t="inlineStr">
        <is>
          <t>Recorded Investment greater than 90 days and accruing</t>
        </is>
      </c>
      <c r="B57" s="5" t="n">
        <v>0</v>
      </c>
      <c r="C57" s="5" t="n">
        <v>0</v>
      </c>
    </row>
    <row r="58">
      <c r="A58" s="4" t="inlineStr">
        <is>
          <t>30-59 days past due</t>
        </is>
      </c>
    </row>
    <row r="59">
      <c r="A59" s="3" t="inlineStr">
        <is>
          <t>Credit risk profile based on payment activity for loans</t>
        </is>
      </c>
    </row>
    <row r="60">
      <c r="A60" s="4" t="inlineStr">
        <is>
          <t>Financing receivable, past due</t>
        </is>
      </c>
      <c r="B60" s="5" t="n">
        <v>6149</v>
      </c>
      <c r="C60" s="5" t="n">
        <v>8864</v>
      </c>
    </row>
    <row r="61">
      <c r="A61" s="4" t="inlineStr">
        <is>
          <t>30-59 days past due | Real estate | Residential 1-4 family</t>
        </is>
      </c>
    </row>
    <row r="62">
      <c r="A62" s="3" t="inlineStr">
        <is>
          <t>Credit risk profile based on payment activity for loans</t>
        </is>
      </c>
    </row>
    <row r="63">
      <c r="A63" s="4" t="inlineStr">
        <is>
          <t>Financing receivable, past due</t>
        </is>
      </c>
      <c r="B63" s="5" t="n">
        <v>2192</v>
      </c>
      <c r="C63" s="5" t="n">
        <v>2588</v>
      </c>
    </row>
    <row r="64">
      <c r="A64" s="4" t="inlineStr">
        <is>
          <t>Total</t>
        </is>
      </c>
      <c r="B64" s="5" t="n">
        <v>2192</v>
      </c>
    </row>
    <row r="65">
      <c r="A65" s="4" t="inlineStr">
        <is>
          <t>30-59 days past due | Real estate | Commercial real estate</t>
        </is>
      </c>
    </row>
    <row r="66">
      <c r="A66" s="3" t="inlineStr">
        <is>
          <t>Credit risk profile based on payment activity for loans</t>
        </is>
      </c>
    </row>
    <row r="67">
      <c r="A67" s="4" t="inlineStr">
        <is>
          <t>Financing receivable, past due</t>
        </is>
      </c>
      <c r="B67" s="5" t="n">
        <v>642</v>
      </c>
      <c r="C67" s="5" t="n">
        <v>0</v>
      </c>
    </row>
    <row r="68">
      <c r="A68" s="4" t="inlineStr">
        <is>
          <t>30-59 days past due | Real estate | Home equity line of credit</t>
        </is>
      </c>
    </row>
    <row r="69">
      <c r="A69" s="3" t="inlineStr">
        <is>
          <t>Credit risk profile based on payment activity for loans</t>
        </is>
      </c>
    </row>
    <row r="70">
      <c r="A70" s="4" t="inlineStr">
        <is>
          <t>Financing receivable, past due</t>
        </is>
      </c>
      <c r="B70" s="5" t="n">
        <v>1102</v>
      </c>
      <c r="C70" s="5" t="n">
        <v>813</v>
      </c>
    </row>
    <row r="71">
      <c r="A71" s="4" t="inlineStr">
        <is>
          <t>Total</t>
        </is>
      </c>
      <c r="B71" s="5" t="n">
        <v>1102</v>
      </c>
    </row>
    <row r="72">
      <c r="A72" s="4" t="inlineStr">
        <is>
          <t>30-59 days past due | Real estate | Residential land</t>
        </is>
      </c>
    </row>
    <row r="73">
      <c r="A73" s="3" t="inlineStr">
        <is>
          <t>Credit risk profile based on payment activity for loans</t>
        </is>
      </c>
    </row>
    <row r="74">
      <c r="A74" s="4" t="inlineStr">
        <is>
          <t>Financing receivable, past due</t>
        </is>
      </c>
      <c r="B74" s="5" t="n">
        <v>0</v>
      </c>
      <c r="C74" s="5" t="n">
        <v>0</v>
      </c>
    </row>
    <row r="75">
      <c r="A75" s="4" t="inlineStr">
        <is>
          <t>Total</t>
        </is>
      </c>
      <c r="B75" s="5" t="n">
        <v>0</v>
      </c>
    </row>
    <row r="76">
      <c r="A76" s="4" t="inlineStr">
        <is>
          <t>30-59 days past due | Real estate | Commercial construction</t>
        </is>
      </c>
    </row>
    <row r="77">
      <c r="A77" s="3" t="inlineStr">
        <is>
          <t>Credit risk profile based on payment activity for loans</t>
        </is>
      </c>
    </row>
    <row r="78">
      <c r="A78" s="4" t="inlineStr">
        <is>
          <t>Financing receivable, past due</t>
        </is>
      </c>
      <c r="B78" s="5" t="n">
        <v>0</v>
      </c>
      <c r="C78" s="5" t="n">
        <v>0</v>
      </c>
    </row>
    <row r="79">
      <c r="A79" s="4" t="inlineStr">
        <is>
          <t>30-59 days past due | Real estate | Residential construction</t>
        </is>
      </c>
    </row>
    <row r="80">
      <c r="A80" s="3" t="inlineStr">
        <is>
          <t>Credit risk profile based on payment activity for loans</t>
        </is>
      </c>
    </row>
    <row r="81">
      <c r="A81" s="4" t="inlineStr">
        <is>
          <t>Financing receivable, past due</t>
        </is>
      </c>
      <c r="B81" s="5" t="n">
        <v>0</v>
      </c>
      <c r="C81" s="5" t="n">
        <v>0</v>
      </c>
    </row>
    <row r="82">
      <c r="A82" s="4" t="inlineStr">
        <is>
          <t>Total</t>
        </is>
      </c>
      <c r="B82" s="5" t="n">
        <v>0</v>
      </c>
    </row>
    <row r="83">
      <c r="A83" s="4" t="inlineStr">
        <is>
          <t>30-59 days past due | Commercial</t>
        </is>
      </c>
    </row>
    <row r="84">
      <c r="A84" s="3" t="inlineStr">
        <is>
          <t>Credit risk profile based on payment activity for loans</t>
        </is>
      </c>
    </row>
    <row r="85">
      <c r="A85" s="4" t="inlineStr">
        <is>
          <t>Financing receivable, past due</t>
        </is>
      </c>
      <c r="B85" s="5" t="n">
        <v>461</v>
      </c>
      <c r="C85" s="5" t="n">
        <v>1077</v>
      </c>
    </row>
    <row r="86">
      <c r="A86" s="4" t="inlineStr">
        <is>
          <t>30-59 days past due | Consumer</t>
        </is>
      </c>
    </row>
    <row r="87">
      <c r="A87" s="3" t="inlineStr">
        <is>
          <t>Credit risk profile based on payment activity for loans</t>
        </is>
      </c>
    </row>
    <row r="88">
      <c r="A88" s="4" t="inlineStr">
        <is>
          <t>Financing receivable, past due</t>
        </is>
      </c>
      <c r="B88" s="5" t="n">
        <v>1752</v>
      </c>
      <c r="C88" s="5" t="n">
        <v>4386</v>
      </c>
    </row>
    <row r="89">
      <c r="A89" s="4" t="inlineStr">
        <is>
          <t>Total</t>
        </is>
      </c>
      <c r="B89" s="5" t="n">
        <v>1752</v>
      </c>
    </row>
    <row r="90">
      <c r="A90" s="4" t="inlineStr">
        <is>
          <t>60-89 days past due</t>
        </is>
      </c>
    </row>
    <row r="91">
      <c r="A91" s="3" t="inlineStr">
        <is>
          <t>Credit risk profile based on payment activity for loans</t>
        </is>
      </c>
    </row>
    <row r="92">
      <c r="A92" s="4" t="inlineStr">
        <is>
          <t>Financing receivable, past due</t>
        </is>
      </c>
      <c r="B92" s="5" t="n">
        <v>3928</v>
      </c>
      <c r="C92" s="5" t="n">
        <v>3858</v>
      </c>
    </row>
    <row r="93">
      <c r="A93" s="4" t="inlineStr">
        <is>
          <t>60-89 days past due | Real estate | Residential 1-4 family</t>
        </is>
      </c>
    </row>
    <row r="94">
      <c r="A94" s="3" t="inlineStr">
        <is>
          <t>Credit risk profile based on payment activity for loans</t>
        </is>
      </c>
    </row>
    <row r="95">
      <c r="A95" s="4" t="inlineStr">
        <is>
          <t>Financing receivable, past due</t>
        </is>
      </c>
      <c r="B95" s="5" t="n">
        <v>606</v>
      </c>
      <c r="C95" s="5" t="n">
        <v>290</v>
      </c>
    </row>
    <row r="96">
      <c r="A96" s="4" t="inlineStr">
        <is>
          <t>Total</t>
        </is>
      </c>
      <c r="B96" s="5" t="n">
        <v>606</v>
      </c>
    </row>
    <row r="97">
      <c r="A97" s="4" t="inlineStr">
        <is>
          <t>60-89 days past due | Real estate | Commercial real estate</t>
        </is>
      </c>
    </row>
    <row r="98">
      <c r="A98" s="3" t="inlineStr">
        <is>
          <t>Credit risk profile based on payment activity for loans</t>
        </is>
      </c>
    </row>
    <row r="99">
      <c r="A99" s="4" t="inlineStr">
        <is>
          <t>Financing receivable, past due</t>
        </is>
      </c>
      <c r="B99" s="5" t="n">
        <v>0</v>
      </c>
      <c r="C99" s="5" t="n">
        <v>0</v>
      </c>
    </row>
    <row r="100">
      <c r="A100" s="4" t="inlineStr">
        <is>
          <t>60-89 days past due | Real estate | Home equity line of credit</t>
        </is>
      </c>
    </row>
    <row r="101">
      <c r="A101" s="3" t="inlineStr">
        <is>
          <t>Credit risk profile based on payment activity for loans</t>
        </is>
      </c>
    </row>
    <row r="102">
      <c r="A102" s="4" t="inlineStr">
        <is>
          <t>Financing receivable, past due</t>
        </is>
      </c>
      <c r="B102" s="5" t="n">
        <v>583</v>
      </c>
      <c r="C102" s="5" t="n">
        <v>0</v>
      </c>
    </row>
    <row r="103">
      <c r="A103" s="4" t="inlineStr">
        <is>
          <t>Total</t>
        </is>
      </c>
      <c r="B103" s="5" t="n">
        <v>583</v>
      </c>
    </row>
    <row r="104">
      <c r="A104" s="4" t="inlineStr">
        <is>
          <t>60-89 days past due | Real estate | Residential land</t>
        </is>
      </c>
    </row>
    <row r="105">
      <c r="A105" s="3" t="inlineStr">
        <is>
          <t>Credit risk profile based on payment activity for loans</t>
        </is>
      </c>
    </row>
    <row r="106">
      <c r="A106" s="4" t="inlineStr">
        <is>
          <t>Financing receivable, past due</t>
        </is>
      </c>
      <c r="B106" s="5" t="n">
        <v>0</v>
      </c>
      <c r="C106" s="5" t="n">
        <v>0</v>
      </c>
    </row>
    <row r="107">
      <c r="A107" s="4" t="inlineStr">
        <is>
          <t>Total</t>
        </is>
      </c>
      <c r="B107" s="5" t="n">
        <v>0</v>
      </c>
    </row>
    <row r="108">
      <c r="A108" s="4" t="inlineStr">
        <is>
          <t>60-89 days past due | Real estate | Commercial construction</t>
        </is>
      </c>
    </row>
    <row r="109">
      <c r="A109" s="3" t="inlineStr">
        <is>
          <t>Credit risk profile based on payment activity for loans</t>
        </is>
      </c>
    </row>
    <row r="110">
      <c r="A110" s="4" t="inlineStr">
        <is>
          <t>Financing receivable, past due</t>
        </is>
      </c>
      <c r="B110" s="5" t="n">
        <v>0</v>
      </c>
      <c r="C110" s="5" t="n">
        <v>0</v>
      </c>
    </row>
    <row r="111">
      <c r="A111" s="4" t="inlineStr">
        <is>
          <t>60-89 days past due | Real estate | Residential construction</t>
        </is>
      </c>
    </row>
    <row r="112">
      <c r="A112" s="3" t="inlineStr">
        <is>
          <t>Credit risk profile based on payment activity for loans</t>
        </is>
      </c>
    </row>
    <row r="113">
      <c r="A113" s="4" t="inlineStr">
        <is>
          <t>Financing receivable, past due</t>
        </is>
      </c>
      <c r="B113" s="5" t="n">
        <v>0</v>
      </c>
      <c r="C113" s="5" t="n">
        <v>0</v>
      </c>
    </row>
    <row r="114">
      <c r="A114" s="4" t="inlineStr">
        <is>
          <t>Total</t>
        </is>
      </c>
      <c r="B114" s="5" t="n">
        <v>0</v>
      </c>
    </row>
    <row r="115">
      <c r="A115" s="4" t="inlineStr">
        <is>
          <t>60-89 days past due | Commercial</t>
        </is>
      </c>
    </row>
    <row r="116">
      <c r="A116" s="3" t="inlineStr">
        <is>
          <t>Credit risk profile based on payment activity for loans</t>
        </is>
      </c>
    </row>
    <row r="117">
      <c r="A117" s="4" t="inlineStr">
        <is>
          <t>Financing receivable, past due</t>
        </is>
      </c>
      <c r="B117" s="5" t="n">
        <v>575</v>
      </c>
      <c r="C117" s="5" t="n">
        <v>311</v>
      </c>
    </row>
    <row r="118">
      <c r="A118" s="4" t="inlineStr">
        <is>
          <t>60-89 days past due | Consumer</t>
        </is>
      </c>
    </row>
    <row r="119">
      <c r="A119" s="3" t="inlineStr">
        <is>
          <t>Credit risk profile based on payment activity for loans</t>
        </is>
      </c>
    </row>
    <row r="120">
      <c r="A120" s="4" t="inlineStr">
        <is>
          <t>Financing receivable, past due</t>
        </is>
      </c>
      <c r="B120" s="5" t="n">
        <v>2164</v>
      </c>
      <c r="C120" s="5" t="n">
        <v>3257</v>
      </c>
    </row>
    <row r="121">
      <c r="A121" s="4" t="inlineStr">
        <is>
          <t>Total</t>
        </is>
      </c>
      <c r="B121" s="5" t="n">
        <v>2164</v>
      </c>
    </row>
    <row r="122">
      <c r="A122" s="4" t="inlineStr">
        <is>
          <t>90 days or more past due</t>
        </is>
      </c>
    </row>
    <row r="123">
      <c r="A123" s="3" t="inlineStr">
        <is>
          <t>Credit risk profile based on payment activity for loans</t>
        </is>
      </c>
    </row>
    <row r="124">
      <c r="A124" s="4" t="inlineStr">
        <is>
          <t>Financing receivable, past due</t>
        </is>
      </c>
      <c r="B124" s="5" t="n">
        <v>10495</v>
      </c>
      <c r="C124" s="5" t="n">
        <v>7029</v>
      </c>
    </row>
    <row r="125">
      <c r="A125" s="4" t="inlineStr">
        <is>
          <t>90 days or more past due | Real estate | Residential 1-4 family</t>
        </is>
      </c>
    </row>
    <row r="126">
      <c r="A126" s="3" t="inlineStr">
        <is>
          <t>Credit risk profile based on payment activity for loans</t>
        </is>
      </c>
    </row>
    <row r="127">
      <c r="A127" s="4" t="inlineStr">
        <is>
          <t>Financing receivable, past due</t>
        </is>
      </c>
      <c r="B127" s="5" t="n">
        <v>1892</v>
      </c>
      <c r="C127" s="5" t="n">
        <v>1808</v>
      </c>
    </row>
    <row r="128">
      <c r="A128" s="4" t="inlineStr">
        <is>
          <t>Total</t>
        </is>
      </c>
      <c r="B128" s="5" t="n">
        <v>1892</v>
      </c>
    </row>
    <row r="129">
      <c r="A129" s="4" t="inlineStr">
        <is>
          <t>90 days or more past due | Real estate | Commercial real estate</t>
        </is>
      </c>
    </row>
    <row r="130">
      <c r="A130" s="3" t="inlineStr">
        <is>
          <t>Credit risk profile based on payment activity for loans</t>
        </is>
      </c>
    </row>
    <row r="131">
      <c r="A131" s="4" t="inlineStr">
        <is>
          <t>Financing receivable, past due</t>
        </is>
      </c>
      <c r="B131" s="5" t="n">
        <v>0</v>
      </c>
      <c r="C131" s="5" t="n">
        <v>0</v>
      </c>
    </row>
    <row r="132">
      <c r="A132" s="4" t="inlineStr">
        <is>
          <t>90 days or more past due | Real estate | Home equity line of credit</t>
        </is>
      </c>
    </row>
    <row r="133">
      <c r="A133" s="3" t="inlineStr">
        <is>
          <t>Credit risk profile based on payment activity for loans</t>
        </is>
      </c>
    </row>
    <row r="134">
      <c r="A134" s="4" t="inlineStr">
        <is>
          <t>Financing receivable, past due</t>
        </is>
      </c>
      <c r="B134" s="5" t="n">
        <v>2193</v>
      </c>
      <c r="C134" s="5" t="n">
        <v>2117</v>
      </c>
    </row>
    <row r="135">
      <c r="A135" s="4" t="inlineStr">
        <is>
          <t>Total</t>
        </is>
      </c>
      <c r="B135" s="5" t="n">
        <v>2193</v>
      </c>
    </row>
    <row r="136">
      <c r="A136" s="4" t="inlineStr">
        <is>
          <t>90 days or more past due | Real estate | Residential land</t>
        </is>
      </c>
    </row>
    <row r="137">
      <c r="A137" s="3" t="inlineStr">
        <is>
          <t>Credit risk profile based on payment activity for loans</t>
        </is>
      </c>
    </row>
    <row r="138">
      <c r="A138" s="4" t="inlineStr">
        <is>
          <t>Financing receivable, past due</t>
        </is>
      </c>
      <c r="B138" s="5" t="n">
        <v>0</v>
      </c>
      <c r="C138" s="5" t="n">
        <v>25</v>
      </c>
    </row>
    <row r="139">
      <c r="A139" s="4" t="inlineStr">
        <is>
          <t>Total</t>
        </is>
      </c>
      <c r="B139" s="5" t="n">
        <v>0</v>
      </c>
    </row>
    <row r="140">
      <c r="A140" s="4" t="inlineStr">
        <is>
          <t>90 days or more past due | Real estate | Commercial construction</t>
        </is>
      </c>
    </row>
    <row r="141">
      <c r="A141" s="3" t="inlineStr">
        <is>
          <t>Credit risk profile based on payment activity for loans</t>
        </is>
      </c>
    </row>
    <row r="142">
      <c r="A142" s="4" t="inlineStr">
        <is>
          <t>Financing receivable, past due</t>
        </is>
      </c>
      <c r="B142" s="5" t="n">
        <v>2289</v>
      </c>
      <c r="C142" s="5" t="n">
        <v>0</v>
      </c>
    </row>
    <row r="143">
      <c r="A143" s="4" t="inlineStr">
        <is>
          <t>90 days or more past due | Real estate | Residential construction</t>
        </is>
      </c>
    </row>
    <row r="144">
      <c r="A144" s="3" t="inlineStr">
        <is>
          <t>Credit risk profile based on payment activity for loans</t>
        </is>
      </c>
    </row>
    <row r="145">
      <c r="A145" s="4" t="inlineStr">
        <is>
          <t>Financing receivable, past due</t>
        </is>
      </c>
      <c r="B145" s="5" t="n">
        <v>0</v>
      </c>
      <c r="C145" s="5" t="n">
        <v>0</v>
      </c>
    </row>
    <row r="146">
      <c r="A146" s="4" t="inlineStr">
        <is>
          <t>Total</t>
        </is>
      </c>
      <c r="B146" s="5" t="n">
        <v>0</v>
      </c>
    </row>
    <row r="147">
      <c r="A147" s="4" t="inlineStr">
        <is>
          <t>90 days or more past due | Commercial</t>
        </is>
      </c>
    </row>
    <row r="148">
      <c r="A148" s="3" t="inlineStr">
        <is>
          <t>Credit risk profile based on payment activity for loans</t>
        </is>
      </c>
    </row>
    <row r="149">
      <c r="A149" s="4" t="inlineStr">
        <is>
          <t>Financing receivable, past due</t>
        </is>
      </c>
      <c r="B149" s="5" t="n">
        <v>452</v>
      </c>
      <c r="C149" s="5" t="n">
        <v>172</v>
      </c>
    </row>
    <row r="150">
      <c r="A150" s="4" t="inlineStr">
        <is>
          <t>90 days or more past due | Consumer</t>
        </is>
      </c>
    </row>
    <row r="151">
      <c r="A151" s="3" t="inlineStr">
        <is>
          <t>Credit risk profile based on payment activity for loans</t>
        </is>
      </c>
    </row>
    <row r="152">
      <c r="A152" s="4" t="inlineStr">
        <is>
          <t>Financing receivable, past due</t>
        </is>
      </c>
      <c r="B152" s="5" t="n">
        <v>3669</v>
      </c>
      <c r="C152" s="6" t="n">
        <v>2907</v>
      </c>
    </row>
    <row r="153">
      <c r="A153" s="4" t="inlineStr">
        <is>
          <t>Total</t>
        </is>
      </c>
      <c r="B153" s="6" t="n">
        <v>36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 segment - Credit risk profile - nonaccrual loans (Details) - USD ($) $ in Thousands</t>
        </is>
      </c>
      <c r="B1" s="2" t="inlineStr">
        <is>
          <t>3 Months Ended</t>
        </is>
      </c>
      <c r="C1" s="2" t="inlineStr">
        <is>
          <t>6 Months Ended</t>
        </is>
      </c>
    </row>
    <row r="2">
      <c r="B2" s="2" t="inlineStr">
        <is>
          <t>Mar. 31, 2020</t>
        </is>
      </c>
      <c r="C2" s="2" t="inlineStr">
        <is>
          <t>Jun. 30, 2020</t>
        </is>
      </c>
      <c r="D2" s="2" t="inlineStr">
        <is>
          <t>Dec. 31, 2019</t>
        </is>
      </c>
    </row>
    <row r="3">
      <c r="A3" s="3" t="inlineStr">
        <is>
          <t>Credit risk profile based on nonaccrual loans</t>
        </is>
      </c>
    </row>
    <row r="4">
      <c r="A4" s="4" t="inlineStr">
        <is>
          <t>With a Related ACL</t>
        </is>
      </c>
      <c r="C4" s="6" t="n">
        <v>36327</v>
      </c>
    </row>
    <row r="5">
      <c r="A5" s="4" t="inlineStr">
        <is>
          <t>Without a Related ACL</t>
        </is>
      </c>
      <c r="C5" s="5" t="n">
        <v>10652</v>
      </c>
    </row>
    <row r="6">
      <c r="A6" s="4" t="inlineStr">
        <is>
          <t>Total</t>
        </is>
      </c>
      <c r="C6" s="5" t="n">
        <v>46979</v>
      </c>
      <c r="D6" s="6" t="n">
        <v>29736</v>
      </c>
    </row>
    <row r="7">
      <c r="A7" s="4" t="inlineStr">
        <is>
          <t>Total troubled debt restructuring loans not included above</t>
        </is>
      </c>
      <c r="B7" s="6" t="n">
        <v>26413</v>
      </c>
      <c r="C7" s="5" t="n">
        <v>24378</v>
      </c>
    </row>
    <row r="8">
      <c r="A8" s="4" t="inlineStr">
        <is>
          <t>Real estate | Residential 1-4 family</t>
        </is>
      </c>
    </row>
    <row r="9">
      <c r="A9" s="3" t="inlineStr">
        <is>
          <t>Credit risk profile based on nonaccrual loans</t>
        </is>
      </c>
    </row>
    <row r="10">
      <c r="A10" s="4" t="inlineStr">
        <is>
          <t>With a Related ACL</t>
        </is>
      </c>
      <c r="C10" s="5" t="n">
        <v>7584</v>
      </c>
    </row>
    <row r="11">
      <c r="A11" s="4" t="inlineStr">
        <is>
          <t>Without a Related ACL</t>
        </is>
      </c>
      <c r="C11" s="5" t="n">
        <v>3395</v>
      </c>
    </row>
    <row r="12">
      <c r="A12" s="4" t="inlineStr">
        <is>
          <t>Total</t>
        </is>
      </c>
      <c r="C12" s="5" t="n">
        <v>10979</v>
      </c>
      <c r="D12" s="5" t="n">
        <v>11395</v>
      </c>
    </row>
    <row r="13">
      <c r="A13" s="4" t="inlineStr">
        <is>
          <t>Total troubled debt restructuring loans not included above</t>
        </is>
      </c>
      <c r="B13" s="5" t="n">
        <v>9869</v>
      </c>
      <c r="C13" s="5" t="n">
        <v>8667</v>
      </c>
    </row>
    <row r="14">
      <c r="A14" s="4" t="inlineStr">
        <is>
          <t>Real estate | Commercial real estate</t>
        </is>
      </c>
    </row>
    <row r="15">
      <c r="A15" s="3" t="inlineStr">
        <is>
          <t>Credit risk profile based on nonaccrual loans</t>
        </is>
      </c>
    </row>
    <row r="16">
      <c r="A16" s="4" t="inlineStr">
        <is>
          <t>With a Related ACL</t>
        </is>
      </c>
      <c r="C16" s="5" t="n">
        <v>16241</v>
      </c>
    </row>
    <row r="17">
      <c r="A17" s="4" t="inlineStr">
        <is>
          <t>Without a Related ACL</t>
        </is>
      </c>
      <c r="C17" s="5" t="n">
        <v>0</v>
      </c>
    </row>
    <row r="18">
      <c r="A18" s="4" t="inlineStr">
        <is>
          <t>Total</t>
        </is>
      </c>
      <c r="C18" s="5" t="n">
        <v>16241</v>
      </c>
      <c r="D18" s="5" t="n">
        <v>195</v>
      </c>
    </row>
    <row r="19">
      <c r="A19" s="4" t="inlineStr">
        <is>
          <t>Total troubled debt restructuring loans not included above</t>
        </is>
      </c>
      <c r="B19" s="5" t="n">
        <v>853</v>
      </c>
      <c r="C19" s="5" t="n">
        <v>1016</v>
      </c>
    </row>
    <row r="20">
      <c r="A20" s="4" t="inlineStr">
        <is>
          <t>Real estate | Home equity line of credit</t>
        </is>
      </c>
    </row>
    <row r="21">
      <c r="A21" s="3" t="inlineStr">
        <is>
          <t>Credit risk profile based on nonaccrual loans</t>
        </is>
      </c>
    </row>
    <row r="22">
      <c r="A22" s="4" t="inlineStr">
        <is>
          <t>With a Related ACL</t>
        </is>
      </c>
      <c r="C22" s="5" t="n">
        <v>6249</v>
      </c>
    </row>
    <row r="23">
      <c r="A23" s="4" t="inlineStr">
        <is>
          <t>Without a Related ACL</t>
        </is>
      </c>
      <c r="C23" s="5" t="n">
        <v>1616</v>
      </c>
    </row>
    <row r="24">
      <c r="A24" s="4" t="inlineStr">
        <is>
          <t>Total</t>
        </is>
      </c>
      <c r="C24" s="5" t="n">
        <v>7865</v>
      </c>
      <c r="D24" s="5" t="n">
        <v>6638</v>
      </c>
    </row>
    <row r="25">
      <c r="A25" s="4" t="inlineStr">
        <is>
          <t>Total troubled debt restructuring loans not included above</t>
        </is>
      </c>
      <c r="B25" s="5" t="n">
        <v>10376</v>
      </c>
      <c r="C25" s="5" t="n">
        <v>9430</v>
      </c>
    </row>
    <row r="26">
      <c r="A26" s="4" t="inlineStr">
        <is>
          <t>Real estate | Residential land</t>
        </is>
      </c>
    </row>
    <row r="27">
      <c r="A27" s="3" t="inlineStr">
        <is>
          <t>Credit risk profile based on nonaccrual loans</t>
        </is>
      </c>
    </row>
    <row r="28">
      <c r="A28" s="4" t="inlineStr">
        <is>
          <t>With a Related ACL</t>
        </is>
      </c>
      <c r="C28" s="5" t="n">
        <v>0</v>
      </c>
    </row>
    <row r="29">
      <c r="A29" s="4" t="inlineStr">
        <is>
          <t>Without a Related ACL</t>
        </is>
      </c>
      <c r="C29" s="5" t="n">
        <v>413</v>
      </c>
    </row>
    <row r="30">
      <c r="A30" s="4" t="inlineStr">
        <is>
          <t>Total</t>
        </is>
      </c>
      <c r="C30" s="5" t="n">
        <v>413</v>
      </c>
      <c r="D30" s="5" t="n">
        <v>448</v>
      </c>
    </row>
    <row r="31">
      <c r="A31" s="4" t="inlineStr">
        <is>
          <t>Total troubled debt restructuring loans not included above</t>
        </is>
      </c>
      <c r="B31" s="5" t="n">
        <v>2644</v>
      </c>
      <c r="C31" s="5" t="n">
        <v>2007</v>
      </c>
    </row>
    <row r="32">
      <c r="A32" s="4" t="inlineStr">
        <is>
          <t>Real estate | Commercial construction</t>
        </is>
      </c>
    </row>
    <row r="33">
      <c r="A33" s="3" t="inlineStr">
        <is>
          <t>Credit risk profile based on nonaccrual loans</t>
        </is>
      </c>
    </row>
    <row r="34">
      <c r="A34" s="4" t="inlineStr">
        <is>
          <t>With a Related ACL</t>
        </is>
      </c>
      <c r="C34" s="5" t="n">
        <v>0</v>
      </c>
    </row>
    <row r="35">
      <c r="A35" s="4" t="inlineStr">
        <is>
          <t>Without a Related ACL</t>
        </is>
      </c>
      <c r="C35" s="5" t="n">
        <v>2289</v>
      </c>
    </row>
    <row r="36">
      <c r="A36" s="4" t="inlineStr">
        <is>
          <t>Total</t>
        </is>
      </c>
      <c r="C36" s="5" t="n">
        <v>2289</v>
      </c>
      <c r="D36" s="5" t="n">
        <v>0</v>
      </c>
    </row>
    <row r="37">
      <c r="A37" s="4" t="inlineStr">
        <is>
          <t>Total troubled debt restructuring loans not included above</t>
        </is>
      </c>
      <c r="B37" s="5" t="n">
        <v>0</v>
      </c>
      <c r="C37" s="5" t="n">
        <v>0</v>
      </c>
    </row>
    <row r="38">
      <c r="A38" s="4" t="inlineStr">
        <is>
          <t>Real estate | Residential construction</t>
        </is>
      </c>
    </row>
    <row r="39">
      <c r="A39" s="3" t="inlineStr">
        <is>
          <t>Credit risk profile based on nonaccrual loans</t>
        </is>
      </c>
    </row>
    <row r="40">
      <c r="A40" s="4" t="inlineStr">
        <is>
          <t>With a Related ACL</t>
        </is>
      </c>
      <c r="C40" s="5" t="n">
        <v>0</v>
      </c>
    </row>
    <row r="41">
      <c r="A41" s="4" t="inlineStr">
        <is>
          <t>Without a Related ACL</t>
        </is>
      </c>
      <c r="C41" s="5" t="n">
        <v>0</v>
      </c>
    </row>
    <row r="42">
      <c r="A42" s="4" t="inlineStr">
        <is>
          <t>Total</t>
        </is>
      </c>
      <c r="C42" s="5" t="n">
        <v>0</v>
      </c>
      <c r="D42" s="5" t="n">
        <v>0</v>
      </c>
    </row>
    <row r="43">
      <c r="A43" s="4" t="inlineStr">
        <is>
          <t>Total troubled debt restructuring loans not included above</t>
        </is>
      </c>
      <c r="B43" s="5" t="n">
        <v>0</v>
      </c>
      <c r="C43" s="5" t="n">
        <v>0</v>
      </c>
    </row>
    <row r="44">
      <c r="A44" s="4" t="inlineStr">
        <is>
          <t>Commercial</t>
        </is>
      </c>
    </row>
    <row r="45">
      <c r="A45" s="3" t="inlineStr">
        <is>
          <t>Credit risk profile based on nonaccrual loans</t>
        </is>
      </c>
    </row>
    <row r="46">
      <c r="A46" s="4" t="inlineStr">
        <is>
          <t>With a Related ACL</t>
        </is>
      </c>
      <c r="C46" s="5" t="n">
        <v>616</v>
      </c>
    </row>
    <row r="47">
      <c r="A47" s="4" t="inlineStr">
        <is>
          <t>Without a Related ACL</t>
        </is>
      </c>
      <c r="C47" s="5" t="n">
        <v>2939</v>
      </c>
    </row>
    <row r="48">
      <c r="A48" s="4" t="inlineStr">
        <is>
          <t>Total</t>
        </is>
      </c>
      <c r="C48" s="5" t="n">
        <v>3555</v>
      </c>
      <c r="D48" s="5" t="n">
        <v>5947</v>
      </c>
    </row>
    <row r="49">
      <c r="A49" s="4" t="inlineStr">
        <is>
          <t>Total troubled debt restructuring loans not included above</t>
        </is>
      </c>
      <c r="B49" s="5" t="n">
        <v>2614</v>
      </c>
      <c r="C49" s="5" t="n">
        <v>3203</v>
      </c>
    </row>
    <row r="50">
      <c r="A50" s="4" t="inlineStr">
        <is>
          <t>Consumer</t>
        </is>
      </c>
    </row>
    <row r="51">
      <c r="A51" s="3" t="inlineStr">
        <is>
          <t>Credit risk profile based on nonaccrual loans</t>
        </is>
      </c>
    </row>
    <row r="52">
      <c r="A52" s="4" t="inlineStr">
        <is>
          <t>With a Related ACL</t>
        </is>
      </c>
      <c r="C52" s="5" t="n">
        <v>5637</v>
      </c>
    </row>
    <row r="53">
      <c r="A53" s="4" t="inlineStr">
        <is>
          <t>Without a Related ACL</t>
        </is>
      </c>
      <c r="C53" s="5" t="n">
        <v>0</v>
      </c>
    </row>
    <row r="54">
      <c r="A54" s="4" t="inlineStr">
        <is>
          <t>Total</t>
        </is>
      </c>
      <c r="C54" s="5" t="n">
        <v>5637</v>
      </c>
      <c r="D54" s="6" t="n">
        <v>5113</v>
      </c>
    </row>
    <row r="55">
      <c r="A55" s="4" t="inlineStr">
        <is>
          <t>Total troubled debt restructuring loans not included above</t>
        </is>
      </c>
      <c r="B55" s="6" t="n">
        <v>57</v>
      </c>
      <c r="C55" s="6" t="n">
        <v>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 segment - Troubled debt restructuring - narrativ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Troubled debt restructurings</t>
        </is>
      </c>
    </row>
    <row r="4">
      <c r="A4" s="4" t="inlineStr">
        <is>
          <t>Nonaccrual loans with no related allowance</t>
        </is>
      </c>
      <c r="B4" s="6" t="n">
        <v>10652</v>
      </c>
      <c r="C4" s="6" t="n">
        <v>10652</v>
      </c>
    </row>
    <row r="5">
      <c r="A5" s="4" t="inlineStr">
        <is>
          <t>Troubled debt restructurings real estate loans</t>
        </is>
      </c>
    </row>
    <row r="6">
      <c r="A6" s="3" t="inlineStr">
        <is>
          <t>Troubled debt restructurings</t>
        </is>
      </c>
    </row>
    <row r="7">
      <c r="A7" s="4" t="inlineStr">
        <is>
          <t>Financing receivable modifications minimum, period of payment default of loans determined to be TDRs (in days)</t>
        </is>
      </c>
      <c r="B7" s="4" t="inlineStr">
        <is>
          <t>90 days</t>
        </is>
      </c>
      <c r="C7" s="4" t="inlineStr">
        <is>
          <t>90 days</t>
        </is>
      </c>
    </row>
    <row r="8">
      <c r="A8" s="4" t="inlineStr">
        <is>
          <t>Commitments to lend additional funds to borrows with impaired or modified loans</t>
        </is>
      </c>
      <c r="B8" s="6" t="n">
        <v>0</v>
      </c>
      <c r="C8" s="6" t="n">
        <v>0</v>
      </c>
      <c r="D8" s="6" t="n">
        <v>0</v>
      </c>
    </row>
    <row r="9">
      <c r="A9" s="4" t="inlineStr">
        <is>
          <t>Consumer mortgage loans collateralized by residential real estate property in foreclosure process</t>
        </is>
      </c>
      <c r="B9" s="6" t="n">
        <v>3000</v>
      </c>
      <c r="C9" s="6" t="n">
        <v>3000</v>
      </c>
      <c r="D9" s="6" t="n">
        <v>3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4" t="inlineStr">
        <is>
          <t>Property, plant and equipment, accumulated depreciation</t>
        </is>
      </c>
      <c r="B2" s="6" t="n">
        <v>2840462</v>
      </c>
      <c r="C2" s="6" t="n">
        <v>2765569</v>
      </c>
    </row>
    <row r="3">
      <c r="A3" s="4" t="inlineStr">
        <is>
          <t>Preferred stock, no par value (in dollars per share)</t>
        </is>
      </c>
      <c r="B3" s="6" t="n">
        <v>0</v>
      </c>
      <c r="C3" s="6" t="n">
        <v>0</v>
      </c>
    </row>
    <row r="4">
      <c r="A4" s="4" t="inlineStr">
        <is>
          <t>Preferred stock, authorized shares (in shares)</t>
        </is>
      </c>
      <c r="B4" s="5" t="n">
        <v>10000000</v>
      </c>
      <c r="C4" s="5" t="n">
        <v>10000000</v>
      </c>
    </row>
    <row r="5">
      <c r="A5" s="4" t="inlineStr">
        <is>
          <t>Preferred stock, issued shares (in shares)</t>
        </is>
      </c>
      <c r="B5" s="5" t="n">
        <v>0</v>
      </c>
      <c r="C5" s="5" t="n">
        <v>0</v>
      </c>
    </row>
    <row r="6">
      <c r="A6" s="4" t="inlineStr">
        <is>
          <t>Common stock, no par value (in dollars per share)</t>
        </is>
      </c>
      <c r="B6" s="6" t="n">
        <v>0</v>
      </c>
      <c r="C6" s="6" t="n">
        <v>0</v>
      </c>
    </row>
    <row r="7">
      <c r="A7" s="4" t="inlineStr">
        <is>
          <t>Common stock, authorized shares (in shares)</t>
        </is>
      </c>
      <c r="B7" s="5" t="n">
        <v>200000000</v>
      </c>
      <c r="C7" s="5" t="n">
        <v>200000000</v>
      </c>
    </row>
    <row r="8">
      <c r="A8" s="4" t="inlineStr">
        <is>
          <t>Common stock, issued shares (in shares)</t>
        </is>
      </c>
      <c r="B8" s="5" t="n">
        <v>109181124</v>
      </c>
      <c r="C8" s="5" t="n">
        <v>108973328</v>
      </c>
    </row>
    <row r="9">
      <c r="A9" s="4" t="inlineStr">
        <is>
          <t>Common stock, outstanding shares (in shares)</t>
        </is>
      </c>
      <c r="B9" s="5" t="n">
        <v>109181124</v>
      </c>
      <c r="C9" s="5" t="n">
        <v>108973328</v>
      </c>
    </row>
    <row r="10">
      <c r="A10" s="4" t="inlineStr">
        <is>
          <t>Hawaiian Electric Company, Inc. and Subsidiaries</t>
        </is>
      </c>
    </row>
    <row r="11">
      <c r="A11" s="4" t="inlineStr">
        <is>
          <t>Nonutility property, plant and equipment, accumulated depreciation</t>
        </is>
      </c>
      <c r="B11" s="6" t="n">
        <v>113</v>
      </c>
      <c r="C11" s="6" t="n">
        <v>111</v>
      </c>
    </row>
    <row r="12">
      <c r="A12" s="4" t="inlineStr">
        <is>
          <t>Common stock, par value (in dollars per share)</t>
        </is>
      </c>
      <c r="B12" s="7" t="n">
        <v>6.67</v>
      </c>
      <c r="C12" s="7" t="n">
        <v>6.67</v>
      </c>
    </row>
    <row r="13">
      <c r="A13" s="4" t="inlineStr">
        <is>
          <t>Common stock, authorized shares (in shares)</t>
        </is>
      </c>
      <c r="B13" s="5" t="n">
        <v>50000000</v>
      </c>
      <c r="C13" s="5" t="n">
        <v>50000000</v>
      </c>
    </row>
    <row r="14">
      <c r="A14" s="4" t="inlineStr">
        <is>
          <t>Common stock, outstanding shares (in shares)</t>
        </is>
      </c>
      <c r="B14" s="5" t="n">
        <v>17048783</v>
      </c>
      <c r="C14" s="5" t="n">
        <v>17048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ank segment - Loan modifications (Details) - Troubled debt restructurings real estate loan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contracts | contract</t>
        </is>
      </c>
      <c r="B4" s="5" t="n">
        <v>4</v>
      </c>
      <c r="C4" s="5" t="n">
        <v>7</v>
      </c>
      <c r="D4" s="5" t="n">
        <v>11</v>
      </c>
      <c r="E4" s="5" t="n">
        <v>17</v>
      </c>
    </row>
    <row r="5">
      <c r="A5" s="4" t="inlineStr">
        <is>
          <t>Outstanding recorded investment</t>
        </is>
      </c>
      <c r="B5" s="6" t="n">
        <v>349</v>
      </c>
      <c r="C5" s="6" t="n">
        <v>2922</v>
      </c>
      <c r="D5" s="6" t="n">
        <v>17677</v>
      </c>
      <c r="E5" s="6" t="n">
        <v>4265</v>
      </c>
    </row>
    <row r="6">
      <c r="A6" s="4" t="inlineStr">
        <is>
          <t>Net increase in allowance</t>
        </is>
      </c>
      <c r="B6" s="6" t="n">
        <v>3</v>
      </c>
      <c r="C6" s="6" t="n">
        <v>346</v>
      </c>
      <c r="D6" s="6" t="n">
        <v>4586</v>
      </c>
      <c r="E6" s="6" t="n">
        <v>394</v>
      </c>
    </row>
    <row r="7">
      <c r="A7" s="4" t="inlineStr">
        <is>
          <t>Real estate | Residential 1-4 family</t>
        </is>
      </c>
    </row>
    <row r="8">
      <c r="A8" s="3" t="inlineStr">
        <is>
          <t>Financing Receivable, Troubled Debt Restructuring [Line Items]</t>
        </is>
      </c>
    </row>
    <row r="9">
      <c r="A9" s="4" t="inlineStr">
        <is>
          <t>Number  of contracts | contract</t>
        </is>
      </c>
      <c r="B9" s="5" t="n">
        <v>0</v>
      </c>
      <c r="C9" s="5" t="n">
        <v>1</v>
      </c>
      <c r="D9" s="5" t="n">
        <v>1</v>
      </c>
      <c r="E9" s="5" t="n">
        <v>9</v>
      </c>
    </row>
    <row r="10">
      <c r="A10" s="4" t="inlineStr">
        <is>
          <t>Outstanding recorded investment</t>
        </is>
      </c>
      <c r="B10" s="6" t="n">
        <v>0</v>
      </c>
      <c r="C10" s="6" t="n">
        <v>469</v>
      </c>
      <c r="D10" s="6" t="n">
        <v>147</v>
      </c>
      <c r="E10" s="6" t="n">
        <v>1501</v>
      </c>
    </row>
    <row r="11">
      <c r="A11" s="4" t="inlineStr">
        <is>
          <t>Net increase in allowance</t>
        </is>
      </c>
      <c r="B11" s="6" t="n">
        <v>0</v>
      </c>
      <c r="C11" s="6" t="n">
        <v>154</v>
      </c>
      <c r="D11" s="6" t="n">
        <v>7</v>
      </c>
      <c r="E11" s="6" t="n">
        <v>161</v>
      </c>
    </row>
    <row r="12">
      <c r="A12" s="4" t="inlineStr">
        <is>
          <t>Real estate | Commercial real estate</t>
        </is>
      </c>
    </row>
    <row r="13">
      <c r="A13" s="3" t="inlineStr">
        <is>
          <t>Financing Receivable, Troubled Debt Restructuring [Line Items]</t>
        </is>
      </c>
    </row>
    <row r="14">
      <c r="A14" s="4" t="inlineStr">
        <is>
          <t>Number  of contracts | contract</t>
        </is>
      </c>
      <c r="B14" s="5" t="n">
        <v>0</v>
      </c>
      <c r="C14" s="5" t="n">
        <v>0</v>
      </c>
      <c r="D14" s="5" t="n">
        <v>2</v>
      </c>
      <c r="E14" s="5" t="n">
        <v>0</v>
      </c>
    </row>
    <row r="15">
      <c r="A15" s="4" t="inlineStr">
        <is>
          <t>Outstanding recorded investment</t>
        </is>
      </c>
      <c r="B15" s="6" t="n">
        <v>0</v>
      </c>
      <c r="C15" s="6" t="n">
        <v>0</v>
      </c>
      <c r="D15" s="6" t="n">
        <v>16430</v>
      </c>
      <c r="E15" s="6" t="n">
        <v>0</v>
      </c>
    </row>
    <row r="16">
      <c r="A16" s="4" t="inlineStr">
        <is>
          <t>Net increase in allowance</t>
        </is>
      </c>
      <c r="B16" s="6" t="n">
        <v>0</v>
      </c>
      <c r="C16" s="6" t="n">
        <v>0</v>
      </c>
      <c r="D16" s="6" t="n">
        <v>4301</v>
      </c>
      <c r="E16" s="6" t="n">
        <v>0</v>
      </c>
    </row>
    <row r="17">
      <c r="A17" s="4" t="inlineStr">
        <is>
          <t>Real estate | Home equity line of credit</t>
        </is>
      </c>
    </row>
    <row r="18">
      <c r="A18" s="3" t="inlineStr">
        <is>
          <t>Financing Receivable, Troubled Debt Restructuring [Line Items]</t>
        </is>
      </c>
    </row>
    <row r="19">
      <c r="A19" s="4" t="inlineStr">
        <is>
          <t>Number  of contracts | contract</t>
        </is>
      </c>
      <c r="B19" s="5" t="n">
        <v>2</v>
      </c>
      <c r="C19" s="5" t="n">
        <v>2</v>
      </c>
      <c r="D19" s="5" t="n">
        <v>2</v>
      </c>
      <c r="E19" s="5" t="n">
        <v>3</v>
      </c>
    </row>
    <row r="20">
      <c r="A20" s="4" t="inlineStr">
        <is>
          <t>Outstanding recorded investment</t>
        </is>
      </c>
      <c r="B20" s="6" t="n">
        <v>19</v>
      </c>
      <c r="C20" s="6" t="n">
        <v>311</v>
      </c>
      <c r="D20" s="6" t="n">
        <v>19</v>
      </c>
      <c r="E20" s="6" t="n">
        <v>432</v>
      </c>
    </row>
    <row r="21">
      <c r="A21" s="4" t="inlineStr">
        <is>
          <t>Net increase in allowance</t>
        </is>
      </c>
      <c r="B21" s="6" t="n">
        <v>3</v>
      </c>
      <c r="C21" s="6" t="n">
        <v>59</v>
      </c>
      <c r="D21" s="6" t="n">
        <v>3</v>
      </c>
      <c r="E21" s="6" t="n">
        <v>83</v>
      </c>
    </row>
    <row r="22">
      <c r="A22" s="4" t="inlineStr">
        <is>
          <t>Real estate | Residential land</t>
        </is>
      </c>
    </row>
    <row r="23">
      <c r="A23" s="3" t="inlineStr">
        <is>
          <t>Financing Receivable, Troubled Debt Restructuring [Line Items]</t>
        </is>
      </c>
    </row>
    <row r="24">
      <c r="A24" s="4" t="inlineStr">
        <is>
          <t>Number  of contracts | contract</t>
        </is>
      </c>
      <c r="B24" s="5" t="n">
        <v>2</v>
      </c>
      <c r="C24" s="5" t="n">
        <v>2</v>
      </c>
      <c r="D24" s="5" t="n">
        <v>2</v>
      </c>
      <c r="E24" s="5" t="n">
        <v>2</v>
      </c>
    </row>
    <row r="25">
      <c r="A25" s="4" t="inlineStr">
        <is>
          <t>Outstanding recorded investment</t>
        </is>
      </c>
      <c r="B25" s="6" t="n">
        <v>330</v>
      </c>
      <c r="C25" s="6" t="n">
        <v>825</v>
      </c>
      <c r="D25" s="6" t="n">
        <v>330</v>
      </c>
      <c r="E25" s="6" t="n">
        <v>825</v>
      </c>
    </row>
    <row r="26">
      <c r="A26" s="4" t="inlineStr">
        <is>
          <t>Net increase in allowance</t>
        </is>
      </c>
      <c r="B26" s="6" t="n">
        <v>0</v>
      </c>
      <c r="C26" s="6" t="n">
        <v>0</v>
      </c>
      <c r="D26" s="6" t="n">
        <v>0</v>
      </c>
      <c r="E26" s="6" t="n">
        <v>0</v>
      </c>
    </row>
    <row r="27">
      <c r="A27" s="4" t="inlineStr">
        <is>
          <t>Real estate | Commercial construction</t>
        </is>
      </c>
    </row>
    <row r="28">
      <c r="A28" s="3" t="inlineStr">
        <is>
          <t>Financing Receivable, Troubled Debt Restructuring [Line Items]</t>
        </is>
      </c>
    </row>
    <row r="29">
      <c r="A29" s="4" t="inlineStr">
        <is>
          <t>Number  of contracts | contract</t>
        </is>
      </c>
      <c r="B29" s="5" t="n">
        <v>0</v>
      </c>
      <c r="C29" s="5" t="n">
        <v>0</v>
      </c>
      <c r="D29" s="5" t="n">
        <v>0</v>
      </c>
      <c r="E29" s="5" t="n">
        <v>0</v>
      </c>
    </row>
    <row r="30">
      <c r="A30" s="4" t="inlineStr">
        <is>
          <t>Outstanding recorded investment</t>
        </is>
      </c>
      <c r="B30" s="6" t="n">
        <v>0</v>
      </c>
      <c r="C30" s="6" t="n">
        <v>0</v>
      </c>
      <c r="D30" s="6" t="n">
        <v>0</v>
      </c>
      <c r="E30" s="6" t="n">
        <v>0</v>
      </c>
    </row>
    <row r="31">
      <c r="A31" s="4" t="inlineStr">
        <is>
          <t>Net increase in allowance</t>
        </is>
      </c>
      <c r="B31" s="6" t="n">
        <v>0</v>
      </c>
      <c r="C31" s="6" t="n">
        <v>0</v>
      </c>
      <c r="D31" s="6" t="n">
        <v>0</v>
      </c>
      <c r="E31" s="6" t="n">
        <v>0</v>
      </c>
    </row>
    <row r="32">
      <c r="A32" s="4" t="inlineStr">
        <is>
          <t>Real estate | Residential construction</t>
        </is>
      </c>
    </row>
    <row r="33">
      <c r="A33" s="3" t="inlineStr">
        <is>
          <t>Financing Receivable, Troubled Debt Restructuring [Line Items]</t>
        </is>
      </c>
    </row>
    <row r="34">
      <c r="A34" s="4" t="inlineStr">
        <is>
          <t>Number  of contracts | contract</t>
        </is>
      </c>
      <c r="B34" s="5" t="n">
        <v>0</v>
      </c>
      <c r="C34" s="5" t="n">
        <v>0</v>
      </c>
      <c r="D34" s="5" t="n">
        <v>0</v>
      </c>
      <c r="E34" s="5" t="n">
        <v>0</v>
      </c>
    </row>
    <row r="35">
      <c r="A35" s="4" t="inlineStr">
        <is>
          <t>Outstanding recorded investment</t>
        </is>
      </c>
      <c r="B35" s="6" t="n">
        <v>0</v>
      </c>
      <c r="C35" s="6" t="n">
        <v>0</v>
      </c>
      <c r="D35" s="6" t="n">
        <v>0</v>
      </c>
      <c r="E35" s="6" t="n">
        <v>0</v>
      </c>
    </row>
    <row r="36">
      <c r="A36" s="4" t="inlineStr">
        <is>
          <t>Net increase in allowance</t>
        </is>
      </c>
      <c r="B36" s="6" t="n">
        <v>0</v>
      </c>
      <c r="C36" s="6" t="n">
        <v>0</v>
      </c>
      <c r="D36" s="6" t="n">
        <v>0</v>
      </c>
      <c r="E36" s="6" t="n">
        <v>0</v>
      </c>
    </row>
    <row r="37">
      <c r="A37" s="4" t="inlineStr">
        <is>
          <t>Commercial</t>
        </is>
      </c>
    </row>
    <row r="38">
      <c r="A38" s="3" t="inlineStr">
        <is>
          <t>Financing Receivable, Troubled Debt Restructuring [Line Items]</t>
        </is>
      </c>
    </row>
    <row r="39">
      <c r="A39" s="4" t="inlineStr">
        <is>
          <t>Number  of contracts | contract</t>
        </is>
      </c>
      <c r="B39" s="5" t="n">
        <v>0</v>
      </c>
      <c r="C39" s="5" t="n">
        <v>2</v>
      </c>
      <c r="D39" s="5" t="n">
        <v>4</v>
      </c>
      <c r="E39" s="5" t="n">
        <v>3</v>
      </c>
    </row>
    <row r="40">
      <c r="A40" s="4" t="inlineStr">
        <is>
          <t>Outstanding recorded investment</t>
        </is>
      </c>
      <c r="B40" s="6" t="n">
        <v>0</v>
      </c>
      <c r="C40" s="6" t="n">
        <v>1317</v>
      </c>
      <c r="D40" s="6" t="n">
        <v>751</v>
      </c>
      <c r="E40" s="6" t="n">
        <v>1507</v>
      </c>
    </row>
    <row r="41">
      <c r="A41" s="4" t="inlineStr">
        <is>
          <t>Net increase in allowance</t>
        </is>
      </c>
      <c r="B41" s="6" t="n">
        <v>0</v>
      </c>
      <c r="C41" s="6" t="n">
        <v>133</v>
      </c>
      <c r="D41" s="6" t="n">
        <v>275</v>
      </c>
      <c r="E41" s="6" t="n">
        <v>150</v>
      </c>
    </row>
    <row r="42">
      <c r="A42" s="4" t="inlineStr">
        <is>
          <t>Consumer</t>
        </is>
      </c>
    </row>
    <row r="43">
      <c r="A43" s="3" t="inlineStr">
        <is>
          <t>Financing Receivable, Troubled Debt Restructuring [Line Items]</t>
        </is>
      </c>
    </row>
    <row r="44">
      <c r="A44" s="4" t="inlineStr">
        <is>
          <t>Number  of contracts | contract</t>
        </is>
      </c>
      <c r="B44" s="5" t="n">
        <v>0</v>
      </c>
      <c r="C44" s="5" t="n">
        <v>0</v>
      </c>
      <c r="D44" s="5" t="n">
        <v>0</v>
      </c>
      <c r="E44" s="5" t="n">
        <v>0</v>
      </c>
    </row>
    <row r="45">
      <c r="A45" s="4" t="inlineStr">
        <is>
          <t>Outstanding recorded investment</t>
        </is>
      </c>
      <c r="B45" s="6" t="n">
        <v>0</v>
      </c>
      <c r="C45" s="6" t="n">
        <v>0</v>
      </c>
      <c r="D45" s="6" t="n">
        <v>0</v>
      </c>
      <c r="E45" s="6" t="n">
        <v>0</v>
      </c>
    </row>
    <row r="46">
      <c r="A46" s="4" t="inlineStr">
        <is>
          <t>Net increase in allowance</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segment - Collateral-dependent loans (Details) - USD ($) $ in Thousands</t>
        </is>
      </c>
      <c r="B1" s="2" t="inlineStr">
        <is>
          <t>Jun. 30, 2020</t>
        </is>
      </c>
      <c r="C1" s="2" t="inlineStr">
        <is>
          <t>Dec. 31, 2019</t>
        </is>
      </c>
    </row>
    <row r="2">
      <c r="A2" s="3" t="inlineStr">
        <is>
          <t>Financing Receivable, Nonaccrual [Line Items]</t>
        </is>
      </c>
    </row>
    <row r="3">
      <c r="A3" s="4" t="inlineStr">
        <is>
          <t>Collateral-dependent loans, amortized cost</t>
        </is>
      </c>
      <c r="B3" s="6" t="n">
        <v>5450802</v>
      </c>
      <c r="C3" s="6" t="n">
        <v>5120664</v>
      </c>
    </row>
    <row r="4">
      <c r="A4" s="4" t="inlineStr">
        <is>
          <t>Real estate</t>
        </is>
      </c>
    </row>
    <row r="5">
      <c r="A5" s="3" t="inlineStr">
        <is>
          <t>Financing Receivable, Nonaccrual [Line Items]</t>
        </is>
      </c>
    </row>
    <row r="6">
      <c r="A6" s="4" t="inlineStr">
        <is>
          <t>Collateral-dependent loans, amortized cost</t>
        </is>
      </c>
      <c r="B6" s="5" t="n">
        <v>4160943</v>
      </c>
      <c r="C6" s="5" t="n">
        <v>4192069</v>
      </c>
    </row>
    <row r="7">
      <c r="A7" s="4" t="inlineStr">
        <is>
          <t>Real estate | Residential 1-4 family</t>
        </is>
      </c>
    </row>
    <row r="8">
      <c r="A8" s="3" t="inlineStr">
        <is>
          <t>Financing Receivable, Nonaccrual [Line Items]</t>
        </is>
      </c>
    </row>
    <row r="9">
      <c r="A9" s="4" t="inlineStr">
        <is>
          <t>Collateral-dependent loans, amortized cost</t>
        </is>
      </c>
      <c r="B9" s="5" t="n">
        <v>2123226</v>
      </c>
      <c r="C9" s="5" t="n">
        <v>2178135</v>
      </c>
    </row>
    <row r="10">
      <c r="A10" s="4" t="inlineStr">
        <is>
          <t>Real estate | Home equity line of credit</t>
        </is>
      </c>
    </row>
    <row r="11">
      <c r="A11" s="3" t="inlineStr">
        <is>
          <t>Financing Receivable, Nonaccrual [Line Items]</t>
        </is>
      </c>
    </row>
    <row r="12">
      <c r="A12" s="4" t="inlineStr">
        <is>
          <t>Collateral-dependent loans, amortized cost</t>
        </is>
      </c>
      <c r="B12" s="5" t="n">
        <v>1065264</v>
      </c>
      <c r="C12" s="5" t="n">
        <v>1092125</v>
      </c>
    </row>
    <row r="13">
      <c r="A13" s="4" t="inlineStr">
        <is>
          <t>Real estate | Commercial construction</t>
        </is>
      </c>
    </row>
    <row r="14">
      <c r="A14" s="3" t="inlineStr">
        <is>
          <t>Financing Receivable, Nonaccrual [Line Items]</t>
        </is>
      </c>
    </row>
    <row r="15">
      <c r="A15" s="4" t="inlineStr">
        <is>
          <t>Collateral-dependent loans, amortized cost</t>
        </is>
      </c>
      <c r="B15" s="5" t="n">
        <v>92904</v>
      </c>
      <c r="C15" s="5" t="n">
        <v>70605</v>
      </c>
    </row>
    <row r="16">
      <c r="A16" s="4" t="inlineStr">
        <is>
          <t>Commercial</t>
        </is>
      </c>
    </row>
    <row r="17">
      <c r="A17" s="3" t="inlineStr">
        <is>
          <t>Financing Receivable, Nonaccrual [Line Items]</t>
        </is>
      </c>
    </row>
    <row r="18">
      <c r="A18" s="4" t="inlineStr">
        <is>
          <t>Collateral-dependent loans, amortized cost</t>
        </is>
      </c>
      <c r="B18" s="5" t="n">
        <v>1073829</v>
      </c>
      <c r="C18" s="6" t="n">
        <v>670674</v>
      </c>
    </row>
    <row r="19">
      <c r="A19" s="4" t="inlineStr">
        <is>
          <t>Residential real estate property | Real estate | Residential 1-4 family</t>
        </is>
      </c>
    </row>
    <row r="20">
      <c r="A20" s="3" t="inlineStr">
        <is>
          <t>Financing Receivable, Nonaccrual [Line Items]</t>
        </is>
      </c>
    </row>
    <row r="21">
      <c r="A21" s="4" t="inlineStr">
        <is>
          <t>Collateral-dependent loans, amortized cost</t>
        </is>
      </c>
      <c r="B21" s="5" t="n">
        <v>1795</v>
      </c>
    </row>
    <row r="22">
      <c r="A22" s="4" t="inlineStr">
        <is>
          <t>Residential real estate property | Real estate | Home equity line of credit</t>
        </is>
      </c>
    </row>
    <row r="23">
      <c r="A23" s="3" t="inlineStr">
        <is>
          <t>Financing Receivable, Nonaccrual [Line Items]</t>
        </is>
      </c>
    </row>
    <row r="24">
      <c r="A24" s="4" t="inlineStr">
        <is>
          <t>Collateral-dependent loans, amortized cost</t>
        </is>
      </c>
      <c r="B24" s="5" t="n">
        <v>1387</v>
      </c>
    </row>
    <row r="25">
      <c r="A25" s="4" t="inlineStr">
        <is>
          <t>Commercial real estate | Real estate | Commercial construction</t>
        </is>
      </c>
    </row>
    <row r="26">
      <c r="A26" s="3" t="inlineStr">
        <is>
          <t>Financing Receivable, Nonaccrual [Line Items]</t>
        </is>
      </c>
    </row>
    <row r="27">
      <c r="A27" s="4" t="inlineStr">
        <is>
          <t>Collateral-dependent loans, amortized cost</t>
        </is>
      </c>
      <c r="B27" s="5" t="n">
        <v>2289</v>
      </c>
    </row>
    <row r="28">
      <c r="A28" s="4" t="inlineStr">
        <is>
          <t>Business assets | Commercial</t>
        </is>
      </c>
    </row>
    <row r="29">
      <c r="A29" s="3" t="inlineStr">
        <is>
          <t>Financing Receivable, Nonaccrual [Line Items]</t>
        </is>
      </c>
    </row>
    <row r="30">
      <c r="A30" s="4" t="inlineStr">
        <is>
          <t>Collateral-dependent loans, amortized cost</t>
        </is>
      </c>
      <c r="B30" s="5" t="n">
        <v>90</v>
      </c>
    </row>
    <row r="31">
      <c r="A31" s="4" t="inlineStr">
        <is>
          <t>Collateral Pledged</t>
        </is>
      </c>
    </row>
    <row r="32">
      <c r="A32" s="3" t="inlineStr">
        <is>
          <t>Financing Receivable, Nonaccrual [Line Items]</t>
        </is>
      </c>
    </row>
    <row r="33">
      <c r="A33" s="4" t="inlineStr">
        <is>
          <t>Collateral-dependent loans, amortized cost</t>
        </is>
      </c>
      <c r="B33" s="5" t="n">
        <v>5561</v>
      </c>
    </row>
    <row r="34">
      <c r="A34" s="4" t="inlineStr">
        <is>
          <t>Collateral Pledged | Real estate</t>
        </is>
      </c>
    </row>
    <row r="35">
      <c r="A35" s="3" t="inlineStr">
        <is>
          <t>Financing Receivable, Nonaccrual [Line Items]</t>
        </is>
      </c>
    </row>
    <row r="36">
      <c r="A36" s="4" t="inlineStr">
        <is>
          <t>Collateral-dependent loans, amortized cost</t>
        </is>
      </c>
      <c r="B36" s="6" t="n">
        <v>54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assigned grades (Details) - USD ($) $ in Thousands</t>
        </is>
      </c>
      <c r="B1" s="2" t="inlineStr">
        <is>
          <t>Jun. 30, 2020</t>
        </is>
      </c>
      <c r="C1" s="2" t="inlineStr">
        <is>
          <t>Dec. 31, 2019</t>
        </is>
      </c>
    </row>
    <row r="2">
      <c r="A2" s="3" t="inlineStr">
        <is>
          <t>Credit risk profile by internally assigned grade for loans</t>
        </is>
      </c>
    </row>
    <row r="3">
      <c r="A3" s="4" t="inlineStr">
        <is>
          <t>Loans and leases receivable before fees, gross</t>
        </is>
      </c>
      <c r="B3" s="6" t="n">
        <v>5356510</v>
      </c>
      <c r="C3" s="6" t="n">
        <v>5067821</v>
      </c>
    </row>
    <row r="4">
      <c r="A4" s="4" t="inlineStr">
        <is>
          <t>Real estate | Commercial real estate</t>
        </is>
      </c>
    </row>
    <row r="5">
      <c r="A5" s="3" t="inlineStr">
        <is>
          <t>Credit risk profile by internally assigned grade for loans</t>
        </is>
      </c>
    </row>
    <row r="6">
      <c r="A6" s="4" t="inlineStr">
        <is>
          <t>Loans and leases receivable before fees, gross</t>
        </is>
      </c>
      <c r="C6" s="5" t="n">
        <v>824830</v>
      </c>
    </row>
    <row r="7">
      <c r="A7" s="4" t="inlineStr">
        <is>
          <t>Real estate | Commercial construction</t>
        </is>
      </c>
    </row>
    <row r="8">
      <c r="A8" s="3" t="inlineStr">
        <is>
          <t>Credit risk profile by internally assigned grade for loans</t>
        </is>
      </c>
    </row>
    <row r="9">
      <c r="A9" s="4" t="inlineStr">
        <is>
          <t>Loans and leases receivable before fees, gross</t>
        </is>
      </c>
      <c r="C9" s="5" t="n">
        <v>70605</v>
      </c>
    </row>
    <row r="10">
      <c r="A10" s="4" t="inlineStr">
        <is>
          <t>Commercial</t>
        </is>
      </c>
    </row>
    <row r="11">
      <c r="A11" s="3" t="inlineStr">
        <is>
          <t>Credit risk profile by internally assigned grade for loans</t>
        </is>
      </c>
    </row>
    <row r="12">
      <c r="A12" s="4" t="inlineStr">
        <is>
          <t>Loans and leases receivable before fees, gross</t>
        </is>
      </c>
      <c r="C12" s="5" t="n">
        <v>670674</v>
      </c>
    </row>
    <row r="13">
      <c r="A13" s="4" t="inlineStr">
        <is>
          <t>Commercial Real Estate, Commercial Construction And Commercial Portfolio Segment</t>
        </is>
      </c>
    </row>
    <row r="14">
      <c r="A14" s="3" t="inlineStr">
        <is>
          <t>Credit risk profile by internally assigned grade for loans</t>
        </is>
      </c>
    </row>
    <row r="15">
      <c r="A15" s="4" t="inlineStr">
        <is>
          <t>Loans and leases receivable before fees, gross</t>
        </is>
      </c>
      <c r="C15" s="5" t="n">
        <v>1566109</v>
      </c>
    </row>
    <row r="16">
      <c r="A16" s="4" t="inlineStr">
        <is>
          <t>Pass | Real estate | Commercial real estate</t>
        </is>
      </c>
    </row>
    <row r="17">
      <c r="A17" s="3" t="inlineStr">
        <is>
          <t>Credit risk profile by internally assigned grade for loans</t>
        </is>
      </c>
    </row>
    <row r="18">
      <c r="A18" s="4" t="inlineStr">
        <is>
          <t>Loans and leases receivable before fees, gross</t>
        </is>
      </c>
      <c r="C18" s="5" t="n">
        <v>756747</v>
      </c>
    </row>
    <row r="19">
      <c r="A19" s="4" t="inlineStr">
        <is>
          <t>Pass | Real estate | Commercial construction</t>
        </is>
      </c>
    </row>
    <row r="20">
      <c r="A20" s="3" t="inlineStr">
        <is>
          <t>Credit risk profile by internally assigned grade for loans</t>
        </is>
      </c>
    </row>
    <row r="21">
      <c r="A21" s="4" t="inlineStr">
        <is>
          <t>Loans and leases receivable before fees, gross</t>
        </is>
      </c>
      <c r="C21" s="5" t="n">
        <v>68316</v>
      </c>
    </row>
    <row r="22">
      <c r="A22" s="4" t="inlineStr">
        <is>
          <t>Pass | Commercial</t>
        </is>
      </c>
    </row>
    <row r="23">
      <c r="A23" s="3" t="inlineStr">
        <is>
          <t>Credit risk profile by internally assigned grade for loans</t>
        </is>
      </c>
    </row>
    <row r="24">
      <c r="A24" s="4" t="inlineStr">
        <is>
          <t>Loans and leases receivable before fees, gross</t>
        </is>
      </c>
      <c r="C24" s="5" t="n">
        <v>621657</v>
      </c>
    </row>
    <row r="25">
      <c r="A25" s="4" t="inlineStr">
        <is>
          <t>Pass | Commercial Real Estate, Commercial Construction And Commercial Portfolio Segment</t>
        </is>
      </c>
    </row>
    <row r="26">
      <c r="A26" s="3" t="inlineStr">
        <is>
          <t>Credit risk profile by internally assigned grade for loans</t>
        </is>
      </c>
    </row>
    <row r="27">
      <c r="A27" s="4" t="inlineStr">
        <is>
          <t>Loans and leases receivable before fees, gross</t>
        </is>
      </c>
      <c r="C27" s="5" t="n">
        <v>1446720</v>
      </c>
    </row>
    <row r="28">
      <c r="A28" s="4" t="inlineStr">
        <is>
          <t>Special Mention | Real estate | Commercial real estate</t>
        </is>
      </c>
    </row>
    <row r="29">
      <c r="A29" s="3" t="inlineStr">
        <is>
          <t>Credit risk profile by internally assigned grade for loans</t>
        </is>
      </c>
    </row>
    <row r="30">
      <c r="A30" s="4" t="inlineStr">
        <is>
          <t>Loans and leases receivable before fees, gross</t>
        </is>
      </c>
      <c r="C30" s="5" t="n">
        <v>4451</v>
      </c>
    </row>
    <row r="31">
      <c r="A31" s="4" t="inlineStr">
        <is>
          <t>Special Mention | Real estate | Commercial construction</t>
        </is>
      </c>
    </row>
    <row r="32">
      <c r="A32" s="3" t="inlineStr">
        <is>
          <t>Credit risk profile by internally assigned grade for loans</t>
        </is>
      </c>
    </row>
    <row r="33">
      <c r="A33" s="4" t="inlineStr">
        <is>
          <t>Loans and leases receivable before fees, gross</t>
        </is>
      </c>
      <c r="C33" s="5" t="n">
        <v>0</v>
      </c>
    </row>
    <row r="34">
      <c r="A34" s="4" t="inlineStr">
        <is>
          <t>Special Mention | Commercial</t>
        </is>
      </c>
    </row>
    <row r="35">
      <c r="A35" s="3" t="inlineStr">
        <is>
          <t>Credit risk profile by internally assigned grade for loans</t>
        </is>
      </c>
    </row>
    <row r="36">
      <c r="A36" s="4" t="inlineStr">
        <is>
          <t>Loans and leases receivable before fees, gross</t>
        </is>
      </c>
      <c r="C36" s="5" t="n">
        <v>29921</v>
      </c>
    </row>
    <row r="37">
      <c r="A37" s="4" t="inlineStr">
        <is>
          <t>Special Mention | Commercial Real Estate, Commercial Construction And Commercial Portfolio Segment</t>
        </is>
      </c>
    </row>
    <row r="38">
      <c r="A38" s="3" t="inlineStr">
        <is>
          <t>Credit risk profile by internally assigned grade for loans</t>
        </is>
      </c>
    </row>
    <row r="39">
      <c r="A39" s="4" t="inlineStr">
        <is>
          <t>Loans and leases receivable before fees, gross</t>
        </is>
      </c>
      <c r="C39" s="5" t="n">
        <v>34372</v>
      </c>
    </row>
    <row r="40">
      <c r="A40" s="4" t="inlineStr">
        <is>
          <t>Substandard | Real estate | Commercial real estate</t>
        </is>
      </c>
    </row>
    <row r="41">
      <c r="A41" s="3" t="inlineStr">
        <is>
          <t>Credit risk profile by internally assigned grade for loans</t>
        </is>
      </c>
    </row>
    <row r="42">
      <c r="A42" s="4" t="inlineStr">
        <is>
          <t>Loans and leases receivable before fees, gross</t>
        </is>
      </c>
      <c r="C42" s="5" t="n">
        <v>63632</v>
      </c>
    </row>
    <row r="43">
      <c r="A43" s="4" t="inlineStr">
        <is>
          <t>Substandard | Real estate | Commercial construction</t>
        </is>
      </c>
    </row>
    <row r="44">
      <c r="A44" s="3" t="inlineStr">
        <is>
          <t>Credit risk profile by internally assigned grade for loans</t>
        </is>
      </c>
    </row>
    <row r="45">
      <c r="A45" s="4" t="inlineStr">
        <is>
          <t>Loans and leases receivable before fees, gross</t>
        </is>
      </c>
      <c r="C45" s="5" t="n">
        <v>2289</v>
      </c>
    </row>
    <row r="46">
      <c r="A46" s="4" t="inlineStr">
        <is>
          <t>Substandard | Commercial</t>
        </is>
      </c>
    </row>
    <row r="47">
      <c r="A47" s="3" t="inlineStr">
        <is>
          <t>Credit risk profile by internally assigned grade for loans</t>
        </is>
      </c>
    </row>
    <row r="48">
      <c r="A48" s="4" t="inlineStr">
        <is>
          <t>Loans and leases receivable before fees, gross</t>
        </is>
      </c>
      <c r="C48" s="5" t="n">
        <v>19096</v>
      </c>
    </row>
    <row r="49">
      <c r="A49" s="4" t="inlineStr">
        <is>
          <t>Substandard | Commercial Real Estate, Commercial Construction And Commercial Portfolio Segment</t>
        </is>
      </c>
    </row>
    <row r="50">
      <c r="A50" s="3" t="inlineStr">
        <is>
          <t>Credit risk profile by internally assigned grade for loans</t>
        </is>
      </c>
    </row>
    <row r="51">
      <c r="A51" s="4" t="inlineStr">
        <is>
          <t>Loans and leases receivable before fees, gross</t>
        </is>
      </c>
      <c r="C51" s="5" t="n">
        <v>85017</v>
      </c>
    </row>
    <row r="52">
      <c r="A52" s="4" t="inlineStr">
        <is>
          <t>Doubtful | Real estate | Commercial real estate</t>
        </is>
      </c>
    </row>
    <row r="53">
      <c r="A53" s="3" t="inlineStr">
        <is>
          <t>Credit risk profile by internally assigned grade for loans</t>
        </is>
      </c>
    </row>
    <row r="54">
      <c r="A54" s="4" t="inlineStr">
        <is>
          <t>Loans and leases receivable before fees, gross</t>
        </is>
      </c>
      <c r="C54" s="5" t="n">
        <v>0</v>
      </c>
    </row>
    <row r="55">
      <c r="A55" s="4" t="inlineStr">
        <is>
          <t>Doubtful | Real estate | Commercial construction</t>
        </is>
      </c>
    </row>
    <row r="56">
      <c r="A56" s="3" t="inlineStr">
        <is>
          <t>Credit risk profile by internally assigned grade for loans</t>
        </is>
      </c>
    </row>
    <row r="57">
      <c r="A57" s="4" t="inlineStr">
        <is>
          <t>Loans and leases receivable before fees, gross</t>
        </is>
      </c>
      <c r="C57" s="5" t="n">
        <v>0</v>
      </c>
    </row>
    <row r="58">
      <c r="A58" s="4" t="inlineStr">
        <is>
          <t>Doubtful | Commercial</t>
        </is>
      </c>
    </row>
    <row r="59">
      <c r="A59" s="3" t="inlineStr">
        <is>
          <t>Credit risk profile by internally assigned grade for loans</t>
        </is>
      </c>
    </row>
    <row r="60">
      <c r="A60" s="4" t="inlineStr">
        <is>
          <t>Loans and leases receivable before fees, gross</t>
        </is>
      </c>
      <c r="C60" s="5" t="n">
        <v>0</v>
      </c>
    </row>
    <row r="61">
      <c r="A61" s="4" t="inlineStr">
        <is>
          <t>Doubtful | Commercial Real Estate, Commercial Construction And Commercial Portfolio Segment</t>
        </is>
      </c>
    </row>
    <row r="62">
      <c r="A62" s="3" t="inlineStr">
        <is>
          <t>Credit risk profile by internally assigned grade for loans</t>
        </is>
      </c>
    </row>
    <row r="63">
      <c r="A63" s="4" t="inlineStr">
        <is>
          <t>Loans and leases receivable before fees, gross</t>
        </is>
      </c>
      <c r="C63" s="5" t="n">
        <v>0</v>
      </c>
    </row>
    <row r="64">
      <c r="A64" s="4" t="inlineStr">
        <is>
          <t>Loss | Real estate | Commercial real estate</t>
        </is>
      </c>
    </row>
    <row r="65">
      <c r="A65" s="3" t="inlineStr">
        <is>
          <t>Credit risk profile by internally assigned grade for loans</t>
        </is>
      </c>
    </row>
    <row r="66">
      <c r="A66" s="4" t="inlineStr">
        <is>
          <t>Loans and leases receivable before fees, gross</t>
        </is>
      </c>
      <c r="C66" s="5" t="n">
        <v>0</v>
      </c>
    </row>
    <row r="67">
      <c r="A67" s="4" t="inlineStr">
        <is>
          <t>Loss | Real estate | Commercial construction</t>
        </is>
      </c>
    </row>
    <row r="68">
      <c r="A68" s="3" t="inlineStr">
        <is>
          <t>Credit risk profile by internally assigned grade for loans</t>
        </is>
      </c>
    </row>
    <row r="69">
      <c r="A69" s="4" t="inlineStr">
        <is>
          <t>Loans and leases receivable before fees, gross</t>
        </is>
      </c>
      <c r="C69" s="5" t="n">
        <v>0</v>
      </c>
    </row>
    <row r="70">
      <c r="A70" s="4" t="inlineStr">
        <is>
          <t>Loss | Commercial</t>
        </is>
      </c>
    </row>
    <row r="71">
      <c r="A71" s="3" t="inlineStr">
        <is>
          <t>Credit risk profile by internally assigned grade for loans</t>
        </is>
      </c>
    </row>
    <row r="72">
      <c r="A72" s="4" t="inlineStr">
        <is>
          <t>Loans and leases receivable before fees, gross</t>
        </is>
      </c>
      <c r="C72" s="5" t="n">
        <v>0</v>
      </c>
    </row>
    <row r="73">
      <c r="A73" s="4" t="inlineStr">
        <is>
          <t>Loss | Commercial Real Estate, Commercial Construction And Commercial Portfolio Segment</t>
        </is>
      </c>
    </row>
    <row r="74">
      <c r="A74" s="3" t="inlineStr">
        <is>
          <t>Credit risk profile by internally assigned grade for loans</t>
        </is>
      </c>
    </row>
    <row r="75">
      <c r="A75" s="4" t="inlineStr">
        <is>
          <t>Loans and leases receivable before fees, gross</t>
        </is>
      </c>
      <c r="C7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nk segment - Principal balance of impaired loan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Recorded investment:</t>
        </is>
      </c>
    </row>
    <row r="4">
      <c r="A4" s="4" t="inlineStr">
        <is>
          <t>With no related allowance recorded</t>
        </is>
      </c>
      <c r="D4" s="6" t="n">
        <v>14037</v>
      </c>
    </row>
    <row r="5">
      <c r="A5" s="4" t="inlineStr">
        <is>
          <t>With an allowance recorded</t>
        </is>
      </c>
      <c r="D5" s="5" t="n">
        <v>26700</v>
      </c>
    </row>
    <row r="6">
      <c r="A6" s="4" t="inlineStr">
        <is>
          <t>Recorded investment</t>
        </is>
      </c>
      <c r="D6" s="5" t="n">
        <v>40737</v>
      </c>
    </row>
    <row r="7">
      <c r="A7" s="3" t="inlineStr">
        <is>
          <t>Unpaid principal balance:</t>
        </is>
      </c>
    </row>
    <row r="8">
      <c r="A8" s="4" t="inlineStr">
        <is>
          <t>With no related allowance recorded</t>
        </is>
      </c>
      <c r="D8" s="5" t="n">
        <v>15123</v>
      </c>
    </row>
    <row r="9">
      <c r="A9" s="4" t="inlineStr">
        <is>
          <t>With an allowance recorded</t>
        </is>
      </c>
      <c r="D9" s="5" t="n">
        <v>26762</v>
      </c>
    </row>
    <row r="10">
      <c r="A10" s="4" t="inlineStr">
        <is>
          <t>Unpaid principal balance</t>
        </is>
      </c>
      <c r="D10" s="5" t="n">
        <v>41885</v>
      </c>
    </row>
    <row r="11">
      <c r="A11" s="4" t="inlineStr">
        <is>
          <t>Related Allowance</t>
        </is>
      </c>
      <c r="D11" s="5" t="n">
        <v>2691</v>
      </c>
    </row>
    <row r="12">
      <c r="A12" s="3" t="inlineStr">
        <is>
          <t>Average recorded investment:</t>
        </is>
      </c>
    </row>
    <row r="13">
      <c r="A13" s="4" t="inlineStr">
        <is>
          <t>With no related allowance recorded</t>
        </is>
      </c>
      <c r="B13" s="6" t="n">
        <v>17870</v>
      </c>
      <c r="C13" s="6" t="n">
        <v>17218</v>
      </c>
    </row>
    <row r="14">
      <c r="A14" s="4" t="inlineStr">
        <is>
          <t>With an allowance recorded</t>
        </is>
      </c>
      <c r="B14" s="5" t="n">
        <v>32363</v>
      </c>
      <c r="C14" s="5" t="n">
        <v>29161</v>
      </c>
    </row>
    <row r="15">
      <c r="A15" s="4" t="inlineStr">
        <is>
          <t>Average recorded investment</t>
        </is>
      </c>
      <c r="B15" s="5" t="n">
        <v>50233</v>
      </c>
      <c r="C15" s="5" t="n">
        <v>46379</v>
      </c>
    </row>
    <row r="16">
      <c r="A16" s="3" t="inlineStr">
        <is>
          <t>Interest income recognized:</t>
        </is>
      </c>
    </row>
    <row r="17">
      <c r="A17" s="4" t="inlineStr">
        <is>
          <t>With no related allowance recorded</t>
        </is>
      </c>
      <c r="B17" s="5" t="n">
        <v>165</v>
      </c>
      <c r="C17" s="5" t="n">
        <v>363</v>
      </c>
    </row>
    <row r="18">
      <c r="A18" s="4" t="inlineStr">
        <is>
          <t>With an allowance recorded</t>
        </is>
      </c>
      <c r="B18" s="5" t="n">
        <v>288</v>
      </c>
      <c r="C18" s="5" t="n">
        <v>538</v>
      </c>
    </row>
    <row r="19">
      <c r="A19" s="4" t="inlineStr">
        <is>
          <t>Interest income recognized</t>
        </is>
      </c>
      <c r="B19" s="5" t="n">
        <v>453</v>
      </c>
      <c r="C19" s="5" t="n">
        <v>901</v>
      </c>
    </row>
    <row r="20">
      <c r="A20" s="4" t="inlineStr">
        <is>
          <t>Real estate | Residential 1-4 family</t>
        </is>
      </c>
    </row>
    <row r="21">
      <c r="A21" s="3" t="inlineStr">
        <is>
          <t>Recorded investment:</t>
        </is>
      </c>
    </row>
    <row r="22">
      <c r="A22" s="4" t="inlineStr">
        <is>
          <t>With no related allowance recorded</t>
        </is>
      </c>
      <c r="D22" s="5" t="n">
        <v>6817</v>
      </c>
    </row>
    <row r="23">
      <c r="A23" s="4" t="inlineStr">
        <is>
          <t>With an allowance recorded</t>
        </is>
      </c>
      <c r="D23" s="5" t="n">
        <v>8783</v>
      </c>
    </row>
    <row r="24">
      <c r="A24" s="4" t="inlineStr">
        <is>
          <t>Recorded investment</t>
        </is>
      </c>
      <c r="D24" s="5" t="n">
        <v>15600</v>
      </c>
    </row>
    <row r="25">
      <c r="A25" s="3" t="inlineStr">
        <is>
          <t>Unpaid principal balance:</t>
        </is>
      </c>
    </row>
    <row r="26">
      <c r="A26" s="4" t="inlineStr">
        <is>
          <t>With no related allowance recorded</t>
        </is>
      </c>
      <c r="D26" s="5" t="n">
        <v>7207</v>
      </c>
    </row>
    <row r="27">
      <c r="A27" s="4" t="inlineStr">
        <is>
          <t>With an allowance recorded</t>
        </is>
      </c>
      <c r="D27" s="5" t="n">
        <v>8835</v>
      </c>
    </row>
    <row r="28">
      <c r="A28" s="4" t="inlineStr">
        <is>
          <t>Unpaid principal balance</t>
        </is>
      </c>
      <c r="D28" s="5" t="n">
        <v>16042</v>
      </c>
    </row>
    <row r="29">
      <c r="A29" s="4" t="inlineStr">
        <is>
          <t>Related Allowance</t>
        </is>
      </c>
      <c r="D29" s="5" t="n">
        <v>898</v>
      </c>
    </row>
    <row r="30">
      <c r="A30" s="3" t="inlineStr">
        <is>
          <t>Average recorded investment:</t>
        </is>
      </c>
    </row>
    <row r="31">
      <c r="A31" s="4" t="inlineStr">
        <is>
          <t>With no related allowance recorded</t>
        </is>
      </c>
      <c r="B31" s="5" t="n">
        <v>8993</v>
      </c>
      <c r="C31" s="5" t="n">
        <v>8492</v>
      </c>
    </row>
    <row r="32">
      <c r="A32" s="4" t="inlineStr">
        <is>
          <t>With an allowance recorded</t>
        </is>
      </c>
      <c r="B32" s="5" t="n">
        <v>8440</v>
      </c>
      <c r="C32" s="5" t="n">
        <v>8417</v>
      </c>
    </row>
    <row r="33">
      <c r="A33" s="4" t="inlineStr">
        <is>
          <t>Average recorded investment</t>
        </is>
      </c>
      <c r="B33" s="5" t="n">
        <v>17433</v>
      </c>
      <c r="C33" s="5" t="n">
        <v>16909</v>
      </c>
    </row>
    <row r="34">
      <c r="A34" s="3" t="inlineStr">
        <is>
          <t>Interest income recognized:</t>
        </is>
      </c>
    </row>
    <row r="35">
      <c r="A35" s="4" t="inlineStr">
        <is>
          <t>With no related allowance recorded</t>
        </is>
      </c>
      <c r="B35" s="5" t="n">
        <v>87</v>
      </c>
      <c r="C35" s="5" t="n">
        <v>247</v>
      </c>
    </row>
    <row r="36">
      <c r="A36" s="4" t="inlineStr">
        <is>
          <t>With an allowance recorded</t>
        </is>
      </c>
      <c r="B36" s="5" t="n">
        <v>96</v>
      </c>
      <c r="C36" s="5" t="n">
        <v>179</v>
      </c>
    </row>
    <row r="37">
      <c r="A37" s="4" t="inlineStr">
        <is>
          <t>Interest income recognized</t>
        </is>
      </c>
      <c r="B37" s="5" t="n">
        <v>183</v>
      </c>
      <c r="C37" s="5" t="n">
        <v>426</v>
      </c>
    </row>
    <row r="38">
      <c r="A38" s="4" t="inlineStr">
        <is>
          <t>Real estate | Commercial real estate</t>
        </is>
      </c>
    </row>
    <row r="39">
      <c r="A39" s="3" t="inlineStr">
        <is>
          <t>Recorded investment:</t>
        </is>
      </c>
    </row>
    <row r="40">
      <c r="A40" s="4" t="inlineStr">
        <is>
          <t>With no related allowance recorded</t>
        </is>
      </c>
      <c r="D40" s="5" t="n">
        <v>195</v>
      </c>
    </row>
    <row r="41">
      <c r="A41" s="4" t="inlineStr">
        <is>
          <t>With an allowance recorded</t>
        </is>
      </c>
      <c r="D41" s="5" t="n">
        <v>853</v>
      </c>
    </row>
    <row r="42">
      <c r="A42" s="4" t="inlineStr">
        <is>
          <t>Recorded investment</t>
        </is>
      </c>
      <c r="D42" s="5" t="n">
        <v>1048</v>
      </c>
    </row>
    <row r="43">
      <c r="A43" s="3" t="inlineStr">
        <is>
          <t>Unpaid principal balance:</t>
        </is>
      </c>
    </row>
    <row r="44">
      <c r="A44" s="4" t="inlineStr">
        <is>
          <t>With no related allowance recorded</t>
        </is>
      </c>
      <c r="D44" s="5" t="n">
        <v>200</v>
      </c>
    </row>
    <row r="45">
      <c r="A45" s="4" t="inlineStr">
        <is>
          <t>With an allowance recorded</t>
        </is>
      </c>
      <c r="D45" s="5" t="n">
        <v>853</v>
      </c>
    </row>
    <row r="46">
      <c r="A46" s="4" t="inlineStr">
        <is>
          <t>Unpaid principal balance</t>
        </is>
      </c>
      <c r="D46" s="5" t="n">
        <v>1053</v>
      </c>
    </row>
    <row r="47">
      <c r="A47" s="4" t="inlineStr">
        <is>
          <t>Related Allowance</t>
        </is>
      </c>
      <c r="D47" s="5" t="n">
        <v>2</v>
      </c>
    </row>
    <row r="48">
      <c r="A48" s="3" t="inlineStr">
        <is>
          <t>Average recorded investment:</t>
        </is>
      </c>
    </row>
    <row r="49">
      <c r="A49" s="4" t="inlineStr">
        <is>
          <t>With no related allowance recorded</t>
        </is>
      </c>
      <c r="B49" s="5" t="n">
        <v>0</v>
      </c>
      <c r="C49" s="5" t="n">
        <v>0</v>
      </c>
    </row>
    <row r="50">
      <c r="A50" s="4" t="inlineStr">
        <is>
          <t>With an allowance recorded</t>
        </is>
      </c>
      <c r="B50" s="5" t="n">
        <v>894</v>
      </c>
      <c r="C50" s="5" t="n">
        <v>900</v>
      </c>
    </row>
    <row r="51">
      <c r="A51" s="4" t="inlineStr">
        <is>
          <t>Average recorded investment</t>
        </is>
      </c>
      <c r="B51" s="5" t="n">
        <v>894</v>
      </c>
      <c r="C51" s="5" t="n">
        <v>900</v>
      </c>
    </row>
    <row r="52">
      <c r="A52" s="3" t="inlineStr">
        <is>
          <t>Interest income recognized:</t>
        </is>
      </c>
    </row>
    <row r="53">
      <c r="A53" s="4" t="inlineStr">
        <is>
          <t>With no related allowance recorded</t>
        </is>
      </c>
      <c r="B53" s="5" t="n">
        <v>0</v>
      </c>
      <c r="C53" s="5" t="n">
        <v>0</v>
      </c>
    </row>
    <row r="54">
      <c r="A54" s="4" t="inlineStr">
        <is>
          <t>With an allowance recorded</t>
        </is>
      </c>
      <c r="B54" s="5" t="n">
        <v>9</v>
      </c>
      <c r="C54" s="5" t="n">
        <v>19</v>
      </c>
    </row>
    <row r="55">
      <c r="A55" s="4" t="inlineStr">
        <is>
          <t>Interest income recognized</t>
        </is>
      </c>
      <c r="B55" s="5" t="n">
        <v>9</v>
      </c>
      <c r="C55" s="5" t="n">
        <v>19</v>
      </c>
    </row>
    <row r="56">
      <c r="A56" s="4" t="inlineStr">
        <is>
          <t>Real estate | Home equity line of credit</t>
        </is>
      </c>
    </row>
    <row r="57">
      <c r="A57" s="3" t="inlineStr">
        <is>
          <t>Recorded investment:</t>
        </is>
      </c>
    </row>
    <row r="58">
      <c r="A58" s="4" t="inlineStr">
        <is>
          <t>With no related allowance recorded</t>
        </is>
      </c>
      <c r="D58" s="5" t="n">
        <v>1984</v>
      </c>
    </row>
    <row r="59">
      <c r="A59" s="4" t="inlineStr">
        <is>
          <t>With an allowance recorded</t>
        </is>
      </c>
      <c r="D59" s="5" t="n">
        <v>10089</v>
      </c>
    </row>
    <row r="60">
      <c r="A60" s="4" t="inlineStr">
        <is>
          <t>Recorded investment</t>
        </is>
      </c>
      <c r="D60" s="5" t="n">
        <v>12073</v>
      </c>
    </row>
    <row r="61">
      <c r="A61" s="3" t="inlineStr">
        <is>
          <t>Unpaid principal balance:</t>
        </is>
      </c>
    </row>
    <row r="62">
      <c r="A62" s="4" t="inlineStr">
        <is>
          <t>With no related allowance recorded</t>
        </is>
      </c>
      <c r="D62" s="5" t="n">
        <v>2135</v>
      </c>
    </row>
    <row r="63">
      <c r="A63" s="4" t="inlineStr">
        <is>
          <t>With an allowance recorded</t>
        </is>
      </c>
      <c r="D63" s="5" t="n">
        <v>10099</v>
      </c>
    </row>
    <row r="64">
      <c r="A64" s="4" t="inlineStr">
        <is>
          <t>Unpaid principal balance</t>
        </is>
      </c>
      <c r="D64" s="5" t="n">
        <v>12234</v>
      </c>
    </row>
    <row r="65">
      <c r="A65" s="4" t="inlineStr">
        <is>
          <t>Related Allowance</t>
        </is>
      </c>
      <c r="D65" s="5" t="n">
        <v>322</v>
      </c>
    </row>
    <row r="66">
      <c r="A66" s="3" t="inlineStr">
        <is>
          <t>Average recorded investment:</t>
        </is>
      </c>
    </row>
    <row r="67">
      <c r="A67" s="4" t="inlineStr">
        <is>
          <t>With no related allowance recorded</t>
        </is>
      </c>
      <c r="B67" s="5" t="n">
        <v>1940</v>
      </c>
      <c r="C67" s="5" t="n">
        <v>2238</v>
      </c>
    </row>
    <row r="68">
      <c r="A68" s="4" t="inlineStr">
        <is>
          <t>With an allowance recorded</t>
        </is>
      </c>
      <c r="B68" s="5" t="n">
        <v>11665</v>
      </c>
      <c r="C68" s="5" t="n">
        <v>11743</v>
      </c>
    </row>
    <row r="69">
      <c r="A69" s="4" t="inlineStr">
        <is>
          <t>Average recorded investment</t>
        </is>
      </c>
      <c r="B69" s="5" t="n">
        <v>13605</v>
      </c>
      <c r="C69" s="5" t="n">
        <v>13981</v>
      </c>
    </row>
    <row r="70">
      <c r="A70" s="3" t="inlineStr">
        <is>
          <t>Interest income recognized:</t>
        </is>
      </c>
    </row>
    <row r="71">
      <c r="A71" s="4" t="inlineStr">
        <is>
          <t>With no related allowance recorded</t>
        </is>
      </c>
      <c r="B71" s="5" t="n">
        <v>54</v>
      </c>
      <c r="C71" s="5" t="n">
        <v>66</v>
      </c>
    </row>
    <row r="72">
      <c r="A72" s="4" t="inlineStr">
        <is>
          <t>With an allowance recorded</t>
        </is>
      </c>
      <c r="B72" s="5" t="n">
        <v>152</v>
      </c>
      <c r="C72" s="5" t="n">
        <v>282</v>
      </c>
    </row>
    <row r="73">
      <c r="A73" s="4" t="inlineStr">
        <is>
          <t>Interest income recognized</t>
        </is>
      </c>
      <c r="B73" s="5" t="n">
        <v>206</v>
      </c>
      <c r="C73" s="5" t="n">
        <v>348</v>
      </c>
    </row>
    <row r="74">
      <c r="A74" s="4" t="inlineStr">
        <is>
          <t>Real estate | Residential land</t>
        </is>
      </c>
    </row>
    <row r="75">
      <c r="A75" s="3" t="inlineStr">
        <is>
          <t>Recorded investment:</t>
        </is>
      </c>
    </row>
    <row r="76">
      <c r="A76" s="4" t="inlineStr">
        <is>
          <t>With no related allowance recorded</t>
        </is>
      </c>
      <c r="D76" s="5" t="n">
        <v>3091</v>
      </c>
    </row>
    <row r="77">
      <c r="A77" s="4" t="inlineStr">
        <is>
          <t>With an allowance recorded</t>
        </is>
      </c>
      <c r="D77" s="5" t="n">
        <v>0</v>
      </c>
    </row>
    <row r="78">
      <c r="A78" s="4" t="inlineStr">
        <is>
          <t>Recorded investment</t>
        </is>
      </c>
      <c r="D78" s="5" t="n">
        <v>3091</v>
      </c>
    </row>
    <row r="79">
      <c r="A79" s="3" t="inlineStr">
        <is>
          <t>Unpaid principal balance:</t>
        </is>
      </c>
    </row>
    <row r="80">
      <c r="A80" s="4" t="inlineStr">
        <is>
          <t>With no related allowance recorded</t>
        </is>
      </c>
      <c r="D80" s="5" t="n">
        <v>3294</v>
      </c>
    </row>
    <row r="81">
      <c r="A81" s="4" t="inlineStr">
        <is>
          <t>With an allowance recorded</t>
        </is>
      </c>
      <c r="D81" s="5" t="n">
        <v>0</v>
      </c>
    </row>
    <row r="82">
      <c r="A82" s="4" t="inlineStr">
        <is>
          <t>Unpaid principal balance</t>
        </is>
      </c>
      <c r="D82" s="5" t="n">
        <v>3294</v>
      </c>
    </row>
    <row r="83">
      <c r="A83" s="4" t="inlineStr">
        <is>
          <t>Related Allowance</t>
        </is>
      </c>
      <c r="D83" s="5" t="n">
        <v>0</v>
      </c>
    </row>
    <row r="84">
      <c r="A84" s="3" t="inlineStr">
        <is>
          <t>Average recorded investment:</t>
        </is>
      </c>
    </row>
    <row r="85">
      <c r="A85" s="4" t="inlineStr">
        <is>
          <t>With no related allowance recorded</t>
        </is>
      </c>
      <c r="B85" s="5" t="n">
        <v>2280</v>
      </c>
      <c r="C85" s="5" t="n">
        <v>2158</v>
      </c>
    </row>
    <row r="86">
      <c r="A86" s="4" t="inlineStr">
        <is>
          <t>With an allowance recorded</t>
        </is>
      </c>
      <c r="B86" s="5" t="n">
        <v>79</v>
      </c>
      <c r="C86" s="5" t="n">
        <v>54</v>
      </c>
    </row>
    <row r="87">
      <c r="A87" s="4" t="inlineStr">
        <is>
          <t>Average recorded investment</t>
        </is>
      </c>
      <c r="B87" s="5" t="n">
        <v>2359</v>
      </c>
      <c r="C87" s="5" t="n">
        <v>2212</v>
      </c>
    </row>
    <row r="88">
      <c r="A88" s="3" t="inlineStr">
        <is>
          <t>Interest income recognized:</t>
        </is>
      </c>
    </row>
    <row r="89">
      <c r="A89" s="4" t="inlineStr">
        <is>
          <t>With no related allowance recorded</t>
        </is>
      </c>
      <c r="B89" s="5" t="n">
        <v>24</v>
      </c>
      <c r="C89" s="5" t="n">
        <v>50</v>
      </c>
    </row>
    <row r="90">
      <c r="A90" s="4" t="inlineStr">
        <is>
          <t>With an allowance recorded</t>
        </is>
      </c>
      <c r="B90" s="5" t="n">
        <v>0</v>
      </c>
      <c r="C90" s="5" t="n">
        <v>0</v>
      </c>
    </row>
    <row r="91">
      <c r="A91" s="4" t="inlineStr">
        <is>
          <t>Interest income recognized</t>
        </is>
      </c>
      <c r="B91" s="5" t="n">
        <v>24</v>
      </c>
      <c r="C91" s="5" t="n">
        <v>50</v>
      </c>
    </row>
    <row r="92">
      <c r="A92" s="4" t="inlineStr">
        <is>
          <t>Real estate | Commercial construction</t>
        </is>
      </c>
    </row>
    <row r="93">
      <c r="A93" s="3" t="inlineStr">
        <is>
          <t>Recorded investment:</t>
        </is>
      </c>
    </row>
    <row r="94">
      <c r="A94" s="4" t="inlineStr">
        <is>
          <t>With no related allowance recorded</t>
        </is>
      </c>
      <c r="D94" s="5" t="n">
        <v>0</v>
      </c>
    </row>
    <row r="95">
      <c r="A95" s="4" t="inlineStr">
        <is>
          <t>With an allowance recorded</t>
        </is>
      </c>
      <c r="D95" s="5" t="n">
        <v>0</v>
      </c>
    </row>
    <row r="96">
      <c r="A96" s="4" t="inlineStr">
        <is>
          <t>Recorded investment</t>
        </is>
      </c>
      <c r="D96" s="5" t="n">
        <v>0</v>
      </c>
    </row>
    <row r="97">
      <c r="A97" s="3" t="inlineStr">
        <is>
          <t>Unpaid principal balance:</t>
        </is>
      </c>
    </row>
    <row r="98">
      <c r="A98" s="4" t="inlineStr">
        <is>
          <t>With no related allowance recorded</t>
        </is>
      </c>
      <c r="D98" s="5" t="n">
        <v>0</v>
      </c>
    </row>
    <row r="99">
      <c r="A99" s="4" t="inlineStr">
        <is>
          <t>With an allowance recorded</t>
        </is>
      </c>
      <c r="D99" s="5" t="n">
        <v>0</v>
      </c>
    </row>
    <row r="100">
      <c r="A100" s="4" t="inlineStr">
        <is>
          <t>Unpaid principal balance</t>
        </is>
      </c>
      <c r="D100" s="5" t="n">
        <v>0</v>
      </c>
    </row>
    <row r="101">
      <c r="A101" s="4" t="inlineStr">
        <is>
          <t>Related Allowance</t>
        </is>
      </c>
      <c r="D101" s="5" t="n">
        <v>0</v>
      </c>
    </row>
    <row r="102">
      <c r="A102" s="3" t="inlineStr">
        <is>
          <t>Average recorded investment:</t>
        </is>
      </c>
    </row>
    <row r="103">
      <c r="A103" s="4" t="inlineStr">
        <is>
          <t>With no related allowance recorded</t>
        </is>
      </c>
      <c r="B103" s="5" t="n">
        <v>0</v>
      </c>
      <c r="C103" s="5" t="n">
        <v>0</v>
      </c>
    </row>
    <row r="104">
      <c r="A104" s="4" t="inlineStr">
        <is>
          <t>With an allowance recorded</t>
        </is>
      </c>
      <c r="B104" s="5" t="n">
        <v>0</v>
      </c>
      <c r="C104" s="5" t="n">
        <v>0</v>
      </c>
    </row>
    <row r="105">
      <c r="A105" s="4" t="inlineStr">
        <is>
          <t>Average recorded investment</t>
        </is>
      </c>
      <c r="B105" s="5" t="n">
        <v>0</v>
      </c>
      <c r="C105" s="5" t="n">
        <v>0</v>
      </c>
    </row>
    <row r="106">
      <c r="A106" s="3" t="inlineStr">
        <is>
          <t>Interest income recognized:</t>
        </is>
      </c>
    </row>
    <row r="107">
      <c r="A107" s="4" t="inlineStr">
        <is>
          <t>With no related allowance recorded</t>
        </is>
      </c>
      <c r="B107" s="5" t="n">
        <v>0</v>
      </c>
      <c r="C107" s="5" t="n">
        <v>0</v>
      </c>
    </row>
    <row r="108">
      <c r="A108" s="4" t="inlineStr">
        <is>
          <t>With an allowance recorded</t>
        </is>
      </c>
      <c r="B108" s="5" t="n">
        <v>0</v>
      </c>
      <c r="C108" s="5" t="n">
        <v>0</v>
      </c>
    </row>
    <row r="109">
      <c r="A109" s="4" t="inlineStr">
        <is>
          <t>Interest income recognized</t>
        </is>
      </c>
      <c r="B109" s="5" t="n">
        <v>0</v>
      </c>
      <c r="C109" s="5" t="n">
        <v>0</v>
      </c>
    </row>
    <row r="110">
      <c r="A110" s="4" t="inlineStr">
        <is>
          <t>Real estate | Residential construction</t>
        </is>
      </c>
    </row>
    <row r="111">
      <c r="A111" s="3" t="inlineStr">
        <is>
          <t>Recorded investment:</t>
        </is>
      </c>
    </row>
    <row r="112">
      <c r="A112" s="4" t="inlineStr">
        <is>
          <t>With no related allowance recorded</t>
        </is>
      </c>
      <c r="D112" s="5" t="n">
        <v>0</v>
      </c>
    </row>
    <row r="113">
      <c r="A113" s="4" t="inlineStr">
        <is>
          <t>With an allowance recorded</t>
        </is>
      </c>
      <c r="D113" s="5" t="n">
        <v>0</v>
      </c>
    </row>
    <row r="114">
      <c r="A114" s="4" t="inlineStr">
        <is>
          <t>Recorded investment</t>
        </is>
      </c>
      <c r="D114" s="5" t="n">
        <v>0</v>
      </c>
    </row>
    <row r="115">
      <c r="A115" s="3" t="inlineStr">
        <is>
          <t>Unpaid principal balance:</t>
        </is>
      </c>
    </row>
    <row r="116">
      <c r="A116" s="4" t="inlineStr">
        <is>
          <t>With no related allowance recorded</t>
        </is>
      </c>
      <c r="D116" s="5" t="n">
        <v>0</v>
      </c>
    </row>
    <row r="117">
      <c r="A117" s="4" t="inlineStr">
        <is>
          <t>With an allowance recorded</t>
        </is>
      </c>
      <c r="D117" s="5" t="n">
        <v>0</v>
      </c>
    </row>
    <row r="118">
      <c r="A118" s="4" t="inlineStr">
        <is>
          <t>Unpaid principal balance</t>
        </is>
      </c>
      <c r="D118" s="5" t="n">
        <v>0</v>
      </c>
    </row>
    <row r="119">
      <c r="A119" s="4" t="inlineStr">
        <is>
          <t>Related Allowance</t>
        </is>
      </c>
      <c r="D119" s="5" t="n">
        <v>0</v>
      </c>
    </row>
    <row r="120">
      <c r="A120" s="3" t="inlineStr">
        <is>
          <t>Average recorded investment:</t>
        </is>
      </c>
    </row>
    <row r="121">
      <c r="A121" s="4" t="inlineStr">
        <is>
          <t>With no related allowance recorded</t>
        </is>
      </c>
      <c r="B121" s="5" t="n">
        <v>0</v>
      </c>
      <c r="C121" s="5" t="n">
        <v>0</v>
      </c>
    </row>
    <row r="122">
      <c r="A122" s="4" t="inlineStr">
        <is>
          <t>With an allowance recorded</t>
        </is>
      </c>
      <c r="B122" s="5" t="n">
        <v>0</v>
      </c>
      <c r="C122" s="5" t="n">
        <v>0</v>
      </c>
    </row>
    <row r="123">
      <c r="A123" s="4" t="inlineStr">
        <is>
          <t>Average recorded investment</t>
        </is>
      </c>
      <c r="B123" s="5" t="n">
        <v>0</v>
      </c>
      <c r="C123" s="5" t="n">
        <v>0</v>
      </c>
    </row>
    <row r="124">
      <c r="A124" s="3" t="inlineStr">
        <is>
          <t>Interest income recognized:</t>
        </is>
      </c>
    </row>
    <row r="125">
      <c r="A125" s="4" t="inlineStr">
        <is>
          <t>With no related allowance recorded</t>
        </is>
      </c>
      <c r="B125" s="5" t="n">
        <v>0</v>
      </c>
      <c r="C125" s="5" t="n">
        <v>0</v>
      </c>
    </row>
    <row r="126">
      <c r="A126" s="4" t="inlineStr">
        <is>
          <t>With an allowance recorded</t>
        </is>
      </c>
      <c r="B126" s="5" t="n">
        <v>0</v>
      </c>
      <c r="C126" s="5" t="n">
        <v>0</v>
      </c>
    </row>
    <row r="127">
      <c r="A127" s="4" t="inlineStr">
        <is>
          <t>Interest income recognized</t>
        </is>
      </c>
      <c r="B127" s="5" t="n">
        <v>0</v>
      </c>
      <c r="C127" s="5" t="n">
        <v>0</v>
      </c>
    </row>
    <row r="128">
      <c r="A128" s="4" t="inlineStr">
        <is>
          <t>Commercial</t>
        </is>
      </c>
    </row>
    <row r="129">
      <c r="A129" s="3" t="inlineStr">
        <is>
          <t>Recorded investment:</t>
        </is>
      </c>
    </row>
    <row r="130">
      <c r="A130" s="4" t="inlineStr">
        <is>
          <t>With no related allowance recorded</t>
        </is>
      </c>
      <c r="D130" s="5" t="n">
        <v>1948</v>
      </c>
    </row>
    <row r="131">
      <c r="A131" s="4" t="inlineStr">
        <is>
          <t>With an allowance recorded</t>
        </is>
      </c>
      <c r="D131" s="5" t="n">
        <v>6470</v>
      </c>
    </row>
    <row r="132">
      <c r="A132" s="4" t="inlineStr">
        <is>
          <t>Recorded investment</t>
        </is>
      </c>
      <c r="D132" s="5" t="n">
        <v>8418</v>
      </c>
    </row>
    <row r="133">
      <c r="A133" s="3" t="inlineStr">
        <is>
          <t>Unpaid principal balance:</t>
        </is>
      </c>
    </row>
    <row r="134">
      <c r="A134" s="4" t="inlineStr">
        <is>
          <t>With no related allowance recorded</t>
        </is>
      </c>
      <c r="D134" s="5" t="n">
        <v>2285</v>
      </c>
    </row>
    <row r="135">
      <c r="A135" s="4" t="inlineStr">
        <is>
          <t>With an allowance recorded</t>
        </is>
      </c>
      <c r="D135" s="5" t="n">
        <v>6470</v>
      </c>
    </row>
    <row r="136">
      <c r="A136" s="4" t="inlineStr">
        <is>
          <t>Unpaid principal balance</t>
        </is>
      </c>
      <c r="D136" s="5" t="n">
        <v>8755</v>
      </c>
    </row>
    <row r="137">
      <c r="A137" s="4" t="inlineStr">
        <is>
          <t>Related Allowance</t>
        </is>
      </c>
      <c r="D137" s="5" t="n">
        <v>1015</v>
      </c>
    </row>
    <row r="138">
      <c r="A138" s="3" t="inlineStr">
        <is>
          <t>Average recorded investment:</t>
        </is>
      </c>
    </row>
    <row r="139">
      <c r="A139" s="4" t="inlineStr">
        <is>
          <t>With no related allowance recorded</t>
        </is>
      </c>
      <c r="B139" s="5" t="n">
        <v>4626</v>
      </c>
      <c r="C139" s="5" t="n">
        <v>4299</v>
      </c>
    </row>
    <row r="140">
      <c r="A140" s="4" t="inlineStr">
        <is>
          <t>With an allowance recorded</t>
        </is>
      </c>
      <c r="B140" s="5" t="n">
        <v>10997</v>
      </c>
      <c r="C140" s="5" t="n">
        <v>7874</v>
      </c>
    </row>
    <row r="141">
      <c r="A141" s="4" t="inlineStr">
        <is>
          <t>Average recorded investment</t>
        </is>
      </c>
      <c r="B141" s="5" t="n">
        <v>15623</v>
      </c>
      <c r="C141" s="5" t="n">
        <v>12173</v>
      </c>
    </row>
    <row r="142">
      <c r="A142" s="3" t="inlineStr">
        <is>
          <t>Interest income recognized:</t>
        </is>
      </c>
    </row>
    <row r="143">
      <c r="A143" s="4" t="inlineStr">
        <is>
          <t>With no related allowance recorded</t>
        </is>
      </c>
      <c r="B143" s="5" t="n">
        <v>0</v>
      </c>
      <c r="C143" s="5" t="n">
        <v>0</v>
      </c>
    </row>
    <row r="144">
      <c r="A144" s="4" t="inlineStr">
        <is>
          <t>With an allowance recorded</t>
        </is>
      </c>
      <c r="B144" s="5" t="n">
        <v>30</v>
      </c>
      <c r="C144" s="5" t="n">
        <v>56</v>
      </c>
    </row>
    <row r="145">
      <c r="A145" s="4" t="inlineStr">
        <is>
          <t>Interest income recognized</t>
        </is>
      </c>
      <c r="B145" s="5" t="n">
        <v>30</v>
      </c>
      <c r="C145" s="5" t="n">
        <v>56</v>
      </c>
    </row>
    <row r="146">
      <c r="A146" s="4" t="inlineStr">
        <is>
          <t>Consumer</t>
        </is>
      </c>
    </row>
    <row r="147">
      <c r="A147" s="3" t="inlineStr">
        <is>
          <t>Recorded investment:</t>
        </is>
      </c>
    </row>
    <row r="148">
      <c r="A148" s="4" t="inlineStr">
        <is>
          <t>With no related allowance recorded</t>
        </is>
      </c>
      <c r="D148" s="5" t="n">
        <v>2</v>
      </c>
    </row>
    <row r="149">
      <c r="A149" s="4" t="inlineStr">
        <is>
          <t>With an allowance recorded</t>
        </is>
      </c>
      <c r="D149" s="5" t="n">
        <v>505</v>
      </c>
    </row>
    <row r="150">
      <c r="A150" s="4" t="inlineStr">
        <is>
          <t>Recorded investment</t>
        </is>
      </c>
      <c r="D150" s="5" t="n">
        <v>507</v>
      </c>
    </row>
    <row r="151">
      <c r="A151" s="3" t="inlineStr">
        <is>
          <t>Unpaid principal balance:</t>
        </is>
      </c>
    </row>
    <row r="152">
      <c r="A152" s="4" t="inlineStr">
        <is>
          <t>With no related allowance recorded</t>
        </is>
      </c>
      <c r="D152" s="5" t="n">
        <v>2</v>
      </c>
    </row>
    <row r="153">
      <c r="A153" s="4" t="inlineStr">
        <is>
          <t>With an allowance recorded</t>
        </is>
      </c>
      <c r="D153" s="5" t="n">
        <v>505</v>
      </c>
    </row>
    <row r="154">
      <c r="A154" s="4" t="inlineStr">
        <is>
          <t>Unpaid principal balance</t>
        </is>
      </c>
      <c r="D154" s="5" t="n">
        <v>507</v>
      </c>
    </row>
    <row r="155">
      <c r="A155" s="4" t="inlineStr">
        <is>
          <t>Related Allowance</t>
        </is>
      </c>
      <c r="D155" s="6" t="n">
        <v>454</v>
      </c>
    </row>
    <row r="156">
      <c r="A156" s="3" t="inlineStr">
        <is>
          <t>Average recorded investment:</t>
        </is>
      </c>
    </row>
    <row r="157">
      <c r="A157" s="4" t="inlineStr">
        <is>
          <t>With no related allowance recorded</t>
        </is>
      </c>
      <c r="B157" s="5" t="n">
        <v>31</v>
      </c>
      <c r="C157" s="5" t="n">
        <v>31</v>
      </c>
    </row>
    <row r="158">
      <c r="A158" s="4" t="inlineStr">
        <is>
          <t>With an allowance recorded</t>
        </is>
      </c>
      <c r="B158" s="5" t="n">
        <v>288</v>
      </c>
      <c r="C158" s="5" t="n">
        <v>173</v>
      </c>
    </row>
    <row r="159">
      <c r="A159" s="4" t="inlineStr">
        <is>
          <t>Average recorded investment</t>
        </is>
      </c>
      <c r="B159" s="5" t="n">
        <v>319</v>
      </c>
      <c r="C159" s="5" t="n">
        <v>204</v>
      </c>
    </row>
    <row r="160">
      <c r="A160" s="3" t="inlineStr">
        <is>
          <t>Interest income recognized:</t>
        </is>
      </c>
    </row>
    <row r="161">
      <c r="A161" s="4" t="inlineStr">
        <is>
          <t>With no related allowance recorded</t>
        </is>
      </c>
      <c r="B161" s="5" t="n">
        <v>0</v>
      </c>
      <c r="C161" s="5" t="n">
        <v>0</v>
      </c>
    </row>
    <row r="162">
      <c r="A162" s="4" t="inlineStr">
        <is>
          <t>With an allowance recorded</t>
        </is>
      </c>
      <c r="B162" s="5" t="n">
        <v>1</v>
      </c>
      <c r="C162" s="5" t="n">
        <v>2</v>
      </c>
    </row>
    <row r="163">
      <c r="A163" s="4" t="inlineStr">
        <is>
          <t>Interest income recognized</t>
        </is>
      </c>
      <c r="B163" s="6" t="n">
        <v>1</v>
      </c>
      <c r="C163"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nk segment - Mortgage servicing rights (Details) - American Savings Bank (ASB)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USD ($)</t>
        </is>
      </c>
      <c r="G2" s="2" t="inlineStr">
        <is>
          <t>Dec. 31, 2019USD ($)</t>
        </is>
      </c>
      <c r="H2" s="2" t="inlineStr">
        <is>
          <t>Jun. 30, 2019USD ($)</t>
        </is>
      </c>
    </row>
    <row r="3">
      <c r="A3" s="3" t="inlineStr">
        <is>
          <t>Servicing Asset at Amortized Cost [Line Items]</t>
        </is>
      </c>
    </row>
    <row r="4">
      <c r="A4" s="4" t="inlineStr">
        <is>
          <t>Repurchase reserve</t>
        </is>
      </c>
      <c r="F4" s="6" t="n">
        <v>100</v>
      </c>
      <c r="H4" s="6" t="n">
        <v>100</v>
      </c>
    </row>
    <row r="5">
      <c r="A5" s="4" t="inlineStr">
        <is>
          <t>Mortgage service fees</t>
        </is>
      </c>
      <c r="B5" s="6" t="n">
        <v>800</v>
      </c>
      <c r="C5" s="6" t="n">
        <v>800</v>
      </c>
      <c r="D5" s="6" t="n">
        <v>1600</v>
      </c>
      <c r="E5" s="6" t="n">
        <v>1500</v>
      </c>
    </row>
    <row r="6">
      <c r="A6" s="3" t="inlineStr">
        <is>
          <t>SEC Schedule, 12-29, Real Estate Companies, Investment in Movement in Mortgage Loans on Real Estate [Roll Forward]</t>
        </is>
      </c>
    </row>
    <row r="7">
      <c r="A7" s="4" t="inlineStr">
        <is>
          <t>Servicing asset - beginning balance</t>
        </is>
      </c>
      <c r="D7" s="5" t="n">
        <v>9101</v>
      </c>
    </row>
    <row r="8">
      <c r="A8" s="4" t="inlineStr">
        <is>
          <t>Servicing asset - ending balance</t>
        </is>
      </c>
      <c r="B8" s="5" t="n">
        <v>9647</v>
      </c>
      <c r="D8" s="5" t="n">
        <v>9647</v>
      </c>
    </row>
    <row r="9">
      <c r="A9" s="4" t="inlineStr">
        <is>
          <t>Residential loan</t>
        </is>
      </c>
    </row>
    <row r="10">
      <c r="A10" s="3" t="inlineStr">
        <is>
          <t>Servicing Asset at Amortized Cost [Line Items]</t>
        </is>
      </c>
    </row>
    <row r="11">
      <c r="A11" s="4" t="inlineStr">
        <is>
          <t>Proceeds from sale of mortgage loans</t>
        </is>
      </c>
      <c r="B11" s="5" t="n">
        <v>186800</v>
      </c>
      <c r="C11" s="5" t="n">
        <v>64700</v>
      </c>
      <c r="D11" s="5" t="n">
        <v>259300</v>
      </c>
      <c r="E11" s="5" t="n">
        <v>89600</v>
      </c>
    </row>
    <row r="12">
      <c r="A12" s="4" t="inlineStr">
        <is>
          <t>Gain on sale of mortgage loans</t>
        </is>
      </c>
      <c r="B12" s="5" t="n">
        <v>6300</v>
      </c>
      <c r="C12" s="5" t="n">
        <v>1000</v>
      </c>
      <c r="D12" s="5" t="n">
        <v>8300</v>
      </c>
      <c r="E12" s="5" t="n">
        <v>1600</v>
      </c>
    </row>
    <row r="13">
      <c r="A13" s="4" t="inlineStr">
        <is>
          <t>Servicing contracts</t>
        </is>
      </c>
    </row>
    <row r="14">
      <c r="A14" s="3" t="inlineStr">
        <is>
          <t>Servicing Asset at Amortized Cost [Line Items]</t>
        </is>
      </c>
    </row>
    <row r="15">
      <c r="A15" s="4" t="inlineStr">
        <is>
          <t>Gross carrying amount</t>
        </is>
      </c>
      <c r="F15" s="5" t="n">
        <v>23904</v>
      </c>
      <c r="G15" s="6" t="n">
        <v>21543</v>
      </c>
    </row>
    <row r="16">
      <c r="A16" s="4" t="inlineStr">
        <is>
          <t>Accumulated amortization</t>
        </is>
      </c>
      <c r="F16" s="5" t="n">
        <v>-13993</v>
      </c>
      <c r="G16" s="5" t="n">
        <v>-12442</v>
      </c>
    </row>
    <row r="17">
      <c r="A17" s="4" t="inlineStr">
        <is>
          <t>Valuation allowance</t>
        </is>
      </c>
      <c r="B17" s="5" t="n">
        <v>0</v>
      </c>
      <c r="C17" s="5" t="n">
        <v>0</v>
      </c>
      <c r="D17" s="5" t="n">
        <v>0</v>
      </c>
      <c r="E17" s="5" t="n">
        <v>0</v>
      </c>
      <c r="F17" s="5" t="n">
        <v>-264</v>
      </c>
      <c r="G17" s="5" t="n">
        <v>0</v>
      </c>
      <c r="H17" s="5" t="n">
        <v>0</v>
      </c>
    </row>
    <row r="18">
      <c r="A18" s="4" t="inlineStr">
        <is>
          <t>Net carrying amount</t>
        </is>
      </c>
      <c r="F18" s="5" t="n">
        <v>9647</v>
      </c>
      <c r="G18" s="5" t="n">
        <v>9101</v>
      </c>
      <c r="H18" s="6" t="n">
        <v>8103</v>
      </c>
    </row>
    <row r="19">
      <c r="A19" s="3" t="inlineStr">
        <is>
          <t>SEC Schedule, 12-29, Real Estate Companies, Investment in Movement in Mortgage Loans on Real Estate [Roll Forward]</t>
        </is>
      </c>
    </row>
    <row r="20">
      <c r="A20" s="4" t="inlineStr">
        <is>
          <t>Servicing asset - beginning balance</t>
        </is>
      </c>
      <c r="B20" s="5" t="n">
        <v>9120</v>
      </c>
      <c r="C20" s="5" t="n">
        <v>7897</v>
      </c>
      <c r="D20" s="5" t="n">
        <v>9101</v>
      </c>
      <c r="E20" s="5" t="n">
        <v>8062</v>
      </c>
    </row>
    <row r="21">
      <c r="A21" s="4" t="inlineStr">
        <is>
          <t>Amount capitalized</t>
        </is>
      </c>
      <c r="B21" s="5" t="n">
        <v>1726</v>
      </c>
      <c r="C21" s="5" t="n">
        <v>632</v>
      </c>
      <c r="D21" s="5" t="n">
        <v>2362</v>
      </c>
      <c r="E21" s="5" t="n">
        <v>862</v>
      </c>
    </row>
    <row r="22">
      <c r="A22" s="4" t="inlineStr">
        <is>
          <t>Amortization</t>
        </is>
      </c>
      <c r="B22" s="5" t="n">
        <v>-935</v>
      </c>
      <c r="C22" s="5" t="n">
        <v>-426</v>
      </c>
      <c r="D22" s="5" t="n">
        <v>-1552</v>
      </c>
      <c r="E22" s="5" t="n">
        <v>-821</v>
      </c>
    </row>
    <row r="23">
      <c r="A23" s="4" t="inlineStr">
        <is>
          <t>Other-than-temporary impairment</t>
        </is>
      </c>
      <c r="B23" s="5" t="n">
        <v>0</v>
      </c>
      <c r="C23" s="5" t="n">
        <v>0</v>
      </c>
      <c r="D23" s="5" t="n">
        <v>0</v>
      </c>
      <c r="E23" s="5" t="n">
        <v>0</v>
      </c>
    </row>
    <row r="24">
      <c r="A24" s="4" t="inlineStr">
        <is>
          <t>Servicing asset - ending balance</t>
        </is>
      </c>
      <c r="B24" s="5" t="n">
        <v>9911</v>
      </c>
      <c r="C24" s="5" t="n">
        <v>8103</v>
      </c>
      <c r="D24" s="5" t="n">
        <v>9911</v>
      </c>
      <c r="E24" s="5" t="n">
        <v>8103</v>
      </c>
    </row>
    <row r="25">
      <c r="A25" s="3" t="inlineStr">
        <is>
          <t>Valuation Allowance [Roll Forward]</t>
        </is>
      </c>
    </row>
    <row r="26">
      <c r="A26" s="4" t="inlineStr">
        <is>
          <t>Valuation allowance, beginning balance</t>
        </is>
      </c>
      <c r="B26" s="5" t="n">
        <v>0</v>
      </c>
      <c r="C26" s="5" t="n">
        <v>0</v>
      </c>
      <c r="D26" s="5" t="n">
        <v>0</v>
      </c>
      <c r="E26" s="5" t="n">
        <v>0</v>
      </c>
    </row>
    <row r="27">
      <c r="A27" s="4" t="inlineStr">
        <is>
          <t>Provision (recovery)</t>
        </is>
      </c>
      <c r="B27" s="5" t="n">
        <v>264</v>
      </c>
      <c r="C27" s="5" t="n">
        <v>0</v>
      </c>
      <c r="D27" s="5" t="n">
        <v>264</v>
      </c>
      <c r="E27" s="5" t="n">
        <v>0</v>
      </c>
    </row>
    <row r="28">
      <c r="A28" s="4" t="inlineStr">
        <is>
          <t>Other-than-temporary impairment</t>
        </is>
      </c>
      <c r="B28" s="5" t="n">
        <v>0</v>
      </c>
      <c r="C28" s="5" t="n">
        <v>0</v>
      </c>
      <c r="D28" s="5" t="n">
        <v>0</v>
      </c>
      <c r="E28" s="5" t="n">
        <v>0</v>
      </c>
    </row>
    <row r="29">
      <c r="A29" s="4" t="inlineStr">
        <is>
          <t>Valuation allowance, ending balance</t>
        </is>
      </c>
      <c r="B29" s="6" t="n">
        <v>264</v>
      </c>
      <c r="C29" s="6" t="n">
        <v>0</v>
      </c>
      <c r="D29" s="6" t="n">
        <v>264</v>
      </c>
      <c r="E29" s="6" t="n">
        <v>0</v>
      </c>
    </row>
    <row r="30">
      <c r="A30" s="4" t="inlineStr">
        <is>
          <t>Unpaid principal balance</t>
        </is>
      </c>
      <c r="F30" s="5" t="n">
        <v>1360920</v>
      </c>
      <c r="G30" s="5" t="n">
        <v>1276437</v>
      </c>
    </row>
    <row r="31">
      <c r="A31" s="3" t="inlineStr">
        <is>
          <t>Prepayment rate:</t>
        </is>
      </c>
    </row>
    <row r="32">
      <c r="A32" s="4" t="inlineStr">
        <is>
          <t>25 basis points adverse rate change</t>
        </is>
      </c>
      <c r="F32" s="5" t="n">
        <v>-539</v>
      </c>
      <c r="G32" s="5" t="n">
        <v>-950</v>
      </c>
    </row>
    <row r="33">
      <c r="A33" s="4" t="inlineStr">
        <is>
          <t>50 basis points adverse rate change</t>
        </is>
      </c>
      <c r="F33" s="5" t="n">
        <v>-1062</v>
      </c>
      <c r="G33" s="5" t="n">
        <v>-1947</v>
      </c>
    </row>
    <row r="34">
      <c r="A34" s="3" t="inlineStr">
        <is>
          <t>Discount rate:</t>
        </is>
      </c>
    </row>
    <row r="35">
      <c r="A35" s="4" t="inlineStr">
        <is>
          <t>25 basis points adverse rate change</t>
        </is>
      </c>
      <c r="F35" s="5" t="n">
        <v>-64</v>
      </c>
      <c r="G35" s="5" t="n">
        <v>-102</v>
      </c>
    </row>
    <row r="36">
      <c r="A36" s="4" t="inlineStr">
        <is>
          <t>50 basis points adverse rate change</t>
        </is>
      </c>
      <c r="F36" s="6" t="n">
        <v>-128</v>
      </c>
      <c r="G36" s="6" t="n">
        <v>-202</v>
      </c>
    </row>
    <row r="37">
      <c r="A37" s="4" t="inlineStr">
        <is>
          <t>Servicing contracts | Note rate</t>
        </is>
      </c>
    </row>
    <row r="38">
      <c r="A38" s="3" t="inlineStr">
        <is>
          <t>Valuation Allowance [Roll Forward]</t>
        </is>
      </c>
    </row>
    <row r="39">
      <c r="A39" s="4" t="inlineStr">
        <is>
          <t>Weighted average measurement input</t>
        </is>
      </c>
      <c r="F39" s="11" t="n">
        <v>0.0387</v>
      </c>
      <c r="G39" s="11" t="n">
        <v>0.0396</v>
      </c>
    </row>
    <row r="40">
      <c r="A40" s="4" t="inlineStr">
        <is>
          <t>Servicing contracts | Discount rate</t>
        </is>
      </c>
    </row>
    <row r="41">
      <c r="A41" s="3" t="inlineStr">
        <is>
          <t>Valuation Allowance [Roll Forward]</t>
        </is>
      </c>
    </row>
    <row r="42">
      <c r="A42" s="4" t="inlineStr">
        <is>
          <t>Weighted average measurement input</t>
        </is>
      </c>
      <c r="F42" s="10" t="n">
        <v>0.093</v>
      </c>
      <c r="G42" s="10" t="n">
        <v>0.093</v>
      </c>
    </row>
    <row r="43">
      <c r="A43" s="4" t="inlineStr">
        <is>
          <t>Servicing contracts | Prepayment speed</t>
        </is>
      </c>
    </row>
    <row r="44">
      <c r="A44" s="3" t="inlineStr">
        <is>
          <t>Valuation Allowance [Roll Forward]</t>
        </is>
      </c>
    </row>
    <row r="45">
      <c r="A45" s="4" t="inlineStr">
        <is>
          <t>Weighted average measurement input</t>
        </is>
      </c>
      <c r="F45" s="10" t="n">
        <v>0.169</v>
      </c>
      <c r="G45" s="10" t="n">
        <v>0.1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segment - Other borrowings (Details) - USD ($)</t>
        </is>
      </c>
      <c r="B1" s="2" t="inlineStr">
        <is>
          <t>Jun. 30, 2020</t>
        </is>
      </c>
      <c r="C1" s="2" t="inlineStr">
        <is>
          <t>Dec. 31, 2019</t>
        </is>
      </c>
    </row>
    <row r="2">
      <c r="A2" s="3" t="inlineStr">
        <is>
          <t>Offsetting Liabilities [Line Items]</t>
        </is>
      </c>
    </row>
    <row r="3">
      <c r="A3" s="4" t="inlineStr">
        <is>
          <t>FHLB advances</t>
        </is>
      </c>
      <c r="C3" s="6" t="n">
        <v>0</v>
      </c>
    </row>
    <row r="4">
      <c r="A4" s="4" t="inlineStr">
        <is>
          <t>Federal funds purchased</t>
        </is>
      </c>
      <c r="B4" s="6" t="n">
        <v>0</v>
      </c>
      <c r="C4" s="5" t="n">
        <v>0</v>
      </c>
    </row>
    <row r="5">
      <c r="A5" s="4" t="inlineStr">
        <is>
          <t>Gross amount  of recognized  liabilities</t>
        </is>
      </c>
      <c r="B5" s="5" t="n">
        <v>95000000</v>
      </c>
      <c r="C5" s="5" t="n">
        <v>115000000</v>
      </c>
    </row>
    <row r="6">
      <c r="A6" s="4" t="inlineStr">
        <is>
          <t>Gross amount  offset in the  Balance Sheets</t>
        </is>
      </c>
      <c r="B6" s="5" t="n">
        <v>0</v>
      </c>
      <c r="C6" s="5" t="n">
        <v>0</v>
      </c>
    </row>
    <row r="7">
      <c r="A7" s="4" t="inlineStr">
        <is>
          <t>Securities sold under agreements to repurchase</t>
        </is>
      </c>
      <c r="B7" s="5" t="n">
        <v>95000000</v>
      </c>
      <c r="C7" s="5" t="n">
        <v>115000000</v>
      </c>
    </row>
    <row r="8">
      <c r="A8" s="4" t="inlineStr">
        <is>
          <t>Commercial account holders</t>
        </is>
      </c>
    </row>
    <row r="9">
      <c r="A9" s="3" t="inlineStr">
        <is>
          <t>Offsetting Liabilities [Line Items]</t>
        </is>
      </c>
    </row>
    <row r="10">
      <c r="A10" s="4" t="inlineStr">
        <is>
          <t>Securities sold under agreements to repurchase</t>
        </is>
      </c>
      <c r="B10" s="5" t="n">
        <v>95000000</v>
      </c>
      <c r="C10" s="5" t="n">
        <v>115000000</v>
      </c>
    </row>
    <row r="11">
      <c r="A11" s="4" t="inlineStr">
        <is>
          <t>Securities sold under agreements to repurchase collateral, financial instruments</t>
        </is>
      </c>
      <c r="B11" s="5" t="n">
        <v>143000000</v>
      </c>
      <c r="C11" s="5" t="n">
        <v>130000000</v>
      </c>
    </row>
    <row r="12">
      <c r="A12" s="4" t="inlineStr">
        <is>
          <t>Securities sold under agreements to repurchase, cash collateral pledged</t>
        </is>
      </c>
      <c r="B12" s="5" t="n">
        <v>0</v>
      </c>
      <c r="C12" s="5" t="n">
        <v>0</v>
      </c>
    </row>
    <row r="13">
      <c r="A13" s="4" t="inlineStr">
        <is>
          <t>American Savings Bank (ASB)</t>
        </is>
      </c>
    </row>
    <row r="14">
      <c r="A14" s="3" t="inlineStr">
        <is>
          <t>Offsetting Liabilities [Line Items]</t>
        </is>
      </c>
    </row>
    <row r="15">
      <c r="A15" s="4" t="inlineStr">
        <is>
          <t>FHLB advances</t>
        </is>
      </c>
      <c r="B15" s="5" t="n">
        <v>30000000</v>
      </c>
    </row>
    <row r="16">
      <c r="A16" s="4" t="inlineStr">
        <is>
          <t>Securities sold under agreements to repurchase</t>
        </is>
      </c>
      <c r="B16" s="6" t="n">
        <v>95000000</v>
      </c>
      <c r="C16" s="6" t="n">
        <v>11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Derivatives (Details) - Not designated as a hedging instru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t>
        </is>
      </c>
    </row>
    <row r="4">
      <c r="A4" s="4" t="inlineStr">
        <is>
          <t>Asset derivatives</t>
        </is>
      </c>
      <c r="B4" s="6" t="n">
        <v>2341</v>
      </c>
      <c r="D4" s="6" t="n">
        <v>2341</v>
      </c>
      <c r="F4" s="6" t="n">
        <v>300</v>
      </c>
    </row>
    <row r="5">
      <c r="A5" s="4" t="inlineStr">
        <is>
          <t>Liability derivatives</t>
        </is>
      </c>
      <c r="B5" s="5" t="n">
        <v>287</v>
      </c>
      <c r="D5" s="5" t="n">
        <v>287</v>
      </c>
      <c r="F5" s="5" t="n">
        <v>45</v>
      </c>
    </row>
    <row r="6">
      <c r="A6" s="4" t="inlineStr">
        <is>
          <t>Net gains (losses) recognized in the Statement of Income</t>
        </is>
      </c>
      <c r="B6" s="5" t="n">
        <v>787</v>
      </c>
      <c r="C6" s="6" t="n">
        <v>57</v>
      </c>
      <c r="D6" s="5" t="n">
        <v>1799</v>
      </c>
      <c r="E6" s="6" t="n">
        <v>310</v>
      </c>
    </row>
    <row r="7">
      <c r="A7" s="4" t="inlineStr">
        <is>
          <t>Interest rate lock commitments</t>
        </is>
      </c>
    </row>
    <row r="8">
      <c r="A8" s="3" t="inlineStr">
        <is>
          <t>Derivative instrument</t>
        </is>
      </c>
    </row>
    <row r="9">
      <c r="A9" s="4" t="inlineStr">
        <is>
          <t>Notional amount</t>
        </is>
      </c>
      <c r="B9" s="5" t="n">
        <v>70190</v>
      </c>
      <c r="D9" s="5" t="n">
        <v>70190</v>
      </c>
      <c r="F9" s="5" t="n">
        <v>23171</v>
      </c>
    </row>
    <row r="10">
      <c r="A10" s="4" t="inlineStr">
        <is>
          <t>Fair value</t>
        </is>
      </c>
      <c r="B10" s="5" t="n">
        <v>2341</v>
      </c>
      <c r="D10" s="5" t="n">
        <v>2341</v>
      </c>
      <c r="F10" s="5" t="n">
        <v>297</v>
      </c>
    </row>
    <row r="11">
      <c r="A11" s="4" t="inlineStr">
        <is>
          <t>Asset derivatives</t>
        </is>
      </c>
      <c r="B11" s="5" t="n">
        <v>2341</v>
      </c>
      <c r="D11" s="5" t="n">
        <v>2341</v>
      </c>
      <c r="F11" s="5" t="n">
        <v>297</v>
      </c>
    </row>
    <row r="12">
      <c r="A12" s="4" t="inlineStr">
        <is>
          <t>Liability derivatives</t>
        </is>
      </c>
      <c r="B12" s="5" t="n">
        <v>0</v>
      </c>
      <c r="D12" s="5" t="n">
        <v>0</v>
      </c>
      <c r="F12" s="5" t="n">
        <v>0</v>
      </c>
    </row>
    <row r="13">
      <c r="A13" s="4" t="inlineStr">
        <is>
          <t>Interest rate lock commitments | Mortgage banking income</t>
        </is>
      </c>
    </row>
    <row r="14">
      <c r="A14" s="3" t="inlineStr">
        <is>
          <t>Derivative instrument</t>
        </is>
      </c>
    </row>
    <row r="15">
      <c r="A15" s="4" t="inlineStr">
        <is>
          <t>Net gains (losses) recognized in the Statement of Income</t>
        </is>
      </c>
      <c r="B15" s="5" t="n">
        <v>489</v>
      </c>
      <c r="C15" s="5" t="n">
        <v>11</v>
      </c>
      <c r="D15" s="5" t="n">
        <v>2044</v>
      </c>
      <c r="E15" s="5" t="n">
        <v>382</v>
      </c>
    </row>
    <row r="16">
      <c r="A16" s="4" t="inlineStr">
        <is>
          <t>Forward commitments</t>
        </is>
      </c>
    </row>
    <row r="17">
      <c r="A17" s="3" t="inlineStr">
        <is>
          <t>Derivative instrument</t>
        </is>
      </c>
    </row>
    <row r="18">
      <c r="A18" s="4" t="inlineStr">
        <is>
          <t>Notional amount</t>
        </is>
      </c>
      <c r="B18" s="5" t="n">
        <v>57750</v>
      </c>
      <c r="D18" s="5" t="n">
        <v>57750</v>
      </c>
      <c r="F18" s="5" t="n">
        <v>29383</v>
      </c>
    </row>
    <row r="19">
      <c r="A19" s="4" t="inlineStr">
        <is>
          <t>Fair value</t>
        </is>
      </c>
      <c r="B19" s="5" t="n">
        <v>-287</v>
      </c>
      <c r="D19" s="5" t="n">
        <v>-287</v>
      </c>
      <c r="F19" s="5" t="n">
        <v>-42</v>
      </c>
    </row>
    <row r="20">
      <c r="A20" s="4" t="inlineStr">
        <is>
          <t>Asset derivatives</t>
        </is>
      </c>
      <c r="B20" s="5" t="n">
        <v>0</v>
      </c>
      <c r="D20" s="5" t="n">
        <v>0</v>
      </c>
      <c r="F20" s="5" t="n">
        <v>3</v>
      </c>
    </row>
    <row r="21">
      <c r="A21" s="4" t="inlineStr">
        <is>
          <t>Liability derivatives</t>
        </is>
      </c>
      <c r="B21" s="5" t="n">
        <v>287</v>
      </c>
      <c r="D21" s="5" t="n">
        <v>287</v>
      </c>
      <c r="F21" s="6" t="n">
        <v>45</v>
      </c>
    </row>
    <row r="22">
      <c r="A22" s="4" t="inlineStr">
        <is>
          <t>Forward commitments | Mortgage banking income</t>
        </is>
      </c>
    </row>
    <row r="23">
      <c r="A23" s="3" t="inlineStr">
        <is>
          <t>Derivative instrument</t>
        </is>
      </c>
    </row>
    <row r="24">
      <c r="A24" s="4" t="inlineStr">
        <is>
          <t>Net gains (losses) recognized in the Statement of Income</t>
        </is>
      </c>
      <c r="B24" s="6" t="n">
        <v>298</v>
      </c>
      <c r="C24" s="6" t="n">
        <v>46</v>
      </c>
      <c r="D24" s="6" t="n">
        <v>-245</v>
      </c>
      <c r="E24" s="6" t="n">
        <v>-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Jun. 30, 2020</t>
        </is>
      </c>
      <c r="C1" s="2" t="inlineStr">
        <is>
          <t>Dec. 31, 2019</t>
        </is>
      </c>
    </row>
    <row r="2">
      <c r="A2" s="4" t="inlineStr">
        <is>
          <t>American Savings Bank (ASB)</t>
        </is>
      </c>
    </row>
    <row r="3">
      <c r="A3" s="3" t="inlineStr">
        <is>
          <t>Loss Contingencies [Line Items]</t>
        </is>
      </c>
    </row>
    <row r="4">
      <c r="A4" s="4" t="inlineStr">
        <is>
          <t>Unfunded commitments to fund the company's LIHTC</t>
        </is>
      </c>
      <c r="B4" s="8" t="n">
        <v>21.4</v>
      </c>
      <c r="C4" s="8" t="n">
        <v>2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21" customWidth="1" min="5" max="5"/>
  </cols>
  <sheetData>
    <row r="1">
      <c r="A1" s="1" t="inlineStr">
        <is>
          <t>Credit agreements and changes in debt - Narrative (Details)</t>
        </is>
      </c>
      <c r="B1" s="2" t="inlineStr">
        <is>
          <t>May 19, 2020USD ($)</t>
        </is>
      </c>
      <c r="C1" s="2" t="inlineStr">
        <is>
          <t>Apr. 20, 2020USD ($)Institution</t>
        </is>
      </c>
      <c r="D1" s="2" t="inlineStr">
        <is>
          <t>Jun. 30, 2020USD ($)Institution</t>
        </is>
      </c>
      <c r="E1" s="2" t="inlineStr">
        <is>
          <t>Dec. 31, 2019USD ($)</t>
        </is>
      </c>
    </row>
    <row r="2">
      <c r="A2" s="3" t="inlineStr">
        <is>
          <t>Credit agreement</t>
        </is>
      </c>
    </row>
    <row r="3">
      <c r="A3" s="4" t="inlineStr">
        <is>
          <t>Number of financial institutions | Institution</t>
        </is>
      </c>
      <c r="D3" s="5" t="n">
        <v>8</v>
      </c>
    </row>
    <row r="4">
      <c r="A4" s="4" t="inlineStr">
        <is>
          <t>Debt outstanding</t>
        </is>
      </c>
      <c r="D4" s="6" t="n">
        <v>2070224000</v>
      </c>
      <c r="E4" s="6" t="n">
        <v>1964365000</v>
      </c>
    </row>
    <row r="5">
      <c r="A5" s="4" t="inlineStr">
        <is>
          <t>Hawaiian Electric (parent only)</t>
        </is>
      </c>
    </row>
    <row r="6">
      <c r="A6" s="3" t="inlineStr">
        <is>
          <t>Credit agreement</t>
        </is>
      </c>
    </row>
    <row r="7">
      <c r="A7" s="4" t="inlineStr">
        <is>
          <t>Extinguishment of debt</t>
        </is>
      </c>
      <c r="B7" s="6" t="n">
        <v>100000000</v>
      </c>
    </row>
    <row r="8">
      <c r="A8" s="4" t="inlineStr">
        <is>
          <t>Hawaiian Electric (parent only) | 364-Day Revolver | Revolving Credit Facility</t>
        </is>
      </c>
    </row>
    <row r="9">
      <c r="A9" s="3" t="inlineStr">
        <is>
          <t>Credit agreement</t>
        </is>
      </c>
    </row>
    <row r="10">
      <c r="A10" s="4" t="inlineStr">
        <is>
          <t>Number of financial institutions | Institution</t>
        </is>
      </c>
      <c r="C10" s="5" t="n">
        <v>4</v>
      </c>
    </row>
    <row r="11">
      <c r="A11" s="4" t="inlineStr">
        <is>
          <t>Credit agreement</t>
        </is>
      </c>
      <c r="C11" s="6" t="n">
        <v>75000000</v>
      </c>
    </row>
    <row r="12">
      <c r="A12" s="4" t="inlineStr">
        <is>
          <t>Line of credit outstanding</t>
        </is>
      </c>
      <c r="D12" s="5" t="n">
        <v>0</v>
      </c>
    </row>
    <row r="13">
      <c r="A13" s="4" t="inlineStr">
        <is>
          <t>Line of credit facility | HEI Facility</t>
        </is>
      </c>
    </row>
    <row r="14">
      <c r="A14" s="3" t="inlineStr">
        <is>
          <t>Credit agreement</t>
        </is>
      </c>
    </row>
    <row r="15">
      <c r="A15" s="4" t="inlineStr">
        <is>
          <t>Credit agreement</t>
        </is>
      </c>
      <c r="D15" s="5" t="n">
        <v>150000000</v>
      </c>
    </row>
    <row r="16">
      <c r="A16" s="4" t="inlineStr">
        <is>
          <t>Debt outstanding</t>
        </is>
      </c>
      <c r="D16" s="5" t="n">
        <v>0</v>
      </c>
      <c r="E16" s="5" t="n">
        <v>0</v>
      </c>
    </row>
    <row r="17">
      <c r="A17" s="4" t="inlineStr">
        <is>
          <t>Increase in borrowing capacity</t>
        </is>
      </c>
      <c r="C17" s="5" t="n">
        <v>65000000</v>
      </c>
    </row>
    <row r="18">
      <c r="A18" s="4" t="inlineStr">
        <is>
          <t>Threshold debt proceeds applied as repayment of term loan</t>
        </is>
      </c>
      <c r="C18" s="6" t="n">
        <v>50000000</v>
      </c>
    </row>
    <row r="19">
      <c r="A19" s="4" t="inlineStr">
        <is>
          <t>Line of credit facility | Hawaiian Electric (parent only) | Hawaiian Electric Facility</t>
        </is>
      </c>
    </row>
    <row r="20">
      <c r="A20" s="3" t="inlineStr">
        <is>
          <t>Credit agreement</t>
        </is>
      </c>
    </row>
    <row r="21">
      <c r="A21" s="4" t="inlineStr">
        <is>
          <t>Credit agreement</t>
        </is>
      </c>
      <c r="D21" s="5" t="n">
        <v>200000000</v>
      </c>
    </row>
    <row r="22">
      <c r="A22" s="4" t="inlineStr">
        <is>
          <t>Debt outstanding</t>
        </is>
      </c>
      <c r="D22" s="6" t="n">
        <v>0</v>
      </c>
      <c r="E22" s="6" t="n">
        <v>0</v>
      </c>
    </row>
    <row r="23">
      <c r="A23" s="4" t="inlineStr">
        <is>
          <t>Term Loan</t>
        </is>
      </c>
    </row>
    <row r="24">
      <c r="A24" s="3" t="inlineStr">
        <is>
          <t>Credit agreement</t>
        </is>
      </c>
    </row>
    <row r="25">
      <c r="A25" s="4" t="inlineStr">
        <is>
          <t>Number of financial institutions | Institution</t>
        </is>
      </c>
      <c r="C25" s="5" t="n">
        <v>2</v>
      </c>
    </row>
    <row r="26">
      <c r="A26" s="4" t="inlineStr">
        <is>
          <t>Credit agreement</t>
        </is>
      </c>
      <c r="C26" s="6" t="n">
        <v>65000000</v>
      </c>
    </row>
    <row r="27">
      <c r="A27" s="4" t="inlineStr">
        <is>
          <t>Term Loan | Hawaiian Electric (parent only) | 364-Day Term Loan Credit Agreement</t>
        </is>
      </c>
    </row>
    <row r="28">
      <c r="A28" s="3" t="inlineStr">
        <is>
          <t>Credit agreement</t>
        </is>
      </c>
    </row>
    <row r="29">
      <c r="A29" s="4" t="inlineStr">
        <is>
          <t>Credit agreement</t>
        </is>
      </c>
      <c r="B29" s="5" t="n">
        <v>50000000</v>
      </c>
    </row>
    <row r="30">
      <c r="A30" s="4" t="inlineStr">
        <is>
          <t>Threshold debt proceeds applied as repayment of term loan</t>
        </is>
      </c>
      <c r="B30" s="5" t="n">
        <v>75000000</v>
      </c>
    </row>
    <row r="31">
      <c r="A31" s="4" t="inlineStr">
        <is>
          <t>Draw down of debt</t>
        </is>
      </c>
      <c r="B31" s="6" t="n">
        <v>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0" customWidth="1" min="2" max="2"/>
  </cols>
  <sheetData>
    <row r="1">
      <c r="A1" s="1" t="inlineStr">
        <is>
          <t>Credit agreements and changes in debt - Note Purchase Agreements (Details) - Senior Notes</t>
        </is>
      </c>
      <c r="B1" s="2" t="inlineStr">
        <is>
          <t>May 14, 2020USD ($)</t>
        </is>
      </c>
    </row>
    <row r="2">
      <c r="A2" s="4" t="inlineStr">
        <is>
          <t>Unsecured Senior Notes Series 2020A</t>
        </is>
      </c>
    </row>
    <row r="3">
      <c r="A3" s="3" t="inlineStr">
        <is>
          <t>Debt Instrument [Line Items]</t>
        </is>
      </c>
    </row>
    <row r="4">
      <c r="A4" s="4" t="inlineStr">
        <is>
          <t>Aggregate principal amount</t>
        </is>
      </c>
      <c r="B4" s="6" t="n">
        <v>80000000</v>
      </c>
    </row>
    <row r="5">
      <c r="A5" s="4" t="inlineStr">
        <is>
          <t>Unsecured Senior Notes Series 2020A | Hawaiian Electric (parent only)</t>
        </is>
      </c>
    </row>
    <row r="6">
      <c r="A6" s="3" t="inlineStr">
        <is>
          <t>Debt Instrument [Line Items]</t>
        </is>
      </c>
    </row>
    <row r="7">
      <c r="A7" s="4" t="inlineStr">
        <is>
          <t>Aggregate principal amount</t>
        </is>
      </c>
      <c r="B7" s="6" t="n">
        <v>50000000</v>
      </c>
    </row>
    <row r="8">
      <c r="A8" s="4" t="inlineStr">
        <is>
          <t>Fixed coupon interest rate</t>
        </is>
      </c>
      <c r="B8" s="4" t="inlineStr">
        <is>
          <t>3.31%</t>
        </is>
      </c>
    </row>
    <row r="9">
      <c r="A9" s="4" t="inlineStr">
        <is>
          <t>Unsecured Senior Notes Series 2020A | HELCO</t>
        </is>
      </c>
    </row>
    <row r="10">
      <c r="A10" s="3" t="inlineStr">
        <is>
          <t>Debt Instrument [Line Items]</t>
        </is>
      </c>
    </row>
    <row r="11">
      <c r="A11" s="4" t="inlineStr">
        <is>
          <t>Aggregate principal amount</t>
        </is>
      </c>
      <c r="B11" s="6" t="n">
        <v>10000000</v>
      </c>
    </row>
    <row r="12">
      <c r="A12" s="4" t="inlineStr">
        <is>
          <t>Fixed coupon interest rate</t>
        </is>
      </c>
      <c r="B12" s="4" t="inlineStr">
        <is>
          <t>3.96%</t>
        </is>
      </c>
    </row>
    <row r="13">
      <c r="A13" s="4" t="inlineStr">
        <is>
          <t>Unsecured Senior Notes Series 2020A | Maui Electric</t>
        </is>
      </c>
    </row>
    <row r="14">
      <c r="A14" s="3" t="inlineStr">
        <is>
          <t>Debt Instrument [Line Items]</t>
        </is>
      </c>
    </row>
    <row r="15">
      <c r="A15" s="4" t="inlineStr">
        <is>
          <t>Aggregate principal amount</t>
        </is>
      </c>
      <c r="B15" s="6" t="n">
        <v>20000000</v>
      </c>
    </row>
    <row r="16">
      <c r="A16" s="4" t="inlineStr">
        <is>
          <t>Fixed coupon interest rate</t>
        </is>
      </c>
      <c r="B16" s="4" t="inlineStr">
        <is>
          <t>3.31%</t>
        </is>
      </c>
    </row>
    <row r="17">
      <c r="A17" s="4" t="inlineStr">
        <is>
          <t>Unsecured Senior Notes Series 2020B</t>
        </is>
      </c>
    </row>
    <row r="18">
      <c r="A18" s="3" t="inlineStr">
        <is>
          <t>Debt Instrument [Line Items]</t>
        </is>
      </c>
    </row>
    <row r="19">
      <c r="A19" s="4" t="inlineStr">
        <is>
          <t>Aggregate principal amount</t>
        </is>
      </c>
      <c r="B19" s="6" t="n">
        <v>60000000</v>
      </c>
    </row>
    <row r="20">
      <c r="A20" s="4" t="inlineStr">
        <is>
          <t>Unsecured Senior Notes Series 2020B | Hawaiian Electric (parent only)</t>
        </is>
      </c>
    </row>
    <row r="21">
      <c r="A21" s="3" t="inlineStr">
        <is>
          <t>Debt Instrument [Line Items]</t>
        </is>
      </c>
    </row>
    <row r="22">
      <c r="A22" s="4" t="inlineStr">
        <is>
          <t>Aggregate principal amount</t>
        </is>
      </c>
      <c r="B22" s="6" t="n">
        <v>40000000</v>
      </c>
    </row>
    <row r="23">
      <c r="A23" s="4" t="inlineStr">
        <is>
          <t>Fixed coupon interest rate</t>
        </is>
      </c>
      <c r="B23" s="4" t="inlineStr">
        <is>
          <t>3.31%</t>
        </is>
      </c>
    </row>
    <row r="24">
      <c r="A24" s="4" t="inlineStr">
        <is>
          <t>Unsecured Senior Notes Series 2020B | Maui Electric</t>
        </is>
      </c>
    </row>
    <row r="25">
      <c r="A25" s="3" t="inlineStr">
        <is>
          <t>Debt Instrument [Line Items]</t>
        </is>
      </c>
    </row>
    <row r="26">
      <c r="A26" s="4" t="inlineStr">
        <is>
          <t>Aggregate principal amount</t>
        </is>
      </c>
      <c r="B26" s="6" t="n">
        <v>20000000</v>
      </c>
    </row>
    <row r="27">
      <c r="A27" s="4" t="inlineStr">
        <is>
          <t>Fixed coupon interest rate</t>
        </is>
      </c>
      <c r="B27" s="4" t="inlineStr">
        <is>
          <t>3.96%</t>
        </is>
      </c>
    </row>
    <row r="28">
      <c r="A28" s="4" t="inlineStr">
        <is>
          <t>Unsecured Senior Notes Series 2020C</t>
        </is>
      </c>
    </row>
    <row r="29">
      <c r="A29" s="3" t="inlineStr">
        <is>
          <t>Debt Instrument [Line Items]</t>
        </is>
      </c>
    </row>
    <row r="30">
      <c r="A30" s="4" t="inlineStr">
        <is>
          <t>Aggregate principal amount</t>
        </is>
      </c>
      <c r="B30" s="6" t="n">
        <v>20000000</v>
      </c>
    </row>
    <row r="31">
      <c r="A31" s="4" t="inlineStr">
        <is>
          <t>Unsecured Senior Notes Series 2020C | Hawaiian Electric (parent only)</t>
        </is>
      </c>
    </row>
    <row r="32">
      <c r="A32" s="3" t="inlineStr">
        <is>
          <t>Debt Instrument [Line Items]</t>
        </is>
      </c>
    </row>
    <row r="33">
      <c r="A33" s="4" t="inlineStr">
        <is>
          <t>Aggregate principal amount</t>
        </is>
      </c>
      <c r="B33" s="6" t="n">
        <v>20000000</v>
      </c>
    </row>
    <row r="34">
      <c r="A34" s="4" t="inlineStr">
        <is>
          <t>Fixed coupon interest rate</t>
        </is>
      </c>
      <c r="B34" s="4" t="inlineStr">
        <is>
          <t>3.9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46" customWidth="1" min="2" max="2"/>
    <col width="26" customWidth="1" min="3" max="3"/>
    <col width="34" customWidth="1" min="4" max="4"/>
    <col width="49" customWidth="1" min="5" max="5"/>
    <col width="13" customWidth="1" min="6" max="6"/>
    <col width="46" customWidth="1" min="7" max="7"/>
    <col width="61" customWidth="1" min="8" max="8"/>
    <col width="73" customWidth="1" min="9" max="9"/>
    <col width="18" customWidth="1" min="10" max="10"/>
    <col width="43" customWidth="1" min="11" max="11"/>
    <col width="51" customWidth="1" min="12" max="12"/>
    <col width="66" customWidth="1" min="13" max="13"/>
    <col width="46" customWidth="1" min="14" max="14"/>
    <col width="79" customWidth="1" min="15" max="15"/>
    <col width="80" customWidth="1" min="16" max="16"/>
  </cols>
  <sheetData>
    <row r="1">
      <c r="A1" s="1" t="inlineStr">
        <is>
          <t>Condensed Consolidated Statements of Changes in Shareholders' Equity and Common Stock Equity (unaudited) - USD ($) $ in Thousands</t>
        </is>
      </c>
      <c r="B1" s="2" t="inlineStr">
        <is>
          <t>Total</t>
        </is>
      </c>
      <c r="C1" s="2" t="inlineStr">
        <is>
          <t>Impact of ASU No. 2016-13</t>
        </is>
      </c>
      <c r="D1" s="2" t="inlineStr">
        <is>
          <t>As reported under ASU No. 2016-13</t>
        </is>
      </c>
      <c r="E1" s="2" t="inlineStr">
        <is>
          <t>Hawaiian Electric Company, Inc. and Subsidiaries</t>
        </is>
      </c>
      <c r="F1" s="2" t="inlineStr">
        <is>
          <t>Common stock</t>
        </is>
      </c>
      <c r="G1" s="2" t="inlineStr">
        <is>
          <t>Common stockAs reported under ASU No. 2016-13</t>
        </is>
      </c>
      <c r="H1" s="2" t="inlineStr">
        <is>
          <t>Common stockHawaiian Electric Company, Inc. and Subsidiaries</t>
        </is>
      </c>
      <c r="I1" s="2" t="inlineStr">
        <is>
          <t>Premium on capital stockHawaiian Electric Company, Inc. and Subsidiaries</t>
        </is>
      </c>
      <c r="J1" s="2" t="inlineStr">
        <is>
          <t>Retained Earnings</t>
        </is>
      </c>
      <c r="K1" s="2" t="inlineStr">
        <is>
          <t>Retained EarningsImpact of ASU No. 2016-13</t>
        </is>
      </c>
      <c r="L1" s="2" t="inlineStr">
        <is>
          <t>Retained EarningsAs reported under ASU No. 2016-13</t>
        </is>
      </c>
      <c r="M1" s="2" t="inlineStr">
        <is>
          <t>Retained EarningsHawaiian Electric Company, Inc. and Subsidiaries</t>
        </is>
      </c>
      <c r="N1" s="2" t="inlineStr">
        <is>
          <t>Accumulated other comprehensive income (loss)</t>
        </is>
      </c>
      <c r="O1" s="2" t="inlineStr">
        <is>
          <t>Accumulated other comprehensive income (loss)As reported under ASU No. 2016-13</t>
        </is>
      </c>
      <c r="P1" s="2" t="inlineStr">
        <is>
          <t>Accumulated other comprehensive income (loss)Hawaiian Electric Company, Inc. and Subsidiaries</t>
        </is>
      </c>
    </row>
    <row r="2">
      <c r="A2" s="3" t="inlineStr">
        <is>
          <t>Increase (decrease) in stockholders' equity</t>
        </is>
      </c>
    </row>
    <row r="3">
      <c r="A3" s="4" t="inlineStr">
        <is>
          <t>Impact of adoption of ASU No. 2016-13</t>
        </is>
      </c>
      <c r="B3" s="6" t="n">
        <v>2162280</v>
      </c>
      <c r="E3" s="6" t="n">
        <v>1957641</v>
      </c>
      <c r="F3" s="6" t="n">
        <v>1669267</v>
      </c>
      <c r="H3" s="6" t="n">
        <v>111696</v>
      </c>
      <c r="I3" s="6" t="n">
        <v>681305</v>
      </c>
      <c r="J3" s="6" t="n">
        <v>543623</v>
      </c>
      <c r="M3" s="6" t="n">
        <v>1164541</v>
      </c>
      <c r="N3" s="6" t="n">
        <v>-50610</v>
      </c>
      <c r="P3" s="6" t="n">
        <v>99</v>
      </c>
    </row>
    <row r="4">
      <c r="A4" s="4" t="inlineStr">
        <is>
          <t>Beginning Balance at Dec. 31, 2018</t>
        </is>
      </c>
      <c r="B4" s="5" t="n">
        <v>2162280</v>
      </c>
      <c r="E4" s="5" t="n">
        <v>1957641</v>
      </c>
      <c r="F4" s="6" t="n">
        <v>1669267</v>
      </c>
      <c r="H4" s="6" t="n">
        <v>111696</v>
      </c>
      <c r="I4" s="5" t="n">
        <v>681305</v>
      </c>
      <c r="J4" s="5" t="n">
        <v>543623</v>
      </c>
      <c r="M4" s="5" t="n">
        <v>1164541</v>
      </c>
      <c r="N4" s="5" t="n">
        <v>-50610</v>
      </c>
      <c r="P4" s="5" t="n">
        <v>99</v>
      </c>
    </row>
    <row r="5">
      <c r="A5" s="4" t="inlineStr">
        <is>
          <t>Beginning Balance (in shares) at Dec. 31, 2018</t>
        </is>
      </c>
      <c r="F5" s="5" t="n">
        <v>108879000</v>
      </c>
      <c r="H5" s="5" t="n">
        <v>16751000</v>
      </c>
    </row>
    <row r="6">
      <c r="A6" s="3" t="inlineStr">
        <is>
          <t>Increase (decrease) in stockholders' equity</t>
        </is>
      </c>
    </row>
    <row r="7">
      <c r="A7" s="4" t="inlineStr">
        <is>
          <t>Impact of adoption of ASU No. 2016-13</t>
        </is>
      </c>
      <c r="B7" s="5" t="n">
        <v>2183515</v>
      </c>
      <c r="E7" s="5" t="n">
        <v>1964478</v>
      </c>
      <c r="F7" s="6" t="n">
        <v>1670433</v>
      </c>
      <c r="H7" s="6" t="n">
        <v>111696</v>
      </c>
      <c r="I7" s="5" t="n">
        <v>681305</v>
      </c>
      <c r="J7" s="5" t="n">
        <v>554451</v>
      </c>
      <c r="M7" s="5" t="n">
        <v>1171354</v>
      </c>
      <c r="N7" s="5" t="n">
        <v>-50610</v>
      </c>
      <c r="P7" s="5" t="n">
        <v>123</v>
      </c>
    </row>
    <row r="8">
      <c r="A8" s="4" t="inlineStr">
        <is>
          <t>Net income for common stock</t>
        </is>
      </c>
      <c r="B8" s="5" t="n">
        <v>45688</v>
      </c>
      <c r="E8" s="5" t="n">
        <v>32126</v>
      </c>
      <c r="J8" s="5" t="n">
        <v>45688</v>
      </c>
      <c r="M8" s="5" t="n">
        <v>32126</v>
      </c>
    </row>
    <row r="9">
      <c r="A9" s="4" t="inlineStr">
        <is>
          <t>Other comprehensive income (loss), net of tax (benefits)</t>
        </is>
      </c>
      <c r="B9" s="5" t="n">
        <v>9241</v>
      </c>
      <c r="E9" s="5" t="n">
        <v>24</v>
      </c>
      <c r="N9" s="5" t="n">
        <v>9241</v>
      </c>
      <c r="P9" s="5" t="n">
        <v>24</v>
      </c>
    </row>
    <row r="10">
      <c r="A10" s="4" t="inlineStr">
        <is>
          <t>Share-based expenses and other, net (in shares)</t>
        </is>
      </c>
      <c r="F10" s="5" t="n">
        <v>58000</v>
      </c>
    </row>
    <row r="11">
      <c r="A11" s="4" t="inlineStr">
        <is>
          <t>Share-based expenses and other, net</t>
        </is>
      </c>
      <c r="B11" s="5" t="n">
        <v>1166</v>
      </c>
      <c r="F11" s="6" t="n">
        <v>1166</v>
      </c>
    </row>
    <row r="12">
      <c r="A12" s="4" t="inlineStr">
        <is>
          <t>Common stock dividends</t>
        </is>
      </c>
      <c r="B12" s="5" t="n">
        <v>-34860</v>
      </c>
      <c r="E12" s="5" t="n">
        <v>-25313</v>
      </c>
      <c r="J12" s="5" t="n">
        <v>-34860</v>
      </c>
      <c r="M12" s="5" t="n">
        <v>-25313</v>
      </c>
    </row>
    <row r="13">
      <c r="A13" s="4" t="inlineStr">
        <is>
          <t>Ending Balance at Mar. 31, 2019</t>
        </is>
      </c>
      <c r="B13" s="6" t="n">
        <v>2183515</v>
      </c>
      <c r="E13" s="5" t="n">
        <v>1964478</v>
      </c>
      <c r="F13" s="6" t="n">
        <v>1670433</v>
      </c>
      <c r="H13" s="6" t="n">
        <v>111696</v>
      </c>
      <c r="I13" s="5" t="n">
        <v>681305</v>
      </c>
      <c r="J13" s="5" t="n">
        <v>554451</v>
      </c>
      <c r="M13" s="5" t="n">
        <v>1171354</v>
      </c>
      <c r="N13" s="5" t="n">
        <v>-41369</v>
      </c>
      <c r="P13" s="5" t="n">
        <v>123</v>
      </c>
    </row>
    <row r="14">
      <c r="A14" s="4" t="inlineStr">
        <is>
          <t>Ending Balance (in shares) at Mar. 31, 2019</t>
        </is>
      </c>
      <c r="F14" s="5" t="n">
        <v>108937000</v>
      </c>
      <c r="H14" s="5" t="n">
        <v>16751000</v>
      </c>
    </row>
    <row r="15">
      <c r="A15" s="3" t="inlineStr">
        <is>
          <t>Increase (decrease) in stockholders' equity</t>
        </is>
      </c>
    </row>
    <row r="16">
      <c r="A16" s="4" t="inlineStr">
        <is>
          <t>Common stock dividends (in dollars per share)</t>
        </is>
      </c>
      <c r="B16" s="7" t="n">
        <v>0.32</v>
      </c>
    </row>
    <row r="17">
      <c r="A17" s="4" t="inlineStr">
        <is>
          <t>Beginning Balance at Dec. 31, 2018</t>
        </is>
      </c>
      <c r="B17" s="6" t="n">
        <v>2162280</v>
      </c>
      <c r="E17" s="5" t="n">
        <v>1957641</v>
      </c>
      <c r="F17" s="6" t="n">
        <v>1669267</v>
      </c>
      <c r="H17" s="6" t="n">
        <v>111696</v>
      </c>
      <c r="I17" s="5" t="n">
        <v>681305</v>
      </c>
      <c r="J17" s="5" t="n">
        <v>543623</v>
      </c>
      <c r="M17" s="5" t="n">
        <v>1164541</v>
      </c>
      <c r="N17" s="5" t="n">
        <v>-50610</v>
      </c>
      <c r="P17" s="5" t="n">
        <v>99</v>
      </c>
    </row>
    <row r="18">
      <c r="A18" s="4" t="inlineStr">
        <is>
          <t>Beginning Balance (in shares) at Dec. 31, 2018</t>
        </is>
      </c>
      <c r="F18" s="5" t="n">
        <v>108879000</v>
      </c>
      <c r="H18" s="5" t="n">
        <v>16751000</v>
      </c>
    </row>
    <row r="19">
      <c r="A19" s="3" t="inlineStr">
        <is>
          <t>Increase (decrease) in stockholders' equity</t>
        </is>
      </c>
    </row>
    <row r="20">
      <c r="A20" s="4" t="inlineStr">
        <is>
          <t>Impact of adoption of ASU No. 2016-13</t>
        </is>
      </c>
      <c r="B20" s="5" t="n">
        <v>2208586</v>
      </c>
      <c r="E20" s="5" t="n">
        <v>1971762</v>
      </c>
      <c r="F20" s="6" t="n">
        <v>1674153</v>
      </c>
      <c r="H20" s="6" t="n">
        <v>111696</v>
      </c>
      <c r="I20" s="5" t="n">
        <v>681305</v>
      </c>
      <c r="J20" s="5" t="n">
        <v>562103</v>
      </c>
      <c r="M20" s="5" t="n">
        <v>1178615</v>
      </c>
      <c r="N20" s="5" t="n">
        <v>-50610</v>
      </c>
      <c r="P20" s="5" t="n">
        <v>146</v>
      </c>
    </row>
    <row r="21">
      <c r="A21" s="4" t="inlineStr">
        <is>
          <t>Net income for common stock</t>
        </is>
      </c>
      <c r="B21" s="5" t="n">
        <v>88200</v>
      </c>
      <c r="E21" s="5" t="n">
        <v>64700</v>
      </c>
    </row>
    <row r="22">
      <c r="A22" s="4" t="inlineStr">
        <is>
          <t>Other comprehensive income (loss), net of tax (benefits)</t>
        </is>
      </c>
      <c r="B22" s="5" t="n">
        <v>22940</v>
      </c>
      <c r="E22" s="5" t="n">
        <v>47</v>
      </c>
      <c r="N22" s="5" t="n">
        <v>22940</v>
      </c>
    </row>
    <row r="23">
      <c r="A23" s="4" t="inlineStr">
        <is>
          <t>Common stock dividends</t>
        </is>
      </c>
      <c r="E23" s="5" t="n">
        <v>-50626</v>
      </c>
    </row>
    <row r="24">
      <c r="A24" s="4" t="inlineStr">
        <is>
          <t>Ending Balance at Jun. 30, 2019</t>
        </is>
      </c>
      <c r="B24" s="5" t="n">
        <v>2208586</v>
      </c>
      <c r="E24" s="5" t="n">
        <v>1971762</v>
      </c>
      <c r="F24" s="6" t="n">
        <v>1674153</v>
      </c>
      <c r="H24" s="6" t="n">
        <v>111696</v>
      </c>
      <c r="I24" s="5" t="n">
        <v>681305</v>
      </c>
      <c r="J24" s="5" t="n">
        <v>562103</v>
      </c>
      <c r="M24" s="5" t="n">
        <v>1178615</v>
      </c>
      <c r="N24" s="5" t="n">
        <v>-27670</v>
      </c>
      <c r="P24" s="5" t="n">
        <v>146</v>
      </c>
    </row>
    <row r="25">
      <c r="A25" s="4" t="inlineStr">
        <is>
          <t>Ending Balance (in shares) at Jun. 30, 2019</t>
        </is>
      </c>
      <c r="F25" s="5" t="n">
        <v>108972000</v>
      </c>
      <c r="H25" s="5" t="n">
        <v>16751000</v>
      </c>
    </row>
    <row r="26">
      <c r="A26" s="4" t="inlineStr">
        <is>
          <t>Beginning Balance at Dec. 31, 2018</t>
        </is>
      </c>
      <c r="B26" s="5" t="n">
        <v>2162280</v>
      </c>
      <c r="E26" s="5" t="n">
        <v>1957641</v>
      </c>
      <c r="F26" s="6" t="n">
        <v>1669267</v>
      </c>
      <c r="H26" s="6" t="n">
        <v>111696</v>
      </c>
      <c r="I26" s="5" t="n">
        <v>681305</v>
      </c>
      <c r="J26" s="5" t="n">
        <v>543623</v>
      </c>
      <c r="M26" s="5" t="n">
        <v>1164541</v>
      </c>
      <c r="N26" s="5" t="n">
        <v>-50610</v>
      </c>
      <c r="P26" s="5" t="n">
        <v>99</v>
      </c>
    </row>
    <row r="27">
      <c r="A27" s="4" t="inlineStr">
        <is>
          <t>Beginning Balance (in shares) at Dec. 31, 2018</t>
        </is>
      </c>
      <c r="F27" s="5" t="n">
        <v>108879000</v>
      </c>
      <c r="H27" s="5" t="n">
        <v>16751000</v>
      </c>
    </row>
    <row r="28">
      <c r="A28" s="3" t="inlineStr">
        <is>
          <t>Increase (decrease) in stockholders' equity</t>
        </is>
      </c>
    </row>
    <row r="29">
      <c r="A29" s="4" t="inlineStr">
        <is>
          <t>Impact of adoption of ASU No. 2016-13</t>
        </is>
      </c>
      <c r="B29" s="5" t="n">
        <v>2162280</v>
      </c>
      <c r="C29" s="6" t="n">
        <v>-15372</v>
      </c>
      <c r="D29" s="6" t="n">
        <v>2264888</v>
      </c>
      <c r="E29" s="5" t="n">
        <v>1957641</v>
      </c>
      <c r="F29" s="6" t="n">
        <v>1669267</v>
      </c>
      <c r="G29" s="6" t="n">
        <v>1678257</v>
      </c>
      <c r="H29" s="6" t="n">
        <v>111696</v>
      </c>
      <c r="I29" s="5" t="n">
        <v>681305</v>
      </c>
      <c r="J29" s="5" t="n">
        <v>543623</v>
      </c>
      <c r="K29" s="6" t="n">
        <v>-15372</v>
      </c>
      <c r="L29" s="6" t="n">
        <v>606670</v>
      </c>
      <c r="M29" s="5" t="n">
        <v>1164541</v>
      </c>
      <c r="N29" s="5" t="n">
        <v>-50610</v>
      </c>
      <c r="O29" s="6" t="n">
        <v>-20039</v>
      </c>
      <c r="P29" s="5" t="n">
        <v>99</v>
      </c>
    </row>
    <row r="30">
      <c r="A30" s="4" t="inlineStr">
        <is>
          <t>Ending Balance at Dec. 31, 2019</t>
        </is>
      </c>
      <c r="B30" s="6" t="n">
        <v>2280260</v>
      </c>
      <c r="C30" s="5" t="n">
        <v>-15372</v>
      </c>
      <c r="D30" s="5" t="n">
        <v>2264888</v>
      </c>
      <c r="E30" s="5" t="n">
        <v>2047352</v>
      </c>
      <c r="F30" s="6" t="n">
        <v>1678257</v>
      </c>
      <c r="G30" s="5" t="n">
        <v>1678257</v>
      </c>
      <c r="H30" s="6" t="n">
        <v>113678</v>
      </c>
      <c r="I30" s="5" t="n">
        <v>714824</v>
      </c>
      <c r="J30" s="5" t="n">
        <v>622042</v>
      </c>
      <c r="K30" s="5" t="n">
        <v>-15372</v>
      </c>
      <c r="L30" s="5" t="n">
        <v>606670</v>
      </c>
      <c r="M30" s="5" t="n">
        <v>1220129</v>
      </c>
      <c r="N30" s="5" t="n">
        <v>-20039</v>
      </c>
      <c r="O30" s="5" t="n">
        <v>-20039</v>
      </c>
      <c r="P30" s="5" t="n">
        <v>-1279</v>
      </c>
    </row>
    <row r="31">
      <c r="A31" s="4" t="inlineStr">
        <is>
          <t>Ending Balance (in shares) at Dec. 31, 2019</t>
        </is>
      </c>
      <c r="B31" s="5" t="n">
        <v>108973328</v>
      </c>
      <c r="F31" s="5" t="n">
        <v>108973000</v>
      </c>
      <c r="H31" s="5" t="n">
        <v>17048000</v>
      </c>
    </row>
    <row r="32">
      <c r="A32" s="3" t="inlineStr">
        <is>
          <t>Increase (decrease) in stockholders' equity</t>
        </is>
      </c>
    </row>
    <row r="33">
      <c r="A33" s="4" t="inlineStr">
        <is>
          <t>Accounting Standards Update [Extensible List]</t>
        </is>
      </c>
      <c r="B33" s="4" t="inlineStr">
        <is>
          <t>us-gaap:AccountingStandardsUpdate201613Member</t>
        </is>
      </c>
    </row>
    <row r="34">
      <c r="A34" s="4" t="inlineStr">
        <is>
          <t>Impact of adoption of ASU No. 2016-13</t>
        </is>
      </c>
      <c r="B34" s="6" t="n">
        <v>2183515</v>
      </c>
      <c r="E34" s="5" t="n">
        <v>1964478</v>
      </c>
      <c r="F34" s="6" t="n">
        <v>1670433</v>
      </c>
      <c r="H34" s="6" t="n">
        <v>111696</v>
      </c>
      <c r="I34" s="5" t="n">
        <v>681305</v>
      </c>
      <c r="J34" s="5" t="n">
        <v>554451</v>
      </c>
      <c r="M34" s="5" t="n">
        <v>1171354</v>
      </c>
      <c r="N34" s="5" t="n">
        <v>-41369</v>
      </c>
      <c r="P34" s="5" t="n">
        <v>123</v>
      </c>
    </row>
    <row r="35">
      <c r="A35" s="4" t="inlineStr">
        <is>
          <t>Beginning Balance at Mar. 31, 2019</t>
        </is>
      </c>
      <c r="B35" s="5" t="n">
        <v>2183515</v>
      </c>
      <c r="E35" s="5" t="n">
        <v>1964478</v>
      </c>
      <c r="F35" s="6" t="n">
        <v>1670433</v>
      </c>
      <c r="H35" s="6" t="n">
        <v>111696</v>
      </c>
      <c r="I35" s="5" t="n">
        <v>681305</v>
      </c>
      <c r="J35" s="5" t="n">
        <v>554451</v>
      </c>
      <c r="M35" s="5" t="n">
        <v>1171354</v>
      </c>
      <c r="N35" s="5" t="n">
        <v>-41369</v>
      </c>
      <c r="P35" s="5" t="n">
        <v>123</v>
      </c>
    </row>
    <row r="36">
      <c r="A36" s="4" t="inlineStr">
        <is>
          <t>Beginning Balance (in shares) at Mar. 31, 2019</t>
        </is>
      </c>
      <c r="F36" s="5" t="n">
        <v>108937000</v>
      </c>
      <c r="H36" s="5" t="n">
        <v>16751000</v>
      </c>
    </row>
    <row r="37">
      <c r="A37" s="3" t="inlineStr">
        <is>
          <t>Increase (decrease) in stockholders' equity</t>
        </is>
      </c>
    </row>
    <row r="38">
      <c r="A38" s="4" t="inlineStr">
        <is>
          <t>Impact of adoption of ASU No. 2016-13</t>
        </is>
      </c>
      <c r="B38" s="5" t="n">
        <v>2208586</v>
      </c>
      <c r="E38" s="5" t="n">
        <v>1971762</v>
      </c>
      <c r="F38" s="6" t="n">
        <v>1674153</v>
      </c>
      <c r="H38" s="6" t="n">
        <v>111696</v>
      </c>
      <c r="I38" s="5" t="n">
        <v>681305</v>
      </c>
      <c r="J38" s="5" t="n">
        <v>562103</v>
      </c>
      <c r="M38" s="5" t="n">
        <v>1178615</v>
      </c>
      <c r="N38" s="5" t="n">
        <v>-27670</v>
      </c>
      <c r="P38" s="5" t="n">
        <v>146</v>
      </c>
    </row>
    <row r="39">
      <c r="A39" s="4" t="inlineStr">
        <is>
          <t>Net income for common stock</t>
        </is>
      </c>
      <c r="B39" s="5" t="n">
        <v>42512</v>
      </c>
      <c r="E39" s="5" t="n">
        <v>32574</v>
      </c>
      <c r="J39" s="5" t="n">
        <v>42512</v>
      </c>
      <c r="M39" s="5" t="n">
        <v>32574</v>
      </c>
    </row>
    <row r="40">
      <c r="A40" s="4" t="inlineStr">
        <is>
          <t>Other comprehensive income (loss), net of tax (benefits)</t>
        </is>
      </c>
      <c r="B40" s="5" t="n">
        <v>13699</v>
      </c>
      <c r="E40" s="5" t="n">
        <v>23</v>
      </c>
      <c r="N40" s="5" t="n">
        <v>13699</v>
      </c>
      <c r="P40" s="5" t="n">
        <v>23</v>
      </c>
    </row>
    <row r="41">
      <c r="A41" s="4" t="inlineStr">
        <is>
          <t>Share-based expenses and other, net (in shares)</t>
        </is>
      </c>
      <c r="F41" s="5" t="n">
        <v>35000</v>
      </c>
    </row>
    <row r="42">
      <c r="A42" s="4" t="inlineStr">
        <is>
          <t>Share-based expenses and other, net</t>
        </is>
      </c>
      <c r="B42" s="5" t="n">
        <v>3720</v>
      </c>
      <c r="F42" s="6" t="n">
        <v>3720</v>
      </c>
    </row>
    <row r="43">
      <c r="A43" s="4" t="inlineStr">
        <is>
          <t>Common stock dividends</t>
        </is>
      </c>
      <c r="B43" s="5" t="n">
        <v>-34860</v>
      </c>
      <c r="E43" s="5" t="n">
        <v>-25313</v>
      </c>
      <c r="J43" s="5" t="n">
        <v>-34860</v>
      </c>
      <c r="M43" s="5" t="n">
        <v>-25313</v>
      </c>
    </row>
    <row r="44">
      <c r="A44" s="4" t="inlineStr">
        <is>
          <t>Ending Balance at Jun. 30, 2019</t>
        </is>
      </c>
      <c r="B44" s="6" t="n">
        <v>2208586</v>
      </c>
      <c r="E44" s="5" t="n">
        <v>1971762</v>
      </c>
      <c r="F44" s="6" t="n">
        <v>1674153</v>
      </c>
      <c r="H44" s="6" t="n">
        <v>111696</v>
      </c>
      <c r="I44" s="5" t="n">
        <v>681305</v>
      </c>
      <c r="J44" s="5" t="n">
        <v>562103</v>
      </c>
      <c r="M44" s="5" t="n">
        <v>1178615</v>
      </c>
      <c r="N44" s="5" t="n">
        <v>-27670</v>
      </c>
      <c r="P44" s="5" t="n">
        <v>146</v>
      </c>
    </row>
    <row r="45">
      <c r="A45" s="4" t="inlineStr">
        <is>
          <t>Ending Balance (in shares) at Jun. 30, 2019</t>
        </is>
      </c>
      <c r="F45" s="5" t="n">
        <v>108972000</v>
      </c>
      <c r="H45" s="5" t="n">
        <v>16751000</v>
      </c>
    </row>
    <row r="46">
      <c r="A46" s="3" t="inlineStr">
        <is>
          <t>Increase (decrease) in stockholders' equity</t>
        </is>
      </c>
    </row>
    <row r="47">
      <c r="A47" s="4" t="inlineStr">
        <is>
          <t>Common stock dividends (in dollars per share)</t>
        </is>
      </c>
      <c r="B47" s="7" t="n">
        <v>0.32</v>
      </c>
    </row>
    <row r="48">
      <c r="A48" s="4" t="inlineStr">
        <is>
          <t>Impact of adoption of ASU No. 2016-13</t>
        </is>
      </c>
      <c r="B48" s="6" t="n">
        <v>2208586</v>
      </c>
      <c r="E48" s="5" t="n">
        <v>1971762</v>
      </c>
      <c r="F48" s="6" t="n">
        <v>1674153</v>
      </c>
      <c r="H48" s="6" t="n">
        <v>111696</v>
      </c>
      <c r="I48" s="5" t="n">
        <v>681305</v>
      </c>
      <c r="J48" s="5" t="n">
        <v>562103</v>
      </c>
      <c r="M48" s="5" t="n">
        <v>1178615</v>
      </c>
      <c r="N48" s="5" t="n">
        <v>-27670</v>
      </c>
      <c r="P48" s="5" t="n">
        <v>146</v>
      </c>
    </row>
    <row r="49">
      <c r="A49" s="4" t="inlineStr">
        <is>
          <t>Impact of adoption of ASU No. 2016-13</t>
        </is>
      </c>
      <c r="B49" s="5" t="n">
        <v>2280260</v>
      </c>
      <c r="C49" s="5" t="n">
        <v>-15372</v>
      </c>
      <c r="D49" s="5" t="n">
        <v>2264888</v>
      </c>
      <c r="E49" s="5" t="n">
        <v>2047352</v>
      </c>
      <c r="F49" s="5" t="n">
        <v>1678257</v>
      </c>
      <c r="G49" s="5" t="n">
        <v>1678257</v>
      </c>
      <c r="H49" s="5" t="n">
        <v>113678</v>
      </c>
      <c r="I49" s="5" t="n">
        <v>714824</v>
      </c>
      <c r="J49" s="5" t="n">
        <v>622042</v>
      </c>
      <c r="K49" s="5" t="n">
        <v>-15372</v>
      </c>
      <c r="L49" s="5" t="n">
        <v>606670</v>
      </c>
      <c r="M49" s="5" t="n">
        <v>1220129</v>
      </c>
      <c r="N49" s="5" t="n">
        <v>-20039</v>
      </c>
      <c r="O49" s="5" t="n">
        <v>-20039</v>
      </c>
      <c r="P49" s="5" t="n">
        <v>-1279</v>
      </c>
    </row>
    <row r="50">
      <c r="A50" s="4" t="inlineStr">
        <is>
          <t>Beginning Balance at Dec. 31, 2019</t>
        </is>
      </c>
      <c r="B50" s="6" t="n">
        <v>2280260</v>
      </c>
      <c r="C50" s="5" t="n">
        <v>-15372</v>
      </c>
      <c r="D50" s="5" t="n">
        <v>2264888</v>
      </c>
      <c r="E50" s="5" t="n">
        <v>2047352</v>
      </c>
      <c r="F50" s="6" t="n">
        <v>1678257</v>
      </c>
      <c r="G50" s="5" t="n">
        <v>1678257</v>
      </c>
      <c r="H50" s="6" t="n">
        <v>113678</v>
      </c>
      <c r="I50" s="5" t="n">
        <v>714824</v>
      </c>
      <c r="J50" s="5" t="n">
        <v>622042</v>
      </c>
      <c r="K50" s="5" t="n">
        <v>-15372</v>
      </c>
      <c r="L50" s="5" t="n">
        <v>606670</v>
      </c>
      <c r="M50" s="5" t="n">
        <v>1220129</v>
      </c>
      <c r="N50" s="5" t="n">
        <v>-20039</v>
      </c>
      <c r="O50" s="5" t="n">
        <v>-20039</v>
      </c>
      <c r="P50" s="5" t="n">
        <v>-1279</v>
      </c>
    </row>
    <row r="51">
      <c r="A51" s="4" t="inlineStr">
        <is>
          <t>Beginning Balance (in shares) at Dec. 31, 2019</t>
        </is>
      </c>
      <c r="B51" s="5" t="n">
        <v>108973328</v>
      </c>
      <c r="F51" s="5" t="n">
        <v>108973000</v>
      </c>
      <c r="H51" s="5" t="n">
        <v>17048000</v>
      </c>
    </row>
    <row r="52">
      <c r="A52" s="3" t="inlineStr">
        <is>
          <t>Increase (decrease) in stockholders' equity</t>
        </is>
      </c>
    </row>
    <row r="53">
      <c r="A53" s="4" t="inlineStr">
        <is>
          <t>Impact of adoption of ASU No. 2016-13</t>
        </is>
      </c>
      <c r="B53" s="6" t="n">
        <v>2280260</v>
      </c>
      <c r="C53" s="5" t="n">
        <v>-15372</v>
      </c>
      <c r="D53" s="5" t="n">
        <v>2264888</v>
      </c>
      <c r="E53" s="5" t="n">
        <v>2047352</v>
      </c>
      <c r="F53" s="6" t="n">
        <v>1678257</v>
      </c>
      <c r="G53" s="5" t="n">
        <v>1678257</v>
      </c>
      <c r="H53" s="6" t="n">
        <v>113678</v>
      </c>
      <c r="I53" s="5" t="n">
        <v>714824</v>
      </c>
      <c r="J53" s="5" t="n">
        <v>622042</v>
      </c>
      <c r="K53" s="5" t="n">
        <v>-15372</v>
      </c>
      <c r="L53" s="5" t="n">
        <v>606670</v>
      </c>
      <c r="M53" s="5" t="n">
        <v>1220129</v>
      </c>
      <c r="N53" s="5" t="n">
        <v>-20039</v>
      </c>
      <c r="O53" s="5" t="n">
        <v>-20039</v>
      </c>
      <c r="P53" s="5" t="n">
        <v>-1279</v>
      </c>
    </row>
    <row r="54">
      <c r="A54" s="4" t="inlineStr">
        <is>
          <t>Ending Balance at Jan. 01, 2020</t>
        </is>
      </c>
      <c r="B54" s="6" t="n">
        <v>2280260</v>
      </c>
      <c r="C54" s="5" t="n">
        <v>-15372</v>
      </c>
      <c r="D54" s="5" t="n">
        <v>2264888</v>
      </c>
    </row>
    <row r="55">
      <c r="A55" s="3" t="inlineStr">
        <is>
          <t>Increase (decrease) in stockholders' equity</t>
        </is>
      </c>
    </row>
    <row r="56">
      <c r="A56" s="4" t="inlineStr">
        <is>
          <t>Accounting Standards Update [Extensible List]</t>
        </is>
      </c>
      <c r="B56" s="4" t="inlineStr">
        <is>
          <t>us-gaap:AccountingStandardsUpdate201613Member</t>
        </is>
      </c>
    </row>
    <row r="57">
      <c r="A57" s="4" t="inlineStr">
        <is>
          <t>Beginning Balance at Dec. 31, 2019</t>
        </is>
      </c>
      <c r="B57" s="6" t="n">
        <v>2280260</v>
      </c>
      <c r="C57" s="5" t="n">
        <v>-15372</v>
      </c>
      <c r="D57" s="5" t="n">
        <v>2264888</v>
      </c>
      <c r="E57" s="5" t="n">
        <v>2047352</v>
      </c>
      <c r="F57" s="6" t="n">
        <v>1678257</v>
      </c>
      <c r="G57" s="5" t="n">
        <v>1678257</v>
      </c>
      <c r="H57" s="6" t="n">
        <v>113678</v>
      </c>
      <c r="I57" s="5" t="n">
        <v>714824</v>
      </c>
      <c r="J57" s="5" t="n">
        <v>622042</v>
      </c>
      <c r="K57" s="5" t="n">
        <v>-15372</v>
      </c>
      <c r="L57" s="5" t="n">
        <v>606670</v>
      </c>
      <c r="M57" s="5" t="n">
        <v>1220129</v>
      </c>
      <c r="N57" s="5" t="n">
        <v>-20039</v>
      </c>
      <c r="O57" s="5" t="n">
        <v>-20039</v>
      </c>
      <c r="P57" s="5" t="n">
        <v>-1279</v>
      </c>
    </row>
    <row r="58">
      <c r="A58" s="4" t="inlineStr">
        <is>
          <t>Beginning Balance (in shares) at Dec. 31, 2019</t>
        </is>
      </c>
      <c r="B58" s="5" t="n">
        <v>108973328</v>
      </c>
      <c r="F58" s="5" t="n">
        <v>108973000</v>
      </c>
      <c r="H58" s="5" t="n">
        <v>17048000</v>
      </c>
    </row>
    <row r="59">
      <c r="A59" s="3" t="inlineStr">
        <is>
          <t>Increase (decrease) in stockholders' equity</t>
        </is>
      </c>
    </row>
    <row r="60">
      <c r="A60" s="4" t="inlineStr">
        <is>
          <t>Impact of adoption of ASU No. 2016-13</t>
        </is>
      </c>
      <c r="B60" s="6" t="n">
        <v>2280260</v>
      </c>
      <c r="C60" s="5" t="n">
        <v>-15372</v>
      </c>
      <c r="D60" s="5" t="n">
        <v>2276505</v>
      </c>
      <c r="E60" s="5" t="n">
        <v>2044499</v>
      </c>
      <c r="F60" s="6" t="n">
        <v>1678257</v>
      </c>
      <c r="G60" s="5" t="n">
        <v>1674261</v>
      </c>
      <c r="H60" s="6" t="n">
        <v>113678</v>
      </c>
      <c r="I60" s="5" t="n">
        <v>714824</v>
      </c>
      <c r="J60" s="5" t="n">
        <v>622042</v>
      </c>
      <c r="K60" s="5" t="n">
        <v>-15372</v>
      </c>
      <c r="L60" s="5" t="n">
        <v>604071</v>
      </c>
      <c r="M60" s="5" t="n">
        <v>1217250</v>
      </c>
      <c r="N60" s="5" t="n">
        <v>-20039</v>
      </c>
      <c r="O60" s="5" t="n">
        <v>-1827</v>
      </c>
      <c r="P60" s="5" t="n">
        <v>-1253</v>
      </c>
    </row>
    <row r="61">
      <c r="A61" s="4" t="inlineStr">
        <is>
          <t>Net income for common stock</t>
        </is>
      </c>
      <c r="B61" s="5" t="n">
        <v>33420</v>
      </c>
      <c r="E61" s="5" t="n">
        <v>23905</v>
      </c>
      <c r="J61" s="5" t="n">
        <v>33420</v>
      </c>
      <c r="M61" s="5" t="n">
        <v>23905</v>
      </c>
    </row>
    <row r="62">
      <c r="A62" s="4" t="inlineStr">
        <is>
          <t>Other comprehensive income (loss), net of tax (benefits)</t>
        </is>
      </c>
      <c r="B62" s="5" t="n">
        <v>18212</v>
      </c>
      <c r="E62" s="5" t="n">
        <v>26</v>
      </c>
      <c r="N62" s="5" t="n">
        <v>18212</v>
      </c>
      <c r="P62" s="5" t="n">
        <v>26</v>
      </c>
    </row>
    <row r="63">
      <c r="A63" s="4" t="inlineStr">
        <is>
          <t>Share-based expenses and other, net (in shares)</t>
        </is>
      </c>
      <c r="F63" s="5" t="n">
        <v>172000</v>
      </c>
    </row>
    <row r="64">
      <c r="A64" s="4" t="inlineStr">
        <is>
          <t>Share-based expenses and other, net</t>
        </is>
      </c>
      <c r="B64" s="5" t="n">
        <v>-3996</v>
      </c>
      <c r="F64" s="6" t="n">
        <v>-3996</v>
      </c>
    </row>
    <row r="65">
      <c r="A65" s="4" t="inlineStr">
        <is>
          <t>Common stock dividends</t>
        </is>
      </c>
      <c r="B65" s="6" t="n">
        <v>-36019</v>
      </c>
      <c r="E65" s="5" t="n">
        <v>-26784</v>
      </c>
      <c r="J65" s="5" t="n">
        <v>-36019</v>
      </c>
      <c r="M65" s="5" t="n">
        <v>-26784</v>
      </c>
    </row>
    <row r="66">
      <c r="A66" s="4" t="inlineStr">
        <is>
          <t>Ending Balance at Mar. 31, 2020</t>
        </is>
      </c>
      <c r="D66" s="5" t="n">
        <v>2276505</v>
      </c>
      <c r="E66" s="5" t="n">
        <v>2044499</v>
      </c>
      <c r="G66" s="5" t="n">
        <v>1674261</v>
      </c>
      <c r="H66" s="6" t="n">
        <v>113678</v>
      </c>
      <c r="I66" s="5" t="n">
        <v>714824</v>
      </c>
      <c r="L66" s="5" t="n">
        <v>604071</v>
      </c>
      <c r="M66" s="5" t="n">
        <v>1217250</v>
      </c>
      <c r="O66" s="5" t="n">
        <v>-1827</v>
      </c>
      <c r="P66" s="5" t="n">
        <v>-1253</v>
      </c>
    </row>
    <row r="67">
      <c r="A67" s="4" t="inlineStr">
        <is>
          <t>Ending Balance (in shares) at Mar. 31, 2020</t>
        </is>
      </c>
      <c r="F67" s="5" t="n">
        <v>109145000</v>
      </c>
      <c r="H67" s="5" t="n">
        <v>17048000</v>
      </c>
    </row>
    <row r="68">
      <c r="A68" s="3" t="inlineStr">
        <is>
          <t>Increase (decrease) in stockholders' equity</t>
        </is>
      </c>
    </row>
    <row r="69">
      <c r="A69" s="4" t="inlineStr">
        <is>
          <t>Common stock dividends (in dollars per share)</t>
        </is>
      </c>
      <c r="B69" s="7" t="n">
        <v>0.33</v>
      </c>
    </row>
    <row r="70">
      <c r="A70" s="4" t="inlineStr">
        <is>
          <t>Beginning Balance at Dec. 31, 2019</t>
        </is>
      </c>
      <c r="B70" s="6" t="n">
        <v>2280260</v>
      </c>
      <c r="C70" s="5" t="n">
        <v>-15372</v>
      </c>
      <c r="D70" s="5" t="n">
        <v>2264888</v>
      </c>
      <c r="E70" s="5" t="n">
        <v>2047352</v>
      </c>
      <c r="F70" s="6" t="n">
        <v>1678257</v>
      </c>
      <c r="G70" s="5" t="n">
        <v>1678257</v>
      </c>
      <c r="H70" s="6" t="n">
        <v>113678</v>
      </c>
      <c r="I70" s="5" t="n">
        <v>714824</v>
      </c>
      <c r="J70" s="5" t="n">
        <v>622042</v>
      </c>
      <c r="K70" s="5" t="n">
        <v>-15372</v>
      </c>
      <c r="L70" s="5" t="n">
        <v>606670</v>
      </c>
      <c r="M70" s="5" t="n">
        <v>1220129</v>
      </c>
      <c r="N70" s="5" t="n">
        <v>-20039</v>
      </c>
      <c r="O70" s="5" t="n">
        <v>-20039</v>
      </c>
      <c r="P70" s="5" t="n">
        <v>-1279</v>
      </c>
    </row>
    <row r="71">
      <c r="A71" s="4" t="inlineStr">
        <is>
          <t>Beginning Balance (in shares) at Dec. 31, 2019</t>
        </is>
      </c>
      <c r="B71" s="5" t="n">
        <v>108973328</v>
      </c>
      <c r="F71" s="5" t="n">
        <v>108973000</v>
      </c>
      <c r="H71" s="5" t="n">
        <v>17048000</v>
      </c>
    </row>
    <row r="72">
      <c r="A72" s="3" t="inlineStr">
        <is>
          <t>Increase (decrease) in stockholders' equity</t>
        </is>
      </c>
    </row>
    <row r="73">
      <c r="A73" s="4" t="inlineStr">
        <is>
          <t>Impact of adoption of ASU No. 2016-13</t>
        </is>
      </c>
      <c r="B73" s="6" t="n">
        <v>2280260</v>
      </c>
      <c r="C73" s="5" t="n">
        <v>-15372</v>
      </c>
      <c r="D73" s="5" t="n">
        <v>2264888</v>
      </c>
      <c r="E73" s="5" t="n">
        <v>2060069</v>
      </c>
      <c r="F73" s="6" t="n">
        <v>1676616</v>
      </c>
      <c r="G73" s="5" t="n">
        <v>1678257</v>
      </c>
      <c r="H73" s="6" t="n">
        <v>113678</v>
      </c>
      <c r="I73" s="5" t="n">
        <v>714824</v>
      </c>
      <c r="J73" s="5" t="n">
        <v>616941</v>
      </c>
      <c r="K73" s="6" t="n">
        <v>-15372</v>
      </c>
      <c r="L73" s="5" t="n">
        <v>606670</v>
      </c>
      <c r="M73" s="5" t="n">
        <v>1232795</v>
      </c>
      <c r="N73" s="5" t="n">
        <v>-2159</v>
      </c>
      <c r="O73" s="5" t="n">
        <v>-20039</v>
      </c>
      <c r="P73" s="5" t="n">
        <v>-1228</v>
      </c>
    </row>
    <row r="74">
      <c r="A74" s="4" t="inlineStr">
        <is>
          <t>Net income for common stock</t>
        </is>
      </c>
      <c r="B74" s="5" t="n">
        <v>82307</v>
      </c>
      <c r="E74" s="5" t="n">
        <v>66234</v>
      </c>
    </row>
    <row r="75">
      <c r="A75" s="4" t="inlineStr">
        <is>
          <t>Other comprehensive income (loss), net of tax (benefits)</t>
        </is>
      </c>
      <c r="B75" s="5" t="n">
        <v>17880</v>
      </c>
      <c r="E75" s="5" t="n">
        <v>51</v>
      </c>
      <c r="N75" s="5" t="n">
        <v>17880</v>
      </c>
    </row>
    <row r="76">
      <c r="A76" s="4" t="inlineStr">
        <is>
          <t>Common stock dividends</t>
        </is>
      </c>
      <c r="E76" s="5" t="n">
        <v>-53568</v>
      </c>
    </row>
    <row r="77">
      <c r="A77" s="4" t="inlineStr">
        <is>
          <t>Ending Balance at Jun. 30, 2020</t>
        </is>
      </c>
      <c r="B77" s="6" t="n">
        <v>2291398</v>
      </c>
      <c r="E77" s="5" t="n">
        <v>2060069</v>
      </c>
      <c r="F77" s="6" t="n">
        <v>1676616</v>
      </c>
      <c r="H77" s="6" t="n">
        <v>113678</v>
      </c>
      <c r="I77" s="5" t="n">
        <v>714824</v>
      </c>
      <c r="J77" s="5" t="n">
        <v>616941</v>
      </c>
      <c r="M77" s="5" t="n">
        <v>1232795</v>
      </c>
      <c r="N77" s="5" t="n">
        <v>-2159</v>
      </c>
      <c r="P77" s="5" t="n">
        <v>-1228</v>
      </c>
    </row>
    <row r="78">
      <c r="A78" s="4" t="inlineStr">
        <is>
          <t>Ending Balance (in shares) at Jun. 30, 2020</t>
        </is>
      </c>
      <c r="B78" s="5" t="n">
        <v>109181124</v>
      </c>
      <c r="F78" s="5" t="n">
        <v>109181000</v>
      </c>
      <c r="H78" s="5" t="n">
        <v>17048000</v>
      </c>
    </row>
    <row r="79">
      <c r="A79" s="3" t="inlineStr">
        <is>
          <t>Increase (decrease) in stockholders' equity</t>
        </is>
      </c>
    </row>
    <row r="80">
      <c r="A80" s="4" t="inlineStr">
        <is>
          <t>Accounting Standards Update [Extensible List]</t>
        </is>
      </c>
      <c r="B80" s="4" t="inlineStr">
        <is>
          <t>us-gaap:AccountingStandardsUpdate201613Member</t>
        </is>
      </c>
    </row>
    <row r="81">
      <c r="A81" s="4" t="inlineStr">
        <is>
          <t>Impact of adoption of ASU No. 2016-13</t>
        </is>
      </c>
      <c r="B81" s="6" t="n">
        <v>2280260</v>
      </c>
      <c r="C81" s="6" t="n">
        <v>-15372</v>
      </c>
      <c r="D81" s="5" t="n">
        <v>2264888</v>
      </c>
    </row>
    <row r="82">
      <c r="A82" s="4" t="inlineStr">
        <is>
          <t>Impact of adoption of ASU No. 2016-13</t>
        </is>
      </c>
      <c r="D82" s="5" t="n">
        <v>2276505</v>
      </c>
      <c r="E82" s="5" t="n">
        <v>2044499</v>
      </c>
      <c r="G82" s="5" t="n">
        <v>1674261</v>
      </c>
      <c r="H82" s="6" t="n">
        <v>113678</v>
      </c>
      <c r="I82" s="5" t="n">
        <v>714824</v>
      </c>
      <c r="L82" s="5" t="n">
        <v>604071</v>
      </c>
      <c r="M82" s="5" t="n">
        <v>1217250</v>
      </c>
      <c r="O82" s="5" t="n">
        <v>-1827</v>
      </c>
      <c r="P82" s="5" t="n">
        <v>-1253</v>
      </c>
    </row>
    <row r="83">
      <c r="A83" s="4" t="inlineStr">
        <is>
          <t>Beginning Balance at Mar. 31, 2020</t>
        </is>
      </c>
      <c r="D83" s="5" t="n">
        <v>2276505</v>
      </c>
      <c r="E83" s="5" t="n">
        <v>2044499</v>
      </c>
      <c r="G83" s="5" t="n">
        <v>1674261</v>
      </c>
      <c r="H83" s="6" t="n">
        <v>113678</v>
      </c>
      <c r="I83" s="5" t="n">
        <v>714824</v>
      </c>
      <c r="L83" s="5" t="n">
        <v>604071</v>
      </c>
      <c r="M83" s="5" t="n">
        <v>1217250</v>
      </c>
      <c r="O83" s="5" t="n">
        <v>-1827</v>
      </c>
      <c r="P83" s="5" t="n">
        <v>-1253</v>
      </c>
    </row>
    <row r="84">
      <c r="A84" s="4" t="inlineStr">
        <is>
          <t>Beginning Balance (in shares) at Mar. 31, 2020</t>
        </is>
      </c>
      <c r="F84" s="5" t="n">
        <v>109145000</v>
      </c>
      <c r="H84" s="5" t="n">
        <v>17048000</v>
      </c>
    </row>
    <row r="85">
      <c r="A85" s="3" t="inlineStr">
        <is>
          <t>Increase (decrease) in stockholders' equity</t>
        </is>
      </c>
    </row>
    <row r="86">
      <c r="A86" s="4" t="inlineStr">
        <is>
          <t>Impact of adoption of ASU No. 2016-13</t>
        </is>
      </c>
      <c r="B86" s="5" t="n">
        <v>2291398</v>
      </c>
      <c r="D86" s="6" t="n">
        <v>2276505</v>
      </c>
      <c r="E86" s="5" t="n">
        <v>2060069</v>
      </c>
      <c r="F86" s="6" t="n">
        <v>1676616</v>
      </c>
      <c r="G86" s="6" t="n">
        <v>1674261</v>
      </c>
      <c r="H86" s="6" t="n">
        <v>113678</v>
      </c>
      <c r="I86" s="5" t="n">
        <v>714824</v>
      </c>
      <c r="J86" s="5" t="n">
        <v>616941</v>
      </c>
      <c r="L86" s="6" t="n">
        <v>604071</v>
      </c>
      <c r="M86" s="5" t="n">
        <v>1232795</v>
      </c>
      <c r="N86" s="5" t="n">
        <v>-2159</v>
      </c>
      <c r="O86" s="6" t="n">
        <v>-1827</v>
      </c>
      <c r="P86" s="5" t="n">
        <v>-1228</v>
      </c>
    </row>
    <row r="87">
      <c r="A87" s="4" t="inlineStr">
        <is>
          <t>Net income for common stock</t>
        </is>
      </c>
      <c r="B87" s="5" t="n">
        <v>48887</v>
      </c>
      <c r="E87" s="5" t="n">
        <v>42329</v>
      </c>
      <c r="J87" s="5" t="n">
        <v>48887</v>
      </c>
      <c r="M87" s="5" t="n">
        <v>42329</v>
      </c>
    </row>
    <row r="88">
      <c r="A88" s="4" t="inlineStr">
        <is>
          <t>Other comprehensive income (loss), net of tax (benefits)</t>
        </is>
      </c>
      <c r="B88" s="5" t="n">
        <v>-332</v>
      </c>
      <c r="E88" s="5" t="n">
        <v>25</v>
      </c>
      <c r="N88" s="5" t="n">
        <v>-332</v>
      </c>
      <c r="P88" s="5" t="n">
        <v>25</v>
      </c>
    </row>
    <row r="89">
      <c r="A89" s="4" t="inlineStr">
        <is>
          <t>Share-based expenses and other, net (in shares)</t>
        </is>
      </c>
      <c r="F89" s="5" t="n">
        <v>36000</v>
      </c>
    </row>
    <row r="90">
      <c r="A90" s="4" t="inlineStr">
        <is>
          <t>Share-based expenses and other, net</t>
        </is>
      </c>
      <c r="B90" s="5" t="n">
        <v>2355</v>
      </c>
      <c r="F90" s="6" t="n">
        <v>2355</v>
      </c>
    </row>
    <row r="91">
      <c r="A91" s="4" t="inlineStr">
        <is>
          <t>Common stock dividends</t>
        </is>
      </c>
      <c r="B91" s="5" t="n">
        <v>-36017</v>
      </c>
      <c r="E91" s="5" t="n">
        <v>-26784</v>
      </c>
      <c r="J91" s="5" t="n">
        <v>-36017</v>
      </c>
      <c r="M91" s="5" t="n">
        <v>-26784</v>
      </c>
    </row>
    <row r="92">
      <c r="A92" s="4" t="inlineStr">
        <is>
          <t>Ending Balance at Jun. 30, 2020</t>
        </is>
      </c>
      <c r="B92" s="6" t="n">
        <v>2291398</v>
      </c>
      <c r="E92" s="5" t="n">
        <v>2060069</v>
      </c>
      <c r="F92" s="6" t="n">
        <v>1676616</v>
      </c>
      <c r="H92" s="6" t="n">
        <v>113678</v>
      </c>
      <c r="I92" s="5" t="n">
        <v>714824</v>
      </c>
      <c r="J92" s="5" t="n">
        <v>616941</v>
      </c>
      <c r="M92" s="5" t="n">
        <v>1232795</v>
      </c>
      <c r="N92" s="5" t="n">
        <v>-2159</v>
      </c>
      <c r="P92" s="5" t="n">
        <v>-1228</v>
      </c>
    </row>
    <row r="93">
      <c r="A93" s="4" t="inlineStr">
        <is>
          <t>Ending Balance (in shares) at Jun. 30, 2020</t>
        </is>
      </c>
      <c r="B93" s="5" t="n">
        <v>109181124</v>
      </c>
      <c r="F93" s="5" t="n">
        <v>109181000</v>
      </c>
      <c r="H93" s="5" t="n">
        <v>17048000</v>
      </c>
    </row>
    <row r="94">
      <c r="A94" s="3" t="inlineStr">
        <is>
          <t>Increase (decrease) in stockholders' equity</t>
        </is>
      </c>
    </row>
    <row r="95">
      <c r="A95" s="4" t="inlineStr">
        <is>
          <t>Common stock dividends (in dollars per share)</t>
        </is>
      </c>
      <c r="B95" s="7" t="n">
        <v>0.33</v>
      </c>
    </row>
    <row r="96">
      <c r="A96" s="4" t="inlineStr">
        <is>
          <t>Impact of adoption of ASU No. 2016-13</t>
        </is>
      </c>
      <c r="B96" s="6" t="n">
        <v>2291398</v>
      </c>
      <c r="E96" s="6" t="n">
        <v>2060069</v>
      </c>
      <c r="F96" s="6" t="n">
        <v>1676616</v>
      </c>
      <c r="H96" s="6" t="n">
        <v>113678</v>
      </c>
      <c r="I96" s="6" t="n">
        <v>714824</v>
      </c>
      <c r="J96" s="6" t="n">
        <v>616941</v>
      </c>
      <c r="M96" s="6" t="n">
        <v>1232795</v>
      </c>
      <c r="N96" s="6" t="n">
        <v>-2159</v>
      </c>
      <c r="P96" s="6" t="n">
        <v>-12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from Accumulated Other Comprehensive Income, Current Period, Net of Tax [Abstract]</t>
        </is>
      </c>
    </row>
    <row r="4">
      <c r="A4" s="4" t="inlineStr">
        <is>
          <t>Beginning Balance</t>
        </is>
      </c>
      <c r="C4" s="6" t="n">
        <v>2280260</v>
      </c>
      <c r="D4" s="6" t="n">
        <v>2183515</v>
      </c>
      <c r="E4" s="6" t="n">
        <v>2162280</v>
      </c>
      <c r="F4" s="6" t="n">
        <v>2280260</v>
      </c>
      <c r="G4" s="6" t="n">
        <v>2162280</v>
      </c>
    </row>
    <row r="5">
      <c r="A5" s="4" t="inlineStr">
        <is>
          <t>Current period other comprehensive income (loss)</t>
        </is>
      </c>
      <c r="B5" s="6" t="n">
        <v>-332</v>
      </c>
      <c r="C5" s="5" t="n">
        <v>18212</v>
      </c>
      <c r="D5" s="5" t="n">
        <v>13699</v>
      </c>
      <c r="E5" s="5" t="n">
        <v>9241</v>
      </c>
      <c r="F5" s="5" t="n">
        <v>17880</v>
      </c>
      <c r="G5" s="5" t="n">
        <v>22940</v>
      </c>
    </row>
    <row r="6">
      <c r="A6" s="4" t="inlineStr">
        <is>
          <t>Ending Balance</t>
        </is>
      </c>
      <c r="B6" s="5" t="n">
        <v>2291398</v>
      </c>
      <c r="D6" s="5" t="n">
        <v>2208586</v>
      </c>
      <c r="E6" s="5" t="n">
        <v>2183515</v>
      </c>
      <c r="F6" s="5" t="n">
        <v>2291398</v>
      </c>
      <c r="G6" s="5" t="n">
        <v>2208586</v>
      </c>
    </row>
    <row r="7">
      <c r="A7" s="4" t="inlineStr">
        <is>
          <t>AOCI</t>
        </is>
      </c>
    </row>
    <row r="8">
      <c r="A8" s="3" t="inlineStr">
        <is>
          <t>Reclassification from Accumulated Other Comprehensive Income, Current Period, Net of Tax [Abstract]</t>
        </is>
      </c>
    </row>
    <row r="9">
      <c r="A9" s="4" t="inlineStr">
        <is>
          <t>Beginning Balance</t>
        </is>
      </c>
      <c r="C9" s="5" t="n">
        <v>-20039</v>
      </c>
      <c r="D9" s="5" t="n">
        <v>-41369</v>
      </c>
      <c r="E9" s="5" t="n">
        <v>-50610</v>
      </c>
      <c r="F9" s="5" t="n">
        <v>-20039</v>
      </c>
      <c r="G9" s="5" t="n">
        <v>-50610</v>
      </c>
    </row>
    <row r="10">
      <c r="A10" s="4" t="inlineStr">
        <is>
          <t>Current period other comprehensive income (loss)</t>
        </is>
      </c>
      <c r="B10" s="5" t="n">
        <v>-332</v>
      </c>
      <c r="C10" s="5" t="n">
        <v>18212</v>
      </c>
      <c r="D10" s="5" t="n">
        <v>13699</v>
      </c>
      <c r="E10" s="5" t="n">
        <v>9241</v>
      </c>
      <c r="F10" s="5" t="n">
        <v>17880</v>
      </c>
      <c r="G10" s="5" t="n">
        <v>22940</v>
      </c>
    </row>
    <row r="11">
      <c r="A11" s="4" t="inlineStr">
        <is>
          <t>Ending Balance</t>
        </is>
      </c>
      <c r="B11" s="5" t="n">
        <v>-2159</v>
      </c>
      <c r="D11" s="5" t="n">
        <v>-27670</v>
      </c>
      <c r="E11" s="5" t="n">
        <v>-41369</v>
      </c>
      <c r="F11" s="5" t="n">
        <v>-2159</v>
      </c>
      <c r="G11" s="5" t="n">
        <v>-27670</v>
      </c>
    </row>
    <row r="12">
      <c r="A12" s="4" t="inlineStr">
        <is>
          <t>Net unrealized gains (losses) on securities</t>
        </is>
      </c>
    </row>
    <row r="13">
      <c r="A13" s="3" t="inlineStr">
        <is>
          <t>Reclassification from Accumulated Other Comprehensive Income, Current Period, Net of Tax [Abstract]</t>
        </is>
      </c>
    </row>
    <row r="14">
      <c r="A14" s="4" t="inlineStr">
        <is>
          <t>Beginning Balance</t>
        </is>
      </c>
      <c r="C14" s="5" t="n">
        <v>2481</v>
      </c>
      <c r="E14" s="5" t="n">
        <v>-24423</v>
      </c>
      <c r="F14" s="5" t="n">
        <v>2481</v>
      </c>
      <c r="G14" s="5" t="n">
        <v>-24423</v>
      </c>
    </row>
    <row r="15">
      <c r="A15" s="4" t="inlineStr">
        <is>
          <t>Current period other comprehensive income (loss)</t>
        </is>
      </c>
      <c r="F15" s="5" t="n">
        <v>18783</v>
      </c>
      <c r="G15" s="5" t="n">
        <v>23593</v>
      </c>
    </row>
    <row r="16">
      <c r="A16" s="4" t="inlineStr">
        <is>
          <t>Ending Balance</t>
        </is>
      </c>
      <c r="B16" s="5" t="n">
        <v>21264</v>
      </c>
      <c r="D16" s="5" t="n">
        <v>-830</v>
      </c>
      <c r="F16" s="5" t="n">
        <v>21264</v>
      </c>
      <c r="G16" s="5" t="n">
        <v>-830</v>
      </c>
    </row>
    <row r="17">
      <c r="A17" s="4" t="inlineStr">
        <is>
          <t>Unrealized gains (losses) on derivatives</t>
        </is>
      </c>
    </row>
    <row r="18">
      <c r="A18" s="3" t="inlineStr">
        <is>
          <t>Reclassification from Accumulated Other Comprehensive Income, Current Period, Net of Tax [Abstract]</t>
        </is>
      </c>
    </row>
    <row r="19">
      <c r="A19" s="4" t="inlineStr">
        <is>
          <t>Beginning Balance</t>
        </is>
      </c>
      <c r="C19" s="5" t="n">
        <v>-1613</v>
      </c>
      <c r="E19" s="5" t="n">
        <v>-436</v>
      </c>
      <c r="F19" s="5" t="n">
        <v>-1613</v>
      </c>
      <c r="G19" s="5" t="n">
        <v>-436</v>
      </c>
    </row>
    <row r="20">
      <c r="A20" s="4" t="inlineStr">
        <is>
          <t>Current period other comprehensive income (loss)</t>
        </is>
      </c>
      <c r="F20" s="5" t="n">
        <v>-1982</v>
      </c>
      <c r="G20" s="5" t="n">
        <v>-1063</v>
      </c>
    </row>
    <row r="21">
      <c r="A21" s="4" t="inlineStr">
        <is>
          <t>Ending Balance</t>
        </is>
      </c>
      <c r="B21" s="5" t="n">
        <v>-3595</v>
      </c>
      <c r="D21" s="5" t="n">
        <v>-1499</v>
      </c>
      <c r="F21" s="5" t="n">
        <v>-3595</v>
      </c>
      <c r="G21" s="5" t="n">
        <v>-1499</v>
      </c>
    </row>
    <row r="22">
      <c r="A22" s="4" t="inlineStr">
        <is>
          <t>Retirement benefit plans</t>
        </is>
      </c>
    </row>
    <row r="23">
      <c r="A23" s="3" t="inlineStr">
        <is>
          <t>Reclassification from Accumulated Other Comprehensive Income, Current Period, Net of Tax [Abstract]</t>
        </is>
      </c>
    </row>
    <row r="24">
      <c r="A24" s="4" t="inlineStr">
        <is>
          <t>Beginning Balance</t>
        </is>
      </c>
      <c r="C24" s="5" t="n">
        <v>-20907</v>
      </c>
      <c r="E24" s="5" t="n">
        <v>-25751</v>
      </c>
      <c r="F24" s="5" t="n">
        <v>-20907</v>
      </c>
      <c r="G24" s="5" t="n">
        <v>-25751</v>
      </c>
    </row>
    <row r="25">
      <c r="A25" s="4" t="inlineStr">
        <is>
          <t>Current period other comprehensive income (loss)</t>
        </is>
      </c>
      <c r="F25" s="5" t="n">
        <v>1079</v>
      </c>
      <c r="G25" s="5" t="n">
        <v>410</v>
      </c>
    </row>
    <row r="26">
      <c r="A26" s="4" t="inlineStr">
        <is>
          <t>Ending Balance</t>
        </is>
      </c>
      <c r="B26" s="5" t="n">
        <v>-19828</v>
      </c>
      <c r="D26" s="5" t="n">
        <v>-25341</v>
      </c>
      <c r="F26" s="5" t="n">
        <v>-19828</v>
      </c>
      <c r="G26" s="5" t="n">
        <v>-25341</v>
      </c>
    </row>
    <row r="27">
      <c r="A27" s="4" t="inlineStr">
        <is>
          <t>Hawaiian Electric Company, Inc. and Subsidiaries</t>
        </is>
      </c>
    </row>
    <row r="28">
      <c r="A28" s="3" t="inlineStr">
        <is>
          <t>Reclassification from Accumulated Other Comprehensive Income, Current Period, Net of Tax [Abstract]</t>
        </is>
      </c>
    </row>
    <row r="29">
      <c r="A29" s="4" t="inlineStr">
        <is>
          <t>Beginning Balance</t>
        </is>
      </c>
      <c r="B29" s="5" t="n">
        <v>2044499</v>
      </c>
      <c r="C29" s="5" t="n">
        <v>2047352</v>
      </c>
      <c r="D29" s="5" t="n">
        <v>1964478</v>
      </c>
      <c r="E29" s="5" t="n">
        <v>1957641</v>
      </c>
      <c r="F29" s="5" t="n">
        <v>2047352</v>
      </c>
      <c r="G29" s="5" t="n">
        <v>1957641</v>
      </c>
    </row>
    <row r="30">
      <c r="A30" s="4" t="inlineStr">
        <is>
          <t>Current period other comprehensive income (loss)</t>
        </is>
      </c>
      <c r="B30" s="5" t="n">
        <v>25</v>
      </c>
      <c r="C30" s="5" t="n">
        <v>26</v>
      </c>
      <c r="D30" s="5" t="n">
        <v>23</v>
      </c>
      <c r="E30" s="5" t="n">
        <v>24</v>
      </c>
      <c r="F30" s="5" t="n">
        <v>51</v>
      </c>
      <c r="G30" s="5" t="n">
        <v>47</v>
      </c>
    </row>
    <row r="31">
      <c r="A31" s="4" t="inlineStr">
        <is>
          <t>Ending Balance</t>
        </is>
      </c>
      <c r="B31" s="5" t="n">
        <v>2060069</v>
      </c>
      <c r="C31" s="5" t="n">
        <v>2044499</v>
      </c>
      <c r="D31" s="5" t="n">
        <v>1971762</v>
      </c>
      <c r="E31" s="5" t="n">
        <v>1964478</v>
      </c>
      <c r="F31" s="5" t="n">
        <v>2060069</v>
      </c>
      <c r="G31" s="5" t="n">
        <v>1971762</v>
      </c>
    </row>
    <row r="32">
      <c r="A32" s="4" t="inlineStr">
        <is>
          <t>Hawaiian Electric Company, Inc. and Subsidiaries | AOCI</t>
        </is>
      </c>
    </row>
    <row r="33">
      <c r="A33" s="3" t="inlineStr">
        <is>
          <t>Reclassification from Accumulated Other Comprehensive Income, Current Period, Net of Tax [Abstract]</t>
        </is>
      </c>
    </row>
    <row r="34">
      <c r="A34" s="4" t="inlineStr">
        <is>
          <t>Beginning Balance</t>
        </is>
      </c>
      <c r="B34" s="5" t="n">
        <v>-1253</v>
      </c>
      <c r="C34" s="5" t="n">
        <v>-1279</v>
      </c>
      <c r="D34" s="5" t="n">
        <v>123</v>
      </c>
      <c r="E34" s="5" t="n">
        <v>99</v>
      </c>
      <c r="F34" s="5" t="n">
        <v>-1279</v>
      </c>
      <c r="G34" s="5" t="n">
        <v>99</v>
      </c>
    </row>
    <row r="35">
      <c r="A35" s="4" t="inlineStr">
        <is>
          <t>Current period other comprehensive income (loss)</t>
        </is>
      </c>
      <c r="B35" s="5" t="n">
        <v>25</v>
      </c>
      <c r="C35" s="5" t="n">
        <v>26</v>
      </c>
      <c r="D35" s="5" t="n">
        <v>23</v>
      </c>
      <c r="E35" s="5" t="n">
        <v>24</v>
      </c>
    </row>
    <row r="36">
      <c r="A36" s="4" t="inlineStr">
        <is>
          <t>Ending Balance</t>
        </is>
      </c>
      <c r="B36" s="5" t="n">
        <v>-1228</v>
      </c>
      <c r="C36" s="5" t="n">
        <v>-1253</v>
      </c>
      <c r="D36" s="5" t="n">
        <v>146</v>
      </c>
      <c r="E36" s="5" t="n">
        <v>123</v>
      </c>
      <c r="F36" s="5" t="n">
        <v>-1228</v>
      </c>
      <c r="G36" s="5" t="n">
        <v>146</v>
      </c>
    </row>
    <row r="37">
      <c r="A37" s="4" t="inlineStr">
        <is>
          <t>Hawaiian Electric Company, Inc. and Subsidiaries | Retirement benefit plans</t>
        </is>
      </c>
    </row>
    <row r="38">
      <c r="A38" s="3" t="inlineStr">
        <is>
          <t>Reclassification from Accumulated Other Comprehensive Income, Current Period, Net of Tax [Abstract]</t>
        </is>
      </c>
    </row>
    <row r="39">
      <c r="A39" s="4" t="inlineStr">
        <is>
          <t>Beginning Balance</t>
        </is>
      </c>
      <c r="C39" s="6" t="n">
        <v>-1279</v>
      </c>
      <c r="E39" s="6" t="n">
        <v>99</v>
      </c>
      <c r="F39" s="5" t="n">
        <v>-1279</v>
      </c>
      <c r="G39" s="5" t="n">
        <v>99</v>
      </c>
    </row>
    <row r="40">
      <c r="A40" s="4" t="inlineStr">
        <is>
          <t>Current period other comprehensive income (loss)</t>
        </is>
      </c>
      <c r="F40" s="5" t="n">
        <v>51</v>
      </c>
      <c r="G40" s="5" t="n">
        <v>47</v>
      </c>
    </row>
    <row r="41">
      <c r="A41" s="4" t="inlineStr">
        <is>
          <t>Ending Balance</t>
        </is>
      </c>
      <c r="B41" s="6" t="n">
        <v>-1228</v>
      </c>
      <c r="D41" s="6" t="n">
        <v>146</v>
      </c>
      <c r="F41" s="6" t="n">
        <v>-1228</v>
      </c>
      <c r="G41" s="6" t="n">
        <v>146</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s out of accumulated other comprehensive income/(loss)</t>
        </is>
      </c>
    </row>
    <row r="4">
      <c r="A4" s="4" t="inlineStr">
        <is>
          <t>Revenues</t>
        </is>
      </c>
      <c r="B4" s="6" t="n">
        <v>-608945</v>
      </c>
      <c r="C4" s="6" t="n">
        <v>-715485</v>
      </c>
      <c r="D4" s="6" t="n">
        <v>-1286131</v>
      </c>
      <c r="E4" s="6" t="n">
        <v>-1377100</v>
      </c>
    </row>
    <row r="5">
      <c r="A5" s="4" t="inlineStr">
        <is>
          <t>Total reclassifications</t>
        </is>
      </c>
      <c r="B5" s="5" t="n">
        <v>-1107</v>
      </c>
      <c r="C5" s="5" t="n">
        <v>205</v>
      </c>
      <c r="D5" s="5" t="n">
        <v>-559</v>
      </c>
      <c r="E5" s="5" t="n">
        <v>410</v>
      </c>
    </row>
    <row r="6">
      <c r="A6" s="4" t="inlineStr">
        <is>
          <t>Bank</t>
        </is>
      </c>
    </row>
    <row r="7">
      <c r="A7" s="3" t="inlineStr">
        <is>
          <t>Reclassifications out of accumulated other comprehensive income/(loss)</t>
        </is>
      </c>
    </row>
    <row r="8">
      <c r="A8" s="4" t="inlineStr">
        <is>
          <t>Revenues</t>
        </is>
      </c>
      <c r="B8" s="5" t="n">
        <v>-74714</v>
      </c>
      <c r="C8" s="5" t="n">
        <v>-81687</v>
      </c>
      <c r="D8" s="5" t="n">
        <v>-154452</v>
      </c>
      <c r="E8" s="5" t="n">
        <v>-164739</v>
      </c>
    </row>
    <row r="9">
      <c r="A9" s="4" t="inlineStr">
        <is>
          <t>Hawaiian Electric Company, Inc. and Subsidiaries</t>
        </is>
      </c>
    </row>
    <row r="10">
      <c r="A10" s="3" t="inlineStr">
        <is>
          <t>Reclassifications out of accumulated other comprehensive income/(loss)</t>
        </is>
      </c>
    </row>
    <row r="11">
      <c r="A11" s="4" t="inlineStr">
        <is>
          <t>Total reclassifications</t>
        </is>
      </c>
      <c r="B11" s="5" t="n">
        <v>25</v>
      </c>
      <c r="C11" s="5" t="n">
        <v>23</v>
      </c>
      <c r="D11" s="5" t="n">
        <v>51</v>
      </c>
      <c r="E11" s="5" t="n">
        <v>47</v>
      </c>
    </row>
    <row r="12">
      <c r="A12" s="4" t="inlineStr">
        <is>
          <t>Net realized gains on securities included in net income | Reclassification out of Accumulated Other Comprehensive Income | Bank</t>
        </is>
      </c>
    </row>
    <row r="13">
      <c r="A13" s="3" t="inlineStr">
        <is>
          <t>Reclassifications out of accumulated other comprehensive income/(loss)</t>
        </is>
      </c>
    </row>
    <row r="14">
      <c r="A14" s="4" t="inlineStr">
        <is>
          <t>Revenues</t>
        </is>
      </c>
      <c r="B14" s="5" t="n">
        <v>-1638</v>
      </c>
      <c r="C14" s="5" t="n">
        <v>0</v>
      </c>
      <c r="D14" s="5" t="n">
        <v>-1638</v>
      </c>
      <c r="E14" s="5" t="n">
        <v>0</v>
      </c>
    </row>
    <row r="15">
      <c r="A15" s="4" t="inlineStr">
        <is>
          <t>Amortization of prior service credit and net losses recognized during the period in net periodic benefit cost</t>
        </is>
      </c>
    </row>
    <row r="16">
      <c r="A16" s="3" t="inlineStr">
        <is>
          <t>Reclassifications out of accumulated other comprehensive income/(loss)</t>
        </is>
      </c>
    </row>
    <row r="17">
      <c r="A17" s="4" t="inlineStr">
        <is>
          <t>Total reclassifications</t>
        </is>
      </c>
      <c r="B17" s="5" t="n">
        <v>5690</v>
      </c>
      <c r="C17" s="5" t="n">
        <v>2503</v>
      </c>
      <c r="D17" s="5" t="n">
        <v>11396</v>
      </c>
      <c r="E17" s="5" t="n">
        <v>5006</v>
      </c>
    </row>
    <row r="18">
      <c r="A18" s="4" t="inlineStr">
        <is>
          <t>Amortization of prior service credit and net losses recognized during the period in net periodic benefit cost | Hawaiian Electric Company, Inc. and Subsidiaries</t>
        </is>
      </c>
    </row>
    <row r="19">
      <c r="A19" s="3" t="inlineStr">
        <is>
          <t>Reclassifications out of accumulated other comprehensive income/(loss)</t>
        </is>
      </c>
    </row>
    <row r="20">
      <c r="A20" s="4" t="inlineStr">
        <is>
          <t>Total reclassifications</t>
        </is>
      </c>
      <c r="B20" s="5" t="n">
        <v>5184</v>
      </c>
      <c r="C20" s="5" t="n">
        <v>2321</v>
      </c>
      <c r="D20" s="5" t="n">
        <v>10368</v>
      </c>
      <c r="E20" s="5" t="n">
        <v>4643</v>
      </c>
    </row>
    <row r="21">
      <c r="A21" s="4" t="inlineStr">
        <is>
          <t>Impact of D&amp;Os of the PUC included in regulatory assets</t>
        </is>
      </c>
    </row>
    <row r="22">
      <c r="A22" s="3" t="inlineStr">
        <is>
          <t>Reclassifications out of accumulated other comprehensive income/(loss)</t>
        </is>
      </c>
    </row>
    <row r="23">
      <c r="A23" s="4" t="inlineStr">
        <is>
          <t>Total reclassifications</t>
        </is>
      </c>
      <c r="B23" s="5" t="n">
        <v>-5159</v>
      </c>
      <c r="C23" s="5" t="n">
        <v>-2298</v>
      </c>
      <c r="D23" s="5" t="n">
        <v>-10317</v>
      </c>
      <c r="E23" s="5" t="n">
        <v>-4596</v>
      </c>
    </row>
    <row r="24">
      <c r="A24" s="4" t="inlineStr">
        <is>
          <t>Impact of D&amp;Os of the PUC included in regulatory assets | Hawaiian Electric Company, Inc. and Subsidiaries</t>
        </is>
      </c>
    </row>
    <row r="25">
      <c r="A25" s="3" t="inlineStr">
        <is>
          <t>Reclassifications out of accumulated other comprehensive income/(loss)</t>
        </is>
      </c>
    </row>
    <row r="26">
      <c r="A26" s="4" t="inlineStr">
        <is>
          <t>Total reclassifications</t>
        </is>
      </c>
      <c r="B26" s="6" t="n">
        <v>-5159</v>
      </c>
      <c r="C26" s="6" t="n">
        <v>-2298</v>
      </c>
      <c r="D26" s="6" t="n">
        <v>-10317</v>
      </c>
      <c r="E26" s="6" t="n">
        <v>-459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from contracts with customers</t>
        </is>
      </c>
      <c r="B4" s="6" t="n">
        <v>532921</v>
      </c>
      <c r="C4" s="6" t="n">
        <v>660421</v>
      </c>
      <c r="D4" s="6" t="n">
        <v>1151526</v>
      </c>
      <c r="E4" s="6" t="n">
        <v>1237811</v>
      </c>
    </row>
    <row r="5">
      <c r="A5" s="4" t="inlineStr">
        <is>
          <t>Total revenues</t>
        </is>
      </c>
      <c r="B5" s="5" t="n">
        <v>608945</v>
      </c>
      <c r="C5" s="5" t="n">
        <v>715485</v>
      </c>
      <c r="D5" s="5" t="n">
        <v>1286131</v>
      </c>
      <c r="E5" s="5" t="n">
        <v>1377100</v>
      </c>
    </row>
    <row r="6">
      <c r="A6" s="4" t="inlineStr">
        <is>
          <t>Services/goods transferred at a point in time</t>
        </is>
      </c>
    </row>
    <row r="7">
      <c r="A7" s="3" t="inlineStr">
        <is>
          <t>Disaggregation of Revenue [Line Items]</t>
        </is>
      </c>
    </row>
    <row r="8">
      <c r="A8" s="4" t="inlineStr">
        <is>
          <t>Revenues from contracts with customers</t>
        </is>
      </c>
      <c r="B8" s="5" t="n">
        <v>7211</v>
      </c>
      <c r="C8" s="5" t="n">
        <v>11632</v>
      </c>
      <c r="D8" s="5" t="n">
        <v>18767</v>
      </c>
      <c r="E8" s="5" t="n">
        <v>22865</v>
      </c>
    </row>
    <row r="9">
      <c r="A9" s="4" t="inlineStr">
        <is>
          <t>Services/goods transferred over time</t>
        </is>
      </c>
    </row>
    <row r="10">
      <c r="A10" s="3" t="inlineStr">
        <is>
          <t>Disaggregation of Revenue [Line Items]</t>
        </is>
      </c>
    </row>
    <row r="11">
      <c r="A11" s="4" t="inlineStr">
        <is>
          <t>Revenues from contracts with customers</t>
        </is>
      </c>
      <c r="B11" s="5" t="n">
        <v>525710</v>
      </c>
      <c r="C11" s="5" t="n">
        <v>648789</v>
      </c>
      <c r="D11" s="5" t="n">
        <v>1132759</v>
      </c>
      <c r="E11" s="5" t="n">
        <v>1214946</v>
      </c>
    </row>
    <row r="12">
      <c r="A12" s="4" t="inlineStr">
        <is>
          <t>Electric energy sales - residential</t>
        </is>
      </c>
    </row>
    <row r="13">
      <c r="A13" s="3" t="inlineStr">
        <is>
          <t>Disaggregation of Revenue [Line Items]</t>
        </is>
      </c>
    </row>
    <row r="14">
      <c r="A14" s="4" t="inlineStr">
        <is>
          <t>Revenues from contracts with customers</t>
        </is>
      </c>
      <c r="B14" s="5" t="n">
        <v>187590</v>
      </c>
      <c r="C14" s="5" t="n">
        <v>195868</v>
      </c>
      <c r="D14" s="5" t="n">
        <v>377856</v>
      </c>
      <c r="E14" s="5" t="n">
        <v>371613</v>
      </c>
    </row>
    <row r="15">
      <c r="A15" s="4" t="inlineStr">
        <is>
          <t>Electric energy sales - commercial</t>
        </is>
      </c>
    </row>
    <row r="16">
      <c r="A16" s="3" t="inlineStr">
        <is>
          <t>Disaggregation of Revenue [Line Items]</t>
        </is>
      </c>
    </row>
    <row r="17">
      <c r="A17" s="4" t="inlineStr">
        <is>
          <t>Revenues from contracts with customers</t>
        </is>
      </c>
      <c r="B17" s="5" t="n">
        <v>159874</v>
      </c>
      <c r="C17" s="5" t="n">
        <v>217278</v>
      </c>
      <c r="D17" s="5" t="n">
        <v>356979</v>
      </c>
      <c r="E17" s="5" t="n">
        <v>404686</v>
      </c>
    </row>
    <row r="18">
      <c r="A18" s="4" t="inlineStr">
        <is>
          <t>Electric energy sales - large light and power</t>
        </is>
      </c>
    </row>
    <row r="19">
      <c r="A19" s="3" t="inlineStr">
        <is>
          <t>Disaggregation of Revenue [Line Items]</t>
        </is>
      </c>
    </row>
    <row r="20">
      <c r="A20" s="4" t="inlineStr">
        <is>
          <t>Revenues from contracts with customers</t>
        </is>
      </c>
      <c r="B20" s="5" t="n">
        <v>176467</v>
      </c>
      <c r="C20" s="5" t="n">
        <v>231869</v>
      </c>
      <c r="D20" s="5" t="n">
        <v>392687</v>
      </c>
      <c r="E20" s="5" t="n">
        <v>430795</v>
      </c>
    </row>
    <row r="21">
      <c r="A21" s="4" t="inlineStr">
        <is>
          <t>Electric energy sales - other</t>
        </is>
      </c>
    </row>
    <row r="22">
      <c r="A22" s="3" t="inlineStr">
        <is>
          <t>Disaggregation of Revenue [Line Items]</t>
        </is>
      </c>
    </row>
    <row r="23">
      <c r="A23" s="4" t="inlineStr">
        <is>
          <t>Revenues from contracts with customers</t>
        </is>
      </c>
      <c r="B23" s="5" t="n">
        <v>1779</v>
      </c>
      <c r="C23" s="5" t="n">
        <v>3774</v>
      </c>
      <c r="D23" s="5" t="n">
        <v>5237</v>
      </c>
      <c r="E23" s="5" t="n">
        <v>7852</v>
      </c>
    </row>
    <row r="24">
      <c r="A24" s="4" t="inlineStr">
        <is>
          <t>Bank fees</t>
        </is>
      </c>
    </row>
    <row r="25">
      <c r="A25" s="3" t="inlineStr">
        <is>
          <t>Disaggregation of Revenue [Line Items]</t>
        </is>
      </c>
    </row>
    <row r="26">
      <c r="A26" s="4" t="inlineStr">
        <is>
          <t>Revenues from contracts with customers</t>
        </is>
      </c>
      <c r="B26" s="5" t="n">
        <v>7211</v>
      </c>
      <c r="C26" s="5" t="n">
        <v>11632</v>
      </c>
      <c r="D26" s="5" t="n">
        <v>18767</v>
      </c>
      <c r="E26" s="5" t="n">
        <v>22865</v>
      </c>
    </row>
    <row r="27">
      <c r="A27" s="4" t="inlineStr">
        <is>
          <t>Revenues from Other Sources</t>
        </is>
      </c>
    </row>
    <row r="28">
      <c r="A28" s="3" t="inlineStr">
        <is>
          <t>Disaggregation of Revenue [Line Items]</t>
        </is>
      </c>
    </row>
    <row r="29">
      <c r="A29" s="4" t="inlineStr">
        <is>
          <t>Total revenues</t>
        </is>
      </c>
      <c r="B29" s="5" t="n">
        <v>76024</v>
      </c>
      <c r="C29" s="5" t="n">
        <v>55064</v>
      </c>
      <c r="D29" s="5" t="n">
        <v>134605</v>
      </c>
      <c r="E29" s="5" t="n">
        <v>139289</v>
      </c>
    </row>
    <row r="30">
      <c r="A30" s="4" t="inlineStr">
        <is>
          <t>Regulatory revenue</t>
        </is>
      </c>
    </row>
    <row r="31">
      <c r="A31" s="3" t="inlineStr">
        <is>
          <t>Disaggregation of Revenue [Line Items]</t>
        </is>
      </c>
    </row>
    <row r="32">
      <c r="A32" s="4" t="inlineStr">
        <is>
          <t>Total revenues</t>
        </is>
      </c>
      <c r="B32" s="5" t="n">
        <v>2826</v>
      </c>
      <c r="C32" s="5" t="n">
        <v>-20360</v>
      </c>
      <c r="D32" s="5" t="n">
        <v>-12478</v>
      </c>
      <c r="E32" s="5" t="n">
        <v>-14153</v>
      </c>
    </row>
    <row r="33">
      <c r="A33" s="4" t="inlineStr">
        <is>
          <t>Bank interest and dividend income</t>
        </is>
      </c>
    </row>
    <row r="34">
      <c r="A34" s="3" t="inlineStr">
        <is>
          <t>Disaggregation of Revenue [Line Items]</t>
        </is>
      </c>
    </row>
    <row r="35">
      <c r="A35" s="4" t="inlineStr">
        <is>
          <t>Total revenues</t>
        </is>
      </c>
      <c r="B35" s="5" t="n">
        <v>59829</v>
      </c>
      <c r="C35" s="5" t="n">
        <v>66155</v>
      </c>
      <c r="D35" s="5" t="n">
        <v>124804</v>
      </c>
      <c r="E35" s="5" t="n">
        <v>134643</v>
      </c>
    </row>
    <row r="36">
      <c r="A36" s="4" t="inlineStr">
        <is>
          <t>Other bank noninterest income</t>
        </is>
      </c>
    </row>
    <row r="37">
      <c r="A37" s="3" t="inlineStr">
        <is>
          <t>Disaggregation of Revenue [Line Items]</t>
        </is>
      </c>
    </row>
    <row r="38">
      <c r="A38" s="4" t="inlineStr">
        <is>
          <t>Total revenues</t>
        </is>
      </c>
      <c r="B38" s="5" t="n">
        <v>7674</v>
      </c>
      <c r="C38" s="5" t="n">
        <v>3900</v>
      </c>
      <c r="D38" s="5" t="n">
        <v>10881</v>
      </c>
      <c r="E38" s="5" t="n">
        <v>7231</v>
      </c>
    </row>
    <row r="39">
      <c r="A39" s="4" t="inlineStr">
        <is>
          <t>Other</t>
        </is>
      </c>
    </row>
    <row r="40">
      <c r="A40" s="3" t="inlineStr">
        <is>
          <t>Disaggregation of Revenue [Line Items]</t>
        </is>
      </c>
    </row>
    <row r="41">
      <c r="A41" s="4" t="inlineStr">
        <is>
          <t>Total revenues</t>
        </is>
      </c>
      <c r="B41" s="5" t="n">
        <v>5695</v>
      </c>
      <c r="C41" s="5" t="n">
        <v>5369</v>
      </c>
      <c r="D41" s="5" t="n">
        <v>11398</v>
      </c>
      <c r="E41" s="5" t="n">
        <v>11568</v>
      </c>
    </row>
    <row r="42">
      <c r="A42" s="4" t="inlineStr">
        <is>
          <t>Electric utility</t>
        </is>
      </c>
    </row>
    <row r="43">
      <c r="A43" s="3" t="inlineStr">
        <is>
          <t>Disaggregation of Revenue [Line Items]</t>
        </is>
      </c>
    </row>
    <row r="44">
      <c r="A44" s="4" t="inlineStr">
        <is>
          <t>Revenues from contracts with customers</t>
        </is>
      </c>
      <c r="B44" s="5" t="n">
        <v>525710</v>
      </c>
      <c r="C44" s="5" t="n">
        <v>648789</v>
      </c>
      <c r="D44" s="5" t="n">
        <v>1132759</v>
      </c>
      <c r="E44" s="5" t="n">
        <v>1214946</v>
      </c>
    </row>
    <row r="45">
      <c r="A45" s="4" t="inlineStr">
        <is>
          <t>Total revenues</t>
        </is>
      </c>
      <c r="B45" s="5" t="n">
        <v>534215</v>
      </c>
      <c r="C45" s="5" t="n">
        <v>633784</v>
      </c>
      <c r="D45" s="5" t="n">
        <v>1131657</v>
      </c>
      <c r="E45" s="5" t="n">
        <v>1212279</v>
      </c>
    </row>
    <row r="46">
      <c r="A46" s="4" t="inlineStr">
        <is>
          <t>Electric utility | Services/goods transferred at a point in time</t>
        </is>
      </c>
    </row>
    <row r="47">
      <c r="A47" s="3" t="inlineStr">
        <is>
          <t>Disaggregation of Revenue [Line Items]</t>
        </is>
      </c>
    </row>
    <row r="48">
      <c r="A48" s="4" t="inlineStr">
        <is>
          <t>Revenues from contracts with customers</t>
        </is>
      </c>
      <c r="B48" s="5" t="n">
        <v>0</v>
      </c>
      <c r="C48" s="5" t="n">
        <v>0</v>
      </c>
      <c r="D48" s="5" t="n">
        <v>0</v>
      </c>
      <c r="E48" s="5" t="n">
        <v>0</v>
      </c>
    </row>
    <row r="49">
      <c r="A49" s="4" t="inlineStr">
        <is>
          <t>Electric utility | Services/goods transferred over time</t>
        </is>
      </c>
    </row>
    <row r="50">
      <c r="A50" s="3" t="inlineStr">
        <is>
          <t>Disaggregation of Revenue [Line Items]</t>
        </is>
      </c>
    </row>
    <row r="51">
      <c r="A51" s="4" t="inlineStr">
        <is>
          <t>Revenues from contracts with customers</t>
        </is>
      </c>
      <c r="B51" s="5" t="n">
        <v>525710</v>
      </c>
      <c r="C51" s="5" t="n">
        <v>648789</v>
      </c>
      <c r="D51" s="5" t="n">
        <v>1132759</v>
      </c>
      <c r="E51" s="5" t="n">
        <v>1214946</v>
      </c>
    </row>
    <row r="52">
      <c r="A52" s="4" t="inlineStr">
        <is>
          <t>Electric utility | Electric energy sales - residential</t>
        </is>
      </c>
    </row>
    <row r="53">
      <c r="A53" s="3" t="inlineStr">
        <is>
          <t>Disaggregation of Revenue [Line Items]</t>
        </is>
      </c>
    </row>
    <row r="54">
      <c r="A54" s="4" t="inlineStr">
        <is>
          <t>Revenues from contracts with customers</t>
        </is>
      </c>
      <c r="B54" s="5" t="n">
        <v>187590</v>
      </c>
      <c r="C54" s="5" t="n">
        <v>195868</v>
      </c>
      <c r="D54" s="5" t="n">
        <v>377856</v>
      </c>
      <c r="E54" s="5" t="n">
        <v>371613</v>
      </c>
    </row>
    <row r="55">
      <c r="A55" s="4" t="inlineStr">
        <is>
          <t>Electric utility | Electric energy sales - commercial</t>
        </is>
      </c>
    </row>
    <row r="56">
      <c r="A56" s="3" t="inlineStr">
        <is>
          <t>Disaggregation of Revenue [Line Items]</t>
        </is>
      </c>
    </row>
    <row r="57">
      <c r="A57" s="4" t="inlineStr">
        <is>
          <t>Revenues from contracts with customers</t>
        </is>
      </c>
      <c r="B57" s="5" t="n">
        <v>159874</v>
      </c>
      <c r="C57" s="5" t="n">
        <v>217278</v>
      </c>
      <c r="D57" s="5" t="n">
        <v>356979</v>
      </c>
      <c r="E57" s="5" t="n">
        <v>404686</v>
      </c>
    </row>
    <row r="58">
      <c r="A58" s="4" t="inlineStr">
        <is>
          <t>Electric utility | Electric energy sales - large light and power</t>
        </is>
      </c>
    </row>
    <row r="59">
      <c r="A59" s="3" t="inlineStr">
        <is>
          <t>Disaggregation of Revenue [Line Items]</t>
        </is>
      </c>
    </row>
    <row r="60">
      <c r="A60" s="4" t="inlineStr">
        <is>
          <t>Revenues from contracts with customers</t>
        </is>
      </c>
      <c r="B60" s="5" t="n">
        <v>176467</v>
      </c>
      <c r="C60" s="5" t="n">
        <v>231869</v>
      </c>
      <c r="D60" s="5" t="n">
        <v>392687</v>
      </c>
      <c r="E60" s="5" t="n">
        <v>430795</v>
      </c>
    </row>
    <row r="61">
      <c r="A61" s="4" t="inlineStr">
        <is>
          <t>Electric utility | Electric energy sales - other</t>
        </is>
      </c>
    </row>
    <row r="62">
      <c r="A62" s="3" t="inlineStr">
        <is>
          <t>Disaggregation of Revenue [Line Items]</t>
        </is>
      </c>
    </row>
    <row r="63">
      <c r="A63" s="4" t="inlineStr">
        <is>
          <t>Revenues from contracts with customers</t>
        </is>
      </c>
      <c r="B63" s="5" t="n">
        <v>1779</v>
      </c>
      <c r="C63" s="5" t="n">
        <v>3774</v>
      </c>
      <c r="D63" s="5" t="n">
        <v>5237</v>
      </c>
      <c r="E63" s="5" t="n">
        <v>7852</v>
      </c>
    </row>
    <row r="64">
      <c r="A64" s="4" t="inlineStr">
        <is>
          <t>Electric utility | Bank fees</t>
        </is>
      </c>
    </row>
    <row r="65">
      <c r="A65" s="3" t="inlineStr">
        <is>
          <t>Disaggregation of Revenue [Line Items]</t>
        </is>
      </c>
    </row>
    <row r="66">
      <c r="A66" s="4" t="inlineStr">
        <is>
          <t>Revenues from contracts with customers</t>
        </is>
      </c>
      <c r="B66" s="5" t="n">
        <v>0</v>
      </c>
      <c r="C66" s="5" t="n">
        <v>0</v>
      </c>
      <c r="D66" s="5" t="n">
        <v>0</v>
      </c>
      <c r="E66" s="5" t="n">
        <v>0</v>
      </c>
    </row>
    <row r="67">
      <c r="A67" s="4" t="inlineStr">
        <is>
          <t>Electric utility | Revenues from Other Sources</t>
        </is>
      </c>
    </row>
    <row r="68">
      <c r="A68" s="3" t="inlineStr">
        <is>
          <t>Disaggregation of Revenue [Line Items]</t>
        </is>
      </c>
    </row>
    <row r="69">
      <c r="A69" s="4" t="inlineStr">
        <is>
          <t>Total revenues</t>
        </is>
      </c>
      <c r="B69" s="5" t="n">
        <v>8505</v>
      </c>
      <c r="C69" s="5" t="n">
        <v>-15005</v>
      </c>
      <c r="D69" s="5" t="n">
        <v>-1102</v>
      </c>
      <c r="E69" s="5" t="n">
        <v>-2667</v>
      </c>
    </row>
    <row r="70">
      <c r="A70" s="4" t="inlineStr">
        <is>
          <t>Electric utility | Regulatory revenue</t>
        </is>
      </c>
    </row>
    <row r="71">
      <c r="A71" s="3" t="inlineStr">
        <is>
          <t>Disaggregation of Revenue [Line Items]</t>
        </is>
      </c>
    </row>
    <row r="72">
      <c r="A72" s="4" t="inlineStr">
        <is>
          <t>Total revenues</t>
        </is>
      </c>
      <c r="B72" s="5" t="n">
        <v>2826</v>
      </c>
      <c r="C72" s="5" t="n">
        <v>-20360</v>
      </c>
      <c r="D72" s="5" t="n">
        <v>-12478</v>
      </c>
      <c r="E72" s="5" t="n">
        <v>-14153</v>
      </c>
    </row>
    <row r="73">
      <c r="A73" s="4" t="inlineStr">
        <is>
          <t>Electric utility | Bank interest and dividend income</t>
        </is>
      </c>
    </row>
    <row r="74">
      <c r="A74" s="3" t="inlineStr">
        <is>
          <t>Disaggregation of Revenue [Line Items]</t>
        </is>
      </c>
    </row>
    <row r="75">
      <c r="A75" s="4" t="inlineStr">
        <is>
          <t>Total revenues</t>
        </is>
      </c>
      <c r="B75" s="5" t="n">
        <v>0</v>
      </c>
      <c r="C75" s="5" t="n">
        <v>0</v>
      </c>
      <c r="D75" s="5" t="n">
        <v>0</v>
      </c>
      <c r="E75" s="5" t="n">
        <v>0</v>
      </c>
    </row>
    <row r="76">
      <c r="A76" s="4" t="inlineStr">
        <is>
          <t>Electric utility | Other bank noninterest income</t>
        </is>
      </c>
    </row>
    <row r="77">
      <c r="A77" s="3" t="inlineStr">
        <is>
          <t>Disaggregation of Revenue [Line Items]</t>
        </is>
      </c>
    </row>
    <row r="78">
      <c r="A78" s="4" t="inlineStr">
        <is>
          <t>Total revenues</t>
        </is>
      </c>
      <c r="B78" s="5" t="n">
        <v>0</v>
      </c>
      <c r="C78" s="5" t="n">
        <v>0</v>
      </c>
      <c r="D78" s="5" t="n">
        <v>0</v>
      </c>
      <c r="E78" s="5" t="n">
        <v>0</v>
      </c>
    </row>
    <row r="79">
      <c r="A79" s="4" t="inlineStr">
        <is>
          <t>Electric utility | Other</t>
        </is>
      </c>
    </row>
    <row r="80">
      <c r="A80" s="3" t="inlineStr">
        <is>
          <t>Disaggregation of Revenue [Line Items]</t>
        </is>
      </c>
    </row>
    <row r="81">
      <c r="A81" s="4" t="inlineStr">
        <is>
          <t>Total revenues</t>
        </is>
      </c>
      <c r="B81" s="5" t="n">
        <v>5679</v>
      </c>
      <c r="C81" s="5" t="n">
        <v>5355</v>
      </c>
      <c r="D81" s="5" t="n">
        <v>11376</v>
      </c>
      <c r="E81" s="5" t="n">
        <v>11486</v>
      </c>
    </row>
    <row r="82">
      <c r="A82" s="4" t="inlineStr">
        <is>
          <t>Bank</t>
        </is>
      </c>
    </row>
    <row r="83">
      <c r="A83" s="3" t="inlineStr">
        <is>
          <t>Disaggregation of Revenue [Line Items]</t>
        </is>
      </c>
    </row>
    <row r="84">
      <c r="A84" s="4" t="inlineStr">
        <is>
          <t>Revenues from contracts with customers</t>
        </is>
      </c>
      <c r="B84" s="5" t="n">
        <v>7211</v>
      </c>
      <c r="C84" s="5" t="n">
        <v>11632</v>
      </c>
      <c r="D84" s="5" t="n">
        <v>18767</v>
      </c>
      <c r="E84" s="5" t="n">
        <v>22865</v>
      </c>
    </row>
    <row r="85">
      <c r="A85" s="4" t="inlineStr">
        <is>
          <t>Total revenues</t>
        </is>
      </c>
      <c r="B85" s="5" t="n">
        <v>74714</v>
      </c>
      <c r="C85" s="5" t="n">
        <v>81687</v>
      </c>
      <c r="D85" s="5" t="n">
        <v>154452</v>
      </c>
      <c r="E85" s="5" t="n">
        <v>164739</v>
      </c>
    </row>
    <row r="86">
      <c r="A86" s="4" t="inlineStr">
        <is>
          <t>Bank | Services/goods transferred at a point in time</t>
        </is>
      </c>
    </row>
    <row r="87">
      <c r="A87" s="3" t="inlineStr">
        <is>
          <t>Disaggregation of Revenue [Line Items]</t>
        </is>
      </c>
    </row>
    <row r="88">
      <c r="A88" s="4" t="inlineStr">
        <is>
          <t>Revenues from contracts with customers</t>
        </is>
      </c>
      <c r="B88" s="5" t="n">
        <v>7211</v>
      </c>
      <c r="C88" s="5" t="n">
        <v>11632</v>
      </c>
      <c r="D88" s="5" t="n">
        <v>18767</v>
      </c>
      <c r="E88" s="5" t="n">
        <v>22865</v>
      </c>
    </row>
    <row r="89">
      <c r="A89" s="4" t="inlineStr">
        <is>
          <t>Bank | Services/goods transferred over time</t>
        </is>
      </c>
    </row>
    <row r="90">
      <c r="A90" s="3" t="inlineStr">
        <is>
          <t>Disaggregation of Revenue [Line Items]</t>
        </is>
      </c>
    </row>
    <row r="91">
      <c r="A91" s="4" t="inlineStr">
        <is>
          <t>Revenues from contracts with customers</t>
        </is>
      </c>
      <c r="B91" s="5" t="n">
        <v>0</v>
      </c>
      <c r="C91" s="5" t="n">
        <v>0</v>
      </c>
      <c r="D91" s="5" t="n">
        <v>0</v>
      </c>
      <c r="E91" s="5" t="n">
        <v>0</v>
      </c>
    </row>
    <row r="92">
      <c r="A92" s="4" t="inlineStr">
        <is>
          <t>Bank | Electric energy sales - residential</t>
        </is>
      </c>
    </row>
    <row r="93">
      <c r="A93" s="3" t="inlineStr">
        <is>
          <t>Disaggregation of Revenue [Line Items]</t>
        </is>
      </c>
    </row>
    <row r="94">
      <c r="A94" s="4" t="inlineStr">
        <is>
          <t>Revenues from contracts with customers</t>
        </is>
      </c>
      <c r="B94" s="5" t="n">
        <v>0</v>
      </c>
      <c r="C94" s="5" t="n">
        <v>0</v>
      </c>
      <c r="D94" s="5" t="n">
        <v>0</v>
      </c>
      <c r="E94" s="5" t="n">
        <v>0</v>
      </c>
    </row>
    <row r="95">
      <c r="A95" s="4" t="inlineStr">
        <is>
          <t>Bank | Electric energy sales - commercial</t>
        </is>
      </c>
    </row>
    <row r="96">
      <c r="A96" s="3" t="inlineStr">
        <is>
          <t>Disaggregation of Revenue [Line Items]</t>
        </is>
      </c>
    </row>
    <row r="97">
      <c r="A97" s="4" t="inlineStr">
        <is>
          <t>Revenues from contracts with customers</t>
        </is>
      </c>
      <c r="B97" s="5" t="n">
        <v>0</v>
      </c>
      <c r="C97" s="5" t="n">
        <v>0</v>
      </c>
      <c r="D97" s="5" t="n">
        <v>0</v>
      </c>
      <c r="E97" s="5" t="n">
        <v>0</v>
      </c>
    </row>
    <row r="98">
      <c r="A98" s="4" t="inlineStr">
        <is>
          <t>Bank | Electric energy sales - large light and power</t>
        </is>
      </c>
    </row>
    <row r="99">
      <c r="A99" s="3" t="inlineStr">
        <is>
          <t>Disaggregation of Revenue [Line Items]</t>
        </is>
      </c>
    </row>
    <row r="100">
      <c r="A100" s="4" t="inlineStr">
        <is>
          <t>Revenues from contracts with customers</t>
        </is>
      </c>
      <c r="B100" s="5" t="n">
        <v>0</v>
      </c>
      <c r="C100" s="5" t="n">
        <v>0</v>
      </c>
      <c r="D100" s="5" t="n">
        <v>0</v>
      </c>
      <c r="E100" s="5" t="n">
        <v>0</v>
      </c>
    </row>
    <row r="101">
      <c r="A101" s="4" t="inlineStr">
        <is>
          <t>Bank | Electric energy sales - other</t>
        </is>
      </c>
    </row>
    <row r="102">
      <c r="A102" s="3" t="inlineStr">
        <is>
          <t>Disaggregation of Revenue [Line Items]</t>
        </is>
      </c>
    </row>
    <row r="103">
      <c r="A103" s="4" t="inlineStr">
        <is>
          <t>Revenues from contracts with customers</t>
        </is>
      </c>
      <c r="B103" s="5" t="n">
        <v>0</v>
      </c>
      <c r="C103" s="5" t="n">
        <v>0</v>
      </c>
      <c r="D103" s="5" t="n">
        <v>0</v>
      </c>
      <c r="E103" s="5" t="n">
        <v>0</v>
      </c>
    </row>
    <row r="104">
      <c r="A104" s="4" t="inlineStr">
        <is>
          <t>Bank | Bank fees</t>
        </is>
      </c>
    </row>
    <row r="105">
      <c r="A105" s="3" t="inlineStr">
        <is>
          <t>Disaggregation of Revenue [Line Items]</t>
        </is>
      </c>
    </row>
    <row r="106">
      <c r="A106" s="4" t="inlineStr">
        <is>
          <t>Revenues from contracts with customers</t>
        </is>
      </c>
      <c r="B106" s="5" t="n">
        <v>7211</v>
      </c>
      <c r="C106" s="5" t="n">
        <v>11632</v>
      </c>
      <c r="D106" s="5" t="n">
        <v>18767</v>
      </c>
      <c r="E106" s="5" t="n">
        <v>22865</v>
      </c>
    </row>
    <row r="107">
      <c r="A107" s="4" t="inlineStr">
        <is>
          <t>Bank | Revenues from Other Sources</t>
        </is>
      </c>
    </row>
    <row r="108">
      <c r="A108" s="3" t="inlineStr">
        <is>
          <t>Disaggregation of Revenue [Line Items]</t>
        </is>
      </c>
    </row>
    <row r="109">
      <c r="A109" s="4" t="inlineStr">
        <is>
          <t>Total revenues</t>
        </is>
      </c>
      <c r="B109" s="5" t="n">
        <v>67503</v>
      </c>
      <c r="C109" s="5" t="n">
        <v>70055</v>
      </c>
      <c r="D109" s="5" t="n">
        <v>135685</v>
      </c>
      <c r="E109" s="5" t="n">
        <v>141874</v>
      </c>
    </row>
    <row r="110">
      <c r="A110" s="4" t="inlineStr">
        <is>
          <t>Bank | Regulatory revenue</t>
        </is>
      </c>
    </row>
    <row r="111">
      <c r="A111" s="3" t="inlineStr">
        <is>
          <t>Disaggregation of Revenue [Line Items]</t>
        </is>
      </c>
    </row>
    <row r="112">
      <c r="A112" s="4" t="inlineStr">
        <is>
          <t>Total revenues</t>
        </is>
      </c>
      <c r="B112" s="5" t="n">
        <v>0</v>
      </c>
      <c r="C112" s="5" t="n">
        <v>0</v>
      </c>
      <c r="D112" s="5" t="n">
        <v>0</v>
      </c>
      <c r="E112" s="5" t="n">
        <v>0</v>
      </c>
    </row>
    <row r="113">
      <c r="A113" s="4" t="inlineStr">
        <is>
          <t>Bank | Bank interest and dividend income</t>
        </is>
      </c>
    </row>
    <row r="114">
      <c r="A114" s="3" t="inlineStr">
        <is>
          <t>Disaggregation of Revenue [Line Items]</t>
        </is>
      </c>
    </row>
    <row r="115">
      <c r="A115" s="4" t="inlineStr">
        <is>
          <t>Total revenues</t>
        </is>
      </c>
      <c r="B115" s="5" t="n">
        <v>59829</v>
      </c>
      <c r="C115" s="5" t="n">
        <v>66155</v>
      </c>
      <c r="D115" s="5" t="n">
        <v>124804</v>
      </c>
      <c r="E115" s="5" t="n">
        <v>134643</v>
      </c>
    </row>
    <row r="116">
      <c r="A116" s="4" t="inlineStr">
        <is>
          <t>Bank | Other bank noninterest income</t>
        </is>
      </c>
    </row>
    <row r="117">
      <c r="A117" s="3" t="inlineStr">
        <is>
          <t>Disaggregation of Revenue [Line Items]</t>
        </is>
      </c>
    </row>
    <row r="118">
      <c r="A118" s="4" t="inlineStr">
        <is>
          <t>Total revenues</t>
        </is>
      </c>
      <c r="B118" s="5" t="n">
        <v>7674</v>
      </c>
      <c r="C118" s="5" t="n">
        <v>3900</v>
      </c>
      <c r="D118" s="5" t="n">
        <v>10881</v>
      </c>
      <c r="E118" s="5" t="n">
        <v>7231</v>
      </c>
    </row>
    <row r="119">
      <c r="A119" s="4" t="inlineStr">
        <is>
          <t>Bank | Other</t>
        </is>
      </c>
    </row>
    <row r="120">
      <c r="A120" s="3" t="inlineStr">
        <is>
          <t>Disaggregation of Revenue [Line Items]</t>
        </is>
      </c>
    </row>
    <row r="121">
      <c r="A121" s="4" t="inlineStr">
        <is>
          <t>Total revenues</t>
        </is>
      </c>
      <c r="B121" s="5" t="n">
        <v>0</v>
      </c>
      <c r="C121" s="5" t="n">
        <v>0</v>
      </c>
      <c r="D121" s="5" t="n">
        <v>0</v>
      </c>
      <c r="E121" s="5" t="n">
        <v>0</v>
      </c>
    </row>
    <row r="122">
      <c r="A122" s="4" t="inlineStr">
        <is>
          <t>Other</t>
        </is>
      </c>
    </row>
    <row r="123">
      <c r="A123" s="3" t="inlineStr">
        <is>
          <t>Disaggregation of Revenue [Line Items]</t>
        </is>
      </c>
    </row>
    <row r="124">
      <c r="A124" s="4" t="inlineStr">
        <is>
          <t>Revenues from contracts with customers</t>
        </is>
      </c>
      <c r="B124" s="5" t="n">
        <v>0</v>
      </c>
      <c r="C124" s="5" t="n">
        <v>0</v>
      </c>
      <c r="D124" s="5" t="n">
        <v>0</v>
      </c>
      <c r="E124" s="5" t="n">
        <v>0</v>
      </c>
    </row>
    <row r="125">
      <c r="A125" s="4" t="inlineStr">
        <is>
          <t>Total revenues</t>
        </is>
      </c>
      <c r="B125" s="5" t="n">
        <v>16</v>
      </c>
      <c r="C125" s="5" t="n">
        <v>14</v>
      </c>
      <c r="D125" s="5" t="n">
        <v>22</v>
      </c>
      <c r="E125" s="5" t="n">
        <v>82</v>
      </c>
    </row>
    <row r="126">
      <c r="A126" s="4" t="inlineStr">
        <is>
          <t>Other | Services/goods transferred at a point in time</t>
        </is>
      </c>
    </row>
    <row r="127">
      <c r="A127" s="3" t="inlineStr">
        <is>
          <t>Disaggregation of Revenue [Line Items]</t>
        </is>
      </c>
    </row>
    <row r="128">
      <c r="A128" s="4" t="inlineStr">
        <is>
          <t>Revenues from contracts with customers</t>
        </is>
      </c>
      <c r="B128" s="5" t="n">
        <v>0</v>
      </c>
      <c r="C128" s="5" t="n">
        <v>0</v>
      </c>
      <c r="D128" s="5" t="n">
        <v>0</v>
      </c>
      <c r="E128" s="5" t="n">
        <v>0</v>
      </c>
    </row>
    <row r="129">
      <c r="A129" s="4" t="inlineStr">
        <is>
          <t>Other | Services/goods transferred over time</t>
        </is>
      </c>
    </row>
    <row r="130">
      <c r="A130" s="3" t="inlineStr">
        <is>
          <t>Disaggregation of Revenue [Line Items]</t>
        </is>
      </c>
    </row>
    <row r="131">
      <c r="A131" s="4" t="inlineStr">
        <is>
          <t>Revenues from contracts with customers</t>
        </is>
      </c>
      <c r="B131" s="5" t="n">
        <v>0</v>
      </c>
      <c r="C131" s="5" t="n">
        <v>0</v>
      </c>
      <c r="D131" s="5" t="n">
        <v>0</v>
      </c>
      <c r="E131" s="5" t="n">
        <v>0</v>
      </c>
    </row>
    <row r="132">
      <c r="A132" s="4" t="inlineStr">
        <is>
          <t>Other | Electric energy sales - residential</t>
        </is>
      </c>
    </row>
    <row r="133">
      <c r="A133" s="3" t="inlineStr">
        <is>
          <t>Disaggregation of Revenue [Line Items]</t>
        </is>
      </c>
    </row>
    <row r="134">
      <c r="A134" s="4" t="inlineStr">
        <is>
          <t>Revenues from contracts with customers</t>
        </is>
      </c>
      <c r="B134" s="5" t="n">
        <v>0</v>
      </c>
      <c r="C134" s="5" t="n">
        <v>0</v>
      </c>
      <c r="D134" s="5" t="n">
        <v>0</v>
      </c>
      <c r="E134" s="5" t="n">
        <v>0</v>
      </c>
    </row>
    <row r="135">
      <c r="A135" s="4" t="inlineStr">
        <is>
          <t>Other | Electric energy sales - commercial</t>
        </is>
      </c>
    </row>
    <row r="136">
      <c r="A136" s="3" t="inlineStr">
        <is>
          <t>Disaggregation of Revenue [Line Items]</t>
        </is>
      </c>
    </row>
    <row r="137">
      <c r="A137" s="4" t="inlineStr">
        <is>
          <t>Revenues from contracts with customers</t>
        </is>
      </c>
      <c r="B137" s="5" t="n">
        <v>0</v>
      </c>
      <c r="C137" s="5" t="n">
        <v>0</v>
      </c>
      <c r="D137" s="5" t="n">
        <v>0</v>
      </c>
      <c r="E137" s="5" t="n">
        <v>0</v>
      </c>
    </row>
    <row r="138">
      <c r="A138" s="4" t="inlineStr">
        <is>
          <t>Other | Electric energy sales - large light and power</t>
        </is>
      </c>
    </row>
    <row r="139">
      <c r="A139" s="3" t="inlineStr">
        <is>
          <t>Disaggregation of Revenue [Line Items]</t>
        </is>
      </c>
    </row>
    <row r="140">
      <c r="A140" s="4" t="inlineStr">
        <is>
          <t>Revenues from contracts with customers</t>
        </is>
      </c>
      <c r="B140" s="5" t="n">
        <v>0</v>
      </c>
      <c r="C140" s="5" t="n">
        <v>0</v>
      </c>
      <c r="D140" s="5" t="n">
        <v>0</v>
      </c>
      <c r="E140" s="5" t="n">
        <v>0</v>
      </c>
    </row>
    <row r="141">
      <c r="A141" s="4" t="inlineStr">
        <is>
          <t>Other | Electric energy sales - other</t>
        </is>
      </c>
    </row>
    <row r="142">
      <c r="A142" s="3" t="inlineStr">
        <is>
          <t>Disaggregation of Revenue [Line Items]</t>
        </is>
      </c>
    </row>
    <row r="143">
      <c r="A143" s="4" t="inlineStr">
        <is>
          <t>Revenues from contracts with customers</t>
        </is>
      </c>
      <c r="B143" s="5" t="n">
        <v>0</v>
      </c>
      <c r="C143" s="5" t="n">
        <v>0</v>
      </c>
      <c r="D143" s="5" t="n">
        <v>0</v>
      </c>
      <c r="E143" s="5" t="n">
        <v>0</v>
      </c>
    </row>
    <row r="144">
      <c r="A144" s="4" t="inlineStr">
        <is>
          <t>Other | Bank fees</t>
        </is>
      </c>
    </row>
    <row r="145">
      <c r="A145" s="3" t="inlineStr">
        <is>
          <t>Disaggregation of Revenue [Line Items]</t>
        </is>
      </c>
    </row>
    <row r="146">
      <c r="A146" s="4" t="inlineStr">
        <is>
          <t>Revenues from contracts with customers</t>
        </is>
      </c>
      <c r="B146" s="5" t="n">
        <v>0</v>
      </c>
      <c r="C146" s="5" t="n">
        <v>0</v>
      </c>
      <c r="D146" s="5" t="n">
        <v>0</v>
      </c>
      <c r="E146" s="5" t="n">
        <v>0</v>
      </c>
    </row>
    <row r="147">
      <c r="A147" s="4" t="inlineStr">
        <is>
          <t>Other | Revenues from Other Sources</t>
        </is>
      </c>
    </row>
    <row r="148">
      <c r="A148" s="3" t="inlineStr">
        <is>
          <t>Disaggregation of Revenue [Line Items]</t>
        </is>
      </c>
    </row>
    <row r="149">
      <c r="A149" s="4" t="inlineStr">
        <is>
          <t>Total revenues</t>
        </is>
      </c>
      <c r="B149" s="5" t="n">
        <v>16</v>
      </c>
      <c r="C149" s="5" t="n">
        <v>14</v>
      </c>
      <c r="D149" s="5" t="n">
        <v>22</v>
      </c>
      <c r="E149" s="5" t="n">
        <v>82</v>
      </c>
    </row>
    <row r="150">
      <c r="A150" s="4" t="inlineStr">
        <is>
          <t>Other | Regulatory revenue</t>
        </is>
      </c>
    </row>
    <row r="151">
      <c r="A151" s="3" t="inlineStr">
        <is>
          <t>Disaggregation of Revenue [Line Items]</t>
        </is>
      </c>
    </row>
    <row r="152">
      <c r="A152" s="4" t="inlineStr">
        <is>
          <t>Total revenues</t>
        </is>
      </c>
      <c r="B152" s="5" t="n">
        <v>0</v>
      </c>
      <c r="C152" s="5" t="n">
        <v>0</v>
      </c>
      <c r="D152" s="5" t="n">
        <v>0</v>
      </c>
      <c r="E152" s="5" t="n">
        <v>0</v>
      </c>
    </row>
    <row r="153">
      <c r="A153" s="4" t="inlineStr">
        <is>
          <t>Other | Bank interest and dividend income</t>
        </is>
      </c>
    </row>
    <row r="154">
      <c r="A154" s="3" t="inlineStr">
        <is>
          <t>Disaggregation of Revenue [Line Items]</t>
        </is>
      </c>
    </row>
    <row r="155">
      <c r="A155" s="4" t="inlineStr">
        <is>
          <t>Total revenues</t>
        </is>
      </c>
      <c r="B155" s="5" t="n">
        <v>0</v>
      </c>
      <c r="C155" s="5" t="n">
        <v>0</v>
      </c>
      <c r="D155" s="5" t="n">
        <v>0</v>
      </c>
      <c r="E155" s="5" t="n">
        <v>0</v>
      </c>
    </row>
    <row r="156">
      <c r="A156" s="4" t="inlineStr">
        <is>
          <t>Other | Other bank noninterest income</t>
        </is>
      </c>
    </row>
    <row r="157">
      <c r="A157" s="3" t="inlineStr">
        <is>
          <t>Disaggregation of Revenue [Line Items]</t>
        </is>
      </c>
    </row>
    <row r="158">
      <c r="A158" s="4" t="inlineStr">
        <is>
          <t>Total revenues</t>
        </is>
      </c>
      <c r="B158" s="5" t="n">
        <v>0</v>
      </c>
      <c r="C158" s="5" t="n">
        <v>0</v>
      </c>
      <c r="D158" s="5" t="n">
        <v>0</v>
      </c>
      <c r="E158" s="5" t="n">
        <v>0</v>
      </c>
    </row>
    <row r="159">
      <c r="A159" s="4" t="inlineStr">
        <is>
          <t>Other | Other</t>
        </is>
      </c>
    </row>
    <row r="160">
      <c r="A160" s="3" t="inlineStr">
        <is>
          <t>Disaggregation of Revenue [Line Items]</t>
        </is>
      </c>
    </row>
    <row r="161">
      <c r="A161" s="4" t="inlineStr">
        <is>
          <t>Total revenues</t>
        </is>
      </c>
      <c r="B161" s="6" t="n">
        <v>16</v>
      </c>
      <c r="C161" s="6" t="n">
        <v>14</v>
      </c>
      <c r="D161" s="6" t="n">
        <v>22</v>
      </c>
      <c r="E161" s="6" t="n">
        <v>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fined Benefit Plan</t>
        </is>
      </c>
    </row>
    <row r="4">
      <c r="A4" s="4" t="inlineStr">
        <is>
          <t>Expected payments for remainder of fiscal year</t>
        </is>
      </c>
      <c r="B4" s="6" t="n">
        <v>3000</v>
      </c>
      <c r="D4" s="6" t="n">
        <v>3000</v>
      </c>
      <c r="F4" s="6" t="n">
        <v>2000</v>
      </c>
    </row>
    <row r="5">
      <c r="A5" s="4" t="inlineStr">
        <is>
          <t>Retirement benefits expense</t>
        </is>
      </c>
      <c r="D5" s="6" t="n">
        <v>31000</v>
      </c>
      <c r="E5" s="6" t="n">
        <v>29000</v>
      </c>
    </row>
    <row r="6">
      <c r="A6" s="4" t="inlineStr">
        <is>
          <t>Number of years for which regulatory asset/liability for each utility will be amortized, beginning with respective utility's next rate case (in years)</t>
        </is>
      </c>
      <c r="D6" s="4" t="inlineStr">
        <is>
          <t>5 years</t>
        </is>
      </c>
    </row>
    <row r="7">
      <c r="A7" s="4" t="inlineStr">
        <is>
          <t>Defined contribution plan, expenses recognized</t>
        </is>
      </c>
      <c r="D7" s="6" t="n">
        <v>3700</v>
      </c>
      <c r="E7" s="5" t="n">
        <v>3600</v>
      </c>
    </row>
    <row r="8">
      <c r="A8" s="4" t="inlineStr">
        <is>
          <t>Cash contributions by the employer to defined contribution plan</t>
        </is>
      </c>
      <c r="D8" s="5" t="n">
        <v>4600</v>
      </c>
      <c r="E8" s="5" t="n">
        <v>4900</v>
      </c>
    </row>
    <row r="9">
      <c r="A9" s="4" t="inlineStr">
        <is>
          <t>Hawaiian Electric Company, Inc. and Subsidiaries</t>
        </is>
      </c>
    </row>
    <row r="10">
      <c r="A10" s="3" t="inlineStr">
        <is>
          <t>Defined Benefit Plan</t>
        </is>
      </c>
    </row>
    <row r="11">
      <c r="A11" s="4" t="inlineStr">
        <is>
          <t>Expected payments for remainder of fiscal year</t>
        </is>
      </c>
      <c r="B11" s="5" t="n">
        <v>1000</v>
      </c>
      <c r="D11" s="5" t="n">
        <v>1000</v>
      </c>
      <c r="F11" s="5" t="n">
        <v>1000</v>
      </c>
    </row>
    <row r="12">
      <c r="A12" s="4" t="inlineStr">
        <is>
          <t>Retirement benefits expense</t>
        </is>
      </c>
      <c r="D12" s="5" t="n">
        <v>29000</v>
      </c>
      <c r="E12" s="5" t="n">
        <v>29000</v>
      </c>
    </row>
    <row r="13">
      <c r="A13" s="4" t="inlineStr">
        <is>
          <t>Defined contribution plan, expenses recognized</t>
        </is>
      </c>
      <c r="D13" s="5" t="n">
        <v>1400</v>
      </c>
      <c r="E13" s="5" t="n">
        <v>1300</v>
      </c>
    </row>
    <row r="14">
      <c r="A14" s="4" t="inlineStr">
        <is>
          <t>Cash contributions by the employer to defined contribution plan</t>
        </is>
      </c>
      <c r="D14" s="5" t="n">
        <v>1400</v>
      </c>
      <c r="E14" s="5" t="n">
        <v>1300</v>
      </c>
    </row>
    <row r="15">
      <c r="A15" s="4" t="inlineStr">
        <is>
          <t>Pension benefits</t>
        </is>
      </c>
    </row>
    <row r="16">
      <c r="A16" s="3" t="inlineStr">
        <is>
          <t>Defined Benefit Plan</t>
        </is>
      </c>
    </row>
    <row r="17">
      <c r="A17" s="4" t="inlineStr">
        <is>
          <t>Contributions made to defined benefit plans</t>
        </is>
      </c>
      <c r="D17" s="5" t="n">
        <v>17000</v>
      </c>
      <c r="E17" s="5" t="n">
        <v>24000</v>
      </c>
    </row>
    <row r="18">
      <c r="A18" s="4" t="inlineStr">
        <is>
          <t>Contributions expected to be paid in current year</t>
        </is>
      </c>
      <c r="B18" s="5" t="n">
        <v>71000</v>
      </c>
      <c r="D18" s="5" t="n">
        <v>71000</v>
      </c>
      <c r="F18" s="5" t="n">
        <v>49000</v>
      </c>
    </row>
    <row r="19">
      <c r="A19" s="4" t="inlineStr">
        <is>
          <t>Service cost</t>
        </is>
      </c>
      <c r="B19" s="5" t="n">
        <v>18362</v>
      </c>
      <c r="C19" s="6" t="n">
        <v>15382</v>
      </c>
      <c r="D19" s="5" t="n">
        <v>36725</v>
      </c>
      <c r="E19" s="5" t="n">
        <v>30764</v>
      </c>
    </row>
    <row r="20">
      <c r="A20" s="4" t="inlineStr">
        <is>
          <t>Interest cost</t>
        </is>
      </c>
      <c r="B20" s="5" t="n">
        <v>20164</v>
      </c>
      <c r="C20" s="5" t="n">
        <v>21033</v>
      </c>
      <c r="D20" s="5" t="n">
        <v>40327</v>
      </c>
      <c r="E20" s="5" t="n">
        <v>42066</v>
      </c>
    </row>
    <row r="21">
      <c r="A21" s="4" t="inlineStr">
        <is>
          <t>Expected return on plan assets</t>
        </is>
      </c>
      <c r="B21" s="5" t="n">
        <v>-28465</v>
      </c>
      <c r="C21" s="5" t="n">
        <v>-27999</v>
      </c>
      <c r="D21" s="5" t="n">
        <v>-56931</v>
      </c>
      <c r="E21" s="5" t="n">
        <v>-55997</v>
      </c>
    </row>
    <row r="22">
      <c r="A22" s="4" t="inlineStr">
        <is>
          <t>Amortization of net prior period (gain)/cost</t>
        </is>
      </c>
      <c r="B22" s="5" t="n">
        <v>2</v>
      </c>
      <c r="C22" s="5" t="n">
        <v>-11</v>
      </c>
      <c r="D22" s="5" t="n">
        <v>5</v>
      </c>
      <c r="E22" s="5" t="n">
        <v>-22</v>
      </c>
    </row>
    <row r="23">
      <c r="A23" s="4" t="inlineStr">
        <is>
          <t>Amortization of net actuarial (gains)/losses</t>
        </is>
      </c>
      <c r="B23" s="5" t="n">
        <v>8058</v>
      </c>
      <c r="C23" s="5" t="n">
        <v>3839</v>
      </c>
      <c r="D23" s="5" t="n">
        <v>16115</v>
      </c>
      <c r="E23" s="5" t="n">
        <v>7678</v>
      </c>
    </row>
    <row r="24">
      <c r="A24" s="4" t="inlineStr">
        <is>
          <t>Net periodic pension/benefit cost (return)</t>
        </is>
      </c>
      <c r="B24" s="5" t="n">
        <v>18121</v>
      </c>
      <c r="C24" s="5" t="n">
        <v>12244</v>
      </c>
      <c r="D24" s="5" t="n">
        <v>36241</v>
      </c>
      <c r="E24" s="5" t="n">
        <v>24489</v>
      </c>
    </row>
    <row r="25">
      <c r="A25" s="4" t="inlineStr">
        <is>
          <t>Impact of PUC D&amp;Os</t>
        </is>
      </c>
      <c r="B25" s="5" t="n">
        <v>6261</v>
      </c>
      <c r="C25" s="5" t="n">
        <v>12278</v>
      </c>
      <c r="D25" s="5" t="n">
        <v>12523</v>
      </c>
      <c r="E25" s="5" t="n">
        <v>24557</v>
      </c>
    </row>
    <row r="26">
      <c r="A26" s="4" t="inlineStr">
        <is>
          <t>Net periodic pension/benefit cost (adjusted for impact of PUC D&amp;Os)</t>
        </is>
      </c>
      <c r="B26" s="5" t="n">
        <v>24382</v>
      </c>
      <c r="C26" s="5" t="n">
        <v>24522</v>
      </c>
      <c r="D26" s="5" t="n">
        <v>48764</v>
      </c>
      <c r="E26" s="5" t="n">
        <v>49046</v>
      </c>
    </row>
    <row r="27">
      <c r="A27" s="4" t="inlineStr">
        <is>
          <t>Pension benefits | American Savings Bank (ASB)</t>
        </is>
      </c>
    </row>
    <row r="28">
      <c r="A28" s="3" t="inlineStr">
        <is>
          <t>Defined Benefit Plan</t>
        </is>
      </c>
    </row>
    <row r="29">
      <c r="A29" s="4" t="inlineStr">
        <is>
          <t>Contributions expected to be paid in current year</t>
        </is>
      </c>
      <c r="B29" s="5" t="n">
        <v>0</v>
      </c>
      <c r="D29" s="5" t="n">
        <v>0</v>
      </c>
      <c r="F29" s="5" t="n">
        <v>0</v>
      </c>
    </row>
    <row r="30">
      <c r="A30" s="4" t="inlineStr">
        <is>
          <t>Pension benefits | Hawaiian Electric Industries, Inc.</t>
        </is>
      </c>
    </row>
    <row r="31">
      <c r="A31" s="3" t="inlineStr">
        <is>
          <t>Defined Benefit Plan</t>
        </is>
      </c>
    </row>
    <row r="32">
      <c r="A32" s="4" t="inlineStr">
        <is>
          <t>Contributions expected to be paid in current year</t>
        </is>
      </c>
      <c r="B32" s="5" t="n">
        <v>1000</v>
      </c>
      <c r="D32" s="5" t="n">
        <v>1000</v>
      </c>
      <c r="F32" s="5" t="n">
        <v>1000</v>
      </c>
    </row>
    <row r="33">
      <c r="A33" s="4" t="inlineStr">
        <is>
          <t>Pension benefits | Hawaiian Electric Company, Inc. and Subsidiaries</t>
        </is>
      </c>
    </row>
    <row r="34">
      <c r="A34" s="3" t="inlineStr">
        <is>
          <t>Defined Benefit Plan</t>
        </is>
      </c>
    </row>
    <row r="35">
      <c r="A35" s="4" t="inlineStr">
        <is>
          <t>Contributions made to defined benefit plans</t>
        </is>
      </c>
      <c r="D35" s="5" t="n">
        <v>17000</v>
      </c>
      <c r="E35" s="5" t="n">
        <v>23000</v>
      </c>
    </row>
    <row r="36">
      <c r="A36" s="4" t="inlineStr">
        <is>
          <t>Contributions expected to be paid in current year</t>
        </is>
      </c>
      <c r="B36" s="5" t="n">
        <v>70000</v>
      </c>
      <c r="D36" s="5" t="n">
        <v>70000</v>
      </c>
      <c r="F36" s="6" t="n">
        <v>48000</v>
      </c>
    </row>
    <row r="37">
      <c r="A37" s="4" t="inlineStr">
        <is>
          <t>Service cost</t>
        </is>
      </c>
      <c r="B37" s="5" t="n">
        <v>17891</v>
      </c>
      <c r="C37" s="5" t="n">
        <v>15001</v>
      </c>
      <c r="D37" s="5" t="n">
        <v>35782</v>
      </c>
      <c r="E37" s="5" t="n">
        <v>30002</v>
      </c>
    </row>
    <row r="38">
      <c r="A38" s="4" t="inlineStr">
        <is>
          <t>Interest cost</t>
        </is>
      </c>
      <c r="B38" s="5" t="n">
        <v>18715</v>
      </c>
      <c r="C38" s="5" t="n">
        <v>19414</v>
      </c>
      <c r="D38" s="5" t="n">
        <v>37430</v>
      </c>
      <c r="E38" s="5" t="n">
        <v>38828</v>
      </c>
    </row>
    <row r="39">
      <c r="A39" s="4" t="inlineStr">
        <is>
          <t>Expected return on plan assets</t>
        </is>
      </c>
      <c r="B39" s="5" t="n">
        <v>-26857</v>
      </c>
      <c r="C39" s="5" t="n">
        <v>-26164</v>
      </c>
      <c r="D39" s="5" t="n">
        <v>-53712</v>
      </c>
      <c r="E39" s="5" t="n">
        <v>-52328</v>
      </c>
    </row>
    <row r="40">
      <c r="A40" s="4" t="inlineStr">
        <is>
          <t>Amortization of net prior period (gain)/cost</t>
        </is>
      </c>
      <c r="B40" s="5" t="n">
        <v>3</v>
      </c>
      <c r="C40" s="5" t="n">
        <v>2</v>
      </c>
      <c r="D40" s="5" t="n">
        <v>5</v>
      </c>
      <c r="E40" s="5" t="n">
        <v>4</v>
      </c>
    </row>
    <row r="41">
      <c r="A41" s="4" t="inlineStr">
        <is>
          <t>Amortization of net actuarial (gains)/losses</t>
        </is>
      </c>
      <c r="B41" s="5" t="n">
        <v>7369</v>
      </c>
      <c r="C41" s="5" t="n">
        <v>3576</v>
      </c>
      <c r="D41" s="5" t="n">
        <v>14737</v>
      </c>
      <c r="E41" s="5" t="n">
        <v>7152</v>
      </c>
    </row>
    <row r="42">
      <c r="A42" s="4" t="inlineStr">
        <is>
          <t>Net periodic pension/benefit cost (return)</t>
        </is>
      </c>
      <c r="B42" s="5" t="n">
        <v>17121</v>
      </c>
      <c r="C42" s="5" t="n">
        <v>11829</v>
      </c>
      <c r="D42" s="5" t="n">
        <v>34242</v>
      </c>
      <c r="E42" s="5" t="n">
        <v>23658</v>
      </c>
    </row>
    <row r="43">
      <c r="A43" s="4" t="inlineStr">
        <is>
          <t>Impact of PUC D&amp;Os</t>
        </is>
      </c>
      <c r="B43" s="5" t="n">
        <v>6261</v>
      </c>
      <c r="C43" s="5" t="n">
        <v>12278</v>
      </c>
      <c r="D43" s="5" t="n">
        <v>12523</v>
      </c>
      <c r="E43" s="5" t="n">
        <v>24557</v>
      </c>
    </row>
    <row r="44">
      <c r="A44" s="4" t="inlineStr">
        <is>
          <t>Net periodic pension/benefit cost (adjusted for impact of PUC D&amp;Os)</t>
        </is>
      </c>
      <c r="B44" s="5" t="n">
        <v>23382</v>
      </c>
      <c r="C44" s="5" t="n">
        <v>24107</v>
      </c>
      <c r="D44" s="5" t="n">
        <v>46765</v>
      </c>
      <c r="E44" s="5" t="n">
        <v>48215</v>
      </c>
    </row>
    <row r="45">
      <c r="A45" s="4" t="inlineStr">
        <is>
          <t>Other benefits</t>
        </is>
      </c>
    </row>
    <row r="46">
      <c r="A46" s="3" t="inlineStr">
        <is>
          <t>Defined Benefit Plan</t>
        </is>
      </c>
    </row>
    <row r="47">
      <c r="A47" s="4" t="inlineStr">
        <is>
          <t>Service cost</t>
        </is>
      </c>
      <c r="B47" s="5" t="n">
        <v>631</v>
      </c>
      <c r="C47" s="5" t="n">
        <v>542</v>
      </c>
      <c r="D47" s="5" t="n">
        <v>1262</v>
      </c>
      <c r="E47" s="5" t="n">
        <v>1083</v>
      </c>
    </row>
    <row r="48">
      <c r="A48" s="4" t="inlineStr">
        <is>
          <t>Interest cost</t>
        </is>
      </c>
      <c r="B48" s="5" t="n">
        <v>1856</v>
      </c>
      <c r="C48" s="5" t="n">
        <v>1997</v>
      </c>
      <c r="D48" s="5" t="n">
        <v>3711</v>
      </c>
      <c r="E48" s="5" t="n">
        <v>3994</v>
      </c>
    </row>
    <row r="49">
      <c r="A49" s="4" t="inlineStr">
        <is>
          <t>Expected return on plan assets</t>
        </is>
      </c>
      <c r="B49" s="5" t="n">
        <v>-3039</v>
      </c>
      <c r="C49" s="5" t="n">
        <v>-3086</v>
      </c>
      <c r="D49" s="5" t="n">
        <v>-6077</v>
      </c>
      <c r="E49" s="5" t="n">
        <v>-6172</v>
      </c>
    </row>
    <row r="50">
      <c r="A50" s="4" t="inlineStr">
        <is>
          <t>Amortization of net prior period (gain)/cost</t>
        </is>
      </c>
      <c r="B50" s="5" t="n">
        <v>-441</v>
      </c>
      <c r="C50" s="5" t="n">
        <v>-452</v>
      </c>
      <c r="D50" s="5" t="n">
        <v>-881</v>
      </c>
      <c r="E50" s="5" t="n">
        <v>-904</v>
      </c>
    </row>
    <row r="51">
      <c r="A51" s="4" t="inlineStr">
        <is>
          <t>Amortization of net actuarial (gains)/losses</t>
        </is>
      </c>
      <c r="B51" s="5" t="n">
        <v>51</v>
      </c>
      <c r="C51" s="5" t="n">
        <v>-4</v>
      </c>
      <c r="D51" s="5" t="n">
        <v>101</v>
      </c>
      <c r="E51" s="5" t="n">
        <v>-7</v>
      </c>
    </row>
    <row r="52">
      <c r="A52" s="4" t="inlineStr">
        <is>
          <t>Net periodic pension/benefit cost (return)</t>
        </is>
      </c>
      <c r="B52" s="5" t="n">
        <v>-942</v>
      </c>
      <c r="C52" s="5" t="n">
        <v>-1003</v>
      </c>
      <c r="D52" s="5" t="n">
        <v>-1884</v>
      </c>
      <c r="E52" s="5" t="n">
        <v>-2006</v>
      </c>
    </row>
    <row r="53">
      <c r="A53" s="4" t="inlineStr">
        <is>
          <t>Impact of PUC D&amp;Os</t>
        </is>
      </c>
      <c r="B53" s="5" t="n">
        <v>777</v>
      </c>
      <c r="C53" s="5" t="n">
        <v>811</v>
      </c>
      <c r="D53" s="5" t="n">
        <v>1554</v>
      </c>
      <c r="E53" s="5" t="n">
        <v>1622</v>
      </c>
    </row>
    <row r="54">
      <c r="A54" s="4" t="inlineStr">
        <is>
          <t>Net periodic pension/benefit cost (adjusted for impact of PUC D&amp;Os)</t>
        </is>
      </c>
      <c r="B54" s="5" t="n">
        <v>-165</v>
      </c>
      <c r="C54" s="5" t="n">
        <v>-192</v>
      </c>
      <c r="D54" s="5" t="n">
        <v>-330</v>
      </c>
      <c r="E54" s="5" t="n">
        <v>-384</v>
      </c>
    </row>
    <row r="55">
      <c r="A55" s="4" t="inlineStr">
        <is>
          <t>Other benefits | Hawaiian Electric Company, Inc. and Subsidiaries</t>
        </is>
      </c>
    </row>
    <row r="56">
      <c r="A56" s="3" t="inlineStr">
        <is>
          <t>Defined Benefit Plan</t>
        </is>
      </c>
    </row>
    <row r="57">
      <c r="A57" s="4" t="inlineStr">
        <is>
          <t>Service cost</t>
        </is>
      </c>
      <c r="B57" s="5" t="n">
        <v>625</v>
      </c>
      <c r="C57" s="5" t="n">
        <v>538</v>
      </c>
      <c r="D57" s="5" t="n">
        <v>1251</v>
      </c>
      <c r="E57" s="5" t="n">
        <v>1075</v>
      </c>
    </row>
    <row r="58">
      <c r="A58" s="4" t="inlineStr">
        <is>
          <t>Interest cost</t>
        </is>
      </c>
      <c r="B58" s="5" t="n">
        <v>1781</v>
      </c>
      <c r="C58" s="5" t="n">
        <v>1918</v>
      </c>
      <c r="D58" s="5" t="n">
        <v>3563</v>
      </c>
      <c r="E58" s="5" t="n">
        <v>3835</v>
      </c>
    </row>
    <row r="59">
      <c r="A59" s="4" t="inlineStr">
        <is>
          <t>Expected return on plan assets</t>
        </is>
      </c>
      <c r="B59" s="5" t="n">
        <v>-2990</v>
      </c>
      <c r="C59" s="5" t="n">
        <v>-3036</v>
      </c>
      <c r="D59" s="5" t="n">
        <v>-5980</v>
      </c>
      <c r="E59" s="5" t="n">
        <v>-6071</v>
      </c>
    </row>
    <row r="60">
      <c r="A60" s="4" t="inlineStr">
        <is>
          <t>Amortization of net prior period (gain)/cost</t>
        </is>
      </c>
      <c r="B60" s="5" t="n">
        <v>-439</v>
      </c>
      <c r="C60" s="5" t="n">
        <v>-451</v>
      </c>
      <c r="D60" s="5" t="n">
        <v>-879</v>
      </c>
      <c r="E60" s="5" t="n">
        <v>-902</v>
      </c>
    </row>
    <row r="61">
      <c r="A61" s="4" t="inlineStr">
        <is>
          <t>Amortization of net actuarial (gains)/losses</t>
        </is>
      </c>
      <c r="B61" s="5" t="n">
        <v>51</v>
      </c>
      <c r="C61" s="5" t="n">
        <v>0</v>
      </c>
      <c r="D61" s="5" t="n">
        <v>102</v>
      </c>
      <c r="E61" s="5" t="n">
        <v>0</v>
      </c>
    </row>
    <row r="62">
      <c r="A62" s="4" t="inlineStr">
        <is>
          <t>Net periodic pension/benefit cost (return)</t>
        </is>
      </c>
      <c r="B62" s="5" t="n">
        <v>-972</v>
      </c>
      <c r="C62" s="5" t="n">
        <v>-1031</v>
      </c>
      <c r="D62" s="5" t="n">
        <v>-1943</v>
      </c>
      <c r="E62" s="5" t="n">
        <v>-2063</v>
      </c>
    </row>
    <row r="63">
      <c r="A63" s="4" t="inlineStr">
        <is>
          <t>Impact of PUC D&amp;Os</t>
        </is>
      </c>
      <c r="B63" s="5" t="n">
        <v>777</v>
      </c>
      <c r="C63" s="5" t="n">
        <v>811</v>
      </c>
      <c r="D63" s="5" t="n">
        <v>1554</v>
      </c>
      <c r="E63" s="5" t="n">
        <v>1622</v>
      </c>
    </row>
    <row r="64">
      <c r="A64" s="4" t="inlineStr">
        <is>
          <t>Net periodic pension/benefit cost (adjusted for impact of PUC D&amp;Os)</t>
        </is>
      </c>
      <c r="B64" s="6" t="n">
        <v>-195</v>
      </c>
      <c r="C64" s="6" t="n">
        <v>-220</v>
      </c>
      <c r="D64" s="6" t="n">
        <v>-389</v>
      </c>
      <c r="E64" s="6" t="n">
        <v>-4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Share-based compensation - Narrative (Details) - USD ($) $ in Millions</t>
        </is>
      </c>
      <c r="B1" s="2" t="inlineStr">
        <is>
          <t>Mar. 01, 2014</t>
        </is>
      </c>
      <c r="C1" s="2" t="inlineStr">
        <is>
          <t>Jun. 30, 2019</t>
        </is>
      </c>
      <c r="D1" s="2" t="inlineStr">
        <is>
          <t>Jun. 30, 2020</t>
        </is>
      </c>
      <c r="E1" s="2" t="inlineStr">
        <is>
          <t>Jun. 30, 2019</t>
        </is>
      </c>
      <c r="F1" s="2" t="inlineStr">
        <is>
          <t>Jun. 30, 2020</t>
        </is>
      </c>
      <c r="G1" s="2" t="inlineStr">
        <is>
          <t>Jun. 30, 2019</t>
        </is>
      </c>
    </row>
    <row r="2">
      <c r="A2" s="3" t="inlineStr">
        <is>
          <t>Share-based compensation</t>
        </is>
      </c>
    </row>
    <row r="3">
      <c r="A3" s="4" t="inlineStr">
        <is>
          <t>Income tax benefit from compensation expense</t>
        </is>
      </c>
      <c r="D3" s="8" t="n">
        <v>0.4</v>
      </c>
      <c r="E3" s="8" t="n">
        <v>0.7</v>
      </c>
      <c r="F3" s="8" t="n">
        <v>0.7</v>
      </c>
      <c r="G3" s="8" t="n">
        <v>0.9</v>
      </c>
    </row>
    <row r="4">
      <c r="A4" s="4" t="inlineStr">
        <is>
          <t>Restricted stock units</t>
        </is>
      </c>
    </row>
    <row r="5">
      <c r="A5" s="3" t="inlineStr">
        <is>
          <t>Share-based compensation</t>
        </is>
      </c>
    </row>
    <row r="6">
      <c r="A6" s="4" t="inlineStr">
        <is>
          <t>Fair value of vested stock</t>
        </is>
      </c>
      <c r="F6" s="9" t="n">
        <v>4.2</v>
      </c>
      <c r="G6" s="9" t="n">
        <v>3.2</v>
      </c>
    </row>
    <row r="7">
      <c r="A7" s="4" t="inlineStr">
        <is>
          <t>Income tax benefit from compensation expense</t>
        </is>
      </c>
      <c r="F7" s="9" t="n">
        <v>0.7</v>
      </c>
      <c r="G7" s="8" t="n">
        <v>0.5</v>
      </c>
    </row>
    <row r="8">
      <c r="A8" s="4" t="inlineStr">
        <is>
          <t>Unrecognized share based compensation</t>
        </is>
      </c>
      <c r="D8" s="9" t="n">
        <v>6.9</v>
      </c>
      <c r="F8" s="8" t="n">
        <v>6.9</v>
      </c>
    </row>
    <row r="9">
      <c r="A9" s="4" t="inlineStr">
        <is>
          <t>Weighted average period for recognition of unrecognized compensation cost (in years)</t>
        </is>
      </c>
      <c r="F9" s="4" t="inlineStr">
        <is>
          <t>2 years 10 months 24 days</t>
        </is>
      </c>
    </row>
    <row r="10">
      <c r="A10" s="4" t="inlineStr">
        <is>
          <t>Long-term Incentive Plan</t>
        </is>
      </c>
    </row>
    <row r="11">
      <c r="A11" s="3" t="inlineStr">
        <is>
          <t>Share-based compensation</t>
        </is>
      </c>
    </row>
    <row r="12">
      <c r="A12" s="4" t="inlineStr">
        <is>
          <t>Payment award, low end of range</t>
        </is>
      </c>
      <c r="F12" s="4" t="inlineStr">
        <is>
          <t>0.00%</t>
        </is>
      </c>
    </row>
    <row r="13">
      <c r="A13" s="4" t="inlineStr">
        <is>
          <t>Payment award, high end of range</t>
        </is>
      </c>
      <c r="F13" s="4" t="inlineStr">
        <is>
          <t>200.00%</t>
        </is>
      </c>
    </row>
    <row r="14">
      <c r="A14" s="4" t="inlineStr">
        <is>
          <t>Measurement period for total return to shareholders (in years)</t>
        </is>
      </c>
      <c r="F14" s="4" t="inlineStr">
        <is>
          <t>3 years</t>
        </is>
      </c>
    </row>
    <row r="15">
      <c r="A15" s="4" t="inlineStr">
        <is>
          <t>Award performance period (in years)</t>
        </is>
      </c>
      <c r="F15" s="4" t="inlineStr">
        <is>
          <t>3 years</t>
        </is>
      </c>
    </row>
    <row r="16">
      <c r="A16" s="4" t="inlineStr">
        <is>
          <t>LTIP linked to TRS</t>
        </is>
      </c>
    </row>
    <row r="17">
      <c r="A17" s="3" t="inlineStr">
        <is>
          <t>Share-based compensation</t>
        </is>
      </c>
    </row>
    <row r="18">
      <c r="A18" s="4" t="inlineStr">
        <is>
          <t>Fair value of vested stock</t>
        </is>
      </c>
      <c r="F18" s="8" t="n">
        <v>2.6</v>
      </c>
    </row>
    <row r="19">
      <c r="A19" s="4" t="inlineStr">
        <is>
          <t>Income tax benefit from compensation expense</t>
        </is>
      </c>
      <c r="F19" s="9" t="n">
        <v>0.4</v>
      </c>
    </row>
    <row r="20">
      <c r="A20" s="4" t="inlineStr">
        <is>
          <t>Unrecognized share based compensation</t>
        </is>
      </c>
      <c r="D20" s="9" t="n">
        <v>1.9</v>
      </c>
      <c r="F20" s="8" t="n">
        <v>1.9</v>
      </c>
    </row>
    <row r="21">
      <c r="A21" s="4" t="inlineStr">
        <is>
          <t>Weighted average period for recognition of unrecognized compensation cost (in years)</t>
        </is>
      </c>
      <c r="F21" s="4" t="inlineStr">
        <is>
          <t>1 year 4 months 24 days</t>
        </is>
      </c>
    </row>
    <row r="22">
      <c r="A22" s="4" t="inlineStr">
        <is>
          <t>LTIP awards linked to other performance conditions</t>
        </is>
      </c>
    </row>
    <row r="23">
      <c r="A23" s="3" t="inlineStr">
        <is>
          <t>Share-based compensation</t>
        </is>
      </c>
    </row>
    <row r="24">
      <c r="A24" s="4" t="inlineStr">
        <is>
          <t>Fair value of vested stock</t>
        </is>
      </c>
      <c r="F24" s="8" t="n">
        <v>7.6</v>
      </c>
    </row>
    <row r="25">
      <c r="A25" s="4" t="inlineStr">
        <is>
          <t>Income tax benefit from compensation expense</t>
        </is>
      </c>
      <c r="F25" s="9" t="n">
        <v>1.2</v>
      </c>
    </row>
    <row r="26">
      <c r="A26" s="4" t="inlineStr">
        <is>
          <t>Unrecognized share based compensation</t>
        </is>
      </c>
      <c r="D26" s="8" t="n">
        <v>6.8</v>
      </c>
      <c r="F26" s="8" t="n">
        <v>6.8</v>
      </c>
    </row>
    <row r="27">
      <c r="A27" s="4" t="inlineStr">
        <is>
          <t>Weighted average period for recognition of unrecognized compensation cost (in years)</t>
        </is>
      </c>
      <c r="F27" s="4" t="inlineStr">
        <is>
          <t>1 year 7 months 6 days</t>
        </is>
      </c>
    </row>
    <row r="28">
      <c r="A28" s="4" t="inlineStr">
        <is>
          <t>Equity and Incentive Plan</t>
        </is>
      </c>
    </row>
    <row r="29">
      <c r="A29" s="3" t="inlineStr">
        <is>
          <t>Share-based compensation</t>
        </is>
      </c>
    </row>
    <row r="30">
      <c r="A30" s="4" t="inlineStr">
        <is>
          <t>Number of additional shares authorized (in shares)</t>
        </is>
      </c>
      <c r="B30" s="5" t="n">
        <v>1500000</v>
      </c>
    </row>
    <row r="31">
      <c r="A31" s="4" t="inlineStr">
        <is>
          <t>Shares available for future issuance (in shares)</t>
        </is>
      </c>
      <c r="D31" s="5" t="n">
        <v>3000000</v>
      </c>
      <c r="F31" s="5" t="n">
        <v>3000000</v>
      </c>
    </row>
    <row r="32">
      <c r="A32" s="4" t="inlineStr">
        <is>
          <t>Number of share issuable upon vesting and achievement of performance goals (in shares)</t>
        </is>
      </c>
      <c r="D32" s="5" t="n">
        <v>700000</v>
      </c>
      <c r="F32" s="5" t="n">
        <v>700000</v>
      </c>
    </row>
    <row r="33">
      <c r="A33" s="4" t="inlineStr">
        <is>
          <t>Nonemployee Director Stock Plan</t>
        </is>
      </c>
    </row>
    <row r="34">
      <c r="A34" s="3" t="inlineStr">
        <is>
          <t>Share-based compensation</t>
        </is>
      </c>
    </row>
    <row r="35">
      <c r="A35" s="4" t="inlineStr">
        <is>
          <t>Number of additional shares authorized (in shares)</t>
        </is>
      </c>
      <c r="C35" s="5" t="n">
        <v>300000</v>
      </c>
    </row>
    <row r="36">
      <c r="A36" s="4" t="inlineStr">
        <is>
          <t>Shares available for future grant (in shares)</t>
        </is>
      </c>
      <c r="D36" s="5" t="n">
        <v>274163</v>
      </c>
      <c r="F36" s="5" t="n">
        <v>274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Share-based compensation expense</t>
        </is>
      </c>
      <c r="B4" s="8" t="n">
        <v>2.4</v>
      </c>
      <c r="C4" s="8" t="n">
        <v>3.7</v>
      </c>
      <c r="D4" s="8" t="n">
        <v>4.1</v>
      </c>
      <c r="E4" s="8" t="n">
        <v>5.9</v>
      </c>
    </row>
    <row r="5">
      <c r="A5" s="4" t="inlineStr">
        <is>
          <t>Income tax benefit</t>
        </is>
      </c>
      <c r="B5" s="9" t="n">
        <v>0.4</v>
      </c>
      <c r="C5" s="9" t="n">
        <v>0.7</v>
      </c>
      <c r="D5" s="9" t="n">
        <v>0.7</v>
      </c>
      <c r="E5" s="9" t="n">
        <v>0.9</v>
      </c>
    </row>
    <row r="6">
      <c r="A6" s="4" t="inlineStr">
        <is>
          <t>Hawaiian Electric Company, Inc. and Subsidiaries</t>
        </is>
      </c>
    </row>
    <row r="7">
      <c r="A7" s="3" t="inlineStr">
        <is>
          <t>Share-based compensation</t>
        </is>
      </c>
    </row>
    <row r="8">
      <c r="A8" s="4" t="inlineStr">
        <is>
          <t>Share-based compensation expense</t>
        </is>
      </c>
      <c r="B8" s="9" t="n">
        <v>0.4</v>
      </c>
      <c r="C8" s="9" t="n">
        <v>1.1</v>
      </c>
      <c r="D8" s="9" t="n">
        <v>1.2</v>
      </c>
      <c r="E8" s="9" t="n">
        <v>1.8</v>
      </c>
    </row>
    <row r="9">
      <c r="A9" s="4" t="inlineStr">
        <is>
          <t>Income tax benefit</t>
        </is>
      </c>
      <c r="B9" s="8" t="n">
        <v>0.1</v>
      </c>
      <c r="C9" s="8" t="n">
        <v>0.2</v>
      </c>
      <c r="D9" s="8" t="n">
        <v>0.2</v>
      </c>
      <c r="E9" s="8"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2011 Director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Income tax benefit</t>
        </is>
      </c>
      <c r="B4" s="8" t="n">
        <v>0.4</v>
      </c>
      <c r="C4" s="8" t="n">
        <v>0.7</v>
      </c>
      <c r="D4" s="8" t="n">
        <v>0.7</v>
      </c>
      <c r="E4" s="8" t="n">
        <v>0.9</v>
      </c>
    </row>
    <row r="5">
      <c r="A5" s="4" t="inlineStr">
        <is>
          <t>Common stock</t>
        </is>
      </c>
    </row>
    <row r="6">
      <c r="A6" s="3" t="inlineStr">
        <is>
          <t>Share-based compensation</t>
        </is>
      </c>
    </row>
    <row r="7">
      <c r="A7" s="4" t="inlineStr">
        <is>
          <t>Shares granted (in shares)</t>
        </is>
      </c>
      <c r="B7" s="5" t="n">
        <v>35632</v>
      </c>
      <c r="C7" s="5" t="n">
        <v>35580</v>
      </c>
      <c r="D7" s="5" t="n">
        <v>36100</v>
      </c>
      <c r="E7" s="5" t="n">
        <v>35580</v>
      </c>
    </row>
    <row r="8">
      <c r="A8" s="4" t="inlineStr">
        <is>
          <t>Fair value</t>
        </is>
      </c>
      <c r="B8" s="8" t="n">
        <v>1.3</v>
      </c>
      <c r="C8" s="8" t="n">
        <v>1.5</v>
      </c>
      <c r="D8" s="8" t="n">
        <v>1.3</v>
      </c>
      <c r="E8" s="8" t="n">
        <v>1.5</v>
      </c>
    </row>
    <row r="9">
      <c r="A9" s="4" t="inlineStr">
        <is>
          <t>Income tax benefit</t>
        </is>
      </c>
      <c r="B9" s="8" t="n">
        <v>0.3</v>
      </c>
      <c r="C9" s="8" t="n">
        <v>0.4</v>
      </c>
      <c r="D9" s="8" t="n">
        <v>0.3</v>
      </c>
      <c r="E9" s="8" t="n">
        <v>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hanges in share based compens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units</t>
        </is>
      </c>
    </row>
    <row r="4">
      <c r="A4" s="3" t="inlineStr">
        <is>
          <t>Restricted stock awards and restricted stock units</t>
        </is>
      </c>
    </row>
    <row r="5">
      <c r="A5" s="4" t="inlineStr">
        <is>
          <t>Outstanding, beginning of period (in shares)</t>
        </is>
      </c>
      <c r="B5" s="5" t="n">
        <v>203441</v>
      </c>
      <c r="C5" s="5" t="n">
        <v>211225</v>
      </c>
      <c r="D5" s="5" t="n">
        <v>207641</v>
      </c>
      <c r="E5" s="5" t="n">
        <v>200358</v>
      </c>
    </row>
    <row r="6">
      <c r="A6" s="4" t="inlineStr">
        <is>
          <t>Granted (in shares)</t>
        </is>
      </c>
      <c r="B6" s="5" t="n">
        <v>916</v>
      </c>
      <c r="C6" s="5" t="n">
        <v>0</v>
      </c>
      <c r="D6" s="5" t="n">
        <v>78595</v>
      </c>
      <c r="E6" s="5" t="n">
        <v>94559</v>
      </c>
    </row>
    <row r="7">
      <c r="A7" s="4" t="inlineStr">
        <is>
          <t>Vested (in shares)</t>
        </is>
      </c>
      <c r="B7" s="5" t="n">
        <v>0</v>
      </c>
      <c r="C7" s="5" t="n">
        <v>0</v>
      </c>
      <c r="D7" s="5" t="n">
        <v>-77719</v>
      </c>
      <c r="E7" s="5" t="n">
        <v>-76712</v>
      </c>
    </row>
    <row r="8">
      <c r="A8" s="4" t="inlineStr">
        <is>
          <t>Forfeited (in shares)</t>
        </is>
      </c>
      <c r="B8" s="5" t="n">
        <v>0</v>
      </c>
      <c r="C8" s="5" t="n">
        <v>-2600</v>
      </c>
      <c r="D8" s="5" t="n">
        <v>-4160</v>
      </c>
      <c r="E8" s="5" t="n">
        <v>-9580</v>
      </c>
    </row>
    <row r="9">
      <c r="A9" s="4" t="inlineStr">
        <is>
          <t>Outstanding, end of period (in shares)</t>
        </is>
      </c>
      <c r="B9" s="5" t="n">
        <v>204357</v>
      </c>
      <c r="C9" s="5" t="n">
        <v>208625</v>
      </c>
      <c r="D9" s="5" t="n">
        <v>204357</v>
      </c>
      <c r="E9" s="5" t="n">
        <v>208625</v>
      </c>
    </row>
    <row r="10">
      <c r="A10" s="3" t="inlineStr">
        <is>
          <t>Weighted-average grant-date fair value per share</t>
        </is>
      </c>
    </row>
    <row r="11">
      <c r="A11" s="4" t="inlineStr">
        <is>
          <t>Outstanding, beginning of period (in dollars per share)</t>
        </is>
      </c>
      <c r="B11" s="7" t="n">
        <v>40.67</v>
      </c>
      <c r="C11" s="7" t="n">
        <v>35.28</v>
      </c>
      <c r="D11" s="7" t="n">
        <v>35.36</v>
      </c>
      <c r="E11" s="7" t="n">
        <v>33.05</v>
      </c>
    </row>
    <row r="12">
      <c r="A12" s="4" t="inlineStr">
        <is>
          <t>Granted (in dollars per share)</t>
        </is>
      </c>
      <c r="B12" s="12" t="n">
        <v>37.9</v>
      </c>
      <c r="C12" s="5" t="n">
        <v>0</v>
      </c>
      <c r="D12" s="12" t="n">
        <v>47.99</v>
      </c>
      <c r="E12" s="12" t="n">
        <v>37.68</v>
      </c>
    </row>
    <row r="13">
      <c r="A13" s="4" t="inlineStr">
        <is>
          <t>Vested (in dollars per share)</t>
        </is>
      </c>
      <c r="B13" s="5" t="n">
        <v>0</v>
      </c>
      <c r="C13" s="5" t="n">
        <v>0</v>
      </c>
      <c r="D13" s="12" t="n">
        <v>34.19</v>
      </c>
      <c r="E13" s="12" t="n">
        <v>32.61</v>
      </c>
    </row>
    <row r="14">
      <c r="A14" s="4" t="inlineStr">
        <is>
          <t>Forfeited (in dollars per share)</t>
        </is>
      </c>
      <c r="B14" s="5" t="n">
        <v>0</v>
      </c>
      <c r="C14" s="12" t="n">
        <v>35.56</v>
      </c>
      <c r="D14" s="12" t="n">
        <v>35.81</v>
      </c>
      <c r="E14" s="12" t="n">
        <v>33.82</v>
      </c>
    </row>
    <row r="15">
      <c r="A15" s="4" t="inlineStr">
        <is>
          <t>Outstanding, end of period (in dollars per share)</t>
        </is>
      </c>
      <c r="B15" s="7" t="n">
        <v>40.65</v>
      </c>
      <c r="C15" s="7" t="n">
        <v>35.28</v>
      </c>
      <c r="D15" s="7" t="n">
        <v>40.65</v>
      </c>
      <c r="E15" s="7" t="n">
        <v>35.28</v>
      </c>
    </row>
    <row r="16">
      <c r="A16" s="4" t="inlineStr">
        <is>
          <t>Total weighted-average grant-date fair value</t>
        </is>
      </c>
      <c r="B16" s="6" t="n">
        <v>0</v>
      </c>
      <c r="C16" s="6" t="n">
        <v>0</v>
      </c>
      <c r="D16" s="8" t="n">
        <v>3.8</v>
      </c>
      <c r="E16" s="8" t="n">
        <v>3.6</v>
      </c>
    </row>
    <row r="17">
      <c r="A17" s="4" t="inlineStr">
        <is>
          <t>LTIP linked to TRS</t>
        </is>
      </c>
    </row>
    <row r="18">
      <c r="A18" s="3" t="inlineStr">
        <is>
          <t>Restricted stock awards and restricted stock units</t>
        </is>
      </c>
    </row>
    <row r="19">
      <c r="A19" s="4" t="inlineStr">
        <is>
          <t>Outstanding, beginning of period (in shares)</t>
        </is>
      </c>
      <c r="B19" s="5" t="n">
        <v>90616</v>
      </c>
      <c r="C19" s="5" t="n">
        <v>98311</v>
      </c>
      <c r="D19" s="5" t="n">
        <v>96402</v>
      </c>
      <c r="E19" s="5" t="n">
        <v>65578</v>
      </c>
    </row>
    <row r="20">
      <c r="A20" s="4" t="inlineStr">
        <is>
          <t>Granted (in shares)</t>
        </is>
      </c>
      <c r="B20" s="5" t="n">
        <v>0</v>
      </c>
      <c r="C20" s="5" t="n">
        <v>0</v>
      </c>
      <c r="D20" s="5" t="n">
        <v>24630</v>
      </c>
      <c r="E20" s="5" t="n">
        <v>34647</v>
      </c>
    </row>
    <row r="21">
      <c r="A21" s="4" t="inlineStr">
        <is>
          <t>Vested (in shares)</t>
        </is>
      </c>
      <c r="B21" s="5" t="n">
        <v>0</v>
      </c>
      <c r="C21" s="5" t="n">
        <v>0</v>
      </c>
      <c r="D21" s="5" t="n">
        <v>-29409</v>
      </c>
      <c r="E21" s="5" t="n">
        <v>0</v>
      </c>
    </row>
    <row r="22">
      <c r="A22" s="4" t="inlineStr">
        <is>
          <t>Forfeited (in shares)</t>
        </is>
      </c>
      <c r="B22" s="5" t="n">
        <v>0</v>
      </c>
      <c r="C22" s="5" t="n">
        <v>0</v>
      </c>
      <c r="D22" s="5" t="n">
        <v>-1007</v>
      </c>
      <c r="E22" s="5" t="n">
        <v>-1914</v>
      </c>
    </row>
    <row r="23">
      <c r="A23" s="4" t="inlineStr">
        <is>
          <t>Outstanding, end of period (in shares)</t>
        </is>
      </c>
      <c r="B23" s="5" t="n">
        <v>90616</v>
      </c>
      <c r="C23" s="5" t="n">
        <v>98311</v>
      </c>
      <c r="D23" s="5" t="n">
        <v>90616</v>
      </c>
      <c r="E23" s="5" t="n">
        <v>98311</v>
      </c>
    </row>
    <row r="24">
      <c r="A24" s="3" t="inlineStr">
        <is>
          <t>Weighted-average grant-date fair value per share</t>
        </is>
      </c>
    </row>
    <row r="25">
      <c r="A25" s="4" t="inlineStr">
        <is>
          <t>Outstanding, beginning of period (in dollars per share)</t>
        </is>
      </c>
      <c r="B25" s="7" t="n">
        <v>42.08</v>
      </c>
      <c r="C25" s="7" t="n">
        <v>39.61</v>
      </c>
      <c r="D25" s="7" t="n">
        <v>39.62</v>
      </c>
      <c r="E25" s="7" t="n">
        <v>38.81</v>
      </c>
    </row>
    <row r="26">
      <c r="A26" s="4" t="inlineStr">
        <is>
          <t>Granted (in dollars per share)</t>
        </is>
      </c>
      <c r="B26" s="5" t="n">
        <v>0</v>
      </c>
      <c r="C26" s="5" t="n">
        <v>0</v>
      </c>
      <c r="D26" s="12" t="n">
        <v>48.62</v>
      </c>
      <c r="E26" s="12" t="n">
        <v>41.07</v>
      </c>
    </row>
    <row r="27">
      <c r="A27" s="4" t="inlineStr">
        <is>
          <t>Vested (in dollars per share)</t>
        </is>
      </c>
      <c r="B27" s="5" t="n">
        <v>0</v>
      </c>
      <c r="C27" s="5" t="n">
        <v>0</v>
      </c>
      <c r="D27" s="12" t="n">
        <v>39.51</v>
      </c>
      <c r="E27" s="5" t="n">
        <v>0</v>
      </c>
    </row>
    <row r="28">
      <c r="A28" s="4" t="inlineStr">
        <is>
          <t>Forfeited (in dollars per share)</t>
        </is>
      </c>
      <c r="B28" s="5" t="n">
        <v>0</v>
      </c>
      <c r="C28" s="5" t="n">
        <v>0</v>
      </c>
      <c r="D28" s="12" t="n">
        <v>41.72</v>
      </c>
      <c r="E28" s="12" t="n">
        <v>38.62</v>
      </c>
    </row>
    <row r="29">
      <c r="A29" s="4" t="inlineStr">
        <is>
          <t>Outstanding, end of period (in dollars per share)</t>
        </is>
      </c>
      <c r="B29" s="7" t="n">
        <v>42.08</v>
      </c>
      <c r="C29" s="7" t="n">
        <v>39.61</v>
      </c>
      <c r="D29" s="7" t="n">
        <v>42.08</v>
      </c>
      <c r="E29" s="7" t="n">
        <v>39.61</v>
      </c>
    </row>
    <row r="30">
      <c r="A30" s="4" t="inlineStr">
        <is>
          <t>Total weighted-average grant-date fair value</t>
        </is>
      </c>
      <c r="B30" s="6" t="n">
        <v>0</v>
      </c>
      <c r="C30" s="6" t="n">
        <v>0</v>
      </c>
      <c r="D30" s="8" t="n">
        <v>1.2</v>
      </c>
      <c r="E30" s="8" t="n">
        <v>1.4</v>
      </c>
    </row>
    <row r="31">
      <c r="A31" s="4" t="inlineStr">
        <is>
          <t>LTIP awards linked to other performance conditions</t>
        </is>
      </c>
    </row>
    <row r="32">
      <c r="A32" s="3" t="inlineStr">
        <is>
          <t>Restricted stock awards and restricted stock units</t>
        </is>
      </c>
    </row>
    <row r="33">
      <c r="A33" s="4" t="inlineStr">
        <is>
          <t>Outstanding, beginning of period (in shares)</t>
        </is>
      </c>
      <c r="B33" s="5" t="n">
        <v>336344</v>
      </c>
      <c r="C33" s="5" t="n">
        <v>407090</v>
      </c>
      <c r="D33" s="5" t="n">
        <v>403768</v>
      </c>
      <c r="E33" s="5" t="n">
        <v>276169</v>
      </c>
    </row>
    <row r="34">
      <c r="A34" s="4" t="inlineStr">
        <is>
          <t>Granted (in shares)</t>
        </is>
      </c>
      <c r="B34" s="5" t="n">
        <v>0</v>
      </c>
      <c r="C34" s="5" t="n">
        <v>0</v>
      </c>
      <c r="D34" s="5" t="n">
        <v>98522</v>
      </c>
      <c r="E34" s="5" t="n">
        <v>138580</v>
      </c>
    </row>
    <row r="35">
      <c r="A35" s="4" t="inlineStr">
        <is>
          <t>Vested (in shares)</t>
        </is>
      </c>
      <c r="B35" s="5" t="n">
        <v>0</v>
      </c>
      <c r="C35" s="5" t="n">
        <v>0</v>
      </c>
      <c r="D35" s="5" t="n">
        <v>-135804</v>
      </c>
      <c r="E35" s="5" t="n">
        <v>0</v>
      </c>
    </row>
    <row r="36">
      <c r="A36" s="4" t="inlineStr">
        <is>
          <t>Increase above target (in shares)</t>
        </is>
      </c>
      <c r="B36" s="5" t="n">
        <v>-38821</v>
      </c>
      <c r="C36" s="5" t="n">
        <v>0</v>
      </c>
      <c r="D36" s="5" t="n">
        <v>-64932</v>
      </c>
      <c r="E36" s="5" t="n">
        <v>0</v>
      </c>
    </row>
    <row r="37">
      <c r="A37" s="4" t="inlineStr">
        <is>
          <t>Forfeited (in shares)</t>
        </is>
      </c>
      <c r="B37" s="5" t="n">
        <v>0</v>
      </c>
      <c r="C37" s="5" t="n">
        <v>0</v>
      </c>
      <c r="D37" s="5" t="n">
        <v>-4031</v>
      </c>
      <c r="E37" s="5" t="n">
        <v>-7659</v>
      </c>
    </row>
    <row r="38">
      <c r="A38" s="4" t="inlineStr">
        <is>
          <t>Outstanding, end of period (in shares)</t>
        </is>
      </c>
      <c r="B38" s="5" t="n">
        <v>297523</v>
      </c>
      <c r="C38" s="5" t="n">
        <v>407090</v>
      </c>
      <c r="D38" s="5" t="n">
        <v>297523</v>
      </c>
      <c r="E38" s="5" t="n">
        <v>407090</v>
      </c>
    </row>
    <row r="39">
      <c r="A39" s="3" t="inlineStr">
        <is>
          <t>Weighted-average grant-date fair value per share</t>
        </is>
      </c>
    </row>
    <row r="40">
      <c r="A40" s="4" t="inlineStr">
        <is>
          <t>Outstanding, beginning of period (in dollars per share)</t>
        </is>
      </c>
      <c r="B40" s="7" t="n">
        <v>39.64</v>
      </c>
      <c r="C40" s="7" t="n">
        <v>35.12</v>
      </c>
      <c r="D40" s="7" t="n">
        <v>35.15</v>
      </c>
      <c r="E40" s="7" t="n">
        <v>33.8</v>
      </c>
    </row>
    <row r="41">
      <c r="A41" s="4" t="inlineStr">
        <is>
          <t>Granted (in dollars per share)</t>
        </is>
      </c>
      <c r="B41" s="5" t="n">
        <v>0</v>
      </c>
      <c r="C41" s="5" t="n">
        <v>0</v>
      </c>
      <c r="D41" s="12" t="n">
        <v>48.1</v>
      </c>
      <c r="E41" s="12" t="n">
        <v>37.68</v>
      </c>
    </row>
    <row r="42">
      <c r="A42" s="4" t="inlineStr">
        <is>
          <t>Vested (in dollars per share)</t>
        </is>
      </c>
      <c r="B42" s="5" t="n">
        <v>0</v>
      </c>
      <c r="C42" s="5" t="n">
        <v>0</v>
      </c>
      <c r="D42" s="12" t="n">
        <v>33.48</v>
      </c>
      <c r="E42" s="5" t="n">
        <v>0</v>
      </c>
    </row>
    <row r="43">
      <c r="A43" s="4" t="inlineStr">
        <is>
          <t>Increase above target (in dollars per share)</t>
        </is>
      </c>
      <c r="B43" s="12" t="n">
        <v>34.12</v>
      </c>
      <c r="C43" s="5" t="n">
        <v>0</v>
      </c>
      <c r="D43" s="12" t="n">
        <v>34.12</v>
      </c>
      <c r="E43" s="5" t="n">
        <v>0</v>
      </c>
    </row>
    <row r="44">
      <c r="A44" s="4" t="inlineStr">
        <is>
          <t>Forfeited (in dollars per share)</t>
        </is>
      </c>
      <c r="B44" s="5" t="n">
        <v>0</v>
      </c>
      <c r="C44" s="5" t="n">
        <v>0</v>
      </c>
      <c r="D44" s="12" t="n">
        <v>39.67</v>
      </c>
      <c r="E44" s="12" t="n">
        <v>33.91</v>
      </c>
    </row>
    <row r="45">
      <c r="A45" s="4" t="inlineStr">
        <is>
          <t>Outstanding, end of period (in dollars per share)</t>
        </is>
      </c>
      <c r="B45" s="7" t="n">
        <v>40.37</v>
      </c>
      <c r="C45" s="7" t="n">
        <v>35.12</v>
      </c>
      <c r="D45" s="7" t="n">
        <v>40.37</v>
      </c>
      <c r="E45" s="7" t="n">
        <v>35.12</v>
      </c>
    </row>
    <row r="46">
      <c r="A46" s="4" t="inlineStr">
        <is>
          <t>Total weighted-average grant-date fair value</t>
        </is>
      </c>
      <c r="B46" s="6" t="n">
        <v>0</v>
      </c>
      <c r="C46" s="6" t="n">
        <v>0</v>
      </c>
      <c r="D46" s="8" t="n">
        <v>4.7</v>
      </c>
      <c r="E46" s="8" t="n">
        <v>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assumptions (Details) - LTIP linked to TRS - $ / share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Risk-free interest rate</t>
        </is>
      </c>
      <c r="C4" s="4" t="inlineStr">
        <is>
          <t>2.48%</t>
        </is>
      </c>
    </row>
    <row r="5">
      <c r="A5" s="4" t="inlineStr">
        <is>
          <t>Expected life (in years)</t>
        </is>
      </c>
      <c r="C5" s="4" t="inlineStr">
        <is>
          <t>3 years</t>
        </is>
      </c>
    </row>
    <row r="6">
      <c r="A6" s="4" t="inlineStr">
        <is>
          <t>Expected volatility</t>
        </is>
      </c>
      <c r="C6" s="4" t="inlineStr">
        <is>
          <t>15.80%</t>
        </is>
      </c>
    </row>
    <row r="7">
      <c r="A7" s="4" t="inlineStr">
        <is>
          <t>Range of expected volatility for Peer Group, minimum rate</t>
        </is>
      </c>
      <c r="C7" s="4" t="inlineStr">
        <is>
          <t>15.00%</t>
        </is>
      </c>
    </row>
    <row r="8">
      <c r="A8" s="4" t="inlineStr">
        <is>
          <t>Range of expected volatility for Peer Group, maximum rate</t>
        </is>
      </c>
      <c r="C8" s="4" t="inlineStr">
        <is>
          <t>73.20%</t>
        </is>
      </c>
    </row>
    <row r="9">
      <c r="A9" s="4" t="inlineStr">
        <is>
          <t>Grant date fair value (in dollars per share)</t>
        </is>
      </c>
      <c r="C9" s="7" t="n">
        <v>41.07</v>
      </c>
    </row>
    <row r="10">
      <c r="A10" s="4" t="inlineStr">
        <is>
          <t>Forecast</t>
        </is>
      </c>
    </row>
    <row r="11">
      <c r="A11" s="3" t="inlineStr">
        <is>
          <t>Fair Value Measurement Inputs and Valuation Techniques [Line Items]</t>
        </is>
      </c>
    </row>
    <row r="12">
      <c r="A12" s="4" t="inlineStr">
        <is>
          <t>Risk-free interest rate</t>
        </is>
      </c>
      <c r="B12" s="4" t="inlineStr">
        <is>
          <t>1.39%</t>
        </is>
      </c>
    </row>
    <row r="13">
      <c r="A13" s="4" t="inlineStr">
        <is>
          <t>Expected life (in years)</t>
        </is>
      </c>
      <c r="B13" s="4" t="inlineStr">
        <is>
          <t>3 years</t>
        </is>
      </c>
    </row>
    <row r="14">
      <c r="A14" s="4" t="inlineStr">
        <is>
          <t>Expected volatility</t>
        </is>
      </c>
      <c r="B14" s="4" t="inlineStr">
        <is>
          <t>13.10%</t>
        </is>
      </c>
    </row>
    <row r="15">
      <c r="A15" s="4" t="inlineStr">
        <is>
          <t>Range of expected volatility for Peer Group, minimum rate</t>
        </is>
      </c>
      <c r="B15" s="4" t="inlineStr">
        <is>
          <t>13.60%</t>
        </is>
      </c>
    </row>
    <row r="16">
      <c r="A16" s="4" t="inlineStr">
        <is>
          <t>Range of expected volatility for Peer Group, maximum rate</t>
        </is>
      </c>
      <c r="B16" s="4" t="inlineStr">
        <is>
          <t>95.40%</t>
        </is>
      </c>
    </row>
    <row r="17">
      <c r="A17" s="4" t="inlineStr">
        <is>
          <t>Grant date fair value (in dollars per share)</t>
        </is>
      </c>
      <c r="B17" s="7" t="n">
        <v>48.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Income taxes (Details)</t>
        </is>
      </c>
      <c r="B1" s="2" t="inlineStr">
        <is>
          <t>6 Months Ended</t>
        </is>
      </c>
      <c r="D1" s="2" t="inlineStr">
        <is>
          <t>9 Months Ended</t>
        </is>
      </c>
    </row>
    <row r="2">
      <c r="B2" s="2" t="inlineStr">
        <is>
          <t>Jun. 30, 2020</t>
        </is>
      </c>
      <c r="C2" s="2" t="inlineStr">
        <is>
          <t>Jun. 30, 2019</t>
        </is>
      </c>
      <c r="D2" s="2" t="inlineStr">
        <is>
          <t>Sep. 30, 2018</t>
        </is>
      </c>
    </row>
    <row r="3">
      <c r="A3" s="3" t="inlineStr">
        <is>
          <t>Income Tax Contingency [Line Items]</t>
        </is>
      </c>
    </row>
    <row r="4">
      <c r="A4" s="4" t="inlineStr">
        <is>
          <t>Effective income tax, percent</t>
        </is>
      </c>
      <c r="B4" s="4" t="inlineStr">
        <is>
          <t>17.00%</t>
        </is>
      </c>
      <c r="C4" s="4" t="inlineStr">
        <is>
          <t>19.00%</t>
        </is>
      </c>
    </row>
    <row r="5">
      <c r="A5" s="4" t="inlineStr">
        <is>
          <t>Federal income tax rate</t>
        </is>
      </c>
      <c r="B5" s="4" t="inlineStr">
        <is>
          <t>21.00%</t>
        </is>
      </c>
      <c r="D5" s="4" t="inlineStr">
        <is>
          <t>35.00%</t>
        </is>
      </c>
    </row>
    <row r="6">
      <c r="A6" s="4" t="inlineStr">
        <is>
          <t>Hawaiian Electric Company, Inc. and Subsidiaries</t>
        </is>
      </c>
    </row>
    <row r="7">
      <c r="A7" s="3" t="inlineStr">
        <is>
          <t>Income Tax Contingency [Line Items]</t>
        </is>
      </c>
    </row>
    <row r="8">
      <c r="A8" s="4" t="inlineStr">
        <is>
          <t>Effective income tax, percent</t>
        </is>
      </c>
      <c r="B8" s="4" t="inlineStr">
        <is>
          <t>19.00%</t>
        </is>
      </c>
      <c r="C8" s="4" t="inlineStr">
        <is>
          <t>2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and Common Stock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stock dividends (in dollars per share)</t>
        </is>
      </c>
      <c r="B4" s="7" t="n">
        <v>0.33</v>
      </c>
      <c r="C4" s="7" t="n">
        <v>0.33</v>
      </c>
      <c r="D4" s="7" t="n">
        <v>0.32</v>
      </c>
      <c r="E4" s="7" t="n">
        <v>0.3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6 Months Ended</t>
        </is>
      </c>
    </row>
    <row r="2">
      <c r="B2" s="2" t="inlineStr">
        <is>
          <t>Jun. 30, 2020</t>
        </is>
      </c>
      <c r="C2" s="2" t="inlineStr">
        <is>
          <t>Jun. 30, 2019</t>
        </is>
      </c>
    </row>
    <row r="3">
      <c r="A3" s="3" t="inlineStr">
        <is>
          <t>Supplemental disclosures of cash flow information</t>
        </is>
      </c>
    </row>
    <row r="4">
      <c r="A4" s="4" t="inlineStr">
        <is>
          <t>Interest paid to non-affiliates, net of amounts capitalized</t>
        </is>
      </c>
      <c r="B4" s="6" t="n">
        <v>50</v>
      </c>
      <c r="C4" s="6" t="n">
        <v>53</v>
      </c>
    </row>
    <row r="5">
      <c r="A5" s="4" t="inlineStr">
        <is>
          <t>Income taxes paid (including refundable credits)</t>
        </is>
      </c>
      <c r="B5" s="5" t="n">
        <v>0</v>
      </c>
      <c r="C5" s="5" t="n">
        <v>46</v>
      </c>
    </row>
    <row r="6">
      <c r="A6" s="4" t="inlineStr">
        <is>
          <t>Income taxes refunded (including refundable credits)</t>
        </is>
      </c>
      <c r="B6" s="5" t="n">
        <v>0</v>
      </c>
      <c r="C6" s="5" t="n">
        <v>4</v>
      </c>
    </row>
    <row r="7">
      <c r="A7" s="3" t="inlineStr">
        <is>
          <t>Supplemental disclosures of noncash activities</t>
        </is>
      </c>
    </row>
    <row r="8">
      <c r="A8" s="4" t="inlineStr">
        <is>
          <t>Unpaid invoices and accruals for capital expenditures, balance, end of period (investing)</t>
        </is>
      </c>
      <c r="B8" s="5" t="n">
        <v>34</v>
      </c>
      <c r="C8" s="5" t="n">
        <v>30</v>
      </c>
    </row>
    <row r="9">
      <c r="A9" s="4" t="inlineStr">
        <is>
          <t>Reduction of long-term debt from funds previously transferred for repayment (financing)</t>
        </is>
      </c>
      <c r="B9" s="5" t="n">
        <v>82</v>
      </c>
      <c r="C9" s="5" t="n">
        <v>0</v>
      </c>
    </row>
    <row r="10">
      <c r="A10" s="4" t="inlineStr">
        <is>
          <t>Right-of-use assets obtained in exchange for operating lease obligations (investing)</t>
        </is>
      </c>
      <c r="B10" s="5" t="n">
        <v>20</v>
      </c>
      <c r="C10" s="5" t="n">
        <v>2</v>
      </c>
    </row>
    <row r="11">
      <c r="A11" s="4" t="inlineStr">
        <is>
          <t>Common stock issued (gross) for director and executive/management compensation (financing)</t>
        </is>
      </c>
      <c r="B11" s="5" t="n">
        <v>16</v>
      </c>
      <c r="C11" s="5" t="n">
        <v>5</v>
      </c>
    </row>
    <row r="12">
      <c r="A12" s="4" t="inlineStr">
        <is>
          <t>Real estate transferred from property, plant and equipment to other assets held-for-sale (investing)</t>
        </is>
      </c>
      <c r="B12" s="5" t="n">
        <v>0</v>
      </c>
      <c r="C12" s="5" t="n">
        <v>9</v>
      </c>
    </row>
    <row r="13">
      <c r="A13" s="4" t="inlineStr">
        <is>
          <t>Obligations to fund low income housing investments (investing)</t>
        </is>
      </c>
      <c r="B13" s="5" t="n">
        <v>0</v>
      </c>
      <c r="C13" s="5" t="n">
        <v>6</v>
      </c>
    </row>
    <row r="14">
      <c r="A14" s="4" t="inlineStr">
        <is>
          <t>Hawaiian Electric Company, Inc. and Subsidiaries</t>
        </is>
      </c>
    </row>
    <row r="15">
      <c r="A15" s="3" t="inlineStr">
        <is>
          <t>Supplemental disclosures of cash flow information</t>
        </is>
      </c>
    </row>
    <row r="16">
      <c r="A16" s="4" t="inlineStr">
        <is>
          <t>Interest paid to non-affiliates, net of amounts capitalized</t>
        </is>
      </c>
      <c r="B16" s="5" t="n">
        <v>32</v>
      </c>
      <c r="C16" s="5" t="n">
        <v>34</v>
      </c>
    </row>
    <row r="17">
      <c r="A17" s="4" t="inlineStr">
        <is>
          <t>Income taxes paid (including refundable credits)</t>
        </is>
      </c>
      <c r="B17" s="5" t="n">
        <v>0</v>
      </c>
      <c r="C17" s="5" t="n">
        <v>46</v>
      </c>
    </row>
    <row r="18">
      <c r="A18" s="4" t="inlineStr">
        <is>
          <t>Income taxes refunded (including refundable credits)</t>
        </is>
      </c>
      <c r="B18" s="5" t="n">
        <v>0</v>
      </c>
      <c r="C18" s="5" t="n">
        <v>4</v>
      </c>
    </row>
    <row r="19">
      <c r="A19" s="3" t="inlineStr">
        <is>
          <t>Supplemental disclosures of noncash activities</t>
        </is>
      </c>
    </row>
    <row r="20">
      <c r="A20" s="4" t="inlineStr">
        <is>
          <t>Estimated fair value of noncash contributions in aid of construction (investing)</t>
        </is>
      </c>
      <c r="B20" s="5" t="n">
        <v>3</v>
      </c>
      <c r="C20" s="5" t="n">
        <v>1</v>
      </c>
    </row>
    <row r="21">
      <c r="A21" s="4" t="inlineStr">
        <is>
          <t>Unpaid invoices and accruals for capital expenditures, balance, end of period (investing)</t>
        </is>
      </c>
      <c r="B21" s="5" t="n">
        <v>30</v>
      </c>
      <c r="C21" s="5" t="n">
        <v>27</v>
      </c>
    </row>
    <row r="22">
      <c r="A22" s="4" t="inlineStr">
        <is>
          <t>Reduction of long-term debt from funds previously transferred for repayment (financing)</t>
        </is>
      </c>
      <c r="B22" s="5" t="n">
        <v>82</v>
      </c>
      <c r="C22" s="5" t="n">
        <v>0</v>
      </c>
    </row>
    <row r="23">
      <c r="A23" s="4" t="inlineStr">
        <is>
          <t>Right-of-use assets obtained in exchange for operating lease obligations (investing)</t>
        </is>
      </c>
      <c r="B23" s="6" t="n">
        <v>16</v>
      </c>
      <c r="C23"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Jun. 30, 2020</t>
        </is>
      </c>
      <c r="C1" s="2" t="inlineStr">
        <is>
          <t>Dec. 31, 2019</t>
        </is>
      </c>
    </row>
    <row r="2">
      <c r="A2" s="3" t="inlineStr">
        <is>
          <t>Financial assets</t>
        </is>
      </c>
    </row>
    <row r="3">
      <c r="A3" s="4" t="inlineStr">
        <is>
          <t>Available-for-sale investment securities</t>
        </is>
      </c>
      <c r="B3" s="6" t="n">
        <v>1389633</v>
      </c>
      <c r="C3" s="6" t="n">
        <v>1232826</v>
      </c>
    </row>
    <row r="4">
      <c r="A4" s="4" t="inlineStr">
        <is>
          <t>Held-to-maturity investment securities</t>
        </is>
      </c>
      <c r="B4" s="5" t="n">
        <v>131131</v>
      </c>
      <c r="C4" s="5" t="n">
        <v>143467</v>
      </c>
    </row>
    <row r="5">
      <c r="A5" s="3" t="inlineStr">
        <is>
          <t>Financial liabilities</t>
        </is>
      </c>
    </row>
    <row r="6">
      <c r="A6" s="4" t="inlineStr">
        <is>
          <t>Short-term borrowings—other than bank</t>
        </is>
      </c>
      <c r="B6" s="5" t="n">
        <v>131180</v>
      </c>
      <c r="C6" s="5" t="n">
        <v>185710</v>
      </c>
    </row>
    <row r="7">
      <c r="A7" s="4" t="inlineStr">
        <is>
          <t>Other bank borrowings</t>
        </is>
      </c>
      <c r="B7" s="5" t="n">
        <v>124975</v>
      </c>
      <c r="C7" s="5" t="n">
        <v>115110</v>
      </c>
    </row>
    <row r="8">
      <c r="A8" s="4" t="inlineStr">
        <is>
          <t>Carrying or notional amount</t>
        </is>
      </c>
    </row>
    <row r="9">
      <c r="A9" s="3" t="inlineStr">
        <is>
          <t>Financial assets</t>
        </is>
      </c>
    </row>
    <row r="10">
      <c r="A10" s="4" t="inlineStr">
        <is>
          <t>Available-for-sale investment securities</t>
        </is>
      </c>
      <c r="B10" s="5" t="n">
        <v>1389633</v>
      </c>
      <c r="C10" s="5" t="n">
        <v>1232826</v>
      </c>
    </row>
    <row r="11">
      <c r="A11" s="4" t="inlineStr">
        <is>
          <t>Held-to-maturity investment securities</t>
        </is>
      </c>
      <c r="B11" s="5" t="n">
        <v>124623</v>
      </c>
      <c r="C11" s="5" t="n">
        <v>139451</v>
      </c>
    </row>
    <row r="12">
      <c r="A12" s="4" t="inlineStr">
        <is>
          <t>Stock in Federal Home Loan Bank</t>
        </is>
      </c>
      <c r="B12" s="5" t="n">
        <v>9880</v>
      </c>
      <c r="C12" s="5" t="n">
        <v>8434</v>
      </c>
    </row>
    <row r="13">
      <c r="A13" s="4" t="inlineStr">
        <is>
          <t>Loans, net</t>
        </is>
      </c>
      <c r="B13" s="5" t="n">
        <v>5393653</v>
      </c>
      <c r="C13" s="5" t="n">
        <v>5080107</v>
      </c>
    </row>
    <row r="14">
      <c r="A14" s="4" t="inlineStr">
        <is>
          <t>Mortgage-servicing rights</t>
        </is>
      </c>
      <c r="B14" s="5" t="n">
        <v>9647</v>
      </c>
      <c r="C14" s="5" t="n">
        <v>9101</v>
      </c>
    </row>
    <row r="15">
      <c r="A15" s="4" t="inlineStr">
        <is>
          <t>Derivative assets</t>
        </is>
      </c>
      <c r="B15" s="5" t="n">
        <v>70190</v>
      </c>
      <c r="C15" s="5" t="n">
        <v>25179</v>
      </c>
    </row>
    <row r="16">
      <c r="A16" s="3" t="inlineStr">
        <is>
          <t>Financial liabilities</t>
        </is>
      </c>
    </row>
    <row r="17">
      <c r="A17" s="4" t="inlineStr">
        <is>
          <t>Deposit liabilities</t>
        </is>
      </c>
      <c r="B17" s="5" t="n">
        <v>657627</v>
      </c>
      <c r="C17" s="5" t="n">
        <v>769825</v>
      </c>
    </row>
    <row r="18">
      <c r="A18" s="4" t="inlineStr">
        <is>
          <t>Short-term borrowings—other than bank</t>
        </is>
      </c>
      <c r="B18" s="5" t="n">
        <v>131180</v>
      </c>
      <c r="C18" s="5" t="n">
        <v>185710</v>
      </c>
    </row>
    <row r="19">
      <c r="A19" s="4" t="inlineStr">
        <is>
          <t>Other bank borrowings</t>
        </is>
      </c>
      <c r="B19" s="5" t="n">
        <v>124975</v>
      </c>
      <c r="C19" s="5" t="n">
        <v>115110</v>
      </c>
    </row>
    <row r="20">
      <c r="A20" s="4" t="inlineStr">
        <is>
          <t>Long-term debt, net</t>
        </is>
      </c>
      <c r="B20" s="5" t="n">
        <v>2070224</v>
      </c>
      <c r="C20" s="5" t="n">
        <v>1964365</v>
      </c>
    </row>
    <row r="21">
      <c r="A21" s="4" t="inlineStr">
        <is>
          <t>Derivative liabilities</t>
        </is>
      </c>
      <c r="B21" s="5" t="n">
        <v>81861</v>
      </c>
      <c r="C21" s="5" t="n">
        <v>51375</v>
      </c>
    </row>
    <row r="22">
      <c r="A22" s="4" t="inlineStr">
        <is>
          <t>Carrying or notional amount | Hawaiian Electric Company, Inc. and Subsidiaries</t>
        </is>
      </c>
    </row>
    <row r="23">
      <c r="A23" s="3" t="inlineStr">
        <is>
          <t>Financial liabilities</t>
        </is>
      </c>
    </row>
    <row r="24">
      <c r="A24" s="4" t="inlineStr">
        <is>
          <t>Long-term debt, net</t>
        </is>
      </c>
      <c r="B24" s="5" t="n">
        <v>1574955</v>
      </c>
      <c r="C24" s="5" t="n">
        <v>1497667</v>
      </c>
    </row>
    <row r="25">
      <c r="A25" s="4" t="inlineStr">
        <is>
          <t>Short-term borrowings</t>
        </is>
      </c>
      <c r="B25" s="5" t="n">
        <v>49919</v>
      </c>
      <c r="C25" s="5" t="n">
        <v>88987</v>
      </c>
    </row>
    <row r="26">
      <c r="A26" s="4" t="inlineStr">
        <is>
          <t>Estimated fair value</t>
        </is>
      </c>
    </row>
    <row r="27">
      <c r="A27" s="3" t="inlineStr">
        <is>
          <t>Financial assets</t>
        </is>
      </c>
    </row>
    <row r="28">
      <c r="A28" s="4" t="inlineStr">
        <is>
          <t>Available-for-sale investment securities</t>
        </is>
      </c>
      <c r="B28" s="5" t="n">
        <v>1389633</v>
      </c>
      <c r="C28" s="5" t="n">
        <v>1232826</v>
      </c>
    </row>
    <row r="29">
      <c r="A29" s="4" t="inlineStr">
        <is>
          <t>Held-to-maturity investment securities</t>
        </is>
      </c>
      <c r="B29" s="5" t="n">
        <v>131131</v>
      </c>
      <c r="C29" s="5" t="n">
        <v>143467</v>
      </c>
    </row>
    <row r="30">
      <c r="A30" s="4" t="inlineStr">
        <is>
          <t>Stock in Federal Home Loan Bank</t>
        </is>
      </c>
      <c r="B30" s="5" t="n">
        <v>9880</v>
      </c>
      <c r="C30" s="5" t="n">
        <v>8434</v>
      </c>
    </row>
    <row r="31">
      <c r="A31" s="4" t="inlineStr">
        <is>
          <t>Loans, net</t>
        </is>
      </c>
      <c r="B31" s="5" t="n">
        <v>5577395</v>
      </c>
      <c r="C31" s="5" t="n">
        <v>5157537</v>
      </c>
    </row>
    <row r="32">
      <c r="A32" s="4" t="inlineStr">
        <is>
          <t>Mortgage-servicing rights</t>
        </is>
      </c>
      <c r="B32" s="5" t="n">
        <v>10328</v>
      </c>
      <c r="C32" s="5" t="n">
        <v>12379</v>
      </c>
    </row>
    <row r="33">
      <c r="A33" s="4" t="inlineStr">
        <is>
          <t>Derivative assets</t>
        </is>
      </c>
      <c r="B33" s="5" t="n">
        <v>2341</v>
      </c>
      <c r="C33" s="5" t="n">
        <v>300</v>
      </c>
    </row>
    <row r="34">
      <c r="A34" s="3" t="inlineStr">
        <is>
          <t>Financial liabilities</t>
        </is>
      </c>
    </row>
    <row r="35">
      <c r="A35" s="4" t="inlineStr">
        <is>
          <t>Deposit liabilities</t>
        </is>
      </c>
      <c r="B35" s="5" t="n">
        <v>663296</v>
      </c>
      <c r="C35" s="5" t="n">
        <v>765976</v>
      </c>
    </row>
    <row r="36">
      <c r="A36" s="4" t="inlineStr">
        <is>
          <t>Short-term borrowings—other than bank</t>
        </is>
      </c>
      <c r="B36" s="5" t="n">
        <v>131180</v>
      </c>
      <c r="C36" s="5" t="n">
        <v>185710</v>
      </c>
    </row>
    <row r="37">
      <c r="A37" s="4" t="inlineStr">
        <is>
          <t>Other bank borrowings</t>
        </is>
      </c>
      <c r="B37" s="5" t="n">
        <v>124966</v>
      </c>
      <c r="C37" s="5" t="n">
        <v>115107</v>
      </c>
    </row>
    <row r="38">
      <c r="A38" s="4" t="inlineStr">
        <is>
          <t>Long-term debt, net</t>
        </is>
      </c>
      <c r="B38" s="5" t="n">
        <v>2427374</v>
      </c>
      <c r="C38" s="5" t="n">
        <v>2156927</v>
      </c>
    </row>
    <row r="39">
      <c r="A39" s="4" t="inlineStr">
        <is>
          <t>Derivative liabilities</t>
        </is>
      </c>
      <c r="B39" s="5" t="n">
        <v>5130</v>
      </c>
      <c r="C39" s="5" t="n">
        <v>2218</v>
      </c>
    </row>
    <row r="40">
      <c r="A40" s="4" t="inlineStr">
        <is>
          <t>Estimated fair value | Hawaiian Electric Company, Inc. and Subsidiaries</t>
        </is>
      </c>
    </row>
    <row r="41">
      <c r="A41" s="3" t="inlineStr">
        <is>
          <t>Financial liabilities</t>
        </is>
      </c>
    </row>
    <row r="42">
      <c r="A42" s="4" t="inlineStr">
        <is>
          <t>Long-term debt, net</t>
        </is>
      </c>
      <c r="B42" s="5" t="n">
        <v>1895365</v>
      </c>
      <c r="C42" s="5" t="n">
        <v>1670189</v>
      </c>
    </row>
    <row r="43">
      <c r="A43" s="4" t="inlineStr">
        <is>
          <t>Short-term borrowings</t>
        </is>
      </c>
      <c r="B43" s="5" t="n">
        <v>49919</v>
      </c>
      <c r="C43" s="5" t="n">
        <v>88987</v>
      </c>
    </row>
    <row r="44">
      <c r="A44" s="4" t="inlineStr">
        <is>
          <t>Estimated fair value | Level 1</t>
        </is>
      </c>
    </row>
    <row r="45">
      <c r="A45" s="3" t="inlineStr">
        <is>
          <t>Financial assets</t>
        </is>
      </c>
    </row>
    <row r="46">
      <c r="A46" s="4" t="inlineStr">
        <is>
          <t>Available-for-sale investment securities</t>
        </is>
      </c>
      <c r="B46" s="5" t="n">
        <v>0</v>
      </c>
      <c r="C46" s="5" t="n">
        <v>0</v>
      </c>
    </row>
    <row r="47">
      <c r="A47" s="4" t="inlineStr">
        <is>
          <t>Held-to-maturity investment securities</t>
        </is>
      </c>
      <c r="B47" s="5" t="n">
        <v>0</v>
      </c>
      <c r="C47" s="5" t="n">
        <v>0</v>
      </c>
    </row>
    <row r="48">
      <c r="A48" s="4" t="inlineStr">
        <is>
          <t>Stock in Federal Home Loan Bank</t>
        </is>
      </c>
      <c r="B48" s="5" t="n">
        <v>0</v>
      </c>
      <c r="C48" s="5" t="n">
        <v>0</v>
      </c>
    </row>
    <row r="49">
      <c r="A49" s="4" t="inlineStr">
        <is>
          <t>Loans, net</t>
        </is>
      </c>
      <c r="B49" s="5" t="n">
        <v>0</v>
      </c>
      <c r="C49" s="5" t="n">
        <v>0</v>
      </c>
    </row>
    <row r="50">
      <c r="A50" s="4" t="inlineStr">
        <is>
          <t>Mortgage-servicing rights</t>
        </is>
      </c>
      <c r="B50" s="5" t="n">
        <v>0</v>
      </c>
      <c r="C50" s="5" t="n">
        <v>0</v>
      </c>
    </row>
    <row r="51">
      <c r="A51" s="4" t="inlineStr">
        <is>
          <t>Derivative assets</t>
        </is>
      </c>
      <c r="B51" s="5" t="n">
        <v>0</v>
      </c>
      <c r="C51" s="5" t="n">
        <v>0</v>
      </c>
    </row>
    <row r="52">
      <c r="A52" s="3" t="inlineStr">
        <is>
          <t>Financial liabilities</t>
        </is>
      </c>
    </row>
    <row r="53">
      <c r="A53" s="4" t="inlineStr">
        <is>
          <t>Deposit liabilities</t>
        </is>
      </c>
      <c r="B53" s="5" t="n">
        <v>0</v>
      </c>
      <c r="C53" s="5" t="n">
        <v>0</v>
      </c>
    </row>
    <row r="54">
      <c r="A54" s="4" t="inlineStr">
        <is>
          <t>Short-term borrowings—other than bank</t>
        </is>
      </c>
      <c r="B54" s="5" t="n">
        <v>0</v>
      </c>
      <c r="C54" s="5" t="n">
        <v>0</v>
      </c>
    </row>
    <row r="55">
      <c r="A55" s="4" t="inlineStr">
        <is>
          <t>Other bank borrowings</t>
        </is>
      </c>
      <c r="B55" s="5" t="n">
        <v>0</v>
      </c>
      <c r="C55" s="5" t="n">
        <v>0</v>
      </c>
    </row>
    <row r="56">
      <c r="A56" s="4" t="inlineStr">
        <is>
          <t>Long-term debt, net</t>
        </is>
      </c>
      <c r="B56" s="5" t="n">
        <v>0</v>
      </c>
      <c r="C56" s="5" t="n">
        <v>0</v>
      </c>
    </row>
    <row r="57">
      <c r="A57" s="4" t="inlineStr">
        <is>
          <t>Derivative liabilities</t>
        </is>
      </c>
      <c r="B57" s="5" t="n">
        <v>287</v>
      </c>
      <c r="C57" s="5" t="n">
        <v>33</v>
      </c>
    </row>
    <row r="58">
      <c r="A58" s="4" t="inlineStr">
        <is>
          <t>Estimated fair value | Level 1 | Hawaiian Electric Company, Inc. and Subsidiaries</t>
        </is>
      </c>
    </row>
    <row r="59">
      <c r="A59" s="3" t="inlineStr">
        <is>
          <t>Financial liabilities</t>
        </is>
      </c>
    </row>
    <row r="60">
      <c r="A60" s="4" t="inlineStr">
        <is>
          <t>Long-term debt, net</t>
        </is>
      </c>
      <c r="B60" s="5" t="n">
        <v>0</v>
      </c>
      <c r="C60" s="5" t="n">
        <v>0</v>
      </c>
    </row>
    <row r="61">
      <c r="A61" s="4" t="inlineStr">
        <is>
          <t>Short-term borrowings</t>
        </is>
      </c>
      <c r="B61" s="5" t="n">
        <v>0</v>
      </c>
      <c r="C61" s="5" t="n">
        <v>0</v>
      </c>
    </row>
    <row r="62">
      <c r="A62" s="4" t="inlineStr">
        <is>
          <t>Estimated fair value | Level 2</t>
        </is>
      </c>
    </row>
    <row r="63">
      <c r="A63" s="3" t="inlineStr">
        <is>
          <t>Financial assets</t>
        </is>
      </c>
    </row>
    <row r="64">
      <c r="A64" s="4" t="inlineStr">
        <is>
          <t>Available-for-sale investment securities</t>
        </is>
      </c>
      <c r="B64" s="5" t="n">
        <v>1360806</v>
      </c>
      <c r="C64" s="5" t="n">
        <v>1204229</v>
      </c>
    </row>
    <row r="65">
      <c r="A65" s="4" t="inlineStr">
        <is>
          <t>Held-to-maturity investment securities</t>
        </is>
      </c>
      <c r="B65" s="5" t="n">
        <v>131131</v>
      </c>
      <c r="C65" s="5" t="n">
        <v>143467</v>
      </c>
    </row>
    <row r="66">
      <c r="A66" s="4" t="inlineStr">
        <is>
          <t>Stock in Federal Home Loan Bank</t>
        </is>
      </c>
      <c r="B66" s="5" t="n">
        <v>9880</v>
      </c>
      <c r="C66" s="5" t="n">
        <v>8434</v>
      </c>
    </row>
    <row r="67">
      <c r="A67" s="4" t="inlineStr">
        <is>
          <t>Loans, net</t>
        </is>
      </c>
      <c r="B67" s="5" t="n">
        <v>37345</v>
      </c>
      <c r="C67" s="5" t="n">
        <v>12295</v>
      </c>
    </row>
    <row r="68">
      <c r="A68" s="4" t="inlineStr">
        <is>
          <t>Mortgage-servicing rights</t>
        </is>
      </c>
      <c r="B68" s="5" t="n">
        <v>0</v>
      </c>
      <c r="C68" s="5" t="n">
        <v>0</v>
      </c>
    </row>
    <row r="69">
      <c r="A69" s="4" t="inlineStr">
        <is>
          <t>Derivative assets</t>
        </is>
      </c>
      <c r="B69" s="5" t="n">
        <v>2341</v>
      </c>
      <c r="C69" s="5" t="n">
        <v>300</v>
      </c>
    </row>
    <row r="70">
      <c r="A70" s="3" t="inlineStr">
        <is>
          <t>Financial liabilities</t>
        </is>
      </c>
    </row>
    <row r="71">
      <c r="A71" s="4" t="inlineStr">
        <is>
          <t>Deposit liabilities</t>
        </is>
      </c>
      <c r="B71" s="5" t="n">
        <v>663296</v>
      </c>
      <c r="C71" s="5" t="n">
        <v>765976</v>
      </c>
    </row>
    <row r="72">
      <c r="A72" s="4" t="inlineStr">
        <is>
          <t>Short-term borrowings—other than bank</t>
        </is>
      </c>
      <c r="B72" s="5" t="n">
        <v>131180</v>
      </c>
      <c r="C72" s="5" t="n">
        <v>185710</v>
      </c>
    </row>
    <row r="73">
      <c r="A73" s="4" t="inlineStr">
        <is>
          <t>Other bank borrowings</t>
        </is>
      </c>
      <c r="B73" s="5" t="n">
        <v>124966</v>
      </c>
      <c r="C73" s="5" t="n">
        <v>115107</v>
      </c>
    </row>
    <row r="74">
      <c r="A74" s="4" t="inlineStr">
        <is>
          <t>Long-term debt, net</t>
        </is>
      </c>
      <c r="B74" s="5" t="n">
        <v>2427374</v>
      </c>
      <c r="C74" s="5" t="n">
        <v>2156927</v>
      </c>
    </row>
    <row r="75">
      <c r="A75" s="4" t="inlineStr">
        <is>
          <t>Derivative liabilities</t>
        </is>
      </c>
      <c r="B75" s="5" t="n">
        <v>4843</v>
      </c>
      <c r="C75" s="5" t="n">
        <v>2185</v>
      </c>
    </row>
    <row r="76">
      <c r="A76" s="4" t="inlineStr">
        <is>
          <t>Estimated fair value | Level 2 | Hawaiian Electric Company, Inc. and Subsidiaries</t>
        </is>
      </c>
    </row>
    <row r="77">
      <c r="A77" s="3" t="inlineStr">
        <is>
          <t>Financial liabilities</t>
        </is>
      </c>
    </row>
    <row r="78">
      <c r="A78" s="4" t="inlineStr">
        <is>
          <t>Long-term debt, net</t>
        </is>
      </c>
      <c r="B78" s="5" t="n">
        <v>1895365</v>
      </c>
      <c r="C78" s="5" t="n">
        <v>1670189</v>
      </c>
    </row>
    <row r="79">
      <c r="A79" s="4" t="inlineStr">
        <is>
          <t>Short-term borrowings</t>
        </is>
      </c>
      <c r="B79" s="5" t="n">
        <v>49919</v>
      </c>
      <c r="C79" s="5" t="n">
        <v>88987</v>
      </c>
    </row>
    <row r="80">
      <c r="A80" s="4" t="inlineStr">
        <is>
          <t>Estimated fair value | Level 3</t>
        </is>
      </c>
    </row>
    <row r="81">
      <c r="A81" s="3" t="inlineStr">
        <is>
          <t>Financial assets</t>
        </is>
      </c>
    </row>
    <row r="82">
      <c r="A82" s="4" t="inlineStr">
        <is>
          <t>Available-for-sale investment securities</t>
        </is>
      </c>
      <c r="B82" s="5" t="n">
        <v>28827</v>
      </c>
      <c r="C82" s="5" t="n">
        <v>28597</v>
      </c>
    </row>
    <row r="83">
      <c r="A83" s="4" t="inlineStr">
        <is>
          <t>Held-to-maturity investment securities</t>
        </is>
      </c>
      <c r="B83" s="5" t="n">
        <v>0</v>
      </c>
      <c r="C83" s="5" t="n">
        <v>0</v>
      </c>
    </row>
    <row r="84">
      <c r="A84" s="4" t="inlineStr">
        <is>
          <t>Stock in Federal Home Loan Bank</t>
        </is>
      </c>
      <c r="B84" s="5" t="n">
        <v>0</v>
      </c>
      <c r="C84" s="5" t="n">
        <v>0</v>
      </c>
    </row>
    <row r="85">
      <c r="A85" s="4" t="inlineStr">
        <is>
          <t>Loans, net</t>
        </is>
      </c>
      <c r="B85" s="5" t="n">
        <v>5540050</v>
      </c>
      <c r="C85" s="5" t="n">
        <v>5145242</v>
      </c>
    </row>
    <row r="86">
      <c r="A86" s="4" t="inlineStr">
        <is>
          <t>Mortgage-servicing rights</t>
        </is>
      </c>
      <c r="B86" s="5" t="n">
        <v>10328</v>
      </c>
      <c r="C86" s="5" t="n">
        <v>12379</v>
      </c>
    </row>
    <row r="87">
      <c r="A87" s="4" t="inlineStr">
        <is>
          <t>Derivative assets</t>
        </is>
      </c>
      <c r="B87" s="5" t="n">
        <v>0</v>
      </c>
      <c r="C87" s="5" t="n">
        <v>0</v>
      </c>
    </row>
    <row r="88">
      <c r="A88" s="3" t="inlineStr">
        <is>
          <t>Financial liabilities</t>
        </is>
      </c>
    </row>
    <row r="89">
      <c r="A89" s="4" t="inlineStr">
        <is>
          <t>Deposit liabilities</t>
        </is>
      </c>
      <c r="B89" s="5" t="n">
        <v>0</v>
      </c>
      <c r="C89" s="5" t="n">
        <v>0</v>
      </c>
    </row>
    <row r="90">
      <c r="A90" s="4" t="inlineStr">
        <is>
          <t>Short-term borrowings—other than bank</t>
        </is>
      </c>
      <c r="B90" s="5" t="n">
        <v>0</v>
      </c>
      <c r="C90" s="5" t="n">
        <v>0</v>
      </c>
    </row>
    <row r="91">
      <c r="A91" s="4" t="inlineStr">
        <is>
          <t>Other bank borrowings</t>
        </is>
      </c>
      <c r="B91" s="5" t="n">
        <v>0</v>
      </c>
      <c r="C91" s="5" t="n">
        <v>0</v>
      </c>
    </row>
    <row r="92">
      <c r="A92" s="4" t="inlineStr">
        <is>
          <t>Long-term debt, net</t>
        </is>
      </c>
      <c r="B92" s="5" t="n">
        <v>0</v>
      </c>
      <c r="C92" s="5" t="n">
        <v>0</v>
      </c>
    </row>
    <row r="93">
      <c r="A93" s="4" t="inlineStr">
        <is>
          <t>Derivative liabilities</t>
        </is>
      </c>
      <c r="B93" s="5" t="n">
        <v>0</v>
      </c>
      <c r="C93" s="5" t="n">
        <v>0</v>
      </c>
    </row>
    <row r="94">
      <c r="A94" s="4" t="inlineStr">
        <is>
          <t>Estimated fair value | Level 3 | Hawaiian Electric Company, Inc. and Subsidiaries</t>
        </is>
      </c>
    </row>
    <row r="95">
      <c r="A95" s="3" t="inlineStr">
        <is>
          <t>Financial liabilities</t>
        </is>
      </c>
    </row>
    <row r="96">
      <c r="A96" s="4" t="inlineStr">
        <is>
          <t>Long-term debt, net</t>
        </is>
      </c>
      <c r="B96" s="5" t="n">
        <v>0</v>
      </c>
      <c r="C96" s="5" t="n">
        <v>0</v>
      </c>
    </row>
    <row r="97">
      <c r="A97" s="4" t="inlineStr">
        <is>
          <t>Short-term borrowings</t>
        </is>
      </c>
      <c r="B97" s="6" t="n">
        <v>0</v>
      </c>
      <c r="C9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n. 30, 2020</t>
        </is>
      </c>
      <c r="C1" s="2" t="inlineStr">
        <is>
          <t>Dec. 31, 2019</t>
        </is>
      </c>
    </row>
    <row r="2">
      <c r="A2" s="3" t="inlineStr">
        <is>
          <t>Derivative assets</t>
        </is>
      </c>
    </row>
    <row r="3">
      <c r="A3" s="4" t="inlineStr">
        <is>
          <t>Available-for-sale investment securities</t>
        </is>
      </c>
      <c r="B3" s="6" t="n">
        <v>1389633</v>
      </c>
      <c r="C3" s="6" t="n">
        <v>1232826</v>
      </c>
    </row>
    <row r="4">
      <c r="A4" s="4" t="inlineStr">
        <is>
          <t>Corporate bonds</t>
        </is>
      </c>
    </row>
    <row r="5">
      <c r="A5" s="3" t="inlineStr">
        <is>
          <t>Derivative assets</t>
        </is>
      </c>
    </row>
    <row r="6">
      <c r="A6" s="4" t="inlineStr">
        <is>
          <t>Available-for-sale investment securities</t>
        </is>
      </c>
      <c r="B6" s="5" t="n">
        <v>31407</v>
      </c>
      <c r="C6" s="5" t="n">
        <v>60057</v>
      </c>
    </row>
    <row r="7">
      <c r="A7" s="4" t="inlineStr">
        <is>
          <t>Mortgage revenue bonds</t>
        </is>
      </c>
    </row>
    <row r="8">
      <c r="A8" s="3" t="inlineStr">
        <is>
          <t>Derivative assets</t>
        </is>
      </c>
    </row>
    <row r="9">
      <c r="A9" s="4" t="inlineStr">
        <is>
          <t>Available-for-sale investment securities</t>
        </is>
      </c>
      <c r="B9" s="5" t="n">
        <v>28827</v>
      </c>
      <c r="C9" s="5" t="n">
        <v>28597</v>
      </c>
    </row>
    <row r="10">
      <c r="A10" s="4" t="inlineStr">
        <is>
          <t>Fair value measurements on a recurring basis | Level 1</t>
        </is>
      </c>
    </row>
    <row r="11">
      <c r="A11" s="3" t="inlineStr">
        <is>
          <t>Derivative liabilities</t>
        </is>
      </c>
    </row>
    <row r="12">
      <c r="A12" s="4" t="inlineStr">
        <is>
          <t>Derivative liabilities</t>
        </is>
      </c>
      <c r="B12" s="5" t="n">
        <v>287</v>
      </c>
      <c r="C12" s="5" t="n">
        <v>33</v>
      </c>
    </row>
    <row r="13">
      <c r="A13" s="4" t="inlineStr">
        <is>
          <t>Fair value measurements on a recurring basis | Level 1 | Bank</t>
        </is>
      </c>
    </row>
    <row r="14">
      <c r="A14" s="3" t="inlineStr">
        <is>
          <t>Derivative assets</t>
        </is>
      </c>
    </row>
    <row r="15">
      <c r="A15" s="4" t="inlineStr">
        <is>
          <t>Available-for-sale investment securities</t>
        </is>
      </c>
      <c r="B15" s="5" t="n">
        <v>0</v>
      </c>
      <c r="C15" s="5" t="n">
        <v>0</v>
      </c>
    </row>
    <row r="16">
      <c r="A16" s="4" t="inlineStr">
        <is>
          <t>Derivative assets</t>
        </is>
      </c>
      <c r="B16" s="5" t="n">
        <v>0</v>
      </c>
      <c r="C16" s="5" t="n">
        <v>0</v>
      </c>
    </row>
    <row r="17">
      <c r="A17" s="4" t="inlineStr">
        <is>
          <t>Fair value measurements on a recurring basis | Level 1 | Bank | Interest rate lock commitments</t>
        </is>
      </c>
    </row>
    <row r="18">
      <c r="A18" s="3" t="inlineStr">
        <is>
          <t>Derivative assets</t>
        </is>
      </c>
    </row>
    <row r="19">
      <c r="A19" s="4" t="inlineStr">
        <is>
          <t>Derivative assets</t>
        </is>
      </c>
      <c r="B19" s="5" t="n">
        <v>0</v>
      </c>
      <c r="C19" s="5" t="n">
        <v>0</v>
      </c>
    </row>
    <row r="20">
      <c r="A20" s="4" t="inlineStr">
        <is>
          <t>Fair value measurements on a recurring basis | Level 1 | Bank | Forward commitments</t>
        </is>
      </c>
    </row>
    <row r="21">
      <c r="A21" s="3" t="inlineStr">
        <is>
          <t>Derivative assets</t>
        </is>
      </c>
    </row>
    <row r="22">
      <c r="A22" s="4" t="inlineStr">
        <is>
          <t>Derivative assets</t>
        </is>
      </c>
      <c r="B22" s="5" t="n">
        <v>0</v>
      </c>
      <c r="C22" s="5" t="n">
        <v>0</v>
      </c>
    </row>
    <row r="23">
      <c r="A23" s="3" t="inlineStr">
        <is>
          <t>Derivative liabilities</t>
        </is>
      </c>
    </row>
    <row r="24">
      <c r="A24" s="4" t="inlineStr">
        <is>
          <t>Derivative liabilities</t>
        </is>
      </c>
      <c r="B24" s="5" t="n">
        <v>287</v>
      </c>
      <c r="C24" s="5" t="n">
        <v>33</v>
      </c>
    </row>
    <row r="25">
      <c r="A25" s="4" t="inlineStr">
        <is>
          <t>Fair value measurements on a recurring basis | Level 1 | Other | Interest rate swap</t>
        </is>
      </c>
    </row>
    <row r="26">
      <c r="A26" s="3" t="inlineStr">
        <is>
          <t>Derivative liabilities</t>
        </is>
      </c>
    </row>
    <row r="27">
      <c r="A27" s="4" t="inlineStr">
        <is>
          <t>Derivative liabilities</t>
        </is>
      </c>
      <c r="B27" s="5" t="n">
        <v>0</v>
      </c>
      <c r="C27" s="5" t="n">
        <v>0</v>
      </c>
    </row>
    <row r="28">
      <c r="A28" s="4" t="inlineStr">
        <is>
          <t>Fair value measurements on a recurring basis | Level 1 | Mortgage-backed securities — issued or guaranteed by U.S. Government agencies or sponsored agencies | Bank</t>
        </is>
      </c>
    </row>
    <row r="29">
      <c r="A29" s="3" t="inlineStr">
        <is>
          <t>Derivative assets</t>
        </is>
      </c>
    </row>
    <row r="30">
      <c r="A30" s="4" t="inlineStr">
        <is>
          <t>Available-for-sale investment securities</t>
        </is>
      </c>
      <c r="B30" s="5" t="n">
        <v>0</v>
      </c>
      <c r="C30" s="5" t="n">
        <v>0</v>
      </c>
    </row>
    <row r="31">
      <c r="A31" s="4" t="inlineStr">
        <is>
          <t>Fair value measurements on a recurring basis | Level 1 | U.S. Treasury and federal agency obligations | Bank</t>
        </is>
      </c>
    </row>
    <row r="32">
      <c r="A32" s="3" t="inlineStr">
        <is>
          <t>Derivative assets</t>
        </is>
      </c>
    </row>
    <row r="33">
      <c r="A33" s="4" t="inlineStr">
        <is>
          <t>Available-for-sale investment securities</t>
        </is>
      </c>
      <c r="B33" s="5" t="n">
        <v>0</v>
      </c>
      <c r="C33" s="5" t="n">
        <v>0</v>
      </c>
    </row>
    <row r="34">
      <c r="A34" s="4" t="inlineStr">
        <is>
          <t>Fair value measurements on a recurring basis | Level 1 | Corporate bonds | Bank</t>
        </is>
      </c>
    </row>
    <row r="35">
      <c r="A35" s="3" t="inlineStr">
        <is>
          <t>Derivative assets</t>
        </is>
      </c>
    </row>
    <row r="36">
      <c r="A36" s="4" t="inlineStr">
        <is>
          <t>Available-for-sale investment securities</t>
        </is>
      </c>
      <c r="B36" s="5" t="n">
        <v>0</v>
      </c>
      <c r="C36" s="5" t="n">
        <v>0</v>
      </c>
    </row>
    <row r="37">
      <c r="A37" s="4" t="inlineStr">
        <is>
          <t>Fair value measurements on a recurring basis | Level 1 | Mortgage revenue bonds | Bank</t>
        </is>
      </c>
    </row>
    <row r="38">
      <c r="A38" s="3" t="inlineStr">
        <is>
          <t>Derivative assets</t>
        </is>
      </c>
    </row>
    <row r="39">
      <c r="A39" s="4" t="inlineStr">
        <is>
          <t>Available-for-sale investment securities</t>
        </is>
      </c>
      <c r="B39" s="5" t="n">
        <v>0</v>
      </c>
      <c r="C39" s="5" t="n">
        <v>0</v>
      </c>
    </row>
    <row r="40">
      <c r="A40" s="4" t="inlineStr">
        <is>
          <t>Fair value measurements on a recurring basis | Level 2</t>
        </is>
      </c>
    </row>
    <row r="41">
      <c r="A41" s="3" t="inlineStr">
        <is>
          <t>Derivative liabilities</t>
        </is>
      </c>
    </row>
    <row r="42">
      <c r="A42" s="4" t="inlineStr">
        <is>
          <t>Derivative liabilities</t>
        </is>
      </c>
      <c r="B42" s="5" t="n">
        <v>4843</v>
      </c>
      <c r="C42" s="5" t="n">
        <v>2185</v>
      </c>
    </row>
    <row r="43">
      <c r="A43" s="4" t="inlineStr">
        <is>
          <t>Fair value measurements on a recurring basis | Level 2 | Bank</t>
        </is>
      </c>
    </row>
    <row r="44">
      <c r="A44" s="3" t="inlineStr">
        <is>
          <t>Derivative assets</t>
        </is>
      </c>
    </row>
    <row r="45">
      <c r="A45" s="4" t="inlineStr">
        <is>
          <t>Available-for-sale investment securities</t>
        </is>
      </c>
      <c r="B45" s="5" t="n">
        <v>1360806</v>
      </c>
      <c r="C45" s="5" t="n">
        <v>1204229</v>
      </c>
    </row>
    <row r="46">
      <c r="A46" s="4" t="inlineStr">
        <is>
          <t>Derivative assets</t>
        </is>
      </c>
      <c r="B46" s="5" t="n">
        <v>2341</v>
      </c>
      <c r="C46" s="5" t="n">
        <v>300</v>
      </c>
    </row>
    <row r="47">
      <c r="A47" s="4" t="inlineStr">
        <is>
          <t>Fair value measurements on a recurring basis | Level 2 | Bank | Interest rate lock commitments</t>
        </is>
      </c>
    </row>
    <row r="48">
      <c r="A48" s="3" t="inlineStr">
        <is>
          <t>Derivative assets</t>
        </is>
      </c>
    </row>
    <row r="49">
      <c r="A49" s="4" t="inlineStr">
        <is>
          <t>Derivative assets</t>
        </is>
      </c>
      <c r="B49" s="5" t="n">
        <v>2341</v>
      </c>
      <c r="C49" s="5" t="n">
        <v>297</v>
      </c>
    </row>
    <row r="50">
      <c r="A50" s="4" t="inlineStr">
        <is>
          <t>Fair value measurements on a recurring basis | Level 2 | Bank | Forward commitments</t>
        </is>
      </c>
    </row>
    <row r="51">
      <c r="A51" s="3" t="inlineStr">
        <is>
          <t>Derivative assets</t>
        </is>
      </c>
    </row>
    <row r="52">
      <c r="A52" s="4" t="inlineStr">
        <is>
          <t>Derivative assets</t>
        </is>
      </c>
      <c r="B52" s="5" t="n">
        <v>0</v>
      </c>
      <c r="C52" s="5" t="n">
        <v>3</v>
      </c>
    </row>
    <row r="53">
      <c r="A53" s="3" t="inlineStr">
        <is>
          <t>Derivative liabilities</t>
        </is>
      </c>
    </row>
    <row r="54">
      <c r="A54" s="4" t="inlineStr">
        <is>
          <t>Derivative liabilities</t>
        </is>
      </c>
      <c r="B54" s="5" t="n">
        <v>0</v>
      </c>
      <c r="C54" s="5" t="n">
        <v>12</v>
      </c>
    </row>
    <row r="55">
      <c r="A55" s="4" t="inlineStr">
        <is>
          <t>Fair value measurements on a recurring basis | Level 2 | Other | Interest rate swap</t>
        </is>
      </c>
    </row>
    <row r="56">
      <c r="A56" s="3" t="inlineStr">
        <is>
          <t>Derivative liabilities</t>
        </is>
      </c>
    </row>
    <row r="57">
      <c r="A57" s="4" t="inlineStr">
        <is>
          <t>Derivative liabilities</t>
        </is>
      </c>
      <c r="B57" s="5" t="n">
        <v>4843</v>
      </c>
      <c r="C57" s="5" t="n">
        <v>2173</v>
      </c>
    </row>
    <row r="58">
      <c r="A58" s="4" t="inlineStr">
        <is>
          <t>Fair value measurements on a recurring basis | Level 2 | Mortgage-backed securities — issued or guaranteed by U.S. Government agencies or sponsored agencies | Bank</t>
        </is>
      </c>
    </row>
    <row r="59">
      <c r="A59" s="3" t="inlineStr">
        <is>
          <t>Derivative assets</t>
        </is>
      </c>
    </row>
    <row r="60">
      <c r="A60" s="4" t="inlineStr">
        <is>
          <t>Available-for-sale investment securities</t>
        </is>
      </c>
      <c r="B60" s="5" t="n">
        <v>1226985</v>
      </c>
      <c r="C60" s="5" t="n">
        <v>1026385</v>
      </c>
    </row>
    <row r="61">
      <c r="A61" s="4" t="inlineStr">
        <is>
          <t>Fair value measurements on a recurring basis | Level 2 | U.S. Treasury and federal agency obligations | Bank</t>
        </is>
      </c>
    </row>
    <row r="62">
      <c r="A62" s="3" t="inlineStr">
        <is>
          <t>Derivative assets</t>
        </is>
      </c>
    </row>
    <row r="63">
      <c r="A63" s="4" t="inlineStr">
        <is>
          <t>Available-for-sale investment securities</t>
        </is>
      </c>
      <c r="B63" s="5" t="n">
        <v>102414</v>
      </c>
      <c r="C63" s="5" t="n">
        <v>117787</v>
      </c>
    </row>
    <row r="64">
      <c r="A64" s="4" t="inlineStr">
        <is>
          <t>Fair value measurements on a recurring basis | Level 2 | Corporate bonds | Bank</t>
        </is>
      </c>
    </row>
    <row r="65">
      <c r="A65" s="3" t="inlineStr">
        <is>
          <t>Derivative assets</t>
        </is>
      </c>
    </row>
    <row r="66">
      <c r="A66" s="4" t="inlineStr">
        <is>
          <t>Available-for-sale investment securities</t>
        </is>
      </c>
      <c r="B66" s="5" t="n">
        <v>31407</v>
      </c>
      <c r="C66" s="5" t="n">
        <v>60057</v>
      </c>
    </row>
    <row r="67">
      <c r="A67" s="4" t="inlineStr">
        <is>
          <t>Fair value measurements on a recurring basis | Level 2 | Mortgage revenue bonds | Bank</t>
        </is>
      </c>
    </row>
    <row r="68">
      <c r="A68" s="3" t="inlineStr">
        <is>
          <t>Derivative assets</t>
        </is>
      </c>
    </row>
    <row r="69">
      <c r="A69" s="4" t="inlineStr">
        <is>
          <t>Available-for-sale investment securities</t>
        </is>
      </c>
      <c r="B69" s="5" t="n">
        <v>0</v>
      </c>
      <c r="C69" s="5" t="n">
        <v>0</v>
      </c>
    </row>
    <row r="70">
      <c r="A70" s="4" t="inlineStr">
        <is>
          <t>Fair value measurements on a recurring basis | Level 3</t>
        </is>
      </c>
    </row>
    <row r="71">
      <c r="A71" s="3" t="inlineStr">
        <is>
          <t>Derivative liabilities</t>
        </is>
      </c>
    </row>
    <row r="72">
      <c r="A72" s="4" t="inlineStr">
        <is>
          <t>Derivative liabilities</t>
        </is>
      </c>
      <c r="B72" s="5" t="n">
        <v>0</v>
      </c>
      <c r="C72" s="5" t="n">
        <v>0</v>
      </c>
    </row>
    <row r="73">
      <c r="A73" s="4" t="inlineStr">
        <is>
          <t>Fair value measurements on a recurring basis | Level 3 | Bank</t>
        </is>
      </c>
    </row>
    <row r="74">
      <c r="A74" s="3" t="inlineStr">
        <is>
          <t>Derivative assets</t>
        </is>
      </c>
    </row>
    <row r="75">
      <c r="A75" s="4" t="inlineStr">
        <is>
          <t>Available-for-sale investment securities</t>
        </is>
      </c>
      <c r="B75" s="5" t="n">
        <v>28827</v>
      </c>
      <c r="C75" s="5" t="n">
        <v>28597</v>
      </c>
    </row>
    <row r="76">
      <c r="A76" s="4" t="inlineStr">
        <is>
          <t>Derivative assets</t>
        </is>
      </c>
      <c r="B76" s="5" t="n">
        <v>0</v>
      </c>
      <c r="C76" s="5" t="n">
        <v>0</v>
      </c>
    </row>
    <row r="77">
      <c r="A77" s="4" t="inlineStr">
        <is>
          <t>Fair value measurements on a recurring basis | Level 3 | Bank | Interest rate lock commitments</t>
        </is>
      </c>
    </row>
    <row r="78">
      <c r="A78" s="3" t="inlineStr">
        <is>
          <t>Derivative assets</t>
        </is>
      </c>
    </row>
    <row r="79">
      <c r="A79" s="4" t="inlineStr">
        <is>
          <t>Derivative assets</t>
        </is>
      </c>
      <c r="B79" s="5" t="n">
        <v>0</v>
      </c>
      <c r="C79" s="5" t="n">
        <v>0</v>
      </c>
    </row>
    <row r="80">
      <c r="A80" s="4" t="inlineStr">
        <is>
          <t>Fair value measurements on a recurring basis | Level 3 | Bank | Forward commitments</t>
        </is>
      </c>
    </row>
    <row r="81">
      <c r="A81" s="3" t="inlineStr">
        <is>
          <t>Derivative assets</t>
        </is>
      </c>
    </row>
    <row r="82">
      <c r="A82" s="4" t="inlineStr">
        <is>
          <t>Derivative assets</t>
        </is>
      </c>
      <c r="B82" s="5" t="n">
        <v>0</v>
      </c>
      <c r="C82" s="5" t="n">
        <v>0</v>
      </c>
    </row>
    <row r="83">
      <c r="A83" s="3" t="inlineStr">
        <is>
          <t>Derivative liabilities</t>
        </is>
      </c>
    </row>
    <row r="84">
      <c r="A84" s="4" t="inlineStr">
        <is>
          <t>Derivative liabilities</t>
        </is>
      </c>
      <c r="B84" s="5" t="n">
        <v>0</v>
      </c>
      <c r="C84" s="5" t="n">
        <v>0</v>
      </c>
    </row>
    <row r="85">
      <c r="A85" s="4" t="inlineStr">
        <is>
          <t>Fair value measurements on a recurring basis | Level 3 | Other | Interest rate swap</t>
        </is>
      </c>
    </row>
    <row r="86">
      <c r="A86" s="3" t="inlineStr">
        <is>
          <t>Derivative liabilities</t>
        </is>
      </c>
    </row>
    <row r="87">
      <c r="A87" s="4" t="inlineStr">
        <is>
          <t>Derivative liabilities</t>
        </is>
      </c>
      <c r="B87" s="5" t="n">
        <v>0</v>
      </c>
      <c r="C87" s="5" t="n">
        <v>0</v>
      </c>
    </row>
    <row r="88">
      <c r="A88" s="4" t="inlineStr">
        <is>
          <t>Fair value measurements on a recurring basis | Level 3 | Mortgage-backed securities — issued or guaranteed by U.S. Government agencies or sponsored agencies | Bank</t>
        </is>
      </c>
    </row>
    <row r="89">
      <c r="A89" s="3" t="inlineStr">
        <is>
          <t>Derivative assets</t>
        </is>
      </c>
    </row>
    <row r="90">
      <c r="A90" s="4" t="inlineStr">
        <is>
          <t>Available-for-sale investment securities</t>
        </is>
      </c>
      <c r="B90" s="5" t="n">
        <v>0</v>
      </c>
      <c r="C90" s="5" t="n">
        <v>0</v>
      </c>
    </row>
    <row r="91">
      <c r="A91" s="4" t="inlineStr">
        <is>
          <t>Fair value measurements on a recurring basis | Level 3 | U.S. Treasury and federal agency obligations | Bank</t>
        </is>
      </c>
    </row>
    <row r="92">
      <c r="A92" s="3" t="inlineStr">
        <is>
          <t>Derivative assets</t>
        </is>
      </c>
    </row>
    <row r="93">
      <c r="A93" s="4" t="inlineStr">
        <is>
          <t>Available-for-sale investment securities</t>
        </is>
      </c>
      <c r="B93" s="5" t="n">
        <v>0</v>
      </c>
      <c r="C93" s="5" t="n">
        <v>0</v>
      </c>
    </row>
    <row r="94">
      <c r="A94" s="4" t="inlineStr">
        <is>
          <t>Fair value measurements on a recurring basis | Level 3 | Corporate bonds | Bank</t>
        </is>
      </c>
    </row>
    <row r="95">
      <c r="A95" s="3" t="inlineStr">
        <is>
          <t>Derivative assets</t>
        </is>
      </c>
    </row>
    <row r="96">
      <c r="A96" s="4" t="inlineStr">
        <is>
          <t>Available-for-sale investment securities</t>
        </is>
      </c>
      <c r="B96" s="5" t="n">
        <v>0</v>
      </c>
      <c r="C96" s="5" t="n">
        <v>0</v>
      </c>
    </row>
    <row r="97">
      <c r="A97" s="4" t="inlineStr">
        <is>
          <t>Fair value measurements on a recurring basis | Level 3 | Mortgage revenue bonds | Bank</t>
        </is>
      </c>
    </row>
    <row r="98">
      <c r="A98" s="3" t="inlineStr">
        <is>
          <t>Derivative assets</t>
        </is>
      </c>
    </row>
    <row r="99">
      <c r="A99" s="4" t="inlineStr">
        <is>
          <t>Available-for-sale investment securities</t>
        </is>
      </c>
      <c r="B99" s="6" t="n">
        <v>28827</v>
      </c>
      <c r="C99" s="6" t="n">
        <v>285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Fair value measurements - Additional Information (Details) $ in Thousands</t>
        </is>
      </c>
      <c r="B1" s="2" t="inlineStr">
        <is>
          <t>3 Months Ended</t>
        </is>
      </c>
      <c r="D1" s="2" t="inlineStr">
        <is>
          <t>6 Months Ended</t>
        </is>
      </c>
    </row>
    <row r="2">
      <c r="B2" s="2" t="inlineStr">
        <is>
          <t>Jun. 30, 2020USD ($)instrument</t>
        </is>
      </c>
      <c r="C2" s="2" t="inlineStr">
        <is>
          <t>Jun. 30, 2019USD ($)</t>
        </is>
      </c>
      <c r="D2" s="2" t="inlineStr">
        <is>
          <t>Jun. 30, 2020USD ($)instrument</t>
        </is>
      </c>
      <c r="E2" s="2" t="inlineStr">
        <is>
          <t>Jun. 30, 2019USD ($)</t>
        </is>
      </c>
    </row>
    <row r="3">
      <c r="A3" s="4" t="inlineStr">
        <is>
          <t>Measurement Input, Credit Spread</t>
        </is>
      </c>
    </row>
    <row r="4">
      <c r="A4" s="3" t="inlineStr">
        <is>
          <t>Fair Value, Assets Measured on Recurring Basis, Unobservable Input Reconciliation, Calculation [Roll Forward]</t>
        </is>
      </c>
    </row>
    <row r="5">
      <c r="A5" s="4" t="inlineStr">
        <is>
          <t>Weighted average discount rate</t>
        </is>
      </c>
      <c r="B5" s="11" t="n">
        <v>0.0215</v>
      </c>
      <c r="D5" s="11" t="n">
        <v>0.0215</v>
      </c>
    </row>
    <row r="6">
      <c r="A6" s="4" t="inlineStr">
        <is>
          <t>Mortgage revenue bonds</t>
        </is>
      </c>
    </row>
    <row r="7">
      <c r="A7" s="3" t="inlineStr">
        <is>
          <t>Fair Value, Assets Measured on Recurring Basis, Unobservable Input Reconciliation, Calculation [Roll Forward]</t>
        </is>
      </c>
    </row>
    <row r="8">
      <c r="A8" s="4" t="inlineStr">
        <is>
          <t>Beginning balance</t>
        </is>
      </c>
      <c r="B8" s="6" t="n">
        <v>28726</v>
      </c>
      <c r="C8" s="6" t="n">
        <v>27970</v>
      </c>
      <c r="D8" s="6" t="n">
        <v>28597</v>
      </c>
      <c r="E8" s="6" t="n">
        <v>23636</v>
      </c>
    </row>
    <row r="9">
      <c r="A9" s="4" t="inlineStr">
        <is>
          <t>Principal payments received</t>
        </is>
      </c>
      <c r="B9" s="5" t="n">
        <v>0</v>
      </c>
      <c r="C9" s="5" t="n">
        <v>0</v>
      </c>
      <c r="D9" s="5" t="n">
        <v>0</v>
      </c>
      <c r="E9" s="5" t="n">
        <v>0</v>
      </c>
    </row>
    <row r="10">
      <c r="A10" s="4" t="inlineStr">
        <is>
          <t>Purchases</t>
        </is>
      </c>
      <c r="B10" s="5" t="n">
        <v>101</v>
      </c>
      <c r="C10" s="5" t="n">
        <v>196</v>
      </c>
      <c r="D10" s="5" t="n">
        <v>230</v>
      </c>
      <c r="E10" s="5" t="n">
        <v>4530</v>
      </c>
    </row>
    <row r="11">
      <c r="A11" s="4" t="inlineStr">
        <is>
          <t>Unrealized gain (loss) included in other comprehensive income</t>
        </is>
      </c>
      <c r="B11" s="5" t="n">
        <v>0</v>
      </c>
      <c r="C11" s="5" t="n">
        <v>0</v>
      </c>
      <c r="D11" s="5" t="n">
        <v>0</v>
      </c>
      <c r="E11" s="5" t="n">
        <v>0</v>
      </c>
    </row>
    <row r="12">
      <c r="A12" s="4" t="inlineStr">
        <is>
          <t>Ending balance</t>
        </is>
      </c>
      <c r="B12" s="6" t="n">
        <v>28827</v>
      </c>
      <c r="C12" s="6" t="n">
        <v>28166</v>
      </c>
      <c r="D12" s="6" t="n">
        <v>28827</v>
      </c>
      <c r="E12" s="6" t="n">
        <v>28166</v>
      </c>
    </row>
    <row r="13">
      <c r="A13" s="4" t="inlineStr">
        <is>
          <t>Mortgage revenue bonds | Bank</t>
        </is>
      </c>
    </row>
    <row r="14">
      <c r="A14" s="3" t="inlineStr">
        <is>
          <t>Fair Value, Assets Measured on Recurring Basis, Unobservable Input Reconciliation, Calculation [Roll Forward]</t>
        </is>
      </c>
    </row>
    <row r="15">
      <c r="A15" s="4" t="inlineStr">
        <is>
          <t>Number of financial instruments held | instrument</t>
        </is>
      </c>
      <c r="B15" s="5" t="n">
        <v>2</v>
      </c>
      <c r="D15" s="5" t="n">
        <v>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ssets Measured on a Nonrecurring Basis (Details) - USD ($)</t>
        </is>
      </c>
      <c r="B1" s="2" t="inlineStr">
        <is>
          <t>Jun. 30, 2020</t>
        </is>
      </c>
      <c r="C1" s="2" t="inlineStr">
        <is>
          <t>Dec. 31, 2019</t>
        </is>
      </c>
      <c r="D1" s="2" t="inlineStr">
        <is>
          <t>Jun. 30, 2019</t>
        </is>
      </c>
    </row>
    <row r="2">
      <c r="A2" s="4" t="inlineStr">
        <is>
          <t>Level 3</t>
        </is>
      </c>
    </row>
    <row r="3">
      <c r="A3" s="3" t="inlineStr">
        <is>
          <t>Fair value measurements on a recurring basis</t>
        </is>
      </c>
    </row>
    <row r="4">
      <c r="A4" s="4" t="inlineStr">
        <is>
          <t>Mortgage servicing rights</t>
        </is>
      </c>
      <c r="B4" s="6" t="n">
        <v>5419000</v>
      </c>
    </row>
    <row r="5">
      <c r="A5" s="4" t="inlineStr">
        <is>
          <t>Estimated fair value</t>
        </is>
      </c>
    </row>
    <row r="6">
      <c r="A6" s="3" t="inlineStr">
        <is>
          <t>Fair value measurements on a recurring basis</t>
        </is>
      </c>
    </row>
    <row r="7">
      <c r="A7" s="4" t="inlineStr">
        <is>
          <t>Loans, net</t>
        </is>
      </c>
      <c r="B7" s="5" t="n">
        <v>5577395000</v>
      </c>
      <c r="C7" s="6" t="n">
        <v>5157537000</v>
      </c>
    </row>
    <row r="8">
      <c r="A8" s="4" t="inlineStr">
        <is>
          <t>Estimated fair value | Level 1</t>
        </is>
      </c>
    </row>
    <row r="9">
      <c r="A9" s="3" t="inlineStr">
        <is>
          <t>Fair value measurements on a recurring basis</t>
        </is>
      </c>
    </row>
    <row r="10">
      <c r="A10" s="4" t="inlineStr">
        <is>
          <t>Loans, net</t>
        </is>
      </c>
      <c r="B10" s="5" t="n">
        <v>0</v>
      </c>
      <c r="C10" s="5" t="n">
        <v>0</v>
      </c>
    </row>
    <row r="11">
      <c r="A11" s="4" t="inlineStr">
        <is>
          <t>Estimated fair value | Level 2</t>
        </is>
      </c>
    </row>
    <row r="12">
      <c r="A12" s="3" t="inlineStr">
        <is>
          <t>Fair value measurements on a recurring basis</t>
        </is>
      </c>
    </row>
    <row r="13">
      <c r="A13" s="4" t="inlineStr">
        <is>
          <t>Loans, net</t>
        </is>
      </c>
      <c r="B13" s="5" t="n">
        <v>37345000</v>
      </c>
      <c r="C13" s="5" t="n">
        <v>12295000</v>
      </c>
    </row>
    <row r="14">
      <c r="A14" s="4" t="inlineStr">
        <is>
          <t>Estimated fair value | Level 3</t>
        </is>
      </c>
    </row>
    <row r="15">
      <c r="A15" s="3" t="inlineStr">
        <is>
          <t>Fair value measurements on a recurring basis</t>
        </is>
      </c>
    </row>
    <row r="16">
      <c r="A16" s="4" t="inlineStr">
        <is>
          <t>Loans, net</t>
        </is>
      </c>
      <c r="B16" s="5" t="n">
        <v>5540050000</v>
      </c>
      <c r="C16" s="5" t="n">
        <v>5145242000</v>
      </c>
    </row>
    <row r="17">
      <c r="A17" s="4" t="inlineStr">
        <is>
          <t>Fair value measurements on a nonrecurring basis | American Savings Bank (ASB)</t>
        </is>
      </c>
    </row>
    <row r="18">
      <c r="A18" s="3" t="inlineStr">
        <is>
          <t>Fair value measurements on a recurring basis</t>
        </is>
      </c>
    </row>
    <row r="19">
      <c r="A19" s="4" t="inlineStr">
        <is>
          <t>Adjustments to fair value of loans held for sale</t>
        </is>
      </c>
      <c r="B19" s="5" t="n">
        <v>0</v>
      </c>
      <c r="D19" s="6" t="n">
        <v>0</v>
      </c>
    </row>
    <row r="20">
      <c r="A20" s="4" t="inlineStr">
        <is>
          <t>Fair value measurements on a nonrecurring basis | Level 1</t>
        </is>
      </c>
    </row>
    <row r="21">
      <c r="A21" s="3" t="inlineStr">
        <is>
          <t>Fair value measurements on a recurring basis</t>
        </is>
      </c>
    </row>
    <row r="22">
      <c r="A22" s="4" t="inlineStr">
        <is>
          <t>Mortgage servicing rights</t>
        </is>
      </c>
      <c r="B22" s="5" t="n">
        <v>0</v>
      </c>
    </row>
    <row r="23">
      <c r="A23" s="4" t="inlineStr">
        <is>
          <t>Loans, net</t>
        </is>
      </c>
      <c r="C23" s="5" t="n">
        <v>0</v>
      </c>
    </row>
    <row r="24">
      <c r="A24" s="4" t="inlineStr">
        <is>
          <t>Fair value measurements on a nonrecurring basis | Level 2</t>
        </is>
      </c>
    </row>
    <row r="25">
      <c r="A25" s="3" t="inlineStr">
        <is>
          <t>Fair value measurements on a recurring basis</t>
        </is>
      </c>
    </row>
    <row r="26">
      <c r="A26" s="4" t="inlineStr">
        <is>
          <t>Mortgage servicing rights</t>
        </is>
      </c>
      <c r="B26" s="5" t="n">
        <v>0</v>
      </c>
    </row>
    <row r="27">
      <c r="A27" s="4" t="inlineStr">
        <is>
          <t>Loans, net</t>
        </is>
      </c>
      <c r="C27" s="5" t="n">
        <v>0</v>
      </c>
    </row>
    <row r="28">
      <c r="A28" s="4" t="inlineStr">
        <is>
          <t>Fair value measurements on a nonrecurring basis | Level 3</t>
        </is>
      </c>
    </row>
    <row r="29">
      <c r="A29" s="3" t="inlineStr">
        <is>
          <t>Fair value measurements on a recurring basis</t>
        </is>
      </c>
    </row>
    <row r="30">
      <c r="A30" s="4" t="inlineStr">
        <is>
          <t>Mortgage servicing rights</t>
        </is>
      </c>
      <c r="B30" s="5" t="n">
        <v>5419000</v>
      </c>
    </row>
    <row r="31">
      <c r="A31" s="4" t="inlineStr">
        <is>
          <t>Loans, net</t>
        </is>
      </c>
      <c r="C31" s="5" t="n">
        <v>25000</v>
      </c>
    </row>
    <row r="32">
      <c r="A32" s="4" t="inlineStr">
        <is>
          <t>Fair value measurements on a nonrecurring basis | Estimated fair value</t>
        </is>
      </c>
    </row>
    <row r="33">
      <c r="A33" s="3" t="inlineStr">
        <is>
          <t>Fair value measurements on a recurring basis</t>
        </is>
      </c>
    </row>
    <row r="34">
      <c r="A34" s="4" t="inlineStr">
        <is>
          <t>Mortgage servicing rights</t>
        </is>
      </c>
      <c r="B34" s="6" t="n">
        <v>5419000</v>
      </c>
    </row>
    <row r="35">
      <c r="A35" s="4" t="inlineStr">
        <is>
          <t>Loans, net</t>
        </is>
      </c>
      <c r="C35" s="6" t="n">
        <v>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Level 3 financial instruments (Details) - Level 3 - USD ($) $ in Thousands</t>
        </is>
      </c>
      <c r="B1" s="2" t="inlineStr">
        <is>
          <t>6 Months Ended</t>
        </is>
      </c>
      <c r="C1" s="2" t="inlineStr">
        <is>
          <t>12 Months Ended</t>
        </is>
      </c>
    </row>
    <row r="2">
      <c r="B2" s="2" t="inlineStr">
        <is>
          <t>Jun. 30, 2020</t>
        </is>
      </c>
      <c r="C2" s="2" t="inlineStr">
        <is>
          <t>Dec. 31, 2019</t>
        </is>
      </c>
    </row>
    <row r="3">
      <c r="A3" s="3" t="inlineStr">
        <is>
          <t>Fair value measurements</t>
        </is>
      </c>
    </row>
    <row r="4">
      <c r="A4" s="4" t="inlineStr">
        <is>
          <t>Mortgage servicing rights</t>
        </is>
      </c>
      <c r="B4" s="6" t="n">
        <v>5419</v>
      </c>
    </row>
    <row r="5">
      <c r="A5" s="4" t="inlineStr">
        <is>
          <t>Fair value</t>
        </is>
      </c>
      <c r="C5" s="6" t="n">
        <v>25</v>
      </c>
    </row>
    <row r="6">
      <c r="A6" s="4" t="inlineStr">
        <is>
          <t>Discount rate</t>
        </is>
      </c>
      <c r="B6" s="4" t="inlineStr">
        <is>
          <t>9.30%</t>
        </is>
      </c>
    </row>
    <row r="7">
      <c r="A7" s="4" t="inlineStr">
        <is>
          <t>Minimum</t>
        </is>
      </c>
    </row>
    <row r="8">
      <c r="A8" s="3" t="inlineStr">
        <is>
          <t>Fair value measurements</t>
        </is>
      </c>
    </row>
    <row r="9">
      <c r="A9" s="4" t="inlineStr">
        <is>
          <t>Prepayment speed percentage</t>
        </is>
      </c>
      <c r="B9" s="4" t="inlineStr">
        <is>
          <t>13.90%</t>
        </is>
      </c>
    </row>
    <row r="10">
      <c r="A10" s="4" t="inlineStr">
        <is>
          <t>Maximum</t>
        </is>
      </c>
    </row>
    <row r="11">
      <c r="A11" s="3" t="inlineStr">
        <is>
          <t>Fair value measurements</t>
        </is>
      </c>
    </row>
    <row r="12">
      <c r="A12" s="4" t="inlineStr">
        <is>
          <t>Prepayment speed percentage</t>
        </is>
      </c>
      <c r="B12" s="4" t="inlineStr">
        <is>
          <t>18.40%</t>
        </is>
      </c>
    </row>
    <row r="13">
      <c r="A13" s="4" t="inlineStr">
        <is>
          <t>Weighted Average</t>
        </is>
      </c>
    </row>
    <row r="14">
      <c r="A14" s="3" t="inlineStr">
        <is>
          <t>Fair value measurements</t>
        </is>
      </c>
    </row>
    <row r="15">
      <c r="A15" s="4" t="inlineStr">
        <is>
          <t>Prepayment speed percentage</t>
        </is>
      </c>
      <c r="B15" s="4" t="inlineStr">
        <is>
          <t>16.60%</t>
        </is>
      </c>
    </row>
    <row r="16">
      <c r="A16" s="4" t="inlineStr">
        <is>
          <t>Residential land</t>
        </is>
      </c>
    </row>
    <row r="17">
      <c r="A17" s="3" t="inlineStr">
        <is>
          <t>Fair value measurements</t>
        </is>
      </c>
    </row>
    <row r="18">
      <c r="A18" s="4" t="inlineStr">
        <is>
          <t>Fair value</t>
        </is>
      </c>
      <c r="C18" s="6" t="n">
        <v>25</v>
      </c>
    </row>
    <row r="19">
      <c r="A19" s="4" t="inlineStr">
        <is>
          <t>Residential loan | Fair Value of Property or Collateral</t>
        </is>
      </c>
    </row>
    <row r="20">
      <c r="A20" s="3" t="inlineStr">
        <is>
          <t>Fair value measurements</t>
        </is>
      </c>
    </row>
    <row r="21">
      <c r="A21" s="4" t="inlineStr">
        <is>
          <t>Appraised value, selling cost</t>
        </is>
      </c>
      <c r="C21" s="4" t="inlineStr">
        <is>
          <t>7.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3253</v>
      </c>
      <c r="C4" s="6" t="n">
        <v>89146</v>
      </c>
    </row>
    <row r="5">
      <c r="A5" s="3" t="inlineStr">
        <is>
          <t>Adjustments to reconcile net income to net cash provided by operating activities:</t>
        </is>
      </c>
    </row>
    <row r="6">
      <c r="A6" s="4" t="inlineStr">
        <is>
          <t>Depreciation of property, plant and equipment</t>
        </is>
      </c>
      <c r="B6" s="5" t="n">
        <v>119367</v>
      </c>
      <c r="C6" s="5" t="n">
        <v>114863</v>
      </c>
    </row>
    <row r="7">
      <c r="A7" s="4" t="inlineStr">
        <is>
          <t>Other amortization</t>
        </is>
      </c>
      <c r="B7" s="5" t="n">
        <v>26055</v>
      </c>
      <c r="C7" s="5" t="n">
        <v>22439</v>
      </c>
    </row>
    <row r="8">
      <c r="A8" s="4" t="inlineStr">
        <is>
          <t>Provision for credit losses</t>
        </is>
      </c>
      <c r="B8" s="5" t="n">
        <v>25534</v>
      </c>
      <c r="C8" s="5" t="n">
        <v>14558</v>
      </c>
    </row>
    <row r="9">
      <c r="A9" s="4" t="inlineStr">
        <is>
          <t>Loans originated, held for sale</t>
        </is>
      </c>
      <c r="B9" s="5" t="n">
        <v>-277738</v>
      </c>
      <c r="C9" s="5" t="n">
        <v>-96033</v>
      </c>
    </row>
    <row r="10">
      <c r="A10" s="4" t="inlineStr">
        <is>
          <t>Proceeds from sale of loans, held for sale</t>
        </is>
      </c>
      <c r="B10" s="5" t="n">
        <v>259268</v>
      </c>
      <c r="C10" s="5" t="n">
        <v>89573</v>
      </c>
    </row>
    <row r="11">
      <c r="A11" s="4" t="inlineStr">
        <is>
          <t>Gain on sale of investment securities, net</t>
        </is>
      </c>
      <c r="B11" s="5" t="n">
        <v>-9275</v>
      </c>
      <c r="C11" s="5" t="n">
        <v>0</v>
      </c>
    </row>
    <row r="12">
      <c r="A12" s="4" t="inlineStr">
        <is>
          <t>Gain on sale of loans</t>
        </is>
      </c>
      <c r="B12" s="5" t="n">
        <v>-8252</v>
      </c>
      <c r="C12" s="5" t="n">
        <v>-1589</v>
      </c>
    </row>
    <row r="13">
      <c r="A13" s="4" t="inlineStr">
        <is>
          <t>Deferred income taxes</t>
        </is>
      </c>
      <c r="B13" s="5" t="n">
        <v>-21565</v>
      </c>
      <c r="C13" s="5" t="n">
        <v>-6662</v>
      </c>
    </row>
    <row r="14">
      <c r="A14" s="4" t="inlineStr">
        <is>
          <t>Bad debt expense</t>
        </is>
      </c>
      <c r="B14" s="5" t="n">
        <v>1089</v>
      </c>
      <c r="C14" s="5" t="n">
        <v>802</v>
      </c>
    </row>
    <row r="15">
      <c r="A15" s="4" t="inlineStr">
        <is>
          <t>Share-based compensation expense</t>
        </is>
      </c>
      <c r="B15" s="5" t="n">
        <v>4059</v>
      </c>
      <c r="C15" s="5" t="n">
        <v>5883</v>
      </c>
    </row>
    <row r="16">
      <c r="A16" s="4" t="inlineStr">
        <is>
          <t>Allowance for equity funds used during construction</t>
        </is>
      </c>
      <c r="B16" s="5" t="n">
        <v>-4209</v>
      </c>
      <c r="C16" s="5" t="n">
        <v>-6085</v>
      </c>
    </row>
    <row r="17">
      <c r="A17" s="4" t="inlineStr">
        <is>
          <t>Other</t>
        </is>
      </c>
      <c r="B17" s="5" t="n">
        <v>-3854</v>
      </c>
      <c r="C17" s="5" t="n">
        <v>-4929</v>
      </c>
    </row>
    <row r="18">
      <c r="A18" s="3" t="inlineStr">
        <is>
          <t>Changes in assets and liabilities</t>
        </is>
      </c>
    </row>
    <row r="19">
      <c r="A19" s="4" t="inlineStr">
        <is>
          <t>Decrease in accounts receivable and unbilled revenues, net</t>
        </is>
      </c>
      <c r="B19" s="5" t="n">
        <v>23458</v>
      </c>
      <c r="C19" s="5" t="n">
        <v>12048</v>
      </c>
    </row>
    <row r="20">
      <c r="A20" s="4" t="inlineStr">
        <is>
          <t>Decrease (increase) in fuel oil stock</t>
        </is>
      </c>
      <c r="B20" s="5" t="n">
        <v>31583</v>
      </c>
      <c r="C20" s="5" t="n">
        <v>-40557</v>
      </c>
    </row>
    <row r="21">
      <c r="A21" s="4" t="inlineStr">
        <is>
          <t>Decrease in regulatory assets</t>
        </is>
      </c>
      <c r="B21" s="5" t="n">
        <v>9432</v>
      </c>
      <c r="C21" s="5" t="n">
        <v>25392</v>
      </c>
    </row>
    <row r="22">
      <c r="A22" s="4" t="inlineStr">
        <is>
          <t>Increase (decrease) in regulatory liabilities</t>
        </is>
      </c>
      <c r="B22" s="5" t="n">
        <v>1717</v>
      </c>
      <c r="C22" s="5" t="n">
        <v>-3403</v>
      </c>
    </row>
    <row r="23">
      <c r="A23" s="4" t="inlineStr">
        <is>
          <t>Increase (decrease) in accounts, interest and dividends payable</t>
        </is>
      </c>
      <c r="B23" s="5" t="n">
        <v>-48336</v>
      </c>
      <c r="C23" s="5" t="n">
        <v>3926</v>
      </c>
    </row>
    <row r="24">
      <c r="A24" s="4" t="inlineStr">
        <is>
          <t>Change in prepaid and accrued income taxes, tax credits and utility revenue taxes</t>
        </is>
      </c>
      <c r="B24" s="5" t="n">
        <v>-12306</v>
      </c>
      <c r="C24" s="5" t="n">
        <v>-45977</v>
      </c>
    </row>
    <row r="25">
      <c r="A25" s="4" t="inlineStr">
        <is>
          <t>Increase (decrease) in defined benefit pension and other postretirement benefit plans liability</t>
        </is>
      </c>
      <c r="B25" s="5" t="n">
        <v>16312</v>
      </c>
      <c r="C25" s="5" t="n">
        <v>-1774</v>
      </c>
    </row>
    <row r="26">
      <c r="A26" s="4" t="inlineStr">
        <is>
          <t>Change in other assets and liabilities</t>
        </is>
      </c>
      <c r="B26" s="5" t="n">
        <v>-17120</v>
      </c>
      <c r="C26" s="5" t="n">
        <v>-37413</v>
      </c>
    </row>
    <row r="27">
      <c r="A27" s="4" t="inlineStr">
        <is>
          <t>Net cash provided by operating activities</t>
        </is>
      </c>
      <c r="B27" s="5" t="n">
        <v>197383</v>
      </c>
      <c r="C27" s="5" t="n">
        <v>133406</v>
      </c>
    </row>
    <row r="28">
      <c r="A28" s="3" t="inlineStr">
        <is>
          <t>Cash flows from investing activities</t>
        </is>
      </c>
    </row>
    <row r="29">
      <c r="A29" s="4" t="inlineStr">
        <is>
          <t>Available-for-sale investment securities purchased</t>
        </is>
      </c>
      <c r="B29" s="5" t="n">
        <v>-476582</v>
      </c>
      <c r="C29" s="5" t="n">
        <v>-4530</v>
      </c>
    </row>
    <row r="30">
      <c r="A30" s="4" t="inlineStr">
        <is>
          <t>Principal repayments on available-for-sale investment securities</t>
        </is>
      </c>
      <c r="B30" s="5" t="n">
        <v>181451</v>
      </c>
      <c r="C30" s="5" t="n">
        <v>123855</v>
      </c>
    </row>
    <row r="31">
      <c r="A31" s="4" t="inlineStr">
        <is>
          <t>Proceeds from sale of available-for-sale investment securities</t>
        </is>
      </c>
      <c r="B31" s="5" t="n">
        <v>169157</v>
      </c>
      <c r="C31" s="5" t="n">
        <v>0</v>
      </c>
    </row>
    <row r="32">
      <c r="A32" s="4" t="inlineStr">
        <is>
          <t>Principal repayments of held-to-maturity investment securities</t>
        </is>
      </c>
      <c r="B32" s="5" t="n">
        <v>15093</v>
      </c>
      <c r="C32" s="5" t="n">
        <v>4774</v>
      </c>
    </row>
    <row r="33">
      <c r="A33" s="4" t="inlineStr">
        <is>
          <t>Purchase of stock from Federal Home Loan Bank</t>
        </is>
      </c>
      <c r="B33" s="5" t="n">
        <v>-22966</v>
      </c>
      <c r="C33" s="5" t="n">
        <v>-53115</v>
      </c>
    </row>
    <row r="34">
      <c r="A34" s="4" t="inlineStr">
        <is>
          <t>Redemption of stock from Federal Home Loan Bank</t>
        </is>
      </c>
      <c r="B34" s="5" t="n">
        <v>21520</v>
      </c>
      <c r="C34" s="5" t="n">
        <v>54640</v>
      </c>
    </row>
    <row r="35">
      <c r="A35" s="4" t="inlineStr">
        <is>
          <t>Net increase in loans held for investment</t>
        </is>
      </c>
      <c r="B35" s="5" t="n">
        <v>-328356</v>
      </c>
      <c r="C35" s="5" t="n">
        <v>-173546</v>
      </c>
    </row>
    <row r="36">
      <c r="A36" s="4" t="inlineStr">
        <is>
          <t>Proceeds from sale of low-income housing investments</t>
        </is>
      </c>
      <c r="B36" s="5" t="n">
        <v>6725</v>
      </c>
      <c r="C36" s="5" t="n">
        <v>0</v>
      </c>
    </row>
    <row r="37">
      <c r="A37" s="4" t="inlineStr">
        <is>
          <t>Capital expenditures</t>
        </is>
      </c>
      <c r="B37" s="5" t="n">
        <v>-197816</v>
      </c>
      <c r="C37" s="5" t="n">
        <v>-229282</v>
      </c>
    </row>
    <row r="38">
      <c r="A38" s="4" t="inlineStr">
        <is>
          <t>Contributions to low income housing investments</t>
        </is>
      </c>
      <c r="B38" s="5" t="n">
        <v>-1951</v>
      </c>
      <c r="C38" s="5" t="n">
        <v>-4069</v>
      </c>
    </row>
    <row r="39">
      <c r="A39" s="4" t="inlineStr">
        <is>
          <t>Other</t>
        </is>
      </c>
      <c r="B39" s="5" t="n">
        <v>4469</v>
      </c>
      <c r="C39" s="5" t="n">
        <v>6143</v>
      </c>
    </row>
    <row r="40">
      <c r="A40" s="4" t="inlineStr">
        <is>
          <t>Net cash used in investing activities</t>
        </is>
      </c>
      <c r="B40" s="5" t="n">
        <v>-629256</v>
      </c>
      <c r="C40" s="5" t="n">
        <v>-275130</v>
      </c>
    </row>
    <row r="41">
      <c r="A41" s="3" t="inlineStr">
        <is>
          <t>Cash flows from financing activities</t>
        </is>
      </c>
    </row>
    <row r="42">
      <c r="A42" s="4" t="inlineStr">
        <is>
          <t>Net increase in deposit liabilities</t>
        </is>
      </c>
      <c r="B42" s="5" t="n">
        <v>758050</v>
      </c>
      <c r="C42" s="5" t="n">
        <v>98531</v>
      </c>
    </row>
    <row r="43">
      <c r="A43" s="4" t="inlineStr">
        <is>
          <t>Net increase (decrease) in short-term borrowings with original maturities of three months or less</t>
        </is>
      </c>
      <c r="B43" s="5" t="n">
        <v>-119211</v>
      </c>
      <c r="C43" s="5" t="n">
        <v>112901</v>
      </c>
    </row>
    <row r="44">
      <c r="A44" s="4" t="inlineStr">
        <is>
          <t>Net increase (decrease) in other bank borrowings with original maturities of three months or less</t>
        </is>
      </c>
      <c r="B44" s="5" t="n">
        <v>-20135</v>
      </c>
      <c r="C44" s="5" t="n">
        <v>1445</v>
      </c>
    </row>
    <row r="45">
      <c r="A45" s="4" t="inlineStr">
        <is>
          <t>Proceeds from issuance of short-term debt</t>
        </is>
      </c>
      <c r="B45" s="5" t="n">
        <v>165000</v>
      </c>
      <c r="C45" s="5" t="n">
        <v>25000</v>
      </c>
    </row>
    <row r="46">
      <c r="A46" s="4" t="inlineStr">
        <is>
          <t>Repayment of short-term debt</t>
        </is>
      </c>
      <c r="B46" s="5" t="n">
        <v>-100000</v>
      </c>
      <c r="C46" s="5" t="n">
        <v>0</v>
      </c>
    </row>
    <row r="47">
      <c r="A47" s="4" t="inlineStr">
        <is>
          <t>Proceeds from issuance of other bank borrowings</t>
        </is>
      </c>
      <c r="B47" s="5" t="n">
        <v>30000</v>
      </c>
      <c r="C47" s="5" t="n">
        <v>0</v>
      </c>
    </row>
    <row r="48">
      <c r="A48" s="4" t="inlineStr">
        <is>
          <t>Proceeds from issuance of long-term debt</t>
        </is>
      </c>
      <c r="B48" s="5" t="n">
        <v>351942</v>
      </c>
      <c r="C48" s="5" t="n">
        <v>56150</v>
      </c>
    </row>
    <row r="49">
      <c r="A49" s="4" t="inlineStr">
        <is>
          <t>Repayment of long-term debt and funds transferred for repayment of long-term debt</t>
        </is>
      </c>
      <c r="B49" s="5" t="n">
        <v>-177245</v>
      </c>
      <c r="C49" s="5" t="n">
        <v>-52489</v>
      </c>
    </row>
    <row r="50">
      <c r="A50" s="4" t="inlineStr">
        <is>
          <t>Withheld shares for employee taxes on vested share-based compensation</t>
        </is>
      </c>
      <c r="B50" s="5" t="n">
        <v>-5700</v>
      </c>
      <c r="C50" s="5" t="n">
        <v>-996</v>
      </c>
    </row>
    <row r="51">
      <c r="A51" s="4" t="inlineStr">
        <is>
          <t>Common stock dividends</t>
        </is>
      </c>
      <c r="B51" s="5" t="n">
        <v>-72037</v>
      </c>
      <c r="C51" s="5" t="n">
        <v>-69720</v>
      </c>
    </row>
    <row r="52">
      <c r="A52" s="4" t="inlineStr">
        <is>
          <t>Preferred stock dividends of subsidiaries</t>
        </is>
      </c>
      <c r="B52" s="5" t="n">
        <v>-946</v>
      </c>
      <c r="C52" s="5" t="n">
        <v>-946</v>
      </c>
    </row>
    <row r="53">
      <c r="A53" s="4" t="inlineStr">
        <is>
          <t>Other</t>
        </is>
      </c>
      <c r="B53" s="5" t="n">
        <v>-1672</v>
      </c>
      <c r="C53" s="5" t="n">
        <v>1189</v>
      </c>
    </row>
    <row r="54">
      <c r="A54" s="4" t="inlineStr">
        <is>
          <t>Net cash provided by financing activities</t>
        </is>
      </c>
      <c r="B54" s="5" t="n">
        <v>808046</v>
      </c>
      <c r="C54" s="5" t="n">
        <v>171065</v>
      </c>
    </row>
    <row r="55">
      <c r="A55" s="4" t="inlineStr">
        <is>
          <t>Net increase in cash, cash equivalents and restricted cash</t>
        </is>
      </c>
      <c r="B55" s="5" t="n">
        <v>376173</v>
      </c>
      <c r="C55" s="5" t="n">
        <v>29341</v>
      </c>
    </row>
    <row r="56">
      <c r="A56" s="4" t="inlineStr">
        <is>
          <t>Cash, cash equivalents and restricted cash, beginning of period</t>
        </is>
      </c>
      <c r="B56" s="5" t="n">
        <v>227685</v>
      </c>
      <c r="C56" s="5" t="n">
        <v>169208</v>
      </c>
    </row>
    <row r="57">
      <c r="A57" s="4" t="inlineStr">
        <is>
          <t>Cash, cash equivalents and restricted cash, end of period</t>
        </is>
      </c>
      <c r="B57" s="5" t="n">
        <v>603858</v>
      </c>
      <c r="C57" s="5" t="n">
        <v>198549</v>
      </c>
    </row>
    <row r="58">
      <c r="A58" s="4" t="inlineStr">
        <is>
          <t>Less: Restricted cash</t>
        </is>
      </c>
      <c r="B58" s="5" t="n">
        <v>-29376</v>
      </c>
      <c r="C58" s="5" t="n">
        <v>0</v>
      </c>
    </row>
    <row r="59">
      <c r="A59" s="4" t="inlineStr">
        <is>
          <t>Cash and cash equivalents, end of period</t>
        </is>
      </c>
      <c r="B59" s="5" t="n">
        <v>574482</v>
      </c>
      <c r="C59" s="5" t="n">
        <v>198549</v>
      </c>
    </row>
    <row r="60">
      <c r="A60" s="4" t="inlineStr">
        <is>
          <t>Hawaiian Electric Company, Inc. and Subsidiaries</t>
        </is>
      </c>
    </row>
    <row r="61">
      <c r="A61" s="3" t="inlineStr">
        <is>
          <t>Cash flows from operating activities</t>
        </is>
      </c>
    </row>
    <row r="62">
      <c r="A62" s="4" t="inlineStr">
        <is>
          <t>Net income</t>
        </is>
      </c>
      <c r="B62" s="5" t="n">
        <v>67232</v>
      </c>
      <c r="C62" s="5" t="n">
        <v>65698</v>
      </c>
    </row>
    <row r="63">
      <c r="A63" s="3" t="inlineStr">
        <is>
          <t>Adjustments to reconcile net income to net cash provided by operating activities:</t>
        </is>
      </c>
    </row>
    <row r="64">
      <c r="A64" s="4" t="inlineStr">
        <is>
          <t>Depreciation of property, plant and equipment</t>
        </is>
      </c>
      <c r="B64" s="5" t="n">
        <v>111546</v>
      </c>
      <c r="C64" s="5" t="n">
        <v>107860</v>
      </c>
    </row>
    <row r="65">
      <c r="A65" s="4" t="inlineStr">
        <is>
          <t>Other amortization</t>
        </is>
      </c>
      <c r="B65" s="5" t="n">
        <v>16275</v>
      </c>
      <c r="C65" s="5" t="n">
        <v>13661</v>
      </c>
    </row>
    <row r="66">
      <c r="A66" s="4" t="inlineStr">
        <is>
          <t>Deferred income taxes</t>
        </is>
      </c>
      <c r="B66" s="5" t="n">
        <v>-16237</v>
      </c>
      <c r="C66" s="5" t="n">
        <v>-6611</v>
      </c>
    </row>
    <row r="67">
      <c r="A67" s="4" t="inlineStr">
        <is>
          <t>State refundable credit</t>
        </is>
      </c>
      <c r="B67" s="5" t="n">
        <v>-5060</v>
      </c>
      <c r="C67" s="5" t="n">
        <v>-4192</v>
      </c>
    </row>
    <row r="68">
      <c r="A68" s="4" t="inlineStr">
        <is>
          <t>Allowance for equity funds used during construction</t>
        </is>
      </c>
      <c r="B68" s="5" t="n">
        <v>-4209</v>
      </c>
      <c r="C68" s="5" t="n">
        <v>-6085</v>
      </c>
    </row>
    <row r="69">
      <c r="A69" s="4" t="inlineStr">
        <is>
          <t>Other</t>
        </is>
      </c>
      <c r="B69" s="5" t="n">
        <v>116</v>
      </c>
      <c r="C69" s="5" t="n">
        <v>639</v>
      </c>
    </row>
    <row r="70">
      <c r="A70" s="3" t="inlineStr">
        <is>
          <t>Changes in assets and liabilities</t>
        </is>
      </c>
    </row>
    <row r="71">
      <c r="A71" s="4" t="inlineStr">
        <is>
          <t>Decrease in accounts receivable</t>
        </is>
      </c>
      <c r="B71" s="5" t="n">
        <v>10730</v>
      </c>
      <c r="C71" s="5" t="n">
        <v>9201</v>
      </c>
    </row>
    <row r="72">
      <c r="A72" s="4" t="inlineStr">
        <is>
          <t>Decrease in accrued unbilled revenues</t>
        </is>
      </c>
      <c r="B72" s="5" t="n">
        <v>15780</v>
      </c>
      <c r="C72" s="5" t="n">
        <v>2581</v>
      </c>
    </row>
    <row r="73">
      <c r="A73" s="4" t="inlineStr">
        <is>
          <t>Decrease (increase) in fuel oil stock</t>
        </is>
      </c>
      <c r="B73" s="5" t="n">
        <v>31458</v>
      </c>
      <c r="C73" s="5" t="n">
        <v>-41706</v>
      </c>
    </row>
    <row r="74">
      <c r="A74" s="4" t="inlineStr">
        <is>
          <t>Increase in materials and supplies</t>
        </is>
      </c>
      <c r="B74" s="5" t="n">
        <v>-5542</v>
      </c>
      <c r="C74" s="5" t="n">
        <v>-5890</v>
      </c>
    </row>
    <row r="75">
      <c r="A75" s="4" t="inlineStr">
        <is>
          <t>Decrease in regulatory assets</t>
        </is>
      </c>
      <c r="B75" s="5" t="n">
        <v>9432</v>
      </c>
      <c r="C75" s="5" t="n">
        <v>25392</v>
      </c>
    </row>
    <row r="76">
      <c r="A76" s="4" t="inlineStr">
        <is>
          <t>Increase (decrease) in regulatory liabilities</t>
        </is>
      </c>
      <c r="B76" s="5" t="n">
        <v>1717</v>
      </c>
      <c r="C76" s="5" t="n">
        <v>-3403</v>
      </c>
    </row>
    <row r="77">
      <c r="A77" s="4" t="inlineStr">
        <is>
          <t>Decrease in accounts payable</t>
        </is>
      </c>
      <c r="B77" s="5" t="n">
        <v>-48209</v>
      </c>
      <c r="C77" s="5" t="n">
        <v>-45</v>
      </c>
    </row>
    <row r="78">
      <c r="A78" s="4" t="inlineStr">
        <is>
          <t>Change in prepaid and accrued income taxes, tax credits and utility revenue taxes</t>
        </is>
      </c>
      <c r="B78" s="5" t="n">
        <v>-14700</v>
      </c>
      <c r="C78" s="5" t="n">
        <v>-45785</v>
      </c>
    </row>
    <row r="79">
      <c r="A79" s="4" t="inlineStr">
        <is>
          <t>Increase (decrease) in defined benefit pension and other postretirement benefit plans liability</t>
        </is>
      </c>
      <c r="B79" s="5" t="n">
        <v>14968</v>
      </c>
      <c r="C79" s="5" t="n">
        <v>-1899</v>
      </c>
    </row>
    <row r="80">
      <c r="A80" s="4" t="inlineStr">
        <is>
          <t>Change in other assets and liabilities</t>
        </is>
      </c>
      <c r="B80" s="5" t="n">
        <v>-4918</v>
      </c>
      <c r="C80" s="5" t="n">
        <v>-9402</v>
      </c>
    </row>
    <row r="81">
      <c r="A81" s="4" t="inlineStr">
        <is>
          <t>Net cash provided by operating activities</t>
        </is>
      </c>
      <c r="B81" s="5" t="n">
        <v>181468</v>
      </c>
      <c r="C81" s="5" t="n">
        <v>100816</v>
      </c>
    </row>
    <row r="82">
      <c r="A82" s="3" t="inlineStr">
        <is>
          <t>Cash flows from investing activities</t>
        </is>
      </c>
    </row>
    <row r="83">
      <c r="A83" s="4" t="inlineStr">
        <is>
          <t>Capital expenditures</t>
        </is>
      </c>
      <c r="B83" s="5" t="n">
        <v>-186532</v>
      </c>
      <c r="C83" s="5" t="n">
        <v>-199896</v>
      </c>
    </row>
    <row r="84">
      <c r="A84" s="4" t="inlineStr">
        <is>
          <t>Other</t>
        </is>
      </c>
      <c r="B84" s="5" t="n">
        <v>5441</v>
      </c>
      <c r="C84" s="5" t="n">
        <v>2510</v>
      </c>
    </row>
    <row r="85">
      <c r="A85" s="4" t="inlineStr">
        <is>
          <t>Net cash used in investing activities</t>
        </is>
      </c>
      <c r="B85" s="5" t="n">
        <v>-181091</v>
      </c>
      <c r="C85" s="5" t="n">
        <v>-197386</v>
      </c>
    </row>
    <row r="86">
      <c r="A86" s="3" t="inlineStr">
        <is>
          <t>Cash flows from financing activities</t>
        </is>
      </c>
    </row>
    <row r="87">
      <c r="A87" s="4" t="inlineStr">
        <is>
          <t>Net increase (decrease) in short-term borrowings with original maturities of three months or less</t>
        </is>
      </c>
      <c r="B87" s="5" t="n">
        <v>100000</v>
      </c>
      <c r="C87" s="5" t="n">
        <v>25000</v>
      </c>
    </row>
    <row r="88">
      <c r="A88" s="4" t="inlineStr">
        <is>
          <t>Net increase (decrease) in other bank borrowings with original maturities of three months or less</t>
        </is>
      </c>
      <c r="B88" s="5" t="n">
        <v>-38987</v>
      </c>
      <c r="C88" s="5" t="n">
        <v>111901</v>
      </c>
    </row>
    <row r="89">
      <c r="A89" s="4" t="inlineStr">
        <is>
          <t>Proceeds from issuance of short-term debt</t>
        </is>
      </c>
      <c r="B89" s="5" t="n">
        <v>100000</v>
      </c>
      <c r="C89" s="5" t="n">
        <v>25000</v>
      </c>
    </row>
    <row r="90">
      <c r="A90" s="4" t="inlineStr">
        <is>
          <t>Repayment of short-term debt</t>
        </is>
      </c>
      <c r="B90" s="5" t="n">
        <v>-100000</v>
      </c>
      <c r="C90" s="5" t="n">
        <v>0</v>
      </c>
    </row>
    <row r="91">
      <c r="A91" s="4" t="inlineStr">
        <is>
          <t>Proceeds from issuance of long-term debt</t>
        </is>
      </c>
      <c r="B91" s="5" t="n">
        <v>255000</v>
      </c>
      <c r="C91" s="5" t="n">
        <v>50000</v>
      </c>
    </row>
    <row r="92">
      <c r="A92" s="4" t="inlineStr">
        <is>
          <t>Repayment of long-term debt and funds transferred for repayment of long-term debt</t>
        </is>
      </c>
      <c r="B92" s="5" t="n">
        <v>-109000</v>
      </c>
      <c r="C92" s="5" t="n">
        <v>-51546</v>
      </c>
    </row>
    <row r="93">
      <c r="A93" s="4" t="inlineStr">
        <is>
          <t>Common stock dividends</t>
        </is>
      </c>
      <c r="B93" s="5" t="n">
        <v>-53568</v>
      </c>
      <c r="C93" s="5" t="n">
        <v>-50626</v>
      </c>
    </row>
    <row r="94">
      <c r="A94" s="4" t="inlineStr">
        <is>
          <t>Preferred stock dividends of Hawaiian Electric and subsidiaries</t>
        </is>
      </c>
      <c r="B94" s="5" t="n">
        <v>-998</v>
      </c>
      <c r="C94" s="5" t="n">
        <v>-998</v>
      </c>
    </row>
    <row r="95">
      <c r="A95" s="4" t="inlineStr">
        <is>
          <t>Other</t>
        </is>
      </c>
      <c r="B95" s="5" t="n">
        <v>-1347</v>
      </c>
      <c r="C95" s="5" t="n">
        <v>323</v>
      </c>
    </row>
    <row r="96">
      <c r="A96" s="4" t="inlineStr">
        <is>
          <t>Net cash provided by financing activities</t>
        </is>
      </c>
      <c r="B96" s="5" t="n">
        <v>51100</v>
      </c>
      <c r="C96" s="5" t="n">
        <v>84054</v>
      </c>
    </row>
    <row r="97">
      <c r="A97" s="4" t="inlineStr">
        <is>
          <t>Net increase in cash, cash equivalents and restricted cash</t>
        </is>
      </c>
      <c r="B97" s="5" t="n">
        <v>51477</v>
      </c>
      <c r="C97" s="5" t="n">
        <v>-12516</v>
      </c>
    </row>
    <row r="98">
      <c r="A98" s="4" t="inlineStr">
        <is>
          <t>Cash, cash equivalents and restricted cash, beginning of period</t>
        </is>
      </c>
      <c r="B98" s="5" t="n">
        <v>41894</v>
      </c>
      <c r="C98" s="5" t="n">
        <v>35877</v>
      </c>
    </row>
    <row r="99">
      <c r="A99" s="4" t="inlineStr">
        <is>
          <t>Cash, cash equivalents and restricted cash, end of period</t>
        </is>
      </c>
      <c r="B99" s="5" t="n">
        <v>93371</v>
      </c>
      <c r="C99" s="5" t="n">
        <v>23361</v>
      </c>
    </row>
    <row r="100">
      <c r="A100" s="4" t="inlineStr">
        <is>
          <t>Less: Restricted cash</t>
        </is>
      </c>
      <c r="B100" s="5" t="n">
        <v>-29376</v>
      </c>
      <c r="C100" s="5" t="n">
        <v>0</v>
      </c>
    </row>
    <row r="101">
      <c r="A101" s="4" t="inlineStr">
        <is>
          <t>Cash and cash equivalents, end of period</t>
        </is>
      </c>
      <c r="B101" s="6" t="n">
        <v>63995</v>
      </c>
      <c r="C101" s="6" t="n">
        <v>233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26:07Z</dcterms:created>
  <dcterms:modified xmlns:dcterms="http://purl.org/dc/terms/" xmlns:xsi="http://www.w3.org/2001/XMLSchema-instance" xsi:type="dcterms:W3CDTF">2020-08-06T15:26:07Z</dcterms:modified>
</cp:coreProperties>
</file>